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36" r:id="rId6"/>
    <sheet name="The_Company" sheetId="37" r:id="rId7"/>
    <sheet name="Summary_Of_Significant_Account" sheetId="38" r:id="rId8"/>
    <sheet name="Summary_Of_Significant_Account1" sheetId="39" r:id="rId9"/>
    <sheet name="The_Company_Tables" sheetId="40" r:id="rId10"/>
    <sheet name="Summary_Of_Significant_Account2" sheetId="41" r:id="rId11"/>
    <sheet name="The_Company_Details" sheetId="42" r:id="rId12"/>
    <sheet name="The_Company_Merger_Details" sheetId="43" r:id="rId13"/>
    <sheet name="The_Company_Acquisition_Detail" sheetId="44" r:id="rId14"/>
    <sheet name="The_Company_Purchase_Price_All" sheetId="45" r:id="rId15"/>
    <sheet name="Summary_Of_Significant_Account3" sheetId="46" r:id="rId16"/>
    <sheet name="Summary_Of_Significant_Account4" sheetId="47" r:id="rId17"/>
    <sheet name="Summary_Of_Significant_Account5" sheetId="48" r:id="rId18"/>
    <sheet name="Summary_Of_Significant_Account6" sheetId="49" r:id="rId19"/>
    <sheet name="Summary_Of_Significant_Account7" sheetId="50" r:id="rId20"/>
    <sheet name="Summary_Of_Significant_Account8" sheetId="51" r:id="rId21"/>
    <sheet name="Summary_Of_Significant_Account9" sheetId="52" r:id="rId22"/>
    <sheet name="Recovered_Sheet1" sheetId="53" r:id="rId23"/>
    <sheet name="Recovered_Sheet2" sheetId="24" r:id="rId24"/>
    <sheet name="Recovered_Sheet3" sheetId="54" r:id="rId25"/>
    <sheet name="Recovered_Sheet4" sheetId="26" r:id="rId26"/>
    <sheet name="Recovered_Sheet5" sheetId="27" r:id="rId27"/>
    <sheet name="Recovered_Sheet6" sheetId="28" r:id="rId28"/>
    <sheet name="Recovered_Sheet7" sheetId="55" r:id="rId29"/>
    <sheet name="Recovered_Sheet8" sheetId="56" r:id="rId30"/>
    <sheet name="Recovered_Sheet9" sheetId="31" r:id="rId31"/>
    <sheet name="Recovered_Sheet10" sheetId="57" r:id="rId32"/>
    <sheet name="Recovered_Sheet11" sheetId="33" r:id="rId33"/>
  </sheets>
  <calcPr calcId="0"/>
</workbook>
</file>

<file path=xl/sharedStrings.xml><?xml version="1.0" encoding="utf-8"?>
<sst xmlns="http://schemas.openxmlformats.org/spreadsheetml/2006/main" count="5699" uniqueCount="833">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QUESTCOR PHARMACEUTICALS INC</t>
  </si>
  <si>
    <t>Entity Central Index Key</t>
  </si>
  <si>
    <t>'0000891288</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Short-term investments</t>
  </si>
  <si>
    <t>Total cash, cash equivalents and short-term investments</t>
  </si>
  <si>
    <t>Accounts receivable, net of allowances for doubtful accounts of $408 and $475 at June 30, 2014 and December 31, 2013, respectively</t>
  </si>
  <si>
    <t>Inventories, net of allowances of $1,441 and $1,329 at June 30, 2014 and December 31, 2013, respectively</t>
  </si>
  <si>
    <t>Restricted cash - current portion</t>
  </si>
  <si>
    <t>Prepaid income taxes</t>
  </si>
  <si>
    <t>Prepaid expenses and other current assets</t>
  </si>
  <si>
    <t>Deferred tax assets</t>
  </si>
  <si>
    <t>Total current assets</t>
  </si>
  <si>
    <t>Property and equipment, net</t>
  </si>
  <si>
    <t>Goodwill</t>
  </si>
  <si>
    <t>In process R&amp;D asset</t>
  </si>
  <si>
    <t>Intangibles and other non current assets, net</t>
  </si>
  <si>
    <t>Restricted cash</t>
  </si>
  <si>
    <t>Deposits and other assets</t>
  </si>
  <si>
    <t>Total assets</t>
  </si>
  <si>
    <t>LIABILITIES AND SHAREHOLDERSâ€™ EQUITY</t>
  </si>
  <si>
    <t>Accounts payable</t>
  </si>
  <si>
    <t>Accrued compensation</t>
  </si>
  <si>
    <t>Sales-related reserves</t>
  </si>
  <si>
    <t>Accrued royalties</t>
  </si>
  <si>
    <t>Dividend payable</t>
  </si>
  <si>
    <t>Current portion of contingent consideration associated with the acquisition of BioVectra</t>
  </si>
  <si>
    <t>Current portion of non-contingent liability associated with the acquisition of Synacthen and Synacthen Depot</t>
  </si>
  <si>
    <t>Income taxes payable</t>
  </si>
  <si>
    <t>Current portion of long-term debt</t>
  </si>
  <si>
    <t>Other accrued liabilities</t>
  </si>
  <si>
    <t>Total current liabilities</t>
  </si>
  <si>
    <t>Long-term debt, less current portion</t>
  </si>
  <si>
    <t>Contingent consideration associated with acquisition of BioVectra</t>
  </si>
  <si>
    <t>Non-contingent liability associated with the acquisition of Synacthen and Synacthen Depot</t>
  </si>
  <si>
    <t>In process R&amp;D liability</t>
  </si>
  <si>
    <t>Non current deferred tax liability</t>
  </si>
  <si>
    <t>Other non current liabilities</t>
  </si>
  <si>
    <t>Total liabilities</t>
  </si>
  <si>
    <t>Shareholdersâ€™ equity:</t>
  </si>
  <si>
    <t>Preferred stock, no par value, 5,334,285 shares authorized; none outstanding</t>
  </si>
  <si>
    <t>Common stock, no par value, 105,000,000 shares authorized, 61,448,937 and 60,137,758 shares issued and outstanding at June 30, 2014 and December 31, 2013, respectively</t>
  </si>
  <si>
    <t>Retained earnings</t>
  </si>
  <si>
    <t>Accumulated other comprehensive (loss) income</t>
  </si>
  <si>
    <t>Total shareholdersâ€™ equity</t>
  </si>
  <si>
    <t>Total liabilities and shareholdersâ€™ equity</t>
  </si>
  <si>
    <t>Condensed Consolidated Balance Sheets (Parenthetical) (USD $)</t>
  </si>
  <si>
    <t>In Thousands, except Share data, unless otherwise specified</t>
  </si>
  <si>
    <t>Allowances for doubtful accounts receivable</t>
  </si>
  <si>
    <t>Allowances for inventories</t>
  </si>
  <si>
    <t>Preferred stock, no par value</t>
  </si>
  <si>
    <t>Preferred stock, shares authorized</t>
  </si>
  <si>
    <t>Preferred stock, shares outstanding</t>
  </si>
  <si>
    <t>Common stock, no par value</t>
  </si>
  <si>
    <t>Common stock, shares authorized</t>
  </si>
  <si>
    <t>Common stock, shares issued</t>
  </si>
  <si>
    <t>Common stock, shares outstanding</t>
  </si>
  <si>
    <t>Condensed Consolidated Statements Of Income And Comprehensive Income (USD $)</t>
  </si>
  <si>
    <t>In Thousands, except Per Share data, unless otherwise specified</t>
  </si>
  <si>
    <t>3 Months Ended</t>
  </si>
  <si>
    <t>Jun. 30, 2013</t>
  </si>
  <si>
    <t>Revenue</t>
  </si>
  <si>
    <t>Pharmaceutical net sales</t>
  </si>
  <si>
    <t>Contract manufacturing net sales</t>
  </si>
  <si>
    <t>Total net sales</t>
  </si>
  <si>
    <t>Cost of sales</t>
  </si>
  <si>
    <t>Gross profit</t>
  </si>
  <si>
    <t>Operating expenses:</t>
  </si>
  <si>
    <t>Selling and marketing</t>
  </si>
  <si>
    <t>General and administrative</t>
  </si>
  <si>
    <t>Research and development</t>
  </si>
  <si>
    <t>Depreciation and amortization</t>
  </si>
  <si>
    <t>Change in fair value of contingent consideration</t>
  </si>
  <si>
    <t>Impairment of goodwill and intangibles</t>
  </si>
  <si>
    <t>Total operating expenses</t>
  </si>
  <si>
    <t>Income from operations</t>
  </si>
  <si>
    <t>Interest and other income (expense), net</t>
  </si>
  <si>
    <t>Foreign currency transaction gain (loss)</t>
  </si>
  <si>
    <t>Income before income taxes</t>
  </si>
  <si>
    <t>Income tax expense</t>
  </si>
  <si>
    <t>Net income</t>
  </si>
  <si>
    <t>Change in unrealized gains or losses on available-for-sale securities, net of related tax effects</t>
  </si>
  <si>
    <t>Change in foreign currency translation adjustments</t>
  </si>
  <si>
    <t>Comprehensive income</t>
  </si>
  <si>
    <t>Net income per share:</t>
  </si>
  <si>
    <t>Basic</t>
  </si>
  <si>
    <t>Diluted</t>
  </si>
  <si>
    <t>Shares used in computing net income per share:</t>
  </si>
  <si>
    <t>Dividends declared per share of common stock</t>
  </si>
  <si>
    <t>Condensed Consolidated Statements Of Cash Flows (USD $)</t>
  </si>
  <si>
    <t>OPERATING ACTIVITIES</t>
  </si>
  <si>
    <t>Adjustments to reconcile net income to net cash provided by operating activities:</t>
  </si>
  <si>
    <t>Share-based compensation expense</t>
  </si>
  <si>
    <t>Deferred income taxes</t>
  </si>
  <si>
    <t>Amortization of investments</t>
  </si>
  <si>
    <t>Loss on disposal of property and equipment</t>
  </si>
  <si>
    <t>Imputed interest for contingent consideration and in-process R&amp;D</t>
  </si>
  <si>
    <t>Other compensation expense</t>
  </si>
  <si>
    <t>Changes in operating assets and liabilities, net of business acquisition:</t>
  </si>
  <si>
    <t>Accounts receivable</t>
  </si>
  <si>
    <t>Inventories</t>
  </si>
  <si>
    <t>Other non-current liabilities</t>
  </si>
  <si>
    <t>Net cash flows provided by operating activities</t>
  </si>
  <si>
    <t>INVESTING ACTIVITIES</t>
  </si>
  <si>
    <t>Purchase of property and equipment</t>
  </si>
  <si>
    <t>Purchase of short-term investments</t>
  </si>
  <si>
    <t>Proceeds from maturities of short-term investments</t>
  </si>
  <si>
    <t>Acquisition of BioVectra, net of cash acquired</t>
  </si>
  <si>
    <t>Contingent consideration payment related to BioVectra acquisition</t>
  </si>
  <si>
    <t>Restricted cash associated with the acquisition of Synacthen</t>
  </si>
  <si>
    <t>Acquisition of Synacthen</t>
  </si>
  <si>
    <t>Annual cash payment for Synacthen</t>
  </si>
  <si>
    <t>Proceeds from sale of Doral</t>
  </si>
  <si>
    <t>Net cash flows used in investing activities</t>
  </si>
  <si>
    <t>FINANCING ACTIVITIES</t>
  </si>
  <si>
    <t>Repayment of funded long-term debt</t>
  </si>
  <si>
    <t>Repayment of other long-term debt</t>
  </si>
  <si>
    <t>Income tax benefit realized from share-based compensation plans</t>
  </si>
  <si>
    <t>Issuance of common stock, net</t>
  </si>
  <si>
    <t>Repurchase of common stock</t>
  </si>
  <si>
    <t>Dividends paid</t>
  </si>
  <si>
    <t>Net cash flows used in financing activities</t>
  </si>
  <si>
    <t>Effect of cash on changes in exchange rates</t>
  </si>
  <si>
    <t>Increase in cash and cash equivalents</t>
  </si>
  <si>
    <t>Cash and cash equivalents at beginning of period</t>
  </si>
  <si>
    <t>Cash and cash equivalents at end of period</t>
  </si>
  <si>
    <t>Supplemental Disclosures of Cash Flow Information:</t>
  </si>
  <si>
    <t>Cash paid for interest</t>
  </si>
  <si>
    <t>Cash paid for income taxes</t>
  </si>
  <si>
    <t>Incremental fair value of assets acquired, net</t>
  </si>
  <si>
    <t>Less: fair value of contingent consideration</t>
  </si>
  <si>
    <t>Fair value of assets acquired</t>
  </si>
  <si>
    <t>Loss on foreign exchange rate</t>
  </si>
  <si>
    <t>Total cash paid for acquisition of BioVectra</t>
  </si>
  <si>
    <t>Condensed Consolidated Statements Of Shareholders' Equity (USD $)</t>
  </si>
  <si>
    <t>Total</t>
  </si>
  <si>
    <t>Common Stock [Member]</t>
  </si>
  <si>
    <t>Retained Earnings [Member]</t>
  </si>
  <si>
    <t>Accumulated Other Comprehensive Gain (Loss) [Member]</t>
  </si>
  <si>
    <t>Balances at Dec. 31, 2013</t>
  </si>
  <si>
    <t>Balances, shares at Dec. 31, 2013</t>
  </si>
  <si>
    <t>Increase (Decrease) in Stockholders' Equity [Roll Forward]</t>
  </si>
  <si>
    <t>Stock compensation for equity incentives and restricted common stock granted to employees</t>
  </si>
  <si>
    <t>Stock compensation for equity incentives and restricted common stock granted to employees, shares</t>
  </si>
  <si>
    <t>Issuance of common stock pursuant to employee stock purchase plan</t>
  </si>
  <si>
    <t>Issuance of common stock pursuant to employee stock purchase plan, shares</t>
  </si>
  <si>
    <t>Dividends declared on shares of common stock</t>
  </si>
  <si>
    <t>Issuance of common stock upon exercise of stock options</t>
  </si>
  <si>
    <t>Issuance of common stock upon exercise of stock options, shares</t>
  </si>
  <si>
    <t>Repurchase of common stock, shares</t>
  </si>
  <si>
    <t>Cancellation of shares related to tax liability, value</t>
  </si>
  <si>
    <t>Cancellation of shares related to tax liability, shares</t>
  </si>
  <si>
    <t>Comprehensive income (loss):</t>
  </si>
  <si>
    <t>Net unrealized gain on investments</t>
  </si>
  <si>
    <t>Foreign currency translation adjustments</t>
  </si>
  <si>
    <t>Balances at Jun. 30, 2014</t>
  </si>
  <si>
    <t>Balances, shares at Jun. 30, 2014</t>
  </si>
  <si>
    <t>The Company</t>
  </si>
  <si>
    <t>The Company [Abstract]</t>
  </si>
  <si>
    <t xml:space="preserve">Questcor is a biopharmaceutical company focused on the treatment of patients with serious, difficult-to-treat autoimmune and inflammatory disorders. We also supply specialty contract manufacturing services to the global pharmaceutical and biotechnology industry through our wholly-owned subsidiary, BioVectra Inc. </t>
  </si>
  <si>
    <t xml:space="preserve">We have historically operated in one business segment. On January 18, 2013, we acquired all of the issued and outstanding shares of BioVectra Inc, a wholly-owned subsidiary through which we supply specialty contract manufacturing services to the global pharmaceutical and biotechnology industry. We now manage our operations through two operating segments that are defined by our separate companies - Questcor Pharmaceuticals, Inc. and BioVectra, Inc. Each segment is operated as an independent business under its own management team, and has responsibility for its commercial activities, operations, and research and development activities related to its products. </t>
  </si>
  <si>
    <t xml:space="preserve">Except to the extent that differences among operating segments are material to an understanding of our business taken as a whole, the description of our business in this Quarterly Report on Form 10-Q is presented on a consolidated basis. </t>
  </si>
  <si>
    <t xml:space="preserve">For financial information relating to our reporting segments, see Note 2. </t>
  </si>
  <si>
    <t>Questcor Pharmaceutical Segment</t>
  </si>
  <si>
    <r>
      <t>Our primary product is H.P. Acthar</t>
    </r>
    <r>
      <rPr>
        <sz val="7"/>
        <color theme="1"/>
        <rFont val="Inherit"/>
      </rPr>
      <t>®</t>
    </r>
    <r>
      <rPr>
        <sz val="10"/>
        <color theme="1"/>
        <rFont val="Inherit"/>
      </rPr>
      <t xml:space="preserve"> Gel (repository corticotropin injection), or Acthar, an injectable drug that is approved by the U.S. Food and Drug Administration, or FDA, for the treatment of </t>
    </r>
    <r>
      <rPr>
        <sz val="10"/>
        <color rgb="FF000000"/>
        <rFont val="Inherit"/>
      </rPr>
      <t>19</t>
    </r>
    <r>
      <rPr>
        <sz val="10"/>
        <color theme="1"/>
        <rFont val="Inherit"/>
      </rPr>
      <t xml:space="preserve"> indications. Of these </t>
    </r>
    <r>
      <rPr>
        <sz val="10"/>
        <color rgb="FF000000"/>
        <rFont val="Inherit"/>
      </rPr>
      <t>19</t>
    </r>
    <r>
      <rPr>
        <sz val="10"/>
        <color theme="1"/>
        <rFont val="Inherit"/>
      </rPr>
      <t xml:space="preserve"> FDA approved indications, we currently generated substantially all of our net sales from the following indications: </t>
    </r>
  </si>
  <si>
    <t>•</t>
  </si>
  <si>
    <t xml:space="preserve">Nephrotic Syndrome (NS): Acthar is indicated “to induce a diuresis or a remission of proteinuria in the nephrotic syndrome without uremia of the idiopathic type or that due to lupus erythematosus.” According to the National Kidney Foundation, nephrotic syndrome can result from several idiopathic type kidney disorders, including idiopathic membranous nephropathy, focal segmental glomerulosclerosis, IgA nephropathy and minimal change disease. Nephrotic syndrome can also occur due to lupus erythematosus. In this Form 10-Q, the terms “nephrotic syndrome” and “NS” refer only to the proteinuria in nephrotic syndrome conditions that are covered by the Acthar label of approved indications. </t>
  </si>
  <si>
    <t>Rheumatology Related Conditions: Acthar is approved for the following rheumatology related conditions: (i) Collagen Diseases: Acthar is indicated "during an exacerbation or as maintenance therapy in selected cases of systemic lupus erythematosus, systemic dermatomyositis (polymyositis)" and (ii) Rheumatic Disorders: Acthar is indicated as "adjunctive therapy for short-term administration (to tide the patient over an acute episode or exacerbation) in: Psoriatic arthritis, Rheumatoid arthritis, including juvenile rheumatoid arthritis (selected cases may require low-dose maintenance therapy), and Ankylosing spondylitis."</t>
  </si>
  <si>
    <t xml:space="preserve">Multiple Sclerosis (MS): Acthar is indicated “for the treatment of acute exacerbations of multiple sclerosis in adults. Controlled clinical trials have shown H.P. Acthar Gel to be effective in speeding the resolution of acute exacerbations of multiple sclerosis. However, there is no evidence that it affects the ultimate outcome or natural history of the disease.” </t>
  </si>
  <si>
    <r>
      <t xml:space="preserve">Infantile Spasms (IS): Acthar is indicated “as monotherapy for the treatment of infantile spasms in infants and children under </t>
    </r>
    <r>
      <rPr>
        <sz val="10"/>
        <color rgb="FF000000"/>
        <rFont val="Inherit"/>
      </rPr>
      <t>2</t>
    </r>
    <r>
      <rPr>
        <sz val="10"/>
        <color theme="1"/>
        <rFont val="Inherit"/>
      </rPr>
      <t xml:space="preserve"> years of age.” </t>
    </r>
  </si>
  <si>
    <t xml:space="preserve">We derive net sales of Acthar from our sales of vials to our distributor, which in turn sells Acthar primarily to specialty pharmacies. These specialty pharmacies place orders with our distributor based on their respective levels of sales and inventory practices. End-user demand for Acthar results from physicians writing prescriptions to patients for the treatment of NS, rheumatology related conditions, MS exacerbations, IS, respiratory manifestations of symptomatic sarcoidosis and various other conditions. </t>
  </si>
  <si>
    <t xml:space="preserve">Acthar is a low-volume, specialty pharmaceutical product. Physicians do not purchase Acthar from Questcor for resale to patients. Typically, patients purchase Acthar directly from specialty pharmacies after receiving a prescription and after arranging for third party reimbursement (government or commercial insurance)-most often after satisfying a prior authorization requirement imposed by their insurance carrier or a third-party administrator for a government healthcare program. Alternatively, eligible patients who are uninsured or under-insured, may receive Acthar through a Questcor sponsored patient assistance program. We do not generate any revenue or net sales from the vials provided through our sponsored patient assistance programs. </t>
  </si>
  <si>
    <t xml:space="preserve">Healthcare provider understanding of Acthar is facilitated by our experienced team of sales representatives and managers. </t>
  </si>
  <si>
    <t xml:space="preserve">Our research and development program for Acthar is focused on: (i) the continued evaluation of the use of Acthar for certain on-label indications; (ii) the investigation of other potential uses of Acthar for indications not currently FDA approved; and (iii) the expansion of our understanding of how Acthar works in the human body (pharmacology), and ultimately, its mechanism(s) of action in the disease states for which it is currently used, or may be used in the future. We have also implemented a research and development program for Synacthen Depot. </t>
  </si>
  <si>
    <t xml:space="preserve">We continue to explore additional markets for other on-label indications. In addition, we are exploring the possibility of pursuing FDA approval for indications not currently on the Acthar label that are related to the treatment of other serious, difficult-to-treat autoimmune and inflammatory disorders having high unmet medical need. </t>
  </si>
  <si>
    <t>Acquisition of Synacthen and Synacthen Depot</t>
  </si>
  <si>
    <r>
      <t xml:space="preserve">On </t>
    </r>
    <r>
      <rPr>
        <sz val="10"/>
        <color rgb="FF000000"/>
        <rFont val="Times New Roman"/>
        <family val="1"/>
      </rPr>
      <t>June 11, 2013</t>
    </r>
    <r>
      <rPr>
        <sz val="10"/>
        <color theme="1"/>
        <rFont val="Inherit"/>
      </rPr>
      <t xml:space="preserve">, the Effective Date, we acquired from Novartis AG and Novartis Pharma AG, collectively Novartis, a license to develop, market, manufacture, distribute, sell and commercialize Synacthen and Synacthen Depot for all uses in humans in the United States. Subject to certain conditions and limitations in the License Agreement, the license is exclusive, perpetual and irrevocable. Synacthen is a short-acting diagnostic product used to test adrenal gland function. Synacthen Depot is a synthetic melanocortin agonist approved in various countries outside of the United States for certain autoimmune and inflammatory conditions. Since our acquisition of Synacthen and Synacthen Depot, we have implemented a new research and development program for Synacthen Depot and intend to seek FDA approval. Prior to our acquisition, Synacthen Depot had never been developed for approval for patients in the United States. </t>
    </r>
  </si>
  <si>
    <t xml:space="preserve">On June 20, 2014, we also acquired from Novartis a license and certain assets to develop, market, manufacture, distribute, sell and commercialize Synacthen and Synacthen Depot in certain countries outside the U.S. for all uses in humans. Subject to certain conditions and limitations, these rights and assets are exclusive, perpetual and irrevocable. </t>
  </si>
  <si>
    <r>
      <t xml:space="preserve">Under the terms of the transaction agreements, we paid Novartis an upfront consideration of </t>
    </r>
    <r>
      <rPr>
        <sz val="10"/>
        <color rgb="FF000000"/>
        <rFont val="Times New Roman"/>
        <family val="1"/>
      </rPr>
      <t>$60.0 million</t>
    </r>
    <r>
      <rPr>
        <sz val="10"/>
        <color theme="1"/>
        <rFont val="Inherit"/>
      </rPr>
      <t xml:space="preserve"> and an annual cash payment on the first anniversary of </t>
    </r>
    <r>
      <rPr>
        <sz val="10"/>
        <color rgb="FF000000"/>
        <rFont val="Times New Roman"/>
        <family val="1"/>
      </rPr>
      <t>$25 million</t>
    </r>
    <r>
      <rPr>
        <sz val="10"/>
        <color theme="1"/>
        <rFont val="Inherit"/>
      </rPr>
      <t xml:space="preserve">. We will also be making annual cash payments of </t>
    </r>
    <r>
      <rPr>
        <sz val="10"/>
        <color rgb="FF000000"/>
        <rFont val="Times New Roman"/>
        <family val="1"/>
      </rPr>
      <t>$25 million</t>
    </r>
    <r>
      <rPr>
        <sz val="10"/>
        <color theme="1"/>
        <rFont val="Inherit"/>
      </rPr>
      <t xml:space="preserve"> on each of the second and third anniversaries of the Effective Date, a potential additional annual cash payment on each anniversary subsequent to the third anniversary until we obtain the first approval of the FDA related to one of the products, or the FDA Approval, and a milestone payment upon our receipt of the FDA Approval. If we successfully obtain the FDA Approval, we will pay an annual royalty to Novartis based on a percentage of the net sales of the product in the U.S. market until the maximum payment is met. The first three annual payments aggregating to </t>
    </r>
    <r>
      <rPr>
        <sz val="10"/>
        <color rgb="FF000000"/>
        <rFont val="Times New Roman"/>
        <family val="1"/>
      </rPr>
      <t>$75.0 million</t>
    </r>
    <r>
      <rPr>
        <sz val="10"/>
        <color theme="1"/>
        <rFont val="Inherit"/>
      </rPr>
      <t xml:space="preserve"> are secured by a letter of credit and classified as restricted cash on the Condensed Consolidated Balance Sheets. In no event will the total payments related to this transaction exceed </t>
    </r>
    <r>
      <rPr>
        <sz val="10"/>
        <color rgb="FF000000"/>
        <rFont val="Times New Roman"/>
        <family val="1"/>
      </rPr>
      <t>$300 million</t>
    </r>
    <r>
      <rPr>
        <sz val="10"/>
        <color theme="1"/>
        <rFont val="Inherit"/>
      </rPr>
      <t>.</t>
    </r>
  </si>
  <si>
    <t>BioVectra Segment</t>
  </si>
  <si>
    <t>On January 18, 2013, we completed our acquisition of BioVectra Inc. As a result of this acquisition, we have greater control over the manufacturing and quality of the active pharmaceutical ingredient, or API, in Acthar.</t>
  </si>
  <si>
    <t xml:space="preserve">We acquired 100% of the issued and outstanding shares of BioVectra for $50.3 million utilizing cash on hand. The former shareholders of BioVectra could receive additional cash consideration of up to C$50.0 million based on BioVectra's financial results over the next 3 years. Contingent consideration in conjunction with the acquisition of BioVectra of $30.4 million was recorded on our Consolidated Balance Sheet at the acquisition date. Any differences between our estimate and actual payments or subsequent adjustments will be recorded in operating expenses. Consequently, in 2013, BioVectra met its performance milestones for the year and earned C$5.0 million in consideration. Additionally, financial projections for 2014 and 2015 improved resulting in an increase in the value of the contingent consideration, which was recorded during the fourth quarter of 2013 as a reduction to operating income. </t>
  </si>
  <si>
    <t xml:space="preserve">BioVectra is a supplier of contract manufacturing services to the global pharmaceutical and biotechnology industry. BioVectra manufactures API's, chemical intermediates, and bioprocessing reagents, and is our manufacturing partner for the API in our H.P. Acthar® Gel (repository corticotropin injection). BioVectra is proficient in synthetic organic chemistry, natural extraction of bioactive compounds, PEGylation and conjugation chemistry, and fermentation of chemical and biologic molecules. </t>
  </si>
  <si>
    <t>The acquisition was recorded by allocating the estimated value of consideration paid by us for the BioVectra acquisition to the assets acquired including intangible assets, and liabilities assumed, based on their estimated fair values at the acquisition date in accordance with the acquisition method of accounting. After assigning the fair value of all assets and liabilities identified, including all identified intangible, there was excess purchase consideration transferred over the fair value of net assets acquired, resulting in the recognition of goodwill. We have finalized the amounts shown below.</t>
  </si>
  <si>
    <t xml:space="preserve">The following table reflects the fair value of consideration transferred at the acquisition date (in thousands): </t>
  </si>
  <si>
    <r>
      <t>Allocation of Purchase Price</t>
    </r>
    <r>
      <rPr>
        <sz val="10"/>
        <color theme="1"/>
        <rFont val="Inherit"/>
      </rPr>
      <t xml:space="preserve">: </t>
    </r>
  </si>
  <si>
    <t>Current assets excluding inventory</t>
  </si>
  <si>
    <t>$</t>
  </si>
  <si>
    <t>Inventory</t>
  </si>
  <si>
    <t>Property and equipment</t>
  </si>
  <si>
    <t>Other non-current assets</t>
  </si>
  <si>
    <t xml:space="preserve">Current deferred tax asset </t>
  </si>
  <si>
    <t>Intangibles</t>
  </si>
  <si>
    <t> Current liabilities</t>
  </si>
  <si>
    <t>(6,451</t>
  </si>
  <si>
    <t>)</t>
  </si>
  <si>
    <t> Non-current liabilities, excluding long-term debt</t>
  </si>
  <si>
    <t>(1,994</t>
  </si>
  <si>
    <t> Non-current deferred tax liability</t>
  </si>
  <si>
    <t>(12,012</t>
  </si>
  <si>
    <t> Long-term debt</t>
  </si>
  <si>
    <t>(16,875</t>
  </si>
  <si>
    <t>Total net assets acquired</t>
  </si>
  <si>
    <t>Cash consideration paid to BioVectra shareholders</t>
  </si>
  <si>
    <t>Estimated fair value of contingent consideration</t>
  </si>
  <si>
    <t>Total purchase consideration</t>
  </si>
  <si>
    <t>Merger with Mallinckrodt plc</t>
  </si>
  <si>
    <t xml:space="preserve">On April 5, 2014, we entered into a definitive merger agreement (the “Merger Agreement”) with Mallinckrodt plc, an Irish public limited company (“Mallinckrodt”), and Quincy Merger Sub, Inc., a Delaware corporation and a wholly owned subsidiary of Mallinckrodt (“Merger Sub”), pursuant to which, subject to the terms and conditions set forth in the Merger Agreement, Merger Sub will be merged with and into Questcor (the “Merger”), with Questcor continuing as the surviving corporation. As a result of the Merger, Questcor will become an indirect wholly owned subsidiary of Mallinckrodt. </t>
  </si>
  <si>
    <r>
      <t>The Merger Agreement provides that, upon completion of the Merger, each share of our common stock issued and outstanding immediately prior to the Merger (other than dissenting shares, shares of restricted common stock granted to individuals other than non-employee directors, and common stock owned by Questcor, Mallinckrodt, Merger Sub or any of their respective subsidiaries) will be converted into the right to receive a combination of (1) $30.00 per share of common stock in cash, without interest (the “</t>
    </r>
    <r>
      <rPr>
        <u/>
        <sz val="10"/>
        <color theme="1"/>
        <rFont val="Inherit"/>
      </rPr>
      <t>Cash Consideration</t>
    </r>
    <r>
      <rPr>
        <sz val="10"/>
        <color theme="1"/>
        <rFont val="Inherit"/>
      </rPr>
      <t>”), plus (2) 0.897 validly issued, fully paid and nonassessable Mallinckrodt ordinary shares (the “</t>
    </r>
    <r>
      <rPr>
        <u/>
        <sz val="10"/>
        <color theme="1"/>
        <rFont val="Inherit"/>
      </rPr>
      <t>Stock Consideration</t>
    </r>
    <r>
      <rPr>
        <sz val="10"/>
        <color theme="1"/>
        <rFont val="Inherit"/>
      </rPr>
      <t>,” together with the Cash Consideration, the “</t>
    </r>
    <r>
      <rPr>
        <u/>
        <sz val="10"/>
        <color theme="1"/>
        <rFont val="Inherit"/>
      </rPr>
      <t>Merger Consideration</t>
    </r>
    <r>
      <rPr>
        <sz val="10"/>
        <color theme="1"/>
        <rFont val="Inherit"/>
      </rPr>
      <t>”). The aggregate Merger Consideration consists of approximately 58.9 million Mallinckrodt ordinary shares and $1.875 billion in cash.</t>
    </r>
  </si>
  <si>
    <t>The Merger Agreement contains customary representations, warranties and covenants by Questcor, Mallinckrodt, and Merger Sub. The Merger Agreement provides that Questcor must pay a termination fee to Mallinckrodt equal to (i) $194,470,000 if the Merger Agreement is terminated under certain circumstances specified in the Merger Agreement, a competing proposal for Questcor was publicly disclosed and not withdrawn prior to the date of the Questcor shareholder meeting, and Questcor enters into a definitive agreement for a competing proposal that is subsequently consummated, or consummates a competing transaction, in each case, within 12 months following such termination; or (ii) $55,560,000 if the Merger Agreement is terminated by Mallinckrodt or Questcor because the Questcor shareholder approval is not obtained (which would be credited against any Questcor termination fee that subsequently becomes payable as described in clause (i)). In the reciprocal circumstances listed in clause (i) of the prior sentence, Mallinckrodt must pay a termination fee to Questcor equal to $131,450,000, and in the reciprocal circumstances listed in clause (ii) of the prior sentence, Mallinckrodt must pay a termination fee to Questcor equal to $37,560,000.</t>
  </si>
  <si>
    <t>The proposed Merger has been unanimously approved by the boards of directors of Questcor and Mallinckrodt, and is supported by the management teams of both companies. On April 18, 2014, each of Mallinckrodt and Questcor filed a Pre-Merger Notification and Report Form pursuant to the Hart-Scott-Rodino Antitrust Improvements Act of 1976, as amended (the “HSR Act”) with the Antitrust Division and the Federal Trade Commission (“FTC”), and on May 9, 2014, the FTC granted early termination of the waiting period under the HSR Act with respect to the Merger. The registration statement on Form S-4 filed with the SEC by Mallinckrodt on May 16, 2014 and amended on July 11, 2014 was declared effective on July 11, 2014.</t>
  </si>
  <si>
    <t>We currently expect the Merger to close in August 2014, subject to the satisfaction of customary closing conditions, including the approval of the shareholders of both companies.</t>
  </si>
  <si>
    <t>Other than transaction related expenses recorded during the three and six months ended June 30, 2014, the pending Merger has had no effect on the condensed consolidated financial statements except for the related footnote disclosures herein.</t>
  </si>
  <si>
    <t>Summary Of Significant Accounting Policies</t>
  </si>
  <si>
    <t>Accounting Policies [Abstract]</t>
  </si>
  <si>
    <t>Summary of Significant Accounting Policies</t>
  </si>
  <si>
    <t>Basis of Presentation</t>
  </si>
  <si>
    <t>The condensed consolidated financial statements include the accounts of Questcor and our wholly-owned subsidiaries. All significant inter-company accounts and transactions have been eliminated in consolidation. In the opinion of our management, all adjustments (consisting of normal recurring adjustments) considered necessary for the fair presentation of interim financial information have been included.</t>
  </si>
  <si>
    <t>The financial statements of our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included in accumulated other comprehensive income in shareholders' equity. Foreign currency transaction gains and losses are included in the results of operations in our condensed consolidated statements of income and comprehensive income.</t>
  </si>
  <si>
    <t>Use of Estimates</t>
  </si>
  <si>
    <t xml:space="preserve">The preparation of financial statements in conformity with generally accepted accounting principles, or GAAP, requires us to make estimates and assumptions that affect the amounts reported in the financial statements and accompanying notes. Actual results could materially differ from those estimates. Our significant estimates include our estimates for sales-related reserves, valuation and impairment of intangibles and goodwill, deferred tax assets and tax liabilities, share-based compensation and estimating the fair value of our contingent consideration in conjunction with the acquisition of both BioVectra and Synacthen Depot, among others. </t>
  </si>
  <si>
    <t>Reclassifications</t>
  </si>
  <si>
    <t>Certain comparative prior year amounts in the condensed consolidated financial statements and accompanying notes have been reclassified to conform to the current year presentation. These reclassifications had no effect on previously reported net income.</t>
  </si>
  <si>
    <t>Revenue Recognition</t>
  </si>
  <si>
    <t xml:space="preserve">We recognize revenue in accordance with Accounting Standards Codification 605, “Revenue Recognition-Products,” or ASC 605. Pursuant to ASC 605, we recognize revenue when we have persuasive evidence that an arrangement, agreement or contract exists, when each of the following three criteria are satisfied: (i) title for our product and risk of loss have passed to our customer, (ii) the price we charge for our product is fixed or is readily determinable, and (iii) we are reasonably assured of collecting the amounts owed under the resulting receivable. We do not require collateral from our customers. </t>
  </si>
  <si>
    <t>In the U.S., our exclusive customer for Acthar is a specialty distributor. For our sales to this specialty distributor, a sale of Acthar occurs when the specialty distributor accepts a shipment of Acthar based on its order of Acthar from our exclusive agent for commercial shipment of Acthar to the specialty distributor. We sell Acthar at a discount from our list price to the specialty distributor, which then sells Acthar primarily to approximately 12 specialty pharmacy companies and many hospitals.</t>
  </si>
  <si>
    <t xml:space="preserve">We provide free vials of Acthar, to support a patient assistance program administered by a third party administrator. We do not recognize any revenue or net sales from this program. </t>
  </si>
  <si>
    <t xml:space="preserve">Separately, we make charitable contributions, in dollars, to independent third-party charitable organizations which administer co-pay assistance programs. </t>
  </si>
  <si>
    <t>International sales of our products are immaterial.</t>
  </si>
  <si>
    <t>Net Sales</t>
  </si>
  <si>
    <t>We record net sales after establishing reserves for the following:</t>
  </si>
  <si>
    <t>Medicaid rebates;</t>
  </si>
  <si>
    <t>TRICARE retail program rebates;</t>
  </si>
  <si>
    <t>Medicare Part D Coverage Gap Discount Program rebates;</t>
  </si>
  <si>
    <t>Chargebacks due to other government programs;</t>
  </si>
  <si>
    <t xml:space="preserve">Questcor-sponsored co-pay assistance programs; </t>
  </si>
  <si>
    <t>Exchanges, which have historically been immaterial; and</t>
  </si>
  <si>
    <t>Other deductions, such as payment discounts.</t>
  </si>
  <si>
    <r>
      <t xml:space="preserve">We currently provide our products to Medicaid participants under an agreement with the Centers for Medicare and Medicaid Services, or CMS. Under this agreement, states are eligible to receive rebates from us for Medicaid patients in accordance with CMS regulations. States have historically provided us with rebate invoices for their Medicaid Fee for Service reimbursements between </t>
    </r>
    <r>
      <rPr>
        <sz val="10"/>
        <color rgb="FF000000"/>
        <rFont val="Inherit"/>
      </rPr>
      <t>60</t>
    </r>
    <r>
      <rPr>
        <sz val="10"/>
        <color theme="1"/>
        <rFont val="Inherit"/>
      </rPr>
      <t xml:space="preserve"> and </t>
    </r>
    <r>
      <rPr>
        <sz val="10"/>
        <color rgb="FF000000"/>
        <rFont val="Inherit"/>
      </rPr>
      <t>90</t>
    </r>
    <r>
      <rPr>
        <sz val="10"/>
        <color theme="1"/>
        <rFont val="Inherit"/>
      </rPr>
      <t xml:space="preserve"> days after the end of the calendar quarter in which our products were provided. Certain states are taking longer to submit complete rebate invoices for the Medicaid Managed Care utilization that became rebate eligible on March 23, 2010, as a result of the enactment of the Patient Protection and Affordable Care Act. </t>
    </r>
  </si>
  <si>
    <t>Significant judgment is inherent in the selection of assumptions and the interpretation of historical experience as well as the identification of external and internal factors affecting the determination of our reserves for Medicaid rebates and other government program rebates and chargebacks. We believe that the assumptions used to determine these sales reserves are reasonable considering known facts and circumstances. However, our Medicaid rebates and other government program rebates and chargebacks could materially differ from our reserve amounts because of unanticipated changes in prescription trends or patterns in the states' submissions of Medicaid claims, adjustments to the amount of product in the distribution channel, or if our estimates of the number of Medicaid patients with IS, MS, NS and rheumatology related-conditions are incorrect. We have greater visibility on the future submission of Medicaid claims and the amount of product in the distribution channel for Acthar distributed to certain specialty pharmacies than we have with respect to Acthar distributed through other specialty pharmacies. If actual Medicaid rebates, or other government program rebates and chargebacks are materially different from our estimates, we would account for such differences as a change in estimate in the period in which they become known. If actual future payments for such reserves exceed the estimates we made at the time of sale, our consolidated financial position, results of operations and cash flows may be negatively impacted.</t>
  </si>
  <si>
    <t>Total Sales-related Reserves</t>
  </si>
  <si>
    <r>
      <t xml:space="preserve">At </t>
    </r>
    <r>
      <rPr>
        <sz val="10"/>
        <color rgb="FF000000"/>
        <rFont val="Inherit"/>
      </rPr>
      <t>June 30, 2014</t>
    </r>
    <r>
      <rPr>
        <sz val="10"/>
        <color theme="1"/>
        <rFont val="Inherit"/>
      </rPr>
      <t xml:space="preserve"> and December 31, 2013, sales-related reserves included in the accompanying condensed consolidated balance sheets were as follows (in thousands):</t>
    </r>
  </si>
  <si>
    <t>June 30,</t>
  </si>
  <si>
    <t>December 31, 2013</t>
  </si>
  <si>
    <t>Medicaid rebates</t>
  </si>
  <si>
    <t>Other rebates, chargebacks and discounts</t>
  </si>
  <si>
    <t>The following table summarizes the activity in the account for sales-related reserves for Medicaid rebates (in thousands):</t>
  </si>
  <si>
    <t>Balance at January 1</t>
  </si>
  <si>
    <t>Actual Medicaid payments for sales made in prior year</t>
  </si>
  <si>
    <t>(19,071</t>
  </si>
  <si>
    <t>(21,463</t>
  </si>
  <si>
    <t>Actual Medicaid payments for sales made in current year</t>
  </si>
  <si>
    <t>(6,799</t>
  </si>
  <si>
    <t>(6,923</t>
  </si>
  <si>
    <t>Current Medicaid provision for sales made in prior year</t>
  </si>
  <si>
    <t>(4,545</t>
  </si>
  <si>
    <t>Current Medicaid provision for sales made in current year</t>
  </si>
  <si>
    <t>Balance at June 30</t>
  </si>
  <si>
    <t>Product Exchanges and Returns</t>
  </si>
  <si>
    <r>
      <t xml:space="preserve">Acthar has a shelf life of </t>
    </r>
    <r>
      <rPr>
        <sz val="10"/>
        <color rgb="FF000000"/>
        <rFont val="Inherit"/>
      </rPr>
      <t>18</t>
    </r>
    <r>
      <rPr>
        <sz val="10"/>
        <color theme="1"/>
        <rFont val="Inherit"/>
      </rPr>
      <t xml:space="preserve"> months from the date of manufacture. We authorize Acthar exchanges for expiring and expired product in accordance with our stated return policy, which allows the specialty distributor to return product within one month of its expiration date and for a period up to three months after such product has reached its expiration date. Product exchanges have been insignificant since we began utilizing the services of the specialty distributor to distribute Acthar. </t>
    </r>
  </si>
  <si>
    <t>For our contract manufactured finished goods sold through our BioVectra subsidiary, we warrant that our products conform to the applicable product specifications. Each product is shipped with a Certificate of Analysis stating the conditions and results of product performance tests. Our customers must determine the suitability of our product. We do not accept liability for any incidental, direct or indirect consequential or contingent damages arising out of the use, result of use, or the inability to use our products. Should any of our products fail to meet its described specifications for reasons other than misuse or mishandling, at our option, we will either replace the product free of charge or refund the purchase price. We reserve the right to deny a return when the date of the invoice is greater than 30 days from the return request date, or for any other reason as covered by our warranty.</t>
  </si>
  <si>
    <t>Concentration of Credit Risk</t>
  </si>
  <si>
    <t>Financial instruments that subject us to a significant concentration of credit risk principally consist of cash and cash equivalents, short-term investments and accounts receivable. We invest our cash in high credit quality government and corporate debt instruments and believe the financial risks associated with these instruments are minimal.</t>
  </si>
  <si>
    <r>
      <t xml:space="preserve">Cash and cash equivalents are maintained at financial institutions and, at times, balances may exceed federally insured limits. We have never experienced any losses related to these balances. All of our non-interest bearing cash balances are insured up to </t>
    </r>
    <r>
      <rPr>
        <sz val="10"/>
        <color rgb="FF000000"/>
        <rFont val="Inherit"/>
      </rPr>
      <t>$250,000</t>
    </r>
    <r>
      <rPr>
        <sz val="10"/>
        <color theme="1"/>
        <rFont val="Inherit"/>
      </rPr>
      <t xml:space="preserve"> per depositor at each financial institution. </t>
    </r>
  </si>
  <si>
    <r>
      <t xml:space="preserve">We extend credit to a specialty distributor, which accounts for approximately </t>
    </r>
    <r>
      <rPr>
        <sz val="10"/>
        <color rgb="FF000000"/>
        <rFont val="Inherit"/>
      </rPr>
      <t>93%</t>
    </r>
    <r>
      <rPr>
        <sz val="10"/>
        <color theme="1"/>
        <rFont val="Inherit"/>
      </rPr>
      <t xml:space="preserve"> of our gross product sales and </t>
    </r>
    <r>
      <rPr>
        <sz val="10"/>
        <color rgb="FF000000"/>
        <rFont val="Inherit"/>
      </rPr>
      <t>88%</t>
    </r>
    <r>
      <rPr>
        <sz val="10"/>
        <color theme="1"/>
        <rFont val="Inherit"/>
      </rPr>
      <t xml:space="preserve"> of our accounts receivable. We have not experienced material credit losses on our customer accounts.</t>
    </r>
  </si>
  <si>
    <t>We state inventories, net of allowances, at the lower of cost or market value. For our Acthar product, cost is determined by the first-in, first-out method. For our production materials and supplies, work-in-process and finished goods at our contract manufacturer, cost is determined on an average cost basis.</t>
  </si>
  <si>
    <t>We review inventory periodically for slow-moving or obsolete status. We adjust our inventory if we do not expect to recover the cost of inventory. We would record a reserve to adjust inventory to its net realizable value when any of the following occur: (i) a product is close to expiration and we do not expect it to be sold, (ii) a product has reached its expiration date or (iii) we do not expect a product to be saleable. In determining the reserves for these products, we consider factors such as the amount of inventory on hand and its remaining shelf life, and current and expected market conditions, including management forecasts and levels of competition. We have evaluated the current level of inventory considering historical trends and other factors, and based on our evaluation, have recorded adjustments to reflect inventory at its net realizable value. These adjustments are estimates, which could vary significantly from actual results if future economic conditions, customer demand, competition or other relevant factors differ from expectations. These estimates require us to assess the future demand for our products in order to categorize the status of such inventory items as slow-moving, obsolete or in excess-of-need. These future estimates are subject to the ongoing accuracy of our forecasts of market conditions, industry trends, competition and other factors. Differences between our estimated reserves and actual inventory adjustments have been immaterial, and we account for such adjustments in the current period as a change in estimate.</t>
  </si>
  <si>
    <t>The components of inventory are as follows (in thousands):</t>
  </si>
  <si>
    <t>December 31,</t>
  </si>
  <si>
    <t>Raw material</t>
  </si>
  <si>
    <t>Work-in-process</t>
  </si>
  <si>
    <t>Intermediates</t>
  </si>
  <si>
    <t>Finished goods</t>
  </si>
  <si>
    <t>Less: Reserve for obsolescence</t>
  </si>
  <si>
    <t>(1,441</t>
  </si>
  <si>
    <t>(1,329</t>
  </si>
  <si>
    <r>
      <t xml:space="preserve">Included in inventories at </t>
    </r>
    <r>
      <rPr>
        <sz val="10"/>
        <color rgb="FF000000"/>
        <rFont val="Inherit"/>
      </rPr>
      <t>June 30, 2014</t>
    </r>
    <r>
      <rPr>
        <sz val="10"/>
        <color theme="1"/>
        <rFont val="Inherit"/>
      </rPr>
      <t xml:space="preserve"> is $8.8 million held at BioVectra, in Canada.</t>
    </r>
  </si>
  <si>
    <t>Property, Plant and Equipment</t>
  </si>
  <si>
    <t>Equipment, building, land and leasehold improvements and related accumulated depreciation and amortization are as follows (in thousands):</t>
  </si>
  <si>
    <t>Equipment (including manufacturing, laboratory and office)</t>
  </si>
  <si>
    <t>Building</t>
  </si>
  <si>
    <t>Land and land improvements</t>
  </si>
  <si>
    <t>Leasehold improvements</t>
  </si>
  <si>
    <t>Less accumulated depreciation and amortization</t>
  </si>
  <si>
    <t>(11,432</t>
  </si>
  <si>
    <t>(8,371</t>
  </si>
  <si>
    <r>
      <t xml:space="preserve">Total depreciation and amortization expense amounted to $3.2 million and $2.8 million for the </t>
    </r>
    <r>
      <rPr>
        <sz val="10"/>
        <color rgb="FF000000"/>
        <rFont val="Inherit"/>
      </rPr>
      <t>six</t>
    </r>
    <r>
      <rPr>
        <sz val="10"/>
        <color theme="1"/>
        <rFont val="Inherit"/>
      </rPr>
      <t xml:space="preserve"> months ended </t>
    </r>
    <r>
      <rPr>
        <sz val="10"/>
        <color rgb="FF000000"/>
        <rFont val="Inherit"/>
      </rPr>
      <t>June 30, 2014 and 2013</t>
    </r>
    <r>
      <rPr>
        <sz val="10"/>
        <color theme="1"/>
        <rFont val="Inherit"/>
      </rPr>
      <t xml:space="preserve">, respectively. The increase in depreciation and amortization expense was due to an increase in the value of assets held and acquired. We depreciate our property and equipment and amortize our leasehold improvements using the straight-line method of depreciation. Included in property, plant and equipment at </t>
    </r>
    <r>
      <rPr>
        <sz val="10"/>
        <color rgb="FF000000"/>
        <rFont val="Inherit"/>
      </rPr>
      <t>June 30, 2014</t>
    </r>
    <r>
      <rPr>
        <sz val="10"/>
        <color theme="1"/>
        <rFont val="Inherit"/>
      </rPr>
      <t xml:space="preserve"> is $32.9 million held at BioVectra, in Canada.</t>
    </r>
  </si>
  <si>
    <t>Supply Concentration Risks</t>
  </si>
  <si>
    <r>
      <t xml:space="preserve">Acthar is derived from the extraction and purification of porcine pituitary glands through complicated processes, and is difficult to manufacture. Acthar bulk concentrate, the API used in Acthar, is processed at our BioVectra subsidiary, in several stages to produce a highly purified raw material for formulation. We have a supply agreement with Cangene bioPharma, Inc., or Cangene, to manufacture commercial quantities of Acthar finished product. Currently, Cangene is our sole source supplier of Acthar finished product. Additionally, we use a sole source provider for potency testing. The processes used to manufacture and test Acthar are complex and subject to FDA inspection and approval. Acthar finished product has a shelf life of </t>
    </r>
    <r>
      <rPr>
        <sz val="10"/>
        <color rgb="FF000000"/>
        <rFont val="Inherit"/>
      </rPr>
      <t>18</t>
    </r>
    <r>
      <rPr>
        <sz val="10"/>
        <color theme="1"/>
        <rFont val="Inherit"/>
      </rPr>
      <t xml:space="preserve"> months from the date of manufacture. </t>
    </r>
  </si>
  <si>
    <t>Cash Equivalents and Short-Term Investments</t>
  </si>
  <si>
    <t>We consider highly liquid investments with maturities from the date of purchase of three months or less to be cash equivalents. We classify available-for-sale debt instruments with maturities at the date of purchase of greater than three months as short-term investments.</t>
  </si>
  <si>
    <r>
      <t xml:space="preserve">We carry available-for-sale securities at fair value, with the unrealized gains and losses, if any, reported in the Condensed consolidated statements of income and comprehensive income. If we deem the decline in value to be other-than-temporary and we intend to sell such securities before their full cost can be recovered, we write down such securities to fair value and we charge the loss to net realized losses on investments. We use significant judgment in the determination of when an other-than-temporary decline in value has occurred. We evaluate our investment securities for other-than-temporary declines based on quantitative and qualitative factors. As of </t>
    </r>
    <r>
      <rPr>
        <sz val="10"/>
        <color rgb="FF000000"/>
        <rFont val="Inherit"/>
      </rPr>
      <t>June 30, 2014</t>
    </r>
    <r>
      <rPr>
        <sz val="10"/>
        <color theme="1"/>
        <rFont val="Inherit"/>
      </rPr>
      <t xml:space="preserve">, none of our investments had an other-than-temporary decline in valuation, and no other-than-temporary losses were recognized during the </t>
    </r>
    <r>
      <rPr>
        <sz val="10"/>
        <color rgb="FF000000"/>
        <rFont val="Inherit"/>
      </rPr>
      <t>three</t>
    </r>
    <r>
      <rPr>
        <sz val="10"/>
        <color theme="1"/>
        <rFont val="Inherit"/>
      </rPr>
      <t xml:space="preserve"> and six months ended </t>
    </r>
    <r>
      <rPr>
        <sz val="10"/>
        <color rgb="FF000000"/>
        <rFont val="Inherit"/>
      </rPr>
      <t>June 30, 2014 and 2013</t>
    </r>
    <r>
      <rPr>
        <sz val="10"/>
        <color theme="1"/>
        <rFont val="Inherit"/>
      </rPr>
      <t>, respectively. We base the cost of securities sold on the specific identification method. We include realized gains and losses, if any, in the accompanying condensed consolidated statements of income and comprehensive income, in Interest and other income, net.</t>
    </r>
  </si>
  <si>
    <t>A summary of cash and cash equivalents and short-term investments, classified as available-for-sale, and carried at fair value is as follows (in thousands):</t>
  </si>
  <si>
    <t>Amortized</t>
  </si>
  <si>
    <t>Cost</t>
  </si>
  <si>
    <t>Gross</t>
  </si>
  <si>
    <t>Unrealized</t>
  </si>
  <si>
    <t>Gain</t>
  </si>
  <si>
    <t>(Loss)</t>
  </si>
  <si>
    <t>Estimated</t>
  </si>
  <si>
    <t>Fair Value</t>
  </si>
  <si>
    <t>June 30, 2014</t>
  </si>
  <si>
    <t>—</t>
  </si>
  <si>
    <t>Short-term investments:</t>
  </si>
  <si>
    <t>Corporate bonds</t>
  </si>
  <si>
    <t>(2</t>
  </si>
  <si>
    <t>Government-sponsored enterprises</t>
  </si>
  <si>
    <t>(1</t>
  </si>
  <si>
    <t>     Municipal bonds</t>
  </si>
  <si>
    <t>(4</t>
  </si>
  <si>
    <t>(14</t>
  </si>
  <si>
    <t>Municipal bonds</t>
  </si>
  <si>
    <t>(19</t>
  </si>
  <si>
    <r>
      <t xml:space="preserve">The amortized cost and fair value of short-term investment securities at </t>
    </r>
    <r>
      <rPr>
        <sz val="10"/>
        <color rgb="FF000000"/>
        <rFont val="Inherit"/>
      </rPr>
      <t>June 30, 2014</t>
    </r>
    <r>
      <rPr>
        <sz val="10"/>
        <color theme="1"/>
        <rFont val="Inherit"/>
      </rPr>
      <t>, by contractual maturity, are as follows (in thousands):</t>
    </r>
  </si>
  <si>
    <t>Estimated Fair</t>
  </si>
  <si>
    <t>Value</t>
  </si>
  <si>
    <t>Due in one year or less</t>
  </si>
  <si>
    <t>Due after one through two years</t>
  </si>
  <si>
    <t>Total short-term investments</t>
  </si>
  <si>
    <r>
      <t xml:space="preserve">As of </t>
    </r>
    <r>
      <rPr>
        <sz val="10"/>
        <color rgb="FF000000"/>
        <rFont val="Inherit"/>
      </rPr>
      <t>June 30, 2014</t>
    </r>
    <r>
      <rPr>
        <sz val="10"/>
        <color theme="1"/>
        <rFont val="Inherit"/>
      </rPr>
      <t xml:space="preserve">, the average contractual maturity of our short-term investments was approximately </t>
    </r>
    <r>
      <rPr>
        <sz val="10"/>
        <color rgb="FF000000"/>
        <rFont val="Inherit"/>
      </rPr>
      <t>15</t>
    </r>
    <r>
      <rPr>
        <sz val="10"/>
        <color theme="1"/>
        <rFont val="Inherit"/>
      </rPr>
      <t xml:space="preserve"> months.</t>
    </r>
  </si>
  <si>
    <r>
      <t xml:space="preserve">As of </t>
    </r>
    <r>
      <rPr>
        <sz val="10"/>
        <color rgb="FF000000"/>
        <rFont val="Inherit"/>
      </rPr>
      <t>June 30, 2014</t>
    </r>
    <r>
      <rPr>
        <sz val="10"/>
        <color theme="1"/>
        <rFont val="Inherit"/>
      </rPr>
      <t>, we had the following available-for-sale securities that were in an unrealized loss position but were not deemed to be other-than-temporarily impaired (in thousands):</t>
    </r>
  </si>
  <si>
    <t>Less Than 12 Months</t>
  </si>
  <si>
    <t>12 Months or Greater</t>
  </si>
  <si>
    <t>Losses</t>
  </si>
  <si>
    <t>Fair</t>
  </si>
  <si>
    <t>(3</t>
  </si>
  <si>
    <r>
      <t xml:space="preserve">The gross unrealized losses reported above for </t>
    </r>
    <r>
      <rPr>
        <sz val="10"/>
        <color rgb="FF000000"/>
        <rFont val="Inherit"/>
      </rPr>
      <t>June 30, 2014</t>
    </r>
    <r>
      <rPr>
        <sz val="10"/>
        <color theme="1"/>
        <rFont val="Inherit"/>
      </rPr>
      <t xml:space="preserve"> were caused by general fluctuations in market interest rates from the respective purchase date of these securities through </t>
    </r>
    <r>
      <rPr>
        <sz val="10"/>
        <color rgb="FF000000"/>
        <rFont val="Inherit"/>
      </rPr>
      <t>June 30, 2014</t>
    </r>
    <r>
      <rPr>
        <sz val="10"/>
        <color theme="1"/>
        <rFont val="Inherit"/>
      </rPr>
      <t xml:space="preserve">. No significant facts or circumstances have occurred to indicate that these unrealized losses are related to any deterioration in the creditworthiness of the issuers of the marketable securities we own. Based on our review of these securities, including our assessment of the duration and severity of the related unrealized losses, we have not recorded any other-than-temporary impairments on these investments. For the three and six months ended </t>
    </r>
    <r>
      <rPr>
        <sz val="10"/>
        <color rgb="FF000000"/>
        <rFont val="Inherit"/>
      </rPr>
      <t>June 30, 2014</t>
    </r>
    <r>
      <rPr>
        <sz val="10"/>
        <color theme="1"/>
        <rFont val="Inherit"/>
      </rPr>
      <t>, we did not realize any gains or losses.</t>
    </r>
  </si>
  <si>
    <t>Fair Value of Financial Instruments</t>
  </si>
  <si>
    <t>Our financial instruments include cash and cash equivalents, short-term investments, accounts receivable, accounts payable, dividends payable, accrued liabilities and derivatives (primarily associated with the contingent consideration in conjunction with the acquisition of Synacthen Depot). We believe that the fair value of these financial instruments approximate the reported carrying amounts.</t>
  </si>
  <si>
    <t>Fair Value Measurements</t>
  </si>
  <si>
    <t>We account for fair value measurements under Accounting Standards Codification 820 “Fair Value Measurements and Disclosures,” or ASC 820,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We have segregated all assets and liabilities measured at fair value on a recurring basis (at least annually) into the most appropriate level within the fair value hierarchy based on the inputs used to determine the fair value at the measurement date in the table below. As of June 30, 2014 and December 31, 2013, assets and liabilities measured at fair value on a recurring basis are summarized below (in thousands):</t>
  </si>
  <si>
    <t>Basis of Fair Value Measurements</t>
  </si>
  <si>
    <t>Balance at</t>
  </si>
  <si>
    <t>Balance Sheet Classification</t>
  </si>
  <si>
    <t>Level 1</t>
  </si>
  <si>
    <t>Level 2</t>
  </si>
  <si>
    <t>Level 3</t>
  </si>
  <si>
    <t>Current liabilities</t>
  </si>
  <si>
    <t>Current portion of contingent consideration in conjunction with acquisition of BioVectra</t>
  </si>
  <si>
    <t>Non-current liabilities</t>
  </si>
  <si>
    <t>Contingent consideration in conjunction with acquisition of BioVectra</t>
  </si>
  <si>
    <t>Contingent consideration in conjunction with acquisition of Synacthen Depot</t>
  </si>
  <si>
    <t>The fair value of contingent consideration in conjunction with the acquisition of BioVectra and Synacthen Depot were determined to be Level 3 under the fair value hierarchy. The following table presents the fair value, valuation technique and related unobservable input for the Level 3 measurements:</t>
  </si>
  <si>
    <t>Fair Value</t>
  </si>
  <si>
    <t>Valuation Technique</t>
  </si>
  <si>
    <t>Unobservable Input</t>
  </si>
  <si>
    <t>Rate</t>
  </si>
  <si>
    <t>Contingent consideration in conjunction with the acquisition of Bio Vectra estimate</t>
  </si>
  <si>
    <t>Probability weighted</t>
  </si>
  <si>
    <t>discounted future cash flows</t>
  </si>
  <si>
    <t>Discount rate</t>
  </si>
  <si>
    <t>Contingent consideration in conjunction with the acquisition of Synacthen Depot estimate</t>
  </si>
  <si>
    <t>Investment securities are exposed to various risk factors, such as interest rate, market and credit risk. Due to the level of risk associated with certain investment securities and the level of uncertainty related to changes in the value of investment securities, it is possible that changes in these risk factors in the near term could have an adverse material impact on our results of operations or shareholders’ equity.</t>
  </si>
  <si>
    <t>The following table represents a roll forward of the fair value of Level 3 instruments, comprised solely of the contingent consideration, including the current portion of the contingent consideration:</t>
  </si>
  <si>
    <t>Balance at beginning of period</t>
  </si>
  <si>
    <t>Amounts acquired or issued</t>
  </si>
  <si>
    <t>(4,581</t>
  </si>
  <si>
    <t>Change due to compensation expense</t>
  </si>
  <si>
    <t>Change due to time value of money</t>
  </si>
  <si>
    <t>Change due to foreign currency translation adjustment</t>
  </si>
  <si>
    <t>Changes in fair value</t>
  </si>
  <si>
    <t>Balance at end of period</t>
  </si>
  <si>
    <t xml:space="preserve">Certain assets and liabilities are measured at fair value on a nonrecurring basis. In other words, the instruments are not measured at fair value on an ongoing basis but are subject to fair value adjustments only in certain circumstances. </t>
  </si>
  <si>
    <t>Long-term Debt</t>
  </si>
  <si>
    <t>Funded long-term debt</t>
  </si>
  <si>
    <t>Our subsidiary, BioVectra, has a supply agreement with a customer to supply a pharmaceutical product for a period of 10 years. Per the supply agreement, BioVectra financed and constructed a facility for the manufacturing of the pharmaceutical product to be supplied under the agreement. BioVectra entered into a term loan agreement with Prince Edward Island Century 2000 Fund Inc. to finance C$14.8 million of the construction costs of the facility. The term loan has an interest rate of 4%, is due in full by February 2022 and is secured by certain of our BioVectra assets. Under the supply agreement, the customer agreed to reimburse BioVectra for the quarterly financing payments of C$450,743 during the term of the loan.</t>
  </si>
  <si>
    <t>4% Term Loan, due February 2022, payable in quarterly installments of C$450,743 including principal and interest</t>
  </si>
  <si>
    <t>Less: Current Portion</t>
  </si>
  <si>
    <t>Funded long-term debt, less current portion</t>
  </si>
  <si>
    <t>Long-term debt</t>
  </si>
  <si>
    <t xml:space="preserve">Our subsidiary, BioVectra, has a 2.85% term loan. The loan is payable monthly and is due April 2016. The loan is secured with BioVectra accounts receivable, inventory and certain owned properties. </t>
  </si>
  <si>
    <t>2.85% Term Loan, due April 2016, payable in monthly installments of C$48,170 including principal and interest</t>
  </si>
  <si>
    <t>Share-based Compensation</t>
  </si>
  <si>
    <t xml:space="preserve">We recognize compensation expense for all share-based awards made to employees and directors. The fair value of share-based awards is estimated at grant date using an option pricing model and the portion that is ultimately expected to vest is recognized as compensation cost over either (1) the requisite service period or (2) the performance period. </t>
  </si>
  <si>
    <t xml:space="preserve">Since share-based compensation is recognized only for those awards that are ultimately expected to vest, we have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
  </si>
  <si>
    <t xml:space="preserve">We use the Black-Scholes option-pricing model to estimate the fair value of share-based awards. The determination of fair value using the Black-Scholes option-pricing model is affected by our stock price as well as assumptions regarding a number of complex and subjective variables, including expected stock price volatility, risk-free interest rate, expected dividends and projected employee stock option behaviors. We estimate the expected term based on the contractual term of the awards and employees' exercise and expected post-vesting termination behavior. </t>
  </si>
  <si>
    <t xml:space="preserve">We use the intrinsic method to account for restricted stock awards. The restricted stock awards are valued based on the closing stock price on the date of grant and amortized ratably over the life of the award. </t>
  </si>
  <si>
    <t xml:space="preserve">Additionally, we are required to disclose in our condensed consolidated statements of cash flows the income tax effects resulting from share-based payment arrangements. We adopted the simplified method to calculate the beginning balance of the additional paid-in capital, or APIC, pool of excess tax benefits, and to determine the subsequent effect on the APIC pool and consolidated statements of cash flows of the tax effects of employee share-based compensation awards. </t>
  </si>
  <si>
    <t>At June 30, 2014, there was $15.2 million of total unrecognized compensation cost related to unvested stock options, which is expected to be recognized over a remaining weighted average vesting period of approximately 1.9 years; and $56.3 million of total unrecognized compensation cost related to unvested restricted stock awards and restricted stock units.</t>
  </si>
  <si>
    <t>Share-based compensation cost is summarized below (in thousands):</t>
  </si>
  <si>
    <t>Three Months Ended</t>
  </si>
  <si>
    <t>Six Months Ended</t>
  </si>
  <si>
    <t>June 30,</t>
  </si>
  <si>
    <t>Net Income Per Share</t>
  </si>
  <si>
    <t xml:space="preserve">Basic net income per share applicable to common shareholders is computed by dividing the net income for the period by the weighted average number of common shares outstanding during the period. Diluted net income per share is computed by dividing the net income for the period by the weighted average number of common and common equivalents shares, such as stock options and restricted stock outstanding during the period. Diluted earnings for our common shareholders per common stock considers the impact of potentially dilutive securities and excludes the impact of potential common shares related to our stock options and restricted stock in periods in which the option exercise or conversion price is greater than the average market price of our common stock during the period. </t>
  </si>
  <si>
    <r>
      <t xml:space="preserve">The following table presents the amounts used in computing basic and diluted net income per share applicable to common shareholders for the </t>
    </r>
    <r>
      <rPr>
        <sz val="10"/>
        <color rgb="FF000000"/>
        <rFont val="Inherit"/>
      </rPr>
      <t>three</t>
    </r>
    <r>
      <rPr>
        <sz val="10"/>
        <color theme="1"/>
        <rFont val="Inherit"/>
      </rPr>
      <t xml:space="preserve"> and six months ended </t>
    </r>
    <r>
      <rPr>
        <sz val="10"/>
        <color rgb="FF000000"/>
        <rFont val="Times New Roman"/>
        <family val="1"/>
      </rPr>
      <t>June 30, 2014 and 2013</t>
    </r>
    <r>
      <rPr>
        <sz val="10"/>
        <color theme="1"/>
        <rFont val="Inherit"/>
      </rPr>
      <t xml:space="preserve"> and the effect of dilutive potential common shares on the number of shares used in computing dilutive net income per share applicable to common shareholders. Diluted potential common shares resulting from the assumed exercise of outstanding stock options and restricted stock are determined based on the treasury stock method (in thousands, except per share amounts). </t>
    </r>
  </si>
  <si>
    <t>Net income applicable to common shareholders</t>
  </si>
  <si>
    <t>Shares used in computing net income per share applicable to common shareholders:</t>
  </si>
  <si>
    <t>Effect of dilutive potential common shares:</t>
  </si>
  <si>
    <t>Stock options</t>
  </si>
  <si>
    <t>Restricted stock</t>
  </si>
  <si>
    <t>Net income per share applicable to common shareholders:</t>
  </si>
  <si>
    <r>
      <t xml:space="preserve">The following table presents the amounts excluded from the computation of diluted net income per share applicable to common shareholders for the </t>
    </r>
    <r>
      <rPr>
        <sz val="10"/>
        <color rgb="FF000000"/>
        <rFont val="Inherit"/>
      </rPr>
      <t>three</t>
    </r>
    <r>
      <rPr>
        <sz val="10"/>
        <color theme="1"/>
        <rFont val="Inherit"/>
      </rPr>
      <t xml:space="preserve"> and six months ended </t>
    </r>
    <r>
      <rPr>
        <sz val="10"/>
        <color rgb="FF000000"/>
        <rFont val="Inherit"/>
      </rPr>
      <t>June 30, 2014 and 2013</t>
    </r>
    <r>
      <rPr>
        <sz val="10"/>
        <color theme="1"/>
        <rFont val="Inherit"/>
      </rPr>
      <t xml:space="preserve"> as the inclusion of these securities would have been anti-dilutive (in thousands):</t>
    </r>
  </si>
  <si>
    <t>Restricted stock awards</t>
  </si>
  <si>
    <t>Basic and diluted net income per share also takes into consideration the two-class method. Under the two-class method, undistributed net income is allocated to common stock and unvested participating securities based on their respective rights to share in dividends. We have determined that restricted stock awards represent participating securities and, therefore, require the use of the two-class method for the calculation of basic and diluted earnings per share. During the three and six months ended June 30, 2014 and 2013, we issued restricted stock units to certain employees under our 2006 Equity Incentive Plan. Because the holders of the restricted stock units will only receive dividends on restricted stock units that have vested prior to us declaring dividends, we have determined that the restricted stock units are non-participating securities and will not be included in our two-class method calculation.</t>
  </si>
  <si>
    <t>The following table sets forth the calculation of unallocated undistributed earnings, both basic and diluted, using the two-class method for amounts attributable to our common stock and our restricted stock awards (in thousands):</t>
  </si>
  <si>
    <t>Three months ended June 30,</t>
  </si>
  <si>
    <t>Six months ended June 30,</t>
  </si>
  <si>
    <t>Less: Dividends declared</t>
  </si>
  <si>
    <t>Undistributed earnings</t>
  </si>
  <si>
    <t>Common stock undistributed earnings</t>
  </si>
  <si>
    <t>Unvested restricted stock award undistributed earnings</t>
  </si>
  <si>
    <t>Total undistributed earnings</t>
  </si>
  <si>
    <t>Dividend Program</t>
  </si>
  <si>
    <t>Our Board of Directors has adopted a policy to pay a regular quarterly dividend in such amounts as the Board of Directors may determine from time to time. The Board of Directors declared an initial quarterly cash dividend of $0.20 per share to all shareholders of record at the close of business on October 31, 2012. In February 2013, we announced an increase in our quarterly cash dividend from $0.20 per share to $0.25 per share, and in October 2013, we announced a further increase in our quarterly cash dividend to $0.30 per share. In July 2014, we paid a quarterly cash dividend of $0.30 per share to shareholders of record on July 1, 2014. Under the terms of the Merger Agreement with Mallinckrodt, we are restricted from paying any further dividends on our common stock.</t>
  </si>
  <si>
    <t>Goodwill, Intangibles and Purchased Technology</t>
  </si>
  <si>
    <t xml:space="preserve">We determine the estimated fair values of goodwill and intangible assets with definite and/or indefinite lives based on valuations performed at the time of their acquisition in accordance with FASB ASC 350. Such valuations utilize forecasted financial information. In addition, certain amounts paid to third parties, such as our In Process R&amp;D asset related to the acquisition of Synacthen, are capitalized and included in intangible assets on the accompanying consolidated balance sheets. </t>
  </si>
  <si>
    <r>
      <t xml:space="preserve">Goodwill and indefinite-lived intangibles are tested for impairment annually and in interim periods if certain events occur indicating the fair value may be below its carrying value using a two-step process. The first step is to identify a potential impairment, and the second step measures the amount of the impairment loss, if any. Goodwill is impaired if the carrying amount of a reporting unit’s goodwill exceeds its estimated fair value. We performed our annual goodwill and indefinite-lived impairment assessment as of </t>
    </r>
    <r>
      <rPr>
        <sz val="10"/>
        <color rgb="FF000000"/>
        <rFont val="Times New Roman"/>
        <family val="1"/>
      </rPr>
      <t>December 31, 2013</t>
    </r>
    <r>
      <rPr>
        <sz val="10"/>
        <color theme="1"/>
        <rFont val="Inherit"/>
      </rPr>
      <t>, noting no impairment. We continue to believe there is no impairment to our goodwill and indefinite-lived assets as of June 30, 2014.</t>
    </r>
  </si>
  <si>
    <t xml:space="preserve">Definite lived intangibles are amortized on an accelerated or straight-line basis over their estimated useful life. This determination is made based on the specific asset and the timing of recoverability from expected future cash flows. </t>
  </si>
  <si>
    <t>We review the carrying value of our definite-lived intangibles and long-lived assets for impairment whenever events and circumstances indicate that the carrying value of an asset may not be recoverable. These assets are impaired when undiscounted expected future cash flows are less than the carrying value. Our judgments related to the expected useful lives of definite-lived intangibles and long-lived assets and our ability to realize undiscounted cash flows in excess of the carrying amounts of such assets are affected by factors such as ongoing maintenance and improvements of the assets, changes in economic conditions, our ability to successfully launch products, and changes in operating performance. In addition, we regularly evaluate our long-lived assets and may accelerate depreciation over the revised useful life if the asset has limited future value.</t>
  </si>
  <si>
    <t>Goodwill and intangibles acquired in conjunction with the acquisition of BioVectra, consists of the following (in thousands):</t>
  </si>
  <si>
    <t>Acquired intangibles</t>
  </si>
  <si>
    <t>Less accumulated amortization</t>
  </si>
  <si>
    <t>(4,646</t>
  </si>
  <si>
    <t>(3,055</t>
  </si>
  <si>
    <t>Acquired intangibles, net</t>
  </si>
  <si>
    <t>The following table summarizes the changes in the carrying amount of goodwill (in thousands):</t>
  </si>
  <si>
    <t>Balance at December 31, 2013</t>
  </si>
  <si>
    <t>Currency translation</t>
  </si>
  <si>
    <t>Balance at June 30, 2014</t>
  </si>
  <si>
    <t>The following table provides a rollforward of goodwill by country (in thousands):</t>
  </si>
  <si>
    <t>December 31,</t>
  </si>
  <si>
    <t>Additions from Purchase Accounting</t>
  </si>
  <si>
    <t>Currency Translation</t>
  </si>
  <si>
    <t>United States</t>
  </si>
  <si>
    <t>Canada</t>
  </si>
  <si>
    <t>The following table provides a rollforward of the intangibles (in thousands):</t>
  </si>
  <si>
    <t>Gross Book Value</t>
  </si>
  <si>
    <t>Accumulated Amortization</t>
  </si>
  <si>
    <t>Net Book Value</t>
  </si>
  <si>
    <t>Trademark</t>
  </si>
  <si>
    <t>(553</t>
  </si>
  <si>
    <t>Patent</t>
  </si>
  <si>
    <t>(30</t>
  </si>
  <si>
    <t>Contracted customer relationships</t>
  </si>
  <si>
    <t>(2,434</t>
  </si>
  <si>
    <t>(1,133</t>
  </si>
  <si>
    <t>Non-contracted customer relationships</t>
  </si>
  <si>
    <t>(2,182</t>
  </si>
  <si>
    <t>(656</t>
  </si>
  <si>
    <t>Total acquired intangibles</t>
  </si>
  <si>
    <t>(2,346</t>
  </si>
  <si>
    <t>The following table summarizes the changes in the carrying amount of intangibles (in thousands):</t>
  </si>
  <si>
    <t>Amortization expense</t>
  </si>
  <si>
    <t>(1,591</t>
  </si>
  <si>
    <r>
      <t xml:space="preserve">Amortization expense for BioVectra's intangibles totaled $1.6 million and $1.5 million for the six months ended June 30, 2014 and 2013, respectively. The estimated annual amortization expense for intangible assets is approximately $1.6 million in 2014, $3.3 million in 2015, $3.1 million in 2016, $2.9 million in 2017, $2.7 million in 2018 and $7.5 million thereafter. Amortizable intangible assets are amortized over </t>
    </r>
    <r>
      <rPr>
        <sz val="10"/>
        <color rgb="FF000000"/>
        <rFont val="Inherit"/>
      </rPr>
      <t>8</t>
    </r>
    <r>
      <rPr>
        <sz val="10"/>
        <color theme="1"/>
        <rFont val="Inherit"/>
      </rPr>
      <t xml:space="preserve"> to </t>
    </r>
    <r>
      <rPr>
        <sz val="10"/>
        <color rgb="FF000000"/>
        <rFont val="Inherit"/>
      </rPr>
      <t>10 years</t>
    </r>
    <r>
      <rPr>
        <sz val="10"/>
        <color theme="1"/>
        <rFont val="Inherit"/>
      </rPr>
      <t xml:space="preserve"> (</t>
    </r>
    <r>
      <rPr>
        <sz val="10"/>
        <color rgb="FF000000"/>
        <rFont val="Inherit"/>
      </rPr>
      <t>9 years</t>
    </r>
    <r>
      <rPr>
        <sz val="10"/>
        <color theme="1"/>
        <rFont val="Inherit"/>
      </rPr>
      <t xml:space="preserve"> average). Customer relationships are amortized on an accelerated basis over their useful lives.</t>
    </r>
  </si>
  <si>
    <t>Intangibles acquired in conjunction with the acquisition of Synacthen, consists of the following (in thousands):</t>
  </si>
  <si>
    <t>(10,133</t>
  </si>
  <si>
    <t>(5,212</t>
  </si>
  <si>
    <t>In process R&amp;D asset, net</t>
  </si>
  <si>
    <t>Amortization expense for the intangible acquired in conjunction with the acquisition of Synacthen totaled $4.9 million and $0.3 million for the six months ended June 30, 2014 and 2013. The estimated annual amortization expense for the intangible asset is approximately $4.9 million for the remainder of 2014, $9.8 million in 2015, $9.8 million in 2016, $9.8 million in 2017, $9.8 million in 2018 and $142.3 million thereafter. The in process R&amp;D asset will be amortized over 20 years. We believe that this is the appropriate period because of the anticipated 7-8 years of development and the anticipated 11-12 years of patent exclusivity available thereafter.</t>
  </si>
  <si>
    <t xml:space="preserve">Commitments and Contingencies </t>
  </si>
  <si>
    <t>BioVectra receives funding from the Atlantic Canada Opportunities Agency (“ACOA”) which is contingently repayable on a royalty basis upon sales of commercialized products resulting from 4 projects. In the event that the products are not commercialized under the program or do not continue to generate revenues, the royalty agreement will be terminated without future obligation to BioVectra. Royalties paid under this agreement in the six months ended June 30, 2014 were immaterial.</t>
  </si>
  <si>
    <t xml:space="preserve">On January 18, 2013, we completed our acquisition of BioVectra. We acquired 100% of the issued and outstanding shares of BioVectra for $50.3 million utilizing cash on hand. The former shareholders of BioVectra could receive additional cash consideration of up to C$50.0 million based on BioVectra's financial results over the next 3 years. Contingent consideration in conjunction with the acquisition of BioVectra of $30.4 million was recorded on our Consolidated Balance Sheet at the acquisition date. Any differences between our estimate and actual payments or subsequent adjustments will be recorded in operating expenses. Consequently, in 2013, BioVectra met its performance milestones for the year and earned C$5.0 million in consideration. Additionally, financial projections for 2014 and 2015 improved, which resulted in an increase in the value of the contingent consideration, which was recorded during the fourth quarter of 2013 as a reduction to operating income. </t>
  </si>
  <si>
    <r>
      <t xml:space="preserve">On June 11, 2013, the Effective Date, we acquired from Novartis a license to develop, market, manufacture, distribute, sell and commercialize Synacthen and Synacthen Depot for all uses in humans in the United States. Under the terms of the transaction agreements, we paid Novartis an upfront consideration of </t>
    </r>
    <r>
      <rPr>
        <sz val="10"/>
        <color rgb="FF000000"/>
        <rFont val="Times New Roman"/>
        <family val="1"/>
      </rPr>
      <t>$60.0 million</t>
    </r>
    <r>
      <rPr>
        <sz val="10"/>
        <color theme="1"/>
        <rFont val="Inherit"/>
      </rPr>
      <t xml:space="preserve"> and an annual cash payment on the first anniversary of </t>
    </r>
    <r>
      <rPr>
        <sz val="10"/>
        <color rgb="FF000000"/>
        <rFont val="Times New Roman"/>
        <family val="1"/>
      </rPr>
      <t>$25 million</t>
    </r>
    <r>
      <rPr>
        <sz val="10"/>
        <color theme="1"/>
        <rFont val="Inherit"/>
      </rPr>
      <t xml:space="preserve">. We will also be making annual cash payments of </t>
    </r>
    <r>
      <rPr>
        <sz val="10"/>
        <color rgb="FF000000"/>
        <rFont val="Times New Roman"/>
        <family val="1"/>
      </rPr>
      <t>$25 million</t>
    </r>
    <r>
      <rPr>
        <sz val="10"/>
        <color theme="1"/>
        <rFont val="Inherit"/>
      </rPr>
      <t xml:space="preserve"> on each of the second and third anniversaries of the Effective Date, a potential additional annual cash payment on each anniversary subsequent to the third anniversary until we obtain the first approval of the FDA related to one of the products, or the FDA Approval, and a milestone payment upon our receipt of the FDA Approval. If we successfully obtain the FDA Approval, we will pay an annual royalty to Novartis based on a percentage of the net sales of the product in the U.S. market until the maximum payment is met. The first three annual payments aggregating to </t>
    </r>
    <r>
      <rPr>
        <sz val="10"/>
        <color rgb="FF000000"/>
        <rFont val="Times New Roman"/>
        <family val="1"/>
      </rPr>
      <t>$75.0 million</t>
    </r>
    <r>
      <rPr>
        <sz val="10"/>
        <color theme="1"/>
        <rFont val="Inherit"/>
      </rPr>
      <t xml:space="preserve"> are secured by a letter of credit and classified as restricted cash on the Condensed Consolidated Balance Sheets. In no event will the total payments related to this transaction exceed </t>
    </r>
    <r>
      <rPr>
        <sz val="10"/>
        <color rgb="FF000000"/>
        <rFont val="Times New Roman"/>
        <family val="1"/>
      </rPr>
      <t>$300 million</t>
    </r>
    <r>
      <rPr>
        <sz val="10"/>
        <color theme="1"/>
        <rFont val="Inherit"/>
      </rPr>
      <t xml:space="preserve">. </t>
    </r>
  </si>
  <si>
    <t xml:space="preserve">We operate in a highly regulated industry. We are subject to the regulatory authority of the SEC, the FDA and numerous other federal, state and foreign governmental agencies including state attorney general offices, which have become more active in investigating the business practices of pharmaceutical companies. </t>
  </si>
  <si>
    <r>
      <t> </t>
    </r>
    <r>
      <rPr>
        <b/>
        <i/>
        <sz val="10"/>
        <color theme="1"/>
        <rFont val="Inherit"/>
      </rPr>
      <t>Employment Agreements</t>
    </r>
  </si>
  <si>
    <t xml:space="preserve">We have entered into employment and severance agreements with our corporate officers that provide for, among other things, base compensation, accelerated vesting of equity compensation and/or other benefits in certain circumstances in the event of termination or a change in control. </t>
  </si>
  <si>
    <t>Indemnifications</t>
  </si>
  <si>
    <r>
      <t xml:space="preserve">As permitted under California law and in accordance with our Amended and Restated Bylaws, we indemnify our officers and directors for certain events or occurrences while the officer or director is or was serving at our request in such capacity. The potential future indemnification limit is to the fullest extent permissible under California law. However, we have a director and officer insurance policy that limits our exposure and may enable us to recover a portion of any future amounts paid. We believe the fair value of these indemnification agreements in excess of applicable insurance coverage is minimal. Accordingly, we have no liabilities recorded for these agreements as of </t>
    </r>
    <r>
      <rPr>
        <sz val="10"/>
        <color rgb="FF000000"/>
        <rFont val="Inherit"/>
      </rPr>
      <t>June 30, 2014</t>
    </r>
    <r>
      <rPr>
        <sz val="10"/>
        <color theme="1"/>
        <rFont val="Inherit"/>
      </rPr>
      <t xml:space="preserve"> and December 31, 2013.</t>
    </r>
  </si>
  <si>
    <t>Glenridge Litigation</t>
  </si>
  <si>
    <t>In June 2011, Glenridge Pharmaceuticals LLC, or Glenridge, filed a lawsuit against us in the Superior Court of California, Santa Clara County, alleging that we had underpaid royalties to Glenridge, in connection with the timing of the impact of various offsets in the calculation of net sales. In August 2012, we filed a separate lawsuit against the three principals of Glenridge, as well as Glenridge, challenging the enforceability of our agreement with Glenridge. Our lawsuit alleges that Kenneth Greathouse breached his fiduciary duties to the Company and that his partners at Glenridge aided and abetted his breach. In the January 2013, we began to withhold royalty payments from Glenridge. In August 2013, the two lawsuits were consolidated into one case in the Superior Court of California, Santa Clara County. We filed a motion for summary adjudication seeking to declare our agreement with Glenridge unenforceable.  The Court denied it on March 6, 2014, finding that triable issues of fact existed as to whether the Glenridge agreement was enforceable.  Glenridge subsequently filed its own motion for summary judgment that seeks to dismiss Questcor's affirmative claims on the grounds that they are time-barred.  The Court denied Glenridge's motion for summary judgment on June 4, 2014. The Court set a trial for November 3, 2014.</t>
  </si>
  <si>
    <t>USAO Investigation</t>
  </si>
  <si>
    <t>On September 21, 2012, we became aware of an investigation by the United States Attorney's Office, or the USAO, for the Eastern District of Pennsylvania regarding our promotional practices. Following our September 24, 2012 announcement of this investigation, we received a subpoena from the USAO for information relating to our promotional practices. We have been informed by the USAO for the Eastern District of Pennsylvania that the USAO for the Southern District of New York and the SEC are also participating in the investigation to review our promotional practices and related matters. We continue to cooperate with the USAO and the SEC with regard to this investigation.</t>
  </si>
  <si>
    <t>Putative Class Action Securities Litigation</t>
  </si>
  <si>
    <r>
      <t xml:space="preserve">On September 26, 2012, a putative class action lawsuit was filed against us and certain of our officers and directors in the United States District Court for the Central District of California, captioned </t>
    </r>
    <r>
      <rPr>
        <i/>
        <sz val="10"/>
        <color theme="1"/>
        <rFont val="Inherit"/>
      </rPr>
      <t>John K. Norton v. Questcor Pharmaceuticals, et al.</t>
    </r>
    <r>
      <rPr>
        <sz val="10"/>
        <color theme="1"/>
        <rFont val="Inherit"/>
      </rPr>
      <t xml:space="preserve">, No. SACv12-1623 DMG (FMOx). The complaint purports to be brought on behalf of shareholders who purchased our common stock between April 26, 2011 and September 21, 2012. The complaint generally alleges that we and certain of our officers and directors engaged in various acts to artificially inflate the price of our stock and enable insiders to profit through stock sales. The complaint asserts that we and certain of our officers and directors violated sections 10(b) and/or 20(a) of the Securities Exchange Act of 1934, as amended, or the Exchange Act, by making allegedly false and/or misleading statements concerning the clinical evidence to support the use of Acthar for indications other than infantile spasms, the promotion of the sale and use of Acthar in the treatment of MS and nephrotic syndrome, reimbursement for Acthar from third-party insurers, and our outlook and potential market growth for Acthar. The complaint seeks damages in an unspecified amount and equitable relief against the defendants. This lawsuit has been consolidated with four subsequently-filed actions asserting similar claims under the caption: </t>
    </r>
    <r>
      <rPr>
        <i/>
        <sz val="10"/>
        <color theme="1"/>
        <rFont val="Inherit"/>
      </rPr>
      <t>In re Questcor Securities Litigation</t>
    </r>
    <r>
      <rPr>
        <sz val="10"/>
        <color theme="1"/>
        <rFont val="Inherit"/>
      </rPr>
      <t>, No. CV 12-01623 DMG (FMOx). On October 1, 2013, the District Court granted in part and denied in part our motion to dismiss the consolidated amended complaint. On October 29, 2013, we filed an answer to the consolidated amended complaint. Discovery is currently ongoing. The Court set a jury trial for December 1, 2015.</t>
    </r>
  </si>
  <si>
    <t>Federal Shareholder Derivative Litigation</t>
  </si>
  <si>
    <r>
      <t xml:space="preserve">On October 4, 2012, another alleged shareholder filed a derivative lawsuit in the United States District Court for the Central District of California captioned </t>
    </r>
    <r>
      <rPr>
        <i/>
        <sz val="10"/>
        <color theme="1"/>
        <rFont val="Inherit"/>
      </rPr>
      <t>Gerald</t>
    </r>
    <r>
      <rPr>
        <sz val="10"/>
        <color theme="1"/>
        <rFont val="Inherit"/>
      </rPr>
      <t xml:space="preserve"> </t>
    </r>
    <r>
      <rPr>
        <i/>
        <sz val="10"/>
        <color theme="1"/>
        <rFont val="Inherit"/>
      </rPr>
      <t>Easton v. Don M. Bailey, et al.</t>
    </r>
    <r>
      <rPr>
        <sz val="10"/>
        <color theme="1"/>
        <rFont val="Inherit"/>
      </rPr>
      <t xml:space="preserve">, No. SACV12-01716 DOC (JPRx). The suit asserts claims substantially identical to those asserted in the </t>
    </r>
    <r>
      <rPr>
        <i/>
        <sz val="10"/>
        <color theme="1"/>
        <rFont val="Inherit"/>
      </rPr>
      <t>do Valle</t>
    </r>
    <r>
      <rPr>
        <sz val="10"/>
        <color theme="1"/>
        <rFont val="Inherit"/>
      </rPr>
      <t xml:space="preserve"> derivative action described below against the same defendants. This lawsuit has been consolidated with five subsequently-filed actions asserting similar claims under the caption: </t>
    </r>
    <r>
      <rPr>
        <i/>
        <sz val="10"/>
        <color theme="1"/>
        <rFont val="Inherit"/>
      </rPr>
      <t xml:space="preserve">In re Questcor Shareholder Derivative Litigation, </t>
    </r>
    <r>
      <rPr>
        <sz val="10"/>
        <color theme="1"/>
        <rFont val="Inherit"/>
      </rPr>
      <t>CV 12-01716 DMG (FMOx). Following the resolution of the motion to dismiss in the consolidated putative securities class action, the court issued an order staying the federal derivative action until the earlier of: (a) sixty (60) days after the resolution of any motion for summary judgment filed in the putative class action lawsuit, (b) sixty (60) days after the deadline to file a motion for summary judgment in the putative class action lawsuit, if none is filed, or (c) the execution of any settlement agreement (including any partial settlement agreement) to resolve the putative class action lawsuit. On May 2, 2014, the court denied plaintiffs’ ex parte motion to lift the stay. On May 16, 2014, the plaintiffs voluntarily withdrew their noticed motion to lift the stay. The case remains stayed.</t>
    </r>
  </si>
  <si>
    <t>State Shareholder Derivative Litigation</t>
  </si>
  <si>
    <r>
      <t xml:space="preserve">On October 2, 2012, an alleged shareholder filed a derivative lawsuit purportedly on behalf of the Company against certain of our officers and directors in the Superior Court of the State of California, Orange County, captioned </t>
    </r>
    <r>
      <rPr>
        <i/>
        <sz val="10"/>
        <color theme="1"/>
        <rFont val="Inherit"/>
      </rPr>
      <t>Monika do Valle v. Virgil D. Thompson, et al.</t>
    </r>
    <r>
      <rPr>
        <sz val="10"/>
        <color theme="1"/>
        <rFont val="Inherit"/>
      </rPr>
      <t xml:space="preserve">, No. 30-2012-00602258-CU-SL-CXC. The complaint asserts claims for breach of fiduciary duty, abuse of control, mismanagement and waste of corporate assets arising from substantially similar allegations as those contained in the putative securities class action described above, as well as from allegations relating to sales of our common stock by the defendants and repurchases of our common stock. The complaint seeks an unspecified sum of damages and equitable relief. On October 24, 2012, another alleged shareholder filed a derivative lawsuit purportedly on behalf of the Company against certain of our officers and directors in the Superior Court of the State of California, Orange County, captioned </t>
    </r>
    <r>
      <rPr>
        <i/>
        <sz val="10"/>
        <color theme="1"/>
        <rFont val="Inherit"/>
      </rPr>
      <t>Jones v. Bailey, et al.</t>
    </r>
    <r>
      <rPr>
        <sz val="10"/>
        <color theme="1"/>
        <rFont val="Inherit"/>
      </rPr>
      <t xml:space="preserve">, Case No. 30-2012-00608001-CU-MC-CXC. The suit asserts claims substantially identical to those asserted in the </t>
    </r>
    <r>
      <rPr>
        <i/>
        <sz val="10"/>
        <color theme="1"/>
        <rFont val="Inherit"/>
      </rPr>
      <t>do Valle</t>
    </r>
    <r>
      <rPr>
        <sz val="10"/>
        <color theme="1"/>
        <rFont val="Inherit"/>
      </rPr>
      <t xml:space="preserve"> derivative action. On February 19, 2013, the court issued an order staying the state derivative actions until the putative federal securities class action and federal derivative actions are resolved. On May 17, 2014, the Court granted plaintiff’s request for dismissal without prejudice of the </t>
    </r>
    <r>
      <rPr>
        <i/>
        <sz val="10"/>
        <color theme="1"/>
        <rFont val="Inherit"/>
      </rPr>
      <t>Jones</t>
    </r>
    <r>
      <rPr>
        <sz val="10"/>
        <color theme="1"/>
        <rFont val="Inherit"/>
      </rPr>
      <t xml:space="preserve"> action. The substantially similar </t>
    </r>
    <r>
      <rPr>
        <i/>
        <sz val="10"/>
        <color theme="1"/>
        <rFont val="Inherit"/>
      </rPr>
      <t>Do Valle</t>
    </r>
    <r>
      <rPr>
        <sz val="10"/>
        <color theme="1"/>
        <rFont val="Inherit"/>
      </rPr>
      <t xml:space="preserve"> action remains stayed.</t>
    </r>
  </si>
  <si>
    <t>Put Options Securities Action</t>
  </si>
  <si>
    <r>
      <t xml:space="preserve">In March 2013, individual traders of put options filed a securities complaint in the United States District Court for the Central District of California captioned </t>
    </r>
    <r>
      <rPr>
        <i/>
        <sz val="10"/>
        <color theme="1"/>
        <rFont val="Inherit"/>
      </rPr>
      <t>David</t>
    </r>
    <r>
      <rPr>
        <sz val="10"/>
        <color theme="1"/>
        <rFont val="Inherit"/>
      </rPr>
      <t xml:space="preserve"> </t>
    </r>
    <r>
      <rPr>
        <i/>
        <sz val="10"/>
        <color theme="1"/>
        <rFont val="Inherit"/>
      </rPr>
      <t>Taban, et al. v. Questcor Pharmaceuticals, Inc.</t>
    </r>
    <r>
      <rPr>
        <sz val="10"/>
        <color theme="1"/>
        <rFont val="Inherit"/>
      </rPr>
      <t>, No. SACV13-0425. The complaint generally asserts claims against us and certain of our officers and directors for violations of the Exchange Act and for state law fraud and fraudulent concealment based on allegations similar to those asserted in the putative securities class action described above. The complaint seeks compensatory damages in an amount equal to $5 million and punitive damages of an unspecified amount. Following the resolution of the motion to dismiss in the consolidated putative securities class action, the court issued an order staying this action until the earlier of: (a) sixty (60) days after the resolution of any motion for summary judgment filed in the putative class action lawsuit, (b) sixty (60) days after the deadline to file a motion for summary judgment in the putative class action lawsuit, if none is filed, or (c) the execution of any settlement agreement (including any partial settlement agreement) to resolve the putative class action lawsuit. The case remains stayed.</t>
    </r>
  </si>
  <si>
    <t>Retrophin Litigation</t>
  </si>
  <si>
    <t>In January 2014, Retrophin Inc. filed a lawsuit against us in the United States District Court for the Central District of California, alleging a variety of federal and state antitrust violations based on our acquisition from Novartis of certain rights to develop, market, manufacture, distribute, sell and commercialize Synacthen. We filed a motion to dismiss the complaint in March 2014 and the hearing on this motion took place in June 2014. The Court’s ruling on our motion to dismiss is pending.</t>
  </si>
  <si>
    <t>Putative Class Action Securities Litigation Related to the Merger</t>
  </si>
  <si>
    <r>
      <t xml:space="preserve">Since the announcement of the merger agreement on April 7, 2014, Questcor, Mallinckrodt, Merger Sub, and Questcor’s board of directors have been named as defendants in seven putative class and derivative actions on behalf of an alleged class of Questcor shareholders in the Superior Court of California, County of Orange. The complaints allege, inter alia, that the proposed merger between Questcor and Mallinckrodt involves an unfair price, an inadequate sales process, self-dealing, and unreasonable deal protection devices. On June 3, 2014, the Court consolidated the actions under the caption </t>
    </r>
    <r>
      <rPr>
        <i/>
        <sz val="10"/>
        <color theme="1"/>
        <rFont val="Inherit"/>
      </rPr>
      <t>In re Questcor Pharmaceuticals Inc. Shareholder Litigation</t>
    </r>
    <r>
      <rPr>
        <sz val="10"/>
        <color theme="1"/>
        <rFont val="Inherit"/>
      </rPr>
      <t xml:space="preserve">, Lead Case No. 30-2014-00716108-CUSL-CXC. On June 12, 2014, lead plaintiffs filed a consolidated class action complaint which included allegations that were substantially similar to those in the previously filed complaints. The complaint seeks, among other things, an order enjoining or rescinding the merger and an award of attorney’s and other fees and costs. </t>
    </r>
  </si>
  <si>
    <t>We believe that the probability of unfavorable outcome or loss related to these matters and an estimate of the amount or range of loss, if any, from an unfavorable outcome are not determinable at this time. We believe we have meritorious legal positions and will continue to represent our interests vigorously in these matters. However, responding to government investigations, defending any claims raised, and any resulting fines, restitution, damages and penalties, settlement payments or administrative actions, as well as any related actions brought by shareholders or other third parties, could have a material impact on our reputation, business and financial condition and divert the attention of our management from operating our business.</t>
  </si>
  <si>
    <t>Segment Reporting</t>
  </si>
  <si>
    <t xml:space="preserve">Segment results for net sales are presented in the same manner as we present our operations internally to make operating decisions and assess performance. Net income, which includes the negative impact of purchase price adjustments related to our January 18, 2013 acquisition of BioVectra, is the primary responsibility of segment operating management and therefore all activities remain in the segment in which incurred for performance assessment by our chief operating decision maker. </t>
  </si>
  <si>
    <r>
      <t xml:space="preserve">Financial Information by Operating Segment. </t>
    </r>
    <r>
      <rPr>
        <sz val="10"/>
        <color theme="1"/>
        <rFont val="Inherit"/>
      </rPr>
      <t xml:space="preserve">For the </t>
    </r>
    <r>
      <rPr>
        <sz val="10"/>
        <color rgb="FF000000"/>
        <rFont val="Times New Roman"/>
        <family val="1"/>
      </rPr>
      <t>three</t>
    </r>
    <r>
      <rPr>
        <sz val="10"/>
        <color theme="1"/>
        <rFont val="Inherit"/>
      </rPr>
      <t xml:space="preserve"> and six months ended </t>
    </r>
    <r>
      <rPr>
        <sz val="10"/>
        <color rgb="FF000000"/>
        <rFont val="Times New Roman"/>
        <family val="1"/>
      </rPr>
      <t>June 30, 2014 and 2013</t>
    </r>
    <r>
      <rPr>
        <sz val="10"/>
        <color theme="1"/>
        <rFont val="Inherit"/>
      </rPr>
      <t>, information regarding our net sales and net income for our operating segments is as follows (in millions):</t>
    </r>
  </si>
  <si>
    <t>Questcor</t>
  </si>
  <si>
    <t>BioVectra</t>
  </si>
  <si>
    <t>Intersegment Eliminations</t>
  </si>
  <si>
    <t>Consolidated</t>
  </si>
  <si>
    <t>For the three months ended June 30, 2014</t>
  </si>
  <si>
    <t>(49</t>
  </si>
  <si>
    <t>For the three months ended June 30, 2013</t>
  </si>
  <si>
    <t>(165</t>
  </si>
  <si>
    <t>Net Income</t>
  </si>
  <si>
    <t>(18</t>
  </si>
  <si>
    <t>(1,015</t>
  </si>
  <si>
    <t>For the six months ended June 30, 2014</t>
  </si>
  <si>
    <t>For the six months ended June 30, 2013</t>
  </si>
  <si>
    <t>(193</t>
  </si>
  <si>
    <t>(2,770</t>
  </si>
  <si>
    <t>As of June 30, 2014 and December 31, 2013, information regarding total assets for our operating segments is as follows (in millions):</t>
  </si>
  <si>
    <t>Total Assets</t>
  </si>
  <si>
    <t>(84,684</t>
  </si>
  <si>
    <t>(83,663</t>
  </si>
  <si>
    <t>As of June 30, 2014 and December 31, 2013, information regarding capital expenditures for our operating segments is as follows (in millions):</t>
  </si>
  <si>
    <t>Total Capital Expenditures</t>
  </si>
  <si>
    <t>Income Taxes</t>
  </si>
  <si>
    <t>We account for income taxes under the provisions of Accounting Standards Codification, 740 “Income Taxes,” or ASC 740.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These differences result in deferred tax assets and liabilities, which are included in our consolidated balance sheets.</t>
  </si>
  <si>
    <t xml:space="preserve">As part of the process of preparing our consolidated financial statements, we are required to estimate income taxes in each of the jurisdictions in which we operate. This process involves estimating our tax exposure under the most current tax laws and assessing temporary and/or permanent differences resulting from differing treatment of items for tax and accounting purposes, which may result in uncertain tax positions. </t>
  </si>
  <si>
    <t xml:space="preserve">We regularly assess the likelihood that we will be able to recover our deferred tax assets, which is ultimately dependent on us generating future taxable income.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considered “more likely than not” that we will recover our deferred tax assets, we will increase our provision for taxes by recording a valuation allowance against the deferred tax assets that we estimate will not ultimately be recoverable. </t>
  </si>
  <si>
    <t>Equity Transactions</t>
  </si>
  <si>
    <r>
      <t xml:space="preserve">On February 29, 2008, our Board of Directors approved a stock repurchase plan that provides for the repurchase of up to </t>
    </r>
    <r>
      <rPr>
        <sz val="10"/>
        <color rgb="FF000000"/>
        <rFont val="Inherit"/>
      </rPr>
      <t>7 million</t>
    </r>
    <r>
      <rPr>
        <sz val="10"/>
        <color theme="1"/>
        <rFont val="Inherit"/>
      </rPr>
      <t xml:space="preserve"> shares of our common stock. Stock repurchases under this plan may be made through either open market or privately negotiated transactions in accordance with all applicable laws, rules and regulations. On May 29, 2009 and May 10, 2012, our Board of Directors increased the stock repurchase plan authorization by an additional </t>
    </r>
    <r>
      <rPr>
        <sz val="10"/>
        <color rgb="FF000000"/>
        <rFont val="Inherit"/>
      </rPr>
      <t>6.5 million</t>
    </r>
    <r>
      <rPr>
        <sz val="10"/>
        <color theme="1"/>
        <rFont val="Inherit"/>
      </rPr>
      <t xml:space="preserve"> shares and </t>
    </r>
    <r>
      <rPr>
        <sz val="10"/>
        <color rgb="FF000000"/>
        <rFont val="Inherit"/>
      </rPr>
      <t>5 million</t>
    </r>
    <r>
      <rPr>
        <sz val="10"/>
        <color theme="1"/>
        <rFont val="Inherit"/>
      </rPr>
      <t xml:space="preserve"> shares, respectively. On September 28, 2012, our Board of Directors increased the remaining shares authorized under the stock repurchase plan to </t>
    </r>
    <r>
      <rPr>
        <sz val="10"/>
        <color rgb="FF000000"/>
        <rFont val="Inherit"/>
      </rPr>
      <t>7 million</t>
    </r>
    <r>
      <rPr>
        <sz val="10"/>
        <color theme="1"/>
        <rFont val="Inherit"/>
      </rPr>
      <t xml:space="preserve"> shares. This authorization included the </t>
    </r>
    <r>
      <rPr>
        <sz val="10"/>
        <color rgb="FF000000"/>
        <rFont val="Inherit"/>
      </rPr>
      <t>3.2 million</t>
    </r>
    <r>
      <rPr>
        <sz val="10"/>
        <color theme="1"/>
        <rFont val="Inherit"/>
      </rPr>
      <t xml:space="preserve"> shares previously outstanding from previous authorizations.</t>
    </r>
  </si>
  <si>
    <r>
      <t xml:space="preserve">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we did not repurchase any shares of our common stock.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used $2.1 million of our cash to repurchase 23,552 shares of our common stock. Under this share repurchase plan, we have repurchased a total of </t>
    </r>
    <r>
      <rPr>
        <sz val="10"/>
        <color rgb="FF000000"/>
        <rFont val="Inherit"/>
      </rPr>
      <t>17.0 million</t>
    </r>
    <r>
      <rPr>
        <sz val="10"/>
        <color theme="1"/>
        <rFont val="Inherit"/>
      </rPr>
      <t xml:space="preserve"> shares of our common stock for </t>
    </r>
    <r>
      <rPr>
        <sz val="10"/>
        <color rgb="FF000000"/>
        <rFont val="Inherit"/>
      </rPr>
      <t>$365.1 million</t>
    </r>
    <r>
      <rPr>
        <sz val="10"/>
        <color theme="1"/>
        <rFont val="Inherit"/>
      </rPr>
      <t xml:space="preserve"> through </t>
    </r>
    <r>
      <rPr>
        <sz val="10"/>
        <color rgb="FF000000"/>
        <rFont val="Inherit"/>
      </rPr>
      <t>June 30, 2014</t>
    </r>
    <r>
      <rPr>
        <sz val="10"/>
        <color theme="1"/>
        <rFont val="Inherit"/>
      </rPr>
      <t xml:space="preserve">, at an average price of </t>
    </r>
    <r>
      <rPr>
        <sz val="10"/>
        <color rgb="FF000000"/>
        <rFont val="Inherit"/>
      </rPr>
      <t>$21.50</t>
    </r>
    <r>
      <rPr>
        <sz val="10"/>
        <color theme="1"/>
        <rFont val="Inherit"/>
      </rPr>
      <t xml:space="preserve"> per share. As of </t>
    </r>
    <r>
      <rPr>
        <sz val="10"/>
        <color rgb="FF000000"/>
        <rFont val="Inherit"/>
      </rPr>
      <t>June 30, 2014</t>
    </r>
    <r>
      <rPr>
        <sz val="10"/>
        <color theme="1"/>
        <rFont val="Inherit"/>
      </rPr>
      <t xml:space="preserve">, there are approximately </t>
    </r>
    <r>
      <rPr>
        <sz val="10"/>
        <color rgb="FF000000"/>
        <rFont val="Inherit"/>
      </rPr>
      <t>5.3 million</t>
    </r>
    <r>
      <rPr>
        <sz val="10"/>
        <color theme="1"/>
        <rFont val="Inherit"/>
      </rPr>
      <t xml:space="preserve"> shares authorized remaining under our stock repurchase plan. Additionally, we have repurchased </t>
    </r>
    <r>
      <rPr>
        <sz val="10"/>
        <color rgb="FF000000"/>
        <rFont val="Inherit"/>
      </rPr>
      <t>6.2 million</t>
    </r>
    <r>
      <rPr>
        <sz val="10"/>
        <color theme="1"/>
        <rFont val="Inherit"/>
      </rPr>
      <t xml:space="preserve"> shares outside of the approved share repurchase plan, for </t>
    </r>
    <r>
      <rPr>
        <sz val="10"/>
        <color rgb="FF000000"/>
        <rFont val="Inherit"/>
      </rPr>
      <t>$30.3 million</t>
    </r>
    <r>
      <rPr>
        <sz val="10"/>
        <color theme="1"/>
        <rFont val="Inherit"/>
      </rPr>
      <t xml:space="preserve"> at an average purchase price of </t>
    </r>
    <r>
      <rPr>
        <sz val="10"/>
        <color rgb="FF000000"/>
        <rFont val="Inherit"/>
      </rPr>
      <t>$4.93</t>
    </r>
    <r>
      <rPr>
        <sz val="10"/>
        <color theme="1"/>
        <rFont val="Inherit"/>
      </rPr>
      <t xml:space="preserve"> per share. Total shares repurchased were </t>
    </r>
    <r>
      <rPr>
        <sz val="10"/>
        <color rgb="FF000000"/>
        <rFont val="Inherit"/>
      </rPr>
      <t>23.1 million</t>
    </r>
    <r>
      <rPr>
        <sz val="10"/>
        <color theme="1"/>
        <rFont val="Inherit"/>
      </rPr>
      <t xml:space="preserve"> for </t>
    </r>
    <r>
      <rPr>
        <sz val="10"/>
        <color rgb="FF000000"/>
        <rFont val="Inherit"/>
      </rPr>
      <t>$395.5 million</t>
    </r>
    <r>
      <rPr>
        <sz val="10"/>
        <color theme="1"/>
        <rFont val="Inherit"/>
      </rPr>
      <t xml:space="preserve"> at an average price of </t>
    </r>
    <r>
      <rPr>
        <sz val="10"/>
        <color rgb="FF000000"/>
        <rFont val="Inherit"/>
      </rPr>
      <t>$17.09</t>
    </r>
    <r>
      <rPr>
        <sz val="10"/>
        <color theme="1"/>
        <rFont val="Inherit"/>
      </rPr>
      <t xml:space="preserve"> per share.</t>
    </r>
  </si>
  <si>
    <r>
      <t xml:space="preserve">Our equity incentive award plan is broad-based and every Questcor full-time employee and certain Questcor part-time employees are eligible to receive a grant. The increase in our share-based compensation is due to the increase in Questcor employees (excluding BioVectra) from </t>
    </r>
    <r>
      <rPr>
        <sz val="10"/>
        <color rgb="FF000000"/>
        <rFont val="Inherit"/>
      </rPr>
      <t>425</t>
    </r>
    <r>
      <rPr>
        <sz val="10"/>
        <color theme="1"/>
        <rFont val="Inherit"/>
      </rPr>
      <t xml:space="preserve"> on </t>
    </r>
    <r>
      <rPr>
        <sz val="10"/>
        <color rgb="FF000000"/>
        <rFont val="Inherit"/>
      </rPr>
      <t>June 30, 2013</t>
    </r>
    <r>
      <rPr>
        <sz val="10"/>
        <color theme="1"/>
        <rFont val="Inherit"/>
      </rPr>
      <t xml:space="preserve"> to </t>
    </r>
    <r>
      <rPr>
        <sz val="10"/>
        <color rgb="FF000000"/>
        <rFont val="Inherit"/>
      </rPr>
      <t>528</t>
    </r>
    <r>
      <rPr>
        <sz val="10"/>
        <color theme="1"/>
        <rFont val="Inherit"/>
      </rPr>
      <t xml:space="preserve"> employees on </t>
    </r>
    <r>
      <rPr>
        <sz val="10"/>
        <color rgb="FF000000"/>
        <rFont val="Inherit"/>
      </rPr>
      <t>June 30, 2014</t>
    </r>
    <r>
      <rPr>
        <sz val="10"/>
        <color theme="1"/>
        <rFont val="Inherit"/>
      </rPr>
      <t>.</t>
    </r>
  </si>
  <si>
    <r>
      <t xml:space="preserve">For the six months ended </t>
    </r>
    <r>
      <rPr>
        <sz val="10"/>
        <color rgb="FF000000"/>
        <rFont val="Inherit"/>
      </rPr>
      <t>June 30, 2014</t>
    </r>
    <r>
      <rPr>
        <sz val="10"/>
        <color theme="1"/>
        <rFont val="Inherit"/>
      </rPr>
      <t xml:space="preserve">, we granted options to employees and non-employee directors to purchase 14,150 shares of our common stock at a weighted average exercise price of $54.22 per share, which was equal to the weighted average of the fair market value of our common stock on the date of each grant. For the six months ended </t>
    </r>
    <r>
      <rPr>
        <sz val="10"/>
        <color rgb="FF000000"/>
        <rFont val="Inherit"/>
      </rPr>
      <t>June 30, 2013</t>
    </r>
    <r>
      <rPr>
        <sz val="10"/>
        <color theme="1"/>
        <rFont val="Inherit"/>
      </rPr>
      <t xml:space="preserve">, we granted options to employees and non-employee directors to purchase 343,623 shares of our common stock at a weighted average exercise price of $30.06 per share, which was equal to the weighted average of the fair market value of our common stock on the date of each grant. The total share-based compensation costs for the six months ended </t>
    </r>
    <r>
      <rPr>
        <sz val="10"/>
        <color rgb="FF000000"/>
        <rFont val="Inherit"/>
      </rPr>
      <t>June 30, 2014 and 2013</t>
    </r>
    <r>
      <rPr>
        <sz val="10"/>
        <color theme="1"/>
        <rFont val="Inherit"/>
      </rPr>
      <t xml:space="preserve"> included $5.3 million and $5.6 million, respectively, related to option grants.</t>
    </r>
  </si>
  <si>
    <r>
      <t xml:space="preserve">For the six months ended </t>
    </r>
    <r>
      <rPr>
        <sz val="10"/>
        <color rgb="FF000000"/>
        <rFont val="Inherit"/>
      </rPr>
      <t>June 30, 2014 and 2013</t>
    </r>
    <r>
      <rPr>
        <sz val="10"/>
        <color theme="1"/>
        <rFont val="Inherit"/>
      </rPr>
      <t xml:space="preserve">, we issued 600,221 and 731,916 restricted stock awards, respectively. For the six months ended </t>
    </r>
    <r>
      <rPr>
        <sz val="10"/>
        <color rgb="FF000000"/>
        <rFont val="Inherit"/>
      </rPr>
      <t>June 30, 2014</t>
    </r>
    <r>
      <rPr>
        <sz val="10"/>
        <color theme="1"/>
        <rFont val="Inherit"/>
      </rPr>
      <t xml:space="preserve">, we issued 141,500 shares of performance-based restricted stock awards to executive officers and certain other employees. These performance-based restricted stock awards include a one-time performance achievement and vest according to the degree at which the performance milestone was achieved. At </t>
    </r>
    <r>
      <rPr>
        <sz val="10"/>
        <color rgb="FF000000"/>
        <rFont val="Inherit"/>
      </rPr>
      <t>June 30, 2014</t>
    </r>
    <r>
      <rPr>
        <sz val="10"/>
        <color theme="1"/>
        <rFont val="Inherit"/>
      </rPr>
      <t xml:space="preserve">, we estimated an achievement equal to a vesting of 40% of the performance-based restricted stock awards and recorded stock-based compensation expense associated with such grants. For the six months ended June 30, 2013, we issued 194,750 shares of performance-based restricted stock awards to executive officers and certain other employees. These performance-based restricted stock awards included a one-time performance achievement and vested according to the degree at which the performance milestone was achieved. During the first quarter of 2014, we determined that the 2013 performance-based restricted stock awards achieved a performance level equal to one-third vesting. The total share-based compensation costs for the six months ended </t>
    </r>
    <r>
      <rPr>
        <sz val="10"/>
        <color rgb="FF000000"/>
        <rFont val="Inherit"/>
      </rPr>
      <t>June 30, 2014 and 2013</t>
    </r>
    <r>
      <rPr>
        <sz val="10"/>
        <color theme="1"/>
        <rFont val="Inherit"/>
      </rPr>
      <t xml:space="preserve"> included $11.2 million and $5.4 million, respectively, related to restricted stock awards issued in prior periods. </t>
    </r>
  </si>
  <si>
    <r>
      <t xml:space="preserve">For the six months ended </t>
    </r>
    <r>
      <rPr>
        <sz val="10"/>
        <color rgb="FF000000"/>
        <rFont val="Inherit"/>
      </rPr>
      <t>June 30, 2014</t>
    </r>
    <r>
      <rPr>
        <sz val="10"/>
        <color theme="1"/>
        <rFont val="Inherit"/>
      </rPr>
      <t xml:space="preserve">, we issued 18,155 restricted stock units to certain employees. No restricted stock units were granted for the six months ended </t>
    </r>
    <r>
      <rPr>
        <sz val="10"/>
        <color rgb="FF000000"/>
        <rFont val="Inherit"/>
      </rPr>
      <t>June 30, 2013</t>
    </r>
    <r>
      <rPr>
        <sz val="10"/>
        <color theme="1"/>
        <rFont val="Inherit"/>
      </rPr>
      <t>. The total share-based compensation costs for the six months ended June 30, 2014 included $241,920 related to restricted stock units. We did not have any share-based compensation costs related to restricted stock units for the six months ended June 30, 2013.</t>
    </r>
  </si>
  <si>
    <t>Recent Accounting Pronouncements</t>
  </si>
  <si>
    <t xml:space="preserve">From time to time, new accounting pronouncements are issued by the Financial Accounting Standards Board or other standard setting bodies that are adopted by us as of the specified effective date. </t>
  </si>
  <si>
    <r>
      <t xml:space="preserve">In May 2014, the FASB issued Accounting Standards Update No. 2014-09, </t>
    </r>
    <r>
      <rPr>
        <i/>
        <sz val="10"/>
        <color theme="1"/>
        <rFont val="Inherit"/>
      </rPr>
      <t>Revenue from Contracts with Customers</t>
    </r>
    <r>
      <rPr>
        <sz val="10"/>
        <color theme="1"/>
        <rFont val="Inherit"/>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Subsequent Events</t>
  </si>
  <si>
    <r>
      <t>During the quarter, our subsidiary BioVectra Inc., acquired an idle pharmaceutical production facility in Windsor, Nova Scotia for C</t>
    </r>
    <r>
      <rPr>
        <sz val="10"/>
        <color rgb="FF000000"/>
        <rFont val="Times New Roman"/>
        <family val="1"/>
      </rPr>
      <t>$2.4 million</t>
    </r>
    <r>
      <rPr>
        <sz val="10"/>
        <color theme="1"/>
        <rFont val="Inherit"/>
      </rPr>
      <t xml:space="preserve">.  BioVectra intends to retrofit the facility over the next </t>
    </r>
    <r>
      <rPr>
        <sz val="10"/>
        <color rgb="FF000000"/>
        <rFont val="Times New Roman"/>
        <family val="1"/>
      </rPr>
      <t>18</t>
    </r>
    <r>
      <rPr>
        <sz val="10"/>
        <color theme="1"/>
        <rFont val="Inherit"/>
      </rPr>
      <t xml:space="preserve"> months to provide additional contract manufacturing capacity for specialized pharmaceutical fermentation and synthetic organic chemistry products.  Subsequent to the quarter end, BioVectra signed a binding letter of intent with a customer to extend the duration of a supply agreement for a specialized pharmaceutical fermentation product through 2020.</t>
    </r>
  </si>
  <si>
    <r>
      <t xml:space="preserve">We evaluated subsequent events that have occurred after </t>
    </r>
    <r>
      <rPr>
        <sz val="10"/>
        <color rgb="FF000000"/>
        <rFont val="Inherit"/>
      </rPr>
      <t>June 30, 2014</t>
    </r>
    <r>
      <rPr>
        <sz val="10"/>
        <color theme="1"/>
        <rFont val="Inherit"/>
      </rPr>
      <t>, and determined that there were no events or transactions occurring during this reporting period that require recognition or disclosure in our consolidated financial statements.</t>
    </r>
  </si>
  <si>
    <t>Summary Of Significant Accounting Policies (Policy)</t>
  </si>
  <si>
    <t>Basis Of Presentation</t>
  </si>
  <si>
    <t>Use Of Estimates</t>
  </si>
  <si>
    <t>Concentration Of Credit Risk</t>
  </si>
  <si>
    <t>Property and Equipment</t>
  </si>
  <si>
    <t>Cash Equivalents And Short-Term Investments</t>
  </si>
  <si>
    <r>
      <t xml:space="preserve">We carry available-for-sale securities at fair value, with the unrealized gains and losses, if any, reported in the Condensed consolidated statements of income and comprehensive income. If we deem the decline in value to be other-than-temporary and we intend to sell such securities before their full cost can be recovered, we write down such securities to fair value and we charge the loss to net realized losses on investments. We use significant judgment in the determination of when an other-than-temporary decline in value has occurred. We evaluate our investment securities for other-than-temporary declines based on quantitative and qualitative factors. As of </t>
    </r>
    <r>
      <rPr>
        <sz val="10"/>
        <color rgb="FF000000"/>
        <rFont val="Inherit"/>
      </rPr>
      <t>June 30, 2014</t>
    </r>
    <r>
      <rPr>
        <sz val="10"/>
        <color theme="1"/>
        <rFont val="Inherit"/>
      </rPr>
      <t xml:space="preserve">, none of our investments had an other-than-temporary decline in valuation, and no other-than-temporary losses were recognized during the </t>
    </r>
    <r>
      <rPr>
        <sz val="10"/>
        <color rgb="FF000000"/>
        <rFont val="Inherit"/>
      </rPr>
      <t>three</t>
    </r>
    <r>
      <rPr>
        <sz val="10"/>
        <color theme="1"/>
        <rFont val="Inherit"/>
      </rPr>
      <t xml:space="preserve"> and six months ended </t>
    </r>
    <r>
      <rPr>
        <sz val="10"/>
        <color rgb="FF000000"/>
        <rFont val="Inherit"/>
      </rPr>
      <t>June 30, 2014 and 2013</t>
    </r>
    <r>
      <rPr>
        <sz val="10"/>
        <color theme="1"/>
        <rFont val="Inherit"/>
      </rPr>
      <t>, respectively. We base the cost of securities sold on the specific identification method. We include realized gains and losses, if any, in the accompanying condensed consolidated statements of income and comprehensive income, in Interest and other income</t>
    </r>
  </si>
  <si>
    <t>Fair Value Of Financial Instruments</t>
  </si>
  <si>
    <t>Share-Based Compensation</t>
  </si>
  <si>
    <t>Additionally, we are required to disclose in our condensed consolidated statements of cash flows the income tax effects resulting from share-based payment arrangements. We adopted the simplified method to calculate the beginning balance of the additional paid-in capital, or APIC, pool of excess tax benefits, and to determine the subsequent effect on the APIC pool and consolidated statements of cash flows of the tax effects of employee share-based compensation awards</t>
  </si>
  <si>
    <t>Commitments And Contingencies, Indemnification</t>
  </si>
  <si>
    <t>Segment results for net sales are presented in the same manner as we present our operations internally to make operating decisions and assess performance. Net income, which includes the negative impact of purchase price adjustments related to our January 18, 2013 acquisition of BioVectra, is the primary responsibility of segment operating management and therefore all activities remain in the segment in which incurred for performance assessment by our chief operating decision maker.</t>
  </si>
  <si>
    <t>The Company (Tables)</t>
  </si>
  <si>
    <t>Schedule of Fair Value of Consideration Transferred at Acquisition</t>
  </si>
  <si>
    <t>Summary Of Significant Accounting Policies (Tables)</t>
  </si>
  <si>
    <t>Sales-Related Reserves</t>
  </si>
  <si>
    <t>Inventories, net of allowance</t>
  </si>
  <si>
    <t>Summary Of Cash And Cash Equivalents And Short-Term Investments</t>
  </si>
  <si>
    <t>Amortized Cost And Fair Value Of Short-Term Investment Securities</t>
  </si>
  <si>
    <t>Available-For-Sale Securities In An Unrealized Loss Position, Not Deemed To Be Other-Than-Temporarily Impaired</t>
  </si>
  <si>
    <t>Assets and Liabilities Measured At Fair Value On A Recurring Basis</t>
  </si>
  <si>
    <t>As of June 30, 2014 and December 31, 2013, assets and liabilities measured at fair value on a recurring basis are summarized below (in thousands):</t>
  </si>
  <si>
    <t>Fair Value, Valuation Technique and Related Unobservable Input for Level 3 Measurements</t>
  </si>
  <si>
    <t>The following table presents the fair value, valuation technique and related unobservable input for the Level 3 measurements:</t>
  </si>
  <si>
    <t>Roll Forward of Level 3 Instruments</t>
  </si>
  <si>
    <t>The term loan has an interest rate of 4%, is due in full by February 2022 and is secured by certain of our BioVectra assets. Under the supply agreement, the customer agreed to reimburse BioVectra for the quarterly financing payments of C$450,743 during the term of the loan.</t>
  </si>
  <si>
    <t>Share-Based Compensation Cost</t>
  </si>
  <si>
    <t>Computation Of Basic And Diluted Net Income Per Share Applicable To Common Shareholders</t>
  </si>
  <si>
    <t>Schedule of Antidilutive Securities Excluded from Computation of Earnings Per Share</t>
  </si>
  <si>
    <t>Calculation of Unallocated Undistributed Earnings Using Two Class Method</t>
  </si>
  <si>
    <t>Schedule of Intangible Assets and Goodwill Acquired with the Acquisition of BioVectra</t>
  </si>
  <si>
    <t>Changes in Goodwill</t>
  </si>
  <si>
    <t>Schedule of Finite-Lived Intangible Assets</t>
  </si>
  <si>
    <t>Changes in Intangibles</t>
  </si>
  <si>
    <t>Net Sales and Net Income for Operating Segments</t>
  </si>
  <si>
    <r>
      <t xml:space="preserve">For the </t>
    </r>
    <r>
      <rPr>
        <sz val="10"/>
        <color rgb="FF000000"/>
        <rFont val="Times New Roman"/>
        <family val="1"/>
      </rPr>
      <t>three</t>
    </r>
    <r>
      <rPr>
        <sz val="10"/>
        <color theme="1"/>
        <rFont val="Inherit"/>
      </rPr>
      <t xml:space="preserve"> and six months ended </t>
    </r>
    <r>
      <rPr>
        <sz val="10"/>
        <color rgb="FF000000"/>
        <rFont val="Times New Roman"/>
        <family val="1"/>
      </rPr>
      <t>June 30, 2014 and 2013</t>
    </r>
    <r>
      <rPr>
        <sz val="10"/>
        <color theme="1"/>
        <rFont val="Inherit"/>
      </rPr>
      <t>, information regarding our net sales and net income for our operating segments is as follows (in millions):</t>
    </r>
  </si>
  <si>
    <t>Assets for Operating Segments</t>
  </si>
  <si>
    <t>June 30, 2014 and December 31, 2013, information regarding total assets for our operating segments is as follows (in millions):</t>
  </si>
  <si>
    <t>Schedule of capital expenditures by operating segment</t>
  </si>
  <si>
    <t>The Company (Details)</t>
  </si>
  <si>
    <t>indication</t>
  </si>
  <si>
    <t>Product Information [Line Items]</t>
  </si>
  <si>
    <t>Number of indications that are approved for treatment</t>
  </si>
  <si>
    <t>Acthar [Member]</t>
  </si>
  <si>
    <t>Maximum treatment age of infantile spasms</t>
  </si>
  <si>
    <t>'2 years</t>
  </si>
  <si>
    <t>The Company (Merger) (Details) (USD $)</t>
  </si>
  <si>
    <t>Share data in Millions, except Per Share data, unless otherwise specified</t>
  </si>
  <si>
    <t>0 Months Ended</t>
  </si>
  <si>
    <t>1 Months Ended</t>
  </si>
  <si>
    <t>Oct. 31, 2012</t>
  </si>
  <si>
    <t>Feb. 28, 2013</t>
  </si>
  <si>
    <t>Apr. 05, 2014</t>
  </si>
  <si>
    <t>Mallinckrodt plc [Member]</t>
  </si>
  <si>
    <t>Business Acquisition [Line Items]</t>
  </si>
  <si>
    <t>Conversion rights, cash consideration, per share</t>
  </si>
  <si>
    <t>Conversion rights, stock consideration, per share</t>
  </si>
  <si>
    <t>Conversion rights, stock consideration, in shares</t>
  </si>
  <si>
    <t>Conversion rights, cash consideration</t>
  </si>
  <si>
    <t>Merger termination fee, certain circumstances per merger agreement, acquiree</t>
  </si>
  <si>
    <t>Merger termination fee, shareholder approval not obtained. acquiree</t>
  </si>
  <si>
    <t>Merger termination fee, certain circumstances per merger agreement, acquirer</t>
  </si>
  <si>
    <t>Merger termination fee, shareholder approval not obtained, acquirer</t>
  </si>
  <si>
    <t>The Company (Acquisition) (Details)</t>
  </si>
  <si>
    <t>12 Months Ended</t>
  </si>
  <si>
    <t>USD ($)</t>
  </si>
  <si>
    <t>Jun. 11, 2013</t>
  </si>
  <si>
    <t>Synacthen [Member]</t>
  </si>
  <si>
    <t>Jan. 18, 2013</t>
  </si>
  <si>
    <t>BioVectra [Member]</t>
  </si>
  <si>
    <t>CAD</t>
  </si>
  <si>
    <t>Maximum [Member]</t>
  </si>
  <si>
    <t>Upfront consideration paid</t>
  </si>
  <si>
    <t>Annual cash payments</t>
  </si>
  <si>
    <t>Annual payments secured by a letter of credit</t>
  </si>
  <si>
    <t>Total payment</t>
  </si>
  <si>
    <t>Percentage of voting interest acquired</t>
  </si>
  <si>
    <t>Maximum additional cash consideration</t>
  </si>
  <si>
    <t>Number of years financial results are based on</t>
  </si>
  <si>
    <t>'3 years</t>
  </si>
  <si>
    <t>Additional cash consideration paid</t>
  </si>
  <si>
    <t>The Company (Purchase Price Allocation) (Details) (USD $)</t>
  </si>
  <si>
    <t>Current deferred tax asset</t>
  </si>
  <si>
    <t>Non-current liabilities, excluding long-term debt</t>
  </si>
  <si>
    <t>Non-current deferred tax liability</t>
  </si>
  <si>
    <t>Summary Of Significant Accounting Policies (Narrative) (Details)</t>
  </si>
  <si>
    <t>77 Months Ended</t>
  </si>
  <si>
    <t>employee</t>
  </si>
  <si>
    <t>pharmacy</t>
  </si>
  <si>
    <t>Sep. 28, 2012</t>
  </si>
  <si>
    <t>Feb. 29, 2008</t>
  </si>
  <si>
    <t>Minimum [Member]</t>
  </si>
  <si>
    <t>Stock Options [Member]</t>
  </si>
  <si>
    <t>Restricted Stock Award [Member]</t>
  </si>
  <si>
    <t>Performance Shares [Member]</t>
  </si>
  <si>
    <t>Restricted Stock Units (RSUs) [Member]</t>
  </si>
  <si>
    <t>Customer Concentration Risk [Member]</t>
  </si>
  <si>
    <t>Sales [Member]</t>
  </si>
  <si>
    <t>CuraScript SD [Member]</t>
  </si>
  <si>
    <t>Accounts Receivable [Member]</t>
  </si>
  <si>
    <t>In Process R&amp;D [Member]</t>
  </si>
  <si>
    <t>Probability Weighted Discounted Future Cash Flows [Member]</t>
  </si>
  <si>
    <t>Level 3 [Member]</t>
  </si>
  <si>
    <t>Jul. 01, 2014</t>
  </si>
  <si>
    <t>Subsequent Event [Member]</t>
  </si>
  <si>
    <t>Jun. 30, 2011</t>
  </si>
  <si>
    <t>Glenridge Pharmaceuticals, LLC [Member]</t>
  </si>
  <si>
    <t>principal</t>
  </si>
  <si>
    <t>Sep. 26, 2012</t>
  </si>
  <si>
    <t>In re Questcor Securities Litigation [Member]</t>
  </si>
  <si>
    <t>lawsuit</t>
  </si>
  <si>
    <t>Oct. 04, 2012</t>
  </si>
  <si>
    <t>In re Questcor Shareholder Derivative Litigation [Member]</t>
  </si>
  <si>
    <t>Mar. 31, 2013</t>
  </si>
  <si>
    <t>David Taban, et al. v. Questcor Pharmaceuticals, Inc [Member]</t>
  </si>
  <si>
    <t>Previous Stock Repurchase Plans [Member]</t>
  </si>
  <si>
    <t>Total Shares Repurchased [Member]</t>
  </si>
  <si>
    <t>Outside Stock Repurchase Progam [Member]</t>
  </si>
  <si>
    <t>Stock Repurchase Program [Member]</t>
  </si>
  <si>
    <t>Windsor, Nova Scotia</t>
  </si>
  <si>
    <t>Production Facility</t>
  </si>
  <si>
    <t>Summary Of Significant Accounting Policies [Line Items]</t>
  </si>
  <si>
    <t>Number of specialty pharmacies that distribute</t>
  </si>
  <si>
    <t>Days after quarter, rebate invoices received</t>
  </si>
  <si>
    <t>'90 days</t>
  </si>
  <si>
    <t>'60 days</t>
  </si>
  <si>
    <t>Products, shelf life from the date of manufacture, months</t>
  </si>
  <si>
    <t>'18 months</t>
  </si>
  <si>
    <t>Insurance coverage revert, per depositor</t>
  </si>
  <si>
    <t>Percentage of sales/accounts receivable</t>
  </si>
  <si>
    <t>Total depreciation and amortization expense</t>
  </si>
  <si>
    <t>Property, plant and equipment, gross</t>
  </si>
  <si>
    <t>Average contractual maturity of short-term investments, in months</t>
  </si>
  <si>
    <t>'15 months</t>
  </si>
  <si>
    <t>Acquired intangible, net</t>
  </si>
  <si>
    <t>Contingent consideration estimate</t>
  </si>
  <si>
    <t>Number of defendants</t>
  </si>
  <si>
    <t>Number of plaintiffs</t>
  </si>
  <si>
    <t>Damages sought</t>
  </si>
  <si>
    <t>Stock repurchase program, number of shares authorized to be repurchased</t>
  </si>
  <si>
    <t>Payments for repurchase of common stock</t>
  </si>
  <si>
    <t>Shares of common stock repurchased</t>
  </si>
  <si>
    <t>Common stock acquired, average cost per share</t>
  </si>
  <si>
    <t>Remaining number of shares authorized to be repurchased</t>
  </si>
  <si>
    <t>Number of employees</t>
  </si>
  <si>
    <t>Options granted to purchase shares</t>
  </si>
  <si>
    <t>Weighted average exercise price of options granted</t>
  </si>
  <si>
    <t>Award issued, shares</t>
  </si>
  <si>
    <t>Vesting percentage</t>
  </si>
  <si>
    <t>Share-based compensation cost</t>
  </si>
  <si>
    <t>Grants in period</t>
  </si>
  <si>
    <t>Number of month expected to retrofit production facility for specialized pharmaceutical fermentation and synthetic organic chemistry products</t>
  </si>
  <si>
    <t>Summary Of Significant Accounting Policies (Sales-Related Reserves) (Details) (USD $)</t>
  </si>
  <si>
    <t>Dec. 31, 2012</t>
  </si>
  <si>
    <t>Medicaid Rebates [Member]</t>
  </si>
  <si>
    <t>Rebates</t>
  </si>
  <si>
    <t>Summary Of Significant Accounting Policies (Sales-Related Reserves For Medicaid Rebates And Tricare Rebates) (Details) (Medicaid Rebates [Member], USD $)</t>
  </si>
  <si>
    <t>Actual Payments For Sales Made In Prior Year [Member]</t>
  </si>
  <si>
    <t>Actual Payments For Sales Made In Current Year [Member]</t>
  </si>
  <si>
    <t>Current Provision For Sales Made In Prior Year [Member]</t>
  </si>
  <si>
    <t>Current Provision For Sales Made In Current Year [Member]</t>
  </si>
  <si>
    <t>Summary Of Significant Accounting Policies (Inventories) (Details) (USD $)</t>
  </si>
  <si>
    <t>Inventory, Current [Line Items]</t>
  </si>
  <si>
    <t>Inventory, Net</t>
  </si>
  <si>
    <t>Summary Of Significant Accounting Policies (Equipment And Leasehold Improvements And Related Accumulated Depreciation And Amortization) (Details) (USD $)</t>
  </si>
  <si>
    <t>Property, Plant and Equipment [Line Items]</t>
  </si>
  <si>
    <t>Summary Of Significant Accounting Policies (Summary Of Cash And Cash Equivalents And Short-Term Investments) (Details) (USD $)</t>
  </si>
  <si>
    <t>Schedule of Trading Securities and Other Trading Assets [Line Items]</t>
  </si>
  <si>
    <t>Amortized Cost</t>
  </si>
  <si>
    <t>Gross Unrealized Gain</t>
  </si>
  <si>
    <t>Gross Unrealized (Loss)</t>
  </si>
  <si>
    <t>Estimated Fair Value</t>
  </si>
  <si>
    <t>Cash Equivalents [Member]</t>
  </si>
  <si>
    <t>Corporate Bonds [Member]</t>
  </si>
  <si>
    <t>Government-Sponsored Enterprises [Member]</t>
  </si>
  <si>
    <t>Municipal Bonds [Member]</t>
  </si>
  <si>
    <t>Summary Of Significant Accounting Policies (Amortized Cost And Fair Value Of Short-Term Investment Securities) (Details) (USD $)</t>
  </si>
  <si>
    <t>Due in one year or less, Amortized Cost</t>
  </si>
  <si>
    <t>Due in one year or less, Estimated Fair Value</t>
  </si>
  <si>
    <t>Due after one through two years, Amortized Cost</t>
  </si>
  <si>
    <t>Due after one through two years, Estimated Fair Value</t>
  </si>
  <si>
    <t>Total short-term investments, Amortized Cost</t>
  </si>
  <si>
    <t>Total short-term investments, Estimated Fair Value</t>
  </si>
  <si>
    <t>Summary Of Significant Accounting Policies (Available-For-Sale Securities In An Unrealized Loss Position, Not Deemed To Be Other-Than-Temporarily Impaired) (Details) (USD $)</t>
  </si>
  <si>
    <t>Gross Unrealized Losses, Less Than 12 Months</t>
  </si>
  <si>
    <t>Estimated Fair Value, Less Than 12 Months</t>
  </si>
  <si>
    <t>Gross Unrealized Losses, 12 Months or Greater</t>
  </si>
  <si>
    <t>Estimated Fair Value, 12 Months or Greater</t>
  </si>
  <si>
    <t>Summary Of Significant Accounting Policies (Assets Measured At Fair Value On A Recurring Basis) (Details) (USD $)</t>
  </si>
  <si>
    <t>Fair Value, Assets and Liabilities Measured on Recurring Basis [Line Items]</t>
  </si>
  <si>
    <t>Assets</t>
  </si>
  <si>
    <t>Liabilities</t>
  </si>
  <si>
    <t>Level 1 [Member]</t>
  </si>
  <si>
    <t>Level 2 [Member]</t>
  </si>
  <si>
    <t>Fair Value of Level 3 Instruments [Roll Forward]</t>
  </si>
  <si>
    <t>Cash and Cash Equivalents [Member]</t>
  </si>
  <si>
    <t>Cash and Cash Equivalents [Member] | Level 1 [Member]</t>
  </si>
  <si>
    <t>Cash and Cash Equivalents [Member] | Level 2 [Member]</t>
  </si>
  <si>
    <t>Cash and Cash Equivalents [Member] | Level 3 [Member]</t>
  </si>
  <si>
    <t>Corporate Bonds [Member] | Level 1 [Member]</t>
  </si>
  <si>
    <t>Corporate Bonds [Member] | Level 2 [Member]</t>
  </si>
  <si>
    <t>Corporate Bonds [Member] | Level 3 [Member]</t>
  </si>
  <si>
    <t>Government-Sponsored Enterprises [Member] | Level 1 [Member]</t>
  </si>
  <si>
    <t>Government-Sponsored Enterprises [Member] | Level 2 [Member]</t>
  </si>
  <si>
    <t>Government-Sponsored Enterprises [Member] | Level 3 [Member]</t>
  </si>
  <si>
    <t>Municipal Bonds [Member] | Level 1 [Member]</t>
  </si>
  <si>
    <t>Municipal Bonds [Member] | Level 2 [Member]</t>
  </si>
  <si>
    <t>Municipal Bonds [Member] | Level 3 [Member]</t>
  </si>
  <si>
    <t>Current portion of contingent consideration</t>
  </si>
  <si>
    <t>Non-current portion of contingent consideration</t>
  </si>
  <si>
    <t>Fair Value Inputs [Abstract]</t>
  </si>
  <si>
    <t>BioVectra [Member] | Level 1 [Member]</t>
  </si>
  <si>
    <t>BioVectra [Member] | Level 2 [Member]</t>
  </si>
  <si>
    <t>BioVectra [Member] | Level 3 [Member]</t>
  </si>
  <si>
    <t>BioVectra [Member] | Probability Weighted Discounted Future Cash Flows [Member] | Level 3 [Member]</t>
  </si>
  <si>
    <t>Synacthen [Member] | Level 1 [Member]</t>
  </si>
  <si>
    <t>Synacthen [Member] | Level 2 [Member]</t>
  </si>
  <si>
    <t>Synacthen [Member] | Level 3 [Member]</t>
  </si>
  <si>
    <t>Synacthen [Member] | Probability Weighted Discounted Future Cash Flows [Member] | Level 3 [Member]</t>
  </si>
  <si>
    <t>Summary of Significant Accounting Policies (Long-term Debt) (Details)</t>
  </si>
  <si>
    <t>Term Loan due April 2013 [Member]</t>
  </si>
  <si>
    <t>Term Loan [Member]</t>
  </si>
  <si>
    <t>Term Loan due Feb 2022 [Member]</t>
  </si>
  <si>
    <t>Debt Instrument [Line Items]</t>
  </si>
  <si>
    <t>Period to supply pharmaceutical product</t>
  </si>
  <si>
    <t>'10 years</t>
  </si>
  <si>
    <t>Estimated facility construction cost</t>
  </si>
  <si>
    <t>Interest rate</t>
  </si>
  <si>
    <t>Installments</t>
  </si>
  <si>
    <t>Summary Of Significant Accounting Policies (Share-Based Compensation Cost) (Details) (USD $)</t>
  </si>
  <si>
    <t>Employee Service Share-based Compensation, Allocation of Recognized Period Costs [Line Items]</t>
  </si>
  <si>
    <t>Unrecognized compensation cost (stock options)</t>
  </si>
  <si>
    <t>Weighted average vesting period, years</t>
  </si>
  <si>
    <t>'1 year 11 months</t>
  </si>
  <si>
    <t>Selling And Marketing [Member]</t>
  </si>
  <si>
    <t>General And Administrative [Member]</t>
  </si>
  <si>
    <t>Research And Development [Member]</t>
  </si>
  <si>
    <t>Restricted Stock and Restricted Stock Units [Member]</t>
  </si>
  <si>
    <t>Unrecognized compensation cost</t>
  </si>
  <si>
    <t>Summary Of Significant Accounting Policies (Computation Of Basic And Diluted Net Income Per Share Applicable To Common Shareholders) (Details) (USD $)</t>
  </si>
  <si>
    <t>Net Income applicable to common shareholder</t>
  </si>
  <si>
    <t>Summary Of Significant Accounting Policies (Amounts Excluded From The Computation Of Diluted Net Income Per Share Applicable To Common Shareholders) (Details)</t>
  </si>
  <si>
    <t>Share-based Compensation Arrangement by Share-based Payment Award [Line Items]</t>
  </si>
  <si>
    <t>Securities (shares)</t>
  </si>
  <si>
    <t>Restricted Stock Awards [Member]</t>
  </si>
  <si>
    <t>Summary of Significant Accounting Policies (Undistributed Income and Dividend Program) (Details) (USD $)</t>
  </si>
  <si>
    <t>Oct. 31, 2013</t>
  </si>
  <si>
    <t>Dividends [Abstract]</t>
  </si>
  <si>
    <t>Dividends declared per share of common stock, increased</t>
  </si>
  <si>
    <t>Summary Of Significant Accounting Policies (Goodwill and Intangibles) (Details) (USD $)</t>
  </si>
  <si>
    <t>Weighted Average [Member]</t>
  </si>
  <si>
    <t>Acquired Finite-Lived Intangible Assets [Line Items]</t>
  </si>
  <si>
    <t>Amortization expense in 2014</t>
  </si>
  <si>
    <t>Amortization expense in 2015</t>
  </si>
  <si>
    <t>Amortization expense in 2016</t>
  </si>
  <si>
    <t>Amortization expense in 2017</t>
  </si>
  <si>
    <t>Amortization expense in 2018</t>
  </si>
  <si>
    <t>Amortization expense thereafter</t>
  </si>
  <si>
    <t>Life of amortizable intangible assets</t>
  </si>
  <si>
    <t>'8 years</t>
  </si>
  <si>
    <t>'9 years</t>
  </si>
  <si>
    <t>'20 years</t>
  </si>
  <si>
    <t>Summary of Significant Accounting Policies (Goodwill and Intangibles Roll Forward) (Details) (USD $)</t>
  </si>
  <si>
    <t>Goodwill [Roll Forward]</t>
  </si>
  <si>
    <t>Goodwill resulting from the acquisition of BioVectra</t>
  </si>
  <si>
    <t>Current translation</t>
  </si>
  <si>
    <t>Balance at March 31, 2014</t>
  </si>
  <si>
    <t>Intangibles [Roll Forward]</t>
  </si>
  <si>
    <t>Trademark [Member]</t>
  </si>
  <si>
    <t>Patent [Member]</t>
  </si>
  <si>
    <t>Contracted Customer Relationships [Member]</t>
  </si>
  <si>
    <t>Non-Contracted Customer Relationships [Member]</t>
  </si>
  <si>
    <t>In Process R&amp;D [Member] | Synacthen [Member]</t>
  </si>
  <si>
    <t>Minimum [Member] | In Process R&amp;D [Member] | Synacthen [Member]</t>
  </si>
  <si>
    <t>Years in development</t>
  </si>
  <si>
    <t>'7 years</t>
  </si>
  <si>
    <t>Years of patent exclusivity</t>
  </si>
  <si>
    <t>'11 years</t>
  </si>
  <si>
    <t>Maximum [Member] | In Process R&amp;D [Member] | Synacthen [Member]</t>
  </si>
  <si>
    <t>'12 years</t>
  </si>
  <si>
    <t>Summary of Significant Accounting Policies (Segment Reporting) (Details) (USD $)</t>
  </si>
  <si>
    <t>Questcor [Member]</t>
  </si>
  <si>
    <t>Intersegment Elimination [Member]</t>
  </si>
  <si>
    <t>Segment Reporting Information [Line Items]</t>
  </si>
  <si>
    <t>Summary of Significant Accounting Policies (Segment Assets) (Details) (USD $)</t>
  </si>
  <si>
    <t>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0"/>
      <color rgb="FF000000"/>
      <name val="Inherit"/>
    </font>
    <font>
      <sz val="10"/>
      <color rgb="FF000000"/>
      <name val="Times New Roman"/>
      <family val="1"/>
    </font>
    <font>
      <i/>
      <sz val="10"/>
      <color theme="1"/>
      <name val="Inherit"/>
    </font>
    <font>
      <u/>
      <sz val="10"/>
      <color theme="1"/>
      <name val="Inherit"/>
    </font>
    <font>
      <sz val="9"/>
      <color theme="1"/>
      <name val="Inherit"/>
    </font>
    <font>
      <b/>
      <sz val="8"/>
      <color theme="1"/>
      <name val="Inherit"/>
    </font>
    <font>
      <sz val="8"/>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5"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horizontal="center" wrapText="1"/>
    </xf>
    <xf numFmtId="0" fontId="28" fillId="0" borderId="12" xfId="0" applyFont="1" applyBorder="1" applyAlignment="1">
      <alignment horizontal="center" wrapText="1"/>
    </xf>
    <xf numFmtId="0" fontId="20" fillId="33" borderId="0" xfId="0" applyFont="1" applyFill="1" applyAlignment="1">
      <alignment horizontal="left" vertical="top" wrapText="1"/>
    </xf>
    <xf numFmtId="0" fontId="28" fillId="0" borderId="0" xfId="0" applyFont="1" applyAlignment="1">
      <alignment horizontal="center" wrapText="1"/>
    </xf>
    <xf numFmtId="0" fontId="28"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19" fillId="0" borderId="0" xfId="0" applyFont="1" applyAlignment="1">
      <alignment horizontal="left" vertical="top" wrapText="1"/>
    </xf>
    <xf numFmtId="0" fontId="0" fillId="0" borderId="12" xfId="0" applyBorder="1" applyAlignment="1">
      <alignment wrapText="1"/>
    </xf>
    <xf numFmtId="0" fontId="20" fillId="0" borderId="11" xfId="0" applyFont="1" applyBorder="1" applyAlignment="1">
      <alignment horizontal="right" wrapText="1"/>
    </xf>
    <xf numFmtId="0" fontId="20" fillId="0" borderId="0" xfId="0" applyFont="1" applyAlignment="1">
      <alignment horizontal="left" vertical="top" wrapText="1" indent="2"/>
    </xf>
    <xf numFmtId="0" fontId="20" fillId="0" borderId="14" xfId="0" applyFont="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5"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8" fillId="0" borderId="10" xfId="0" applyFont="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right" wrapText="1"/>
    </xf>
    <xf numFmtId="0" fontId="19" fillId="0" borderId="12"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9" fontId="20" fillId="33" borderId="10" xfId="0" applyNumberFormat="1" applyFont="1" applyFill="1" applyBorder="1" applyAlignment="1">
      <alignment horizontal="center" wrapText="1"/>
    </xf>
    <xf numFmtId="9" fontId="20" fillId="33" borderId="0" xfId="0" applyNumberFormat="1" applyFont="1" applyFill="1" applyBorder="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justify" wrapText="1"/>
    </xf>
    <xf numFmtId="0" fontId="20" fillId="0" borderId="0" xfId="0" applyFont="1" applyAlignment="1">
      <alignment horizontal="justify" wrapText="1"/>
    </xf>
    <xf numFmtId="0" fontId="28" fillId="0" borderId="16"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5" fillId="0" borderId="0" xfId="0" applyFont="1" applyAlignment="1">
      <alignment wrapText="1"/>
    </xf>
    <xf numFmtId="0" fontId="27" fillId="0" borderId="0" xfId="0" applyFont="1" applyAlignment="1">
      <alignment wrapText="1"/>
    </xf>
    <xf numFmtId="0" fontId="30"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5"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2.71093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820</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61448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3.85546875" customWidth="1"/>
    <col min="4" max="4" width="12.7109375" customWidth="1"/>
    <col min="5" max="5" width="3" customWidth="1"/>
  </cols>
  <sheetData>
    <row r="1" spans="1:5" ht="15" customHeight="1">
      <c r="A1" s="7" t="s">
        <v>559</v>
      </c>
      <c r="B1" s="7" t="s">
        <v>1</v>
      </c>
      <c r="C1" s="7"/>
      <c r="D1" s="7"/>
      <c r="E1" s="7"/>
    </row>
    <row r="2" spans="1:5" ht="15" customHeight="1">
      <c r="A2" s="7"/>
      <c r="B2" s="7" t="s">
        <v>2</v>
      </c>
      <c r="C2" s="7"/>
      <c r="D2" s="7"/>
      <c r="E2" s="7"/>
    </row>
    <row r="3" spans="1:5" ht="15" customHeight="1">
      <c r="A3" s="3" t="s">
        <v>182</v>
      </c>
      <c r="B3" s="42" t="s">
        <v>4</v>
      </c>
      <c r="C3" s="42"/>
      <c r="D3" s="42"/>
      <c r="E3" s="42"/>
    </row>
    <row r="4" spans="1:5" ht="15" customHeight="1">
      <c r="A4" s="43" t="s">
        <v>560</v>
      </c>
      <c r="B4" s="42" t="s">
        <v>4</v>
      </c>
      <c r="C4" s="42"/>
      <c r="D4" s="42"/>
      <c r="E4" s="42"/>
    </row>
    <row r="5" spans="1:5" ht="25.5" customHeight="1">
      <c r="A5" s="43"/>
      <c r="B5" s="39" t="s">
        <v>208</v>
      </c>
      <c r="C5" s="39"/>
      <c r="D5" s="39"/>
      <c r="E5" s="39"/>
    </row>
    <row r="6" spans="1:5">
      <c r="A6" s="43"/>
      <c r="B6" s="47"/>
      <c r="C6" s="47"/>
      <c r="D6" s="47"/>
      <c r="E6" s="47"/>
    </row>
    <row r="7" spans="1:5">
      <c r="A7" s="43"/>
      <c r="B7" s="21"/>
      <c r="C7" s="21"/>
      <c r="D7" s="21"/>
      <c r="E7" s="21"/>
    </row>
    <row r="8" spans="1:5">
      <c r="A8" s="43"/>
      <c r="B8" s="12"/>
      <c r="C8" s="12"/>
      <c r="D8" s="12"/>
      <c r="E8" s="12"/>
    </row>
    <row r="9" spans="1:5">
      <c r="A9" s="43"/>
      <c r="B9" s="15" t="s">
        <v>209</v>
      </c>
      <c r="C9" s="22"/>
      <c r="D9" s="22"/>
      <c r="E9" s="22"/>
    </row>
    <row r="10" spans="1:5">
      <c r="A10" s="43"/>
      <c r="B10" s="23" t="s">
        <v>210</v>
      </c>
      <c r="C10" s="24" t="s">
        <v>211</v>
      </c>
      <c r="D10" s="25">
        <v>11691</v>
      </c>
      <c r="E10" s="26"/>
    </row>
    <row r="11" spans="1:5">
      <c r="A11" s="43"/>
      <c r="B11" s="23"/>
      <c r="C11" s="24"/>
      <c r="D11" s="25"/>
      <c r="E11" s="26"/>
    </row>
    <row r="12" spans="1:5">
      <c r="A12" s="43"/>
      <c r="B12" s="27" t="s">
        <v>212</v>
      </c>
      <c r="C12" s="28">
        <v>11774</v>
      </c>
      <c r="D12" s="28"/>
      <c r="E12" s="22"/>
    </row>
    <row r="13" spans="1:5">
      <c r="A13" s="43"/>
      <c r="B13" s="27"/>
      <c r="C13" s="28"/>
      <c r="D13" s="28"/>
      <c r="E13" s="22"/>
    </row>
    <row r="14" spans="1:5">
      <c r="A14" s="43"/>
      <c r="B14" s="23" t="s">
        <v>213</v>
      </c>
      <c r="C14" s="25">
        <v>35221</v>
      </c>
      <c r="D14" s="25"/>
      <c r="E14" s="26"/>
    </row>
    <row r="15" spans="1:5">
      <c r="A15" s="43"/>
      <c r="B15" s="23"/>
      <c r="C15" s="25"/>
      <c r="D15" s="25"/>
      <c r="E15" s="26"/>
    </row>
    <row r="16" spans="1:5">
      <c r="A16" s="43"/>
      <c r="B16" s="27" t="s">
        <v>214</v>
      </c>
      <c r="C16" s="28">
        <v>1708</v>
      </c>
      <c r="D16" s="28"/>
      <c r="E16" s="22"/>
    </row>
    <row r="17" spans="1:5">
      <c r="A17" s="43"/>
      <c r="B17" s="27"/>
      <c r="C17" s="28"/>
      <c r="D17" s="28"/>
      <c r="E17" s="22"/>
    </row>
    <row r="18" spans="1:5">
      <c r="A18" s="43"/>
      <c r="B18" s="23" t="s">
        <v>215</v>
      </c>
      <c r="C18" s="29">
        <v>141</v>
      </c>
      <c r="D18" s="29"/>
      <c r="E18" s="26"/>
    </row>
    <row r="19" spans="1:5">
      <c r="A19" s="43"/>
      <c r="B19" s="23"/>
      <c r="C19" s="29"/>
      <c r="D19" s="29"/>
      <c r="E19" s="26"/>
    </row>
    <row r="20" spans="1:5">
      <c r="A20" s="43"/>
      <c r="B20" s="27" t="s">
        <v>216</v>
      </c>
      <c r="C20" s="28">
        <v>35581</v>
      </c>
      <c r="D20" s="28"/>
      <c r="E20" s="22"/>
    </row>
    <row r="21" spans="1:5">
      <c r="A21" s="43"/>
      <c r="B21" s="27"/>
      <c r="C21" s="28"/>
      <c r="D21" s="28"/>
      <c r="E21" s="22"/>
    </row>
    <row r="22" spans="1:5">
      <c r="A22" s="43"/>
      <c r="B22" s="23" t="s">
        <v>38</v>
      </c>
      <c r="C22" s="25">
        <v>21914</v>
      </c>
      <c r="D22" s="25"/>
      <c r="E22" s="26"/>
    </row>
    <row r="23" spans="1:5">
      <c r="A23" s="43"/>
      <c r="B23" s="23"/>
      <c r="C23" s="25"/>
      <c r="D23" s="25"/>
      <c r="E23" s="26"/>
    </row>
    <row r="24" spans="1:5">
      <c r="A24" s="43"/>
      <c r="B24" s="19" t="s">
        <v>217</v>
      </c>
      <c r="C24" s="30" t="s">
        <v>218</v>
      </c>
      <c r="D24" s="30"/>
      <c r="E24" s="11" t="s">
        <v>219</v>
      </c>
    </row>
    <row r="25" spans="1:5" ht="26.25">
      <c r="A25" s="43"/>
      <c r="B25" s="16" t="s">
        <v>220</v>
      </c>
      <c r="C25" s="29" t="s">
        <v>221</v>
      </c>
      <c r="D25" s="29"/>
      <c r="E25" s="17" t="s">
        <v>219</v>
      </c>
    </row>
    <row r="26" spans="1:5">
      <c r="A26" s="43"/>
      <c r="B26" s="19" t="s">
        <v>222</v>
      </c>
      <c r="C26" s="30" t="s">
        <v>223</v>
      </c>
      <c r="D26" s="30"/>
      <c r="E26" s="11" t="s">
        <v>219</v>
      </c>
    </row>
    <row r="27" spans="1:5" ht="15.75" thickBot="1">
      <c r="A27" s="43"/>
      <c r="B27" s="16" t="s">
        <v>224</v>
      </c>
      <c r="C27" s="31" t="s">
        <v>225</v>
      </c>
      <c r="D27" s="31"/>
      <c r="E27" s="17" t="s">
        <v>219</v>
      </c>
    </row>
    <row r="28" spans="1:5">
      <c r="A28" s="43"/>
      <c r="B28" s="27" t="s">
        <v>226</v>
      </c>
      <c r="C28" s="32" t="s">
        <v>211</v>
      </c>
      <c r="D28" s="34">
        <v>80698</v>
      </c>
      <c r="E28" s="36"/>
    </row>
    <row r="29" spans="1:5" ht="15.75" thickBot="1">
      <c r="A29" s="43"/>
      <c r="B29" s="27"/>
      <c r="C29" s="33"/>
      <c r="D29" s="35"/>
      <c r="E29" s="37"/>
    </row>
    <row r="30" spans="1:5" ht="15.75" thickTop="1">
      <c r="A30" s="43"/>
      <c r="B30" s="18"/>
      <c r="C30" s="38"/>
      <c r="D30" s="38"/>
      <c r="E30" s="38"/>
    </row>
    <row r="31" spans="1:5">
      <c r="A31" s="43"/>
      <c r="B31" s="39" t="s">
        <v>227</v>
      </c>
      <c r="C31" s="39" t="s">
        <v>211</v>
      </c>
      <c r="D31" s="28">
        <v>50315</v>
      </c>
      <c r="E31" s="22"/>
    </row>
    <row r="32" spans="1:5">
      <c r="A32" s="43"/>
      <c r="B32" s="39"/>
      <c r="C32" s="39"/>
      <c r="D32" s="28"/>
      <c r="E32" s="22"/>
    </row>
    <row r="33" spans="1:5">
      <c r="A33" s="43"/>
      <c r="B33" s="24" t="s">
        <v>228</v>
      </c>
      <c r="C33" s="25">
        <v>30383</v>
      </c>
      <c r="D33" s="25"/>
      <c r="E33" s="26"/>
    </row>
    <row r="34" spans="1:5" ht="15.75" thickBot="1">
      <c r="A34" s="43"/>
      <c r="B34" s="24"/>
      <c r="C34" s="40"/>
      <c r="D34" s="40"/>
      <c r="E34" s="41"/>
    </row>
    <row r="35" spans="1:5">
      <c r="A35" s="43"/>
      <c r="B35" s="39" t="s">
        <v>229</v>
      </c>
      <c r="C35" s="32" t="s">
        <v>211</v>
      </c>
      <c r="D35" s="34">
        <v>80698</v>
      </c>
      <c r="E35" s="36"/>
    </row>
    <row r="36" spans="1:5" ht="15.75" thickBot="1">
      <c r="A36" s="43"/>
      <c r="B36" s="39"/>
      <c r="C36" s="33"/>
      <c r="D36" s="35"/>
      <c r="E36" s="37"/>
    </row>
    <row r="37" spans="1:5" ht="15.75" thickTop="1"/>
  </sheetData>
  <mergeCells count="52">
    <mergeCell ref="A1:A2"/>
    <mergeCell ref="B1:E1"/>
    <mergeCell ref="B2:E2"/>
    <mergeCell ref="B3:E3"/>
    <mergeCell ref="A4:A36"/>
    <mergeCell ref="B4:E4"/>
    <mergeCell ref="B5:E5"/>
    <mergeCell ref="B6:E6"/>
    <mergeCell ref="B33:B34"/>
    <mergeCell ref="C33:D34"/>
    <mergeCell ref="E33:E34"/>
    <mergeCell ref="B35:B36"/>
    <mergeCell ref="C35:C36"/>
    <mergeCell ref="D35:D36"/>
    <mergeCell ref="E35:E36"/>
    <mergeCell ref="E28:E29"/>
    <mergeCell ref="C30:E30"/>
    <mergeCell ref="B31:B32"/>
    <mergeCell ref="C31:C32"/>
    <mergeCell ref="D31:D32"/>
    <mergeCell ref="E31:E32"/>
    <mergeCell ref="C24:D24"/>
    <mergeCell ref="C25:D25"/>
    <mergeCell ref="C26:D26"/>
    <mergeCell ref="C27:D27"/>
    <mergeCell ref="B28:B29"/>
    <mergeCell ref="C28:C29"/>
    <mergeCell ref="D28:D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8"/>
  <sheetViews>
    <sheetView showGridLines="0" workbookViewId="0"/>
  </sheetViews>
  <sheetFormatPr defaultRowHeight="15"/>
  <cols>
    <col min="1" max="3" width="36.5703125" bestFit="1" customWidth="1"/>
    <col min="4" max="5" width="15.85546875" customWidth="1"/>
    <col min="6" max="7" width="36.5703125" customWidth="1"/>
    <col min="8" max="8" width="10.5703125" customWidth="1"/>
    <col min="9" max="9" width="15.85546875" customWidth="1"/>
    <col min="10" max="10" width="15" customWidth="1"/>
    <col min="11" max="11" width="15.85546875" customWidth="1"/>
    <col min="12" max="12" width="4" customWidth="1"/>
    <col min="13" max="14" width="15.85546875" customWidth="1"/>
    <col min="15" max="15" width="19.28515625" customWidth="1"/>
    <col min="16" max="16" width="4" customWidth="1"/>
    <col min="17" max="18" width="15.85546875" customWidth="1"/>
    <col min="19" max="19" width="19.28515625" customWidth="1"/>
  </cols>
  <sheetData>
    <row r="1" spans="1:19" ht="15" customHeight="1">
      <c r="A1" s="7" t="s">
        <v>56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38</v>
      </c>
      <c r="B3" s="42" t="s">
        <v>4</v>
      </c>
      <c r="C3" s="42"/>
      <c r="D3" s="42"/>
      <c r="E3" s="42"/>
      <c r="F3" s="42"/>
      <c r="G3" s="42"/>
      <c r="H3" s="42"/>
      <c r="I3" s="42"/>
      <c r="J3" s="42"/>
      <c r="K3" s="42"/>
      <c r="L3" s="42"/>
      <c r="M3" s="42"/>
      <c r="N3" s="42"/>
      <c r="O3" s="42"/>
      <c r="P3" s="42"/>
      <c r="Q3" s="42"/>
      <c r="R3" s="42"/>
      <c r="S3" s="42"/>
    </row>
    <row r="4" spans="1:19" ht="15" customHeight="1">
      <c r="A4" s="43" t="s">
        <v>562</v>
      </c>
      <c r="B4" s="42" t="s">
        <v>4</v>
      </c>
      <c r="C4" s="42"/>
      <c r="D4" s="42"/>
      <c r="E4" s="42"/>
      <c r="F4" s="42"/>
      <c r="G4" s="42"/>
      <c r="H4" s="42"/>
      <c r="I4" s="42"/>
      <c r="J4" s="42"/>
      <c r="K4" s="42"/>
      <c r="L4" s="42"/>
      <c r="M4" s="42"/>
      <c r="N4" s="42"/>
      <c r="O4" s="42"/>
      <c r="P4" s="42"/>
      <c r="Q4" s="42"/>
      <c r="R4" s="42"/>
      <c r="S4" s="42"/>
    </row>
    <row r="5" spans="1:19">
      <c r="A5" s="43"/>
      <c r="B5" s="22" t="s">
        <v>265</v>
      </c>
      <c r="C5" s="22"/>
      <c r="D5" s="22"/>
      <c r="E5" s="22"/>
      <c r="F5" s="22"/>
      <c r="G5" s="22"/>
      <c r="H5" s="22"/>
      <c r="I5" s="22"/>
      <c r="J5" s="22"/>
      <c r="K5" s="22"/>
      <c r="L5" s="22"/>
      <c r="M5" s="22"/>
      <c r="N5" s="22"/>
      <c r="O5" s="22"/>
      <c r="P5" s="22"/>
      <c r="Q5" s="22"/>
      <c r="R5" s="22"/>
      <c r="S5" s="22"/>
    </row>
    <row r="6" spans="1:19">
      <c r="A6" s="43"/>
      <c r="B6" s="130"/>
      <c r="C6" s="130"/>
      <c r="D6" s="130"/>
      <c r="E6" s="130"/>
      <c r="F6" s="130"/>
      <c r="G6" s="130"/>
      <c r="H6" s="130"/>
      <c r="I6" s="130"/>
      <c r="J6" s="130"/>
      <c r="K6" s="130"/>
      <c r="L6" s="130"/>
      <c r="M6" s="130"/>
      <c r="N6" s="130"/>
      <c r="O6" s="130"/>
      <c r="P6" s="130"/>
      <c r="Q6" s="130"/>
      <c r="R6" s="130"/>
      <c r="S6" s="130"/>
    </row>
    <row r="7" spans="1:19">
      <c r="A7" s="43"/>
      <c r="B7" s="21"/>
      <c r="C7" s="21"/>
      <c r="D7" s="21"/>
      <c r="E7" s="21"/>
      <c r="F7" s="21"/>
      <c r="G7" s="21"/>
      <c r="H7" s="21"/>
      <c r="I7" s="21"/>
      <c r="J7" s="21"/>
    </row>
    <row r="8" spans="1:19">
      <c r="A8" s="43"/>
      <c r="B8" s="12"/>
      <c r="C8" s="12"/>
      <c r="D8" s="12"/>
      <c r="E8" s="12"/>
      <c r="F8" s="12"/>
      <c r="G8" s="12"/>
      <c r="H8" s="12"/>
      <c r="I8" s="12"/>
      <c r="J8" s="12"/>
    </row>
    <row r="9" spans="1:19">
      <c r="A9" s="43"/>
      <c r="B9" s="22"/>
      <c r="C9" s="22"/>
      <c r="D9" s="50" t="s">
        <v>266</v>
      </c>
      <c r="E9" s="50"/>
      <c r="F9" s="50"/>
      <c r="G9" s="22"/>
      <c r="H9" s="50" t="s">
        <v>267</v>
      </c>
      <c r="I9" s="50"/>
      <c r="J9" s="50"/>
    </row>
    <row r="10" spans="1:19" ht="15.75" thickBot="1">
      <c r="A10" s="43"/>
      <c r="B10" s="22"/>
      <c r="C10" s="22"/>
      <c r="D10" s="51">
        <v>2014</v>
      </c>
      <c r="E10" s="51"/>
      <c r="F10" s="51"/>
      <c r="G10" s="22"/>
      <c r="H10" s="51"/>
      <c r="I10" s="51"/>
      <c r="J10" s="51"/>
    </row>
    <row r="11" spans="1:19">
      <c r="A11" s="43"/>
      <c r="B11" s="52" t="s">
        <v>268</v>
      </c>
      <c r="C11" s="26"/>
      <c r="D11" s="53" t="s">
        <v>211</v>
      </c>
      <c r="E11" s="54">
        <v>22961</v>
      </c>
      <c r="F11" s="55"/>
      <c r="G11" s="26"/>
      <c r="H11" s="53" t="s">
        <v>211</v>
      </c>
      <c r="I11" s="54">
        <v>30981</v>
      </c>
      <c r="J11" s="55"/>
    </row>
    <row r="12" spans="1:19">
      <c r="A12" s="43"/>
      <c r="B12" s="52"/>
      <c r="C12" s="26"/>
      <c r="D12" s="24"/>
      <c r="E12" s="25"/>
      <c r="F12" s="26"/>
      <c r="G12" s="26"/>
      <c r="H12" s="24"/>
      <c r="I12" s="25"/>
      <c r="J12" s="26"/>
    </row>
    <row r="13" spans="1:19">
      <c r="A13" s="43"/>
      <c r="B13" s="39" t="s">
        <v>269</v>
      </c>
      <c r="C13" s="22"/>
      <c r="D13" s="28">
        <v>3952</v>
      </c>
      <c r="E13" s="28"/>
      <c r="F13" s="22"/>
      <c r="G13" s="22"/>
      <c r="H13" s="28">
        <v>4389</v>
      </c>
      <c r="I13" s="28"/>
      <c r="J13" s="22"/>
    </row>
    <row r="14" spans="1:19" ht="15.75" thickBot="1">
      <c r="A14" s="43"/>
      <c r="B14" s="39"/>
      <c r="C14" s="22"/>
      <c r="D14" s="56"/>
      <c r="E14" s="56"/>
      <c r="F14" s="57"/>
      <c r="G14" s="22"/>
      <c r="H14" s="56"/>
      <c r="I14" s="56"/>
      <c r="J14" s="57"/>
    </row>
    <row r="15" spans="1:19">
      <c r="A15" s="43"/>
      <c r="B15" s="58" t="s">
        <v>159</v>
      </c>
      <c r="C15" s="26"/>
      <c r="D15" s="53" t="s">
        <v>211</v>
      </c>
      <c r="E15" s="54">
        <v>26913</v>
      </c>
      <c r="F15" s="55"/>
      <c r="G15" s="26"/>
      <c r="H15" s="53" t="s">
        <v>211</v>
      </c>
      <c r="I15" s="54">
        <v>35370</v>
      </c>
      <c r="J15" s="55"/>
    </row>
    <row r="16" spans="1:19" ht="15.75" thickBot="1">
      <c r="A16" s="43"/>
      <c r="B16" s="58"/>
      <c r="C16" s="26"/>
      <c r="D16" s="59"/>
      <c r="E16" s="60"/>
      <c r="F16" s="61"/>
      <c r="G16" s="26"/>
      <c r="H16" s="59"/>
      <c r="I16" s="60"/>
      <c r="J16" s="61"/>
    </row>
    <row r="17" spans="1:19" ht="15.75" thickTop="1">
      <c r="A17" s="43"/>
      <c r="B17" s="39" t="s">
        <v>270</v>
      </c>
      <c r="C17" s="39"/>
      <c r="D17" s="39"/>
      <c r="E17" s="39"/>
      <c r="F17" s="39"/>
      <c r="G17" s="39"/>
      <c r="H17" s="39"/>
      <c r="I17" s="39"/>
      <c r="J17" s="39"/>
      <c r="K17" s="39"/>
      <c r="L17" s="39"/>
      <c r="M17" s="39"/>
      <c r="N17" s="39"/>
      <c r="O17" s="39"/>
      <c r="P17" s="39"/>
      <c r="Q17" s="39"/>
      <c r="R17" s="39"/>
      <c r="S17" s="39"/>
    </row>
    <row r="18" spans="1:19">
      <c r="A18" s="43"/>
      <c r="B18" s="21"/>
      <c r="C18" s="21"/>
      <c r="D18" s="21"/>
      <c r="E18" s="21"/>
      <c r="F18" s="21"/>
      <c r="G18" s="21"/>
      <c r="H18" s="21"/>
      <c r="I18" s="21"/>
      <c r="J18" s="21"/>
    </row>
    <row r="19" spans="1:19">
      <c r="A19" s="43"/>
      <c r="B19" s="12"/>
      <c r="C19" s="12"/>
      <c r="D19" s="12"/>
      <c r="E19" s="12"/>
      <c r="F19" s="12"/>
      <c r="G19" s="12"/>
      <c r="H19" s="12"/>
      <c r="I19" s="12"/>
      <c r="J19" s="12"/>
    </row>
    <row r="20" spans="1:19" ht="15.75" thickBot="1">
      <c r="A20" s="43"/>
      <c r="B20" s="10"/>
      <c r="C20" s="10"/>
      <c r="D20" s="51">
        <v>2014</v>
      </c>
      <c r="E20" s="51"/>
      <c r="F20" s="51"/>
      <c r="G20" s="10"/>
      <c r="H20" s="51">
        <v>2013</v>
      </c>
      <c r="I20" s="51"/>
      <c r="J20" s="51"/>
    </row>
    <row r="21" spans="1:19">
      <c r="A21" s="43"/>
      <c r="B21" s="52" t="s">
        <v>271</v>
      </c>
      <c r="C21" s="26"/>
      <c r="D21" s="53" t="s">
        <v>211</v>
      </c>
      <c r="E21" s="54">
        <v>30981</v>
      </c>
      <c r="F21" s="55"/>
      <c r="G21" s="26"/>
      <c r="H21" s="53" t="s">
        <v>211</v>
      </c>
      <c r="I21" s="54">
        <v>33921</v>
      </c>
      <c r="J21" s="55"/>
    </row>
    <row r="22" spans="1:19">
      <c r="A22" s="43"/>
      <c r="B22" s="52"/>
      <c r="C22" s="26"/>
      <c r="D22" s="62"/>
      <c r="E22" s="63"/>
      <c r="F22" s="64"/>
      <c r="G22" s="26"/>
      <c r="H22" s="62"/>
      <c r="I22" s="63"/>
      <c r="J22" s="64"/>
    </row>
    <row r="23" spans="1:19" ht="25.5">
      <c r="A23" s="43"/>
      <c r="B23" s="14" t="s">
        <v>272</v>
      </c>
      <c r="C23" s="10"/>
      <c r="D23" s="30" t="s">
        <v>273</v>
      </c>
      <c r="E23" s="30"/>
      <c r="F23" s="11" t="s">
        <v>219</v>
      </c>
      <c r="G23" s="10"/>
      <c r="H23" s="30" t="s">
        <v>274</v>
      </c>
      <c r="I23" s="30"/>
      <c r="J23" s="11" t="s">
        <v>219</v>
      </c>
    </row>
    <row r="24" spans="1:19" ht="25.5">
      <c r="A24" s="43"/>
      <c r="B24" s="49" t="s">
        <v>275</v>
      </c>
      <c r="C24" s="18"/>
      <c r="D24" s="29" t="s">
        <v>276</v>
      </c>
      <c r="E24" s="29"/>
      <c r="F24" s="17" t="s">
        <v>219</v>
      </c>
      <c r="G24" s="18"/>
      <c r="H24" s="29" t="s">
        <v>277</v>
      </c>
      <c r="I24" s="29"/>
      <c r="J24" s="17" t="s">
        <v>219</v>
      </c>
    </row>
    <row r="25" spans="1:19">
      <c r="A25" s="43"/>
      <c r="B25" s="65" t="s">
        <v>278</v>
      </c>
      <c r="C25" s="22"/>
      <c r="D25" s="30" t="s">
        <v>279</v>
      </c>
      <c r="E25" s="30"/>
      <c r="F25" s="39" t="s">
        <v>219</v>
      </c>
      <c r="G25" s="22"/>
      <c r="H25" s="28">
        <v>11497</v>
      </c>
      <c r="I25" s="28"/>
      <c r="J25" s="22"/>
    </row>
    <row r="26" spans="1:19">
      <c r="A26" s="43"/>
      <c r="B26" s="65"/>
      <c r="C26" s="22"/>
      <c r="D26" s="30"/>
      <c r="E26" s="30"/>
      <c r="F26" s="39"/>
      <c r="G26" s="22"/>
      <c r="H26" s="28"/>
      <c r="I26" s="28"/>
      <c r="J26" s="22"/>
    </row>
    <row r="27" spans="1:19">
      <c r="A27" s="43"/>
      <c r="B27" s="52" t="s">
        <v>280</v>
      </c>
      <c r="C27" s="26"/>
      <c r="D27" s="25">
        <v>22395</v>
      </c>
      <c r="E27" s="25"/>
      <c r="F27" s="26"/>
      <c r="G27" s="26"/>
      <c r="H27" s="25">
        <v>13510</v>
      </c>
      <c r="I27" s="25"/>
      <c r="J27" s="26"/>
    </row>
    <row r="28" spans="1:19" ht="15.75" thickBot="1">
      <c r="A28" s="43"/>
      <c r="B28" s="52"/>
      <c r="C28" s="26"/>
      <c r="D28" s="66"/>
      <c r="E28" s="66"/>
      <c r="F28" s="67"/>
      <c r="G28" s="26"/>
      <c r="H28" s="66"/>
      <c r="I28" s="66"/>
      <c r="J28" s="67"/>
    </row>
    <row r="29" spans="1:19" ht="15.75" thickTop="1">
      <c r="A29" s="43"/>
      <c r="B29" s="65" t="s">
        <v>281</v>
      </c>
      <c r="C29" s="22"/>
      <c r="D29" s="68" t="s">
        <v>211</v>
      </c>
      <c r="E29" s="69">
        <v>22961</v>
      </c>
      <c r="F29" s="70"/>
      <c r="G29" s="22"/>
      <c r="H29" s="68" t="s">
        <v>211</v>
      </c>
      <c r="I29" s="69">
        <v>30542</v>
      </c>
      <c r="J29" s="70"/>
    </row>
    <row r="30" spans="1:19" ht="15.75" thickBot="1">
      <c r="A30" s="43"/>
      <c r="B30" s="65"/>
      <c r="C30" s="22"/>
      <c r="D30" s="33"/>
      <c r="E30" s="35"/>
      <c r="F30" s="37"/>
      <c r="G30" s="22"/>
      <c r="H30" s="33"/>
      <c r="I30" s="35"/>
      <c r="J30" s="37"/>
    </row>
    <row r="31" spans="1:19" ht="15.75" thickTop="1">
      <c r="A31" s="43" t="s">
        <v>563</v>
      </c>
      <c r="B31" s="42" t="s">
        <v>4</v>
      </c>
      <c r="C31" s="42"/>
      <c r="D31" s="42"/>
      <c r="E31" s="42"/>
      <c r="F31" s="42"/>
      <c r="G31" s="42"/>
      <c r="H31" s="42"/>
      <c r="I31" s="42"/>
      <c r="J31" s="42"/>
      <c r="K31" s="42"/>
      <c r="L31" s="42"/>
      <c r="M31" s="42"/>
      <c r="N31" s="42"/>
      <c r="O31" s="42"/>
      <c r="P31" s="42"/>
      <c r="Q31" s="42"/>
      <c r="R31" s="42"/>
      <c r="S31" s="42"/>
    </row>
    <row r="32" spans="1:19">
      <c r="A32" s="43"/>
      <c r="B32" s="22" t="s">
        <v>291</v>
      </c>
      <c r="C32" s="22"/>
      <c r="D32" s="22"/>
      <c r="E32" s="22"/>
      <c r="F32" s="22"/>
      <c r="G32" s="22"/>
      <c r="H32" s="22"/>
      <c r="I32" s="22"/>
      <c r="J32" s="22"/>
      <c r="K32" s="22"/>
      <c r="L32" s="22"/>
      <c r="M32" s="22"/>
      <c r="N32" s="22"/>
      <c r="O32" s="22"/>
      <c r="P32" s="22"/>
      <c r="Q32" s="22"/>
      <c r="R32" s="22"/>
      <c r="S32" s="22"/>
    </row>
    <row r="33" spans="1:19">
      <c r="A33" s="43"/>
      <c r="B33" s="130"/>
      <c r="C33" s="130"/>
      <c r="D33" s="130"/>
      <c r="E33" s="130"/>
      <c r="F33" s="130"/>
      <c r="G33" s="130"/>
      <c r="H33" s="130"/>
      <c r="I33" s="130"/>
      <c r="J33" s="130"/>
      <c r="K33" s="130"/>
      <c r="L33" s="130"/>
      <c r="M33" s="130"/>
      <c r="N33" s="130"/>
      <c r="O33" s="130"/>
      <c r="P33" s="130"/>
      <c r="Q33" s="130"/>
      <c r="R33" s="130"/>
      <c r="S33" s="130"/>
    </row>
    <row r="34" spans="1:19">
      <c r="A34" s="43"/>
      <c r="B34" s="21"/>
      <c r="C34" s="21"/>
      <c r="D34" s="21"/>
      <c r="E34" s="21"/>
      <c r="F34" s="21"/>
      <c r="G34" s="21"/>
      <c r="H34" s="21"/>
      <c r="I34" s="21"/>
      <c r="J34" s="21"/>
    </row>
    <row r="35" spans="1:19">
      <c r="A35" s="43"/>
      <c r="B35" s="12"/>
      <c r="C35" s="12"/>
      <c r="D35" s="12"/>
      <c r="E35" s="12"/>
      <c r="F35" s="12"/>
      <c r="G35" s="12"/>
      <c r="H35" s="12"/>
      <c r="I35" s="12"/>
      <c r="J35" s="12"/>
    </row>
    <row r="36" spans="1:19">
      <c r="A36" s="43"/>
      <c r="B36" s="22"/>
      <c r="C36" s="22"/>
      <c r="D36" s="50" t="s">
        <v>266</v>
      </c>
      <c r="E36" s="50"/>
      <c r="F36" s="50"/>
      <c r="G36" s="22"/>
      <c r="H36" s="50" t="s">
        <v>292</v>
      </c>
      <c r="I36" s="50"/>
      <c r="J36" s="50"/>
    </row>
    <row r="37" spans="1:19" ht="15.75" thickBot="1">
      <c r="A37" s="43"/>
      <c r="B37" s="22"/>
      <c r="C37" s="22"/>
      <c r="D37" s="51">
        <v>2014</v>
      </c>
      <c r="E37" s="51"/>
      <c r="F37" s="51"/>
      <c r="G37" s="22"/>
      <c r="H37" s="51">
        <v>2013</v>
      </c>
      <c r="I37" s="51"/>
      <c r="J37" s="51"/>
    </row>
    <row r="38" spans="1:19">
      <c r="A38" s="43"/>
      <c r="B38" s="52" t="s">
        <v>293</v>
      </c>
      <c r="C38" s="26"/>
      <c r="D38" s="53" t="s">
        <v>211</v>
      </c>
      <c r="E38" s="54">
        <v>10145</v>
      </c>
      <c r="F38" s="55"/>
      <c r="G38" s="26"/>
      <c r="H38" s="53" t="s">
        <v>211</v>
      </c>
      <c r="I38" s="54">
        <v>9835</v>
      </c>
      <c r="J38" s="55"/>
    </row>
    <row r="39" spans="1:19">
      <c r="A39" s="43"/>
      <c r="B39" s="52"/>
      <c r="C39" s="26"/>
      <c r="D39" s="62"/>
      <c r="E39" s="63"/>
      <c r="F39" s="64"/>
      <c r="G39" s="26"/>
      <c r="H39" s="62"/>
      <c r="I39" s="63"/>
      <c r="J39" s="64"/>
    </row>
    <row r="40" spans="1:19">
      <c r="A40" s="43"/>
      <c r="B40" s="65" t="s">
        <v>294</v>
      </c>
      <c r="C40" s="22"/>
      <c r="D40" s="28">
        <v>3565</v>
      </c>
      <c r="E40" s="28"/>
      <c r="F40" s="22"/>
      <c r="G40" s="22"/>
      <c r="H40" s="28">
        <v>2194</v>
      </c>
      <c r="I40" s="28"/>
      <c r="J40" s="22"/>
    </row>
    <row r="41" spans="1:19">
      <c r="A41" s="43"/>
      <c r="B41" s="65"/>
      <c r="C41" s="22"/>
      <c r="D41" s="28"/>
      <c r="E41" s="28"/>
      <c r="F41" s="22"/>
      <c r="G41" s="22"/>
      <c r="H41" s="28"/>
      <c r="I41" s="28"/>
      <c r="J41" s="22"/>
    </row>
    <row r="42" spans="1:19">
      <c r="A42" s="43"/>
      <c r="B42" s="52" t="s">
        <v>295</v>
      </c>
      <c r="C42" s="26"/>
      <c r="D42" s="25">
        <v>1620</v>
      </c>
      <c r="E42" s="25"/>
      <c r="F42" s="26"/>
      <c r="G42" s="26"/>
      <c r="H42" s="25">
        <v>1572</v>
      </c>
      <c r="I42" s="25"/>
      <c r="J42" s="26"/>
    </row>
    <row r="43" spans="1:19">
      <c r="A43" s="43"/>
      <c r="B43" s="52"/>
      <c r="C43" s="26"/>
      <c r="D43" s="25"/>
      <c r="E43" s="25"/>
      <c r="F43" s="26"/>
      <c r="G43" s="26"/>
      <c r="H43" s="25"/>
      <c r="I43" s="25"/>
      <c r="J43" s="26"/>
    </row>
    <row r="44" spans="1:19">
      <c r="A44" s="43"/>
      <c r="B44" s="65" t="s">
        <v>296</v>
      </c>
      <c r="C44" s="22"/>
      <c r="D44" s="28">
        <v>2493</v>
      </c>
      <c r="E44" s="28"/>
      <c r="F44" s="22"/>
      <c r="G44" s="22"/>
      <c r="H44" s="28">
        <v>4096</v>
      </c>
      <c r="I44" s="28"/>
      <c r="J44" s="22"/>
    </row>
    <row r="45" spans="1:19" ht="15.75" thickBot="1">
      <c r="A45" s="43"/>
      <c r="B45" s="65"/>
      <c r="C45" s="22"/>
      <c r="D45" s="56"/>
      <c r="E45" s="56"/>
      <c r="F45" s="57"/>
      <c r="G45" s="22"/>
      <c r="H45" s="56"/>
      <c r="I45" s="56"/>
      <c r="J45" s="57"/>
    </row>
    <row r="46" spans="1:19">
      <c r="A46" s="43"/>
      <c r="B46" s="26"/>
      <c r="C46" s="26"/>
      <c r="D46" s="54">
        <v>17823</v>
      </c>
      <c r="E46" s="54"/>
      <c r="F46" s="55"/>
      <c r="G46" s="26"/>
      <c r="H46" s="54">
        <v>17697</v>
      </c>
      <c r="I46" s="54"/>
      <c r="J46" s="55"/>
    </row>
    <row r="47" spans="1:19">
      <c r="A47" s="43"/>
      <c r="B47" s="26"/>
      <c r="C47" s="26"/>
      <c r="D47" s="25"/>
      <c r="E47" s="25"/>
      <c r="F47" s="26"/>
      <c r="G47" s="26"/>
      <c r="H47" s="25"/>
      <c r="I47" s="25"/>
      <c r="J47" s="26"/>
    </row>
    <row r="48" spans="1:19" ht="15.75" thickBot="1">
      <c r="A48" s="43"/>
      <c r="B48" s="14" t="s">
        <v>297</v>
      </c>
      <c r="C48" s="10"/>
      <c r="D48" s="71" t="s">
        <v>298</v>
      </c>
      <c r="E48" s="71"/>
      <c r="F48" s="11" t="s">
        <v>219</v>
      </c>
      <c r="G48" s="10"/>
      <c r="H48" s="71" t="s">
        <v>299</v>
      </c>
      <c r="I48" s="71"/>
      <c r="J48" s="11" t="s">
        <v>219</v>
      </c>
    </row>
    <row r="49" spans="1:19">
      <c r="A49" s="43"/>
      <c r="B49" s="26"/>
      <c r="C49" s="26"/>
      <c r="D49" s="53" t="s">
        <v>211</v>
      </c>
      <c r="E49" s="54">
        <v>16382</v>
      </c>
      <c r="F49" s="55"/>
      <c r="G49" s="26"/>
      <c r="H49" s="53" t="s">
        <v>211</v>
      </c>
      <c r="I49" s="54">
        <v>16368</v>
      </c>
      <c r="J49" s="55"/>
    </row>
    <row r="50" spans="1:19" ht="15.75" thickBot="1">
      <c r="A50" s="43"/>
      <c r="B50" s="26"/>
      <c r="C50" s="26"/>
      <c r="D50" s="59"/>
      <c r="E50" s="60"/>
      <c r="F50" s="61"/>
      <c r="G50" s="26"/>
      <c r="H50" s="59"/>
      <c r="I50" s="60"/>
      <c r="J50" s="61"/>
    </row>
    <row r="51" spans="1:19" ht="15.75" thickTop="1">
      <c r="A51" s="43"/>
      <c r="B51" s="22" t="s">
        <v>300</v>
      </c>
      <c r="C51" s="22"/>
      <c r="D51" s="22"/>
      <c r="E51" s="22"/>
      <c r="F51" s="22"/>
      <c r="G51" s="22"/>
      <c r="H51" s="22"/>
      <c r="I51" s="22"/>
      <c r="J51" s="22"/>
      <c r="K51" s="22"/>
      <c r="L51" s="22"/>
      <c r="M51" s="22"/>
      <c r="N51" s="22"/>
      <c r="O51" s="22"/>
      <c r="P51" s="22"/>
      <c r="Q51" s="22"/>
      <c r="R51" s="22"/>
      <c r="S51" s="22"/>
    </row>
    <row r="52" spans="1:19" ht="15" customHeight="1">
      <c r="A52" s="43" t="s">
        <v>301</v>
      </c>
      <c r="B52" s="42" t="s">
        <v>4</v>
      </c>
      <c r="C52" s="42"/>
      <c r="D52" s="42"/>
      <c r="E52" s="42"/>
      <c r="F52" s="42"/>
      <c r="G52" s="42"/>
      <c r="H52" s="42"/>
      <c r="I52" s="42"/>
      <c r="J52" s="42"/>
      <c r="K52" s="42"/>
      <c r="L52" s="42"/>
      <c r="M52" s="42"/>
      <c r="N52" s="42"/>
      <c r="O52" s="42"/>
      <c r="P52" s="42"/>
      <c r="Q52" s="42"/>
      <c r="R52" s="42"/>
      <c r="S52" s="42"/>
    </row>
    <row r="53" spans="1:19">
      <c r="A53" s="43"/>
      <c r="B53" s="22" t="s">
        <v>302</v>
      </c>
      <c r="C53" s="22"/>
      <c r="D53" s="22"/>
      <c r="E53" s="22"/>
      <c r="F53" s="22"/>
      <c r="G53" s="22"/>
      <c r="H53" s="22"/>
      <c r="I53" s="22"/>
      <c r="J53" s="22"/>
      <c r="K53" s="22"/>
      <c r="L53" s="22"/>
      <c r="M53" s="22"/>
      <c r="N53" s="22"/>
      <c r="O53" s="22"/>
      <c r="P53" s="22"/>
      <c r="Q53" s="22"/>
      <c r="R53" s="22"/>
      <c r="S53" s="22"/>
    </row>
    <row r="54" spans="1:19">
      <c r="A54" s="43"/>
      <c r="B54" s="130"/>
      <c r="C54" s="130"/>
      <c r="D54" s="130"/>
      <c r="E54" s="130"/>
      <c r="F54" s="130"/>
      <c r="G54" s="130"/>
      <c r="H54" s="130"/>
      <c r="I54" s="130"/>
      <c r="J54" s="130"/>
      <c r="K54" s="130"/>
      <c r="L54" s="130"/>
      <c r="M54" s="130"/>
      <c r="N54" s="130"/>
      <c r="O54" s="130"/>
      <c r="P54" s="130"/>
      <c r="Q54" s="130"/>
      <c r="R54" s="130"/>
      <c r="S54" s="130"/>
    </row>
    <row r="55" spans="1:19">
      <c r="A55" s="43"/>
      <c r="B55" s="21"/>
      <c r="C55" s="21"/>
      <c r="D55" s="21"/>
      <c r="E55" s="21"/>
      <c r="F55" s="21"/>
      <c r="G55" s="21"/>
      <c r="H55" s="21"/>
      <c r="I55" s="21"/>
      <c r="J55" s="21"/>
    </row>
    <row r="56" spans="1:19">
      <c r="A56" s="43"/>
      <c r="B56" s="12"/>
      <c r="C56" s="12"/>
      <c r="D56" s="12"/>
      <c r="E56" s="12"/>
      <c r="F56" s="12"/>
      <c r="G56" s="12"/>
      <c r="H56" s="12"/>
      <c r="I56" s="12"/>
      <c r="J56" s="12"/>
    </row>
    <row r="57" spans="1:19">
      <c r="A57" s="43"/>
      <c r="B57" s="22"/>
      <c r="C57" s="22"/>
      <c r="D57" s="50" t="s">
        <v>266</v>
      </c>
      <c r="E57" s="50"/>
      <c r="F57" s="50"/>
      <c r="G57" s="22"/>
      <c r="H57" s="50" t="s">
        <v>292</v>
      </c>
      <c r="I57" s="50"/>
      <c r="J57" s="50"/>
    </row>
    <row r="58" spans="1:19" ht="15.75" thickBot="1">
      <c r="A58" s="43"/>
      <c r="B58" s="22"/>
      <c r="C58" s="22"/>
      <c r="D58" s="51">
        <v>2014</v>
      </c>
      <c r="E58" s="51"/>
      <c r="F58" s="51"/>
      <c r="G58" s="22"/>
      <c r="H58" s="51">
        <v>2013</v>
      </c>
      <c r="I58" s="51"/>
      <c r="J58" s="51"/>
    </row>
    <row r="59" spans="1:19">
      <c r="A59" s="43"/>
      <c r="B59" s="52" t="s">
        <v>303</v>
      </c>
      <c r="C59" s="26"/>
      <c r="D59" s="53" t="s">
        <v>211</v>
      </c>
      <c r="E59" s="54">
        <v>32816</v>
      </c>
      <c r="F59" s="55"/>
      <c r="G59" s="26"/>
      <c r="H59" s="53" t="s">
        <v>211</v>
      </c>
      <c r="I59" s="54">
        <v>26237</v>
      </c>
      <c r="J59" s="55"/>
    </row>
    <row r="60" spans="1:19">
      <c r="A60" s="43"/>
      <c r="B60" s="52"/>
      <c r="C60" s="26"/>
      <c r="D60" s="62"/>
      <c r="E60" s="63"/>
      <c r="F60" s="64"/>
      <c r="G60" s="26"/>
      <c r="H60" s="62"/>
      <c r="I60" s="63"/>
      <c r="J60" s="64"/>
    </row>
    <row r="61" spans="1:19">
      <c r="A61" s="43"/>
      <c r="B61" s="65" t="s">
        <v>304</v>
      </c>
      <c r="C61" s="22"/>
      <c r="D61" s="28">
        <v>13000</v>
      </c>
      <c r="E61" s="28"/>
      <c r="F61" s="22"/>
      <c r="G61" s="22"/>
      <c r="H61" s="28">
        <v>12015</v>
      </c>
      <c r="I61" s="28"/>
      <c r="J61" s="22"/>
    </row>
    <row r="62" spans="1:19">
      <c r="A62" s="43"/>
      <c r="B62" s="65"/>
      <c r="C62" s="22"/>
      <c r="D62" s="28"/>
      <c r="E62" s="28"/>
      <c r="F62" s="22"/>
      <c r="G62" s="22"/>
      <c r="H62" s="28"/>
      <c r="I62" s="28"/>
      <c r="J62" s="22"/>
    </row>
    <row r="63" spans="1:19">
      <c r="A63" s="43"/>
      <c r="B63" s="52" t="s">
        <v>305</v>
      </c>
      <c r="C63" s="26"/>
      <c r="D63" s="29">
        <v>502</v>
      </c>
      <c r="E63" s="29"/>
      <c r="F63" s="26"/>
      <c r="G63" s="26"/>
      <c r="H63" s="29">
        <v>406</v>
      </c>
      <c r="I63" s="29"/>
      <c r="J63" s="26"/>
    </row>
    <row r="64" spans="1:19">
      <c r="A64" s="43"/>
      <c r="B64" s="52"/>
      <c r="C64" s="26"/>
      <c r="D64" s="29"/>
      <c r="E64" s="29"/>
      <c r="F64" s="26"/>
      <c r="G64" s="26"/>
      <c r="H64" s="29"/>
      <c r="I64" s="29"/>
      <c r="J64" s="26"/>
    </row>
    <row r="65" spans="1:19">
      <c r="A65" s="43"/>
      <c r="B65" s="65" t="s">
        <v>306</v>
      </c>
      <c r="C65" s="22"/>
      <c r="D65" s="28">
        <v>1523</v>
      </c>
      <c r="E65" s="28"/>
      <c r="F65" s="22"/>
      <c r="G65" s="22"/>
      <c r="H65" s="28">
        <v>1446</v>
      </c>
      <c r="I65" s="28"/>
      <c r="J65" s="22"/>
    </row>
    <row r="66" spans="1:19" ht="15.75" thickBot="1">
      <c r="A66" s="43"/>
      <c r="B66" s="65"/>
      <c r="C66" s="22"/>
      <c r="D66" s="73"/>
      <c r="E66" s="73"/>
      <c r="F66" s="74"/>
      <c r="G66" s="22"/>
      <c r="H66" s="73"/>
      <c r="I66" s="73"/>
      <c r="J66" s="74"/>
    </row>
    <row r="67" spans="1:19" ht="15.75" thickTop="1">
      <c r="A67" s="43"/>
      <c r="B67" s="26"/>
      <c r="C67" s="26"/>
      <c r="D67" s="75">
        <v>47841</v>
      </c>
      <c r="E67" s="75"/>
      <c r="F67" s="76"/>
      <c r="G67" s="26"/>
      <c r="H67" s="75">
        <v>40104</v>
      </c>
      <c r="I67" s="75"/>
      <c r="J67" s="76"/>
    </row>
    <row r="68" spans="1:19">
      <c r="A68" s="43"/>
      <c r="B68" s="26"/>
      <c r="C68" s="26"/>
      <c r="D68" s="25"/>
      <c r="E68" s="25"/>
      <c r="F68" s="26"/>
      <c r="G68" s="26"/>
      <c r="H68" s="25"/>
      <c r="I68" s="25"/>
      <c r="J68" s="26"/>
    </row>
    <row r="69" spans="1:19" ht="26.25" thickBot="1">
      <c r="A69" s="43"/>
      <c r="B69" s="14" t="s">
        <v>307</v>
      </c>
      <c r="C69" s="10"/>
      <c r="D69" s="77" t="s">
        <v>308</v>
      </c>
      <c r="E69" s="77"/>
      <c r="F69" s="72" t="s">
        <v>219</v>
      </c>
      <c r="G69" s="10"/>
      <c r="H69" s="77" t="s">
        <v>309</v>
      </c>
      <c r="I69" s="77"/>
      <c r="J69" s="72" t="s">
        <v>219</v>
      </c>
    </row>
    <row r="70" spans="1:19" ht="15.75" thickTop="1">
      <c r="A70" s="43"/>
      <c r="B70" s="26"/>
      <c r="C70" s="26"/>
      <c r="D70" s="78" t="s">
        <v>211</v>
      </c>
      <c r="E70" s="75">
        <v>36409</v>
      </c>
      <c r="F70" s="76"/>
      <c r="G70" s="26"/>
      <c r="H70" s="78" t="s">
        <v>211</v>
      </c>
      <c r="I70" s="75">
        <v>31733</v>
      </c>
      <c r="J70" s="76"/>
    </row>
    <row r="71" spans="1:19" ht="15.75" thickBot="1">
      <c r="A71" s="43"/>
      <c r="B71" s="26"/>
      <c r="C71" s="26"/>
      <c r="D71" s="59"/>
      <c r="E71" s="60"/>
      <c r="F71" s="61"/>
      <c r="G71" s="26"/>
      <c r="H71" s="59"/>
      <c r="I71" s="60"/>
      <c r="J71" s="61"/>
    </row>
    <row r="72" spans="1:19" ht="15.75" thickTop="1">
      <c r="A72" s="43" t="s">
        <v>564</v>
      </c>
      <c r="B72" s="42" t="s">
        <v>4</v>
      </c>
      <c r="C72" s="42"/>
      <c r="D72" s="42"/>
      <c r="E72" s="42"/>
      <c r="F72" s="42"/>
      <c r="G72" s="42"/>
      <c r="H72" s="42"/>
      <c r="I72" s="42"/>
      <c r="J72" s="42"/>
      <c r="K72" s="42"/>
      <c r="L72" s="42"/>
      <c r="M72" s="42"/>
      <c r="N72" s="42"/>
      <c r="O72" s="42"/>
      <c r="P72" s="42"/>
      <c r="Q72" s="42"/>
      <c r="R72" s="42"/>
      <c r="S72" s="42"/>
    </row>
    <row r="73" spans="1:19">
      <c r="A73" s="43"/>
      <c r="B73" s="22" t="s">
        <v>316</v>
      </c>
      <c r="C73" s="22"/>
      <c r="D73" s="22"/>
      <c r="E73" s="22"/>
      <c r="F73" s="22"/>
      <c r="G73" s="22"/>
      <c r="H73" s="22"/>
      <c r="I73" s="22"/>
      <c r="J73" s="22"/>
      <c r="K73" s="22"/>
      <c r="L73" s="22"/>
      <c r="M73" s="22"/>
      <c r="N73" s="22"/>
      <c r="O73" s="22"/>
      <c r="P73" s="22"/>
      <c r="Q73" s="22"/>
      <c r="R73" s="22"/>
      <c r="S73" s="22"/>
    </row>
    <row r="74" spans="1:19">
      <c r="A74" s="43"/>
      <c r="B74" s="130"/>
      <c r="C74" s="130"/>
      <c r="D74" s="130"/>
      <c r="E74" s="130"/>
      <c r="F74" s="130"/>
      <c r="G74" s="130"/>
      <c r="H74" s="130"/>
      <c r="I74" s="130"/>
      <c r="J74" s="130"/>
      <c r="K74" s="130"/>
      <c r="L74" s="130"/>
      <c r="M74" s="130"/>
      <c r="N74" s="130"/>
      <c r="O74" s="130"/>
      <c r="P74" s="130"/>
      <c r="Q74" s="130"/>
      <c r="R74" s="130"/>
      <c r="S74" s="130"/>
    </row>
    <row r="75" spans="1:19">
      <c r="A75" s="43"/>
      <c r="B75" s="21"/>
      <c r="C75" s="21"/>
      <c r="D75" s="21"/>
      <c r="E75" s="21"/>
      <c r="F75" s="21"/>
      <c r="G75" s="21"/>
      <c r="H75" s="21"/>
      <c r="I75" s="21"/>
      <c r="J75" s="21"/>
      <c r="K75" s="21"/>
      <c r="L75" s="21"/>
      <c r="M75" s="21"/>
      <c r="N75" s="21"/>
      <c r="O75" s="21"/>
      <c r="P75" s="21"/>
      <c r="Q75" s="21"/>
      <c r="R75" s="21"/>
    </row>
    <row r="76" spans="1:19">
      <c r="A76" s="43"/>
      <c r="B76" s="12"/>
      <c r="C76" s="12"/>
      <c r="D76" s="12"/>
      <c r="E76" s="12"/>
      <c r="F76" s="12"/>
      <c r="G76" s="12"/>
      <c r="H76" s="12"/>
      <c r="I76" s="12"/>
      <c r="J76" s="12"/>
      <c r="K76" s="12"/>
      <c r="L76" s="12"/>
      <c r="M76" s="12"/>
      <c r="N76" s="12"/>
      <c r="O76" s="12"/>
      <c r="P76" s="12"/>
      <c r="Q76" s="12"/>
      <c r="R76" s="12"/>
    </row>
    <row r="77" spans="1:19">
      <c r="A77" s="43"/>
      <c r="B77" s="22"/>
      <c r="C77" s="22"/>
      <c r="D77" s="50" t="s">
        <v>317</v>
      </c>
      <c r="E77" s="50"/>
      <c r="F77" s="50"/>
      <c r="G77" s="22"/>
      <c r="H77" s="50" t="s">
        <v>319</v>
      </c>
      <c r="I77" s="50"/>
      <c r="J77" s="50"/>
      <c r="K77" s="22"/>
      <c r="L77" s="50" t="s">
        <v>319</v>
      </c>
      <c r="M77" s="50"/>
      <c r="N77" s="50"/>
      <c r="O77" s="22"/>
      <c r="P77" s="50" t="s">
        <v>323</v>
      </c>
      <c r="Q77" s="50"/>
      <c r="R77" s="50"/>
    </row>
    <row r="78" spans="1:19">
      <c r="A78" s="43"/>
      <c r="B78" s="22"/>
      <c r="C78" s="22"/>
      <c r="D78" s="50" t="s">
        <v>318</v>
      </c>
      <c r="E78" s="50"/>
      <c r="F78" s="50"/>
      <c r="G78" s="22"/>
      <c r="H78" s="50" t="s">
        <v>320</v>
      </c>
      <c r="I78" s="50"/>
      <c r="J78" s="50"/>
      <c r="K78" s="22"/>
      <c r="L78" s="50" t="s">
        <v>320</v>
      </c>
      <c r="M78" s="50"/>
      <c r="N78" s="50"/>
      <c r="O78" s="22"/>
      <c r="P78" s="50" t="s">
        <v>324</v>
      </c>
      <c r="Q78" s="50"/>
      <c r="R78" s="50"/>
    </row>
    <row r="79" spans="1:19" ht="15.75" thickBot="1">
      <c r="A79" s="43"/>
      <c r="B79" s="22"/>
      <c r="C79" s="22"/>
      <c r="D79" s="82"/>
      <c r="E79" s="82"/>
      <c r="F79" s="82"/>
      <c r="G79" s="22"/>
      <c r="H79" s="51" t="s">
        <v>321</v>
      </c>
      <c r="I79" s="51"/>
      <c r="J79" s="51"/>
      <c r="K79" s="22"/>
      <c r="L79" s="51" t="s">
        <v>322</v>
      </c>
      <c r="M79" s="51"/>
      <c r="N79" s="51"/>
      <c r="O79" s="22"/>
      <c r="P79" s="82"/>
      <c r="Q79" s="82"/>
      <c r="R79" s="82"/>
    </row>
    <row r="80" spans="1:19">
      <c r="A80" s="43"/>
      <c r="B80" s="79" t="s">
        <v>325</v>
      </c>
      <c r="C80" s="18"/>
      <c r="D80" s="55"/>
      <c r="E80" s="55"/>
      <c r="F80" s="55"/>
      <c r="G80" s="18"/>
      <c r="H80" s="55"/>
      <c r="I80" s="55"/>
      <c r="J80" s="55"/>
      <c r="K80" s="18"/>
      <c r="L80" s="55"/>
      <c r="M80" s="55"/>
      <c r="N80" s="55"/>
      <c r="O80" s="18"/>
      <c r="P80" s="55"/>
      <c r="Q80" s="55"/>
      <c r="R80" s="55"/>
    </row>
    <row r="81" spans="1:18">
      <c r="A81" s="43"/>
      <c r="B81" s="65" t="s">
        <v>27</v>
      </c>
      <c r="C81" s="22"/>
      <c r="D81" s="39" t="s">
        <v>211</v>
      </c>
      <c r="E81" s="28">
        <v>21566</v>
      </c>
      <c r="F81" s="22"/>
      <c r="G81" s="22"/>
      <c r="H81" s="39" t="s">
        <v>211</v>
      </c>
      <c r="I81" s="30" t="s">
        <v>326</v>
      </c>
      <c r="J81" s="22"/>
      <c r="K81" s="22"/>
      <c r="L81" s="39" t="s">
        <v>211</v>
      </c>
      <c r="M81" s="30" t="s">
        <v>326</v>
      </c>
      <c r="N81" s="22"/>
      <c r="O81" s="22"/>
      <c r="P81" s="39" t="s">
        <v>211</v>
      </c>
      <c r="Q81" s="28">
        <v>21566</v>
      </c>
      <c r="R81" s="22"/>
    </row>
    <row r="82" spans="1:18" ht="15.75" thickBot="1">
      <c r="A82" s="43"/>
      <c r="B82" s="65"/>
      <c r="C82" s="22"/>
      <c r="D82" s="33"/>
      <c r="E82" s="35"/>
      <c r="F82" s="37"/>
      <c r="G82" s="22"/>
      <c r="H82" s="33"/>
      <c r="I82" s="83"/>
      <c r="J82" s="37"/>
      <c r="K82" s="22"/>
      <c r="L82" s="33"/>
      <c r="M82" s="83"/>
      <c r="N82" s="37"/>
      <c r="O82" s="22"/>
      <c r="P82" s="33"/>
      <c r="Q82" s="35"/>
      <c r="R82" s="37"/>
    </row>
    <row r="83" spans="1:18" ht="15.75" thickTop="1">
      <c r="A83" s="43"/>
      <c r="B83" s="49" t="s">
        <v>327</v>
      </c>
      <c r="C83" s="18"/>
      <c r="D83" s="38"/>
      <c r="E83" s="38"/>
      <c r="F83" s="38"/>
      <c r="G83" s="18"/>
      <c r="H83" s="38"/>
      <c r="I83" s="38"/>
      <c r="J83" s="38"/>
      <c r="K83" s="18"/>
      <c r="L83" s="38"/>
      <c r="M83" s="38"/>
      <c r="N83" s="38"/>
      <c r="O83" s="18"/>
      <c r="P83" s="38"/>
      <c r="Q83" s="38"/>
      <c r="R83" s="38"/>
    </row>
    <row r="84" spans="1:18">
      <c r="A84" s="43"/>
      <c r="B84" s="84" t="s">
        <v>328</v>
      </c>
      <c r="C84" s="22"/>
      <c r="D84" s="28">
        <v>32861</v>
      </c>
      <c r="E84" s="28"/>
      <c r="F84" s="22"/>
      <c r="G84" s="22"/>
      <c r="H84" s="30">
        <v>18</v>
      </c>
      <c r="I84" s="30"/>
      <c r="J84" s="22"/>
      <c r="K84" s="22"/>
      <c r="L84" s="30" t="s">
        <v>329</v>
      </c>
      <c r="M84" s="30"/>
      <c r="N84" s="39" t="s">
        <v>219</v>
      </c>
      <c r="O84" s="22"/>
      <c r="P84" s="28">
        <v>32877</v>
      </c>
      <c r="Q84" s="28"/>
      <c r="R84" s="22"/>
    </row>
    <row r="85" spans="1:18">
      <c r="A85" s="43"/>
      <c r="B85" s="84"/>
      <c r="C85" s="22"/>
      <c r="D85" s="28"/>
      <c r="E85" s="28"/>
      <c r="F85" s="22"/>
      <c r="G85" s="22"/>
      <c r="H85" s="30"/>
      <c r="I85" s="30"/>
      <c r="J85" s="22"/>
      <c r="K85" s="22"/>
      <c r="L85" s="30"/>
      <c r="M85" s="30"/>
      <c r="N85" s="39"/>
      <c r="O85" s="22"/>
      <c r="P85" s="28"/>
      <c r="Q85" s="28"/>
      <c r="R85" s="22"/>
    </row>
    <row r="86" spans="1:18">
      <c r="A86" s="43"/>
      <c r="B86" s="58" t="s">
        <v>330</v>
      </c>
      <c r="C86" s="26"/>
      <c r="D86" s="25">
        <v>12019</v>
      </c>
      <c r="E86" s="25"/>
      <c r="F86" s="26"/>
      <c r="G86" s="26"/>
      <c r="H86" s="29">
        <v>10</v>
      </c>
      <c r="I86" s="29"/>
      <c r="J86" s="26"/>
      <c r="K86" s="26"/>
      <c r="L86" s="29" t="s">
        <v>331</v>
      </c>
      <c r="M86" s="29"/>
      <c r="N86" s="24" t="s">
        <v>219</v>
      </c>
      <c r="O86" s="26"/>
      <c r="P86" s="25">
        <v>12028</v>
      </c>
      <c r="Q86" s="25"/>
      <c r="R86" s="26"/>
    </row>
    <row r="87" spans="1:18">
      <c r="A87" s="43"/>
      <c r="B87" s="58"/>
      <c r="C87" s="26"/>
      <c r="D87" s="25"/>
      <c r="E87" s="25"/>
      <c r="F87" s="26"/>
      <c r="G87" s="26"/>
      <c r="H87" s="29"/>
      <c r="I87" s="29"/>
      <c r="J87" s="26"/>
      <c r="K87" s="26"/>
      <c r="L87" s="29"/>
      <c r="M87" s="29"/>
      <c r="N87" s="24"/>
      <c r="O87" s="26"/>
      <c r="P87" s="25"/>
      <c r="Q87" s="25"/>
      <c r="R87" s="26"/>
    </row>
    <row r="88" spans="1:18">
      <c r="A88" s="43"/>
      <c r="B88" s="65" t="s">
        <v>332</v>
      </c>
      <c r="C88" s="22"/>
      <c r="D88" s="28">
        <v>16158</v>
      </c>
      <c r="E88" s="28"/>
      <c r="F88" s="22"/>
      <c r="G88" s="22"/>
      <c r="H88" s="30">
        <v>12</v>
      </c>
      <c r="I88" s="30"/>
      <c r="J88" s="22"/>
      <c r="K88" s="22"/>
      <c r="L88" s="30" t="s">
        <v>331</v>
      </c>
      <c r="M88" s="30"/>
      <c r="N88" s="39" t="s">
        <v>219</v>
      </c>
      <c r="O88" s="22"/>
      <c r="P88" s="28">
        <v>16169</v>
      </c>
      <c r="Q88" s="28"/>
      <c r="R88" s="22"/>
    </row>
    <row r="89" spans="1:18" ht="15.75" thickBot="1">
      <c r="A89" s="43"/>
      <c r="B89" s="65"/>
      <c r="C89" s="22"/>
      <c r="D89" s="73"/>
      <c r="E89" s="73"/>
      <c r="F89" s="74"/>
      <c r="G89" s="22"/>
      <c r="H89" s="77"/>
      <c r="I89" s="77"/>
      <c r="J89" s="74"/>
      <c r="K89" s="22"/>
      <c r="L89" s="77"/>
      <c r="M89" s="77"/>
      <c r="N89" s="85"/>
      <c r="O89" s="22"/>
      <c r="P89" s="73"/>
      <c r="Q89" s="73"/>
      <c r="R89" s="74"/>
    </row>
    <row r="90" spans="1:18" ht="15.75" thickTop="1">
      <c r="A90" s="43"/>
      <c r="B90" s="26"/>
      <c r="C90" s="26"/>
      <c r="D90" s="78" t="s">
        <v>211</v>
      </c>
      <c r="E90" s="75">
        <v>61038</v>
      </c>
      <c r="F90" s="76"/>
      <c r="G90" s="26"/>
      <c r="H90" s="78" t="s">
        <v>211</v>
      </c>
      <c r="I90" s="86">
        <v>40</v>
      </c>
      <c r="J90" s="76"/>
      <c r="K90" s="26"/>
      <c r="L90" s="78" t="s">
        <v>211</v>
      </c>
      <c r="M90" s="86" t="s">
        <v>333</v>
      </c>
      <c r="N90" s="78" t="s">
        <v>219</v>
      </c>
      <c r="O90" s="26"/>
      <c r="P90" s="78" t="s">
        <v>211</v>
      </c>
      <c r="Q90" s="75">
        <v>61074</v>
      </c>
      <c r="R90" s="76"/>
    </row>
    <row r="91" spans="1:18" ht="15.75" thickBot="1">
      <c r="A91" s="43"/>
      <c r="B91" s="26"/>
      <c r="C91" s="26"/>
      <c r="D91" s="59"/>
      <c r="E91" s="60"/>
      <c r="F91" s="61"/>
      <c r="G91" s="26"/>
      <c r="H91" s="59"/>
      <c r="I91" s="87"/>
      <c r="J91" s="61"/>
      <c r="K91" s="26"/>
      <c r="L91" s="59"/>
      <c r="M91" s="87"/>
      <c r="N91" s="59"/>
      <c r="O91" s="26"/>
      <c r="P91" s="59"/>
      <c r="Q91" s="60"/>
      <c r="R91" s="61"/>
    </row>
    <row r="92" spans="1:18" ht="15.75" thickTop="1">
      <c r="A92" s="43"/>
      <c r="B92" s="81" t="s">
        <v>267</v>
      </c>
      <c r="C92" s="10"/>
      <c r="D92" s="88"/>
      <c r="E92" s="88"/>
      <c r="F92" s="88"/>
      <c r="G92" s="10"/>
      <c r="H92" s="88"/>
      <c r="I92" s="88"/>
      <c r="J92" s="88"/>
      <c r="K92" s="10"/>
      <c r="L92" s="88"/>
      <c r="M92" s="88"/>
      <c r="N92" s="88"/>
      <c r="O92" s="10"/>
      <c r="P92" s="88"/>
      <c r="Q92" s="88"/>
      <c r="R92" s="88"/>
    </row>
    <row r="93" spans="1:18">
      <c r="A93" s="43"/>
      <c r="B93" s="52" t="s">
        <v>27</v>
      </c>
      <c r="C93" s="26"/>
      <c r="D93" s="24" t="s">
        <v>211</v>
      </c>
      <c r="E93" s="25">
        <v>13351</v>
      </c>
      <c r="F93" s="26"/>
      <c r="G93" s="26"/>
      <c r="H93" s="24" t="s">
        <v>211</v>
      </c>
      <c r="I93" s="29" t="s">
        <v>326</v>
      </c>
      <c r="J93" s="26"/>
      <c r="K93" s="26"/>
      <c r="L93" s="24" t="s">
        <v>211</v>
      </c>
      <c r="M93" s="29" t="s">
        <v>326</v>
      </c>
      <c r="N93" s="26"/>
      <c r="O93" s="26"/>
      <c r="P93" s="24" t="s">
        <v>211</v>
      </c>
      <c r="Q93" s="25">
        <v>13351</v>
      </c>
      <c r="R93" s="26"/>
    </row>
    <row r="94" spans="1:18" ht="15.75" thickBot="1">
      <c r="A94" s="43"/>
      <c r="B94" s="52"/>
      <c r="C94" s="26"/>
      <c r="D94" s="59"/>
      <c r="E94" s="60"/>
      <c r="F94" s="61"/>
      <c r="G94" s="26"/>
      <c r="H94" s="59"/>
      <c r="I94" s="87"/>
      <c r="J94" s="61"/>
      <c r="K94" s="26"/>
      <c r="L94" s="59"/>
      <c r="M94" s="87"/>
      <c r="N94" s="61"/>
      <c r="O94" s="26"/>
      <c r="P94" s="59"/>
      <c r="Q94" s="60"/>
      <c r="R94" s="61"/>
    </row>
    <row r="95" spans="1:18" ht="15.75" thickTop="1">
      <c r="A95" s="43"/>
      <c r="B95" s="14" t="s">
        <v>327</v>
      </c>
      <c r="C95" s="10"/>
      <c r="D95" s="88"/>
      <c r="E95" s="88"/>
      <c r="F95" s="88"/>
      <c r="G95" s="10"/>
      <c r="H95" s="88"/>
      <c r="I95" s="88"/>
      <c r="J95" s="88"/>
      <c r="K95" s="10"/>
      <c r="L95" s="88"/>
      <c r="M95" s="88"/>
      <c r="N95" s="88"/>
      <c r="O95" s="10"/>
      <c r="P95" s="88"/>
      <c r="Q95" s="88"/>
      <c r="R95" s="88"/>
    </row>
    <row r="96" spans="1:18">
      <c r="A96" s="43"/>
      <c r="B96" s="58" t="s">
        <v>328</v>
      </c>
      <c r="C96" s="26"/>
      <c r="D96" s="25">
        <v>45190</v>
      </c>
      <c r="E96" s="25"/>
      <c r="F96" s="26"/>
      <c r="G96" s="26"/>
      <c r="H96" s="29">
        <v>11</v>
      </c>
      <c r="I96" s="29"/>
      <c r="J96" s="26"/>
      <c r="K96" s="26"/>
      <c r="L96" s="29" t="s">
        <v>334</v>
      </c>
      <c r="M96" s="29"/>
      <c r="N96" s="24" t="s">
        <v>219</v>
      </c>
      <c r="O96" s="26"/>
      <c r="P96" s="25">
        <v>45187</v>
      </c>
      <c r="Q96" s="25"/>
      <c r="R96" s="26"/>
    </row>
    <row r="97" spans="1:19">
      <c r="A97" s="43"/>
      <c r="B97" s="58"/>
      <c r="C97" s="26"/>
      <c r="D97" s="25"/>
      <c r="E97" s="25"/>
      <c r="F97" s="26"/>
      <c r="G97" s="26"/>
      <c r="H97" s="29"/>
      <c r="I97" s="29"/>
      <c r="J97" s="26"/>
      <c r="K97" s="26"/>
      <c r="L97" s="29"/>
      <c r="M97" s="29"/>
      <c r="N97" s="24"/>
      <c r="O97" s="26"/>
      <c r="P97" s="25"/>
      <c r="Q97" s="25"/>
      <c r="R97" s="26"/>
    </row>
    <row r="98" spans="1:19">
      <c r="A98" s="43"/>
      <c r="B98" s="84" t="s">
        <v>330</v>
      </c>
      <c r="C98" s="22"/>
      <c r="D98" s="28">
        <v>14539</v>
      </c>
      <c r="E98" s="28"/>
      <c r="F98" s="22"/>
      <c r="G98" s="22"/>
      <c r="H98" s="30">
        <v>3</v>
      </c>
      <c r="I98" s="30"/>
      <c r="J98" s="22"/>
      <c r="K98" s="22"/>
      <c r="L98" s="30" t="s">
        <v>333</v>
      </c>
      <c r="M98" s="30"/>
      <c r="N98" s="39" t="s">
        <v>219</v>
      </c>
      <c r="O98" s="22"/>
      <c r="P98" s="28">
        <v>14538</v>
      </c>
      <c r="Q98" s="28"/>
      <c r="R98" s="22"/>
    </row>
    <row r="99" spans="1:19">
      <c r="A99" s="43"/>
      <c r="B99" s="84"/>
      <c r="C99" s="22"/>
      <c r="D99" s="28"/>
      <c r="E99" s="28"/>
      <c r="F99" s="22"/>
      <c r="G99" s="22"/>
      <c r="H99" s="30"/>
      <c r="I99" s="30"/>
      <c r="J99" s="22"/>
      <c r="K99" s="22"/>
      <c r="L99" s="30"/>
      <c r="M99" s="30"/>
      <c r="N99" s="39"/>
      <c r="O99" s="22"/>
      <c r="P99" s="28"/>
      <c r="Q99" s="28"/>
      <c r="R99" s="22"/>
    </row>
    <row r="100" spans="1:19">
      <c r="A100" s="43"/>
      <c r="B100" s="58" t="s">
        <v>335</v>
      </c>
      <c r="C100" s="26"/>
      <c r="D100" s="25">
        <v>9438</v>
      </c>
      <c r="E100" s="25"/>
      <c r="F100" s="26"/>
      <c r="G100" s="26"/>
      <c r="H100" s="29">
        <v>4</v>
      </c>
      <c r="I100" s="29"/>
      <c r="J100" s="26"/>
      <c r="K100" s="26"/>
      <c r="L100" s="29" t="s">
        <v>331</v>
      </c>
      <c r="M100" s="29"/>
      <c r="N100" s="24" t="s">
        <v>219</v>
      </c>
      <c r="O100" s="26"/>
      <c r="P100" s="25">
        <v>9441</v>
      </c>
      <c r="Q100" s="25"/>
      <c r="R100" s="26"/>
    </row>
    <row r="101" spans="1:19" ht="15.75" thickBot="1">
      <c r="A101" s="43"/>
      <c r="B101" s="58"/>
      <c r="C101" s="26"/>
      <c r="D101" s="66"/>
      <c r="E101" s="66"/>
      <c r="F101" s="67"/>
      <c r="G101" s="26"/>
      <c r="H101" s="89"/>
      <c r="I101" s="89"/>
      <c r="J101" s="67"/>
      <c r="K101" s="26"/>
      <c r="L101" s="89"/>
      <c r="M101" s="89"/>
      <c r="N101" s="90"/>
      <c r="O101" s="26"/>
      <c r="P101" s="66"/>
      <c r="Q101" s="66"/>
      <c r="R101" s="67"/>
    </row>
    <row r="102" spans="1:19" ht="15.75" thickTop="1">
      <c r="A102" s="43"/>
      <c r="B102" s="22"/>
      <c r="C102" s="22"/>
      <c r="D102" s="68" t="s">
        <v>211</v>
      </c>
      <c r="E102" s="69">
        <v>69167</v>
      </c>
      <c r="F102" s="70"/>
      <c r="G102" s="22"/>
      <c r="H102" s="68" t="s">
        <v>211</v>
      </c>
      <c r="I102" s="91">
        <v>18</v>
      </c>
      <c r="J102" s="70"/>
      <c r="K102" s="22"/>
      <c r="L102" s="68" t="s">
        <v>211</v>
      </c>
      <c r="M102" s="91" t="s">
        <v>336</v>
      </c>
      <c r="N102" s="68" t="s">
        <v>219</v>
      </c>
      <c r="O102" s="22"/>
      <c r="P102" s="68" t="s">
        <v>211</v>
      </c>
      <c r="Q102" s="69">
        <v>69166</v>
      </c>
      <c r="R102" s="70"/>
    </row>
    <row r="103" spans="1:19" ht="15.75" thickBot="1">
      <c r="A103" s="43"/>
      <c r="B103" s="22"/>
      <c r="C103" s="22"/>
      <c r="D103" s="33"/>
      <c r="E103" s="35"/>
      <c r="F103" s="37"/>
      <c r="G103" s="22"/>
      <c r="H103" s="33"/>
      <c r="I103" s="83"/>
      <c r="J103" s="37"/>
      <c r="K103" s="22"/>
      <c r="L103" s="33"/>
      <c r="M103" s="83"/>
      <c r="N103" s="33"/>
      <c r="O103" s="22"/>
      <c r="P103" s="33"/>
      <c r="Q103" s="35"/>
      <c r="R103" s="37"/>
    </row>
    <row r="104" spans="1:19" ht="15.75" thickTop="1">
      <c r="A104" s="43" t="s">
        <v>565</v>
      </c>
      <c r="B104" s="42" t="s">
        <v>4</v>
      </c>
      <c r="C104" s="42"/>
      <c r="D104" s="42"/>
      <c r="E104" s="42"/>
      <c r="F104" s="42"/>
      <c r="G104" s="42"/>
      <c r="H104" s="42"/>
      <c r="I104" s="42"/>
      <c r="J104" s="42"/>
      <c r="K104" s="42"/>
      <c r="L104" s="42"/>
      <c r="M104" s="42"/>
      <c r="N104" s="42"/>
      <c r="O104" s="42"/>
      <c r="P104" s="42"/>
      <c r="Q104" s="42"/>
      <c r="R104" s="42"/>
      <c r="S104" s="42"/>
    </row>
    <row r="105" spans="1:19">
      <c r="A105" s="43"/>
      <c r="B105" s="22" t="s">
        <v>337</v>
      </c>
      <c r="C105" s="22"/>
      <c r="D105" s="22"/>
      <c r="E105" s="22"/>
      <c r="F105" s="22"/>
      <c r="G105" s="22"/>
      <c r="H105" s="22"/>
      <c r="I105" s="22"/>
      <c r="J105" s="22"/>
      <c r="K105" s="22"/>
      <c r="L105" s="22"/>
      <c r="M105" s="22"/>
      <c r="N105" s="22"/>
      <c r="O105" s="22"/>
      <c r="P105" s="22"/>
      <c r="Q105" s="22"/>
      <c r="R105" s="22"/>
      <c r="S105" s="22"/>
    </row>
    <row r="106" spans="1:19">
      <c r="A106" s="43"/>
      <c r="B106" s="130"/>
      <c r="C106" s="130"/>
      <c r="D106" s="130"/>
      <c r="E106" s="130"/>
      <c r="F106" s="130"/>
      <c r="G106" s="130"/>
      <c r="H106" s="130"/>
      <c r="I106" s="130"/>
      <c r="J106" s="130"/>
      <c r="K106" s="130"/>
      <c r="L106" s="130"/>
      <c r="M106" s="130"/>
      <c r="N106" s="130"/>
      <c r="O106" s="130"/>
      <c r="P106" s="130"/>
      <c r="Q106" s="130"/>
      <c r="R106" s="130"/>
      <c r="S106" s="130"/>
    </row>
    <row r="107" spans="1:19">
      <c r="A107" s="43"/>
      <c r="B107" s="21"/>
      <c r="C107" s="21"/>
      <c r="D107" s="21"/>
      <c r="E107" s="21"/>
      <c r="F107" s="21"/>
      <c r="G107" s="21"/>
      <c r="H107" s="21"/>
      <c r="I107" s="21"/>
      <c r="J107" s="21"/>
    </row>
    <row r="108" spans="1:19">
      <c r="A108" s="43"/>
      <c r="B108" s="12"/>
      <c r="C108" s="12"/>
      <c r="D108" s="12"/>
      <c r="E108" s="12"/>
      <c r="F108" s="12"/>
      <c r="G108" s="12"/>
      <c r="H108" s="12"/>
      <c r="I108" s="12"/>
      <c r="J108" s="12"/>
    </row>
    <row r="109" spans="1:19">
      <c r="A109" s="43"/>
      <c r="B109" s="22"/>
      <c r="C109" s="22"/>
      <c r="D109" s="50" t="s">
        <v>317</v>
      </c>
      <c r="E109" s="50"/>
      <c r="F109" s="50"/>
      <c r="G109" s="22"/>
      <c r="H109" s="50" t="s">
        <v>338</v>
      </c>
      <c r="I109" s="50"/>
      <c r="J109" s="50"/>
    </row>
    <row r="110" spans="1:19" ht="15.75" thickBot="1">
      <c r="A110" s="43"/>
      <c r="B110" s="22"/>
      <c r="C110" s="22"/>
      <c r="D110" s="51" t="s">
        <v>318</v>
      </c>
      <c r="E110" s="51"/>
      <c r="F110" s="51"/>
      <c r="G110" s="22"/>
      <c r="H110" s="51" t="s">
        <v>339</v>
      </c>
      <c r="I110" s="51"/>
      <c r="J110" s="51"/>
    </row>
    <row r="111" spans="1:19">
      <c r="A111" s="43"/>
      <c r="B111" s="52" t="s">
        <v>340</v>
      </c>
      <c r="C111" s="26"/>
      <c r="D111" s="53" t="s">
        <v>211</v>
      </c>
      <c r="E111" s="54">
        <v>22410</v>
      </c>
      <c r="F111" s="55"/>
      <c r="G111" s="26"/>
      <c r="H111" s="53" t="s">
        <v>211</v>
      </c>
      <c r="I111" s="54">
        <v>22414</v>
      </c>
      <c r="J111" s="55"/>
    </row>
    <row r="112" spans="1:19">
      <c r="A112" s="43"/>
      <c r="B112" s="52"/>
      <c r="C112" s="26"/>
      <c r="D112" s="62"/>
      <c r="E112" s="63"/>
      <c r="F112" s="64"/>
      <c r="G112" s="26"/>
      <c r="H112" s="62"/>
      <c r="I112" s="63"/>
      <c r="J112" s="64"/>
    </row>
    <row r="113" spans="1:19">
      <c r="A113" s="43"/>
      <c r="B113" s="65" t="s">
        <v>341</v>
      </c>
      <c r="C113" s="22"/>
      <c r="D113" s="28">
        <v>38628</v>
      </c>
      <c r="E113" s="28"/>
      <c r="F113" s="22"/>
      <c r="G113" s="22"/>
      <c r="H113" s="28">
        <v>38660</v>
      </c>
      <c r="I113" s="28"/>
      <c r="J113" s="22"/>
    </row>
    <row r="114" spans="1:19" ht="15.75" thickBot="1">
      <c r="A114" s="43"/>
      <c r="B114" s="65"/>
      <c r="C114" s="22"/>
      <c r="D114" s="73"/>
      <c r="E114" s="73"/>
      <c r="F114" s="74"/>
      <c r="G114" s="22"/>
      <c r="H114" s="73"/>
      <c r="I114" s="73"/>
      <c r="J114" s="74"/>
    </row>
    <row r="115" spans="1:19" ht="15.75" thickTop="1">
      <c r="A115" s="43"/>
      <c r="B115" s="52" t="s">
        <v>342</v>
      </c>
      <c r="C115" s="26"/>
      <c r="D115" s="78" t="s">
        <v>211</v>
      </c>
      <c r="E115" s="75">
        <v>61038</v>
      </c>
      <c r="F115" s="76"/>
      <c r="G115" s="26"/>
      <c r="H115" s="78" t="s">
        <v>211</v>
      </c>
      <c r="I115" s="75">
        <v>61074</v>
      </c>
      <c r="J115" s="76"/>
    </row>
    <row r="116" spans="1:19" ht="15.75" thickBot="1">
      <c r="A116" s="43"/>
      <c r="B116" s="52"/>
      <c r="C116" s="26"/>
      <c r="D116" s="59"/>
      <c r="E116" s="60"/>
      <c r="F116" s="61"/>
      <c r="G116" s="26"/>
      <c r="H116" s="59"/>
      <c r="I116" s="60"/>
      <c r="J116" s="61"/>
    </row>
    <row r="117" spans="1:19" ht="15.75" thickTop="1">
      <c r="A117" s="43" t="s">
        <v>566</v>
      </c>
      <c r="B117" s="42" t="s">
        <v>4</v>
      </c>
      <c r="C117" s="42"/>
      <c r="D117" s="42"/>
      <c r="E117" s="42"/>
      <c r="F117" s="42"/>
      <c r="G117" s="42"/>
      <c r="H117" s="42"/>
      <c r="I117" s="42"/>
      <c r="J117" s="42"/>
      <c r="K117" s="42"/>
      <c r="L117" s="42"/>
      <c r="M117" s="42"/>
      <c r="N117" s="42"/>
      <c r="O117" s="42"/>
      <c r="P117" s="42"/>
      <c r="Q117" s="42"/>
      <c r="R117" s="42"/>
      <c r="S117" s="42"/>
    </row>
    <row r="118" spans="1:19">
      <c r="A118" s="43"/>
      <c r="B118" s="22" t="s">
        <v>344</v>
      </c>
      <c r="C118" s="22"/>
      <c r="D118" s="22"/>
      <c r="E118" s="22"/>
      <c r="F118" s="22"/>
      <c r="G118" s="22"/>
      <c r="H118" s="22"/>
      <c r="I118" s="22"/>
      <c r="J118" s="22"/>
      <c r="K118" s="22"/>
      <c r="L118" s="22"/>
      <c r="M118" s="22"/>
      <c r="N118" s="22"/>
      <c r="O118" s="22"/>
      <c r="P118" s="22"/>
      <c r="Q118" s="22"/>
      <c r="R118" s="22"/>
      <c r="S118" s="22"/>
    </row>
    <row r="119" spans="1:19">
      <c r="A119" s="43"/>
      <c r="B119" s="130"/>
      <c r="C119" s="130"/>
      <c r="D119" s="130"/>
      <c r="E119" s="130"/>
      <c r="F119" s="130"/>
      <c r="G119" s="130"/>
      <c r="H119" s="130"/>
      <c r="I119" s="130"/>
      <c r="J119" s="130"/>
      <c r="K119" s="130"/>
      <c r="L119" s="130"/>
      <c r="M119" s="130"/>
      <c r="N119" s="130"/>
      <c r="O119" s="130"/>
      <c r="P119" s="130"/>
      <c r="Q119" s="130"/>
      <c r="R119" s="130"/>
      <c r="S119" s="130"/>
    </row>
    <row r="120" spans="1:19">
      <c r="A120" s="43"/>
      <c r="B120" s="21"/>
      <c r="C120" s="21"/>
      <c r="D120" s="21"/>
      <c r="E120" s="21"/>
      <c r="F120" s="21"/>
      <c r="G120" s="21"/>
      <c r="H120" s="21"/>
      <c r="I120" s="21"/>
      <c r="J120" s="21"/>
      <c r="K120" s="21"/>
      <c r="L120" s="21"/>
      <c r="M120" s="21"/>
      <c r="N120" s="21"/>
      <c r="O120" s="21"/>
      <c r="P120" s="21"/>
      <c r="Q120" s="21"/>
      <c r="R120" s="21"/>
    </row>
    <row r="121" spans="1:19">
      <c r="A121" s="43"/>
      <c r="B121" s="12"/>
      <c r="C121" s="12"/>
      <c r="D121" s="12"/>
      <c r="E121" s="12"/>
      <c r="F121" s="12"/>
      <c r="G121" s="12"/>
      <c r="H121" s="12"/>
      <c r="I121" s="12"/>
      <c r="J121" s="12"/>
      <c r="K121" s="12"/>
      <c r="L121" s="12"/>
      <c r="M121" s="12"/>
      <c r="N121" s="12"/>
      <c r="O121" s="12"/>
      <c r="P121" s="12"/>
      <c r="Q121" s="12"/>
      <c r="R121" s="12"/>
    </row>
    <row r="122" spans="1:19" ht="15.75" thickBot="1">
      <c r="A122" s="43"/>
      <c r="B122" s="92"/>
      <c r="C122" s="10"/>
      <c r="D122" s="51" t="s">
        <v>345</v>
      </c>
      <c r="E122" s="51"/>
      <c r="F122" s="51"/>
      <c r="G122" s="51"/>
      <c r="H122" s="51"/>
      <c r="I122" s="51"/>
      <c r="J122" s="51"/>
      <c r="K122" s="10"/>
      <c r="L122" s="51" t="s">
        <v>346</v>
      </c>
      <c r="M122" s="51"/>
      <c r="N122" s="51"/>
      <c r="O122" s="51"/>
      <c r="P122" s="51"/>
      <c r="Q122" s="51"/>
      <c r="R122" s="51"/>
    </row>
    <row r="123" spans="1:19">
      <c r="A123" s="43"/>
      <c r="B123" s="93"/>
      <c r="C123" s="22"/>
      <c r="D123" s="94" t="s">
        <v>319</v>
      </c>
      <c r="E123" s="94"/>
      <c r="F123" s="94"/>
      <c r="G123" s="36"/>
      <c r="H123" s="94" t="s">
        <v>323</v>
      </c>
      <c r="I123" s="94"/>
      <c r="J123" s="94"/>
      <c r="K123" s="22"/>
      <c r="L123" s="94" t="s">
        <v>319</v>
      </c>
      <c r="M123" s="94"/>
      <c r="N123" s="94"/>
      <c r="O123" s="36"/>
      <c r="P123" s="94" t="s">
        <v>323</v>
      </c>
      <c r="Q123" s="94"/>
      <c r="R123" s="94"/>
    </row>
    <row r="124" spans="1:19">
      <c r="A124" s="43"/>
      <c r="B124" s="93"/>
      <c r="C124" s="22"/>
      <c r="D124" s="50" t="s">
        <v>320</v>
      </c>
      <c r="E124" s="50"/>
      <c r="F124" s="50"/>
      <c r="G124" s="22"/>
      <c r="H124" s="50" t="s">
        <v>348</v>
      </c>
      <c r="I124" s="50"/>
      <c r="J124" s="50"/>
      <c r="K124" s="22"/>
      <c r="L124" s="50" t="s">
        <v>320</v>
      </c>
      <c r="M124" s="50"/>
      <c r="N124" s="50"/>
      <c r="O124" s="22"/>
      <c r="P124" s="50" t="s">
        <v>348</v>
      </c>
      <c r="Q124" s="50"/>
      <c r="R124" s="50"/>
    </row>
    <row r="125" spans="1:19" ht="15.75" thickBot="1">
      <c r="A125" s="43"/>
      <c r="B125" s="93"/>
      <c r="C125" s="22"/>
      <c r="D125" s="51" t="s">
        <v>347</v>
      </c>
      <c r="E125" s="51"/>
      <c r="F125" s="51"/>
      <c r="G125" s="22"/>
      <c r="H125" s="51" t="s">
        <v>339</v>
      </c>
      <c r="I125" s="51"/>
      <c r="J125" s="51"/>
      <c r="K125" s="22"/>
      <c r="L125" s="51" t="s">
        <v>347</v>
      </c>
      <c r="M125" s="51"/>
      <c r="N125" s="51"/>
      <c r="O125" s="22"/>
      <c r="P125" s="51" t="s">
        <v>339</v>
      </c>
      <c r="Q125" s="51"/>
      <c r="R125" s="51"/>
    </row>
    <row r="126" spans="1:19">
      <c r="A126" s="43"/>
      <c r="B126" s="52" t="s">
        <v>328</v>
      </c>
      <c r="C126" s="26"/>
      <c r="D126" s="53" t="s">
        <v>211</v>
      </c>
      <c r="E126" s="95" t="s">
        <v>331</v>
      </c>
      <c r="F126" s="53" t="s">
        <v>219</v>
      </c>
      <c r="G126" s="26"/>
      <c r="H126" s="53" t="s">
        <v>211</v>
      </c>
      <c r="I126" s="54">
        <v>4025</v>
      </c>
      <c r="J126" s="55"/>
      <c r="K126" s="26"/>
      <c r="L126" s="53" t="s">
        <v>211</v>
      </c>
      <c r="M126" s="95" t="s">
        <v>331</v>
      </c>
      <c r="N126" s="53" t="s">
        <v>219</v>
      </c>
      <c r="O126" s="26"/>
      <c r="P126" s="53" t="s">
        <v>211</v>
      </c>
      <c r="Q126" s="54">
        <v>2392</v>
      </c>
      <c r="R126" s="55"/>
    </row>
    <row r="127" spans="1:19">
      <c r="A127" s="43"/>
      <c r="B127" s="52"/>
      <c r="C127" s="26"/>
      <c r="D127" s="62"/>
      <c r="E127" s="96"/>
      <c r="F127" s="62"/>
      <c r="G127" s="26"/>
      <c r="H127" s="62"/>
      <c r="I127" s="63"/>
      <c r="J127" s="64"/>
      <c r="K127" s="26"/>
      <c r="L127" s="62"/>
      <c r="M127" s="96"/>
      <c r="N127" s="62"/>
      <c r="O127" s="26"/>
      <c r="P127" s="62"/>
      <c r="Q127" s="63"/>
      <c r="R127" s="64"/>
    </row>
    <row r="128" spans="1:19">
      <c r="A128" s="43"/>
      <c r="B128" s="65" t="s">
        <v>330</v>
      </c>
      <c r="C128" s="22"/>
      <c r="D128" s="30" t="s">
        <v>326</v>
      </c>
      <c r="E128" s="30"/>
      <c r="F128" s="22"/>
      <c r="G128" s="22"/>
      <c r="H128" s="30" t="s">
        <v>326</v>
      </c>
      <c r="I128" s="30"/>
      <c r="J128" s="22"/>
      <c r="K128" s="22"/>
      <c r="L128" s="30" t="s">
        <v>331</v>
      </c>
      <c r="M128" s="30"/>
      <c r="N128" s="39" t="s">
        <v>219</v>
      </c>
      <c r="O128" s="22"/>
      <c r="P128" s="28">
        <v>1998</v>
      </c>
      <c r="Q128" s="28"/>
      <c r="R128" s="22"/>
    </row>
    <row r="129" spans="1:19">
      <c r="A129" s="43"/>
      <c r="B129" s="65"/>
      <c r="C129" s="22"/>
      <c r="D129" s="30"/>
      <c r="E129" s="30"/>
      <c r="F129" s="22"/>
      <c r="G129" s="22"/>
      <c r="H129" s="30"/>
      <c r="I129" s="30"/>
      <c r="J129" s="22"/>
      <c r="K129" s="22"/>
      <c r="L129" s="30"/>
      <c r="M129" s="30"/>
      <c r="N129" s="39"/>
      <c r="O129" s="22"/>
      <c r="P129" s="28"/>
      <c r="Q129" s="28"/>
      <c r="R129" s="22"/>
    </row>
    <row r="130" spans="1:19">
      <c r="A130" s="43"/>
      <c r="B130" s="52" t="s">
        <v>335</v>
      </c>
      <c r="C130" s="26"/>
      <c r="D130" s="29" t="s">
        <v>326</v>
      </c>
      <c r="E130" s="29"/>
      <c r="F130" s="26"/>
      <c r="G130" s="26"/>
      <c r="H130" s="25">
        <v>1391</v>
      </c>
      <c r="I130" s="25"/>
      <c r="J130" s="26"/>
      <c r="K130" s="26"/>
      <c r="L130" s="29" t="s">
        <v>331</v>
      </c>
      <c r="M130" s="29"/>
      <c r="N130" s="24" t="s">
        <v>219</v>
      </c>
      <c r="O130" s="26"/>
      <c r="P130" s="25">
        <v>1314</v>
      </c>
      <c r="Q130" s="25"/>
      <c r="R130" s="26"/>
    </row>
    <row r="131" spans="1:19" ht="15.75" thickBot="1">
      <c r="A131" s="43"/>
      <c r="B131" s="52"/>
      <c r="C131" s="26"/>
      <c r="D131" s="89"/>
      <c r="E131" s="89"/>
      <c r="F131" s="67"/>
      <c r="G131" s="26"/>
      <c r="H131" s="66"/>
      <c r="I131" s="66"/>
      <c r="J131" s="67"/>
      <c r="K131" s="26"/>
      <c r="L131" s="89"/>
      <c r="M131" s="89"/>
      <c r="N131" s="90"/>
      <c r="O131" s="26"/>
      <c r="P131" s="66"/>
      <c r="Q131" s="66"/>
      <c r="R131" s="67"/>
    </row>
    <row r="132" spans="1:19" ht="15.75" thickTop="1">
      <c r="A132" s="43"/>
      <c r="B132" s="84" t="s">
        <v>159</v>
      </c>
      <c r="C132" s="22"/>
      <c r="D132" s="68" t="s">
        <v>211</v>
      </c>
      <c r="E132" s="91" t="s">
        <v>331</v>
      </c>
      <c r="F132" s="68" t="s">
        <v>219</v>
      </c>
      <c r="G132" s="22"/>
      <c r="H132" s="68" t="s">
        <v>211</v>
      </c>
      <c r="I132" s="69">
        <v>5416</v>
      </c>
      <c r="J132" s="70"/>
      <c r="K132" s="22"/>
      <c r="L132" s="68" t="s">
        <v>211</v>
      </c>
      <c r="M132" s="91" t="s">
        <v>349</v>
      </c>
      <c r="N132" s="68" t="s">
        <v>219</v>
      </c>
      <c r="O132" s="22"/>
      <c r="P132" s="68" t="s">
        <v>211</v>
      </c>
      <c r="Q132" s="69">
        <v>5704</v>
      </c>
      <c r="R132" s="70"/>
    </row>
    <row r="133" spans="1:19" ht="15.75" thickBot="1">
      <c r="A133" s="43"/>
      <c r="B133" s="84"/>
      <c r="C133" s="22"/>
      <c r="D133" s="33"/>
      <c r="E133" s="83"/>
      <c r="F133" s="33"/>
      <c r="G133" s="22"/>
      <c r="H133" s="33"/>
      <c r="I133" s="35"/>
      <c r="J133" s="37"/>
      <c r="K133" s="22"/>
      <c r="L133" s="33"/>
      <c r="M133" s="83"/>
      <c r="N133" s="33"/>
      <c r="O133" s="22"/>
      <c r="P133" s="33"/>
      <c r="Q133" s="35"/>
      <c r="R133" s="37"/>
    </row>
    <row r="134" spans="1:19" ht="15.75" thickTop="1">
      <c r="A134" s="43" t="s">
        <v>567</v>
      </c>
      <c r="B134" s="42" t="s">
        <v>4</v>
      </c>
      <c r="C134" s="42"/>
      <c r="D134" s="42"/>
      <c r="E134" s="42"/>
      <c r="F134" s="42"/>
      <c r="G134" s="42"/>
      <c r="H134" s="42"/>
      <c r="I134" s="42"/>
      <c r="J134" s="42"/>
      <c r="K134" s="42"/>
      <c r="L134" s="42"/>
      <c r="M134" s="42"/>
      <c r="N134" s="42"/>
      <c r="O134" s="42"/>
      <c r="P134" s="42"/>
      <c r="Q134" s="42"/>
      <c r="R134" s="42"/>
      <c r="S134" s="42"/>
    </row>
    <row r="135" spans="1:19">
      <c r="A135" s="43"/>
      <c r="B135" s="22" t="s">
        <v>568</v>
      </c>
      <c r="C135" s="22"/>
      <c r="D135" s="22"/>
      <c r="E135" s="22"/>
      <c r="F135" s="22"/>
      <c r="G135" s="22"/>
      <c r="H135" s="22"/>
      <c r="I135" s="22"/>
      <c r="J135" s="22"/>
      <c r="K135" s="22"/>
      <c r="L135" s="22"/>
      <c r="M135" s="22"/>
      <c r="N135" s="22"/>
      <c r="O135" s="22"/>
      <c r="P135" s="22"/>
      <c r="Q135" s="22"/>
      <c r="R135" s="22"/>
      <c r="S135" s="22"/>
    </row>
    <row r="136" spans="1:19">
      <c r="A136" s="43"/>
      <c r="B136" s="130"/>
      <c r="C136" s="130"/>
      <c r="D136" s="130"/>
      <c r="E136" s="130"/>
      <c r="F136" s="130"/>
      <c r="G136" s="130"/>
      <c r="H136" s="130"/>
      <c r="I136" s="130"/>
      <c r="J136" s="130"/>
      <c r="K136" s="130"/>
      <c r="L136" s="130"/>
      <c r="M136" s="130"/>
      <c r="N136" s="130"/>
      <c r="O136" s="130"/>
      <c r="P136" s="130"/>
      <c r="Q136" s="130"/>
      <c r="R136" s="130"/>
      <c r="S136" s="130"/>
    </row>
    <row r="137" spans="1:19">
      <c r="A137" s="43"/>
      <c r="B137" s="21"/>
      <c r="C137" s="21"/>
      <c r="D137" s="21"/>
      <c r="E137" s="21"/>
      <c r="F137" s="21"/>
      <c r="G137" s="21"/>
      <c r="H137" s="21"/>
      <c r="I137" s="21"/>
      <c r="J137" s="21"/>
      <c r="K137" s="21"/>
      <c r="L137" s="21"/>
      <c r="M137" s="21"/>
      <c r="N137" s="21"/>
      <c r="O137" s="21"/>
      <c r="P137" s="21"/>
      <c r="Q137" s="21"/>
      <c r="R137" s="21"/>
      <c r="S137" s="21"/>
    </row>
    <row r="138" spans="1:19">
      <c r="A138" s="43"/>
      <c r="B138" s="12"/>
      <c r="C138" s="12"/>
      <c r="D138" s="12"/>
      <c r="E138" s="12"/>
      <c r="F138" s="12"/>
      <c r="G138" s="12"/>
      <c r="H138" s="12"/>
      <c r="I138" s="12"/>
      <c r="J138" s="12"/>
      <c r="K138" s="12"/>
      <c r="L138" s="12"/>
      <c r="M138" s="12"/>
      <c r="N138" s="12"/>
      <c r="O138" s="12"/>
      <c r="P138" s="12"/>
      <c r="Q138" s="12"/>
      <c r="R138" s="12"/>
      <c r="S138" s="12"/>
    </row>
    <row r="139" spans="1:19" ht="15.75" thickBot="1">
      <c r="A139" s="43"/>
      <c r="B139" s="10"/>
      <c r="C139" s="92"/>
      <c r="D139" s="10"/>
      <c r="E139" s="51" t="s">
        <v>359</v>
      </c>
      <c r="F139" s="51"/>
      <c r="G139" s="51"/>
      <c r="H139" s="51"/>
      <c r="I139" s="51"/>
      <c r="J139" s="51"/>
      <c r="K139" s="51"/>
      <c r="L139" s="51"/>
      <c r="M139" s="51"/>
      <c r="N139" s="51"/>
      <c r="O139" s="51"/>
      <c r="P139" s="51"/>
      <c r="Q139" s="51"/>
      <c r="R139" s="51"/>
      <c r="S139" s="51"/>
    </row>
    <row r="140" spans="1:19">
      <c r="A140" s="43"/>
      <c r="B140" s="10"/>
      <c r="C140" s="10"/>
      <c r="D140" s="10"/>
      <c r="E140" s="94" t="s">
        <v>360</v>
      </c>
      <c r="F140" s="94"/>
      <c r="G140" s="94"/>
      <c r="H140" s="20"/>
      <c r="I140" s="36"/>
      <c r="J140" s="36"/>
      <c r="K140" s="36"/>
      <c r="L140" s="20"/>
      <c r="M140" s="36"/>
      <c r="N140" s="36"/>
      <c r="O140" s="36"/>
      <c r="P140" s="20"/>
      <c r="Q140" s="36"/>
      <c r="R140" s="36"/>
      <c r="S140" s="36"/>
    </row>
    <row r="141" spans="1:19">
      <c r="A141" s="43"/>
      <c r="B141" s="50" t="s">
        <v>361</v>
      </c>
      <c r="C141" s="93"/>
      <c r="D141" s="22"/>
      <c r="E141" s="50" t="s">
        <v>266</v>
      </c>
      <c r="F141" s="50"/>
      <c r="G141" s="50"/>
      <c r="H141" s="22"/>
      <c r="I141" s="50" t="s">
        <v>362</v>
      </c>
      <c r="J141" s="50"/>
      <c r="K141" s="50"/>
      <c r="L141" s="22"/>
      <c r="M141" s="50" t="s">
        <v>363</v>
      </c>
      <c r="N141" s="50"/>
      <c r="O141" s="50"/>
      <c r="P141" s="22"/>
      <c r="Q141" s="50" t="s">
        <v>364</v>
      </c>
      <c r="R141" s="50"/>
      <c r="S141" s="50"/>
    </row>
    <row r="142" spans="1:19" ht="15.75" thickBot="1">
      <c r="A142" s="43"/>
      <c r="B142" s="51"/>
      <c r="C142" s="93"/>
      <c r="D142" s="22"/>
      <c r="E142" s="51">
        <v>2014</v>
      </c>
      <c r="F142" s="51"/>
      <c r="G142" s="51"/>
      <c r="H142" s="22"/>
      <c r="I142" s="51"/>
      <c r="J142" s="51"/>
      <c r="K142" s="51"/>
      <c r="L142" s="22"/>
      <c r="M142" s="51"/>
      <c r="N142" s="51"/>
      <c r="O142" s="51"/>
      <c r="P142" s="22"/>
      <c r="Q142" s="51"/>
      <c r="R142" s="51"/>
      <c r="S142" s="51"/>
    </row>
    <row r="143" spans="1:19">
      <c r="A143" s="43"/>
      <c r="B143" s="53" t="s">
        <v>27</v>
      </c>
      <c r="C143" s="24" t="s">
        <v>27</v>
      </c>
      <c r="D143" s="26"/>
      <c r="E143" s="53" t="s">
        <v>211</v>
      </c>
      <c r="F143" s="54">
        <v>21566</v>
      </c>
      <c r="G143" s="55"/>
      <c r="H143" s="26"/>
      <c r="I143" s="53" t="s">
        <v>211</v>
      </c>
      <c r="J143" s="54">
        <v>19216</v>
      </c>
      <c r="K143" s="55"/>
      <c r="L143" s="26"/>
      <c r="M143" s="53" t="s">
        <v>211</v>
      </c>
      <c r="N143" s="54">
        <v>2350</v>
      </c>
      <c r="O143" s="55"/>
      <c r="P143" s="26"/>
      <c r="Q143" s="53" t="s">
        <v>211</v>
      </c>
      <c r="R143" s="95" t="s">
        <v>326</v>
      </c>
      <c r="S143" s="55"/>
    </row>
    <row r="144" spans="1:19">
      <c r="A144" s="43"/>
      <c r="B144" s="24"/>
      <c r="C144" s="24"/>
      <c r="D144" s="26"/>
      <c r="E144" s="62"/>
      <c r="F144" s="63"/>
      <c r="G144" s="64"/>
      <c r="H144" s="26"/>
      <c r="I144" s="62"/>
      <c r="J144" s="63"/>
      <c r="K144" s="64"/>
      <c r="L144" s="26"/>
      <c r="M144" s="62"/>
      <c r="N144" s="63"/>
      <c r="O144" s="64"/>
      <c r="P144" s="26"/>
      <c r="Q144" s="62"/>
      <c r="R144" s="96"/>
      <c r="S144" s="64"/>
    </row>
    <row r="145" spans="1:19">
      <c r="A145" s="43"/>
      <c r="B145" s="39" t="s">
        <v>28</v>
      </c>
      <c r="C145" s="39" t="s">
        <v>328</v>
      </c>
      <c r="D145" s="22"/>
      <c r="E145" s="28">
        <v>32877</v>
      </c>
      <c r="F145" s="28"/>
      <c r="G145" s="22"/>
      <c r="H145" s="22"/>
      <c r="I145" s="30" t="s">
        <v>326</v>
      </c>
      <c r="J145" s="30"/>
      <c r="K145" s="22"/>
      <c r="L145" s="22"/>
      <c r="M145" s="28">
        <v>32877</v>
      </c>
      <c r="N145" s="28"/>
      <c r="O145" s="22"/>
      <c r="P145" s="22"/>
      <c r="Q145" s="30" t="s">
        <v>326</v>
      </c>
      <c r="R145" s="30"/>
      <c r="S145" s="22"/>
    </row>
    <row r="146" spans="1:19">
      <c r="A146" s="43"/>
      <c r="B146" s="39"/>
      <c r="C146" s="39"/>
      <c r="D146" s="22"/>
      <c r="E146" s="28"/>
      <c r="F146" s="28"/>
      <c r="G146" s="22"/>
      <c r="H146" s="22"/>
      <c r="I146" s="30"/>
      <c r="J146" s="30"/>
      <c r="K146" s="22"/>
      <c r="L146" s="22"/>
      <c r="M146" s="28"/>
      <c r="N146" s="28"/>
      <c r="O146" s="22"/>
      <c r="P146" s="22"/>
      <c r="Q146" s="30"/>
      <c r="R146" s="30"/>
      <c r="S146" s="22"/>
    </row>
    <row r="147" spans="1:19">
      <c r="A147" s="43"/>
      <c r="B147" s="24" t="s">
        <v>28</v>
      </c>
      <c r="C147" s="24" t="s">
        <v>330</v>
      </c>
      <c r="D147" s="26"/>
      <c r="E147" s="25">
        <v>12028</v>
      </c>
      <c r="F147" s="25"/>
      <c r="G147" s="26"/>
      <c r="H147" s="26"/>
      <c r="I147" s="29" t="s">
        <v>326</v>
      </c>
      <c r="J147" s="29"/>
      <c r="K147" s="26"/>
      <c r="L147" s="26"/>
      <c r="M147" s="25">
        <v>12028</v>
      </c>
      <c r="N147" s="25"/>
      <c r="O147" s="26"/>
      <c r="P147" s="26"/>
      <c r="Q147" s="29" t="s">
        <v>326</v>
      </c>
      <c r="R147" s="29"/>
      <c r="S147" s="26"/>
    </row>
    <row r="148" spans="1:19">
      <c r="A148" s="43"/>
      <c r="B148" s="24"/>
      <c r="C148" s="24"/>
      <c r="D148" s="26"/>
      <c r="E148" s="25"/>
      <c r="F148" s="25"/>
      <c r="G148" s="26"/>
      <c r="H148" s="26"/>
      <c r="I148" s="29"/>
      <c r="J148" s="29"/>
      <c r="K148" s="26"/>
      <c r="L148" s="26"/>
      <c r="M148" s="25"/>
      <c r="N148" s="25"/>
      <c r="O148" s="26"/>
      <c r="P148" s="26"/>
      <c r="Q148" s="29"/>
      <c r="R148" s="29"/>
      <c r="S148" s="26"/>
    </row>
    <row r="149" spans="1:19">
      <c r="A149" s="43"/>
      <c r="B149" s="39" t="s">
        <v>28</v>
      </c>
      <c r="C149" s="39" t="s">
        <v>335</v>
      </c>
      <c r="D149" s="22"/>
      <c r="E149" s="28">
        <v>16169</v>
      </c>
      <c r="F149" s="28"/>
      <c r="G149" s="22"/>
      <c r="H149" s="22"/>
      <c r="I149" s="30" t="s">
        <v>326</v>
      </c>
      <c r="J149" s="30"/>
      <c r="K149" s="22"/>
      <c r="L149" s="22"/>
      <c r="M149" s="28">
        <v>16169</v>
      </c>
      <c r="N149" s="28"/>
      <c r="O149" s="22"/>
      <c r="P149" s="22"/>
      <c r="Q149" s="30" t="s">
        <v>326</v>
      </c>
      <c r="R149" s="30"/>
      <c r="S149" s="22"/>
    </row>
    <row r="150" spans="1:19" ht="15.75" thickBot="1">
      <c r="A150" s="43"/>
      <c r="B150" s="39"/>
      <c r="C150" s="39"/>
      <c r="D150" s="22"/>
      <c r="E150" s="56"/>
      <c r="F150" s="56"/>
      <c r="G150" s="57"/>
      <c r="H150" s="22"/>
      <c r="I150" s="71"/>
      <c r="J150" s="71"/>
      <c r="K150" s="57"/>
      <c r="L150" s="22"/>
      <c r="M150" s="56"/>
      <c r="N150" s="56"/>
      <c r="O150" s="57"/>
      <c r="P150" s="22"/>
      <c r="Q150" s="71"/>
      <c r="R150" s="71"/>
      <c r="S150" s="57"/>
    </row>
    <row r="151" spans="1:19">
      <c r="A151" s="43"/>
      <c r="B151" s="26"/>
      <c r="C151" s="97" t="s">
        <v>43</v>
      </c>
      <c r="D151" s="26"/>
      <c r="E151" s="53" t="s">
        <v>211</v>
      </c>
      <c r="F151" s="54">
        <v>82640</v>
      </c>
      <c r="G151" s="55"/>
      <c r="H151" s="26"/>
      <c r="I151" s="53" t="s">
        <v>211</v>
      </c>
      <c r="J151" s="54">
        <v>19216</v>
      </c>
      <c r="K151" s="55"/>
      <c r="L151" s="26"/>
      <c r="M151" s="53" t="s">
        <v>211</v>
      </c>
      <c r="N151" s="54">
        <v>63424</v>
      </c>
      <c r="O151" s="55"/>
      <c r="P151" s="26"/>
      <c r="Q151" s="53" t="s">
        <v>211</v>
      </c>
      <c r="R151" s="95" t="s">
        <v>326</v>
      </c>
      <c r="S151" s="55"/>
    </row>
    <row r="152" spans="1:19" ht="15.75" thickBot="1">
      <c r="A152" s="43"/>
      <c r="B152" s="26"/>
      <c r="C152" s="97"/>
      <c r="D152" s="26"/>
      <c r="E152" s="59"/>
      <c r="F152" s="60"/>
      <c r="G152" s="61"/>
      <c r="H152" s="26"/>
      <c r="I152" s="59"/>
      <c r="J152" s="60"/>
      <c r="K152" s="61"/>
      <c r="L152" s="26"/>
      <c r="M152" s="59"/>
      <c r="N152" s="60"/>
      <c r="O152" s="61"/>
      <c r="P152" s="26"/>
      <c r="Q152" s="59"/>
      <c r="R152" s="87"/>
      <c r="S152" s="61"/>
    </row>
    <row r="153" spans="1:19" ht="15.75" thickTop="1">
      <c r="A153" s="43"/>
      <c r="B153" s="10"/>
      <c r="C153" s="10"/>
      <c r="D153" s="10"/>
      <c r="E153" s="88"/>
      <c r="F153" s="88"/>
      <c r="G153" s="88"/>
      <c r="H153" s="10"/>
      <c r="I153" s="88"/>
      <c r="J153" s="88"/>
      <c r="K153" s="88"/>
      <c r="L153" s="10"/>
      <c r="M153" s="88"/>
      <c r="N153" s="88"/>
      <c r="O153" s="88"/>
      <c r="P153" s="10"/>
      <c r="Q153" s="88"/>
      <c r="R153" s="88"/>
      <c r="S153" s="88"/>
    </row>
    <row r="154" spans="1:19">
      <c r="A154" s="43"/>
      <c r="B154" s="24" t="s">
        <v>365</v>
      </c>
      <c r="C154" s="24" t="s">
        <v>366</v>
      </c>
      <c r="D154" s="26"/>
      <c r="E154" s="24" t="s">
        <v>211</v>
      </c>
      <c r="F154" s="25">
        <v>4124</v>
      </c>
      <c r="G154" s="26"/>
      <c r="H154" s="26"/>
      <c r="I154" s="24" t="s">
        <v>211</v>
      </c>
      <c r="J154" s="29" t="s">
        <v>326</v>
      </c>
      <c r="K154" s="26"/>
      <c r="L154" s="26"/>
      <c r="M154" s="24" t="s">
        <v>211</v>
      </c>
      <c r="N154" s="29" t="s">
        <v>326</v>
      </c>
      <c r="O154" s="26"/>
      <c r="P154" s="26"/>
      <c r="Q154" s="24" t="s">
        <v>211</v>
      </c>
      <c r="R154" s="25">
        <v>4124</v>
      </c>
      <c r="S154" s="26"/>
    </row>
    <row r="155" spans="1:19">
      <c r="A155" s="43"/>
      <c r="B155" s="24"/>
      <c r="C155" s="24"/>
      <c r="D155" s="26"/>
      <c r="E155" s="24"/>
      <c r="F155" s="25"/>
      <c r="G155" s="26"/>
      <c r="H155" s="26"/>
      <c r="I155" s="24"/>
      <c r="J155" s="29"/>
      <c r="K155" s="26"/>
      <c r="L155" s="26"/>
      <c r="M155" s="24"/>
      <c r="N155" s="29"/>
      <c r="O155" s="26"/>
      <c r="P155" s="26"/>
      <c r="Q155" s="24"/>
      <c r="R155" s="25"/>
      <c r="S155" s="26"/>
    </row>
    <row r="156" spans="1:19">
      <c r="A156" s="43"/>
      <c r="B156" s="39" t="s">
        <v>367</v>
      </c>
      <c r="C156" s="39" t="s">
        <v>368</v>
      </c>
      <c r="D156" s="22"/>
      <c r="E156" s="28">
        <v>30642</v>
      </c>
      <c r="F156" s="28"/>
      <c r="G156" s="22"/>
      <c r="H156" s="22"/>
      <c r="I156" s="30" t="s">
        <v>326</v>
      </c>
      <c r="J156" s="30"/>
      <c r="K156" s="22"/>
      <c r="L156" s="22"/>
      <c r="M156" s="30" t="s">
        <v>326</v>
      </c>
      <c r="N156" s="30"/>
      <c r="O156" s="22"/>
      <c r="P156" s="22"/>
      <c r="Q156" s="28">
        <v>30642</v>
      </c>
      <c r="R156" s="28"/>
      <c r="S156" s="22"/>
    </row>
    <row r="157" spans="1:19">
      <c r="A157" s="43"/>
      <c r="B157" s="39"/>
      <c r="C157" s="39"/>
      <c r="D157" s="22"/>
      <c r="E157" s="28"/>
      <c r="F157" s="28"/>
      <c r="G157" s="22"/>
      <c r="H157" s="22"/>
      <c r="I157" s="30"/>
      <c r="J157" s="30"/>
      <c r="K157" s="22"/>
      <c r="L157" s="22"/>
      <c r="M157" s="30"/>
      <c r="N157" s="30"/>
      <c r="O157" s="22"/>
      <c r="P157" s="22"/>
      <c r="Q157" s="28"/>
      <c r="R157" s="28"/>
      <c r="S157" s="22"/>
    </row>
    <row r="158" spans="1:19">
      <c r="A158" s="43"/>
      <c r="B158" s="24" t="s">
        <v>367</v>
      </c>
      <c r="C158" s="24" t="s">
        <v>369</v>
      </c>
      <c r="D158" s="26"/>
      <c r="E158" s="25">
        <v>72011</v>
      </c>
      <c r="F158" s="25"/>
      <c r="G158" s="26"/>
      <c r="H158" s="26"/>
      <c r="I158" s="29" t="s">
        <v>326</v>
      </c>
      <c r="J158" s="29"/>
      <c r="K158" s="26"/>
      <c r="L158" s="26"/>
      <c r="M158" s="29" t="s">
        <v>326</v>
      </c>
      <c r="N158" s="29"/>
      <c r="O158" s="26"/>
      <c r="P158" s="26"/>
      <c r="Q158" s="25">
        <v>72011</v>
      </c>
      <c r="R158" s="25"/>
      <c r="S158" s="26"/>
    </row>
    <row r="159" spans="1:19" ht="15.75" thickBot="1">
      <c r="A159" s="43"/>
      <c r="B159" s="24"/>
      <c r="C159" s="24"/>
      <c r="D159" s="26"/>
      <c r="E159" s="40"/>
      <c r="F159" s="40"/>
      <c r="G159" s="41"/>
      <c r="H159" s="26"/>
      <c r="I159" s="31"/>
      <c r="J159" s="31"/>
      <c r="K159" s="41"/>
      <c r="L159" s="26"/>
      <c r="M159" s="31"/>
      <c r="N159" s="31"/>
      <c r="O159" s="41"/>
      <c r="P159" s="26"/>
      <c r="Q159" s="40"/>
      <c r="R159" s="40"/>
      <c r="S159" s="41"/>
    </row>
    <row r="160" spans="1:19">
      <c r="A160" s="43"/>
      <c r="B160" s="22"/>
      <c r="C160" s="98" t="s">
        <v>62</v>
      </c>
      <c r="D160" s="22"/>
      <c r="E160" s="32" t="s">
        <v>211</v>
      </c>
      <c r="F160" s="34">
        <v>106777</v>
      </c>
      <c r="G160" s="36"/>
      <c r="H160" s="22"/>
      <c r="I160" s="32" t="s">
        <v>211</v>
      </c>
      <c r="J160" s="99" t="s">
        <v>326</v>
      </c>
      <c r="K160" s="36"/>
      <c r="L160" s="22"/>
      <c r="M160" s="32" t="s">
        <v>211</v>
      </c>
      <c r="N160" s="99" t="s">
        <v>326</v>
      </c>
      <c r="O160" s="36"/>
      <c r="P160" s="22"/>
      <c r="Q160" s="32" t="s">
        <v>211</v>
      </c>
      <c r="R160" s="34">
        <v>106777</v>
      </c>
      <c r="S160" s="36"/>
    </row>
    <row r="161" spans="1:19" ht="15.75" thickBot="1">
      <c r="A161" s="43"/>
      <c r="B161" s="22"/>
      <c r="C161" s="98"/>
      <c r="D161" s="22"/>
      <c r="E161" s="33"/>
      <c r="F161" s="35"/>
      <c r="G161" s="37"/>
      <c r="H161" s="22"/>
      <c r="I161" s="33"/>
      <c r="J161" s="83"/>
      <c r="K161" s="37"/>
      <c r="L161" s="22"/>
      <c r="M161" s="33"/>
      <c r="N161" s="83"/>
      <c r="O161" s="37"/>
      <c r="P161" s="22"/>
      <c r="Q161" s="33"/>
      <c r="R161" s="35"/>
      <c r="S161" s="37"/>
    </row>
    <row r="162" spans="1:19" ht="15.75" thickTop="1">
      <c r="A162" s="43"/>
      <c r="B162" s="21"/>
      <c r="C162" s="21"/>
      <c r="D162" s="21"/>
      <c r="E162" s="21"/>
      <c r="F162" s="21"/>
      <c r="G162" s="21"/>
      <c r="H162" s="21"/>
      <c r="I162" s="21"/>
      <c r="J162" s="21"/>
      <c r="K162" s="21"/>
      <c r="L162" s="21"/>
      <c r="M162" s="21"/>
      <c r="N162" s="21"/>
      <c r="O162" s="21"/>
      <c r="P162" s="21"/>
      <c r="Q162" s="21"/>
      <c r="R162" s="21"/>
      <c r="S162" s="21"/>
    </row>
    <row r="163" spans="1:19">
      <c r="A163" s="43"/>
      <c r="B163" s="21"/>
      <c r="C163" s="21"/>
      <c r="D163" s="21"/>
      <c r="E163" s="21"/>
      <c r="F163" s="21"/>
      <c r="G163" s="21"/>
      <c r="H163" s="21"/>
      <c r="I163" s="21"/>
      <c r="J163" s="21"/>
      <c r="K163" s="21"/>
      <c r="L163" s="21"/>
      <c r="M163" s="21"/>
      <c r="N163" s="21"/>
      <c r="O163" s="21"/>
      <c r="P163" s="21"/>
      <c r="Q163" s="21"/>
      <c r="R163" s="21"/>
      <c r="S163" s="21"/>
    </row>
    <row r="164" spans="1:19">
      <c r="A164" s="43"/>
      <c r="B164" s="12"/>
      <c r="C164" s="12"/>
      <c r="D164" s="12"/>
      <c r="E164" s="12"/>
      <c r="F164" s="12"/>
      <c r="G164" s="12"/>
      <c r="H164" s="12"/>
      <c r="I164" s="12"/>
      <c r="J164" s="12"/>
      <c r="K164" s="12"/>
      <c r="L164" s="12"/>
      <c r="M164" s="12"/>
      <c r="N164" s="12"/>
      <c r="O164" s="12"/>
      <c r="P164" s="12"/>
      <c r="Q164" s="12"/>
      <c r="R164" s="12"/>
      <c r="S164" s="12"/>
    </row>
    <row r="165" spans="1:19" ht="15.75" thickBot="1">
      <c r="A165" s="43"/>
      <c r="B165" s="10"/>
      <c r="C165" s="92"/>
      <c r="D165" s="10"/>
      <c r="E165" s="51" t="s">
        <v>359</v>
      </c>
      <c r="F165" s="51"/>
      <c r="G165" s="51"/>
      <c r="H165" s="51"/>
      <c r="I165" s="51"/>
      <c r="J165" s="51"/>
      <c r="K165" s="51"/>
      <c r="L165" s="51"/>
      <c r="M165" s="51"/>
      <c r="N165" s="51"/>
      <c r="O165" s="51"/>
      <c r="P165" s="51"/>
      <c r="Q165" s="51"/>
      <c r="R165" s="51"/>
      <c r="S165" s="51"/>
    </row>
    <row r="166" spans="1:19">
      <c r="A166" s="43"/>
      <c r="B166" s="10"/>
      <c r="C166" s="10"/>
      <c r="D166" s="10"/>
      <c r="E166" s="94" t="s">
        <v>360</v>
      </c>
      <c r="F166" s="94"/>
      <c r="G166" s="94"/>
      <c r="H166" s="20"/>
      <c r="I166" s="36"/>
      <c r="J166" s="36"/>
      <c r="K166" s="36"/>
      <c r="L166" s="20"/>
      <c r="M166" s="36"/>
      <c r="N166" s="36"/>
      <c r="O166" s="36"/>
      <c r="P166" s="20"/>
      <c r="Q166" s="36"/>
      <c r="R166" s="36"/>
      <c r="S166" s="36"/>
    </row>
    <row r="167" spans="1:19" ht="15.75" thickBot="1">
      <c r="A167" s="43"/>
      <c r="B167" s="48" t="s">
        <v>361</v>
      </c>
      <c r="C167" s="92"/>
      <c r="D167" s="10"/>
      <c r="E167" s="51" t="s">
        <v>267</v>
      </c>
      <c r="F167" s="51"/>
      <c r="G167" s="51"/>
      <c r="H167" s="10"/>
      <c r="I167" s="51" t="s">
        <v>362</v>
      </c>
      <c r="J167" s="51"/>
      <c r="K167" s="51"/>
      <c r="L167" s="10"/>
      <c r="M167" s="51" t="s">
        <v>363</v>
      </c>
      <c r="N167" s="51"/>
      <c r="O167" s="51"/>
      <c r="P167" s="10"/>
      <c r="Q167" s="51" t="s">
        <v>364</v>
      </c>
      <c r="R167" s="51"/>
      <c r="S167" s="51"/>
    </row>
    <row r="168" spans="1:19">
      <c r="A168" s="43"/>
      <c r="B168" s="53" t="s">
        <v>27</v>
      </c>
      <c r="C168" s="24" t="s">
        <v>27</v>
      </c>
      <c r="D168" s="26"/>
      <c r="E168" s="53" t="s">
        <v>211</v>
      </c>
      <c r="F168" s="54">
        <v>13351</v>
      </c>
      <c r="G168" s="55"/>
      <c r="H168" s="26"/>
      <c r="I168" s="53" t="s">
        <v>211</v>
      </c>
      <c r="J168" s="54">
        <v>5260</v>
      </c>
      <c r="K168" s="55"/>
      <c r="L168" s="26"/>
      <c r="M168" s="53" t="s">
        <v>211</v>
      </c>
      <c r="N168" s="54">
        <v>8091</v>
      </c>
      <c r="O168" s="55"/>
      <c r="P168" s="26"/>
      <c r="Q168" s="53" t="s">
        <v>211</v>
      </c>
      <c r="R168" s="95" t="s">
        <v>326</v>
      </c>
      <c r="S168" s="55"/>
    </row>
    <row r="169" spans="1:19">
      <c r="A169" s="43"/>
      <c r="B169" s="24"/>
      <c r="C169" s="24"/>
      <c r="D169" s="26"/>
      <c r="E169" s="62"/>
      <c r="F169" s="63"/>
      <c r="G169" s="64"/>
      <c r="H169" s="26"/>
      <c r="I169" s="62"/>
      <c r="J169" s="63"/>
      <c r="K169" s="64"/>
      <c r="L169" s="26"/>
      <c r="M169" s="62"/>
      <c r="N169" s="63"/>
      <c r="O169" s="64"/>
      <c r="P169" s="26"/>
      <c r="Q169" s="62"/>
      <c r="R169" s="96"/>
      <c r="S169" s="64"/>
    </row>
    <row r="170" spans="1:19">
      <c r="A170" s="43"/>
      <c r="B170" s="39" t="s">
        <v>28</v>
      </c>
      <c r="C170" s="39" t="s">
        <v>328</v>
      </c>
      <c r="D170" s="22"/>
      <c r="E170" s="28">
        <v>45187</v>
      </c>
      <c r="F170" s="28"/>
      <c r="G170" s="22"/>
      <c r="H170" s="22"/>
      <c r="I170" s="30" t="s">
        <v>326</v>
      </c>
      <c r="J170" s="30"/>
      <c r="K170" s="22"/>
      <c r="L170" s="22"/>
      <c r="M170" s="28">
        <v>45187</v>
      </c>
      <c r="N170" s="28"/>
      <c r="O170" s="22"/>
      <c r="P170" s="22"/>
      <c r="Q170" s="30" t="s">
        <v>326</v>
      </c>
      <c r="R170" s="30"/>
      <c r="S170" s="22"/>
    </row>
    <row r="171" spans="1:19">
      <c r="A171" s="43"/>
      <c r="B171" s="39"/>
      <c r="C171" s="39"/>
      <c r="D171" s="22"/>
      <c r="E171" s="28"/>
      <c r="F171" s="28"/>
      <c r="G171" s="22"/>
      <c r="H171" s="22"/>
      <c r="I171" s="30"/>
      <c r="J171" s="30"/>
      <c r="K171" s="22"/>
      <c r="L171" s="22"/>
      <c r="M171" s="28"/>
      <c r="N171" s="28"/>
      <c r="O171" s="22"/>
      <c r="P171" s="22"/>
      <c r="Q171" s="30"/>
      <c r="R171" s="30"/>
      <c r="S171" s="22"/>
    </row>
    <row r="172" spans="1:19">
      <c r="A172" s="43"/>
      <c r="B172" s="24" t="s">
        <v>28</v>
      </c>
      <c r="C172" s="24" t="s">
        <v>330</v>
      </c>
      <c r="D172" s="26"/>
      <c r="E172" s="25">
        <v>14538</v>
      </c>
      <c r="F172" s="25"/>
      <c r="G172" s="26"/>
      <c r="H172" s="26"/>
      <c r="I172" s="29" t="s">
        <v>326</v>
      </c>
      <c r="J172" s="29"/>
      <c r="K172" s="26"/>
      <c r="L172" s="26"/>
      <c r="M172" s="25">
        <v>14538</v>
      </c>
      <c r="N172" s="25"/>
      <c r="O172" s="26"/>
      <c r="P172" s="26"/>
      <c r="Q172" s="29" t="s">
        <v>326</v>
      </c>
      <c r="R172" s="29"/>
      <c r="S172" s="26"/>
    </row>
    <row r="173" spans="1:19">
      <c r="A173" s="43"/>
      <c r="B173" s="24"/>
      <c r="C173" s="24"/>
      <c r="D173" s="26"/>
      <c r="E173" s="25"/>
      <c r="F173" s="25"/>
      <c r="G173" s="26"/>
      <c r="H173" s="26"/>
      <c r="I173" s="29"/>
      <c r="J173" s="29"/>
      <c r="K173" s="26"/>
      <c r="L173" s="26"/>
      <c r="M173" s="25"/>
      <c r="N173" s="25"/>
      <c r="O173" s="26"/>
      <c r="P173" s="26"/>
      <c r="Q173" s="29"/>
      <c r="R173" s="29"/>
      <c r="S173" s="26"/>
    </row>
    <row r="174" spans="1:19">
      <c r="A174" s="43"/>
      <c r="B174" s="39" t="s">
        <v>28</v>
      </c>
      <c r="C174" s="39" t="s">
        <v>335</v>
      </c>
      <c r="D174" s="22"/>
      <c r="E174" s="28">
        <v>9441</v>
      </c>
      <c r="F174" s="28"/>
      <c r="G174" s="22"/>
      <c r="H174" s="22"/>
      <c r="I174" s="30" t="s">
        <v>326</v>
      </c>
      <c r="J174" s="30"/>
      <c r="K174" s="22"/>
      <c r="L174" s="22"/>
      <c r="M174" s="28">
        <v>9441</v>
      </c>
      <c r="N174" s="28"/>
      <c r="O174" s="22"/>
      <c r="P174" s="22"/>
      <c r="Q174" s="30" t="s">
        <v>326</v>
      </c>
      <c r="R174" s="30"/>
      <c r="S174" s="22"/>
    </row>
    <row r="175" spans="1:19" ht="15.75" thickBot="1">
      <c r="A175" s="43"/>
      <c r="B175" s="39"/>
      <c r="C175" s="39"/>
      <c r="D175" s="22"/>
      <c r="E175" s="56"/>
      <c r="F175" s="56"/>
      <c r="G175" s="57"/>
      <c r="H175" s="22"/>
      <c r="I175" s="71"/>
      <c r="J175" s="71"/>
      <c r="K175" s="57"/>
      <c r="L175" s="22"/>
      <c r="M175" s="56"/>
      <c r="N175" s="56"/>
      <c r="O175" s="57"/>
      <c r="P175" s="22"/>
      <c r="Q175" s="71"/>
      <c r="R175" s="71"/>
      <c r="S175" s="57"/>
    </row>
    <row r="176" spans="1:19">
      <c r="A176" s="43"/>
      <c r="B176" s="26"/>
      <c r="C176" s="97" t="s">
        <v>43</v>
      </c>
      <c r="D176" s="26"/>
      <c r="E176" s="53" t="s">
        <v>211</v>
      </c>
      <c r="F176" s="54">
        <v>82517</v>
      </c>
      <c r="G176" s="55"/>
      <c r="H176" s="26"/>
      <c r="I176" s="53" t="s">
        <v>211</v>
      </c>
      <c r="J176" s="54">
        <v>5260</v>
      </c>
      <c r="K176" s="55"/>
      <c r="L176" s="26"/>
      <c r="M176" s="53" t="s">
        <v>211</v>
      </c>
      <c r="N176" s="54">
        <v>77257</v>
      </c>
      <c r="O176" s="55"/>
      <c r="P176" s="26"/>
      <c r="Q176" s="53" t="s">
        <v>211</v>
      </c>
      <c r="R176" s="95" t="s">
        <v>326</v>
      </c>
      <c r="S176" s="55"/>
    </row>
    <row r="177" spans="1:19" ht="15.75" thickBot="1">
      <c r="A177" s="43"/>
      <c r="B177" s="26"/>
      <c r="C177" s="97"/>
      <c r="D177" s="26"/>
      <c r="E177" s="59"/>
      <c r="F177" s="60"/>
      <c r="G177" s="61"/>
      <c r="H177" s="26"/>
      <c r="I177" s="59"/>
      <c r="J177" s="60"/>
      <c r="K177" s="61"/>
      <c r="L177" s="26"/>
      <c r="M177" s="59"/>
      <c r="N177" s="60"/>
      <c r="O177" s="61"/>
      <c r="P177" s="26"/>
      <c r="Q177" s="59"/>
      <c r="R177" s="87"/>
      <c r="S177" s="61"/>
    </row>
    <row r="178" spans="1:19" ht="15.75" thickTop="1">
      <c r="A178" s="43"/>
      <c r="B178" s="10"/>
      <c r="C178" s="10"/>
      <c r="D178" s="10"/>
      <c r="E178" s="88"/>
      <c r="F178" s="88"/>
      <c r="G178" s="88"/>
      <c r="H178" s="10"/>
      <c r="I178" s="88"/>
      <c r="J178" s="88"/>
      <c r="K178" s="88"/>
      <c r="L178" s="10"/>
      <c r="M178" s="88"/>
      <c r="N178" s="88"/>
      <c r="O178" s="88"/>
      <c r="P178" s="10"/>
      <c r="Q178" s="88"/>
      <c r="R178" s="88"/>
      <c r="S178" s="88"/>
    </row>
    <row r="179" spans="1:19">
      <c r="A179" s="43"/>
      <c r="B179" s="24" t="s">
        <v>365</v>
      </c>
      <c r="C179" s="24" t="s">
        <v>366</v>
      </c>
      <c r="D179" s="26"/>
      <c r="E179" s="24" t="s">
        <v>211</v>
      </c>
      <c r="F179" s="25">
        <v>4238</v>
      </c>
      <c r="G179" s="26"/>
      <c r="H179" s="26"/>
      <c r="I179" s="24" t="s">
        <v>211</v>
      </c>
      <c r="J179" s="29" t="s">
        <v>326</v>
      </c>
      <c r="K179" s="26"/>
      <c r="L179" s="26"/>
      <c r="M179" s="24" t="s">
        <v>211</v>
      </c>
      <c r="N179" s="29" t="s">
        <v>326</v>
      </c>
      <c r="O179" s="26"/>
      <c r="P179" s="26"/>
      <c r="Q179" s="24" t="s">
        <v>211</v>
      </c>
      <c r="R179" s="25">
        <v>4238</v>
      </c>
      <c r="S179" s="26"/>
    </row>
    <row r="180" spans="1:19">
      <c r="A180" s="43"/>
      <c r="B180" s="24"/>
      <c r="C180" s="24"/>
      <c r="D180" s="26"/>
      <c r="E180" s="24"/>
      <c r="F180" s="25"/>
      <c r="G180" s="26"/>
      <c r="H180" s="26"/>
      <c r="I180" s="24"/>
      <c r="J180" s="29"/>
      <c r="K180" s="26"/>
      <c r="L180" s="26"/>
      <c r="M180" s="24"/>
      <c r="N180" s="29"/>
      <c r="O180" s="26"/>
      <c r="P180" s="26"/>
      <c r="Q180" s="24"/>
      <c r="R180" s="25"/>
      <c r="S180" s="26"/>
    </row>
    <row r="181" spans="1:19">
      <c r="A181" s="43"/>
      <c r="B181" s="39" t="s">
        <v>367</v>
      </c>
      <c r="C181" s="39" t="s">
        <v>368</v>
      </c>
      <c r="D181" s="22"/>
      <c r="E181" s="28">
        <v>33224</v>
      </c>
      <c r="F181" s="28"/>
      <c r="G181" s="22"/>
      <c r="H181" s="22"/>
      <c r="I181" s="30" t="s">
        <v>326</v>
      </c>
      <c r="J181" s="30"/>
      <c r="K181" s="22"/>
      <c r="L181" s="22"/>
      <c r="M181" s="30" t="s">
        <v>326</v>
      </c>
      <c r="N181" s="30"/>
      <c r="O181" s="22"/>
      <c r="P181" s="22"/>
      <c r="Q181" s="28">
        <v>33224</v>
      </c>
      <c r="R181" s="28"/>
      <c r="S181" s="22"/>
    </row>
    <row r="182" spans="1:19">
      <c r="A182" s="43"/>
      <c r="B182" s="39"/>
      <c r="C182" s="39"/>
      <c r="D182" s="22"/>
      <c r="E182" s="28"/>
      <c r="F182" s="28"/>
      <c r="G182" s="22"/>
      <c r="H182" s="22"/>
      <c r="I182" s="30"/>
      <c r="J182" s="30"/>
      <c r="K182" s="22"/>
      <c r="L182" s="22"/>
      <c r="M182" s="30"/>
      <c r="N182" s="30"/>
      <c r="O182" s="22"/>
      <c r="P182" s="22"/>
      <c r="Q182" s="28"/>
      <c r="R182" s="28"/>
      <c r="S182" s="22"/>
    </row>
    <row r="183" spans="1:19">
      <c r="A183" s="43"/>
      <c r="B183" s="24" t="s">
        <v>367</v>
      </c>
      <c r="C183" s="24" t="s">
        <v>369</v>
      </c>
      <c r="D183" s="26"/>
      <c r="E183" s="25">
        <v>70290</v>
      </c>
      <c r="F183" s="25"/>
      <c r="G183" s="26"/>
      <c r="H183" s="26"/>
      <c r="I183" s="29" t="s">
        <v>326</v>
      </c>
      <c r="J183" s="29"/>
      <c r="K183" s="26"/>
      <c r="L183" s="26"/>
      <c r="M183" s="29" t="s">
        <v>326</v>
      </c>
      <c r="N183" s="29"/>
      <c r="O183" s="26"/>
      <c r="P183" s="26"/>
      <c r="Q183" s="25">
        <v>70290</v>
      </c>
      <c r="R183" s="25"/>
      <c r="S183" s="26"/>
    </row>
    <row r="184" spans="1:19" ht="15.75" thickBot="1">
      <c r="A184" s="43"/>
      <c r="B184" s="24"/>
      <c r="C184" s="24"/>
      <c r="D184" s="26"/>
      <c r="E184" s="40"/>
      <c r="F184" s="40"/>
      <c r="G184" s="41"/>
      <c r="H184" s="26"/>
      <c r="I184" s="31"/>
      <c r="J184" s="31"/>
      <c r="K184" s="41"/>
      <c r="L184" s="26"/>
      <c r="M184" s="31"/>
      <c r="N184" s="31"/>
      <c r="O184" s="41"/>
      <c r="P184" s="26"/>
      <c r="Q184" s="40"/>
      <c r="R184" s="40"/>
      <c r="S184" s="41"/>
    </row>
    <row r="185" spans="1:19">
      <c r="A185" s="43"/>
      <c r="B185" s="22"/>
      <c r="C185" s="98" t="s">
        <v>62</v>
      </c>
      <c r="D185" s="22"/>
      <c r="E185" s="32" t="s">
        <v>211</v>
      </c>
      <c r="F185" s="34">
        <v>107752</v>
      </c>
      <c r="G185" s="36"/>
      <c r="H185" s="22"/>
      <c r="I185" s="32" t="s">
        <v>211</v>
      </c>
      <c r="J185" s="99" t="s">
        <v>326</v>
      </c>
      <c r="K185" s="36"/>
      <c r="L185" s="22"/>
      <c r="M185" s="32" t="s">
        <v>211</v>
      </c>
      <c r="N185" s="99" t="s">
        <v>326</v>
      </c>
      <c r="O185" s="36"/>
      <c r="P185" s="22"/>
      <c r="Q185" s="32" t="s">
        <v>211</v>
      </c>
      <c r="R185" s="34">
        <v>107752</v>
      </c>
      <c r="S185" s="36"/>
    </row>
    <row r="186" spans="1:19" ht="15.75" thickBot="1">
      <c r="A186" s="43"/>
      <c r="B186" s="22"/>
      <c r="C186" s="98"/>
      <c r="D186" s="22"/>
      <c r="E186" s="33"/>
      <c r="F186" s="35"/>
      <c r="G186" s="37"/>
      <c r="H186" s="22"/>
      <c r="I186" s="33"/>
      <c r="J186" s="83"/>
      <c r="K186" s="37"/>
      <c r="L186" s="22"/>
      <c r="M186" s="33"/>
      <c r="N186" s="83"/>
      <c r="O186" s="37"/>
      <c r="P186" s="22"/>
      <c r="Q186" s="33"/>
      <c r="R186" s="35"/>
      <c r="S186" s="37"/>
    </row>
    <row r="187" spans="1:19" ht="15.75" thickTop="1">
      <c r="A187" s="43" t="s">
        <v>569</v>
      </c>
      <c r="B187" s="42" t="s">
        <v>4</v>
      </c>
      <c r="C187" s="42"/>
      <c r="D187" s="42"/>
      <c r="E187" s="42"/>
      <c r="F187" s="42"/>
      <c r="G187" s="42"/>
      <c r="H187" s="42"/>
      <c r="I187" s="42"/>
      <c r="J187" s="42"/>
      <c r="K187" s="42"/>
      <c r="L187" s="42"/>
      <c r="M187" s="42"/>
      <c r="N187" s="42"/>
      <c r="O187" s="42"/>
      <c r="P187" s="42"/>
      <c r="Q187" s="42"/>
      <c r="R187" s="42"/>
      <c r="S187" s="42"/>
    </row>
    <row r="188" spans="1:19">
      <c r="A188" s="43"/>
      <c r="B188" s="22" t="s">
        <v>570</v>
      </c>
      <c r="C188" s="22"/>
      <c r="D188" s="22"/>
      <c r="E188" s="22"/>
      <c r="F188" s="22"/>
      <c r="G188" s="22"/>
      <c r="H188" s="22"/>
      <c r="I188" s="22"/>
      <c r="J188" s="22"/>
      <c r="K188" s="22"/>
      <c r="L188" s="22"/>
      <c r="M188" s="22"/>
      <c r="N188" s="22"/>
      <c r="O188" s="22"/>
      <c r="P188" s="22"/>
      <c r="Q188" s="22"/>
      <c r="R188" s="22"/>
      <c r="S188" s="22"/>
    </row>
    <row r="189" spans="1:19">
      <c r="A189" s="43"/>
      <c r="B189" s="21"/>
      <c r="C189" s="21"/>
      <c r="D189" s="21"/>
      <c r="E189" s="21"/>
      <c r="F189" s="21"/>
      <c r="G189" s="21"/>
      <c r="H189" s="21"/>
      <c r="I189" s="21"/>
      <c r="J189" s="21"/>
      <c r="K189" s="21"/>
      <c r="L189" s="21"/>
      <c r="M189" s="21"/>
      <c r="N189" s="21"/>
      <c r="O189" s="21"/>
      <c r="P189" s="21"/>
      <c r="Q189" s="21"/>
      <c r="R189" s="21"/>
      <c r="S189" s="21"/>
    </row>
    <row r="190" spans="1:19">
      <c r="A190" s="43"/>
      <c r="B190" s="21"/>
      <c r="C190" s="21"/>
      <c r="D190" s="21"/>
      <c r="E190" s="21"/>
      <c r="F190" s="21"/>
      <c r="G190" s="21"/>
      <c r="H190" s="21"/>
    </row>
    <row r="191" spans="1:19">
      <c r="A191" s="43"/>
      <c r="B191" s="12"/>
      <c r="C191" s="12"/>
      <c r="D191" s="12"/>
      <c r="E191" s="12"/>
      <c r="F191" s="12"/>
      <c r="G191" s="12"/>
      <c r="H191" s="12"/>
    </row>
    <row r="192" spans="1:19" ht="15.75" thickBot="1">
      <c r="A192" s="43"/>
      <c r="B192" s="48"/>
      <c r="C192" s="103" t="s">
        <v>371</v>
      </c>
      <c r="D192" s="103"/>
      <c r="E192" s="103"/>
      <c r="F192" s="100" t="s">
        <v>372</v>
      </c>
      <c r="G192" s="100" t="s">
        <v>373</v>
      </c>
      <c r="H192" s="100" t="s">
        <v>374</v>
      </c>
    </row>
    <row r="193" spans="1:19">
      <c r="A193" s="43"/>
      <c r="B193" s="53" t="s">
        <v>375</v>
      </c>
      <c r="C193" s="53" t="s">
        <v>211</v>
      </c>
      <c r="D193" s="54">
        <v>34766</v>
      </c>
      <c r="E193" s="55"/>
      <c r="F193" s="101" t="s">
        <v>376</v>
      </c>
      <c r="G193" s="105" t="s">
        <v>378</v>
      </c>
      <c r="H193" s="106">
        <v>0.05</v>
      </c>
    </row>
    <row r="194" spans="1:19">
      <c r="A194" s="43"/>
      <c r="B194" s="24"/>
      <c r="C194" s="62"/>
      <c r="D194" s="63"/>
      <c r="E194" s="64"/>
      <c r="F194" s="101" t="s">
        <v>377</v>
      </c>
      <c r="G194" s="104"/>
      <c r="H194" s="107"/>
    </row>
    <row r="195" spans="1:19" ht="23.25" customHeight="1">
      <c r="A195" s="43"/>
      <c r="B195" s="39" t="s">
        <v>379</v>
      </c>
      <c r="C195" s="39" t="s">
        <v>211</v>
      </c>
      <c r="D195" s="28">
        <v>72011</v>
      </c>
      <c r="E195" s="22"/>
      <c r="F195" s="102" t="s">
        <v>376</v>
      </c>
      <c r="G195" s="108" t="s">
        <v>378</v>
      </c>
      <c r="H195" s="109">
        <v>0.05</v>
      </c>
    </row>
    <row r="196" spans="1:19">
      <c r="A196" s="43"/>
      <c r="B196" s="39"/>
      <c r="C196" s="39"/>
      <c r="D196" s="28"/>
      <c r="E196" s="22"/>
      <c r="F196" s="102" t="s">
        <v>377</v>
      </c>
      <c r="G196" s="108"/>
      <c r="H196" s="109"/>
    </row>
    <row r="197" spans="1:19" ht="15" customHeight="1">
      <c r="A197" s="43" t="s">
        <v>571</v>
      </c>
      <c r="B197" s="42" t="s">
        <v>4</v>
      </c>
      <c r="C197" s="42"/>
      <c r="D197" s="42"/>
      <c r="E197" s="42"/>
      <c r="F197" s="42"/>
      <c r="G197" s="42"/>
      <c r="H197" s="42"/>
      <c r="I197" s="42"/>
      <c r="J197" s="42"/>
      <c r="K197" s="42"/>
      <c r="L197" s="42"/>
      <c r="M197" s="42"/>
      <c r="N197" s="42"/>
      <c r="O197" s="42"/>
      <c r="P197" s="42"/>
      <c r="Q197" s="42"/>
      <c r="R197" s="42"/>
      <c r="S197" s="42"/>
    </row>
    <row r="198" spans="1:19">
      <c r="A198" s="43"/>
      <c r="B198" s="22" t="s">
        <v>381</v>
      </c>
      <c r="C198" s="22"/>
      <c r="D198" s="22"/>
      <c r="E198" s="22"/>
      <c r="F198" s="22"/>
      <c r="G198" s="22"/>
      <c r="H198" s="22"/>
      <c r="I198" s="22"/>
      <c r="J198" s="22"/>
      <c r="K198" s="22"/>
      <c r="L198" s="22"/>
      <c r="M198" s="22"/>
      <c r="N198" s="22"/>
      <c r="O198" s="22"/>
      <c r="P198" s="22"/>
      <c r="Q198" s="22"/>
      <c r="R198" s="22"/>
      <c r="S198" s="22"/>
    </row>
    <row r="199" spans="1:19">
      <c r="A199" s="43"/>
      <c r="B199" s="21"/>
      <c r="C199" s="21"/>
      <c r="D199" s="21"/>
      <c r="E199" s="21"/>
      <c r="F199" s="21"/>
    </row>
    <row r="200" spans="1:19">
      <c r="A200" s="43"/>
      <c r="B200" s="12"/>
      <c r="C200" s="12"/>
      <c r="D200" s="12"/>
      <c r="E200" s="12"/>
      <c r="F200" s="12"/>
    </row>
    <row r="201" spans="1:19" ht="15.75" thickBot="1">
      <c r="A201" s="43"/>
      <c r="B201" s="10"/>
      <c r="C201" s="10"/>
      <c r="D201" s="51" t="s">
        <v>325</v>
      </c>
      <c r="E201" s="51"/>
      <c r="F201" s="51"/>
    </row>
    <row r="202" spans="1:19">
      <c r="A202" s="43"/>
      <c r="B202" s="52" t="s">
        <v>382</v>
      </c>
      <c r="C202" s="26"/>
      <c r="D202" s="53" t="s">
        <v>211</v>
      </c>
      <c r="E202" s="54">
        <v>107752</v>
      </c>
      <c r="F202" s="55"/>
    </row>
    <row r="203" spans="1:19">
      <c r="A203" s="43"/>
      <c r="B203" s="52"/>
      <c r="C203" s="26"/>
      <c r="D203" s="62"/>
      <c r="E203" s="63"/>
      <c r="F203" s="64"/>
    </row>
    <row r="204" spans="1:19">
      <c r="A204" s="43"/>
      <c r="B204" s="14" t="s">
        <v>383</v>
      </c>
      <c r="C204" s="10"/>
      <c r="D204" s="30" t="s">
        <v>384</v>
      </c>
      <c r="E204" s="30"/>
      <c r="F204" s="11" t="s">
        <v>219</v>
      </c>
    </row>
    <row r="205" spans="1:19">
      <c r="A205" s="43"/>
      <c r="B205" s="24" t="s">
        <v>385</v>
      </c>
      <c r="C205" s="26"/>
      <c r="D205" s="25">
        <v>1059</v>
      </c>
      <c r="E205" s="25"/>
      <c r="F205" s="26"/>
    </row>
    <row r="206" spans="1:19">
      <c r="A206" s="43"/>
      <c r="B206" s="24"/>
      <c r="C206" s="26"/>
      <c r="D206" s="25"/>
      <c r="E206" s="25"/>
      <c r="F206" s="26"/>
    </row>
    <row r="207" spans="1:19">
      <c r="A207" s="43"/>
      <c r="B207" s="39" t="s">
        <v>386</v>
      </c>
      <c r="C207" s="22"/>
      <c r="D207" s="28">
        <v>2382</v>
      </c>
      <c r="E207" s="28"/>
      <c r="F207" s="22"/>
    </row>
    <row r="208" spans="1:19">
      <c r="A208" s="43"/>
      <c r="B208" s="39"/>
      <c r="C208" s="22"/>
      <c r="D208" s="28"/>
      <c r="E208" s="28"/>
      <c r="F208" s="22"/>
    </row>
    <row r="209" spans="1:19">
      <c r="A209" s="43"/>
      <c r="B209" s="24" t="s">
        <v>387</v>
      </c>
      <c r="C209" s="26"/>
      <c r="D209" s="29">
        <v>165</v>
      </c>
      <c r="E209" s="29"/>
      <c r="F209" s="26"/>
    </row>
    <row r="210" spans="1:19">
      <c r="A210" s="43"/>
      <c r="B210" s="24"/>
      <c r="C210" s="26"/>
      <c r="D210" s="29"/>
      <c r="E210" s="29"/>
      <c r="F210" s="26"/>
    </row>
    <row r="211" spans="1:19">
      <c r="A211" s="43"/>
      <c r="B211" s="65" t="s">
        <v>388</v>
      </c>
      <c r="C211" s="22"/>
      <c r="D211" s="30" t="s">
        <v>326</v>
      </c>
      <c r="E211" s="30"/>
      <c r="F211" s="22"/>
    </row>
    <row r="212" spans="1:19" ht="15.75" thickBot="1">
      <c r="A212" s="43"/>
      <c r="B212" s="65"/>
      <c r="C212" s="22"/>
      <c r="D212" s="71"/>
      <c r="E212" s="71"/>
      <c r="F212" s="57"/>
    </row>
    <row r="213" spans="1:19">
      <c r="A213" s="43"/>
      <c r="B213" s="52" t="s">
        <v>389</v>
      </c>
      <c r="C213" s="26"/>
      <c r="D213" s="53" t="s">
        <v>211</v>
      </c>
      <c r="E213" s="54">
        <v>106777</v>
      </c>
      <c r="F213" s="55"/>
    </row>
    <row r="214" spans="1:19" ht="15.75" thickBot="1">
      <c r="A214" s="43"/>
      <c r="B214" s="52"/>
      <c r="C214" s="26"/>
      <c r="D214" s="59"/>
      <c r="E214" s="60"/>
      <c r="F214" s="61"/>
    </row>
    <row r="215" spans="1:19" ht="15.75" thickTop="1">
      <c r="A215" s="43" t="s">
        <v>391</v>
      </c>
      <c r="B215" s="42" t="s">
        <v>4</v>
      </c>
      <c r="C215" s="42"/>
      <c r="D215" s="42"/>
      <c r="E215" s="42"/>
      <c r="F215" s="42"/>
      <c r="G215" s="42"/>
      <c r="H215" s="42"/>
      <c r="I215" s="42"/>
      <c r="J215" s="42"/>
      <c r="K215" s="42"/>
      <c r="L215" s="42"/>
      <c r="M215" s="42"/>
      <c r="N215" s="42"/>
      <c r="O215" s="42"/>
      <c r="P215" s="42"/>
      <c r="Q215" s="42"/>
      <c r="R215" s="42"/>
      <c r="S215" s="42"/>
    </row>
    <row r="216" spans="1:19">
      <c r="A216" s="43"/>
      <c r="B216" s="22" t="s">
        <v>572</v>
      </c>
      <c r="C216" s="22"/>
      <c r="D216" s="22"/>
      <c r="E216" s="22"/>
      <c r="F216" s="22"/>
      <c r="G216" s="22"/>
      <c r="H216" s="22"/>
      <c r="I216" s="22"/>
      <c r="J216" s="22"/>
      <c r="K216" s="22"/>
      <c r="L216" s="22"/>
      <c r="M216" s="22"/>
      <c r="N216" s="22"/>
      <c r="O216" s="22"/>
      <c r="P216" s="22"/>
      <c r="Q216" s="22"/>
      <c r="R216" s="22"/>
      <c r="S216" s="22"/>
    </row>
    <row r="217" spans="1:19">
      <c r="A217" s="43"/>
      <c r="B217" s="21"/>
      <c r="C217" s="21"/>
      <c r="D217" s="21"/>
      <c r="E217" s="21"/>
    </row>
    <row r="218" spans="1:19">
      <c r="A218" s="43"/>
      <c r="B218" s="12"/>
      <c r="C218" s="12"/>
      <c r="D218" s="12"/>
      <c r="E218" s="12"/>
    </row>
    <row r="219" spans="1:19" ht="15.75" thickBot="1">
      <c r="A219" s="43"/>
      <c r="B219" s="10"/>
      <c r="C219" s="51" t="s">
        <v>325</v>
      </c>
      <c r="D219" s="51"/>
      <c r="E219" s="51"/>
    </row>
    <row r="220" spans="1:19" ht="23.25" customHeight="1">
      <c r="A220" s="43"/>
      <c r="B220" s="110" t="s">
        <v>394</v>
      </c>
      <c r="C220" s="53" t="s">
        <v>211</v>
      </c>
      <c r="D220" s="54">
        <v>11519</v>
      </c>
      <c r="E220" s="55"/>
    </row>
    <row r="221" spans="1:19">
      <c r="A221" s="43"/>
      <c r="B221" s="110"/>
      <c r="C221" s="62"/>
      <c r="D221" s="63"/>
      <c r="E221" s="64"/>
    </row>
    <row r="222" spans="1:19">
      <c r="A222" s="43"/>
      <c r="B222" s="111" t="s">
        <v>395</v>
      </c>
      <c r="C222" s="28">
        <v>1249</v>
      </c>
      <c r="D222" s="28"/>
      <c r="E222" s="22"/>
    </row>
    <row r="223" spans="1:19" ht="15.75" thickBot="1">
      <c r="A223" s="43"/>
      <c r="B223" s="111"/>
      <c r="C223" s="56"/>
      <c r="D223" s="56"/>
      <c r="E223" s="57"/>
    </row>
    <row r="224" spans="1:19">
      <c r="A224" s="43"/>
      <c r="B224" s="110" t="s">
        <v>396</v>
      </c>
      <c r="C224" s="53" t="s">
        <v>211</v>
      </c>
      <c r="D224" s="54">
        <v>10270</v>
      </c>
      <c r="E224" s="55"/>
    </row>
    <row r="225" spans="1:19" ht="15.75" thickBot="1">
      <c r="A225" s="43"/>
      <c r="B225" s="110"/>
      <c r="C225" s="59"/>
      <c r="D225" s="60"/>
      <c r="E225" s="61"/>
    </row>
    <row r="226" spans="1:19" ht="15.75" thickTop="1">
      <c r="A226" s="43"/>
      <c r="B226" s="129" t="s">
        <v>397</v>
      </c>
      <c r="C226" s="129"/>
      <c r="D226" s="129"/>
      <c r="E226" s="129"/>
      <c r="F226" s="129"/>
      <c r="G226" s="129"/>
      <c r="H226" s="129"/>
      <c r="I226" s="129"/>
      <c r="J226" s="129"/>
      <c r="K226" s="129"/>
      <c r="L226" s="129"/>
      <c r="M226" s="129"/>
      <c r="N226" s="129"/>
      <c r="O226" s="129"/>
      <c r="P226" s="129"/>
      <c r="Q226" s="129"/>
      <c r="R226" s="129"/>
      <c r="S226" s="129"/>
    </row>
    <row r="227" spans="1:19">
      <c r="A227" s="43"/>
      <c r="B227" s="22" t="s">
        <v>398</v>
      </c>
      <c r="C227" s="22"/>
      <c r="D227" s="22"/>
      <c r="E227" s="22"/>
      <c r="F227" s="22"/>
      <c r="G227" s="22"/>
      <c r="H227" s="22"/>
      <c r="I227" s="22"/>
      <c r="J227" s="22"/>
      <c r="K227" s="22"/>
      <c r="L227" s="22"/>
      <c r="M227" s="22"/>
      <c r="N227" s="22"/>
      <c r="O227" s="22"/>
      <c r="P227" s="22"/>
      <c r="Q227" s="22"/>
      <c r="R227" s="22"/>
      <c r="S227" s="22"/>
    </row>
    <row r="228" spans="1:19">
      <c r="A228" s="43"/>
      <c r="B228" s="21"/>
      <c r="C228" s="21"/>
      <c r="D228" s="21"/>
      <c r="E228" s="21"/>
    </row>
    <row r="229" spans="1:19">
      <c r="A229" s="43"/>
      <c r="B229" s="12"/>
      <c r="C229" s="12"/>
      <c r="D229" s="12"/>
      <c r="E229" s="12"/>
    </row>
    <row r="230" spans="1:19" ht="15.75" thickBot="1">
      <c r="A230" s="43"/>
      <c r="B230" s="10"/>
      <c r="C230" s="51" t="s">
        <v>325</v>
      </c>
      <c r="D230" s="51"/>
      <c r="E230" s="51"/>
    </row>
    <row r="231" spans="1:19" ht="23.25" customHeight="1">
      <c r="A231" s="43"/>
      <c r="B231" s="110" t="s">
        <v>399</v>
      </c>
      <c r="C231" s="53" t="s">
        <v>211</v>
      </c>
      <c r="D231" s="54">
        <v>3363</v>
      </c>
      <c r="E231" s="55"/>
    </row>
    <row r="232" spans="1:19">
      <c r="A232" s="43"/>
      <c r="B232" s="110"/>
      <c r="C232" s="62"/>
      <c r="D232" s="63"/>
      <c r="E232" s="64"/>
    </row>
    <row r="233" spans="1:19">
      <c r="A233" s="43"/>
      <c r="B233" s="111" t="s">
        <v>395</v>
      </c>
      <c r="C233" s="30">
        <v>452</v>
      </c>
      <c r="D233" s="30"/>
      <c r="E233" s="22"/>
    </row>
    <row r="234" spans="1:19" ht="15.75" thickBot="1">
      <c r="A234" s="43"/>
      <c r="B234" s="111"/>
      <c r="C234" s="71"/>
      <c r="D234" s="71"/>
      <c r="E234" s="57"/>
    </row>
    <row r="235" spans="1:19">
      <c r="A235" s="43"/>
      <c r="B235" s="110" t="s">
        <v>396</v>
      </c>
      <c r="C235" s="53" t="s">
        <v>211</v>
      </c>
      <c r="D235" s="54">
        <v>2911</v>
      </c>
      <c r="E235" s="55"/>
    </row>
    <row r="236" spans="1:19" ht="15.75" thickBot="1">
      <c r="A236" s="43"/>
      <c r="B236" s="110"/>
      <c r="C236" s="59"/>
      <c r="D236" s="60"/>
      <c r="E236" s="61"/>
    </row>
    <row r="237" spans="1:19" ht="15.75" thickTop="1">
      <c r="A237" s="43" t="s">
        <v>573</v>
      </c>
      <c r="B237" s="42" t="s">
        <v>4</v>
      </c>
      <c r="C237" s="42"/>
      <c r="D237" s="42"/>
      <c r="E237" s="42"/>
      <c r="F237" s="42"/>
      <c r="G237" s="42"/>
      <c r="H237" s="42"/>
      <c r="I237" s="42"/>
      <c r="J237" s="42"/>
      <c r="K237" s="42"/>
      <c r="L237" s="42"/>
      <c r="M237" s="42"/>
      <c r="N237" s="42"/>
      <c r="O237" s="42"/>
      <c r="P237" s="42"/>
      <c r="Q237" s="42"/>
      <c r="R237" s="42"/>
      <c r="S237" s="42"/>
    </row>
    <row r="238" spans="1:19">
      <c r="A238" s="43"/>
      <c r="B238" s="22" t="s">
        <v>407</v>
      </c>
      <c r="C238" s="22"/>
      <c r="D238" s="22"/>
      <c r="E238" s="22"/>
      <c r="F238" s="22"/>
      <c r="G238" s="22"/>
      <c r="H238" s="22"/>
      <c r="I238" s="22"/>
      <c r="J238" s="22"/>
      <c r="K238" s="22"/>
      <c r="L238" s="22"/>
      <c r="M238" s="22"/>
      <c r="N238" s="22"/>
      <c r="O238" s="22"/>
      <c r="P238" s="22"/>
      <c r="Q238" s="22"/>
      <c r="R238" s="22"/>
      <c r="S238" s="22"/>
    </row>
    <row r="239" spans="1:19">
      <c r="A239" s="43"/>
      <c r="B239" s="130"/>
      <c r="C239" s="130"/>
      <c r="D239" s="130"/>
      <c r="E239" s="130"/>
      <c r="F239" s="130"/>
      <c r="G239" s="130"/>
      <c r="H239" s="130"/>
      <c r="I239" s="130"/>
      <c r="J239" s="130"/>
      <c r="K239" s="130"/>
      <c r="L239" s="130"/>
      <c r="M239" s="130"/>
      <c r="N239" s="130"/>
      <c r="O239" s="130"/>
      <c r="P239" s="130"/>
      <c r="Q239" s="130"/>
      <c r="R239" s="130"/>
      <c r="S239" s="130"/>
    </row>
    <row r="240" spans="1:19">
      <c r="A240" s="43"/>
      <c r="B240" s="21"/>
      <c r="C240" s="21"/>
      <c r="D240" s="21"/>
      <c r="E240" s="21"/>
      <c r="F240" s="21"/>
      <c r="G240" s="21"/>
      <c r="H240" s="21"/>
      <c r="I240" s="21"/>
      <c r="J240" s="21"/>
      <c r="K240" s="21"/>
      <c r="L240" s="21"/>
      <c r="M240" s="21"/>
      <c r="N240" s="21"/>
      <c r="O240" s="21"/>
      <c r="P240" s="21"/>
      <c r="Q240" s="21"/>
      <c r="R240" s="21"/>
    </row>
    <row r="241" spans="1:19">
      <c r="A241" s="43"/>
      <c r="B241" s="12"/>
      <c r="C241" s="12"/>
      <c r="D241" s="12"/>
      <c r="E241" s="12"/>
      <c r="F241" s="12"/>
      <c r="G241" s="12"/>
      <c r="H241" s="12"/>
      <c r="I241" s="12"/>
      <c r="J241" s="12"/>
      <c r="K241" s="12"/>
      <c r="L241" s="12"/>
      <c r="M241" s="12"/>
      <c r="N241" s="12"/>
      <c r="O241" s="12"/>
      <c r="P241" s="12"/>
      <c r="Q241" s="12"/>
      <c r="R241" s="12"/>
    </row>
    <row r="242" spans="1:19">
      <c r="A242" s="43"/>
      <c r="B242" s="10"/>
      <c r="C242" s="10"/>
      <c r="D242" s="50" t="s">
        <v>408</v>
      </c>
      <c r="E242" s="50"/>
      <c r="F242" s="50"/>
      <c r="G242" s="50"/>
      <c r="H242" s="50"/>
      <c r="I242" s="50"/>
      <c r="J242" s="50"/>
      <c r="K242" s="10"/>
      <c r="L242" s="50" t="s">
        <v>409</v>
      </c>
      <c r="M242" s="50"/>
      <c r="N242" s="50"/>
      <c r="O242" s="50"/>
      <c r="P242" s="50"/>
      <c r="Q242" s="50"/>
      <c r="R242" s="50"/>
    </row>
    <row r="243" spans="1:19" ht="15.75" thickBot="1">
      <c r="A243" s="43"/>
      <c r="B243" s="92"/>
      <c r="C243" s="10"/>
      <c r="D243" s="51" t="s">
        <v>410</v>
      </c>
      <c r="E243" s="51"/>
      <c r="F243" s="51"/>
      <c r="G243" s="51"/>
      <c r="H243" s="51"/>
      <c r="I243" s="51"/>
      <c r="J243" s="51"/>
      <c r="K243" s="10"/>
      <c r="L243" s="51" t="s">
        <v>410</v>
      </c>
      <c r="M243" s="51"/>
      <c r="N243" s="51"/>
      <c r="O243" s="51"/>
      <c r="P243" s="51"/>
      <c r="Q243" s="51"/>
      <c r="R243" s="51"/>
    </row>
    <row r="244" spans="1:19" ht="15.75" thickBot="1">
      <c r="A244" s="43"/>
      <c r="B244" s="92"/>
      <c r="C244" s="10"/>
      <c r="D244" s="112">
        <v>2014</v>
      </c>
      <c r="E244" s="112"/>
      <c r="F244" s="112"/>
      <c r="G244" s="20"/>
      <c r="H244" s="112">
        <v>2013</v>
      </c>
      <c r="I244" s="112"/>
      <c r="J244" s="112"/>
      <c r="K244" s="10"/>
      <c r="L244" s="112">
        <v>2014</v>
      </c>
      <c r="M244" s="112"/>
      <c r="N244" s="112"/>
      <c r="O244" s="10"/>
      <c r="P244" s="112">
        <v>2013</v>
      </c>
      <c r="Q244" s="112"/>
      <c r="R244" s="112"/>
    </row>
    <row r="245" spans="1:19">
      <c r="A245" s="43"/>
      <c r="B245" s="65" t="s">
        <v>92</v>
      </c>
      <c r="C245" s="22"/>
      <c r="D245" s="32" t="s">
        <v>211</v>
      </c>
      <c r="E245" s="34">
        <v>3749</v>
      </c>
      <c r="F245" s="36"/>
      <c r="G245" s="22"/>
      <c r="H245" s="32" t="s">
        <v>211</v>
      </c>
      <c r="I245" s="34">
        <v>2570</v>
      </c>
      <c r="J245" s="36"/>
      <c r="K245" s="22"/>
      <c r="L245" s="32" t="s">
        <v>211</v>
      </c>
      <c r="M245" s="34">
        <v>6866</v>
      </c>
      <c r="N245" s="36"/>
      <c r="O245" s="22"/>
      <c r="P245" s="32" t="s">
        <v>211</v>
      </c>
      <c r="Q245" s="34">
        <v>5024</v>
      </c>
      <c r="R245" s="36"/>
    </row>
    <row r="246" spans="1:19">
      <c r="A246" s="43"/>
      <c r="B246" s="65"/>
      <c r="C246" s="22"/>
      <c r="D246" s="113"/>
      <c r="E246" s="114"/>
      <c r="F246" s="115"/>
      <c r="G246" s="22"/>
      <c r="H246" s="113"/>
      <c r="I246" s="114"/>
      <c r="J246" s="115"/>
      <c r="K246" s="22"/>
      <c r="L246" s="113"/>
      <c r="M246" s="114"/>
      <c r="N246" s="115"/>
      <c r="O246" s="22"/>
      <c r="P246" s="113"/>
      <c r="Q246" s="114"/>
      <c r="R246" s="115"/>
    </row>
    <row r="247" spans="1:19">
      <c r="A247" s="43"/>
      <c r="B247" s="52" t="s">
        <v>93</v>
      </c>
      <c r="C247" s="26"/>
      <c r="D247" s="25">
        <v>3462</v>
      </c>
      <c r="E247" s="25"/>
      <c r="F247" s="26"/>
      <c r="G247" s="26"/>
      <c r="H247" s="25">
        <v>2685</v>
      </c>
      <c r="I247" s="25"/>
      <c r="J247" s="26"/>
      <c r="K247" s="26"/>
      <c r="L247" s="25">
        <v>7297</v>
      </c>
      <c r="M247" s="25"/>
      <c r="N247" s="26"/>
      <c r="O247" s="26"/>
      <c r="P247" s="25">
        <v>5223</v>
      </c>
      <c r="Q247" s="25"/>
      <c r="R247" s="26"/>
    </row>
    <row r="248" spans="1:19">
      <c r="A248" s="43"/>
      <c r="B248" s="52"/>
      <c r="C248" s="26"/>
      <c r="D248" s="25"/>
      <c r="E248" s="25"/>
      <c r="F248" s="26"/>
      <c r="G248" s="26"/>
      <c r="H248" s="25"/>
      <c r="I248" s="25"/>
      <c r="J248" s="26"/>
      <c r="K248" s="26"/>
      <c r="L248" s="25"/>
      <c r="M248" s="25"/>
      <c r="N248" s="26"/>
      <c r="O248" s="26"/>
      <c r="P248" s="25"/>
      <c r="Q248" s="25"/>
      <c r="R248" s="26"/>
    </row>
    <row r="249" spans="1:19">
      <c r="A249" s="43"/>
      <c r="B249" s="65" t="s">
        <v>94</v>
      </c>
      <c r="C249" s="22"/>
      <c r="D249" s="28">
        <v>1562</v>
      </c>
      <c r="E249" s="28"/>
      <c r="F249" s="22"/>
      <c r="G249" s="22"/>
      <c r="H249" s="28">
        <v>1276</v>
      </c>
      <c r="I249" s="28"/>
      <c r="J249" s="22"/>
      <c r="K249" s="22"/>
      <c r="L249" s="28">
        <v>3306</v>
      </c>
      <c r="M249" s="28"/>
      <c r="N249" s="22"/>
      <c r="O249" s="22"/>
      <c r="P249" s="28">
        <v>2432</v>
      </c>
      <c r="Q249" s="28"/>
      <c r="R249" s="22"/>
    </row>
    <row r="250" spans="1:19" ht="15.75" thickBot="1">
      <c r="A250" s="43"/>
      <c r="B250" s="65"/>
      <c r="C250" s="22"/>
      <c r="D250" s="73"/>
      <c r="E250" s="73"/>
      <c r="F250" s="74"/>
      <c r="G250" s="22"/>
      <c r="H250" s="73"/>
      <c r="I250" s="73"/>
      <c r="J250" s="74"/>
      <c r="K250" s="22"/>
      <c r="L250" s="73"/>
      <c r="M250" s="73"/>
      <c r="N250" s="74"/>
      <c r="O250" s="22"/>
      <c r="P250" s="73"/>
      <c r="Q250" s="73"/>
      <c r="R250" s="74"/>
    </row>
    <row r="251" spans="1:19" ht="15.75" thickTop="1">
      <c r="A251" s="43"/>
      <c r="B251" s="58" t="s">
        <v>159</v>
      </c>
      <c r="C251" s="26"/>
      <c r="D251" s="78" t="s">
        <v>211</v>
      </c>
      <c r="E251" s="75">
        <v>8773</v>
      </c>
      <c r="F251" s="76"/>
      <c r="G251" s="26"/>
      <c r="H251" s="78" t="s">
        <v>211</v>
      </c>
      <c r="I251" s="75">
        <v>6531</v>
      </c>
      <c r="J251" s="76"/>
      <c r="K251" s="26"/>
      <c r="L251" s="78" t="s">
        <v>211</v>
      </c>
      <c r="M251" s="75">
        <v>17469</v>
      </c>
      <c r="N251" s="76"/>
      <c r="O251" s="26"/>
      <c r="P251" s="78" t="s">
        <v>211</v>
      </c>
      <c r="Q251" s="75">
        <v>12679</v>
      </c>
      <c r="R251" s="76"/>
    </row>
    <row r="252" spans="1:19" ht="15.75" thickBot="1">
      <c r="A252" s="43"/>
      <c r="B252" s="58"/>
      <c r="C252" s="26"/>
      <c r="D252" s="59"/>
      <c r="E252" s="60"/>
      <c r="F252" s="61"/>
      <c r="G252" s="26"/>
      <c r="H252" s="59"/>
      <c r="I252" s="60"/>
      <c r="J252" s="61"/>
      <c r="K252" s="26"/>
      <c r="L252" s="59"/>
      <c r="M252" s="60"/>
      <c r="N252" s="61"/>
      <c r="O252" s="26"/>
      <c r="P252" s="59"/>
      <c r="Q252" s="60"/>
      <c r="R252" s="61"/>
    </row>
    <row r="253" spans="1:19" ht="15.75" thickTop="1">
      <c r="A253" s="43" t="s">
        <v>574</v>
      </c>
      <c r="B253" s="42" t="s">
        <v>4</v>
      </c>
      <c r="C253" s="42"/>
      <c r="D253" s="42"/>
      <c r="E253" s="42"/>
      <c r="F253" s="42"/>
      <c r="G253" s="42"/>
      <c r="H253" s="42"/>
      <c r="I253" s="42"/>
      <c r="J253" s="42"/>
      <c r="K253" s="42"/>
      <c r="L253" s="42"/>
      <c r="M253" s="42"/>
      <c r="N253" s="42"/>
      <c r="O253" s="42"/>
      <c r="P253" s="42"/>
      <c r="Q253" s="42"/>
      <c r="R253" s="42"/>
      <c r="S253" s="42"/>
    </row>
    <row r="254" spans="1:19" ht="25.5" customHeight="1">
      <c r="A254" s="43"/>
      <c r="B254" s="39" t="s">
        <v>413</v>
      </c>
      <c r="C254" s="39"/>
      <c r="D254" s="39"/>
      <c r="E254" s="39"/>
      <c r="F254" s="39"/>
      <c r="G254" s="39"/>
      <c r="H254" s="39"/>
      <c r="I254" s="39"/>
      <c r="J254" s="39"/>
      <c r="K254" s="39"/>
      <c r="L254" s="39"/>
      <c r="M254" s="39"/>
      <c r="N254" s="39"/>
      <c r="O254" s="39"/>
      <c r="P254" s="39"/>
      <c r="Q254" s="39"/>
      <c r="R254" s="39"/>
      <c r="S254" s="39"/>
    </row>
    <row r="255" spans="1:19">
      <c r="A255" s="43"/>
      <c r="B255" s="130"/>
      <c r="C255" s="130"/>
      <c r="D255" s="130"/>
      <c r="E255" s="130"/>
      <c r="F255" s="130"/>
      <c r="G255" s="130"/>
      <c r="H255" s="130"/>
      <c r="I255" s="130"/>
      <c r="J255" s="130"/>
      <c r="K255" s="130"/>
      <c r="L255" s="130"/>
      <c r="M255" s="130"/>
      <c r="N255" s="130"/>
      <c r="O255" s="130"/>
      <c r="P255" s="130"/>
      <c r="Q255" s="130"/>
      <c r="R255" s="130"/>
      <c r="S255" s="130"/>
    </row>
    <row r="256" spans="1:19">
      <c r="A256" s="43"/>
      <c r="B256" s="21"/>
      <c r="C256" s="21"/>
      <c r="D256" s="21"/>
      <c r="E256" s="21"/>
      <c r="F256" s="21"/>
      <c r="G256" s="21"/>
      <c r="H256" s="21"/>
      <c r="I256" s="21"/>
      <c r="J256" s="21"/>
      <c r="K256" s="21"/>
      <c r="L256" s="21"/>
      <c r="M256" s="21"/>
      <c r="N256" s="21"/>
      <c r="O256" s="21"/>
      <c r="P256" s="21"/>
      <c r="Q256" s="21"/>
      <c r="R256" s="21"/>
    </row>
    <row r="257" spans="1:18">
      <c r="A257" s="43"/>
      <c r="B257" s="12"/>
      <c r="C257" s="12"/>
      <c r="D257" s="12"/>
      <c r="E257" s="12"/>
      <c r="F257" s="12"/>
      <c r="G257" s="12"/>
      <c r="H257" s="12"/>
      <c r="I257" s="12"/>
      <c r="J257" s="12"/>
      <c r="K257" s="12"/>
      <c r="L257" s="12"/>
      <c r="M257" s="12"/>
      <c r="N257" s="12"/>
      <c r="O257" s="12"/>
      <c r="P257" s="12"/>
      <c r="Q257" s="12"/>
      <c r="R257" s="12"/>
    </row>
    <row r="258" spans="1:18">
      <c r="A258" s="43"/>
      <c r="B258" s="10"/>
      <c r="C258" s="10"/>
      <c r="D258" s="50" t="s">
        <v>408</v>
      </c>
      <c r="E258" s="50"/>
      <c r="F258" s="50"/>
      <c r="G258" s="50"/>
      <c r="H258" s="50"/>
      <c r="I258" s="50"/>
      <c r="J258" s="50"/>
      <c r="K258" s="10"/>
      <c r="L258" s="50" t="s">
        <v>409</v>
      </c>
      <c r="M258" s="50"/>
      <c r="N258" s="50"/>
      <c r="O258" s="50"/>
      <c r="P258" s="50"/>
      <c r="Q258" s="50"/>
      <c r="R258" s="50"/>
    </row>
    <row r="259" spans="1:18" ht="15.75" thickBot="1">
      <c r="A259" s="43"/>
      <c r="B259" s="92"/>
      <c r="C259" s="10"/>
      <c r="D259" s="51" t="s">
        <v>410</v>
      </c>
      <c r="E259" s="51"/>
      <c r="F259" s="51"/>
      <c r="G259" s="51"/>
      <c r="H259" s="51"/>
      <c r="I259" s="51"/>
      <c r="J259" s="51"/>
      <c r="K259" s="10"/>
      <c r="L259" s="51" t="s">
        <v>410</v>
      </c>
      <c r="M259" s="51"/>
      <c r="N259" s="51"/>
      <c r="O259" s="51"/>
      <c r="P259" s="51"/>
      <c r="Q259" s="51"/>
      <c r="R259" s="51"/>
    </row>
    <row r="260" spans="1:18" ht="15.75" thickBot="1">
      <c r="A260" s="43"/>
      <c r="B260" s="92"/>
      <c r="C260" s="10"/>
      <c r="D260" s="112">
        <v>2014</v>
      </c>
      <c r="E260" s="112"/>
      <c r="F260" s="112"/>
      <c r="G260" s="10"/>
      <c r="H260" s="112">
        <v>2013</v>
      </c>
      <c r="I260" s="112"/>
      <c r="J260" s="112"/>
      <c r="K260" s="10"/>
      <c r="L260" s="112">
        <v>2014</v>
      </c>
      <c r="M260" s="112"/>
      <c r="N260" s="112"/>
      <c r="O260" s="10"/>
      <c r="P260" s="112">
        <v>2013</v>
      </c>
      <c r="Q260" s="112"/>
      <c r="R260" s="112"/>
    </row>
    <row r="261" spans="1:18">
      <c r="A261" s="43"/>
      <c r="B261" s="52" t="s">
        <v>414</v>
      </c>
      <c r="C261" s="26"/>
      <c r="D261" s="53" t="s">
        <v>211</v>
      </c>
      <c r="E261" s="54">
        <v>96436</v>
      </c>
      <c r="F261" s="55"/>
      <c r="G261" s="26"/>
      <c r="H261" s="53" t="s">
        <v>211</v>
      </c>
      <c r="I261" s="54">
        <v>69123</v>
      </c>
      <c r="J261" s="55"/>
      <c r="K261" s="26"/>
      <c r="L261" s="53" t="s">
        <v>211</v>
      </c>
      <c r="M261" s="54">
        <v>170746</v>
      </c>
      <c r="N261" s="55"/>
      <c r="O261" s="26"/>
      <c r="P261" s="53" t="s">
        <v>211</v>
      </c>
      <c r="Q261" s="54">
        <v>108185</v>
      </c>
      <c r="R261" s="55"/>
    </row>
    <row r="262" spans="1:18" ht="15.75" thickBot="1">
      <c r="A262" s="43"/>
      <c r="B262" s="52"/>
      <c r="C262" s="26"/>
      <c r="D262" s="59"/>
      <c r="E262" s="60"/>
      <c r="F262" s="61"/>
      <c r="G262" s="26"/>
      <c r="H262" s="59"/>
      <c r="I262" s="60"/>
      <c r="J262" s="61"/>
      <c r="K262" s="26"/>
      <c r="L262" s="59"/>
      <c r="M262" s="60"/>
      <c r="N262" s="61"/>
      <c r="O262" s="26"/>
      <c r="P262" s="59"/>
      <c r="Q262" s="60"/>
      <c r="R262" s="61"/>
    </row>
    <row r="263" spans="1:18" ht="39" thickTop="1">
      <c r="A263" s="43"/>
      <c r="B263" s="14" t="s">
        <v>415</v>
      </c>
      <c r="C263" s="10"/>
      <c r="D263" s="88"/>
      <c r="E263" s="88"/>
      <c r="F263" s="88"/>
      <c r="G263" s="10"/>
      <c r="H263" s="88"/>
      <c r="I263" s="88"/>
      <c r="J263" s="88"/>
      <c r="K263" s="10"/>
      <c r="L263" s="88"/>
      <c r="M263" s="88"/>
      <c r="N263" s="88"/>
      <c r="O263" s="10"/>
      <c r="P263" s="88"/>
      <c r="Q263" s="88"/>
      <c r="R263" s="88"/>
    </row>
    <row r="264" spans="1:18">
      <c r="A264" s="43"/>
      <c r="B264" s="58" t="s">
        <v>109</v>
      </c>
      <c r="C264" s="26"/>
      <c r="D264" s="25">
        <v>59686</v>
      </c>
      <c r="E264" s="25"/>
      <c r="F264" s="26"/>
      <c r="G264" s="26"/>
      <c r="H264" s="25">
        <v>58938</v>
      </c>
      <c r="I264" s="25"/>
      <c r="J264" s="26"/>
      <c r="K264" s="26"/>
      <c r="L264" s="25">
        <v>59415</v>
      </c>
      <c r="M264" s="25"/>
      <c r="N264" s="26"/>
      <c r="O264" s="26"/>
      <c r="P264" s="25">
        <v>58075</v>
      </c>
      <c r="Q264" s="25"/>
      <c r="R264" s="26"/>
    </row>
    <row r="265" spans="1:18">
      <c r="A265" s="43"/>
      <c r="B265" s="58"/>
      <c r="C265" s="26"/>
      <c r="D265" s="25"/>
      <c r="E265" s="25"/>
      <c r="F265" s="26"/>
      <c r="G265" s="26"/>
      <c r="H265" s="25"/>
      <c r="I265" s="25"/>
      <c r="J265" s="26"/>
      <c r="K265" s="26"/>
      <c r="L265" s="25"/>
      <c r="M265" s="25"/>
      <c r="N265" s="26"/>
      <c r="O265" s="26"/>
      <c r="P265" s="25"/>
      <c r="Q265" s="25"/>
      <c r="R265" s="26"/>
    </row>
    <row r="266" spans="1:18" ht="25.5">
      <c r="A266" s="43"/>
      <c r="B266" s="80" t="s">
        <v>416</v>
      </c>
      <c r="C266" s="10"/>
      <c r="D266" s="22"/>
      <c r="E266" s="22"/>
      <c r="F266" s="22"/>
      <c r="G266" s="10"/>
      <c r="H266" s="22"/>
      <c r="I266" s="22"/>
      <c r="J266" s="22"/>
      <c r="K266" s="10"/>
      <c r="L266" s="22"/>
      <c r="M266" s="22"/>
      <c r="N266" s="22"/>
      <c r="O266" s="10"/>
      <c r="P266" s="22"/>
      <c r="Q266" s="22"/>
      <c r="R266" s="22"/>
    </row>
    <row r="267" spans="1:18">
      <c r="A267" s="43"/>
      <c r="B267" s="116" t="s">
        <v>417</v>
      </c>
      <c r="C267" s="26"/>
      <c r="D267" s="25">
        <v>2221</v>
      </c>
      <c r="E267" s="25"/>
      <c r="F267" s="26"/>
      <c r="G267" s="26"/>
      <c r="H267" s="25">
        <v>2238</v>
      </c>
      <c r="I267" s="25"/>
      <c r="J267" s="26"/>
      <c r="K267" s="26"/>
      <c r="L267" s="25">
        <v>2222</v>
      </c>
      <c r="M267" s="25"/>
      <c r="N267" s="26"/>
      <c r="O267" s="26"/>
      <c r="P267" s="25">
        <v>2276</v>
      </c>
      <c r="Q267" s="25"/>
      <c r="R267" s="26"/>
    </row>
    <row r="268" spans="1:18">
      <c r="A268" s="43"/>
      <c r="B268" s="116"/>
      <c r="C268" s="26"/>
      <c r="D268" s="25"/>
      <c r="E268" s="25"/>
      <c r="F268" s="26"/>
      <c r="G268" s="26"/>
      <c r="H268" s="25"/>
      <c r="I268" s="25"/>
      <c r="J268" s="26"/>
      <c r="K268" s="26"/>
      <c r="L268" s="25"/>
      <c r="M268" s="25"/>
      <c r="N268" s="26"/>
      <c r="O268" s="26"/>
      <c r="P268" s="25"/>
      <c r="Q268" s="25"/>
      <c r="R268" s="26"/>
    </row>
    <row r="269" spans="1:18">
      <c r="A269" s="43"/>
      <c r="B269" s="117" t="s">
        <v>418</v>
      </c>
      <c r="C269" s="22"/>
      <c r="D269" s="30">
        <v>544</v>
      </c>
      <c r="E269" s="30"/>
      <c r="F269" s="22"/>
      <c r="G269" s="22"/>
      <c r="H269" s="30">
        <v>322</v>
      </c>
      <c r="I269" s="30"/>
      <c r="J269" s="22"/>
      <c r="K269" s="22"/>
      <c r="L269" s="30">
        <v>535</v>
      </c>
      <c r="M269" s="30"/>
      <c r="N269" s="22"/>
      <c r="O269" s="22"/>
      <c r="P269" s="30">
        <v>230</v>
      </c>
      <c r="Q269" s="30"/>
      <c r="R269" s="22"/>
    </row>
    <row r="270" spans="1:18" ht="15.75" thickBot="1">
      <c r="A270" s="43"/>
      <c r="B270" s="117"/>
      <c r="C270" s="22"/>
      <c r="D270" s="71"/>
      <c r="E270" s="71"/>
      <c r="F270" s="57"/>
      <c r="G270" s="22"/>
      <c r="H270" s="71"/>
      <c r="I270" s="71"/>
      <c r="J270" s="57"/>
      <c r="K270" s="22"/>
      <c r="L270" s="71"/>
      <c r="M270" s="71"/>
      <c r="N270" s="57"/>
      <c r="O270" s="22"/>
      <c r="P270" s="71"/>
      <c r="Q270" s="71"/>
      <c r="R270" s="57"/>
    </row>
    <row r="271" spans="1:18">
      <c r="A271" s="43"/>
      <c r="B271" s="58" t="s">
        <v>110</v>
      </c>
      <c r="C271" s="26"/>
      <c r="D271" s="54">
        <v>62451</v>
      </c>
      <c r="E271" s="54"/>
      <c r="F271" s="55"/>
      <c r="G271" s="26"/>
      <c r="H271" s="54">
        <v>61498</v>
      </c>
      <c r="I271" s="54"/>
      <c r="J271" s="55"/>
      <c r="K271" s="26"/>
      <c r="L271" s="54">
        <v>62172</v>
      </c>
      <c r="M271" s="54"/>
      <c r="N271" s="55"/>
      <c r="O271" s="26"/>
      <c r="P271" s="54">
        <v>60581</v>
      </c>
      <c r="Q271" s="54"/>
      <c r="R271" s="55"/>
    </row>
    <row r="272" spans="1:18" ht="15.75" thickBot="1">
      <c r="A272" s="43"/>
      <c r="B272" s="58"/>
      <c r="C272" s="26"/>
      <c r="D272" s="60"/>
      <c r="E272" s="60"/>
      <c r="F272" s="61"/>
      <c r="G272" s="26"/>
      <c r="H272" s="60"/>
      <c r="I272" s="60"/>
      <c r="J272" s="61"/>
      <c r="K272" s="26"/>
      <c r="L272" s="60"/>
      <c r="M272" s="60"/>
      <c r="N272" s="61"/>
      <c r="O272" s="26"/>
      <c r="P272" s="60"/>
      <c r="Q272" s="60"/>
      <c r="R272" s="61"/>
    </row>
    <row r="273" spans="1:19" ht="26.25" thickTop="1">
      <c r="A273" s="43"/>
      <c r="B273" s="14" t="s">
        <v>419</v>
      </c>
      <c r="C273" s="10"/>
      <c r="D273" s="88"/>
      <c r="E273" s="88"/>
      <c r="F273" s="88"/>
      <c r="G273" s="10"/>
      <c r="H273" s="88"/>
      <c r="I273" s="88"/>
      <c r="J273" s="88"/>
      <c r="K273" s="10"/>
      <c r="L273" s="88"/>
      <c r="M273" s="88"/>
      <c r="N273" s="88"/>
      <c r="O273" s="10"/>
      <c r="P273" s="88"/>
      <c r="Q273" s="88"/>
      <c r="R273" s="88"/>
    </row>
    <row r="274" spans="1:19">
      <c r="A274" s="43"/>
      <c r="B274" s="58" t="s">
        <v>109</v>
      </c>
      <c r="C274" s="26"/>
      <c r="D274" s="24" t="s">
        <v>211</v>
      </c>
      <c r="E274" s="29">
        <v>1.62</v>
      </c>
      <c r="F274" s="26"/>
      <c r="G274" s="26"/>
      <c r="H274" s="24" t="s">
        <v>211</v>
      </c>
      <c r="I274" s="29">
        <v>1.17</v>
      </c>
      <c r="J274" s="26"/>
      <c r="K274" s="26"/>
      <c r="L274" s="24" t="s">
        <v>211</v>
      </c>
      <c r="M274" s="29">
        <v>2.87</v>
      </c>
      <c r="N274" s="26"/>
      <c r="O274" s="26"/>
      <c r="P274" s="24" t="s">
        <v>211</v>
      </c>
      <c r="Q274" s="29">
        <v>1.86</v>
      </c>
      <c r="R274" s="26"/>
    </row>
    <row r="275" spans="1:19" ht="15.75" thickBot="1">
      <c r="A275" s="43"/>
      <c r="B275" s="58"/>
      <c r="C275" s="26"/>
      <c r="D275" s="59"/>
      <c r="E275" s="87"/>
      <c r="F275" s="61"/>
      <c r="G275" s="26"/>
      <c r="H275" s="59"/>
      <c r="I275" s="87"/>
      <c r="J275" s="61"/>
      <c r="K275" s="26"/>
      <c r="L275" s="59"/>
      <c r="M275" s="87"/>
      <c r="N275" s="61"/>
      <c r="O275" s="26"/>
      <c r="P275" s="59"/>
      <c r="Q275" s="87"/>
      <c r="R275" s="61"/>
    </row>
    <row r="276" spans="1:19" ht="15.75" thickTop="1">
      <c r="A276" s="43"/>
      <c r="B276" s="84" t="s">
        <v>110</v>
      </c>
      <c r="C276" s="22"/>
      <c r="D276" s="118" t="s">
        <v>211</v>
      </c>
      <c r="E276" s="119">
        <v>1.54</v>
      </c>
      <c r="F276" s="88"/>
      <c r="G276" s="22"/>
      <c r="H276" s="118" t="s">
        <v>211</v>
      </c>
      <c r="I276" s="119">
        <v>1.1200000000000001</v>
      </c>
      <c r="J276" s="88"/>
      <c r="K276" s="22"/>
      <c r="L276" s="118" t="s">
        <v>211</v>
      </c>
      <c r="M276" s="119">
        <v>2.75</v>
      </c>
      <c r="N276" s="88"/>
      <c r="O276" s="22"/>
      <c r="P276" s="118" t="s">
        <v>211</v>
      </c>
      <c r="Q276" s="119">
        <v>1.79</v>
      </c>
      <c r="R276" s="88"/>
    </row>
    <row r="277" spans="1:19" ht="15.75" thickBot="1">
      <c r="A277" s="43"/>
      <c r="B277" s="84"/>
      <c r="C277" s="22"/>
      <c r="D277" s="33"/>
      <c r="E277" s="83"/>
      <c r="F277" s="37"/>
      <c r="G277" s="22"/>
      <c r="H277" s="33"/>
      <c r="I277" s="83"/>
      <c r="J277" s="37"/>
      <c r="K277" s="22"/>
      <c r="L277" s="33"/>
      <c r="M277" s="83"/>
      <c r="N277" s="37"/>
      <c r="O277" s="22"/>
      <c r="P277" s="33"/>
      <c r="Q277" s="83"/>
      <c r="R277" s="37"/>
    </row>
    <row r="278" spans="1:19" ht="15.75" thickTop="1">
      <c r="A278" s="43" t="s">
        <v>575</v>
      </c>
      <c r="B278" s="42" t="s">
        <v>4</v>
      </c>
      <c r="C278" s="42"/>
      <c r="D278" s="42"/>
      <c r="E278" s="42"/>
      <c r="F278" s="42"/>
      <c r="G278" s="42"/>
      <c r="H278" s="42"/>
      <c r="I278" s="42"/>
      <c r="J278" s="42"/>
      <c r="K278" s="42"/>
      <c r="L278" s="42"/>
      <c r="M278" s="42"/>
      <c r="N278" s="42"/>
      <c r="O278" s="42"/>
      <c r="P278" s="42"/>
      <c r="Q278" s="42"/>
      <c r="R278" s="42"/>
      <c r="S278" s="42"/>
    </row>
    <row r="279" spans="1:19">
      <c r="A279" s="43"/>
      <c r="B279" s="22" t="s">
        <v>420</v>
      </c>
      <c r="C279" s="22"/>
      <c r="D279" s="22"/>
      <c r="E279" s="22"/>
      <c r="F279" s="22"/>
      <c r="G279" s="22"/>
      <c r="H279" s="22"/>
      <c r="I279" s="22"/>
      <c r="J279" s="22"/>
      <c r="K279" s="22"/>
      <c r="L279" s="22"/>
      <c r="M279" s="22"/>
      <c r="N279" s="22"/>
      <c r="O279" s="22"/>
      <c r="P279" s="22"/>
      <c r="Q279" s="22"/>
      <c r="R279" s="22"/>
      <c r="S279" s="22"/>
    </row>
    <row r="280" spans="1:19">
      <c r="A280" s="43"/>
      <c r="B280" s="130"/>
      <c r="C280" s="130"/>
      <c r="D280" s="130"/>
      <c r="E280" s="130"/>
      <c r="F280" s="130"/>
      <c r="G280" s="130"/>
      <c r="H280" s="130"/>
      <c r="I280" s="130"/>
      <c r="J280" s="130"/>
      <c r="K280" s="130"/>
      <c r="L280" s="130"/>
      <c r="M280" s="130"/>
      <c r="N280" s="130"/>
      <c r="O280" s="130"/>
      <c r="P280" s="130"/>
      <c r="Q280" s="130"/>
      <c r="R280" s="130"/>
      <c r="S280" s="130"/>
    </row>
    <row r="281" spans="1:19">
      <c r="A281" s="43"/>
      <c r="B281" s="21"/>
      <c r="C281" s="21"/>
      <c r="D281" s="21"/>
      <c r="E281" s="21"/>
      <c r="F281" s="21"/>
      <c r="G281" s="21"/>
      <c r="H281" s="21"/>
      <c r="I281" s="21"/>
      <c r="J281" s="21"/>
      <c r="K281" s="21"/>
      <c r="L281" s="21"/>
      <c r="M281" s="21"/>
      <c r="N281" s="21"/>
    </row>
    <row r="282" spans="1:19">
      <c r="A282" s="43"/>
      <c r="B282" s="12"/>
      <c r="C282" s="12"/>
      <c r="D282" s="12"/>
      <c r="E282" s="12"/>
      <c r="F282" s="12"/>
      <c r="G282" s="12"/>
      <c r="H282" s="12"/>
      <c r="I282" s="12"/>
      <c r="J282" s="12"/>
      <c r="K282" s="12"/>
      <c r="L282" s="12"/>
      <c r="M282" s="12"/>
      <c r="N282" s="12"/>
    </row>
    <row r="283" spans="1:19">
      <c r="A283" s="43"/>
      <c r="B283" s="10"/>
      <c r="C283" s="10"/>
      <c r="D283" s="50" t="s">
        <v>408</v>
      </c>
      <c r="E283" s="50"/>
      <c r="F283" s="50"/>
      <c r="G283" s="50"/>
      <c r="H283" s="50"/>
      <c r="I283" s="10"/>
      <c r="J283" s="50" t="s">
        <v>409</v>
      </c>
      <c r="K283" s="50"/>
      <c r="L283" s="50"/>
      <c r="M283" s="50"/>
      <c r="N283" s="50"/>
    </row>
    <row r="284" spans="1:19" ht="15.75" thickBot="1">
      <c r="A284" s="43"/>
      <c r="B284" s="92"/>
      <c r="C284" s="10"/>
      <c r="D284" s="51" t="s">
        <v>410</v>
      </c>
      <c r="E284" s="51"/>
      <c r="F284" s="51"/>
      <c r="G284" s="51"/>
      <c r="H284" s="51"/>
      <c r="I284" s="10"/>
      <c r="J284" s="51" t="s">
        <v>410</v>
      </c>
      <c r="K284" s="51"/>
      <c r="L284" s="51"/>
      <c r="M284" s="51"/>
      <c r="N284" s="51"/>
    </row>
    <row r="285" spans="1:19" ht="15.75" thickBot="1">
      <c r="A285" s="43"/>
      <c r="B285" s="92"/>
      <c r="C285" s="10"/>
      <c r="D285" s="112">
        <v>2014</v>
      </c>
      <c r="E285" s="112"/>
      <c r="F285" s="10"/>
      <c r="G285" s="112">
        <v>2013</v>
      </c>
      <c r="H285" s="112"/>
      <c r="I285" s="10"/>
      <c r="J285" s="112">
        <v>2014</v>
      </c>
      <c r="K285" s="112"/>
      <c r="L285" s="10"/>
      <c r="M285" s="112">
        <v>2013</v>
      </c>
      <c r="N285" s="112"/>
    </row>
    <row r="286" spans="1:19">
      <c r="A286" s="43"/>
      <c r="B286" s="52" t="s">
        <v>417</v>
      </c>
      <c r="C286" s="26"/>
      <c r="D286" s="95">
        <v>25</v>
      </c>
      <c r="E286" s="55"/>
      <c r="F286" s="26"/>
      <c r="G286" s="54">
        <v>2010</v>
      </c>
      <c r="H286" s="55"/>
      <c r="I286" s="26"/>
      <c r="J286" s="95">
        <v>63</v>
      </c>
      <c r="K286" s="55"/>
      <c r="L286" s="26"/>
      <c r="M286" s="54">
        <v>2004</v>
      </c>
      <c r="N286" s="55"/>
    </row>
    <row r="287" spans="1:19">
      <c r="A287" s="43"/>
      <c r="B287" s="52"/>
      <c r="C287" s="26"/>
      <c r="D287" s="29"/>
      <c r="E287" s="26"/>
      <c r="F287" s="26"/>
      <c r="G287" s="25"/>
      <c r="H287" s="26"/>
      <c r="I287" s="26"/>
      <c r="J287" s="96"/>
      <c r="K287" s="64"/>
      <c r="L287" s="26"/>
      <c r="M287" s="63"/>
      <c r="N287" s="64"/>
    </row>
    <row r="288" spans="1:19">
      <c r="A288" s="43"/>
      <c r="B288" s="65" t="s">
        <v>421</v>
      </c>
      <c r="C288" s="22"/>
      <c r="D288" s="30">
        <v>3</v>
      </c>
      <c r="E288" s="22"/>
      <c r="F288" s="22"/>
      <c r="G288" s="30" t="s">
        <v>326</v>
      </c>
      <c r="H288" s="22"/>
      <c r="I288" s="22"/>
      <c r="J288" s="30">
        <v>11</v>
      </c>
      <c r="K288" s="22"/>
      <c r="L288" s="22"/>
      <c r="M288" s="30" t="s">
        <v>326</v>
      </c>
      <c r="N288" s="22"/>
    </row>
    <row r="289" spans="1:19">
      <c r="A289" s="43"/>
      <c r="B289" s="65"/>
      <c r="C289" s="22"/>
      <c r="D289" s="30"/>
      <c r="E289" s="22"/>
      <c r="F289" s="22"/>
      <c r="G289" s="30"/>
      <c r="H289" s="22"/>
      <c r="I289" s="22"/>
      <c r="J289" s="30"/>
      <c r="K289" s="22"/>
      <c r="L289" s="22"/>
      <c r="M289" s="30"/>
      <c r="N289" s="22"/>
    </row>
    <row r="290" spans="1:19" ht="15" customHeight="1">
      <c r="A290" s="43" t="s">
        <v>576</v>
      </c>
      <c r="B290" s="42" t="s">
        <v>4</v>
      </c>
      <c r="C290" s="42"/>
      <c r="D290" s="42"/>
      <c r="E290" s="42"/>
      <c r="F290" s="42"/>
      <c r="G290" s="42"/>
      <c r="H290" s="42"/>
      <c r="I290" s="42"/>
      <c r="J290" s="42"/>
      <c r="K290" s="42"/>
      <c r="L290" s="42"/>
      <c r="M290" s="42"/>
      <c r="N290" s="42"/>
      <c r="O290" s="42"/>
      <c r="P290" s="42"/>
      <c r="Q290" s="42"/>
      <c r="R290" s="42"/>
      <c r="S290" s="42"/>
    </row>
    <row r="291" spans="1:19">
      <c r="A291" s="43"/>
      <c r="B291" s="22" t="s">
        <v>423</v>
      </c>
      <c r="C291" s="22"/>
      <c r="D291" s="22"/>
      <c r="E291" s="22"/>
      <c r="F291" s="22"/>
      <c r="G291" s="22"/>
      <c r="H291" s="22"/>
      <c r="I291" s="22"/>
      <c r="J291" s="22"/>
      <c r="K291" s="22"/>
      <c r="L291" s="22"/>
      <c r="M291" s="22"/>
      <c r="N291" s="22"/>
      <c r="O291" s="22"/>
      <c r="P291" s="22"/>
      <c r="Q291" s="22"/>
      <c r="R291" s="22"/>
      <c r="S291" s="22"/>
    </row>
    <row r="292" spans="1:19">
      <c r="A292" s="43"/>
      <c r="B292" s="47"/>
      <c r="C292" s="47"/>
      <c r="D292" s="47"/>
      <c r="E292" s="47"/>
      <c r="F292" s="47"/>
      <c r="G292" s="47"/>
      <c r="H292" s="47"/>
      <c r="I292" s="47"/>
      <c r="J292" s="47"/>
      <c r="K292" s="47"/>
      <c r="L292" s="47"/>
      <c r="M292" s="47"/>
      <c r="N292" s="47"/>
      <c r="O292" s="47"/>
      <c r="P292" s="47"/>
      <c r="Q292" s="47"/>
      <c r="R292" s="47"/>
      <c r="S292" s="47"/>
    </row>
    <row r="293" spans="1:19">
      <c r="A293" s="43"/>
      <c r="B293" s="21"/>
      <c r="C293" s="21"/>
      <c r="D293" s="21"/>
      <c r="E293" s="21"/>
      <c r="F293" s="21"/>
      <c r="G293" s="21"/>
      <c r="H293" s="21"/>
      <c r="I293" s="21"/>
      <c r="J293" s="21"/>
      <c r="K293" s="21"/>
      <c r="L293" s="21"/>
      <c r="M293" s="21"/>
      <c r="N293" s="21"/>
      <c r="O293" s="21"/>
    </row>
    <row r="294" spans="1:19">
      <c r="A294" s="43"/>
      <c r="B294" s="12"/>
      <c r="C294" s="12"/>
      <c r="D294" s="12"/>
      <c r="E294" s="12"/>
      <c r="F294" s="12"/>
      <c r="G294" s="12"/>
      <c r="H294" s="12"/>
      <c r="I294" s="12"/>
      <c r="J294" s="12"/>
      <c r="K294" s="12"/>
      <c r="L294" s="12"/>
      <c r="M294" s="12"/>
      <c r="N294" s="12"/>
      <c r="O294" s="12"/>
    </row>
    <row r="295" spans="1:19" ht="15.75" thickBot="1">
      <c r="A295" s="43"/>
      <c r="B295" s="11"/>
      <c r="C295" s="51" t="s">
        <v>424</v>
      </c>
      <c r="D295" s="51"/>
      <c r="E295" s="51"/>
      <c r="F295" s="51"/>
      <c r="G295" s="51"/>
      <c r="H295" s="51"/>
      <c r="I295" s="10"/>
      <c r="J295" s="51" t="s">
        <v>425</v>
      </c>
      <c r="K295" s="51"/>
      <c r="L295" s="51"/>
      <c r="M295" s="51"/>
      <c r="N295" s="51"/>
      <c r="O295" s="51"/>
    </row>
    <row r="296" spans="1:19" ht="15.75" thickBot="1">
      <c r="A296" s="43"/>
      <c r="B296" s="92"/>
      <c r="C296" s="112">
        <v>2014</v>
      </c>
      <c r="D296" s="112"/>
      <c r="E296" s="112"/>
      <c r="F296" s="112">
        <v>2013</v>
      </c>
      <c r="G296" s="112"/>
      <c r="H296" s="112"/>
      <c r="I296" s="10"/>
      <c r="J296" s="112">
        <v>2014</v>
      </c>
      <c r="K296" s="112"/>
      <c r="L296" s="112"/>
      <c r="M296" s="112">
        <v>2013</v>
      </c>
      <c r="N296" s="112"/>
      <c r="O296" s="112"/>
    </row>
    <row r="297" spans="1:19">
      <c r="A297" s="43"/>
      <c r="B297" s="24" t="s">
        <v>414</v>
      </c>
      <c r="C297" s="53" t="s">
        <v>211</v>
      </c>
      <c r="D297" s="54">
        <v>96436</v>
      </c>
      <c r="E297" s="55"/>
      <c r="F297" s="53" t="s">
        <v>211</v>
      </c>
      <c r="G297" s="54">
        <v>69123</v>
      </c>
      <c r="H297" s="55"/>
      <c r="I297" s="26"/>
      <c r="J297" s="53" t="s">
        <v>211</v>
      </c>
      <c r="K297" s="54">
        <v>170746</v>
      </c>
      <c r="L297" s="55"/>
      <c r="M297" s="53" t="s">
        <v>211</v>
      </c>
      <c r="N297" s="54">
        <v>108185</v>
      </c>
      <c r="O297" s="55"/>
    </row>
    <row r="298" spans="1:19">
      <c r="A298" s="43"/>
      <c r="B298" s="24"/>
      <c r="C298" s="62"/>
      <c r="D298" s="63"/>
      <c r="E298" s="64"/>
      <c r="F298" s="62"/>
      <c r="G298" s="63"/>
      <c r="H298" s="64"/>
      <c r="I298" s="26"/>
      <c r="J298" s="62"/>
      <c r="K298" s="63"/>
      <c r="L298" s="64"/>
      <c r="M298" s="62"/>
      <c r="N298" s="63"/>
      <c r="O298" s="64"/>
    </row>
    <row r="299" spans="1:19">
      <c r="A299" s="43"/>
      <c r="B299" s="39" t="s">
        <v>426</v>
      </c>
      <c r="C299" s="28">
        <v>18426</v>
      </c>
      <c r="D299" s="28"/>
      <c r="E299" s="22"/>
      <c r="F299" s="28">
        <v>15000</v>
      </c>
      <c r="G299" s="28"/>
      <c r="H299" s="22"/>
      <c r="I299" s="22"/>
      <c r="J299" s="28">
        <v>36773</v>
      </c>
      <c r="K299" s="28"/>
      <c r="L299" s="22"/>
      <c r="M299" s="28">
        <v>29887</v>
      </c>
      <c r="N299" s="28"/>
      <c r="O299" s="22"/>
    </row>
    <row r="300" spans="1:19" ht="15.75" thickBot="1">
      <c r="A300" s="43"/>
      <c r="B300" s="39"/>
      <c r="C300" s="56"/>
      <c r="D300" s="56"/>
      <c r="E300" s="57"/>
      <c r="F300" s="56"/>
      <c r="G300" s="56"/>
      <c r="H300" s="57"/>
      <c r="I300" s="22"/>
      <c r="J300" s="56"/>
      <c r="K300" s="56"/>
      <c r="L300" s="57"/>
      <c r="M300" s="56"/>
      <c r="N300" s="56"/>
      <c r="O300" s="57"/>
    </row>
    <row r="301" spans="1:19">
      <c r="A301" s="43"/>
      <c r="B301" s="24" t="s">
        <v>427</v>
      </c>
      <c r="C301" s="53" t="s">
        <v>211</v>
      </c>
      <c r="D301" s="54">
        <v>78010</v>
      </c>
      <c r="E301" s="55"/>
      <c r="F301" s="53" t="s">
        <v>211</v>
      </c>
      <c r="G301" s="54">
        <v>54123</v>
      </c>
      <c r="H301" s="55"/>
      <c r="I301" s="26"/>
      <c r="J301" s="53" t="s">
        <v>211</v>
      </c>
      <c r="K301" s="54">
        <v>133973</v>
      </c>
      <c r="L301" s="55"/>
      <c r="M301" s="53" t="s">
        <v>211</v>
      </c>
      <c r="N301" s="54">
        <v>78298</v>
      </c>
      <c r="O301" s="55"/>
    </row>
    <row r="302" spans="1:19" ht="15.75" thickBot="1">
      <c r="A302" s="43"/>
      <c r="B302" s="24"/>
      <c r="C302" s="59"/>
      <c r="D302" s="60"/>
      <c r="E302" s="61"/>
      <c r="F302" s="59"/>
      <c r="G302" s="60"/>
      <c r="H302" s="61"/>
      <c r="I302" s="26"/>
      <c r="J302" s="59"/>
      <c r="K302" s="60"/>
      <c r="L302" s="61"/>
      <c r="M302" s="59"/>
      <c r="N302" s="60"/>
      <c r="O302" s="61"/>
    </row>
    <row r="303" spans="1:19" ht="15.75" thickTop="1">
      <c r="A303" s="43"/>
      <c r="B303" s="10"/>
      <c r="C303" s="88"/>
      <c r="D303" s="88"/>
      <c r="E303" s="88"/>
      <c r="F303" s="88"/>
      <c r="G303" s="88"/>
      <c r="H303" s="88"/>
      <c r="I303" s="10"/>
      <c r="J303" s="88"/>
      <c r="K303" s="88"/>
      <c r="L303" s="88"/>
      <c r="M303" s="88"/>
      <c r="N303" s="88"/>
      <c r="O303" s="88"/>
    </row>
    <row r="304" spans="1:19">
      <c r="A304" s="43"/>
      <c r="B304" s="24" t="s">
        <v>428</v>
      </c>
      <c r="C304" s="24" t="s">
        <v>211</v>
      </c>
      <c r="D304" s="25">
        <v>76009</v>
      </c>
      <c r="E304" s="26"/>
      <c r="F304" s="24" t="s">
        <v>211</v>
      </c>
      <c r="G304" s="25">
        <v>53172</v>
      </c>
      <c r="H304" s="26"/>
      <c r="I304" s="26"/>
      <c r="J304" s="24" t="s">
        <v>211</v>
      </c>
      <c r="K304" s="25">
        <v>130543</v>
      </c>
      <c r="L304" s="26"/>
      <c r="M304" s="24" t="s">
        <v>211</v>
      </c>
      <c r="N304" s="25">
        <v>76648</v>
      </c>
      <c r="O304" s="26"/>
    </row>
    <row r="305" spans="1:19">
      <c r="A305" s="43"/>
      <c r="B305" s="24"/>
      <c r="C305" s="24"/>
      <c r="D305" s="25"/>
      <c r="E305" s="26"/>
      <c r="F305" s="24"/>
      <c r="G305" s="25"/>
      <c r="H305" s="26"/>
      <c r="I305" s="26"/>
      <c r="J305" s="24"/>
      <c r="K305" s="25"/>
      <c r="L305" s="26"/>
      <c r="M305" s="24"/>
      <c r="N305" s="25"/>
      <c r="O305" s="26"/>
    </row>
    <row r="306" spans="1:19">
      <c r="A306" s="43"/>
      <c r="B306" s="39" t="s">
        <v>429</v>
      </c>
      <c r="C306" s="28">
        <v>2001</v>
      </c>
      <c r="D306" s="28"/>
      <c r="E306" s="22"/>
      <c r="F306" s="30">
        <v>951</v>
      </c>
      <c r="G306" s="30"/>
      <c r="H306" s="22"/>
      <c r="I306" s="22"/>
      <c r="J306" s="28">
        <v>3430</v>
      </c>
      <c r="K306" s="28"/>
      <c r="L306" s="22"/>
      <c r="M306" s="28">
        <v>1650</v>
      </c>
      <c r="N306" s="28"/>
      <c r="O306" s="22"/>
    </row>
    <row r="307" spans="1:19" ht="15.75" thickBot="1">
      <c r="A307" s="43"/>
      <c r="B307" s="39"/>
      <c r="C307" s="56"/>
      <c r="D307" s="56"/>
      <c r="E307" s="57"/>
      <c r="F307" s="71"/>
      <c r="G307" s="71"/>
      <c r="H307" s="57"/>
      <c r="I307" s="22"/>
      <c r="J307" s="56"/>
      <c r="K307" s="56"/>
      <c r="L307" s="57"/>
      <c r="M307" s="56"/>
      <c r="N307" s="56"/>
      <c r="O307" s="57"/>
    </row>
    <row r="308" spans="1:19">
      <c r="A308" s="43"/>
      <c r="B308" s="24" t="s">
        <v>430</v>
      </c>
      <c r="C308" s="53" t="s">
        <v>211</v>
      </c>
      <c r="D308" s="54">
        <v>78010</v>
      </c>
      <c r="E308" s="55"/>
      <c r="F308" s="53" t="s">
        <v>211</v>
      </c>
      <c r="G308" s="54">
        <v>54123</v>
      </c>
      <c r="H308" s="55"/>
      <c r="I308" s="26"/>
      <c r="J308" s="53" t="s">
        <v>211</v>
      </c>
      <c r="K308" s="54">
        <v>133973</v>
      </c>
      <c r="L308" s="55"/>
      <c r="M308" s="53" t="s">
        <v>211</v>
      </c>
      <c r="N308" s="54">
        <v>78298</v>
      </c>
      <c r="O308" s="55"/>
    </row>
    <row r="309" spans="1:19" ht="15.75" thickBot="1">
      <c r="A309" s="43"/>
      <c r="B309" s="24"/>
      <c r="C309" s="59"/>
      <c r="D309" s="60"/>
      <c r="E309" s="61"/>
      <c r="F309" s="59"/>
      <c r="G309" s="60"/>
      <c r="H309" s="61"/>
      <c r="I309" s="26"/>
      <c r="J309" s="59"/>
      <c r="K309" s="60"/>
      <c r="L309" s="61"/>
      <c r="M309" s="59"/>
      <c r="N309" s="60"/>
      <c r="O309" s="61"/>
    </row>
    <row r="310" spans="1:19" ht="15.75" thickTop="1">
      <c r="A310" s="43" t="s">
        <v>577</v>
      </c>
      <c r="B310" s="42" t="s">
        <v>4</v>
      </c>
      <c r="C310" s="42"/>
      <c r="D310" s="42"/>
      <c r="E310" s="42"/>
      <c r="F310" s="42"/>
      <c r="G310" s="42"/>
      <c r="H310" s="42"/>
      <c r="I310" s="42"/>
      <c r="J310" s="42"/>
      <c r="K310" s="42"/>
      <c r="L310" s="42"/>
      <c r="M310" s="42"/>
      <c r="N310" s="42"/>
      <c r="O310" s="42"/>
      <c r="P310" s="42"/>
      <c r="Q310" s="42"/>
      <c r="R310" s="42"/>
      <c r="S310" s="42"/>
    </row>
    <row r="311" spans="1:19">
      <c r="A311" s="43"/>
      <c r="B311" s="22" t="s">
        <v>438</v>
      </c>
      <c r="C311" s="22"/>
      <c r="D311" s="22"/>
      <c r="E311" s="22"/>
      <c r="F311" s="22"/>
      <c r="G311" s="22"/>
      <c r="H311" s="22"/>
      <c r="I311" s="22"/>
      <c r="J311" s="22"/>
      <c r="K311" s="22"/>
      <c r="L311" s="22"/>
      <c r="M311" s="22"/>
      <c r="N311" s="22"/>
      <c r="O311" s="22"/>
      <c r="P311" s="22"/>
      <c r="Q311" s="22"/>
      <c r="R311" s="22"/>
      <c r="S311" s="22"/>
    </row>
    <row r="312" spans="1:19">
      <c r="A312" s="43"/>
      <c r="B312" s="130"/>
      <c r="C312" s="130"/>
      <c r="D312" s="130"/>
      <c r="E312" s="130"/>
      <c r="F312" s="130"/>
      <c r="G312" s="130"/>
      <c r="H312" s="130"/>
      <c r="I312" s="130"/>
      <c r="J312" s="130"/>
      <c r="K312" s="130"/>
      <c r="L312" s="130"/>
      <c r="M312" s="130"/>
      <c r="N312" s="130"/>
      <c r="O312" s="130"/>
      <c r="P312" s="130"/>
      <c r="Q312" s="130"/>
      <c r="R312" s="130"/>
      <c r="S312" s="130"/>
    </row>
    <row r="313" spans="1:19">
      <c r="A313" s="43"/>
      <c r="B313" s="21"/>
      <c r="C313" s="21"/>
      <c r="D313" s="21"/>
      <c r="E313" s="21"/>
      <c r="F313" s="21"/>
      <c r="G313" s="21"/>
      <c r="H313" s="21"/>
      <c r="I313" s="21"/>
      <c r="J313" s="21"/>
    </row>
    <row r="314" spans="1:19">
      <c r="A314" s="43"/>
      <c r="B314" s="12"/>
      <c r="C314" s="12"/>
      <c r="D314" s="12"/>
      <c r="E314" s="12"/>
      <c r="F314" s="12"/>
      <c r="G314" s="12"/>
      <c r="H314" s="12"/>
      <c r="I314" s="12"/>
      <c r="J314" s="12"/>
    </row>
    <row r="315" spans="1:19">
      <c r="A315" s="43"/>
      <c r="B315" s="22"/>
      <c r="C315" s="22"/>
      <c r="D315" s="50" t="s">
        <v>266</v>
      </c>
      <c r="E315" s="50"/>
      <c r="F315" s="50"/>
      <c r="G315" s="22"/>
      <c r="H315" s="50" t="s">
        <v>292</v>
      </c>
      <c r="I315" s="50"/>
      <c r="J315" s="50"/>
    </row>
    <row r="316" spans="1:19" ht="15.75" thickBot="1">
      <c r="A316" s="43"/>
      <c r="B316" s="22"/>
      <c r="C316" s="22"/>
      <c r="D316" s="51">
        <v>2014</v>
      </c>
      <c r="E316" s="51"/>
      <c r="F316" s="51"/>
      <c r="G316" s="22"/>
      <c r="H316" s="51">
        <v>2013</v>
      </c>
      <c r="I316" s="51"/>
      <c r="J316" s="51"/>
    </row>
    <row r="317" spans="1:19">
      <c r="A317" s="43"/>
      <c r="B317" s="52" t="s">
        <v>439</v>
      </c>
      <c r="C317" s="26"/>
      <c r="D317" s="53" t="s">
        <v>211</v>
      </c>
      <c r="E317" s="54">
        <v>33235</v>
      </c>
      <c r="F317" s="55"/>
      <c r="G317" s="26"/>
      <c r="H317" s="53" t="s">
        <v>211</v>
      </c>
      <c r="I317" s="54">
        <v>33186</v>
      </c>
      <c r="J317" s="55"/>
    </row>
    <row r="318" spans="1:19">
      <c r="A318" s="43"/>
      <c r="B318" s="52"/>
      <c r="C318" s="26"/>
      <c r="D318" s="62"/>
      <c r="E318" s="63"/>
      <c r="F318" s="64"/>
      <c r="G318" s="26"/>
      <c r="H318" s="62"/>
      <c r="I318" s="63"/>
      <c r="J318" s="64"/>
    </row>
    <row r="319" spans="1:19" ht="15.75" thickBot="1">
      <c r="A319" s="43"/>
      <c r="B319" s="14" t="s">
        <v>440</v>
      </c>
      <c r="C319" s="10"/>
      <c r="D319" s="77" t="s">
        <v>441</v>
      </c>
      <c r="E319" s="77"/>
      <c r="F319" s="72" t="s">
        <v>219</v>
      </c>
      <c r="G319" s="10"/>
      <c r="H319" s="77" t="s">
        <v>442</v>
      </c>
      <c r="I319" s="77"/>
      <c r="J319" s="72" t="s">
        <v>219</v>
      </c>
    </row>
    <row r="320" spans="1:19" ht="15.75" thickTop="1">
      <c r="A320" s="43"/>
      <c r="B320" s="52" t="s">
        <v>443</v>
      </c>
      <c r="C320" s="26"/>
      <c r="D320" s="78" t="s">
        <v>211</v>
      </c>
      <c r="E320" s="75">
        <v>28589</v>
      </c>
      <c r="F320" s="76"/>
      <c r="G320" s="26"/>
      <c r="H320" s="78" t="s">
        <v>211</v>
      </c>
      <c r="I320" s="75">
        <v>30131</v>
      </c>
      <c r="J320" s="76"/>
    </row>
    <row r="321" spans="1:19" ht="15.75" thickBot="1">
      <c r="A321" s="43"/>
      <c r="B321" s="52"/>
      <c r="C321" s="26"/>
      <c r="D321" s="59"/>
      <c r="E321" s="60"/>
      <c r="F321" s="61"/>
      <c r="G321" s="26"/>
      <c r="H321" s="59"/>
      <c r="I321" s="60"/>
      <c r="J321" s="61"/>
    </row>
    <row r="322" spans="1:19" ht="15.75" thickTop="1">
      <c r="A322" s="43"/>
      <c r="B322" s="65" t="s">
        <v>38</v>
      </c>
      <c r="C322" s="22"/>
      <c r="D322" s="118" t="s">
        <v>211</v>
      </c>
      <c r="E322" s="120">
        <v>20527</v>
      </c>
      <c r="F322" s="88"/>
      <c r="G322" s="22"/>
      <c r="H322" s="118" t="s">
        <v>211</v>
      </c>
      <c r="I322" s="120">
        <v>20464</v>
      </c>
      <c r="J322" s="88"/>
    </row>
    <row r="323" spans="1:19" ht="15.75" thickBot="1">
      <c r="A323" s="43"/>
      <c r="B323" s="65"/>
      <c r="C323" s="22"/>
      <c r="D323" s="33"/>
      <c r="E323" s="35"/>
      <c r="F323" s="37"/>
      <c r="G323" s="22"/>
      <c r="H323" s="33"/>
      <c r="I323" s="35"/>
      <c r="J323" s="37"/>
    </row>
    <row r="324" spans="1:19" ht="15.75" thickTop="1">
      <c r="A324" s="43" t="s">
        <v>578</v>
      </c>
      <c r="B324" s="42" t="s">
        <v>4</v>
      </c>
      <c r="C324" s="42"/>
      <c r="D324" s="42"/>
      <c r="E324" s="42"/>
      <c r="F324" s="42"/>
      <c r="G324" s="42"/>
      <c r="H324" s="42"/>
      <c r="I324" s="42"/>
      <c r="J324" s="42"/>
      <c r="K324" s="42"/>
      <c r="L324" s="42"/>
      <c r="M324" s="42"/>
      <c r="N324" s="42"/>
      <c r="O324" s="42"/>
      <c r="P324" s="42"/>
      <c r="Q324" s="42"/>
      <c r="R324" s="42"/>
      <c r="S324" s="42"/>
    </row>
    <row r="325" spans="1:19">
      <c r="A325" s="43"/>
      <c r="B325" s="22" t="s">
        <v>444</v>
      </c>
      <c r="C325" s="22"/>
      <c r="D325" s="22"/>
      <c r="E325" s="22"/>
      <c r="F325" s="22"/>
      <c r="G325" s="22"/>
      <c r="H325" s="22"/>
      <c r="I325" s="22"/>
      <c r="J325" s="22"/>
      <c r="K325" s="22"/>
      <c r="L325" s="22"/>
      <c r="M325" s="22"/>
      <c r="N325" s="22"/>
      <c r="O325" s="22"/>
      <c r="P325" s="22"/>
      <c r="Q325" s="22"/>
      <c r="R325" s="22"/>
      <c r="S325" s="22"/>
    </row>
    <row r="326" spans="1:19">
      <c r="A326" s="43"/>
      <c r="B326" s="21"/>
      <c r="C326" s="21"/>
      <c r="D326" s="21"/>
      <c r="E326" s="21"/>
      <c r="F326" s="21"/>
    </row>
    <row r="327" spans="1:19">
      <c r="A327" s="43"/>
      <c r="B327" s="12"/>
      <c r="C327" s="12"/>
      <c r="D327" s="12"/>
      <c r="E327" s="12"/>
      <c r="F327" s="12"/>
    </row>
    <row r="328" spans="1:19">
      <c r="A328" s="43"/>
      <c r="B328" s="52" t="s">
        <v>445</v>
      </c>
      <c r="C328" s="26"/>
      <c r="D328" s="24" t="s">
        <v>211</v>
      </c>
      <c r="E328" s="25">
        <v>20464</v>
      </c>
      <c r="F328" s="26"/>
    </row>
    <row r="329" spans="1:19">
      <c r="A329" s="43"/>
      <c r="B329" s="52"/>
      <c r="C329" s="26"/>
      <c r="D329" s="24"/>
      <c r="E329" s="25"/>
      <c r="F329" s="26"/>
    </row>
    <row r="330" spans="1:19">
      <c r="A330" s="43"/>
      <c r="B330" s="65" t="s">
        <v>446</v>
      </c>
      <c r="C330" s="22"/>
      <c r="D330" s="30">
        <v>63</v>
      </c>
      <c r="E330" s="30"/>
      <c r="F330" s="22"/>
    </row>
    <row r="331" spans="1:19" ht="15.75" thickBot="1">
      <c r="A331" s="43"/>
      <c r="B331" s="65"/>
      <c r="C331" s="22"/>
      <c r="D331" s="71"/>
      <c r="E331" s="71"/>
      <c r="F331" s="57"/>
    </row>
    <row r="332" spans="1:19">
      <c r="A332" s="43"/>
      <c r="B332" s="52" t="s">
        <v>447</v>
      </c>
      <c r="C332" s="26"/>
      <c r="D332" s="53" t="s">
        <v>211</v>
      </c>
      <c r="E332" s="54">
        <v>20527</v>
      </c>
      <c r="F332" s="55"/>
    </row>
    <row r="333" spans="1:19" ht="15.75" thickBot="1">
      <c r="A333" s="43"/>
      <c r="B333" s="52"/>
      <c r="C333" s="26"/>
      <c r="D333" s="59"/>
      <c r="E333" s="60"/>
      <c r="F333" s="61"/>
    </row>
    <row r="334" spans="1:19" ht="15.75" thickTop="1">
      <c r="A334" s="43"/>
      <c r="B334" s="22" t="s">
        <v>448</v>
      </c>
      <c r="C334" s="22"/>
      <c r="D334" s="22"/>
      <c r="E334" s="22"/>
      <c r="F334" s="22"/>
      <c r="G334" s="22"/>
      <c r="H334" s="22"/>
      <c r="I334" s="22"/>
      <c r="J334" s="22"/>
      <c r="K334" s="22"/>
      <c r="L334" s="22"/>
      <c r="M334" s="22"/>
      <c r="N334" s="22"/>
      <c r="O334" s="22"/>
      <c r="P334" s="22"/>
      <c r="Q334" s="22"/>
      <c r="R334" s="22"/>
      <c r="S334" s="22"/>
    </row>
    <row r="335" spans="1:19">
      <c r="A335" s="43"/>
      <c r="B335" s="21"/>
      <c r="C335" s="21"/>
      <c r="D335" s="21"/>
      <c r="E335" s="21"/>
      <c r="F335" s="21"/>
      <c r="G335" s="21"/>
      <c r="H335" s="21"/>
      <c r="I335" s="21"/>
      <c r="J335" s="21"/>
      <c r="K335" s="21"/>
      <c r="L335" s="21"/>
      <c r="M335" s="21"/>
      <c r="N335" s="21"/>
    </row>
    <row r="336" spans="1:19">
      <c r="A336" s="43"/>
      <c r="B336" s="12"/>
      <c r="C336" s="12"/>
      <c r="D336" s="12"/>
      <c r="E336" s="12"/>
      <c r="F336" s="12"/>
      <c r="G336" s="12"/>
      <c r="H336" s="12"/>
      <c r="I336" s="12"/>
      <c r="J336" s="12"/>
      <c r="K336" s="12"/>
      <c r="L336" s="12"/>
      <c r="M336" s="12"/>
      <c r="N336" s="12"/>
    </row>
    <row r="337" spans="1:19">
      <c r="A337" s="43"/>
      <c r="B337" s="22"/>
      <c r="C337" s="50" t="s">
        <v>449</v>
      </c>
      <c r="D337" s="50"/>
      <c r="E337" s="50"/>
      <c r="F337" s="50" t="s">
        <v>450</v>
      </c>
      <c r="G337" s="50"/>
      <c r="H337" s="50"/>
      <c r="I337" s="50" t="s">
        <v>451</v>
      </c>
      <c r="J337" s="50"/>
      <c r="K337" s="50"/>
      <c r="L337" s="50" t="s">
        <v>266</v>
      </c>
      <c r="M337" s="50"/>
      <c r="N337" s="50"/>
    </row>
    <row r="338" spans="1:19" ht="15.75" thickBot="1">
      <c r="A338" s="43"/>
      <c r="B338" s="22"/>
      <c r="C338" s="51">
        <v>2013</v>
      </c>
      <c r="D338" s="51"/>
      <c r="E338" s="51"/>
      <c r="F338" s="51"/>
      <c r="G338" s="51"/>
      <c r="H338" s="51"/>
      <c r="I338" s="51"/>
      <c r="J338" s="51"/>
      <c r="K338" s="51"/>
      <c r="L338" s="51">
        <v>2014</v>
      </c>
      <c r="M338" s="51"/>
      <c r="N338" s="51"/>
    </row>
    <row r="339" spans="1:19">
      <c r="A339" s="43"/>
      <c r="B339" s="52" t="s">
        <v>452</v>
      </c>
      <c r="C339" s="53" t="s">
        <v>211</v>
      </c>
      <c r="D339" s="95" t="s">
        <v>326</v>
      </c>
      <c r="E339" s="55"/>
      <c r="F339" s="53" t="s">
        <v>211</v>
      </c>
      <c r="G339" s="95" t="s">
        <v>326</v>
      </c>
      <c r="H339" s="55"/>
      <c r="I339" s="53" t="s">
        <v>211</v>
      </c>
      <c r="J339" s="95" t="s">
        <v>326</v>
      </c>
      <c r="K339" s="55"/>
      <c r="L339" s="53" t="s">
        <v>211</v>
      </c>
      <c r="M339" s="95" t="s">
        <v>326</v>
      </c>
      <c r="N339" s="55"/>
    </row>
    <row r="340" spans="1:19">
      <c r="A340" s="43"/>
      <c r="B340" s="52"/>
      <c r="C340" s="62"/>
      <c r="D340" s="96"/>
      <c r="E340" s="64"/>
      <c r="F340" s="62"/>
      <c r="G340" s="96"/>
      <c r="H340" s="64"/>
      <c r="I340" s="62"/>
      <c r="J340" s="96"/>
      <c r="K340" s="64"/>
      <c r="L340" s="62"/>
      <c r="M340" s="96"/>
      <c r="N340" s="64"/>
    </row>
    <row r="341" spans="1:19">
      <c r="A341" s="43"/>
      <c r="B341" s="65" t="s">
        <v>453</v>
      </c>
      <c r="C341" s="28">
        <v>20464</v>
      </c>
      <c r="D341" s="28"/>
      <c r="E341" s="22"/>
      <c r="F341" s="30" t="s">
        <v>326</v>
      </c>
      <c r="G341" s="30"/>
      <c r="H341" s="22"/>
      <c r="I341" s="30">
        <v>63</v>
      </c>
      <c r="J341" s="30"/>
      <c r="K341" s="22"/>
      <c r="L341" s="28">
        <v>20527</v>
      </c>
      <c r="M341" s="28"/>
      <c r="N341" s="22"/>
    </row>
    <row r="342" spans="1:19" ht="15.75" thickBot="1">
      <c r="A342" s="43"/>
      <c r="B342" s="65"/>
      <c r="C342" s="56"/>
      <c r="D342" s="56"/>
      <c r="E342" s="57"/>
      <c r="F342" s="71"/>
      <c r="G342" s="71"/>
      <c r="H342" s="57"/>
      <c r="I342" s="71"/>
      <c r="J342" s="71"/>
      <c r="K342" s="57"/>
      <c r="L342" s="56"/>
      <c r="M342" s="56"/>
      <c r="N342" s="57"/>
    </row>
    <row r="343" spans="1:19">
      <c r="A343" s="43"/>
      <c r="B343" s="52" t="s">
        <v>159</v>
      </c>
      <c r="C343" s="53" t="s">
        <v>211</v>
      </c>
      <c r="D343" s="54">
        <v>20464</v>
      </c>
      <c r="E343" s="55"/>
      <c r="F343" s="53" t="s">
        <v>211</v>
      </c>
      <c r="G343" s="95" t="s">
        <v>326</v>
      </c>
      <c r="H343" s="55"/>
      <c r="I343" s="53" t="s">
        <v>211</v>
      </c>
      <c r="J343" s="95">
        <v>63</v>
      </c>
      <c r="K343" s="55"/>
      <c r="L343" s="53" t="s">
        <v>211</v>
      </c>
      <c r="M343" s="54">
        <v>20527</v>
      </c>
      <c r="N343" s="55"/>
    </row>
    <row r="344" spans="1:19" ht="15.75" thickBot="1">
      <c r="A344" s="43"/>
      <c r="B344" s="52"/>
      <c r="C344" s="59"/>
      <c r="D344" s="60"/>
      <c r="E344" s="61"/>
      <c r="F344" s="59"/>
      <c r="G344" s="87"/>
      <c r="H344" s="61"/>
      <c r="I344" s="59"/>
      <c r="J344" s="87"/>
      <c r="K344" s="61"/>
      <c r="L344" s="59"/>
      <c r="M344" s="60"/>
      <c r="N344" s="61"/>
    </row>
    <row r="345" spans="1:19" ht="15.75" thickTop="1">
      <c r="A345" s="43" t="s">
        <v>579</v>
      </c>
      <c r="B345" s="42" t="s">
        <v>4</v>
      </c>
      <c r="C345" s="42"/>
      <c r="D345" s="42"/>
      <c r="E345" s="42"/>
      <c r="F345" s="42"/>
      <c r="G345" s="42"/>
      <c r="H345" s="42"/>
      <c r="I345" s="42"/>
      <c r="J345" s="42"/>
      <c r="K345" s="42"/>
      <c r="L345" s="42"/>
      <c r="M345" s="42"/>
      <c r="N345" s="42"/>
      <c r="O345" s="42"/>
      <c r="P345" s="42"/>
      <c r="Q345" s="42"/>
      <c r="R345" s="42"/>
      <c r="S345" s="42"/>
    </row>
    <row r="346" spans="1:19">
      <c r="A346" s="43"/>
      <c r="B346" s="22" t="s">
        <v>454</v>
      </c>
      <c r="C346" s="22"/>
      <c r="D346" s="22"/>
      <c r="E346" s="22"/>
      <c r="F346" s="22"/>
      <c r="G346" s="22"/>
      <c r="H346" s="22"/>
      <c r="I346" s="22"/>
      <c r="J346" s="22"/>
      <c r="K346" s="22"/>
      <c r="L346" s="22"/>
      <c r="M346" s="22"/>
      <c r="N346" s="22"/>
      <c r="O346" s="22"/>
      <c r="P346" s="22"/>
      <c r="Q346" s="22"/>
      <c r="R346" s="22"/>
      <c r="S346" s="22"/>
    </row>
    <row r="347" spans="1:19">
      <c r="A347" s="43"/>
      <c r="B347" s="21"/>
      <c r="C347" s="21"/>
      <c r="D347" s="21"/>
      <c r="E347" s="21"/>
      <c r="F347" s="21"/>
      <c r="G347" s="21"/>
      <c r="H347" s="21"/>
      <c r="I347" s="21"/>
      <c r="J347" s="21"/>
      <c r="K347" s="21"/>
      <c r="L347" s="21"/>
      <c r="M347" s="21"/>
      <c r="N347" s="21"/>
    </row>
    <row r="348" spans="1:19">
      <c r="A348" s="43"/>
      <c r="B348" s="12"/>
      <c r="C348" s="12"/>
      <c r="D348" s="12"/>
      <c r="E348" s="12"/>
      <c r="F348" s="12"/>
      <c r="G348" s="12"/>
      <c r="H348" s="12"/>
      <c r="I348" s="12"/>
      <c r="J348" s="12"/>
      <c r="K348" s="12"/>
      <c r="L348" s="12"/>
      <c r="M348" s="12"/>
      <c r="N348" s="12"/>
    </row>
    <row r="349" spans="1:19" ht="15.75" thickBot="1">
      <c r="A349" s="43"/>
      <c r="B349" s="10"/>
      <c r="C349" s="51" t="s">
        <v>325</v>
      </c>
      <c r="D349" s="51"/>
      <c r="E349" s="51"/>
      <c r="F349" s="51"/>
      <c r="G349" s="51"/>
      <c r="H349" s="51"/>
      <c r="I349" s="51"/>
      <c r="J349" s="51"/>
      <c r="K349" s="51"/>
      <c r="L349" s="51"/>
      <c r="M349" s="51"/>
      <c r="N349" s="51"/>
    </row>
    <row r="350" spans="1:19">
      <c r="A350" s="43"/>
      <c r="B350" s="10"/>
      <c r="C350" s="94" t="s">
        <v>455</v>
      </c>
      <c r="D350" s="94"/>
      <c r="E350" s="94"/>
      <c r="F350" s="94" t="s">
        <v>456</v>
      </c>
      <c r="G350" s="94"/>
      <c r="H350" s="94"/>
      <c r="I350" s="94" t="s">
        <v>451</v>
      </c>
      <c r="J350" s="94"/>
      <c r="K350" s="94"/>
      <c r="L350" s="94" t="s">
        <v>457</v>
      </c>
      <c r="M350" s="94"/>
      <c r="N350" s="94"/>
    </row>
    <row r="351" spans="1:19">
      <c r="A351" s="43"/>
      <c r="B351" s="52" t="s">
        <v>458</v>
      </c>
      <c r="C351" s="24" t="s">
        <v>211</v>
      </c>
      <c r="D351" s="25">
        <v>8151</v>
      </c>
      <c r="E351" s="26"/>
      <c r="F351" s="24" t="s">
        <v>211</v>
      </c>
      <c r="G351" s="29" t="s">
        <v>326</v>
      </c>
      <c r="H351" s="26"/>
      <c r="I351" s="24" t="s">
        <v>211</v>
      </c>
      <c r="J351" s="29" t="s">
        <v>459</v>
      </c>
      <c r="K351" s="24" t="s">
        <v>219</v>
      </c>
      <c r="L351" s="24" t="s">
        <v>211</v>
      </c>
      <c r="M351" s="25">
        <v>7598</v>
      </c>
      <c r="N351" s="26"/>
    </row>
    <row r="352" spans="1:19">
      <c r="A352" s="43"/>
      <c r="B352" s="52"/>
      <c r="C352" s="24"/>
      <c r="D352" s="25"/>
      <c r="E352" s="26"/>
      <c r="F352" s="24"/>
      <c r="G352" s="29"/>
      <c r="H352" s="26"/>
      <c r="I352" s="24"/>
      <c r="J352" s="29"/>
      <c r="K352" s="24"/>
      <c r="L352" s="24"/>
      <c r="M352" s="25"/>
      <c r="N352" s="26"/>
    </row>
    <row r="353" spans="1:19">
      <c r="A353" s="43"/>
      <c r="B353" s="65" t="s">
        <v>460</v>
      </c>
      <c r="C353" s="30">
        <v>58</v>
      </c>
      <c r="D353" s="30"/>
      <c r="E353" s="22"/>
      <c r="F353" s="30" t="s">
        <v>461</v>
      </c>
      <c r="G353" s="30"/>
      <c r="H353" s="39" t="s">
        <v>219</v>
      </c>
      <c r="I353" s="30" t="s">
        <v>333</v>
      </c>
      <c r="J353" s="30"/>
      <c r="K353" s="39" t="s">
        <v>219</v>
      </c>
      <c r="L353" s="30">
        <v>24</v>
      </c>
      <c r="M353" s="30"/>
      <c r="N353" s="22"/>
    </row>
    <row r="354" spans="1:19">
      <c r="A354" s="43"/>
      <c r="B354" s="65"/>
      <c r="C354" s="30"/>
      <c r="D354" s="30"/>
      <c r="E354" s="22"/>
      <c r="F354" s="30"/>
      <c r="G354" s="30"/>
      <c r="H354" s="39"/>
      <c r="I354" s="30"/>
      <c r="J354" s="30"/>
      <c r="K354" s="39"/>
      <c r="L354" s="30"/>
      <c r="M354" s="30"/>
      <c r="N354" s="22"/>
    </row>
    <row r="355" spans="1:19">
      <c r="A355" s="43"/>
      <c r="B355" s="52" t="s">
        <v>462</v>
      </c>
      <c r="C355" s="25">
        <v>17208</v>
      </c>
      <c r="D355" s="25"/>
      <c r="E355" s="26"/>
      <c r="F355" s="29" t="s">
        <v>463</v>
      </c>
      <c r="G355" s="29"/>
      <c r="H355" s="24" t="s">
        <v>219</v>
      </c>
      <c r="I355" s="29" t="s">
        <v>464</v>
      </c>
      <c r="J355" s="29"/>
      <c r="K355" s="24" t="s">
        <v>219</v>
      </c>
      <c r="L355" s="25">
        <v>13641</v>
      </c>
      <c r="M355" s="25"/>
      <c r="N355" s="26"/>
    </row>
    <row r="356" spans="1:19">
      <c r="A356" s="43"/>
      <c r="B356" s="52"/>
      <c r="C356" s="25"/>
      <c r="D356" s="25"/>
      <c r="E356" s="26"/>
      <c r="F356" s="29"/>
      <c r="G356" s="29"/>
      <c r="H356" s="24"/>
      <c r="I356" s="29"/>
      <c r="J356" s="29"/>
      <c r="K356" s="24"/>
      <c r="L356" s="25"/>
      <c r="M356" s="25"/>
      <c r="N356" s="26"/>
    </row>
    <row r="357" spans="1:19">
      <c r="A357" s="43"/>
      <c r="B357" s="65" t="s">
        <v>465</v>
      </c>
      <c r="C357" s="28">
        <v>10164</v>
      </c>
      <c r="D357" s="28"/>
      <c r="E357" s="22"/>
      <c r="F357" s="30" t="s">
        <v>466</v>
      </c>
      <c r="G357" s="30"/>
      <c r="H357" s="39" t="s">
        <v>219</v>
      </c>
      <c r="I357" s="30" t="s">
        <v>467</v>
      </c>
      <c r="J357" s="30"/>
      <c r="K357" s="39" t="s">
        <v>219</v>
      </c>
      <c r="L357" s="28">
        <v>7326</v>
      </c>
      <c r="M357" s="28"/>
      <c r="N357" s="22"/>
    </row>
    <row r="358" spans="1:19" ht="15.75" thickBot="1">
      <c r="A358" s="43"/>
      <c r="B358" s="65"/>
      <c r="C358" s="56"/>
      <c r="D358" s="56"/>
      <c r="E358" s="57"/>
      <c r="F358" s="71"/>
      <c r="G358" s="71"/>
      <c r="H358" s="121"/>
      <c r="I358" s="71"/>
      <c r="J358" s="71"/>
      <c r="K358" s="121"/>
      <c r="L358" s="56"/>
      <c r="M358" s="56"/>
      <c r="N358" s="57"/>
    </row>
    <row r="359" spans="1:19">
      <c r="A359" s="43"/>
      <c r="B359" s="52" t="s">
        <v>468</v>
      </c>
      <c r="C359" s="53" t="s">
        <v>211</v>
      </c>
      <c r="D359" s="54">
        <v>35581</v>
      </c>
      <c r="E359" s="55"/>
      <c r="F359" s="53" t="s">
        <v>211</v>
      </c>
      <c r="G359" s="95" t="s">
        <v>441</v>
      </c>
      <c r="H359" s="53" t="s">
        <v>219</v>
      </c>
      <c r="I359" s="53" t="s">
        <v>211</v>
      </c>
      <c r="J359" s="95" t="s">
        <v>469</v>
      </c>
      <c r="K359" s="53" t="s">
        <v>219</v>
      </c>
      <c r="L359" s="53" t="s">
        <v>211</v>
      </c>
      <c r="M359" s="54">
        <v>28589</v>
      </c>
      <c r="N359" s="55"/>
    </row>
    <row r="360" spans="1:19" ht="15.75" thickBot="1">
      <c r="A360" s="43"/>
      <c r="B360" s="52"/>
      <c r="C360" s="59"/>
      <c r="D360" s="60"/>
      <c r="E360" s="61"/>
      <c r="F360" s="59"/>
      <c r="G360" s="87"/>
      <c r="H360" s="59"/>
      <c r="I360" s="59"/>
      <c r="J360" s="87"/>
      <c r="K360" s="59"/>
      <c r="L360" s="59"/>
      <c r="M360" s="60"/>
      <c r="N360" s="61"/>
    </row>
    <row r="361" spans="1:19" ht="15.75" thickTop="1">
      <c r="A361" s="43" t="s">
        <v>580</v>
      </c>
      <c r="B361" s="42" t="s">
        <v>4</v>
      </c>
      <c r="C361" s="42"/>
      <c r="D361" s="42"/>
      <c r="E361" s="42"/>
      <c r="F361" s="42"/>
      <c r="G361" s="42"/>
      <c r="H361" s="42"/>
      <c r="I361" s="42"/>
      <c r="J361" s="42"/>
      <c r="K361" s="42"/>
      <c r="L361" s="42"/>
      <c r="M361" s="42"/>
      <c r="N361" s="42"/>
      <c r="O361" s="42"/>
      <c r="P361" s="42"/>
      <c r="Q361" s="42"/>
      <c r="R361" s="42"/>
      <c r="S361" s="42"/>
    </row>
    <row r="362" spans="1:19">
      <c r="A362" s="43"/>
      <c r="B362" s="22" t="s">
        <v>470</v>
      </c>
      <c r="C362" s="22"/>
      <c r="D362" s="22"/>
      <c r="E362" s="22"/>
      <c r="F362" s="22"/>
      <c r="G362" s="22"/>
      <c r="H362" s="22"/>
      <c r="I362" s="22"/>
      <c r="J362" s="22"/>
      <c r="K362" s="22"/>
      <c r="L362" s="22"/>
      <c r="M362" s="22"/>
      <c r="N362" s="22"/>
      <c r="O362" s="22"/>
      <c r="P362" s="22"/>
      <c r="Q362" s="22"/>
      <c r="R362" s="22"/>
      <c r="S362" s="22"/>
    </row>
    <row r="363" spans="1:19">
      <c r="A363" s="43"/>
      <c r="B363" s="21"/>
      <c r="C363" s="21"/>
      <c r="D363" s="21"/>
      <c r="E363" s="21"/>
      <c r="F363" s="21"/>
    </row>
    <row r="364" spans="1:19">
      <c r="A364" s="43"/>
      <c r="B364" s="12"/>
      <c r="C364" s="12"/>
      <c r="D364" s="12"/>
      <c r="E364" s="12"/>
      <c r="F364" s="12"/>
    </row>
    <row r="365" spans="1:19">
      <c r="A365" s="43"/>
      <c r="B365" s="52" t="s">
        <v>445</v>
      </c>
      <c r="C365" s="26"/>
      <c r="D365" s="24" t="s">
        <v>211</v>
      </c>
      <c r="E365" s="25">
        <v>30131</v>
      </c>
      <c r="F365" s="26"/>
    </row>
    <row r="366" spans="1:19">
      <c r="A366" s="43"/>
      <c r="B366" s="52"/>
      <c r="C366" s="26"/>
      <c r="D366" s="24"/>
      <c r="E366" s="25"/>
      <c r="F366" s="26"/>
    </row>
    <row r="367" spans="1:19">
      <c r="A367" s="43"/>
      <c r="B367" s="14" t="s">
        <v>471</v>
      </c>
      <c r="C367" s="10"/>
      <c r="D367" s="30" t="s">
        <v>472</v>
      </c>
      <c r="E367" s="30"/>
      <c r="F367" s="11" t="s">
        <v>219</v>
      </c>
    </row>
    <row r="368" spans="1:19">
      <c r="A368" s="43"/>
      <c r="B368" s="52" t="s">
        <v>446</v>
      </c>
      <c r="C368" s="26"/>
      <c r="D368" s="29">
        <v>49</v>
      </c>
      <c r="E368" s="29"/>
      <c r="F368" s="26"/>
    </row>
    <row r="369" spans="1:19" ht="15.75" thickBot="1">
      <c r="A369" s="43"/>
      <c r="B369" s="52"/>
      <c r="C369" s="26"/>
      <c r="D369" s="31"/>
      <c r="E369" s="31"/>
      <c r="F369" s="41"/>
    </row>
    <row r="370" spans="1:19">
      <c r="A370" s="43"/>
      <c r="B370" s="65" t="s">
        <v>447</v>
      </c>
      <c r="C370" s="22"/>
      <c r="D370" s="32" t="s">
        <v>211</v>
      </c>
      <c r="E370" s="34">
        <v>28589</v>
      </c>
      <c r="F370" s="36"/>
    </row>
    <row r="371" spans="1:19" ht="15.75" thickBot="1">
      <c r="A371" s="43"/>
      <c r="B371" s="65"/>
      <c r="C371" s="22"/>
      <c r="D371" s="33"/>
      <c r="E371" s="35"/>
      <c r="F371" s="37"/>
    </row>
    <row r="372" spans="1:19" ht="15.75" thickTop="1">
      <c r="A372" s="43" t="s">
        <v>579</v>
      </c>
      <c r="B372" s="42" t="s">
        <v>4</v>
      </c>
      <c r="C372" s="42"/>
      <c r="D372" s="42"/>
      <c r="E372" s="42"/>
      <c r="F372" s="42"/>
      <c r="G372" s="42"/>
      <c r="H372" s="42"/>
      <c r="I372" s="42"/>
      <c r="J372" s="42"/>
      <c r="K372" s="42"/>
      <c r="L372" s="42"/>
      <c r="M372" s="42"/>
      <c r="N372" s="42"/>
      <c r="O372" s="42"/>
      <c r="P372" s="42"/>
      <c r="Q372" s="42"/>
      <c r="R372" s="42"/>
      <c r="S372" s="42"/>
    </row>
    <row r="373" spans="1:19">
      <c r="A373" s="43"/>
      <c r="B373" s="22" t="s">
        <v>474</v>
      </c>
      <c r="C373" s="22"/>
      <c r="D373" s="22"/>
      <c r="E373" s="22"/>
      <c r="F373" s="22"/>
      <c r="G373" s="22"/>
      <c r="H373" s="22"/>
      <c r="I373" s="22"/>
      <c r="J373" s="22"/>
      <c r="K373" s="22"/>
      <c r="L373" s="22"/>
      <c r="M373" s="22"/>
      <c r="N373" s="22"/>
      <c r="O373" s="22"/>
      <c r="P373" s="22"/>
      <c r="Q373" s="22"/>
      <c r="R373" s="22"/>
      <c r="S373" s="22"/>
    </row>
    <row r="374" spans="1:19">
      <c r="A374" s="43"/>
      <c r="B374" s="21"/>
      <c r="C374" s="21"/>
      <c r="D374" s="21"/>
      <c r="E374" s="21"/>
      <c r="F374" s="21"/>
      <c r="G374" s="21"/>
      <c r="H374" s="21"/>
      <c r="I374" s="21"/>
      <c r="J374" s="21"/>
    </row>
    <row r="375" spans="1:19">
      <c r="A375" s="43"/>
      <c r="B375" s="12"/>
      <c r="C375" s="12"/>
      <c r="D375" s="12"/>
      <c r="E375" s="12"/>
      <c r="F375" s="12"/>
      <c r="G375" s="12"/>
      <c r="H375" s="12"/>
      <c r="I375" s="12"/>
      <c r="J375" s="12"/>
    </row>
    <row r="376" spans="1:19">
      <c r="A376" s="43"/>
      <c r="B376" s="22"/>
      <c r="C376" s="22"/>
      <c r="D376" s="50" t="s">
        <v>266</v>
      </c>
      <c r="E376" s="50"/>
      <c r="F376" s="50"/>
      <c r="G376" s="22"/>
      <c r="H376" s="50" t="s">
        <v>292</v>
      </c>
      <c r="I376" s="50"/>
      <c r="J376" s="50"/>
    </row>
    <row r="377" spans="1:19" ht="15.75" thickBot="1">
      <c r="A377" s="43"/>
      <c r="B377" s="22"/>
      <c r="C377" s="22"/>
      <c r="D377" s="51">
        <v>2014</v>
      </c>
      <c r="E377" s="51"/>
      <c r="F377" s="51"/>
      <c r="G377" s="22"/>
      <c r="H377" s="51">
        <v>2013</v>
      </c>
      <c r="I377" s="51"/>
      <c r="J377" s="51"/>
    </row>
    <row r="378" spans="1:19">
      <c r="A378" s="43"/>
      <c r="B378" s="52" t="s">
        <v>39</v>
      </c>
      <c r="C378" s="26"/>
      <c r="D378" s="53" t="s">
        <v>211</v>
      </c>
      <c r="E378" s="54">
        <v>196663</v>
      </c>
      <c r="F378" s="55"/>
      <c r="G378" s="26"/>
      <c r="H378" s="53" t="s">
        <v>211</v>
      </c>
      <c r="I378" s="54">
        <v>196663</v>
      </c>
      <c r="J378" s="55"/>
    </row>
    <row r="379" spans="1:19">
      <c r="A379" s="43"/>
      <c r="B379" s="52"/>
      <c r="C379" s="26"/>
      <c r="D379" s="62"/>
      <c r="E379" s="63"/>
      <c r="F379" s="64"/>
      <c r="G379" s="26"/>
      <c r="H379" s="62"/>
      <c r="I379" s="63"/>
      <c r="J379" s="64"/>
    </row>
    <row r="380" spans="1:19" ht="15.75" thickBot="1">
      <c r="A380" s="43"/>
      <c r="B380" s="14" t="s">
        <v>440</v>
      </c>
      <c r="C380" s="10"/>
      <c r="D380" s="77" t="s">
        <v>475</v>
      </c>
      <c r="E380" s="77"/>
      <c r="F380" s="72" t="s">
        <v>219</v>
      </c>
      <c r="G380" s="10"/>
      <c r="H380" s="77" t="s">
        <v>476</v>
      </c>
      <c r="I380" s="77"/>
      <c r="J380" s="72" t="s">
        <v>219</v>
      </c>
    </row>
    <row r="381" spans="1:19" ht="15.75" thickTop="1">
      <c r="A381" s="43"/>
      <c r="B381" s="52" t="s">
        <v>477</v>
      </c>
      <c r="C381" s="26"/>
      <c r="D381" s="78" t="s">
        <v>211</v>
      </c>
      <c r="E381" s="75">
        <v>186530</v>
      </c>
      <c r="F381" s="76"/>
      <c r="G381" s="26"/>
      <c r="H381" s="78" t="s">
        <v>211</v>
      </c>
      <c r="I381" s="75">
        <v>191451</v>
      </c>
      <c r="J381" s="76"/>
    </row>
    <row r="382" spans="1:19" ht="15.75" thickBot="1">
      <c r="A382" s="43"/>
      <c r="B382" s="52"/>
      <c r="C382" s="26"/>
      <c r="D382" s="59"/>
      <c r="E382" s="60"/>
      <c r="F382" s="61"/>
      <c r="G382" s="26"/>
      <c r="H382" s="59"/>
      <c r="I382" s="60"/>
      <c r="J382" s="61"/>
    </row>
    <row r="383" spans="1:19" ht="15.75" thickTop="1">
      <c r="A383" s="43" t="s">
        <v>581</v>
      </c>
      <c r="B383" s="42" t="s">
        <v>4</v>
      </c>
      <c r="C383" s="42"/>
      <c r="D383" s="42"/>
      <c r="E383" s="42"/>
      <c r="F383" s="42"/>
      <c r="G383" s="42"/>
      <c r="H383" s="42"/>
      <c r="I383" s="42"/>
      <c r="J383" s="42"/>
      <c r="K383" s="42"/>
      <c r="L383" s="42"/>
      <c r="M383" s="42"/>
      <c r="N383" s="42"/>
      <c r="O383" s="42"/>
      <c r="P383" s="42"/>
      <c r="Q383" s="42"/>
      <c r="R383" s="42"/>
      <c r="S383" s="42"/>
    </row>
    <row r="384" spans="1:19">
      <c r="A384" s="43"/>
      <c r="B384" s="39" t="s">
        <v>582</v>
      </c>
      <c r="C384" s="39"/>
      <c r="D384" s="39"/>
      <c r="E384" s="39"/>
      <c r="F384" s="39"/>
      <c r="G384" s="39"/>
      <c r="H384" s="39"/>
      <c r="I384" s="39"/>
      <c r="J384" s="39"/>
      <c r="K384" s="39"/>
      <c r="L384" s="39"/>
      <c r="M384" s="39"/>
      <c r="N384" s="39"/>
      <c r="O384" s="39"/>
      <c r="P384" s="39"/>
      <c r="Q384" s="39"/>
      <c r="R384" s="39"/>
      <c r="S384" s="39"/>
    </row>
    <row r="385" spans="1:19">
      <c r="A385" s="43"/>
      <c r="B385" s="21"/>
      <c r="C385" s="21"/>
      <c r="D385" s="21"/>
      <c r="E385" s="21"/>
      <c r="F385" s="21"/>
      <c r="G385" s="21"/>
      <c r="H385" s="21"/>
      <c r="I385" s="21"/>
      <c r="J385" s="21"/>
      <c r="K385" s="21"/>
      <c r="L385" s="21"/>
      <c r="M385" s="21"/>
      <c r="N385" s="21"/>
    </row>
    <row r="386" spans="1:19">
      <c r="A386" s="43"/>
      <c r="B386" s="12"/>
      <c r="C386" s="12"/>
      <c r="D386" s="12"/>
      <c r="E386" s="12"/>
      <c r="F386" s="12"/>
      <c r="G386" s="12"/>
      <c r="H386" s="12"/>
      <c r="I386" s="12"/>
      <c r="J386" s="12"/>
      <c r="K386" s="12"/>
      <c r="L386" s="12"/>
      <c r="M386" s="12"/>
      <c r="N386" s="12"/>
    </row>
    <row r="387" spans="1:19" ht="15.75" thickBot="1">
      <c r="A387" s="43"/>
      <c r="B387" s="10"/>
      <c r="C387" s="51" t="s">
        <v>508</v>
      </c>
      <c r="D387" s="51"/>
      <c r="E387" s="51"/>
      <c r="F387" s="51" t="s">
        <v>509</v>
      </c>
      <c r="G387" s="51"/>
      <c r="H387" s="51"/>
      <c r="I387" s="51" t="s">
        <v>510</v>
      </c>
      <c r="J387" s="51"/>
      <c r="K387" s="51"/>
      <c r="L387" s="51" t="s">
        <v>511</v>
      </c>
      <c r="M387" s="51"/>
      <c r="N387" s="51"/>
    </row>
    <row r="388" spans="1:19">
      <c r="A388" s="43"/>
      <c r="B388" s="122" t="s">
        <v>253</v>
      </c>
      <c r="C388" s="55"/>
      <c r="D388" s="55"/>
      <c r="E388" s="55"/>
      <c r="F388" s="55"/>
      <c r="G388" s="55"/>
      <c r="H388" s="55"/>
      <c r="I388" s="55"/>
      <c r="J388" s="55"/>
      <c r="K388" s="55"/>
      <c r="L388" s="55"/>
      <c r="M388" s="55"/>
      <c r="N388" s="55"/>
    </row>
    <row r="389" spans="1:19">
      <c r="A389" s="43"/>
      <c r="B389" s="39" t="s">
        <v>512</v>
      </c>
      <c r="C389" s="39" t="s">
        <v>211</v>
      </c>
      <c r="D389" s="28">
        <v>261412</v>
      </c>
      <c r="E389" s="22"/>
      <c r="F389" s="39" t="s">
        <v>211</v>
      </c>
      <c r="G389" s="28">
        <v>17467</v>
      </c>
      <c r="H389" s="22"/>
      <c r="I389" s="39" t="s">
        <v>211</v>
      </c>
      <c r="J389" s="30" t="s">
        <v>513</v>
      </c>
      <c r="K389" s="39" t="s">
        <v>219</v>
      </c>
      <c r="L389" s="39" t="s">
        <v>211</v>
      </c>
      <c r="M389" s="28">
        <v>278830</v>
      </c>
      <c r="N389" s="22"/>
    </row>
    <row r="390" spans="1:19" ht="15.75" thickBot="1">
      <c r="A390" s="43"/>
      <c r="B390" s="39"/>
      <c r="C390" s="33"/>
      <c r="D390" s="35"/>
      <c r="E390" s="37"/>
      <c r="F390" s="33"/>
      <c r="G390" s="35"/>
      <c r="H390" s="37"/>
      <c r="I390" s="33"/>
      <c r="J390" s="83"/>
      <c r="K390" s="33"/>
      <c r="L390" s="33"/>
      <c r="M390" s="35"/>
      <c r="N390" s="37"/>
    </row>
    <row r="391" spans="1:19" ht="15.75" thickTop="1">
      <c r="A391" s="43"/>
      <c r="B391" s="24" t="s">
        <v>514</v>
      </c>
      <c r="C391" s="124" t="s">
        <v>211</v>
      </c>
      <c r="D391" s="125">
        <v>177045</v>
      </c>
      <c r="E391" s="38"/>
      <c r="F391" s="124" t="s">
        <v>211</v>
      </c>
      <c r="G391" s="125">
        <v>7693</v>
      </c>
      <c r="H391" s="38"/>
      <c r="I391" s="124" t="s">
        <v>211</v>
      </c>
      <c r="J391" s="126" t="s">
        <v>515</v>
      </c>
      <c r="K391" s="124" t="s">
        <v>219</v>
      </c>
      <c r="L391" s="124" t="s">
        <v>211</v>
      </c>
      <c r="M391" s="125">
        <v>184573</v>
      </c>
      <c r="N391" s="38"/>
    </row>
    <row r="392" spans="1:19" ht="15.75" thickBot="1">
      <c r="A392" s="43"/>
      <c r="B392" s="24"/>
      <c r="C392" s="59"/>
      <c r="D392" s="60"/>
      <c r="E392" s="61"/>
      <c r="F392" s="59"/>
      <c r="G392" s="60"/>
      <c r="H392" s="61"/>
      <c r="I392" s="59"/>
      <c r="J392" s="87"/>
      <c r="K392" s="59"/>
      <c r="L392" s="59"/>
      <c r="M392" s="60"/>
      <c r="N392" s="61"/>
    </row>
    <row r="393" spans="1:19" ht="15.75" thickTop="1">
      <c r="A393" s="43"/>
      <c r="B393" s="123" t="s">
        <v>516</v>
      </c>
      <c r="C393" s="88"/>
      <c r="D393" s="88"/>
      <c r="E393" s="88"/>
      <c r="F393" s="88"/>
      <c r="G393" s="88"/>
      <c r="H393" s="88"/>
      <c r="I393" s="88"/>
      <c r="J393" s="88"/>
      <c r="K393" s="88"/>
      <c r="L393" s="88"/>
      <c r="M393" s="88"/>
      <c r="N393" s="88"/>
    </row>
    <row r="394" spans="1:19">
      <c r="A394" s="43"/>
      <c r="B394" s="24" t="s">
        <v>512</v>
      </c>
      <c r="C394" s="24" t="s">
        <v>211</v>
      </c>
      <c r="D394" s="25">
        <v>92239</v>
      </c>
      <c r="E394" s="26"/>
      <c r="F394" s="24" t="s">
        <v>211</v>
      </c>
      <c r="G394" s="25">
        <v>4215</v>
      </c>
      <c r="H394" s="26"/>
      <c r="I394" s="24" t="s">
        <v>211</v>
      </c>
      <c r="J394" s="29" t="s">
        <v>517</v>
      </c>
      <c r="K394" s="24" t="s">
        <v>219</v>
      </c>
      <c r="L394" s="24" t="s">
        <v>211</v>
      </c>
      <c r="M394" s="25">
        <v>96436</v>
      </c>
      <c r="N394" s="26"/>
    </row>
    <row r="395" spans="1:19" ht="15.75" thickBot="1">
      <c r="A395" s="43"/>
      <c r="B395" s="24"/>
      <c r="C395" s="59"/>
      <c r="D395" s="60"/>
      <c r="E395" s="61"/>
      <c r="F395" s="59"/>
      <c r="G395" s="60"/>
      <c r="H395" s="61"/>
      <c r="I395" s="59"/>
      <c r="J395" s="87"/>
      <c r="K395" s="59"/>
      <c r="L395" s="59"/>
      <c r="M395" s="60"/>
      <c r="N395" s="61"/>
    </row>
    <row r="396" spans="1:19" ht="15.75" thickTop="1">
      <c r="A396" s="43"/>
      <c r="B396" s="39" t="s">
        <v>514</v>
      </c>
      <c r="C396" s="118" t="s">
        <v>211</v>
      </c>
      <c r="D396" s="120">
        <v>70125</v>
      </c>
      <c r="E396" s="88"/>
      <c r="F396" s="118" t="s">
        <v>211</v>
      </c>
      <c r="G396" s="119" t="s">
        <v>518</v>
      </c>
      <c r="H396" s="118" t="s">
        <v>219</v>
      </c>
      <c r="I396" s="118" t="s">
        <v>211</v>
      </c>
      <c r="J396" s="119">
        <v>13</v>
      </c>
      <c r="K396" s="88"/>
      <c r="L396" s="118" t="s">
        <v>211</v>
      </c>
      <c r="M396" s="120">
        <v>69123</v>
      </c>
      <c r="N396" s="88"/>
    </row>
    <row r="397" spans="1:19" ht="15.75" thickBot="1">
      <c r="A397" s="43"/>
      <c r="B397" s="39"/>
      <c r="C397" s="33"/>
      <c r="D397" s="35"/>
      <c r="E397" s="37"/>
      <c r="F397" s="33"/>
      <c r="G397" s="83"/>
      <c r="H397" s="33"/>
      <c r="I397" s="33"/>
      <c r="J397" s="83"/>
      <c r="K397" s="37"/>
      <c r="L397" s="33"/>
      <c r="M397" s="35"/>
      <c r="N397" s="37"/>
    </row>
    <row r="398" spans="1:19" ht="15.75" thickTop="1">
      <c r="A398" s="43" t="s">
        <v>583</v>
      </c>
      <c r="B398" s="42" t="s">
        <v>4</v>
      </c>
      <c r="C398" s="42"/>
      <c r="D398" s="42"/>
      <c r="E398" s="42"/>
      <c r="F398" s="42"/>
      <c r="G398" s="42"/>
      <c r="H398" s="42"/>
      <c r="I398" s="42"/>
      <c r="J398" s="42"/>
      <c r="K398" s="42"/>
      <c r="L398" s="42"/>
      <c r="M398" s="42"/>
      <c r="N398" s="42"/>
      <c r="O398" s="42"/>
      <c r="P398" s="42"/>
      <c r="Q398" s="42"/>
      <c r="R398" s="42"/>
      <c r="S398" s="42"/>
    </row>
    <row r="399" spans="1:19">
      <c r="A399" s="43"/>
      <c r="B399" s="39" t="s">
        <v>584</v>
      </c>
      <c r="C399" s="39"/>
      <c r="D399" s="39"/>
      <c r="E399" s="39"/>
      <c r="F399" s="39"/>
      <c r="G399" s="39"/>
      <c r="H399" s="39"/>
      <c r="I399" s="39"/>
      <c r="J399" s="39"/>
      <c r="K399" s="39"/>
      <c r="L399" s="39"/>
      <c r="M399" s="39"/>
      <c r="N399" s="39"/>
      <c r="O399" s="39"/>
      <c r="P399" s="39"/>
      <c r="Q399" s="39"/>
      <c r="R399" s="39"/>
      <c r="S399" s="39"/>
    </row>
    <row r="400" spans="1:19">
      <c r="A400" s="43"/>
      <c r="B400" s="21"/>
      <c r="C400" s="21"/>
      <c r="D400" s="21"/>
      <c r="E400" s="21"/>
      <c r="F400" s="21"/>
      <c r="G400" s="21"/>
      <c r="H400" s="21"/>
      <c r="I400" s="21"/>
      <c r="J400" s="21"/>
      <c r="K400" s="21"/>
      <c r="L400" s="21"/>
      <c r="M400" s="21"/>
      <c r="N400" s="21"/>
    </row>
    <row r="401" spans="1:19">
      <c r="A401" s="43"/>
      <c r="B401" s="12"/>
      <c r="C401" s="12"/>
      <c r="D401" s="12"/>
      <c r="E401" s="12"/>
      <c r="F401" s="12"/>
      <c r="G401" s="12"/>
      <c r="H401" s="12"/>
      <c r="I401" s="12"/>
      <c r="J401" s="12"/>
      <c r="K401" s="12"/>
      <c r="L401" s="12"/>
      <c r="M401" s="12"/>
      <c r="N401" s="12"/>
    </row>
    <row r="402" spans="1:19" ht="15.75" thickBot="1">
      <c r="A402" s="43"/>
      <c r="B402" s="10"/>
      <c r="C402" s="51" t="s">
        <v>508</v>
      </c>
      <c r="D402" s="51"/>
      <c r="E402" s="51"/>
      <c r="F402" s="51" t="s">
        <v>509</v>
      </c>
      <c r="G402" s="51"/>
      <c r="H402" s="51"/>
      <c r="I402" s="51" t="s">
        <v>510</v>
      </c>
      <c r="J402" s="51"/>
      <c r="K402" s="51"/>
      <c r="L402" s="51" t="s">
        <v>511</v>
      </c>
      <c r="M402" s="51"/>
      <c r="N402" s="51"/>
    </row>
    <row r="403" spans="1:19">
      <c r="A403" s="43"/>
      <c r="B403" s="122" t="s">
        <v>524</v>
      </c>
      <c r="C403" s="55"/>
      <c r="D403" s="55"/>
      <c r="E403" s="55"/>
      <c r="F403" s="55"/>
      <c r="G403" s="55"/>
      <c r="H403" s="55"/>
      <c r="I403" s="55"/>
      <c r="J403" s="55"/>
      <c r="K403" s="55"/>
      <c r="L403" s="55"/>
      <c r="M403" s="55"/>
      <c r="N403" s="55"/>
    </row>
    <row r="404" spans="1:19">
      <c r="A404" s="43"/>
      <c r="B404" s="127">
        <v>41820</v>
      </c>
      <c r="C404" s="39" t="s">
        <v>211</v>
      </c>
      <c r="D404" s="28">
        <v>874006</v>
      </c>
      <c r="E404" s="22"/>
      <c r="F404" s="39" t="s">
        <v>211</v>
      </c>
      <c r="G404" s="28">
        <v>118516</v>
      </c>
      <c r="H404" s="22"/>
      <c r="I404" s="39" t="s">
        <v>211</v>
      </c>
      <c r="J404" s="30" t="s">
        <v>525</v>
      </c>
      <c r="K404" s="39" t="s">
        <v>219</v>
      </c>
      <c r="L404" s="39" t="s">
        <v>211</v>
      </c>
      <c r="M404" s="28">
        <v>907838</v>
      </c>
      <c r="N404" s="22"/>
    </row>
    <row r="405" spans="1:19" ht="15.75" thickBot="1">
      <c r="A405" s="43"/>
      <c r="B405" s="127"/>
      <c r="C405" s="33"/>
      <c r="D405" s="35"/>
      <c r="E405" s="37"/>
      <c r="F405" s="33"/>
      <c r="G405" s="35"/>
      <c r="H405" s="37"/>
      <c r="I405" s="33"/>
      <c r="J405" s="83"/>
      <c r="K405" s="33"/>
      <c r="L405" s="33"/>
      <c r="M405" s="35"/>
      <c r="N405" s="37"/>
    </row>
    <row r="406" spans="1:19" ht="15.75" thickTop="1">
      <c r="A406" s="43"/>
      <c r="B406" s="128">
        <v>41639</v>
      </c>
      <c r="C406" s="124" t="s">
        <v>211</v>
      </c>
      <c r="D406" s="125">
        <v>711507</v>
      </c>
      <c r="E406" s="38"/>
      <c r="F406" s="124" t="s">
        <v>211</v>
      </c>
      <c r="G406" s="125">
        <v>108510</v>
      </c>
      <c r="H406" s="38"/>
      <c r="I406" s="124" t="s">
        <v>211</v>
      </c>
      <c r="J406" s="126" t="s">
        <v>526</v>
      </c>
      <c r="K406" s="124" t="s">
        <v>219</v>
      </c>
      <c r="L406" s="124" t="s">
        <v>211</v>
      </c>
      <c r="M406" s="125">
        <v>736354</v>
      </c>
      <c r="N406" s="38"/>
    </row>
    <row r="407" spans="1:19" ht="15.75" thickBot="1">
      <c r="A407" s="43"/>
      <c r="B407" s="128"/>
      <c r="C407" s="59"/>
      <c r="D407" s="60"/>
      <c r="E407" s="61"/>
      <c r="F407" s="59"/>
      <c r="G407" s="60"/>
      <c r="H407" s="61"/>
      <c r="I407" s="59"/>
      <c r="J407" s="87"/>
      <c r="K407" s="59"/>
      <c r="L407" s="59"/>
      <c r="M407" s="60"/>
      <c r="N407" s="61"/>
    </row>
    <row r="408" spans="1:19" ht="15.75" thickTop="1">
      <c r="A408" s="43" t="s">
        <v>585</v>
      </c>
      <c r="B408" s="42" t="s">
        <v>4</v>
      </c>
      <c r="C408" s="42"/>
      <c r="D408" s="42"/>
      <c r="E408" s="42"/>
      <c r="F408" s="42"/>
      <c r="G408" s="42"/>
      <c r="H408" s="42"/>
      <c r="I408" s="42"/>
      <c r="J408" s="42"/>
      <c r="K408" s="42"/>
      <c r="L408" s="42"/>
      <c r="M408" s="42"/>
      <c r="N408" s="42"/>
      <c r="O408" s="42"/>
      <c r="P408" s="42"/>
      <c r="Q408" s="42"/>
      <c r="R408" s="42"/>
      <c r="S408" s="42"/>
    </row>
    <row r="409" spans="1:19">
      <c r="A409" s="43"/>
      <c r="B409" s="39" t="s">
        <v>527</v>
      </c>
      <c r="C409" s="39"/>
      <c r="D409" s="39"/>
      <c r="E409" s="39"/>
      <c r="F409" s="39"/>
      <c r="G409" s="39"/>
      <c r="H409" s="39"/>
      <c r="I409" s="39"/>
      <c r="J409" s="39"/>
      <c r="K409" s="39"/>
      <c r="L409" s="39"/>
      <c r="M409" s="39"/>
      <c r="N409" s="39"/>
      <c r="O409" s="39"/>
      <c r="P409" s="39"/>
      <c r="Q409" s="39"/>
      <c r="R409" s="39"/>
      <c r="S409" s="39"/>
    </row>
    <row r="410" spans="1:19">
      <c r="A410" s="43"/>
      <c r="B410" s="21"/>
      <c r="C410" s="21"/>
      <c r="D410" s="21"/>
      <c r="E410" s="21"/>
      <c r="F410" s="21"/>
      <c r="G410" s="21"/>
      <c r="H410" s="21"/>
      <c r="I410" s="21"/>
      <c r="J410" s="21"/>
      <c r="K410" s="21"/>
      <c r="L410" s="21"/>
      <c r="M410" s="21"/>
      <c r="N410" s="21"/>
    </row>
    <row r="411" spans="1:19">
      <c r="A411" s="43"/>
      <c r="B411" s="12"/>
      <c r="C411" s="12"/>
      <c r="D411" s="12"/>
      <c r="E411" s="12"/>
      <c r="F411" s="12"/>
      <c r="G411" s="12"/>
      <c r="H411" s="12"/>
      <c r="I411" s="12"/>
      <c r="J411" s="12"/>
      <c r="K411" s="12"/>
      <c r="L411" s="12"/>
      <c r="M411" s="12"/>
      <c r="N411" s="12"/>
    </row>
    <row r="412" spans="1:19" ht="15.75" thickBot="1">
      <c r="A412" s="43"/>
      <c r="B412" s="10"/>
      <c r="C412" s="51" t="s">
        <v>508</v>
      </c>
      <c r="D412" s="51"/>
      <c r="E412" s="51"/>
      <c r="F412" s="51" t="s">
        <v>509</v>
      </c>
      <c r="G412" s="51"/>
      <c r="H412" s="51"/>
      <c r="I412" s="51" t="s">
        <v>510</v>
      </c>
      <c r="J412" s="51"/>
      <c r="K412" s="51"/>
      <c r="L412" s="51" t="s">
        <v>511</v>
      </c>
      <c r="M412" s="51"/>
      <c r="N412" s="51"/>
    </row>
    <row r="413" spans="1:19">
      <c r="A413" s="43"/>
      <c r="B413" s="122" t="s">
        <v>528</v>
      </c>
      <c r="C413" s="55"/>
      <c r="D413" s="55"/>
      <c r="E413" s="55"/>
      <c r="F413" s="55"/>
      <c r="G413" s="55"/>
      <c r="H413" s="55"/>
      <c r="I413" s="55"/>
      <c r="J413" s="55"/>
      <c r="K413" s="55"/>
      <c r="L413" s="55"/>
      <c r="M413" s="55"/>
      <c r="N413" s="55"/>
    </row>
    <row r="414" spans="1:19">
      <c r="A414" s="43"/>
      <c r="B414" s="127">
        <v>41820</v>
      </c>
      <c r="C414" s="39" t="s">
        <v>211</v>
      </c>
      <c r="D414" s="28">
        <v>1620</v>
      </c>
      <c r="E414" s="22"/>
      <c r="F414" s="39" t="s">
        <v>211</v>
      </c>
      <c r="G414" s="28">
        <v>6646</v>
      </c>
      <c r="H414" s="22"/>
      <c r="I414" s="39" t="s">
        <v>211</v>
      </c>
      <c r="J414" s="30" t="s">
        <v>326</v>
      </c>
      <c r="K414" s="22"/>
      <c r="L414" s="39" t="s">
        <v>211</v>
      </c>
      <c r="M414" s="28">
        <v>8266</v>
      </c>
      <c r="N414" s="22"/>
    </row>
    <row r="415" spans="1:19" ht="15.75" thickBot="1">
      <c r="A415" s="43"/>
      <c r="B415" s="127"/>
      <c r="C415" s="33"/>
      <c r="D415" s="35"/>
      <c r="E415" s="37"/>
      <c r="F415" s="33"/>
      <c r="G415" s="35"/>
      <c r="H415" s="37"/>
      <c r="I415" s="33"/>
      <c r="J415" s="83"/>
      <c r="K415" s="37"/>
      <c r="L415" s="33"/>
      <c r="M415" s="35"/>
      <c r="N415" s="37"/>
    </row>
    <row r="416" spans="1:19" ht="15.75" thickTop="1">
      <c r="A416" s="43"/>
      <c r="B416" s="128">
        <v>41639</v>
      </c>
      <c r="C416" s="124" t="s">
        <v>211</v>
      </c>
      <c r="D416" s="125">
        <v>1100</v>
      </c>
      <c r="E416" s="38"/>
      <c r="F416" s="124" t="s">
        <v>211</v>
      </c>
      <c r="G416" s="125">
        <v>2426</v>
      </c>
      <c r="H416" s="38"/>
      <c r="I416" s="124" t="s">
        <v>211</v>
      </c>
      <c r="J416" s="126">
        <v>10</v>
      </c>
      <c r="K416" s="38"/>
      <c r="L416" s="124" t="s">
        <v>211</v>
      </c>
      <c r="M416" s="125">
        <v>3536</v>
      </c>
      <c r="N416" s="38"/>
    </row>
    <row r="417" spans="1:14" ht="15.75" thickBot="1">
      <c r="A417" s="43"/>
      <c r="B417" s="128"/>
      <c r="C417" s="59"/>
      <c r="D417" s="60"/>
      <c r="E417" s="61"/>
      <c r="F417" s="59"/>
      <c r="G417" s="60"/>
      <c r="H417" s="61"/>
      <c r="I417" s="59"/>
      <c r="J417" s="87"/>
      <c r="K417" s="61"/>
      <c r="L417" s="59"/>
      <c r="M417" s="60"/>
      <c r="N417" s="61"/>
    </row>
    <row r="418" spans="1:14" ht="15.75" thickTop="1"/>
  </sheetData>
  <mergeCells count="1601">
    <mergeCell ref="A398:A407"/>
    <mergeCell ref="B398:S398"/>
    <mergeCell ref="B399:S399"/>
    <mergeCell ref="A408:A417"/>
    <mergeCell ref="B408:S408"/>
    <mergeCell ref="B409:S409"/>
    <mergeCell ref="A372:A382"/>
    <mergeCell ref="B372:S372"/>
    <mergeCell ref="B373:S373"/>
    <mergeCell ref="A383:A397"/>
    <mergeCell ref="B383:S383"/>
    <mergeCell ref="B384:S384"/>
    <mergeCell ref="A345:A360"/>
    <mergeCell ref="B345:S345"/>
    <mergeCell ref="B346:S346"/>
    <mergeCell ref="A361:A371"/>
    <mergeCell ref="B361:S361"/>
    <mergeCell ref="B362:S362"/>
    <mergeCell ref="A310:A323"/>
    <mergeCell ref="B310:S310"/>
    <mergeCell ref="B311:S311"/>
    <mergeCell ref="B312:S312"/>
    <mergeCell ref="A324:A344"/>
    <mergeCell ref="B324:S324"/>
    <mergeCell ref="B325:S325"/>
    <mergeCell ref="B334:S334"/>
    <mergeCell ref="A278:A289"/>
    <mergeCell ref="B278:S278"/>
    <mergeCell ref="B279:S279"/>
    <mergeCell ref="B280:S280"/>
    <mergeCell ref="A290:A309"/>
    <mergeCell ref="B290:S290"/>
    <mergeCell ref="B291:S291"/>
    <mergeCell ref="B292:S292"/>
    <mergeCell ref="A237:A252"/>
    <mergeCell ref="B237:S237"/>
    <mergeCell ref="B238:S238"/>
    <mergeCell ref="B239:S239"/>
    <mergeCell ref="A253:A277"/>
    <mergeCell ref="B253:S253"/>
    <mergeCell ref="B254:S254"/>
    <mergeCell ref="B255:S255"/>
    <mergeCell ref="A197:A214"/>
    <mergeCell ref="B197:S197"/>
    <mergeCell ref="B198:S198"/>
    <mergeCell ref="A215:A236"/>
    <mergeCell ref="B215:S215"/>
    <mergeCell ref="B216:S216"/>
    <mergeCell ref="B226:S226"/>
    <mergeCell ref="B227:S227"/>
    <mergeCell ref="A134:A186"/>
    <mergeCell ref="B134:S134"/>
    <mergeCell ref="B135:S135"/>
    <mergeCell ref="B136:S136"/>
    <mergeCell ref="B162:S162"/>
    <mergeCell ref="A187:A196"/>
    <mergeCell ref="B187:S187"/>
    <mergeCell ref="B188:S188"/>
    <mergeCell ref="B189:S189"/>
    <mergeCell ref="A104:A116"/>
    <mergeCell ref="B104:S104"/>
    <mergeCell ref="B105:S105"/>
    <mergeCell ref="B106:S106"/>
    <mergeCell ref="A117:A133"/>
    <mergeCell ref="B117:S117"/>
    <mergeCell ref="B118:S118"/>
    <mergeCell ref="B119:S119"/>
    <mergeCell ref="A52:A71"/>
    <mergeCell ref="B52:S52"/>
    <mergeCell ref="B53:S53"/>
    <mergeCell ref="B54:S54"/>
    <mergeCell ref="A72:A103"/>
    <mergeCell ref="B72:S72"/>
    <mergeCell ref="B73:S73"/>
    <mergeCell ref="B74:S74"/>
    <mergeCell ref="B5:S5"/>
    <mergeCell ref="B6:S6"/>
    <mergeCell ref="B17:S17"/>
    <mergeCell ref="A31:A51"/>
    <mergeCell ref="B31:S31"/>
    <mergeCell ref="B32:S32"/>
    <mergeCell ref="B33:S33"/>
    <mergeCell ref="B51:S51"/>
    <mergeCell ref="K416:K417"/>
    <mergeCell ref="L416:L417"/>
    <mergeCell ref="M416:M417"/>
    <mergeCell ref="N416:N417"/>
    <mergeCell ref="A1:A2"/>
    <mergeCell ref="B1:S1"/>
    <mergeCell ref="B2:S2"/>
    <mergeCell ref="B3:S3"/>
    <mergeCell ref="A4:A30"/>
    <mergeCell ref="B4:S4"/>
    <mergeCell ref="N414:N415"/>
    <mergeCell ref="B416:B417"/>
    <mergeCell ref="C416:C417"/>
    <mergeCell ref="D416:D417"/>
    <mergeCell ref="E416:E417"/>
    <mergeCell ref="F416:F417"/>
    <mergeCell ref="G416:G417"/>
    <mergeCell ref="H416:H417"/>
    <mergeCell ref="I416:I417"/>
    <mergeCell ref="J416:J417"/>
    <mergeCell ref="H414:H415"/>
    <mergeCell ref="I414:I415"/>
    <mergeCell ref="J414:J415"/>
    <mergeCell ref="K414:K415"/>
    <mergeCell ref="L414:L415"/>
    <mergeCell ref="M414:M415"/>
    <mergeCell ref="C413:E413"/>
    <mergeCell ref="F413:H413"/>
    <mergeCell ref="I413:K413"/>
    <mergeCell ref="L413:N413"/>
    <mergeCell ref="B414:B415"/>
    <mergeCell ref="C414:C415"/>
    <mergeCell ref="D414:D415"/>
    <mergeCell ref="E414:E415"/>
    <mergeCell ref="F414:F415"/>
    <mergeCell ref="G414:G415"/>
    <mergeCell ref="K406:K407"/>
    <mergeCell ref="L406:L407"/>
    <mergeCell ref="M406:M407"/>
    <mergeCell ref="N406:N407"/>
    <mergeCell ref="B410:N410"/>
    <mergeCell ref="C412:E412"/>
    <mergeCell ref="F412:H412"/>
    <mergeCell ref="I412:K412"/>
    <mergeCell ref="L412:N412"/>
    <mergeCell ref="N404:N405"/>
    <mergeCell ref="B406:B407"/>
    <mergeCell ref="C406:C407"/>
    <mergeCell ref="D406:D407"/>
    <mergeCell ref="E406:E407"/>
    <mergeCell ref="F406:F407"/>
    <mergeCell ref="G406:G407"/>
    <mergeCell ref="H406:H407"/>
    <mergeCell ref="I406:I407"/>
    <mergeCell ref="J406:J407"/>
    <mergeCell ref="H404:H405"/>
    <mergeCell ref="I404:I405"/>
    <mergeCell ref="J404:J405"/>
    <mergeCell ref="K404:K405"/>
    <mergeCell ref="L404:L405"/>
    <mergeCell ref="M404:M405"/>
    <mergeCell ref="C403:E403"/>
    <mergeCell ref="F403:H403"/>
    <mergeCell ref="I403:K403"/>
    <mergeCell ref="L403:N403"/>
    <mergeCell ref="B404:B405"/>
    <mergeCell ref="C404:C405"/>
    <mergeCell ref="D404:D405"/>
    <mergeCell ref="E404:E405"/>
    <mergeCell ref="F404:F405"/>
    <mergeCell ref="G404:G405"/>
    <mergeCell ref="K396:K397"/>
    <mergeCell ref="L396:L397"/>
    <mergeCell ref="M396:M397"/>
    <mergeCell ref="N396:N397"/>
    <mergeCell ref="B400:N400"/>
    <mergeCell ref="C402:E402"/>
    <mergeCell ref="F402:H402"/>
    <mergeCell ref="I402:K402"/>
    <mergeCell ref="L402:N402"/>
    <mergeCell ref="N394:N395"/>
    <mergeCell ref="B396:B397"/>
    <mergeCell ref="C396:C397"/>
    <mergeCell ref="D396:D397"/>
    <mergeCell ref="E396:E397"/>
    <mergeCell ref="F396:F397"/>
    <mergeCell ref="G396:G397"/>
    <mergeCell ref="H396:H397"/>
    <mergeCell ref="I396:I397"/>
    <mergeCell ref="J396:J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K391:K392"/>
    <mergeCell ref="L391:L392"/>
    <mergeCell ref="M391:M392"/>
    <mergeCell ref="N391:N392"/>
    <mergeCell ref="C393:E393"/>
    <mergeCell ref="F393:H393"/>
    <mergeCell ref="I393:K393"/>
    <mergeCell ref="L393:N393"/>
    <mergeCell ref="N389:N390"/>
    <mergeCell ref="B391:B392"/>
    <mergeCell ref="C391:C392"/>
    <mergeCell ref="D391:D392"/>
    <mergeCell ref="E391:E392"/>
    <mergeCell ref="F391:F392"/>
    <mergeCell ref="G391:G392"/>
    <mergeCell ref="H391:H392"/>
    <mergeCell ref="I391:I392"/>
    <mergeCell ref="J391:J392"/>
    <mergeCell ref="H389:H390"/>
    <mergeCell ref="I389:I390"/>
    <mergeCell ref="J389:J390"/>
    <mergeCell ref="K389:K390"/>
    <mergeCell ref="L389:L390"/>
    <mergeCell ref="M389:M390"/>
    <mergeCell ref="C388:E388"/>
    <mergeCell ref="F388:H388"/>
    <mergeCell ref="I388:K388"/>
    <mergeCell ref="L388:N388"/>
    <mergeCell ref="B389:B390"/>
    <mergeCell ref="C389:C390"/>
    <mergeCell ref="D389:D390"/>
    <mergeCell ref="E389:E390"/>
    <mergeCell ref="F389:F390"/>
    <mergeCell ref="G389:G390"/>
    <mergeCell ref="G381:G382"/>
    <mergeCell ref="H381:H382"/>
    <mergeCell ref="I381:I382"/>
    <mergeCell ref="J381:J382"/>
    <mergeCell ref="B385:N385"/>
    <mergeCell ref="C387:E387"/>
    <mergeCell ref="F387:H387"/>
    <mergeCell ref="I387:K387"/>
    <mergeCell ref="L387:N387"/>
    <mergeCell ref="H378:H379"/>
    <mergeCell ref="I378:I379"/>
    <mergeCell ref="J378:J379"/>
    <mergeCell ref="D380:E380"/>
    <mergeCell ref="H380:I380"/>
    <mergeCell ref="B381:B382"/>
    <mergeCell ref="C381:C382"/>
    <mergeCell ref="D381:D382"/>
    <mergeCell ref="E381:E382"/>
    <mergeCell ref="F381:F382"/>
    <mergeCell ref="B378:B379"/>
    <mergeCell ref="C378:C379"/>
    <mergeCell ref="D378:D379"/>
    <mergeCell ref="E378:E379"/>
    <mergeCell ref="F378:F379"/>
    <mergeCell ref="G378:G379"/>
    <mergeCell ref="B374:J374"/>
    <mergeCell ref="B376:B377"/>
    <mergeCell ref="C376:C377"/>
    <mergeCell ref="D376:F376"/>
    <mergeCell ref="D377:F377"/>
    <mergeCell ref="G376:G377"/>
    <mergeCell ref="H376:J376"/>
    <mergeCell ref="H377:J377"/>
    <mergeCell ref="B368:B369"/>
    <mergeCell ref="C368:C369"/>
    <mergeCell ref="D368:E369"/>
    <mergeCell ref="F368:F369"/>
    <mergeCell ref="B370:B371"/>
    <mergeCell ref="C370:C371"/>
    <mergeCell ref="D370:D371"/>
    <mergeCell ref="E370:E371"/>
    <mergeCell ref="F370:F371"/>
    <mergeCell ref="B365:B366"/>
    <mergeCell ref="C365:C366"/>
    <mergeCell ref="D365:D366"/>
    <mergeCell ref="E365:E366"/>
    <mergeCell ref="F365:F366"/>
    <mergeCell ref="D367:E367"/>
    <mergeCell ref="J359:J360"/>
    <mergeCell ref="K359:K360"/>
    <mergeCell ref="L359:L360"/>
    <mergeCell ref="M359:M360"/>
    <mergeCell ref="N359:N360"/>
    <mergeCell ref="B363:F363"/>
    <mergeCell ref="L357:M358"/>
    <mergeCell ref="N357:N358"/>
    <mergeCell ref="B359:B360"/>
    <mergeCell ref="C359:C360"/>
    <mergeCell ref="D359:D360"/>
    <mergeCell ref="E359:E360"/>
    <mergeCell ref="F359:F360"/>
    <mergeCell ref="G359:G360"/>
    <mergeCell ref="H359:H360"/>
    <mergeCell ref="I359:I360"/>
    <mergeCell ref="K355:K356"/>
    <mergeCell ref="L355:M356"/>
    <mergeCell ref="N355:N356"/>
    <mergeCell ref="B357:B358"/>
    <mergeCell ref="C357:D358"/>
    <mergeCell ref="E357:E358"/>
    <mergeCell ref="F357:G358"/>
    <mergeCell ref="H357:H358"/>
    <mergeCell ref="I357:J358"/>
    <mergeCell ref="K357:K358"/>
    <mergeCell ref="B355:B356"/>
    <mergeCell ref="C355:D356"/>
    <mergeCell ref="E355:E356"/>
    <mergeCell ref="F355:G356"/>
    <mergeCell ref="H355:H356"/>
    <mergeCell ref="I355:J356"/>
    <mergeCell ref="N351:N352"/>
    <mergeCell ref="B353:B354"/>
    <mergeCell ref="C353:D354"/>
    <mergeCell ref="E353:E354"/>
    <mergeCell ref="F353:G354"/>
    <mergeCell ref="H353:H354"/>
    <mergeCell ref="I353:J354"/>
    <mergeCell ref="K353:K354"/>
    <mergeCell ref="L353:M354"/>
    <mergeCell ref="N353:N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N343:N344"/>
    <mergeCell ref="B347:N347"/>
    <mergeCell ref="C349:N349"/>
    <mergeCell ref="C350:E350"/>
    <mergeCell ref="F350:H350"/>
    <mergeCell ref="I350:K350"/>
    <mergeCell ref="L350:N350"/>
    <mergeCell ref="H343:H344"/>
    <mergeCell ref="I343:I344"/>
    <mergeCell ref="J343:J344"/>
    <mergeCell ref="K343:K344"/>
    <mergeCell ref="L343:L344"/>
    <mergeCell ref="M343:M344"/>
    <mergeCell ref="B343:B344"/>
    <mergeCell ref="C343:C344"/>
    <mergeCell ref="D343:D344"/>
    <mergeCell ref="E343:E344"/>
    <mergeCell ref="F343:F344"/>
    <mergeCell ref="G343:G344"/>
    <mergeCell ref="N339:N340"/>
    <mergeCell ref="B341:B342"/>
    <mergeCell ref="C341:D342"/>
    <mergeCell ref="E341:E342"/>
    <mergeCell ref="F341:G342"/>
    <mergeCell ref="H341:H342"/>
    <mergeCell ref="I341:J342"/>
    <mergeCell ref="K341:K342"/>
    <mergeCell ref="L341:M342"/>
    <mergeCell ref="N341:N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B335:N335"/>
    <mergeCell ref="B337:B338"/>
    <mergeCell ref="C337:E337"/>
    <mergeCell ref="C338:E338"/>
    <mergeCell ref="F337:H338"/>
    <mergeCell ref="I337:K338"/>
    <mergeCell ref="L337:N337"/>
    <mergeCell ref="L338:N338"/>
    <mergeCell ref="B330:B331"/>
    <mergeCell ref="C330:C331"/>
    <mergeCell ref="D330:E331"/>
    <mergeCell ref="F330:F331"/>
    <mergeCell ref="B332:B333"/>
    <mergeCell ref="C332:C333"/>
    <mergeCell ref="D332:D333"/>
    <mergeCell ref="E332:E333"/>
    <mergeCell ref="F332:F333"/>
    <mergeCell ref="H322:H323"/>
    <mergeCell ref="I322:I323"/>
    <mergeCell ref="J322:J323"/>
    <mergeCell ref="B326:F326"/>
    <mergeCell ref="B328:B329"/>
    <mergeCell ref="C328:C329"/>
    <mergeCell ref="D328:D329"/>
    <mergeCell ref="E328:E329"/>
    <mergeCell ref="F328:F329"/>
    <mergeCell ref="G320:G321"/>
    <mergeCell ref="H320:H321"/>
    <mergeCell ref="I320:I321"/>
    <mergeCell ref="J320:J321"/>
    <mergeCell ref="B322:B323"/>
    <mergeCell ref="C322:C323"/>
    <mergeCell ref="D322:D323"/>
    <mergeCell ref="E322:E323"/>
    <mergeCell ref="F322:F323"/>
    <mergeCell ref="G322:G323"/>
    <mergeCell ref="H317:H318"/>
    <mergeCell ref="I317:I318"/>
    <mergeCell ref="J317:J318"/>
    <mergeCell ref="D319:E319"/>
    <mergeCell ref="H319:I319"/>
    <mergeCell ref="B320:B321"/>
    <mergeCell ref="C320:C321"/>
    <mergeCell ref="D320:D321"/>
    <mergeCell ref="E320:E321"/>
    <mergeCell ref="F320:F321"/>
    <mergeCell ref="B317:B318"/>
    <mergeCell ref="C317:C318"/>
    <mergeCell ref="D317:D318"/>
    <mergeCell ref="E317:E318"/>
    <mergeCell ref="F317:F318"/>
    <mergeCell ref="G317:G318"/>
    <mergeCell ref="B313:J313"/>
    <mergeCell ref="B315:B316"/>
    <mergeCell ref="C315:C316"/>
    <mergeCell ref="D315:F315"/>
    <mergeCell ref="D316:F316"/>
    <mergeCell ref="G315:G316"/>
    <mergeCell ref="H315:J315"/>
    <mergeCell ref="H316:J316"/>
    <mergeCell ref="J308:J309"/>
    <mergeCell ref="K308:K309"/>
    <mergeCell ref="L308:L309"/>
    <mergeCell ref="M308:M309"/>
    <mergeCell ref="N308:N309"/>
    <mergeCell ref="O308:O309"/>
    <mergeCell ref="M306:N307"/>
    <mergeCell ref="O306:O307"/>
    <mergeCell ref="B308:B309"/>
    <mergeCell ref="C308:C309"/>
    <mergeCell ref="D308:D309"/>
    <mergeCell ref="E308:E309"/>
    <mergeCell ref="F308:F309"/>
    <mergeCell ref="G308:G309"/>
    <mergeCell ref="H308:H309"/>
    <mergeCell ref="I308:I309"/>
    <mergeCell ref="N304:N305"/>
    <mergeCell ref="O304:O305"/>
    <mergeCell ref="B306:B307"/>
    <mergeCell ref="C306:D307"/>
    <mergeCell ref="E306:E307"/>
    <mergeCell ref="F306:G307"/>
    <mergeCell ref="H306:H307"/>
    <mergeCell ref="I306:I307"/>
    <mergeCell ref="J306:K307"/>
    <mergeCell ref="L306:L307"/>
    <mergeCell ref="H304:H305"/>
    <mergeCell ref="I304:I305"/>
    <mergeCell ref="J304:J305"/>
    <mergeCell ref="K304:K305"/>
    <mergeCell ref="L304:L305"/>
    <mergeCell ref="M304:M305"/>
    <mergeCell ref="C303:E303"/>
    <mergeCell ref="F303:H303"/>
    <mergeCell ref="J303:L303"/>
    <mergeCell ref="M303:O303"/>
    <mergeCell ref="B304:B305"/>
    <mergeCell ref="C304:C305"/>
    <mergeCell ref="D304:D305"/>
    <mergeCell ref="E304:E305"/>
    <mergeCell ref="F304:F305"/>
    <mergeCell ref="G304:G305"/>
    <mergeCell ref="J301:J302"/>
    <mergeCell ref="K301:K302"/>
    <mergeCell ref="L301:L302"/>
    <mergeCell ref="M301:M302"/>
    <mergeCell ref="N301:N302"/>
    <mergeCell ref="O301:O302"/>
    <mergeCell ref="M299:N300"/>
    <mergeCell ref="O299:O300"/>
    <mergeCell ref="B301:B302"/>
    <mergeCell ref="C301:C302"/>
    <mergeCell ref="D301:D302"/>
    <mergeCell ref="E301:E302"/>
    <mergeCell ref="F301:F302"/>
    <mergeCell ref="G301:G302"/>
    <mergeCell ref="H301:H302"/>
    <mergeCell ref="I301:I302"/>
    <mergeCell ref="N297:N298"/>
    <mergeCell ref="O297:O298"/>
    <mergeCell ref="B299:B300"/>
    <mergeCell ref="C299:D300"/>
    <mergeCell ref="E299:E300"/>
    <mergeCell ref="F299:G300"/>
    <mergeCell ref="H299:H300"/>
    <mergeCell ref="I299:I300"/>
    <mergeCell ref="J299:K300"/>
    <mergeCell ref="L299:L300"/>
    <mergeCell ref="H297:H298"/>
    <mergeCell ref="I297:I298"/>
    <mergeCell ref="J297:J298"/>
    <mergeCell ref="K297:K298"/>
    <mergeCell ref="L297:L298"/>
    <mergeCell ref="M297:M298"/>
    <mergeCell ref="C296:E296"/>
    <mergeCell ref="F296:H296"/>
    <mergeCell ref="J296:L296"/>
    <mergeCell ref="M296:O296"/>
    <mergeCell ref="B297:B298"/>
    <mergeCell ref="C297:C298"/>
    <mergeCell ref="D297:D298"/>
    <mergeCell ref="E297:E298"/>
    <mergeCell ref="F297:F298"/>
    <mergeCell ref="G297:G298"/>
    <mergeCell ref="K288:K289"/>
    <mergeCell ref="L288:L289"/>
    <mergeCell ref="M288:M289"/>
    <mergeCell ref="N288:N289"/>
    <mergeCell ref="B293:O293"/>
    <mergeCell ref="C295:H295"/>
    <mergeCell ref="J295:O295"/>
    <mergeCell ref="N286:N287"/>
    <mergeCell ref="B288:B289"/>
    <mergeCell ref="C288:C289"/>
    <mergeCell ref="D288:D289"/>
    <mergeCell ref="E288:E289"/>
    <mergeCell ref="F288:F289"/>
    <mergeCell ref="G288:G289"/>
    <mergeCell ref="H288:H289"/>
    <mergeCell ref="I288:I289"/>
    <mergeCell ref="J288:J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B281:N281"/>
    <mergeCell ref="D283:H283"/>
    <mergeCell ref="J283:N283"/>
    <mergeCell ref="D284:H284"/>
    <mergeCell ref="J284:N284"/>
    <mergeCell ref="D285:E285"/>
    <mergeCell ref="G285:H285"/>
    <mergeCell ref="J285:K285"/>
    <mergeCell ref="M285:N285"/>
    <mergeCell ref="M276:M277"/>
    <mergeCell ref="N276:N277"/>
    <mergeCell ref="O276:O277"/>
    <mergeCell ref="P276:P277"/>
    <mergeCell ref="Q276:Q277"/>
    <mergeCell ref="R276:R277"/>
    <mergeCell ref="G276:G277"/>
    <mergeCell ref="H276:H277"/>
    <mergeCell ref="I276:I277"/>
    <mergeCell ref="J276:J277"/>
    <mergeCell ref="K276:K277"/>
    <mergeCell ref="L276:L277"/>
    <mergeCell ref="N274:N275"/>
    <mergeCell ref="O274:O275"/>
    <mergeCell ref="P274:P275"/>
    <mergeCell ref="Q274:Q275"/>
    <mergeCell ref="R274:R275"/>
    <mergeCell ref="B276:B277"/>
    <mergeCell ref="C276:C277"/>
    <mergeCell ref="D276:D277"/>
    <mergeCell ref="E276:E277"/>
    <mergeCell ref="F276:F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P271:Q272"/>
    <mergeCell ref="R271:R272"/>
    <mergeCell ref="D273:F273"/>
    <mergeCell ref="H273:J273"/>
    <mergeCell ref="L273:N273"/>
    <mergeCell ref="P273:R273"/>
    <mergeCell ref="H271:I272"/>
    <mergeCell ref="J271:J272"/>
    <mergeCell ref="K271:K272"/>
    <mergeCell ref="L271:M272"/>
    <mergeCell ref="N271:N272"/>
    <mergeCell ref="O271:O272"/>
    <mergeCell ref="L269:M270"/>
    <mergeCell ref="N269:N270"/>
    <mergeCell ref="O269:O270"/>
    <mergeCell ref="P269:Q270"/>
    <mergeCell ref="R269:R270"/>
    <mergeCell ref="B271:B272"/>
    <mergeCell ref="C271:C272"/>
    <mergeCell ref="D271:E272"/>
    <mergeCell ref="F271:F272"/>
    <mergeCell ref="G271:G272"/>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R264:R265"/>
    <mergeCell ref="D266:F266"/>
    <mergeCell ref="H266:J266"/>
    <mergeCell ref="L266:N266"/>
    <mergeCell ref="P266:R266"/>
    <mergeCell ref="B267:B268"/>
    <mergeCell ref="C267:C268"/>
    <mergeCell ref="D267:E268"/>
    <mergeCell ref="F267:F268"/>
    <mergeCell ref="G267:G268"/>
    <mergeCell ref="J264:J265"/>
    <mergeCell ref="K264:K265"/>
    <mergeCell ref="L264:M265"/>
    <mergeCell ref="N264:N265"/>
    <mergeCell ref="O264:O265"/>
    <mergeCell ref="P264:Q265"/>
    <mergeCell ref="B264:B265"/>
    <mergeCell ref="C264:C265"/>
    <mergeCell ref="D264:E265"/>
    <mergeCell ref="F264:F265"/>
    <mergeCell ref="G264:G265"/>
    <mergeCell ref="H264:I265"/>
    <mergeCell ref="N261:N262"/>
    <mergeCell ref="O261:O262"/>
    <mergeCell ref="P261:P262"/>
    <mergeCell ref="Q261:Q262"/>
    <mergeCell ref="R261:R262"/>
    <mergeCell ref="D263:F263"/>
    <mergeCell ref="H263:J263"/>
    <mergeCell ref="L263:N263"/>
    <mergeCell ref="P263:R263"/>
    <mergeCell ref="H261:H262"/>
    <mergeCell ref="I261:I262"/>
    <mergeCell ref="J261:J262"/>
    <mergeCell ref="K261:K262"/>
    <mergeCell ref="L261:L262"/>
    <mergeCell ref="M261:M262"/>
    <mergeCell ref="B261:B262"/>
    <mergeCell ref="C261:C262"/>
    <mergeCell ref="D261:D262"/>
    <mergeCell ref="E261:E262"/>
    <mergeCell ref="F261:F262"/>
    <mergeCell ref="G261:G262"/>
    <mergeCell ref="B256:R256"/>
    <mergeCell ref="D258:J258"/>
    <mergeCell ref="L258:R258"/>
    <mergeCell ref="D259:J259"/>
    <mergeCell ref="L259:R259"/>
    <mergeCell ref="D260:F260"/>
    <mergeCell ref="H260:J260"/>
    <mergeCell ref="L260:N260"/>
    <mergeCell ref="P260:R260"/>
    <mergeCell ref="M251:M252"/>
    <mergeCell ref="N251:N252"/>
    <mergeCell ref="O251:O252"/>
    <mergeCell ref="P251:P252"/>
    <mergeCell ref="Q251:Q252"/>
    <mergeCell ref="R251:R252"/>
    <mergeCell ref="G251:G252"/>
    <mergeCell ref="H251:H252"/>
    <mergeCell ref="I251:I252"/>
    <mergeCell ref="J251:J252"/>
    <mergeCell ref="K251:K252"/>
    <mergeCell ref="L251:L252"/>
    <mergeCell ref="L249:M250"/>
    <mergeCell ref="N249:N250"/>
    <mergeCell ref="O249:O250"/>
    <mergeCell ref="P249:Q250"/>
    <mergeCell ref="R249:R250"/>
    <mergeCell ref="B251:B252"/>
    <mergeCell ref="C251:C252"/>
    <mergeCell ref="D251:D252"/>
    <mergeCell ref="E251:E252"/>
    <mergeCell ref="F251:F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3:J243"/>
    <mergeCell ref="L243:R243"/>
    <mergeCell ref="D244:F244"/>
    <mergeCell ref="H244:J244"/>
    <mergeCell ref="L244:N244"/>
    <mergeCell ref="P244:R244"/>
    <mergeCell ref="B235:B236"/>
    <mergeCell ref="C235:C236"/>
    <mergeCell ref="D235:D236"/>
    <mergeCell ref="E235:E236"/>
    <mergeCell ref="B240:R240"/>
    <mergeCell ref="D242:J242"/>
    <mergeCell ref="L242:R242"/>
    <mergeCell ref="B231:B232"/>
    <mergeCell ref="C231:C232"/>
    <mergeCell ref="D231:D232"/>
    <mergeCell ref="E231:E232"/>
    <mergeCell ref="B233:B234"/>
    <mergeCell ref="C233:D234"/>
    <mergeCell ref="E233:E234"/>
    <mergeCell ref="B224:B225"/>
    <mergeCell ref="C224:C225"/>
    <mergeCell ref="D224:D225"/>
    <mergeCell ref="E224:E225"/>
    <mergeCell ref="B228:E228"/>
    <mergeCell ref="C230:E230"/>
    <mergeCell ref="C219:E219"/>
    <mergeCell ref="B220:B221"/>
    <mergeCell ref="C220:C221"/>
    <mergeCell ref="D220:D221"/>
    <mergeCell ref="E220:E221"/>
    <mergeCell ref="B222:B223"/>
    <mergeCell ref="C222:D223"/>
    <mergeCell ref="E222:E223"/>
    <mergeCell ref="B213:B214"/>
    <mergeCell ref="C213:C214"/>
    <mergeCell ref="D213:D214"/>
    <mergeCell ref="E213:E214"/>
    <mergeCell ref="F213:F214"/>
    <mergeCell ref="B217:E217"/>
    <mergeCell ref="B209:B210"/>
    <mergeCell ref="C209:C210"/>
    <mergeCell ref="D209:E210"/>
    <mergeCell ref="F209:F210"/>
    <mergeCell ref="B211:B212"/>
    <mergeCell ref="C211:C212"/>
    <mergeCell ref="D211:E212"/>
    <mergeCell ref="F211:F212"/>
    <mergeCell ref="D204:E204"/>
    <mergeCell ref="B205:B206"/>
    <mergeCell ref="C205:C206"/>
    <mergeCell ref="D205:E206"/>
    <mergeCell ref="F205:F206"/>
    <mergeCell ref="B207:B208"/>
    <mergeCell ref="C207:C208"/>
    <mergeCell ref="D207:E208"/>
    <mergeCell ref="F207:F208"/>
    <mergeCell ref="B199:F199"/>
    <mergeCell ref="D201:F201"/>
    <mergeCell ref="B202:B203"/>
    <mergeCell ref="C202:C203"/>
    <mergeCell ref="D202:D203"/>
    <mergeCell ref="E202:E203"/>
    <mergeCell ref="F202:F203"/>
    <mergeCell ref="B195:B196"/>
    <mergeCell ref="C195:C196"/>
    <mergeCell ref="D195:D196"/>
    <mergeCell ref="E195:E196"/>
    <mergeCell ref="G195:G196"/>
    <mergeCell ref="H195:H196"/>
    <mergeCell ref="B190:H190"/>
    <mergeCell ref="C192:E192"/>
    <mergeCell ref="B193:B194"/>
    <mergeCell ref="C193:C194"/>
    <mergeCell ref="D193:D194"/>
    <mergeCell ref="E193:E194"/>
    <mergeCell ref="G193:G194"/>
    <mergeCell ref="H193:H194"/>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L183:L184"/>
    <mergeCell ref="M183:N184"/>
    <mergeCell ref="O183:O184"/>
    <mergeCell ref="P183:P184"/>
    <mergeCell ref="Q183:R184"/>
    <mergeCell ref="S183:S184"/>
    <mergeCell ref="Q181:R182"/>
    <mergeCell ref="S181:S182"/>
    <mergeCell ref="B183:B184"/>
    <mergeCell ref="C183:C184"/>
    <mergeCell ref="D183:D184"/>
    <mergeCell ref="E183:F184"/>
    <mergeCell ref="G183:G184"/>
    <mergeCell ref="H183:H184"/>
    <mergeCell ref="I183:J184"/>
    <mergeCell ref="K183:K184"/>
    <mergeCell ref="I181:J182"/>
    <mergeCell ref="K181:K182"/>
    <mergeCell ref="L181:L182"/>
    <mergeCell ref="M181:N182"/>
    <mergeCell ref="O181:O182"/>
    <mergeCell ref="P181:P182"/>
    <mergeCell ref="B181:B182"/>
    <mergeCell ref="C181:C182"/>
    <mergeCell ref="D181:D182"/>
    <mergeCell ref="E181:F182"/>
    <mergeCell ref="G181:G182"/>
    <mergeCell ref="H181:H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P176:P177"/>
    <mergeCell ref="Q176:Q177"/>
    <mergeCell ref="R176:R177"/>
    <mergeCell ref="S176:S177"/>
    <mergeCell ref="E178:G178"/>
    <mergeCell ref="I178:K178"/>
    <mergeCell ref="M178:O178"/>
    <mergeCell ref="Q178:S178"/>
    <mergeCell ref="J176:J177"/>
    <mergeCell ref="K176:K177"/>
    <mergeCell ref="L176:L177"/>
    <mergeCell ref="M176:M177"/>
    <mergeCell ref="N176:N177"/>
    <mergeCell ref="O176:O177"/>
    <mergeCell ref="Q174:R175"/>
    <mergeCell ref="S174:S175"/>
    <mergeCell ref="B176:B177"/>
    <mergeCell ref="C176:C177"/>
    <mergeCell ref="D176:D177"/>
    <mergeCell ref="E176:E177"/>
    <mergeCell ref="F176:F177"/>
    <mergeCell ref="G176:G177"/>
    <mergeCell ref="H176:H177"/>
    <mergeCell ref="I176:I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L172:L173"/>
    <mergeCell ref="M172:N173"/>
    <mergeCell ref="O172:O173"/>
    <mergeCell ref="P172:P173"/>
    <mergeCell ref="Q172:R173"/>
    <mergeCell ref="S172:S173"/>
    <mergeCell ref="Q170:R171"/>
    <mergeCell ref="S170:S171"/>
    <mergeCell ref="B172:B173"/>
    <mergeCell ref="C172:C173"/>
    <mergeCell ref="D172:D173"/>
    <mergeCell ref="E172:F173"/>
    <mergeCell ref="G172:G173"/>
    <mergeCell ref="H172:H173"/>
    <mergeCell ref="I172:J173"/>
    <mergeCell ref="K172:K173"/>
    <mergeCell ref="I170:J171"/>
    <mergeCell ref="K170:K171"/>
    <mergeCell ref="L170:L171"/>
    <mergeCell ref="M170:N171"/>
    <mergeCell ref="O170:O171"/>
    <mergeCell ref="P170:P171"/>
    <mergeCell ref="B170:B171"/>
    <mergeCell ref="C170:C171"/>
    <mergeCell ref="D170:D171"/>
    <mergeCell ref="E170:F171"/>
    <mergeCell ref="G170:G171"/>
    <mergeCell ref="H170:H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E167:G167"/>
    <mergeCell ref="I167:K167"/>
    <mergeCell ref="M167:O167"/>
    <mergeCell ref="Q167:S167"/>
    <mergeCell ref="B168:B169"/>
    <mergeCell ref="C168:C169"/>
    <mergeCell ref="D168:D169"/>
    <mergeCell ref="E168:E169"/>
    <mergeCell ref="F168:F169"/>
    <mergeCell ref="G168:G169"/>
    <mergeCell ref="B163:S163"/>
    <mergeCell ref="E165:S165"/>
    <mergeCell ref="E166:G166"/>
    <mergeCell ref="I166:K166"/>
    <mergeCell ref="M166:O166"/>
    <mergeCell ref="Q166:S166"/>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L158:L159"/>
    <mergeCell ref="M158:N159"/>
    <mergeCell ref="O158:O159"/>
    <mergeCell ref="P158:P159"/>
    <mergeCell ref="Q158:R159"/>
    <mergeCell ref="S158:S159"/>
    <mergeCell ref="Q156:R157"/>
    <mergeCell ref="S156:S157"/>
    <mergeCell ref="B158:B159"/>
    <mergeCell ref="C158:C159"/>
    <mergeCell ref="D158:D159"/>
    <mergeCell ref="E158:F159"/>
    <mergeCell ref="G158:G159"/>
    <mergeCell ref="H158:H159"/>
    <mergeCell ref="I158:J159"/>
    <mergeCell ref="K158:K159"/>
    <mergeCell ref="I156:J157"/>
    <mergeCell ref="K156:K157"/>
    <mergeCell ref="L156:L157"/>
    <mergeCell ref="M156:N157"/>
    <mergeCell ref="O156:O157"/>
    <mergeCell ref="P156:P157"/>
    <mergeCell ref="B156:B157"/>
    <mergeCell ref="C156:C157"/>
    <mergeCell ref="D156:D157"/>
    <mergeCell ref="E156:F157"/>
    <mergeCell ref="G156:G157"/>
    <mergeCell ref="H156:H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Q151:Q152"/>
    <mergeCell ref="R151:R152"/>
    <mergeCell ref="S151:S152"/>
    <mergeCell ref="E153:G153"/>
    <mergeCell ref="I153:K153"/>
    <mergeCell ref="M153:O153"/>
    <mergeCell ref="Q153:S153"/>
    <mergeCell ref="K151:K152"/>
    <mergeCell ref="L151:L152"/>
    <mergeCell ref="M151:M152"/>
    <mergeCell ref="N151:N152"/>
    <mergeCell ref="O151:O152"/>
    <mergeCell ref="P151:P152"/>
    <mergeCell ref="S149:S150"/>
    <mergeCell ref="B151:B152"/>
    <mergeCell ref="C151:C152"/>
    <mergeCell ref="D151:D152"/>
    <mergeCell ref="E151:E152"/>
    <mergeCell ref="F151:F152"/>
    <mergeCell ref="G151:G152"/>
    <mergeCell ref="H151:H152"/>
    <mergeCell ref="I151:I152"/>
    <mergeCell ref="J151:J152"/>
    <mergeCell ref="K149:K150"/>
    <mergeCell ref="L149:L150"/>
    <mergeCell ref="M149:N150"/>
    <mergeCell ref="O149:O150"/>
    <mergeCell ref="P149:P150"/>
    <mergeCell ref="Q149:R150"/>
    <mergeCell ref="P147:P148"/>
    <mergeCell ref="Q147:R148"/>
    <mergeCell ref="S147:S148"/>
    <mergeCell ref="B149:B150"/>
    <mergeCell ref="C149:C150"/>
    <mergeCell ref="D149:D150"/>
    <mergeCell ref="E149:F150"/>
    <mergeCell ref="G149:G150"/>
    <mergeCell ref="H149:H150"/>
    <mergeCell ref="I149:J150"/>
    <mergeCell ref="H147:H148"/>
    <mergeCell ref="I147:J148"/>
    <mergeCell ref="K147:K148"/>
    <mergeCell ref="L147:L148"/>
    <mergeCell ref="M147:N148"/>
    <mergeCell ref="O147:O148"/>
    <mergeCell ref="M145:N146"/>
    <mergeCell ref="O145:O146"/>
    <mergeCell ref="P145:P146"/>
    <mergeCell ref="Q145:R146"/>
    <mergeCell ref="S145:S146"/>
    <mergeCell ref="B147:B148"/>
    <mergeCell ref="C147:C148"/>
    <mergeCell ref="D147:D148"/>
    <mergeCell ref="E147:F148"/>
    <mergeCell ref="G147:G148"/>
    <mergeCell ref="S143:S144"/>
    <mergeCell ref="B145:B146"/>
    <mergeCell ref="C145:C146"/>
    <mergeCell ref="D145:D146"/>
    <mergeCell ref="E145:F146"/>
    <mergeCell ref="G145:G146"/>
    <mergeCell ref="H145:H146"/>
    <mergeCell ref="I145:J146"/>
    <mergeCell ref="K145:K146"/>
    <mergeCell ref="L145:L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I141:K142"/>
    <mergeCell ref="L141:L142"/>
    <mergeCell ref="M141:O142"/>
    <mergeCell ref="P141:P142"/>
    <mergeCell ref="Q141:S142"/>
    <mergeCell ref="B143:B144"/>
    <mergeCell ref="C143:C144"/>
    <mergeCell ref="D143:D144"/>
    <mergeCell ref="E143:E144"/>
    <mergeCell ref="F143:F144"/>
    <mergeCell ref="B141:B142"/>
    <mergeCell ref="C141:C142"/>
    <mergeCell ref="D141:D142"/>
    <mergeCell ref="E141:G141"/>
    <mergeCell ref="E142:G142"/>
    <mergeCell ref="H141:H142"/>
    <mergeCell ref="B137:S137"/>
    <mergeCell ref="E139:S139"/>
    <mergeCell ref="E140:G140"/>
    <mergeCell ref="I140:K140"/>
    <mergeCell ref="M140:O140"/>
    <mergeCell ref="Q140:S140"/>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O123:O125"/>
    <mergeCell ref="P123:R123"/>
    <mergeCell ref="P124:R124"/>
    <mergeCell ref="P125:R125"/>
    <mergeCell ref="B126:B127"/>
    <mergeCell ref="C126:C127"/>
    <mergeCell ref="D126:D127"/>
    <mergeCell ref="E126:E127"/>
    <mergeCell ref="F126:F127"/>
    <mergeCell ref="G126:G127"/>
    <mergeCell ref="H123:J123"/>
    <mergeCell ref="H124:J124"/>
    <mergeCell ref="H125:J125"/>
    <mergeCell ref="K123:K125"/>
    <mergeCell ref="L123:N123"/>
    <mergeCell ref="L124:N124"/>
    <mergeCell ref="L125:N125"/>
    <mergeCell ref="B123:B125"/>
    <mergeCell ref="C123:C125"/>
    <mergeCell ref="D123:F123"/>
    <mergeCell ref="D124:F124"/>
    <mergeCell ref="D125:F125"/>
    <mergeCell ref="G123:G125"/>
    <mergeCell ref="H115:H116"/>
    <mergeCell ref="I115:I116"/>
    <mergeCell ref="J115:J116"/>
    <mergeCell ref="B120:R120"/>
    <mergeCell ref="D122:J122"/>
    <mergeCell ref="L122:R122"/>
    <mergeCell ref="B115:B116"/>
    <mergeCell ref="C115:C116"/>
    <mergeCell ref="D115:D116"/>
    <mergeCell ref="E115:E116"/>
    <mergeCell ref="F115:F116"/>
    <mergeCell ref="G115:G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Q102:Q103"/>
    <mergeCell ref="R102:R103"/>
    <mergeCell ref="B107:J107"/>
    <mergeCell ref="B109:B110"/>
    <mergeCell ref="C109:C110"/>
    <mergeCell ref="D109:F109"/>
    <mergeCell ref="D110:F110"/>
    <mergeCell ref="G109:G110"/>
    <mergeCell ref="H109:J109"/>
    <mergeCell ref="H110:J110"/>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N93:N94"/>
    <mergeCell ref="O93:O94"/>
    <mergeCell ref="P93:P94"/>
    <mergeCell ref="Q93:Q94"/>
    <mergeCell ref="R93:R94"/>
    <mergeCell ref="D95:F95"/>
    <mergeCell ref="H95:J95"/>
    <mergeCell ref="L95:N95"/>
    <mergeCell ref="P95:R95"/>
    <mergeCell ref="H93:H94"/>
    <mergeCell ref="I93:I94"/>
    <mergeCell ref="J93:J94"/>
    <mergeCell ref="K93:K94"/>
    <mergeCell ref="L93:L94"/>
    <mergeCell ref="M93:M94"/>
    <mergeCell ref="B93:B94"/>
    <mergeCell ref="C93:C94"/>
    <mergeCell ref="D93:D94"/>
    <mergeCell ref="E93:E94"/>
    <mergeCell ref="F93:F94"/>
    <mergeCell ref="G93:G94"/>
    <mergeCell ref="Q90:Q91"/>
    <mergeCell ref="R90:R91"/>
    <mergeCell ref="D92:F92"/>
    <mergeCell ref="H92:J92"/>
    <mergeCell ref="L92:N92"/>
    <mergeCell ref="P92:R92"/>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B81:B82"/>
    <mergeCell ref="C81:C82"/>
    <mergeCell ref="D81:D82"/>
    <mergeCell ref="E81:E82"/>
    <mergeCell ref="F81:F82"/>
    <mergeCell ref="G81:G82"/>
    <mergeCell ref="O77:O79"/>
    <mergeCell ref="P77:R77"/>
    <mergeCell ref="P78:R78"/>
    <mergeCell ref="P79:R79"/>
    <mergeCell ref="D80:F80"/>
    <mergeCell ref="H80:J80"/>
    <mergeCell ref="L80:N80"/>
    <mergeCell ref="P80:R80"/>
    <mergeCell ref="H78:J78"/>
    <mergeCell ref="H79:J79"/>
    <mergeCell ref="K77:K79"/>
    <mergeCell ref="L77:N77"/>
    <mergeCell ref="L78:N78"/>
    <mergeCell ref="L79:N79"/>
    <mergeCell ref="I70:I71"/>
    <mergeCell ref="J70:J71"/>
    <mergeCell ref="B75:R75"/>
    <mergeCell ref="B77:B79"/>
    <mergeCell ref="C77:C79"/>
    <mergeCell ref="D77:F77"/>
    <mergeCell ref="D78:F78"/>
    <mergeCell ref="D79:F79"/>
    <mergeCell ref="G77:G79"/>
    <mergeCell ref="H77:J77"/>
    <mergeCell ref="J67:J68"/>
    <mergeCell ref="D69:E69"/>
    <mergeCell ref="H69:I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J49:J50"/>
    <mergeCell ref="B55:J55"/>
    <mergeCell ref="B57:B58"/>
    <mergeCell ref="C57:C58"/>
    <mergeCell ref="D57:F57"/>
    <mergeCell ref="D58:F58"/>
    <mergeCell ref="G57:G58"/>
    <mergeCell ref="H57:J57"/>
    <mergeCell ref="H58:J58"/>
    <mergeCell ref="D48:E48"/>
    <mergeCell ref="H48:I48"/>
    <mergeCell ref="B49:B50"/>
    <mergeCell ref="C49:C50"/>
    <mergeCell ref="D49:D50"/>
    <mergeCell ref="E49:E50"/>
    <mergeCell ref="F49:F50"/>
    <mergeCell ref="G49:G50"/>
    <mergeCell ref="H49:H50"/>
    <mergeCell ref="I49: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7:J37"/>
    <mergeCell ref="B38:B39"/>
    <mergeCell ref="C38:C39"/>
    <mergeCell ref="D38:D39"/>
    <mergeCell ref="E38:E39"/>
    <mergeCell ref="F38:F39"/>
    <mergeCell ref="G38:G39"/>
    <mergeCell ref="H38:H39"/>
    <mergeCell ref="I38:I39"/>
    <mergeCell ref="J38:J39"/>
    <mergeCell ref="H29:H30"/>
    <mergeCell ref="I29:I30"/>
    <mergeCell ref="J29:J30"/>
    <mergeCell ref="B34:J34"/>
    <mergeCell ref="B36:B37"/>
    <mergeCell ref="C36:C37"/>
    <mergeCell ref="D36:F36"/>
    <mergeCell ref="D37:F37"/>
    <mergeCell ref="G36:G37"/>
    <mergeCell ref="H36:J36"/>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D23:E23"/>
    <mergeCell ref="H23:I23"/>
    <mergeCell ref="D24:E24"/>
    <mergeCell ref="H24:I24"/>
    <mergeCell ref="B21:B22"/>
    <mergeCell ref="C21:C22"/>
    <mergeCell ref="D21:D22"/>
    <mergeCell ref="E21:E22"/>
    <mergeCell ref="F21:F22"/>
    <mergeCell ref="G21:G22"/>
    <mergeCell ref="H15:H16"/>
    <mergeCell ref="I15:I16"/>
    <mergeCell ref="J15:J16"/>
    <mergeCell ref="B18:J18"/>
    <mergeCell ref="D20:F20"/>
    <mergeCell ref="H20:J20"/>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586</v>
      </c>
      <c r="B1" s="1" t="s">
        <v>1</v>
      </c>
    </row>
    <row r="2" spans="1:2">
      <c r="A2" s="7"/>
      <c r="B2" s="1" t="s">
        <v>2</v>
      </c>
    </row>
    <row r="3" spans="1:2">
      <c r="A3" s="7"/>
      <c r="B3" s="1" t="s">
        <v>587</v>
      </c>
    </row>
    <row r="4" spans="1:2">
      <c r="A4" s="3" t="s">
        <v>588</v>
      </c>
      <c r="B4" s="4" t="s">
        <v>4</v>
      </c>
    </row>
    <row r="5" spans="1:2" ht="30">
      <c r="A5" s="2" t="s">
        <v>589</v>
      </c>
      <c r="B5" s="4">
        <v>19</v>
      </c>
    </row>
    <row r="6" spans="1:2">
      <c r="A6" s="2" t="s">
        <v>590</v>
      </c>
      <c r="B6" s="4" t="s">
        <v>4</v>
      </c>
    </row>
    <row r="7" spans="1:2">
      <c r="A7" s="3" t="s">
        <v>588</v>
      </c>
      <c r="B7" s="4" t="s">
        <v>4</v>
      </c>
    </row>
    <row r="8" spans="1:2" ht="30">
      <c r="A8" s="2" t="s">
        <v>591</v>
      </c>
      <c r="B8" s="4" t="s">
        <v>592</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5.42578125" bestFit="1" customWidth="1"/>
    <col min="4" max="7" width="12" bestFit="1" customWidth="1"/>
    <col min="8" max="8" width="25.28515625" bestFit="1" customWidth="1"/>
  </cols>
  <sheetData>
    <row r="1" spans="1:8" ht="15" customHeight="1">
      <c r="A1" s="1" t="s">
        <v>593</v>
      </c>
      <c r="B1" s="1" t="s">
        <v>595</v>
      </c>
      <c r="C1" s="1" t="s">
        <v>596</v>
      </c>
      <c r="D1" s="7" t="s">
        <v>83</v>
      </c>
      <c r="E1" s="7"/>
      <c r="F1" s="7" t="s">
        <v>1</v>
      </c>
      <c r="G1" s="7"/>
      <c r="H1" s="1" t="s">
        <v>595</v>
      </c>
    </row>
    <row r="2" spans="1:8" ht="30">
      <c r="A2" s="1" t="s">
        <v>594</v>
      </c>
      <c r="B2" s="7" t="s">
        <v>597</v>
      </c>
      <c r="C2" s="7" t="s">
        <v>598</v>
      </c>
      <c r="D2" s="7" t="s">
        <v>2</v>
      </c>
      <c r="E2" s="7" t="s">
        <v>84</v>
      </c>
      <c r="F2" s="7" t="s">
        <v>2</v>
      </c>
      <c r="G2" s="7" t="s">
        <v>84</v>
      </c>
      <c r="H2" s="1" t="s">
        <v>599</v>
      </c>
    </row>
    <row r="3" spans="1:8">
      <c r="A3" s="1"/>
      <c r="B3" s="7"/>
      <c r="C3" s="7"/>
      <c r="D3" s="7"/>
      <c r="E3" s="7"/>
      <c r="F3" s="7"/>
      <c r="G3" s="7"/>
      <c r="H3" s="1" t="s">
        <v>600</v>
      </c>
    </row>
    <row r="4" spans="1:8">
      <c r="A4" s="3" t="s">
        <v>601</v>
      </c>
      <c r="B4" s="4" t="s">
        <v>4</v>
      </c>
      <c r="C4" s="4" t="s">
        <v>4</v>
      </c>
      <c r="D4" s="4" t="s">
        <v>4</v>
      </c>
      <c r="E4" s="4" t="s">
        <v>4</v>
      </c>
      <c r="F4" s="4" t="s">
        <v>4</v>
      </c>
      <c r="G4" s="4" t="s">
        <v>4</v>
      </c>
      <c r="H4" s="4" t="s">
        <v>4</v>
      </c>
    </row>
    <row r="5" spans="1:8" ht="30">
      <c r="A5" s="2" t="s">
        <v>602</v>
      </c>
      <c r="B5" s="4" t="s">
        <v>4</v>
      </c>
      <c r="C5" s="4" t="s">
        <v>4</v>
      </c>
      <c r="D5" s="4" t="s">
        <v>4</v>
      </c>
      <c r="E5" s="4" t="s">
        <v>4</v>
      </c>
      <c r="F5" s="4" t="s">
        <v>4</v>
      </c>
      <c r="G5" s="4" t="s">
        <v>4</v>
      </c>
      <c r="H5" s="8">
        <v>30</v>
      </c>
    </row>
    <row r="6" spans="1:8" ht="30">
      <c r="A6" s="2" t="s">
        <v>603</v>
      </c>
      <c r="B6" s="4" t="s">
        <v>4</v>
      </c>
      <c r="C6" s="4" t="s">
        <v>4</v>
      </c>
      <c r="D6" s="4" t="s">
        <v>4</v>
      </c>
      <c r="E6" s="4" t="s">
        <v>4</v>
      </c>
      <c r="F6" s="4" t="s">
        <v>4</v>
      </c>
      <c r="G6" s="4" t="s">
        <v>4</v>
      </c>
      <c r="H6" s="4">
        <v>0.89700000000000002</v>
      </c>
    </row>
    <row r="7" spans="1:8" ht="30">
      <c r="A7" s="2" t="s">
        <v>604</v>
      </c>
      <c r="B7" s="4" t="s">
        <v>4</v>
      </c>
      <c r="C7" s="4" t="s">
        <v>4</v>
      </c>
      <c r="D7" s="4" t="s">
        <v>4</v>
      </c>
      <c r="E7" s="4" t="s">
        <v>4</v>
      </c>
      <c r="F7" s="4" t="s">
        <v>4</v>
      </c>
      <c r="G7" s="4" t="s">
        <v>4</v>
      </c>
      <c r="H7" s="4">
        <v>58.9</v>
      </c>
    </row>
    <row r="8" spans="1:8">
      <c r="A8" s="2" t="s">
        <v>605</v>
      </c>
      <c r="B8" s="4" t="s">
        <v>4</v>
      </c>
      <c r="C8" s="4" t="s">
        <v>4</v>
      </c>
      <c r="D8" s="4" t="s">
        <v>4</v>
      </c>
      <c r="E8" s="4" t="s">
        <v>4</v>
      </c>
      <c r="F8" s="4" t="s">
        <v>4</v>
      </c>
      <c r="G8" s="4" t="s">
        <v>4</v>
      </c>
      <c r="H8" s="8">
        <v>1875000000</v>
      </c>
    </row>
    <row r="9" spans="1:8" ht="30">
      <c r="A9" s="2" t="s">
        <v>112</v>
      </c>
      <c r="B9" s="9">
        <v>0.2</v>
      </c>
      <c r="C9" s="9">
        <v>0.2</v>
      </c>
      <c r="D9" s="9">
        <v>0.3</v>
      </c>
      <c r="E9" s="9">
        <v>0.25</v>
      </c>
      <c r="F9" s="9">
        <v>0.6</v>
      </c>
      <c r="G9" s="9">
        <v>0.5</v>
      </c>
      <c r="H9" s="4" t="s">
        <v>4</v>
      </c>
    </row>
    <row r="10" spans="1:8" ht="45">
      <c r="A10" s="2" t="s">
        <v>606</v>
      </c>
      <c r="B10" s="4" t="s">
        <v>4</v>
      </c>
      <c r="C10" s="4" t="s">
        <v>4</v>
      </c>
      <c r="D10" s="4" t="s">
        <v>4</v>
      </c>
      <c r="E10" s="4" t="s">
        <v>4</v>
      </c>
      <c r="F10" s="4" t="s">
        <v>4</v>
      </c>
      <c r="G10" s="4" t="s">
        <v>4</v>
      </c>
      <c r="H10" s="6">
        <v>194470000</v>
      </c>
    </row>
    <row r="11" spans="1:8" ht="30">
      <c r="A11" s="2" t="s">
        <v>607</v>
      </c>
      <c r="B11" s="4" t="s">
        <v>4</v>
      </c>
      <c r="C11" s="4" t="s">
        <v>4</v>
      </c>
      <c r="D11" s="4" t="s">
        <v>4</v>
      </c>
      <c r="E11" s="4" t="s">
        <v>4</v>
      </c>
      <c r="F11" s="4" t="s">
        <v>4</v>
      </c>
      <c r="G11" s="4" t="s">
        <v>4</v>
      </c>
      <c r="H11" s="6">
        <v>55560000</v>
      </c>
    </row>
    <row r="12" spans="1:8" ht="45">
      <c r="A12" s="2" t="s">
        <v>608</v>
      </c>
      <c r="B12" s="4" t="s">
        <v>4</v>
      </c>
      <c r="C12" s="4" t="s">
        <v>4</v>
      </c>
      <c r="D12" s="4" t="s">
        <v>4</v>
      </c>
      <c r="E12" s="4" t="s">
        <v>4</v>
      </c>
      <c r="F12" s="4" t="s">
        <v>4</v>
      </c>
      <c r="G12" s="4" t="s">
        <v>4</v>
      </c>
      <c r="H12" s="6">
        <v>131450000</v>
      </c>
    </row>
    <row r="13" spans="1:8" ht="30">
      <c r="A13" s="2" t="s">
        <v>609</v>
      </c>
      <c r="B13" s="4" t="s">
        <v>4</v>
      </c>
      <c r="C13" s="4" t="s">
        <v>4</v>
      </c>
      <c r="D13" s="4" t="s">
        <v>4</v>
      </c>
      <c r="E13" s="4" t="s">
        <v>4</v>
      </c>
      <c r="F13" s="4" t="s">
        <v>4</v>
      </c>
      <c r="G13" s="4" t="s">
        <v>4</v>
      </c>
      <c r="H13" s="8">
        <v>37560000</v>
      </c>
    </row>
  </sheetData>
  <mergeCells count="8">
    <mergeCell ref="D1:E1"/>
    <mergeCell ref="F1:G1"/>
    <mergeCell ref="B2:B3"/>
    <mergeCell ref="C2:C3"/>
    <mergeCell ref="D2:D3"/>
    <mergeCell ref="E2:E3"/>
    <mergeCell ref="F2:F3"/>
    <mergeCell ref="G2:G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20" bestFit="1" customWidth="1"/>
    <col min="4" max="6" width="19.42578125" bestFit="1" customWidth="1"/>
    <col min="7" max="7" width="20" bestFit="1" customWidth="1"/>
  </cols>
  <sheetData>
    <row r="1" spans="1:7" ht="15" customHeight="1">
      <c r="A1" s="7" t="s">
        <v>610</v>
      </c>
      <c r="B1" s="1" t="s">
        <v>1</v>
      </c>
      <c r="C1" s="7" t="s">
        <v>595</v>
      </c>
      <c r="D1" s="7"/>
      <c r="E1" s="1" t="s">
        <v>611</v>
      </c>
      <c r="F1" s="1"/>
      <c r="G1" s="1" t="s">
        <v>595</v>
      </c>
    </row>
    <row r="2" spans="1:7">
      <c r="A2" s="7"/>
      <c r="B2" s="1" t="s">
        <v>84</v>
      </c>
      <c r="C2" s="1" t="s">
        <v>613</v>
      </c>
      <c r="D2" s="1" t="s">
        <v>615</v>
      </c>
      <c r="E2" s="1" t="s">
        <v>25</v>
      </c>
      <c r="F2" s="1" t="s">
        <v>615</v>
      </c>
      <c r="G2" s="1" t="s">
        <v>613</v>
      </c>
    </row>
    <row r="3" spans="1:7">
      <c r="A3" s="7"/>
      <c r="B3" s="1" t="s">
        <v>612</v>
      </c>
      <c r="C3" s="1" t="s">
        <v>614</v>
      </c>
      <c r="D3" s="1" t="s">
        <v>616</v>
      </c>
      <c r="E3" s="1" t="s">
        <v>616</v>
      </c>
      <c r="F3" s="1" t="s">
        <v>616</v>
      </c>
      <c r="G3" s="1" t="s">
        <v>618</v>
      </c>
    </row>
    <row r="4" spans="1:7">
      <c r="A4" s="7"/>
      <c r="B4" s="1"/>
      <c r="C4" s="1" t="s">
        <v>612</v>
      </c>
      <c r="D4" s="1" t="s">
        <v>612</v>
      </c>
      <c r="E4" s="1" t="s">
        <v>617</v>
      </c>
      <c r="F4" s="1" t="s">
        <v>617</v>
      </c>
      <c r="G4" s="1" t="s">
        <v>614</v>
      </c>
    </row>
    <row r="5" spans="1:7">
      <c r="A5" s="7"/>
      <c r="B5" s="1"/>
      <c r="C5" s="1"/>
      <c r="D5" s="1"/>
      <c r="E5" s="1"/>
      <c r="F5" s="1"/>
      <c r="G5" s="1" t="s">
        <v>612</v>
      </c>
    </row>
    <row r="6" spans="1:7">
      <c r="A6" s="3" t="s">
        <v>601</v>
      </c>
      <c r="B6" s="4" t="s">
        <v>4</v>
      </c>
      <c r="C6" s="4" t="s">
        <v>4</v>
      </c>
      <c r="D6" s="4" t="s">
        <v>4</v>
      </c>
      <c r="E6" s="4" t="s">
        <v>4</v>
      </c>
      <c r="F6" s="4" t="s">
        <v>4</v>
      </c>
      <c r="G6" s="4" t="s">
        <v>4</v>
      </c>
    </row>
    <row r="7" spans="1:7">
      <c r="A7" s="2" t="s">
        <v>619</v>
      </c>
      <c r="B7" s="4" t="s">
        <v>4</v>
      </c>
      <c r="C7" s="8">
        <v>60000000</v>
      </c>
      <c r="D7" s="4" t="s">
        <v>4</v>
      </c>
      <c r="E7" s="4" t="s">
        <v>4</v>
      </c>
      <c r="F7" s="4" t="s">
        <v>4</v>
      </c>
      <c r="G7" s="4" t="s">
        <v>4</v>
      </c>
    </row>
    <row r="8" spans="1:7">
      <c r="A8" s="2" t="s">
        <v>620</v>
      </c>
      <c r="B8" s="4" t="s">
        <v>4</v>
      </c>
      <c r="C8" s="6">
        <v>25000000</v>
      </c>
      <c r="D8" s="4" t="s">
        <v>4</v>
      </c>
      <c r="E8" s="4" t="s">
        <v>4</v>
      </c>
      <c r="F8" s="4" t="s">
        <v>4</v>
      </c>
      <c r="G8" s="4" t="s">
        <v>4</v>
      </c>
    </row>
    <row r="9" spans="1:7" ht="30">
      <c r="A9" s="2" t="s">
        <v>621</v>
      </c>
      <c r="B9" s="4" t="s">
        <v>4</v>
      </c>
      <c r="C9" s="6">
        <v>75000000</v>
      </c>
      <c r="D9" s="4" t="s">
        <v>4</v>
      </c>
      <c r="E9" s="4" t="s">
        <v>4</v>
      </c>
      <c r="F9" s="4" t="s">
        <v>4</v>
      </c>
      <c r="G9" s="4" t="s">
        <v>4</v>
      </c>
    </row>
    <row r="10" spans="1:7">
      <c r="A10" s="2" t="s">
        <v>622</v>
      </c>
      <c r="B10" s="4" t="s">
        <v>4</v>
      </c>
      <c r="C10" s="4" t="s">
        <v>4</v>
      </c>
      <c r="D10" s="4" t="s">
        <v>4</v>
      </c>
      <c r="E10" s="4" t="s">
        <v>4</v>
      </c>
      <c r="F10" s="4" t="s">
        <v>4</v>
      </c>
      <c r="G10" s="6">
        <v>300000000</v>
      </c>
    </row>
    <row r="11" spans="1:7">
      <c r="A11" s="2" t="s">
        <v>623</v>
      </c>
      <c r="B11" s="4" t="s">
        <v>4</v>
      </c>
      <c r="C11" s="4" t="s">
        <v>4</v>
      </c>
      <c r="D11" s="4" t="s">
        <v>4</v>
      </c>
      <c r="E11" s="4" t="s">
        <v>4</v>
      </c>
      <c r="F11" s="135">
        <v>1</v>
      </c>
      <c r="G11" s="4" t="s">
        <v>4</v>
      </c>
    </row>
    <row r="12" spans="1:7" ht="30">
      <c r="A12" s="2" t="s">
        <v>157</v>
      </c>
      <c r="B12" s="6">
        <v>50803000</v>
      </c>
      <c r="C12" s="4" t="s">
        <v>4</v>
      </c>
      <c r="D12" s="6">
        <v>50315000</v>
      </c>
      <c r="E12" s="4" t="s">
        <v>4</v>
      </c>
      <c r="F12" s="4" t="s">
        <v>4</v>
      </c>
      <c r="G12" s="4" t="s">
        <v>4</v>
      </c>
    </row>
    <row r="13" spans="1:7" ht="30">
      <c r="A13" s="2" t="s">
        <v>624</v>
      </c>
      <c r="B13" s="4" t="s">
        <v>4</v>
      </c>
      <c r="C13" s="4" t="s">
        <v>4</v>
      </c>
      <c r="D13" s="4" t="s">
        <v>4</v>
      </c>
      <c r="E13" s="4" t="s">
        <v>4</v>
      </c>
      <c r="F13" s="6">
        <v>50000000</v>
      </c>
      <c r="G13" s="4" t="s">
        <v>4</v>
      </c>
    </row>
    <row r="14" spans="1:7" ht="30">
      <c r="A14" s="2" t="s">
        <v>625</v>
      </c>
      <c r="B14" s="4" t="s">
        <v>4</v>
      </c>
      <c r="C14" s="4" t="s">
        <v>4</v>
      </c>
      <c r="D14" s="4" t="s">
        <v>626</v>
      </c>
      <c r="E14" s="4" t="s">
        <v>4</v>
      </c>
      <c r="F14" s="4" t="s">
        <v>4</v>
      </c>
      <c r="G14" s="4" t="s">
        <v>4</v>
      </c>
    </row>
    <row r="15" spans="1:7" ht="30">
      <c r="A15" s="2" t="s">
        <v>228</v>
      </c>
      <c r="B15" s="6">
        <v>30383000</v>
      </c>
      <c r="C15" s="4" t="s">
        <v>4</v>
      </c>
      <c r="D15" s="6">
        <v>30383000</v>
      </c>
      <c r="E15" s="4" t="s">
        <v>4</v>
      </c>
      <c r="F15" s="4" t="s">
        <v>4</v>
      </c>
      <c r="G15" s="4" t="s">
        <v>4</v>
      </c>
    </row>
    <row r="16" spans="1:7">
      <c r="A16" s="2" t="s">
        <v>627</v>
      </c>
      <c r="B16" s="4" t="s">
        <v>4</v>
      </c>
      <c r="C16" s="4" t="s">
        <v>4</v>
      </c>
      <c r="D16" s="4" t="s">
        <v>4</v>
      </c>
      <c r="E16" s="6">
        <v>5000000</v>
      </c>
      <c r="F16" s="4" t="s">
        <v>4</v>
      </c>
      <c r="G16" s="4" t="s">
        <v>4</v>
      </c>
    </row>
  </sheetData>
  <mergeCells count="2">
    <mergeCell ref="A1:A5"/>
    <mergeCell ref="C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7" width="19.42578125" bestFit="1" customWidth="1"/>
  </cols>
  <sheetData>
    <row r="1" spans="1:7" ht="30">
      <c r="A1" s="1" t="s">
        <v>628</v>
      </c>
      <c r="B1" s="1" t="s">
        <v>1</v>
      </c>
      <c r="C1" s="1"/>
      <c r="D1" s="1"/>
      <c r="E1" s="1" t="s">
        <v>595</v>
      </c>
      <c r="F1" s="1"/>
      <c r="G1" s="1"/>
    </row>
    <row r="2" spans="1:7" ht="30">
      <c r="A2" s="1" t="s">
        <v>24</v>
      </c>
      <c r="B2" s="7" t="s">
        <v>84</v>
      </c>
      <c r="C2" s="7" t="s">
        <v>2</v>
      </c>
      <c r="D2" s="7" t="s">
        <v>25</v>
      </c>
      <c r="E2" s="1" t="s">
        <v>615</v>
      </c>
      <c r="F2" s="1" t="s">
        <v>2</v>
      </c>
      <c r="G2" s="1" t="s">
        <v>25</v>
      </c>
    </row>
    <row r="3" spans="1:7">
      <c r="A3" s="1"/>
      <c r="B3" s="7"/>
      <c r="C3" s="7"/>
      <c r="D3" s="7"/>
      <c r="E3" s="1" t="s">
        <v>616</v>
      </c>
      <c r="F3" s="1" t="s">
        <v>616</v>
      </c>
      <c r="G3" s="1" t="s">
        <v>616</v>
      </c>
    </row>
    <row r="4" spans="1:7">
      <c r="A4" s="3" t="s">
        <v>601</v>
      </c>
      <c r="B4" s="4" t="s">
        <v>4</v>
      </c>
      <c r="C4" s="4" t="s">
        <v>4</v>
      </c>
      <c r="D4" s="4" t="s">
        <v>4</v>
      </c>
      <c r="E4" s="4" t="s">
        <v>4</v>
      </c>
      <c r="F4" s="4" t="s">
        <v>4</v>
      </c>
      <c r="G4" s="4" t="s">
        <v>4</v>
      </c>
    </row>
    <row r="5" spans="1:7">
      <c r="A5" s="2" t="s">
        <v>210</v>
      </c>
      <c r="B5" s="4" t="s">
        <v>4</v>
      </c>
      <c r="C5" s="4" t="s">
        <v>4</v>
      </c>
      <c r="D5" s="4" t="s">
        <v>4</v>
      </c>
      <c r="E5" s="8">
        <v>11691</v>
      </c>
      <c r="F5" s="4" t="s">
        <v>4</v>
      </c>
      <c r="G5" s="4" t="s">
        <v>4</v>
      </c>
    </row>
    <row r="6" spans="1:7">
      <c r="A6" s="2" t="s">
        <v>212</v>
      </c>
      <c r="B6" s="4" t="s">
        <v>4</v>
      </c>
      <c r="C6" s="4" t="s">
        <v>4</v>
      </c>
      <c r="D6" s="4" t="s">
        <v>4</v>
      </c>
      <c r="E6" s="6">
        <v>11774</v>
      </c>
      <c r="F6" s="4" t="s">
        <v>4</v>
      </c>
      <c r="G6" s="4" t="s">
        <v>4</v>
      </c>
    </row>
    <row r="7" spans="1:7">
      <c r="A7" s="2" t="s">
        <v>213</v>
      </c>
      <c r="B7" s="4" t="s">
        <v>4</v>
      </c>
      <c r="C7" s="4" t="s">
        <v>4</v>
      </c>
      <c r="D7" s="4" t="s">
        <v>4</v>
      </c>
      <c r="E7" s="6">
        <v>35221</v>
      </c>
      <c r="F7" s="4" t="s">
        <v>4</v>
      </c>
      <c r="G7" s="4" t="s">
        <v>4</v>
      </c>
    </row>
    <row r="8" spans="1:7">
      <c r="A8" s="2" t="s">
        <v>214</v>
      </c>
      <c r="B8" s="4" t="s">
        <v>4</v>
      </c>
      <c r="C8" s="4" t="s">
        <v>4</v>
      </c>
      <c r="D8" s="4" t="s">
        <v>4</v>
      </c>
      <c r="E8" s="6">
        <v>1708</v>
      </c>
      <c r="F8" s="4" t="s">
        <v>4</v>
      </c>
      <c r="G8" s="4" t="s">
        <v>4</v>
      </c>
    </row>
    <row r="9" spans="1:7">
      <c r="A9" s="2" t="s">
        <v>629</v>
      </c>
      <c r="B9" s="4" t="s">
        <v>4</v>
      </c>
      <c r="C9" s="4" t="s">
        <v>4</v>
      </c>
      <c r="D9" s="4" t="s">
        <v>4</v>
      </c>
      <c r="E9" s="4">
        <v>141</v>
      </c>
      <c r="F9" s="4" t="s">
        <v>4</v>
      </c>
      <c r="G9" s="4" t="s">
        <v>4</v>
      </c>
    </row>
    <row r="10" spans="1:7">
      <c r="A10" s="2" t="s">
        <v>216</v>
      </c>
      <c r="B10" s="4" t="s">
        <v>4</v>
      </c>
      <c r="C10" s="4" t="s">
        <v>4</v>
      </c>
      <c r="D10" s="4" t="s">
        <v>4</v>
      </c>
      <c r="E10" s="6">
        <v>35581</v>
      </c>
      <c r="F10" s="4" t="s">
        <v>4</v>
      </c>
      <c r="G10" s="4" t="s">
        <v>4</v>
      </c>
    </row>
    <row r="11" spans="1:7">
      <c r="A11" s="2" t="s">
        <v>38</v>
      </c>
      <c r="B11" s="4" t="s">
        <v>4</v>
      </c>
      <c r="C11" s="6">
        <v>20527</v>
      </c>
      <c r="D11" s="6">
        <v>20464</v>
      </c>
      <c r="E11" s="6">
        <v>21914</v>
      </c>
      <c r="F11" s="6">
        <v>20527</v>
      </c>
      <c r="G11" s="6">
        <v>20464</v>
      </c>
    </row>
    <row r="12" spans="1:7">
      <c r="A12" s="2" t="s">
        <v>365</v>
      </c>
      <c r="B12" s="4" t="s">
        <v>4</v>
      </c>
      <c r="C12" s="4" t="s">
        <v>4</v>
      </c>
      <c r="D12" s="4" t="s">
        <v>4</v>
      </c>
      <c r="E12" s="6">
        <v>-6451</v>
      </c>
      <c r="F12" s="4" t="s">
        <v>4</v>
      </c>
      <c r="G12" s="4" t="s">
        <v>4</v>
      </c>
    </row>
    <row r="13" spans="1:7" ht="30">
      <c r="A13" s="2" t="s">
        <v>630</v>
      </c>
      <c r="B13" s="4" t="s">
        <v>4</v>
      </c>
      <c r="C13" s="4" t="s">
        <v>4</v>
      </c>
      <c r="D13" s="4" t="s">
        <v>4</v>
      </c>
      <c r="E13" s="6">
        <v>-1994</v>
      </c>
      <c r="F13" s="4" t="s">
        <v>4</v>
      </c>
      <c r="G13" s="4" t="s">
        <v>4</v>
      </c>
    </row>
    <row r="14" spans="1:7">
      <c r="A14" s="2" t="s">
        <v>631</v>
      </c>
      <c r="B14" s="4" t="s">
        <v>4</v>
      </c>
      <c r="C14" s="4" t="s">
        <v>4</v>
      </c>
      <c r="D14" s="4" t="s">
        <v>4</v>
      </c>
      <c r="E14" s="6">
        <v>-12012</v>
      </c>
      <c r="F14" s="4" t="s">
        <v>4</v>
      </c>
      <c r="G14" s="4" t="s">
        <v>4</v>
      </c>
    </row>
    <row r="15" spans="1:7">
      <c r="A15" s="2" t="s">
        <v>397</v>
      </c>
      <c r="B15" s="4" t="s">
        <v>4</v>
      </c>
      <c r="C15" s="4" t="s">
        <v>4</v>
      </c>
      <c r="D15" s="4" t="s">
        <v>4</v>
      </c>
      <c r="E15" s="6">
        <v>-16875</v>
      </c>
      <c r="F15" s="4" t="s">
        <v>4</v>
      </c>
      <c r="G15" s="4" t="s">
        <v>4</v>
      </c>
    </row>
    <row r="16" spans="1:7">
      <c r="A16" s="2" t="s">
        <v>226</v>
      </c>
      <c r="B16" s="4" t="s">
        <v>4</v>
      </c>
      <c r="C16" s="4" t="s">
        <v>4</v>
      </c>
      <c r="D16" s="4" t="s">
        <v>4</v>
      </c>
      <c r="E16" s="6">
        <v>80698</v>
      </c>
      <c r="F16" s="4" t="s">
        <v>4</v>
      </c>
      <c r="G16" s="4" t="s">
        <v>4</v>
      </c>
    </row>
    <row r="17" spans="1:7" ht="30">
      <c r="A17" s="2" t="s">
        <v>227</v>
      </c>
      <c r="B17" s="6">
        <v>50803</v>
      </c>
      <c r="C17" s="4" t="s">
        <v>4</v>
      </c>
      <c r="D17" s="4" t="s">
        <v>4</v>
      </c>
      <c r="E17" s="6">
        <v>50315</v>
      </c>
      <c r="F17" s="4" t="s">
        <v>4</v>
      </c>
      <c r="G17" s="4" t="s">
        <v>4</v>
      </c>
    </row>
    <row r="18" spans="1:7" ht="30">
      <c r="A18" s="2" t="s">
        <v>228</v>
      </c>
      <c r="B18" s="6">
        <v>30383</v>
      </c>
      <c r="C18" s="4" t="s">
        <v>4</v>
      </c>
      <c r="D18" s="4" t="s">
        <v>4</v>
      </c>
      <c r="E18" s="6">
        <v>30383</v>
      </c>
      <c r="F18" s="4" t="s">
        <v>4</v>
      </c>
      <c r="G18" s="4" t="s">
        <v>4</v>
      </c>
    </row>
    <row r="19" spans="1:7">
      <c r="A19" s="2" t="s">
        <v>229</v>
      </c>
      <c r="B19" s="4" t="s">
        <v>4</v>
      </c>
      <c r="C19" s="4" t="s">
        <v>4</v>
      </c>
      <c r="D19" s="4" t="s">
        <v>4</v>
      </c>
      <c r="E19" s="8">
        <v>80698</v>
      </c>
      <c r="F19" s="4" t="s">
        <v>4</v>
      </c>
      <c r="G19" s="4" t="s">
        <v>4</v>
      </c>
    </row>
  </sheetData>
  <mergeCells count="3">
    <mergeCell ref="B2:B3"/>
    <mergeCell ref="C2:C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5"/>
  <sheetViews>
    <sheetView showGridLines="0" workbookViewId="0"/>
  </sheetViews>
  <sheetFormatPr defaultRowHeight="15"/>
  <cols>
    <col min="1" max="1" width="36.5703125" bestFit="1" customWidth="1"/>
    <col min="2" max="3" width="15.42578125" bestFit="1" customWidth="1"/>
    <col min="4" max="7" width="12" bestFit="1" customWidth="1"/>
    <col min="8" max="9" width="12.28515625" bestFit="1" customWidth="1"/>
    <col min="10" max="11" width="10.28515625" bestFit="1" customWidth="1"/>
    <col min="12" max="12" width="12.28515625" bestFit="1" customWidth="1"/>
    <col min="13" max="13" width="19.85546875" bestFit="1" customWidth="1"/>
    <col min="14" max="14" width="19.5703125" bestFit="1" customWidth="1"/>
    <col min="15" max="15" width="16.42578125" bestFit="1" customWidth="1"/>
    <col min="16" max="17" width="23.140625" bestFit="1" customWidth="1"/>
    <col min="18" max="19" width="31.5703125" bestFit="1" customWidth="1"/>
    <col min="20" max="21" width="28.85546875" bestFit="1" customWidth="1"/>
    <col min="22" max="25" width="36.5703125" bestFit="1" customWidth="1"/>
    <col min="26" max="30" width="19.42578125" bestFit="1" customWidth="1"/>
    <col min="31" max="32" width="20" bestFit="1" customWidth="1"/>
    <col min="33" max="34" width="24.28515625" bestFit="1" customWidth="1"/>
    <col min="35" max="36" width="36.5703125" bestFit="1" customWidth="1"/>
    <col min="37" max="37" width="27.140625" bestFit="1" customWidth="1"/>
    <col min="38" max="42" width="36.5703125" bestFit="1" customWidth="1"/>
    <col min="43" max="43" width="34" bestFit="1" customWidth="1"/>
    <col min="44" max="44" width="36.5703125" bestFit="1" customWidth="1"/>
    <col min="45" max="46" width="34.7109375" bestFit="1" customWidth="1"/>
    <col min="47" max="47" width="20.140625" bestFit="1" customWidth="1"/>
  </cols>
  <sheetData>
    <row r="1" spans="1:47" ht="15" customHeight="1">
      <c r="A1" s="7" t="s">
        <v>632</v>
      </c>
      <c r="B1" s="1" t="s">
        <v>595</v>
      </c>
      <c r="C1" s="1" t="s">
        <v>596</v>
      </c>
      <c r="D1" s="7" t="s">
        <v>83</v>
      </c>
      <c r="E1" s="7"/>
      <c r="F1" s="7" t="s">
        <v>1</v>
      </c>
      <c r="G1" s="7"/>
      <c r="H1" s="1"/>
      <c r="I1" s="1"/>
      <c r="J1" s="1"/>
      <c r="K1" s="1"/>
      <c r="L1" s="1"/>
      <c r="M1" s="7" t="s">
        <v>1</v>
      </c>
      <c r="N1" s="7"/>
      <c r="O1" s="7"/>
      <c r="P1" s="7"/>
      <c r="Q1" s="7"/>
      <c r="R1" s="7"/>
      <c r="S1" s="7"/>
      <c r="T1" s="7"/>
      <c r="U1" s="7"/>
      <c r="V1" s="7"/>
      <c r="W1" s="7"/>
      <c r="X1" s="7"/>
      <c r="Y1" s="7"/>
      <c r="Z1" s="1" t="s">
        <v>595</v>
      </c>
      <c r="AA1" s="1" t="s">
        <v>611</v>
      </c>
      <c r="AB1" s="1"/>
      <c r="AC1" s="1"/>
      <c r="AD1" s="1"/>
      <c r="AE1" s="7" t="s">
        <v>595</v>
      </c>
      <c r="AF1" s="7"/>
      <c r="AG1" s="1"/>
      <c r="AH1" s="1"/>
      <c r="AI1" s="7"/>
      <c r="AJ1" s="7"/>
      <c r="AK1" s="1" t="s">
        <v>595</v>
      </c>
      <c r="AL1" s="7" t="s">
        <v>596</v>
      </c>
      <c r="AM1" s="7"/>
      <c r="AN1" s="1" t="s">
        <v>595</v>
      </c>
      <c r="AO1" s="1" t="s">
        <v>596</v>
      </c>
      <c r="AP1" s="1"/>
      <c r="AQ1" s="7" t="s">
        <v>633</v>
      </c>
      <c r="AR1" s="7"/>
      <c r="AS1" s="1" t="s">
        <v>1</v>
      </c>
      <c r="AT1" s="1" t="s">
        <v>633</v>
      </c>
      <c r="AU1" s="1" t="s">
        <v>83</v>
      </c>
    </row>
    <row r="2" spans="1:47">
      <c r="A2" s="7"/>
      <c r="B2" s="1" t="s">
        <v>597</v>
      </c>
      <c r="C2" s="1" t="s">
        <v>598</v>
      </c>
      <c r="D2" s="1" t="s">
        <v>2</v>
      </c>
      <c r="E2" s="1" t="s">
        <v>84</v>
      </c>
      <c r="F2" s="1" t="s">
        <v>2</v>
      </c>
      <c r="G2" s="1" t="s">
        <v>84</v>
      </c>
      <c r="H2" s="1" t="s">
        <v>25</v>
      </c>
      <c r="I2" s="7" t="s">
        <v>636</v>
      </c>
      <c r="J2" s="136">
        <v>41039</v>
      </c>
      <c r="K2" s="136">
        <v>39962</v>
      </c>
      <c r="L2" s="7" t="s">
        <v>637</v>
      </c>
      <c r="M2" s="1" t="s">
        <v>2</v>
      </c>
      <c r="N2" s="1" t="s">
        <v>2</v>
      </c>
      <c r="O2" s="1" t="s">
        <v>2</v>
      </c>
      <c r="P2" s="1" t="s">
        <v>2</v>
      </c>
      <c r="Q2" s="1" t="s">
        <v>84</v>
      </c>
      <c r="R2" s="1" t="s">
        <v>2</v>
      </c>
      <c r="S2" s="1" t="s">
        <v>84</v>
      </c>
      <c r="T2" s="1" t="s">
        <v>2</v>
      </c>
      <c r="U2" s="1" t="s">
        <v>84</v>
      </c>
      <c r="V2" s="1" t="s">
        <v>2</v>
      </c>
      <c r="W2" s="1" t="s">
        <v>84</v>
      </c>
      <c r="X2" s="1" t="s">
        <v>2</v>
      </c>
      <c r="Y2" s="1" t="s">
        <v>2</v>
      </c>
      <c r="Z2" s="1" t="s">
        <v>615</v>
      </c>
      <c r="AA2" s="1" t="s">
        <v>25</v>
      </c>
      <c r="AB2" s="1" t="s">
        <v>2</v>
      </c>
      <c r="AC2" s="1" t="s">
        <v>25</v>
      </c>
      <c r="AD2" s="1" t="s">
        <v>615</v>
      </c>
      <c r="AE2" s="1" t="s">
        <v>613</v>
      </c>
      <c r="AF2" s="1" t="s">
        <v>613</v>
      </c>
      <c r="AG2" s="1" t="s">
        <v>2</v>
      </c>
      <c r="AH2" s="1" t="s">
        <v>25</v>
      </c>
      <c r="AI2" s="1" t="s">
        <v>2</v>
      </c>
      <c r="AJ2" s="1" t="s">
        <v>2</v>
      </c>
      <c r="AK2" s="1" t="s">
        <v>650</v>
      </c>
      <c r="AL2" s="1" t="s">
        <v>652</v>
      </c>
      <c r="AM2" s="1" t="s">
        <v>655</v>
      </c>
      <c r="AN2" s="1" t="s">
        <v>658</v>
      </c>
      <c r="AO2" s="1" t="s">
        <v>660</v>
      </c>
      <c r="AP2" s="1" t="s">
        <v>636</v>
      </c>
      <c r="AQ2" s="1" t="s">
        <v>2</v>
      </c>
      <c r="AR2" s="1" t="s">
        <v>2</v>
      </c>
      <c r="AS2" s="1" t="s">
        <v>2</v>
      </c>
      <c r="AT2" s="1" t="s">
        <v>2</v>
      </c>
      <c r="AU2" s="1" t="s">
        <v>2</v>
      </c>
    </row>
    <row r="3" spans="1:47" ht="30">
      <c r="A3" s="7"/>
      <c r="B3" s="1" t="s">
        <v>612</v>
      </c>
      <c r="C3" s="1" t="s">
        <v>612</v>
      </c>
      <c r="D3" s="1" t="s">
        <v>612</v>
      </c>
      <c r="E3" s="1" t="s">
        <v>612</v>
      </c>
      <c r="F3" s="1" t="s">
        <v>612</v>
      </c>
      <c r="G3" s="1" t="s">
        <v>612</v>
      </c>
      <c r="H3" s="1" t="s">
        <v>612</v>
      </c>
      <c r="I3" s="7"/>
      <c r="J3" s="136"/>
      <c r="K3" s="136"/>
      <c r="L3" s="7"/>
      <c r="M3" s="1" t="s">
        <v>618</v>
      </c>
      <c r="N3" s="1" t="s">
        <v>638</v>
      </c>
      <c r="O3" s="1" t="s">
        <v>590</v>
      </c>
      <c r="P3" s="1" t="s">
        <v>639</v>
      </c>
      <c r="Q3" s="1" t="s">
        <v>639</v>
      </c>
      <c r="R3" s="1" t="s">
        <v>640</v>
      </c>
      <c r="S3" s="1" t="s">
        <v>640</v>
      </c>
      <c r="T3" s="1" t="s">
        <v>641</v>
      </c>
      <c r="U3" s="1" t="s">
        <v>641</v>
      </c>
      <c r="V3" s="1" t="s">
        <v>642</v>
      </c>
      <c r="W3" s="1" t="s">
        <v>642</v>
      </c>
      <c r="X3" s="1" t="s">
        <v>643</v>
      </c>
      <c r="Y3" s="1" t="s">
        <v>643</v>
      </c>
      <c r="Z3" s="1" t="s">
        <v>616</v>
      </c>
      <c r="AA3" s="1" t="s">
        <v>616</v>
      </c>
      <c r="AB3" s="1" t="s">
        <v>616</v>
      </c>
      <c r="AC3" s="1" t="s">
        <v>616</v>
      </c>
      <c r="AD3" s="1" t="s">
        <v>616</v>
      </c>
      <c r="AE3" s="1" t="s">
        <v>614</v>
      </c>
      <c r="AF3" s="1" t="s">
        <v>614</v>
      </c>
      <c r="AG3" s="1" t="s">
        <v>647</v>
      </c>
      <c r="AH3" s="1" t="s">
        <v>647</v>
      </c>
      <c r="AI3" s="1" t="s">
        <v>648</v>
      </c>
      <c r="AJ3" s="1" t="s">
        <v>648</v>
      </c>
      <c r="AK3" s="1" t="s">
        <v>651</v>
      </c>
      <c r="AL3" s="1" t="s">
        <v>653</v>
      </c>
      <c r="AM3" s="1" t="s">
        <v>656</v>
      </c>
      <c r="AN3" s="1" t="s">
        <v>659</v>
      </c>
      <c r="AO3" s="1" t="s">
        <v>661</v>
      </c>
      <c r="AP3" s="1" t="s">
        <v>662</v>
      </c>
      <c r="AQ3" s="1" t="s">
        <v>663</v>
      </c>
      <c r="AR3" s="1" t="s">
        <v>664</v>
      </c>
      <c r="AS3" s="1" t="s">
        <v>665</v>
      </c>
      <c r="AT3" s="1" t="s">
        <v>665</v>
      </c>
      <c r="AU3" s="1" t="s">
        <v>666</v>
      </c>
    </row>
    <row r="4" spans="1:47">
      <c r="A4" s="7"/>
      <c r="B4" s="1"/>
      <c r="C4" s="1"/>
      <c r="D4" s="1" t="s">
        <v>634</v>
      </c>
      <c r="E4" s="1"/>
      <c r="F4" s="1" t="s">
        <v>635</v>
      </c>
      <c r="G4" s="1"/>
      <c r="H4" s="1" t="s">
        <v>634</v>
      </c>
      <c r="I4" s="7"/>
      <c r="J4" s="136"/>
      <c r="K4" s="136"/>
      <c r="L4" s="7"/>
      <c r="M4" s="1"/>
      <c r="N4" s="1"/>
      <c r="O4" s="1"/>
      <c r="P4" s="1" t="s">
        <v>612</v>
      </c>
      <c r="Q4" s="1" t="s">
        <v>612</v>
      </c>
      <c r="R4" s="1" t="s">
        <v>612</v>
      </c>
      <c r="S4" s="1" t="s">
        <v>612</v>
      </c>
      <c r="T4" s="1"/>
      <c r="U4" s="1"/>
      <c r="V4" s="1" t="s">
        <v>612</v>
      </c>
      <c r="W4" s="1"/>
      <c r="X4" s="1" t="s">
        <v>644</v>
      </c>
      <c r="Y4" s="1" t="s">
        <v>646</v>
      </c>
      <c r="Z4" s="1" t="s">
        <v>612</v>
      </c>
      <c r="AA4" s="1" t="s">
        <v>617</v>
      </c>
      <c r="AB4" s="1" t="s">
        <v>612</v>
      </c>
      <c r="AC4" s="1" t="s">
        <v>612</v>
      </c>
      <c r="AD4" s="1" t="s">
        <v>617</v>
      </c>
      <c r="AE4" s="1" t="s">
        <v>612</v>
      </c>
      <c r="AF4" s="1" t="s">
        <v>618</v>
      </c>
      <c r="AG4" s="1" t="s">
        <v>614</v>
      </c>
      <c r="AH4" s="1" t="s">
        <v>614</v>
      </c>
      <c r="AI4" s="1" t="s">
        <v>649</v>
      </c>
      <c r="AJ4" s="1" t="s">
        <v>649</v>
      </c>
      <c r="AK4" s="1" t="s">
        <v>612</v>
      </c>
      <c r="AL4" s="1" t="s">
        <v>654</v>
      </c>
      <c r="AM4" s="1" t="s">
        <v>657</v>
      </c>
      <c r="AN4" s="1" t="s">
        <v>657</v>
      </c>
      <c r="AO4" s="1" t="s">
        <v>612</v>
      </c>
      <c r="AP4" s="1"/>
      <c r="AQ4" s="1" t="s">
        <v>160</v>
      </c>
      <c r="AR4" s="1" t="s">
        <v>160</v>
      </c>
      <c r="AS4" s="1" t="s">
        <v>160</v>
      </c>
      <c r="AT4" s="1" t="s">
        <v>160</v>
      </c>
      <c r="AU4" s="1" t="s">
        <v>667</v>
      </c>
    </row>
    <row r="5" spans="1:47">
      <c r="A5" s="7"/>
      <c r="B5" s="1"/>
      <c r="C5" s="1"/>
      <c r="D5" s="1"/>
      <c r="E5" s="1"/>
      <c r="F5" s="1" t="s">
        <v>634</v>
      </c>
      <c r="G5" s="1"/>
      <c r="H5" s="1"/>
      <c r="I5" s="7"/>
      <c r="J5" s="136"/>
      <c r="K5" s="136"/>
      <c r="L5" s="7"/>
      <c r="M5" s="1"/>
      <c r="N5" s="1"/>
      <c r="O5" s="1"/>
      <c r="P5" s="1"/>
      <c r="Q5" s="1"/>
      <c r="R5" s="1"/>
      <c r="S5" s="1"/>
      <c r="T5" s="1"/>
      <c r="U5" s="1"/>
      <c r="V5" s="1"/>
      <c r="W5" s="1"/>
      <c r="X5" s="1" t="s">
        <v>645</v>
      </c>
      <c r="Y5" s="1" t="s">
        <v>645</v>
      </c>
      <c r="Z5" s="1"/>
      <c r="AA5" s="1"/>
      <c r="AB5" s="1"/>
      <c r="AC5" s="1"/>
      <c r="AD5" s="1"/>
      <c r="AE5" s="1"/>
      <c r="AF5" s="1" t="s">
        <v>612</v>
      </c>
      <c r="AG5" s="1" t="s">
        <v>612</v>
      </c>
      <c r="AH5" s="1" t="s">
        <v>612</v>
      </c>
      <c r="AI5" s="1" t="s">
        <v>616</v>
      </c>
      <c r="AJ5" s="1" t="s">
        <v>614</v>
      </c>
      <c r="AK5" s="1"/>
      <c r="AL5" s="1"/>
      <c r="AM5" s="1"/>
      <c r="AN5" s="1"/>
      <c r="AO5" s="1"/>
      <c r="AP5" s="1"/>
      <c r="AQ5" s="1" t="s">
        <v>612</v>
      </c>
      <c r="AR5" s="1" t="s">
        <v>612</v>
      </c>
      <c r="AS5" s="1" t="s">
        <v>612</v>
      </c>
      <c r="AT5" s="1" t="s">
        <v>612</v>
      </c>
      <c r="AU5" s="1" t="s">
        <v>617</v>
      </c>
    </row>
    <row r="6" spans="1:47">
      <c r="A6" s="7"/>
      <c r="B6" s="1"/>
      <c r="C6" s="1"/>
      <c r="D6" s="1"/>
      <c r="E6" s="1"/>
      <c r="F6" s="1"/>
      <c r="G6" s="1"/>
      <c r="H6" s="1"/>
      <c r="I6" s="7"/>
      <c r="J6" s="136"/>
      <c r="K6" s="136"/>
      <c r="L6" s="7"/>
      <c r="M6" s="1"/>
      <c r="N6" s="1"/>
      <c r="O6" s="1"/>
      <c r="P6" s="1"/>
      <c r="Q6" s="1"/>
      <c r="R6" s="1"/>
      <c r="S6" s="1"/>
      <c r="T6" s="1"/>
      <c r="U6" s="1"/>
      <c r="V6" s="1"/>
      <c r="W6" s="1"/>
      <c r="X6" s="1"/>
      <c r="Y6" s="1"/>
      <c r="Z6" s="1"/>
      <c r="AA6" s="1"/>
      <c r="AB6" s="1"/>
      <c r="AC6" s="1"/>
      <c r="AD6" s="1"/>
      <c r="AE6" s="1"/>
      <c r="AF6" s="1"/>
      <c r="AG6" s="1"/>
      <c r="AH6" s="1"/>
      <c r="AI6" s="1" t="s">
        <v>612</v>
      </c>
      <c r="AJ6" s="1" t="s">
        <v>612</v>
      </c>
      <c r="AK6" s="1"/>
      <c r="AL6" s="1"/>
      <c r="AM6" s="1"/>
      <c r="AN6" s="1"/>
      <c r="AO6" s="1"/>
      <c r="AP6" s="1"/>
      <c r="AQ6" s="1"/>
      <c r="AR6" s="1"/>
      <c r="AS6" s="1"/>
      <c r="AT6" s="1"/>
      <c r="AU6" s="1"/>
    </row>
    <row r="7" spans="1:47" ht="30">
      <c r="A7" s="3" t="s">
        <v>66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ht="30">
      <c r="A8" s="2" t="s">
        <v>669</v>
      </c>
      <c r="B8" s="4" t="s">
        <v>4</v>
      </c>
      <c r="C8" s="4" t="s">
        <v>4</v>
      </c>
      <c r="D8" s="4" t="s">
        <v>4</v>
      </c>
      <c r="E8" s="4" t="s">
        <v>4</v>
      </c>
      <c r="F8" s="4">
        <v>12</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ht="30">
      <c r="A9" s="2" t="s">
        <v>670</v>
      </c>
      <c r="B9" s="4" t="s">
        <v>4</v>
      </c>
      <c r="C9" s="4" t="s">
        <v>4</v>
      </c>
      <c r="D9" s="4" t="s">
        <v>4</v>
      </c>
      <c r="E9" s="4" t="s">
        <v>4</v>
      </c>
      <c r="F9" s="4" t="s">
        <v>4</v>
      </c>
      <c r="G9" s="4" t="s">
        <v>4</v>
      </c>
      <c r="H9" s="4" t="s">
        <v>4</v>
      </c>
      <c r="I9" s="4" t="s">
        <v>4</v>
      </c>
      <c r="J9" s="4" t="s">
        <v>4</v>
      </c>
      <c r="K9" s="4" t="s">
        <v>4</v>
      </c>
      <c r="L9" s="4" t="s">
        <v>4</v>
      </c>
      <c r="M9" s="4" t="s">
        <v>671</v>
      </c>
      <c r="N9" s="4" t="s">
        <v>672</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30">
      <c r="A10" s="2" t="s">
        <v>673</v>
      </c>
      <c r="B10" s="4" t="s">
        <v>4</v>
      </c>
      <c r="C10" s="4" t="s">
        <v>4</v>
      </c>
      <c r="D10" s="4" t="s">
        <v>4</v>
      </c>
      <c r="E10" s="4" t="s">
        <v>4</v>
      </c>
      <c r="F10" s="4" t="s">
        <v>4</v>
      </c>
      <c r="G10" s="4" t="s">
        <v>4</v>
      </c>
      <c r="H10" s="4" t="s">
        <v>4</v>
      </c>
      <c r="I10" s="4" t="s">
        <v>4</v>
      </c>
      <c r="J10" s="4" t="s">
        <v>4</v>
      </c>
      <c r="K10" s="4" t="s">
        <v>4</v>
      </c>
      <c r="L10" s="4" t="s">
        <v>4</v>
      </c>
      <c r="M10" s="4" t="s">
        <v>4</v>
      </c>
      <c r="N10" s="4" t="s">
        <v>4</v>
      </c>
      <c r="O10" s="4" t="s">
        <v>67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ht="30">
      <c r="A11" s="2" t="s">
        <v>675</v>
      </c>
      <c r="B11" s="4" t="s">
        <v>4</v>
      </c>
      <c r="C11" s="4" t="s">
        <v>4</v>
      </c>
      <c r="D11" s="4" t="s">
        <v>4</v>
      </c>
      <c r="E11" s="4" t="s">
        <v>4</v>
      </c>
      <c r="F11" s="8">
        <v>25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ht="30">
      <c r="A12" s="2" t="s">
        <v>6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135">
        <v>0.93</v>
      </c>
      <c r="Y12" s="135">
        <v>0.88</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ht="30">
      <c r="A13" s="2" t="s">
        <v>677</v>
      </c>
      <c r="B13" s="4" t="s">
        <v>4</v>
      </c>
      <c r="C13" s="4" t="s">
        <v>4</v>
      </c>
      <c r="D13" s="4" t="s">
        <v>4</v>
      </c>
      <c r="E13" s="4" t="s">
        <v>4</v>
      </c>
      <c r="F13" s="6">
        <v>3200000</v>
      </c>
      <c r="G13" s="6">
        <v>28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c r="A14" s="2" t="s">
        <v>678</v>
      </c>
      <c r="B14" s="4" t="s">
        <v>4</v>
      </c>
      <c r="C14" s="4" t="s">
        <v>4</v>
      </c>
      <c r="D14" s="6">
        <v>47841000</v>
      </c>
      <c r="E14" s="4" t="s">
        <v>4</v>
      </c>
      <c r="F14" s="6">
        <v>47841000</v>
      </c>
      <c r="G14" s="4" t="s">
        <v>4</v>
      </c>
      <c r="H14" s="6">
        <v>40104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6">
        <v>32900000</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30">
      <c r="A15" s="2" t="s">
        <v>679</v>
      </c>
      <c r="B15" s="4" t="s">
        <v>4</v>
      </c>
      <c r="C15" s="4" t="s">
        <v>4</v>
      </c>
      <c r="D15" s="4" t="s">
        <v>4</v>
      </c>
      <c r="E15" s="4" t="s">
        <v>4</v>
      </c>
      <c r="F15" s="4" t="s">
        <v>68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c r="A16" s="2" t="s">
        <v>62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135">
        <v>1</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ht="30">
      <c r="A17" s="2" t="s">
        <v>157</v>
      </c>
      <c r="B17" s="4" t="s">
        <v>4</v>
      </c>
      <c r="C17" s="4" t="s">
        <v>4</v>
      </c>
      <c r="D17" s="4" t="s">
        <v>4</v>
      </c>
      <c r="E17" s="4" t="s">
        <v>4</v>
      </c>
      <c r="F17" s="4" t="s">
        <v>4</v>
      </c>
      <c r="G17" s="6">
        <v>50803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6">
        <v>50315000</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6">
        <v>2400000</v>
      </c>
    </row>
    <row r="18" spans="1:47" ht="30">
      <c r="A18" s="2" t="s">
        <v>62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6">
        <v>50000000</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ht="30">
      <c r="A19" s="2" t="s">
        <v>62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626</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ht="30">
      <c r="A20" s="2" t="s">
        <v>228</v>
      </c>
      <c r="B20" s="4" t="s">
        <v>4</v>
      </c>
      <c r="C20" s="4" t="s">
        <v>4</v>
      </c>
      <c r="D20" s="4" t="s">
        <v>4</v>
      </c>
      <c r="E20" s="4" t="s">
        <v>4</v>
      </c>
      <c r="F20" s="4" t="s">
        <v>4</v>
      </c>
      <c r="G20" s="6">
        <v>30383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6">
        <v>30383000</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c r="A21" s="2" t="s">
        <v>62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6">
        <v>5000000</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c r="A22" s="2" t="s">
        <v>61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6">
        <v>60000000</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c r="A23" s="2" t="s">
        <v>62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6">
        <v>25000000</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ht="30">
      <c r="A24" s="2" t="s">
        <v>62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6">
        <v>75000000</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row r="25" spans="1:47">
      <c r="A25" s="2" t="s">
        <v>62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6">
        <v>300000000</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c r="A26" s="2" t="s">
        <v>681</v>
      </c>
      <c r="B26" s="4" t="s">
        <v>4</v>
      </c>
      <c r="C26" s="4" t="s">
        <v>4</v>
      </c>
      <c r="D26" s="6">
        <v>28589000</v>
      </c>
      <c r="E26" s="4" t="s">
        <v>4</v>
      </c>
      <c r="F26" s="6">
        <v>28589000</v>
      </c>
      <c r="G26" s="4" t="s">
        <v>4</v>
      </c>
      <c r="H26" s="6">
        <v>30131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6">
        <v>28589000</v>
      </c>
      <c r="AC26" s="6">
        <v>30131000</v>
      </c>
      <c r="AD26" s="4" t="s">
        <v>4</v>
      </c>
      <c r="AE26" s="4" t="s">
        <v>4</v>
      </c>
      <c r="AF26" s="4" t="s">
        <v>4</v>
      </c>
      <c r="AG26" s="6">
        <v>186530000</v>
      </c>
      <c r="AH26" s="6">
        <v>191451000</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c r="A27" s="2" t="s">
        <v>68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6">
        <v>34766000</v>
      </c>
      <c r="AJ27" s="6">
        <v>72011000</v>
      </c>
      <c r="AK27" s="4" t="s">
        <v>4</v>
      </c>
      <c r="AL27" s="4" t="s">
        <v>4</v>
      </c>
      <c r="AM27" s="4" t="s">
        <v>4</v>
      </c>
      <c r="AN27" s="4" t="s">
        <v>4</v>
      </c>
      <c r="AO27" s="4" t="s">
        <v>4</v>
      </c>
      <c r="AP27" s="4" t="s">
        <v>4</v>
      </c>
      <c r="AQ27" s="4" t="s">
        <v>4</v>
      </c>
      <c r="AR27" s="4" t="s">
        <v>4</v>
      </c>
      <c r="AS27" s="4" t="s">
        <v>4</v>
      </c>
      <c r="AT27" s="4" t="s">
        <v>4</v>
      </c>
      <c r="AU27" s="4" t="s">
        <v>4</v>
      </c>
    </row>
    <row r="28" spans="1:47">
      <c r="A28" s="2" t="s">
        <v>68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v>3</v>
      </c>
      <c r="AM28" s="4" t="s">
        <v>4</v>
      </c>
      <c r="AN28" s="4" t="s">
        <v>4</v>
      </c>
      <c r="AO28" s="4" t="s">
        <v>4</v>
      </c>
      <c r="AP28" s="4" t="s">
        <v>4</v>
      </c>
      <c r="AQ28" s="4" t="s">
        <v>4</v>
      </c>
      <c r="AR28" s="4" t="s">
        <v>4</v>
      </c>
      <c r="AS28" s="4" t="s">
        <v>4</v>
      </c>
      <c r="AT28" s="4" t="s">
        <v>4</v>
      </c>
      <c r="AU28" s="4" t="s">
        <v>4</v>
      </c>
    </row>
    <row r="29" spans="1:47">
      <c r="A29" s="2" t="s">
        <v>68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v>4</v>
      </c>
      <c r="AN29" s="4">
        <v>5</v>
      </c>
      <c r="AO29" s="4" t="s">
        <v>4</v>
      </c>
      <c r="AP29" s="4" t="s">
        <v>4</v>
      </c>
      <c r="AQ29" s="4" t="s">
        <v>4</v>
      </c>
      <c r="AR29" s="4" t="s">
        <v>4</v>
      </c>
      <c r="AS29" s="4" t="s">
        <v>4</v>
      </c>
      <c r="AT29" s="4" t="s">
        <v>4</v>
      </c>
      <c r="AU29" s="4" t="s">
        <v>4</v>
      </c>
    </row>
    <row r="30" spans="1:47">
      <c r="A30" s="2" t="s">
        <v>68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6">
        <v>5000000</v>
      </c>
      <c r="AP30" s="4" t="s">
        <v>4</v>
      </c>
      <c r="AQ30" s="4" t="s">
        <v>4</v>
      </c>
      <c r="AR30" s="4" t="s">
        <v>4</v>
      </c>
      <c r="AS30" s="4" t="s">
        <v>4</v>
      </c>
      <c r="AT30" s="4" t="s">
        <v>4</v>
      </c>
      <c r="AU30" s="4" t="s">
        <v>4</v>
      </c>
    </row>
    <row r="31" spans="1:47" ht="30">
      <c r="A31" s="2" t="s">
        <v>686</v>
      </c>
      <c r="B31" s="4" t="s">
        <v>4</v>
      </c>
      <c r="C31" s="4" t="s">
        <v>4</v>
      </c>
      <c r="D31" s="4" t="s">
        <v>4</v>
      </c>
      <c r="E31" s="4" t="s">
        <v>4</v>
      </c>
      <c r="F31" s="4" t="s">
        <v>4</v>
      </c>
      <c r="G31" s="4" t="s">
        <v>4</v>
      </c>
      <c r="H31" s="4" t="s">
        <v>4</v>
      </c>
      <c r="I31" s="6">
        <v>7000000</v>
      </c>
      <c r="J31" s="6">
        <v>5000000</v>
      </c>
      <c r="K31" s="6">
        <v>6500000</v>
      </c>
      <c r="L31" s="6">
        <v>7000000</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6">
        <v>3200000</v>
      </c>
      <c r="AQ31" s="4" t="s">
        <v>4</v>
      </c>
      <c r="AR31" s="4" t="s">
        <v>4</v>
      </c>
      <c r="AS31" s="4" t="s">
        <v>4</v>
      </c>
      <c r="AT31" s="4" t="s">
        <v>4</v>
      </c>
      <c r="AU31" s="4" t="s">
        <v>4</v>
      </c>
    </row>
    <row r="32" spans="1:47" ht="30">
      <c r="A32" s="2" t="s">
        <v>687</v>
      </c>
      <c r="B32" s="4" t="s">
        <v>4</v>
      </c>
      <c r="C32" s="4" t="s">
        <v>4</v>
      </c>
      <c r="D32" s="4" t="s">
        <v>4</v>
      </c>
      <c r="E32" s="4" t="s">
        <v>4</v>
      </c>
      <c r="F32" s="6">
        <v>2146000</v>
      </c>
      <c r="G32" s="4">
        <v>0</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6">
        <v>395500000</v>
      </c>
      <c r="AR32" s="6">
        <v>30300000</v>
      </c>
      <c r="AS32" s="6">
        <v>2100000</v>
      </c>
      <c r="AT32" s="6">
        <v>365100000</v>
      </c>
      <c r="AU32" s="4" t="s">
        <v>4</v>
      </c>
    </row>
    <row r="33" spans="1:47">
      <c r="A33" s="2" t="s">
        <v>17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6">
        <v>23552</v>
      </c>
      <c r="AT33" s="6">
        <v>17000000</v>
      </c>
      <c r="AU33" s="4" t="s">
        <v>4</v>
      </c>
    </row>
    <row r="34" spans="1:47">
      <c r="A34" s="2" t="s">
        <v>688</v>
      </c>
      <c r="B34" s="4" t="s">
        <v>4</v>
      </c>
      <c r="C34" s="4" t="s">
        <v>4</v>
      </c>
      <c r="D34" s="4">
        <v>0</v>
      </c>
      <c r="E34" s="4" t="s">
        <v>4</v>
      </c>
      <c r="F34" s="4">
        <v>0</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6">
        <v>23100000</v>
      </c>
      <c r="AR34" s="6">
        <v>6200000</v>
      </c>
      <c r="AS34" s="4" t="s">
        <v>4</v>
      </c>
      <c r="AT34" s="4" t="s">
        <v>4</v>
      </c>
      <c r="AU34" s="4" t="s">
        <v>4</v>
      </c>
    </row>
    <row r="35" spans="1:47" ht="30">
      <c r="A35" s="2" t="s">
        <v>68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9">
        <v>17.09</v>
      </c>
      <c r="AR35" s="9">
        <v>4.93</v>
      </c>
      <c r="AS35" s="4" t="s">
        <v>4</v>
      </c>
      <c r="AT35" s="9">
        <v>21.5</v>
      </c>
      <c r="AU35" s="4" t="s">
        <v>4</v>
      </c>
    </row>
    <row r="36" spans="1:47" ht="30">
      <c r="A36" s="2" t="s">
        <v>69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6">
        <v>5300000</v>
      </c>
      <c r="AT36" s="6">
        <v>5300000</v>
      </c>
      <c r="AU36" s="4" t="s">
        <v>4</v>
      </c>
    </row>
    <row r="37" spans="1:47">
      <c r="A37" s="2" t="s">
        <v>691</v>
      </c>
      <c r="B37" s="4" t="s">
        <v>4</v>
      </c>
      <c r="C37" s="4" t="s">
        <v>4</v>
      </c>
      <c r="D37" s="4">
        <v>528</v>
      </c>
      <c r="E37" s="4" t="s">
        <v>4</v>
      </c>
      <c r="F37" s="4">
        <v>528</v>
      </c>
      <c r="G37" s="4" t="s">
        <v>4</v>
      </c>
      <c r="H37" s="4">
        <v>425</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row>
    <row r="38" spans="1:47">
      <c r="A38" s="2" t="s">
        <v>692</v>
      </c>
      <c r="B38" s="4" t="s">
        <v>4</v>
      </c>
      <c r="C38" s="4" t="s">
        <v>4</v>
      </c>
      <c r="D38" s="4" t="s">
        <v>4</v>
      </c>
      <c r="E38" s="4" t="s">
        <v>4</v>
      </c>
      <c r="F38" s="4" t="s">
        <v>4</v>
      </c>
      <c r="G38" s="4" t="s">
        <v>4</v>
      </c>
      <c r="H38" s="4" t="s">
        <v>4</v>
      </c>
      <c r="I38" s="4" t="s">
        <v>4</v>
      </c>
      <c r="J38" s="4" t="s">
        <v>4</v>
      </c>
      <c r="K38" s="4" t="s">
        <v>4</v>
      </c>
      <c r="L38" s="4" t="s">
        <v>4</v>
      </c>
      <c r="M38" s="4" t="s">
        <v>4</v>
      </c>
      <c r="N38" s="4" t="s">
        <v>4</v>
      </c>
      <c r="O38" s="4" t="s">
        <v>4</v>
      </c>
      <c r="P38" s="6">
        <v>14150</v>
      </c>
      <c r="Q38" s="6">
        <v>343623</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row>
    <row r="39" spans="1:47" ht="30">
      <c r="A39" s="2" t="s">
        <v>693</v>
      </c>
      <c r="B39" s="4" t="s">
        <v>4</v>
      </c>
      <c r="C39" s="4" t="s">
        <v>4</v>
      </c>
      <c r="D39" s="4" t="s">
        <v>4</v>
      </c>
      <c r="E39" s="4" t="s">
        <v>4</v>
      </c>
      <c r="F39" s="4" t="s">
        <v>4</v>
      </c>
      <c r="G39" s="4" t="s">
        <v>4</v>
      </c>
      <c r="H39" s="4" t="s">
        <v>4</v>
      </c>
      <c r="I39" s="4" t="s">
        <v>4</v>
      </c>
      <c r="J39" s="4" t="s">
        <v>4</v>
      </c>
      <c r="K39" s="4" t="s">
        <v>4</v>
      </c>
      <c r="L39" s="4" t="s">
        <v>4</v>
      </c>
      <c r="M39" s="4" t="s">
        <v>4</v>
      </c>
      <c r="N39" s="4" t="s">
        <v>4</v>
      </c>
      <c r="O39" s="4" t="s">
        <v>4</v>
      </c>
      <c r="P39" s="9">
        <v>54.22</v>
      </c>
      <c r="Q39" s="9">
        <v>30.06</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row>
    <row r="40" spans="1:47">
      <c r="A40" s="2" t="s">
        <v>69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6">
        <v>600221</v>
      </c>
      <c r="S40" s="6">
        <v>731916</v>
      </c>
      <c r="T40" s="6">
        <v>141500</v>
      </c>
      <c r="U40" s="6">
        <v>194750</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row>
    <row r="41" spans="1:47">
      <c r="A41" s="2" t="s">
        <v>69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135">
        <v>0.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row>
    <row r="42" spans="1:47">
      <c r="A42" s="2" t="s">
        <v>696</v>
      </c>
      <c r="B42" s="4" t="s">
        <v>4</v>
      </c>
      <c r="C42" s="4" t="s">
        <v>4</v>
      </c>
      <c r="D42" s="8">
        <v>8773000</v>
      </c>
      <c r="E42" s="8">
        <v>6531000</v>
      </c>
      <c r="F42" s="8">
        <v>17469000</v>
      </c>
      <c r="G42" s="8">
        <v>12679000</v>
      </c>
      <c r="H42" s="4" t="s">
        <v>4</v>
      </c>
      <c r="I42" s="4" t="s">
        <v>4</v>
      </c>
      <c r="J42" s="4" t="s">
        <v>4</v>
      </c>
      <c r="K42" s="4" t="s">
        <v>4</v>
      </c>
      <c r="L42" s="4" t="s">
        <v>4</v>
      </c>
      <c r="M42" s="4" t="s">
        <v>4</v>
      </c>
      <c r="N42" s="4" t="s">
        <v>4</v>
      </c>
      <c r="O42" s="4" t="s">
        <v>4</v>
      </c>
      <c r="P42" s="8">
        <v>5300000</v>
      </c>
      <c r="Q42" s="8">
        <v>5600000</v>
      </c>
      <c r="R42" s="8">
        <v>11200000</v>
      </c>
      <c r="S42" s="8">
        <v>5400000</v>
      </c>
      <c r="T42" s="4" t="s">
        <v>4</v>
      </c>
      <c r="U42" s="4" t="s">
        <v>4</v>
      </c>
      <c r="V42" s="8">
        <v>241920</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row>
    <row r="43" spans="1:47">
      <c r="A43" s="2" t="s">
        <v>69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6">
        <v>18155</v>
      </c>
      <c r="W43" s="4">
        <v>0</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row>
    <row r="44" spans="1:47" ht="30">
      <c r="A44" s="2" t="s">
        <v>112</v>
      </c>
      <c r="B44" s="9">
        <v>0.2</v>
      </c>
      <c r="C44" s="9">
        <v>0.2</v>
      </c>
      <c r="D44" s="9">
        <v>0.3</v>
      </c>
      <c r="E44" s="9">
        <v>0.25</v>
      </c>
      <c r="F44" s="9">
        <v>0.6</v>
      </c>
      <c r="G44" s="9">
        <v>0.5</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9">
        <v>0.3</v>
      </c>
      <c r="AL44" s="4" t="s">
        <v>4</v>
      </c>
      <c r="AM44" s="4" t="s">
        <v>4</v>
      </c>
      <c r="AN44" s="4" t="s">
        <v>4</v>
      </c>
      <c r="AO44" s="4" t="s">
        <v>4</v>
      </c>
      <c r="AP44" s="4" t="s">
        <v>4</v>
      </c>
      <c r="AQ44" s="4" t="s">
        <v>4</v>
      </c>
      <c r="AR44" s="4" t="s">
        <v>4</v>
      </c>
      <c r="AS44" s="4" t="s">
        <v>4</v>
      </c>
      <c r="AT44" s="4" t="s">
        <v>4</v>
      </c>
      <c r="AU44" s="4" t="s">
        <v>4</v>
      </c>
    </row>
    <row r="45" spans="1:47" ht="60">
      <c r="A45" s="2" t="s">
        <v>698</v>
      </c>
      <c r="B45" s="4" t="s">
        <v>4</v>
      </c>
      <c r="C45" s="4" t="s">
        <v>4</v>
      </c>
      <c r="D45" s="4" t="s">
        <v>4</v>
      </c>
      <c r="E45" s="4" t="s">
        <v>4</v>
      </c>
      <c r="F45" s="4" t="s">
        <v>67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row>
  </sheetData>
  <mergeCells count="12">
    <mergeCell ref="AL1:AM1"/>
    <mergeCell ref="AQ1:AR1"/>
    <mergeCell ref="I2:I6"/>
    <mergeCell ref="J2:J6"/>
    <mergeCell ref="K2:K6"/>
    <mergeCell ref="L2:L6"/>
    <mergeCell ref="A1:A6"/>
    <mergeCell ref="D1:E1"/>
    <mergeCell ref="F1:G1"/>
    <mergeCell ref="M1:Y1"/>
    <mergeCell ref="AE1:AF1"/>
    <mergeCell ref="AI1:AJ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699</v>
      </c>
      <c r="B1" s="7" t="s">
        <v>2</v>
      </c>
      <c r="C1" s="7" t="s">
        <v>25</v>
      </c>
      <c r="D1" s="7" t="s">
        <v>84</v>
      </c>
      <c r="E1" s="7" t="s">
        <v>700</v>
      </c>
    </row>
    <row r="2" spans="1:5" ht="30">
      <c r="A2" s="1" t="s">
        <v>24</v>
      </c>
      <c r="B2" s="7"/>
      <c r="C2" s="7"/>
      <c r="D2" s="7"/>
      <c r="E2" s="7"/>
    </row>
    <row r="3" spans="1:5" ht="30">
      <c r="A3" s="3" t="s">
        <v>668</v>
      </c>
      <c r="B3" s="4" t="s">
        <v>4</v>
      </c>
      <c r="C3" s="4" t="s">
        <v>4</v>
      </c>
      <c r="D3" s="4" t="s">
        <v>4</v>
      </c>
      <c r="E3" s="4" t="s">
        <v>4</v>
      </c>
    </row>
    <row r="4" spans="1:5">
      <c r="A4" s="2" t="s">
        <v>159</v>
      </c>
      <c r="B4" s="8">
        <v>26913</v>
      </c>
      <c r="C4" s="8">
        <v>35370</v>
      </c>
      <c r="D4" s="4" t="s">
        <v>4</v>
      </c>
      <c r="E4" s="4" t="s">
        <v>4</v>
      </c>
    </row>
    <row r="5" spans="1:5">
      <c r="A5" s="2" t="s">
        <v>701</v>
      </c>
      <c r="B5" s="4" t="s">
        <v>4</v>
      </c>
      <c r="C5" s="4" t="s">
        <v>4</v>
      </c>
      <c r="D5" s="4" t="s">
        <v>4</v>
      </c>
      <c r="E5" s="4" t="s">
        <v>4</v>
      </c>
    </row>
    <row r="6" spans="1:5" ht="30">
      <c r="A6" s="3" t="s">
        <v>668</v>
      </c>
      <c r="B6" s="4" t="s">
        <v>4</v>
      </c>
      <c r="C6" s="4" t="s">
        <v>4</v>
      </c>
      <c r="D6" s="4" t="s">
        <v>4</v>
      </c>
      <c r="E6" s="4" t="s">
        <v>4</v>
      </c>
    </row>
    <row r="7" spans="1:5">
      <c r="A7" s="2" t="s">
        <v>702</v>
      </c>
      <c r="B7" s="6">
        <v>22961</v>
      </c>
      <c r="C7" s="6">
        <v>30981</v>
      </c>
      <c r="D7" s="6">
        <v>30542</v>
      </c>
      <c r="E7" s="6">
        <v>33921</v>
      </c>
    </row>
    <row r="8" spans="1:5" ht="30">
      <c r="A8" s="2" t="s">
        <v>269</v>
      </c>
      <c r="B8" s="4" t="s">
        <v>4</v>
      </c>
      <c r="C8" s="4" t="s">
        <v>4</v>
      </c>
      <c r="D8" s="4" t="s">
        <v>4</v>
      </c>
      <c r="E8" s="4" t="s">
        <v>4</v>
      </c>
    </row>
    <row r="9" spans="1:5" ht="30">
      <c r="A9" s="3" t="s">
        <v>668</v>
      </c>
      <c r="B9" s="4" t="s">
        <v>4</v>
      </c>
      <c r="C9" s="4" t="s">
        <v>4</v>
      </c>
      <c r="D9" s="4" t="s">
        <v>4</v>
      </c>
      <c r="E9" s="4" t="s">
        <v>4</v>
      </c>
    </row>
    <row r="10" spans="1:5">
      <c r="A10" s="2" t="s">
        <v>702</v>
      </c>
      <c r="B10" s="8">
        <v>3952</v>
      </c>
      <c r="C10" s="8">
        <v>4389</v>
      </c>
      <c r="D10" s="4" t="s">
        <v>4</v>
      </c>
      <c r="E10" s="4" t="s">
        <v>4</v>
      </c>
    </row>
  </sheetData>
  <mergeCells count="4">
    <mergeCell ref="B1:B2"/>
    <mergeCell ref="C1:C2"/>
    <mergeCell ref="D1:D2"/>
    <mergeCell ref="E1:E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c r="A1" s="1" t="s">
        <v>703</v>
      </c>
      <c r="B1" s="7" t="s">
        <v>2</v>
      </c>
      <c r="C1" s="7" t="s">
        <v>25</v>
      </c>
      <c r="D1" s="7" t="s">
        <v>84</v>
      </c>
      <c r="E1" s="7" t="s">
        <v>700</v>
      </c>
    </row>
    <row r="2" spans="1:5" ht="30">
      <c r="A2" s="1" t="s">
        <v>24</v>
      </c>
      <c r="B2" s="7"/>
      <c r="C2" s="7"/>
      <c r="D2" s="7"/>
      <c r="E2" s="7"/>
    </row>
    <row r="3" spans="1:5" ht="30">
      <c r="A3" s="3" t="s">
        <v>668</v>
      </c>
      <c r="B3" s="4" t="s">
        <v>4</v>
      </c>
      <c r="C3" s="4" t="s">
        <v>4</v>
      </c>
      <c r="D3" s="4" t="s">
        <v>4</v>
      </c>
      <c r="E3" s="4" t="s">
        <v>4</v>
      </c>
    </row>
    <row r="4" spans="1:5">
      <c r="A4" s="2" t="s">
        <v>47</v>
      </c>
      <c r="B4" s="8">
        <v>22961</v>
      </c>
      <c r="C4" s="8">
        <v>30981</v>
      </c>
      <c r="D4" s="8">
        <v>30542</v>
      </c>
      <c r="E4" s="8">
        <v>33921</v>
      </c>
    </row>
    <row r="5" spans="1:5" ht="30">
      <c r="A5" s="2" t="s">
        <v>704</v>
      </c>
      <c r="B5" s="4" t="s">
        <v>4</v>
      </c>
      <c r="C5" s="4" t="s">
        <v>4</v>
      </c>
      <c r="D5" s="4" t="s">
        <v>4</v>
      </c>
      <c r="E5" s="4" t="s">
        <v>4</v>
      </c>
    </row>
    <row r="6" spans="1:5" ht="30">
      <c r="A6" s="3" t="s">
        <v>668</v>
      </c>
      <c r="B6" s="4" t="s">
        <v>4</v>
      </c>
      <c r="C6" s="4" t="s">
        <v>4</v>
      </c>
      <c r="D6" s="4" t="s">
        <v>4</v>
      </c>
      <c r="E6" s="4" t="s">
        <v>4</v>
      </c>
    </row>
    <row r="7" spans="1:5">
      <c r="A7" s="2" t="s">
        <v>47</v>
      </c>
      <c r="B7" s="6">
        <v>-19071</v>
      </c>
      <c r="C7" s="4" t="s">
        <v>4</v>
      </c>
      <c r="D7" s="6">
        <v>-21463</v>
      </c>
      <c r="E7" s="4" t="s">
        <v>4</v>
      </c>
    </row>
    <row r="8" spans="1:5" ht="30">
      <c r="A8" s="2" t="s">
        <v>705</v>
      </c>
      <c r="B8" s="4" t="s">
        <v>4</v>
      </c>
      <c r="C8" s="4" t="s">
        <v>4</v>
      </c>
      <c r="D8" s="4" t="s">
        <v>4</v>
      </c>
      <c r="E8" s="4" t="s">
        <v>4</v>
      </c>
    </row>
    <row r="9" spans="1:5" ht="30">
      <c r="A9" s="3" t="s">
        <v>668</v>
      </c>
      <c r="B9" s="4" t="s">
        <v>4</v>
      </c>
      <c r="C9" s="4" t="s">
        <v>4</v>
      </c>
      <c r="D9" s="4" t="s">
        <v>4</v>
      </c>
      <c r="E9" s="4" t="s">
        <v>4</v>
      </c>
    </row>
    <row r="10" spans="1:5">
      <c r="A10" s="2" t="s">
        <v>47</v>
      </c>
      <c r="B10" s="6">
        <v>-6799</v>
      </c>
      <c r="C10" s="4" t="s">
        <v>4</v>
      </c>
      <c r="D10" s="6">
        <v>-6923</v>
      </c>
      <c r="E10" s="4" t="s">
        <v>4</v>
      </c>
    </row>
    <row r="11" spans="1:5" ht="30">
      <c r="A11" s="2" t="s">
        <v>706</v>
      </c>
      <c r="B11" s="4" t="s">
        <v>4</v>
      </c>
      <c r="C11" s="4" t="s">
        <v>4</v>
      </c>
      <c r="D11" s="4" t="s">
        <v>4</v>
      </c>
      <c r="E11" s="4" t="s">
        <v>4</v>
      </c>
    </row>
    <row r="12" spans="1:5" ht="30">
      <c r="A12" s="3" t="s">
        <v>668</v>
      </c>
      <c r="B12" s="4" t="s">
        <v>4</v>
      </c>
      <c r="C12" s="4" t="s">
        <v>4</v>
      </c>
      <c r="D12" s="4" t="s">
        <v>4</v>
      </c>
      <c r="E12" s="4" t="s">
        <v>4</v>
      </c>
    </row>
    <row r="13" spans="1:5">
      <c r="A13" s="2" t="s">
        <v>47</v>
      </c>
      <c r="B13" s="6">
        <v>-4545</v>
      </c>
      <c r="C13" s="4" t="s">
        <v>4</v>
      </c>
      <c r="D13" s="6">
        <v>11497</v>
      </c>
      <c r="E13" s="4" t="s">
        <v>4</v>
      </c>
    </row>
    <row r="14" spans="1:5" ht="30">
      <c r="A14" s="2" t="s">
        <v>707</v>
      </c>
      <c r="B14" s="4" t="s">
        <v>4</v>
      </c>
      <c r="C14" s="4" t="s">
        <v>4</v>
      </c>
      <c r="D14" s="4" t="s">
        <v>4</v>
      </c>
      <c r="E14" s="4" t="s">
        <v>4</v>
      </c>
    </row>
    <row r="15" spans="1:5" ht="30">
      <c r="A15" s="3" t="s">
        <v>668</v>
      </c>
      <c r="B15" s="4" t="s">
        <v>4</v>
      </c>
      <c r="C15" s="4" t="s">
        <v>4</v>
      </c>
      <c r="D15" s="4" t="s">
        <v>4</v>
      </c>
      <c r="E15" s="4" t="s">
        <v>4</v>
      </c>
    </row>
    <row r="16" spans="1:5">
      <c r="A16" s="2" t="s">
        <v>47</v>
      </c>
      <c r="B16" s="8">
        <v>22395</v>
      </c>
      <c r="C16" s="4" t="s">
        <v>4</v>
      </c>
      <c r="D16" s="8">
        <v>13510</v>
      </c>
      <c r="E16" s="4" t="s">
        <v>4</v>
      </c>
    </row>
  </sheetData>
  <mergeCells count="4">
    <mergeCell ref="B1:B2"/>
    <mergeCell ref="C1:C2"/>
    <mergeCell ref="D1:D2"/>
    <mergeCell ref="E1:E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8</v>
      </c>
      <c r="B1" s="7" t="s">
        <v>2</v>
      </c>
      <c r="C1" s="7" t="s">
        <v>25</v>
      </c>
    </row>
    <row r="2" spans="1:3" ht="30">
      <c r="A2" s="1" t="s">
        <v>24</v>
      </c>
      <c r="B2" s="7"/>
      <c r="C2" s="7"/>
    </row>
    <row r="3" spans="1:3">
      <c r="A3" s="3" t="s">
        <v>709</v>
      </c>
      <c r="B3" s="4" t="s">
        <v>4</v>
      </c>
      <c r="C3" s="4" t="s">
        <v>4</v>
      </c>
    </row>
    <row r="4" spans="1:3">
      <c r="A4" s="2" t="s">
        <v>293</v>
      </c>
      <c r="B4" s="8">
        <v>10145</v>
      </c>
      <c r="C4" s="8">
        <v>9835</v>
      </c>
    </row>
    <row r="5" spans="1:3">
      <c r="A5" s="2" t="s">
        <v>294</v>
      </c>
      <c r="B5" s="6">
        <v>3565</v>
      </c>
      <c r="C5" s="6">
        <v>2194</v>
      </c>
    </row>
    <row r="6" spans="1:3">
      <c r="A6" s="2" t="s">
        <v>295</v>
      </c>
      <c r="B6" s="6">
        <v>1620</v>
      </c>
      <c r="C6" s="6">
        <v>1572</v>
      </c>
    </row>
    <row r="7" spans="1:3">
      <c r="A7" s="2" t="s">
        <v>296</v>
      </c>
      <c r="B7" s="6">
        <v>2493</v>
      </c>
      <c r="C7" s="6">
        <v>4096</v>
      </c>
    </row>
    <row r="8" spans="1:3">
      <c r="A8" s="2" t="s">
        <v>159</v>
      </c>
      <c r="B8" s="6">
        <v>17823</v>
      </c>
      <c r="C8" s="6">
        <v>17697</v>
      </c>
    </row>
    <row r="9" spans="1:3">
      <c r="A9" s="2" t="s">
        <v>297</v>
      </c>
      <c r="B9" s="6">
        <v>-1441</v>
      </c>
      <c r="C9" s="6">
        <v>-1329</v>
      </c>
    </row>
    <row r="10" spans="1:3">
      <c r="A10" s="2" t="s">
        <v>710</v>
      </c>
      <c r="B10" s="6">
        <v>16382</v>
      </c>
      <c r="C10" s="6">
        <v>16368</v>
      </c>
    </row>
    <row r="11" spans="1:3">
      <c r="A11" s="2" t="s">
        <v>616</v>
      </c>
      <c r="B11" s="4" t="s">
        <v>4</v>
      </c>
      <c r="C11" s="4" t="s">
        <v>4</v>
      </c>
    </row>
    <row r="12" spans="1:3">
      <c r="A12" s="3" t="s">
        <v>709</v>
      </c>
      <c r="B12" s="4" t="s">
        <v>4</v>
      </c>
      <c r="C12" s="4" t="s">
        <v>4</v>
      </c>
    </row>
    <row r="13" spans="1:3">
      <c r="A13" s="2" t="s">
        <v>710</v>
      </c>
      <c r="B13" s="8">
        <v>8800</v>
      </c>
      <c r="C13" s="4" t="s">
        <v>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331679</v>
      </c>
      <c r="C4" s="8">
        <v>175840</v>
      </c>
    </row>
    <row r="5" spans="1:3">
      <c r="A5" s="2" t="s">
        <v>28</v>
      </c>
      <c r="B5" s="6">
        <v>61074</v>
      </c>
      <c r="C5" s="6">
        <v>69166</v>
      </c>
    </row>
    <row r="6" spans="1:3" ht="30">
      <c r="A6" s="2" t="s">
        <v>29</v>
      </c>
      <c r="B6" s="6">
        <v>392753</v>
      </c>
      <c r="C6" s="6">
        <v>245006</v>
      </c>
    </row>
    <row r="7" spans="1:3" ht="60">
      <c r="A7" s="2" t="s">
        <v>30</v>
      </c>
      <c r="B7" s="6">
        <v>106954</v>
      </c>
      <c r="C7" s="6">
        <v>87069</v>
      </c>
    </row>
    <row r="8" spans="1:3" ht="45">
      <c r="A8" s="2" t="s">
        <v>31</v>
      </c>
      <c r="B8" s="6">
        <v>16382</v>
      </c>
      <c r="C8" s="6">
        <v>16368</v>
      </c>
    </row>
    <row r="9" spans="1:3">
      <c r="A9" s="2" t="s">
        <v>32</v>
      </c>
      <c r="B9" s="6">
        <v>50000</v>
      </c>
      <c r="C9" s="6">
        <v>25000</v>
      </c>
    </row>
    <row r="10" spans="1:3">
      <c r="A10" s="2" t="s">
        <v>33</v>
      </c>
      <c r="B10" s="6">
        <v>9970</v>
      </c>
      <c r="C10" s="4">
        <v>0</v>
      </c>
    </row>
    <row r="11" spans="1:3" ht="30">
      <c r="A11" s="2" t="s">
        <v>34</v>
      </c>
      <c r="B11" s="6">
        <v>7668</v>
      </c>
      <c r="C11" s="6">
        <v>7124</v>
      </c>
    </row>
    <row r="12" spans="1:3">
      <c r="A12" s="2" t="s">
        <v>35</v>
      </c>
      <c r="B12" s="6">
        <v>11512</v>
      </c>
      <c r="C12" s="6">
        <v>16209</v>
      </c>
    </row>
    <row r="13" spans="1:3">
      <c r="A13" s="2" t="s">
        <v>36</v>
      </c>
      <c r="B13" s="6">
        <v>595239</v>
      </c>
      <c r="C13" s="6">
        <v>396776</v>
      </c>
    </row>
    <row r="14" spans="1:3">
      <c r="A14" s="2" t="s">
        <v>37</v>
      </c>
      <c r="B14" s="6">
        <v>36409</v>
      </c>
      <c r="C14" s="6">
        <v>31733</v>
      </c>
    </row>
    <row r="15" spans="1:3">
      <c r="A15" s="2" t="s">
        <v>38</v>
      </c>
      <c r="B15" s="6">
        <v>20527</v>
      </c>
      <c r="C15" s="6">
        <v>20464</v>
      </c>
    </row>
    <row r="16" spans="1:3">
      <c r="A16" s="2" t="s">
        <v>39</v>
      </c>
      <c r="B16" s="6">
        <v>186530</v>
      </c>
      <c r="C16" s="6">
        <v>191451</v>
      </c>
    </row>
    <row r="17" spans="1:3" ht="30">
      <c r="A17" s="2" t="s">
        <v>40</v>
      </c>
      <c r="B17" s="6">
        <v>28589</v>
      </c>
      <c r="C17" s="6">
        <v>30131</v>
      </c>
    </row>
    <row r="18" spans="1:3">
      <c r="A18" s="2" t="s">
        <v>41</v>
      </c>
      <c r="B18" s="6">
        <v>25000</v>
      </c>
      <c r="C18" s="6">
        <v>50000</v>
      </c>
    </row>
    <row r="19" spans="1:3">
      <c r="A19" s="2" t="s">
        <v>42</v>
      </c>
      <c r="B19" s="4">
        <v>134</v>
      </c>
      <c r="C19" s="4">
        <v>389</v>
      </c>
    </row>
    <row r="20" spans="1:3">
      <c r="A20" s="2" t="s">
        <v>35</v>
      </c>
      <c r="B20" s="6">
        <v>15410</v>
      </c>
      <c r="C20" s="6">
        <v>15410</v>
      </c>
    </row>
    <row r="21" spans="1:3">
      <c r="A21" s="2" t="s">
        <v>43</v>
      </c>
      <c r="B21" s="6">
        <v>907838</v>
      </c>
      <c r="C21" s="6">
        <v>736354</v>
      </c>
    </row>
    <row r="22" spans="1:3" ht="30">
      <c r="A22" s="3" t="s">
        <v>44</v>
      </c>
      <c r="B22" s="4" t="s">
        <v>4</v>
      </c>
      <c r="C22" s="4" t="s">
        <v>4</v>
      </c>
    </row>
    <row r="23" spans="1:3">
      <c r="A23" s="2" t="s">
        <v>45</v>
      </c>
      <c r="B23" s="6">
        <v>37264</v>
      </c>
      <c r="C23" s="6">
        <v>14302</v>
      </c>
    </row>
    <row r="24" spans="1:3">
      <c r="A24" s="2" t="s">
        <v>46</v>
      </c>
      <c r="B24" s="6">
        <v>23019</v>
      </c>
      <c r="C24" s="6">
        <v>16489</v>
      </c>
    </row>
    <row r="25" spans="1:3">
      <c r="A25" s="2" t="s">
        <v>47</v>
      </c>
      <c r="B25" s="6">
        <v>26913</v>
      </c>
      <c r="C25" s="6">
        <v>35370</v>
      </c>
    </row>
    <row r="26" spans="1:3">
      <c r="A26" s="2" t="s">
        <v>48</v>
      </c>
      <c r="B26" s="6">
        <v>46398</v>
      </c>
      <c r="C26" s="6">
        <v>35163</v>
      </c>
    </row>
    <row r="27" spans="1:3">
      <c r="A27" s="2" t="s">
        <v>49</v>
      </c>
      <c r="B27" s="6">
        <v>18426</v>
      </c>
      <c r="C27" s="6">
        <v>18093</v>
      </c>
    </row>
    <row r="28" spans="1:3" ht="45">
      <c r="A28" s="2" t="s">
        <v>50</v>
      </c>
      <c r="B28" s="6">
        <v>4124</v>
      </c>
      <c r="C28" s="6">
        <v>4238</v>
      </c>
    </row>
    <row r="29" spans="1:3" ht="45">
      <c r="A29" s="2" t="s">
        <v>51</v>
      </c>
      <c r="B29" s="6">
        <v>23810</v>
      </c>
      <c r="C29" s="6">
        <v>24398</v>
      </c>
    </row>
    <row r="30" spans="1:3">
      <c r="A30" s="2" t="s">
        <v>52</v>
      </c>
      <c r="B30" s="6">
        <v>2219</v>
      </c>
      <c r="C30" s="6">
        <v>3693</v>
      </c>
    </row>
    <row r="31" spans="1:3">
      <c r="A31" s="2" t="s">
        <v>53</v>
      </c>
      <c r="B31" s="6">
        <v>1701</v>
      </c>
      <c r="C31" s="6">
        <v>1665</v>
      </c>
    </row>
    <row r="32" spans="1:3">
      <c r="A32" s="2" t="s">
        <v>54</v>
      </c>
      <c r="B32" s="6">
        <v>3860</v>
      </c>
      <c r="C32" s="6">
        <v>7159</v>
      </c>
    </row>
    <row r="33" spans="1:3">
      <c r="A33" s="2" t="s">
        <v>55</v>
      </c>
      <c r="B33" s="6">
        <v>187734</v>
      </c>
      <c r="C33" s="6">
        <v>160570</v>
      </c>
    </row>
    <row r="34" spans="1:3">
      <c r="A34" s="2" t="s">
        <v>56</v>
      </c>
      <c r="B34" s="6">
        <v>13181</v>
      </c>
      <c r="C34" s="6">
        <v>13998</v>
      </c>
    </row>
    <row r="35" spans="1:3" ht="30">
      <c r="A35" s="2" t="s">
        <v>57</v>
      </c>
      <c r="B35" s="6">
        <v>30642</v>
      </c>
      <c r="C35" s="6">
        <v>33224</v>
      </c>
    </row>
    <row r="36" spans="1:3" ht="45">
      <c r="A36" s="2" t="s">
        <v>58</v>
      </c>
      <c r="B36" s="6">
        <v>22675</v>
      </c>
      <c r="C36" s="6">
        <v>45378</v>
      </c>
    </row>
    <row r="37" spans="1:3">
      <c r="A37" s="2" t="s">
        <v>59</v>
      </c>
      <c r="B37" s="6">
        <v>72011</v>
      </c>
      <c r="C37" s="6">
        <v>70290</v>
      </c>
    </row>
    <row r="38" spans="1:3">
      <c r="A38" s="2" t="s">
        <v>60</v>
      </c>
      <c r="B38" s="6">
        <v>10602</v>
      </c>
      <c r="C38" s="6">
        <v>10569</v>
      </c>
    </row>
    <row r="39" spans="1:3">
      <c r="A39" s="2" t="s">
        <v>61</v>
      </c>
      <c r="B39" s="6">
        <v>2853</v>
      </c>
      <c r="C39" s="6">
        <v>2961</v>
      </c>
    </row>
    <row r="40" spans="1:3">
      <c r="A40" s="2" t="s">
        <v>62</v>
      </c>
      <c r="B40" s="6">
        <v>339698</v>
      </c>
      <c r="C40" s="6">
        <v>336990</v>
      </c>
    </row>
    <row r="41" spans="1:3">
      <c r="A41" s="3" t="s">
        <v>63</v>
      </c>
      <c r="B41" s="4" t="s">
        <v>4</v>
      </c>
      <c r="C41" s="4" t="s">
        <v>4</v>
      </c>
    </row>
    <row r="42" spans="1:3" ht="30">
      <c r="A42" s="2" t="s">
        <v>64</v>
      </c>
      <c r="B42" s="4">
        <v>0</v>
      </c>
      <c r="C42" s="4">
        <v>0</v>
      </c>
    </row>
    <row r="43" spans="1:3" ht="75">
      <c r="A43" s="2" t="s">
        <v>65</v>
      </c>
      <c r="B43" s="6">
        <v>64927</v>
      </c>
      <c r="C43" s="6">
        <v>30386</v>
      </c>
    </row>
    <row r="44" spans="1:3">
      <c r="A44" s="2" t="s">
        <v>66</v>
      </c>
      <c r="B44" s="6">
        <v>506187</v>
      </c>
      <c r="C44" s="6">
        <v>372231</v>
      </c>
    </row>
    <row r="45" spans="1:3" ht="30">
      <c r="A45" s="2" t="s">
        <v>67</v>
      </c>
      <c r="B45" s="6">
        <v>-2974</v>
      </c>
      <c r="C45" s="6">
        <v>-3253</v>
      </c>
    </row>
    <row r="46" spans="1:3">
      <c r="A46" s="2" t="s">
        <v>68</v>
      </c>
      <c r="B46" s="6">
        <v>568140</v>
      </c>
      <c r="C46" s="6">
        <v>399364</v>
      </c>
    </row>
    <row r="47" spans="1:3" ht="30">
      <c r="A47" s="2" t="s">
        <v>69</v>
      </c>
      <c r="B47" s="8">
        <v>907838</v>
      </c>
      <c r="C47" s="8">
        <v>736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711</v>
      </c>
      <c r="B1" s="7" t="s">
        <v>2</v>
      </c>
      <c r="C1" s="7" t="s">
        <v>25</v>
      </c>
    </row>
    <row r="2" spans="1:3" ht="30">
      <c r="A2" s="1" t="s">
        <v>24</v>
      </c>
      <c r="B2" s="7"/>
      <c r="C2" s="7"/>
    </row>
    <row r="3" spans="1:3" ht="30">
      <c r="A3" s="3" t="s">
        <v>712</v>
      </c>
      <c r="B3" s="4" t="s">
        <v>4</v>
      </c>
      <c r="C3" s="4" t="s">
        <v>4</v>
      </c>
    </row>
    <row r="4" spans="1:3">
      <c r="A4" s="2" t="s">
        <v>678</v>
      </c>
      <c r="B4" s="8">
        <v>47841</v>
      </c>
      <c r="C4" s="8">
        <v>40104</v>
      </c>
    </row>
    <row r="5" spans="1:3" ht="30">
      <c r="A5" s="2" t="s">
        <v>307</v>
      </c>
      <c r="B5" s="6">
        <v>-11432</v>
      </c>
      <c r="C5" s="6">
        <v>-8371</v>
      </c>
    </row>
    <row r="6" spans="1:3">
      <c r="A6" s="2" t="s">
        <v>37</v>
      </c>
      <c r="B6" s="6">
        <v>36409</v>
      </c>
      <c r="C6" s="6">
        <v>31733</v>
      </c>
    </row>
    <row r="7" spans="1:3" ht="30">
      <c r="A7" s="2" t="s">
        <v>303</v>
      </c>
      <c r="B7" s="4" t="s">
        <v>4</v>
      </c>
      <c r="C7" s="4" t="s">
        <v>4</v>
      </c>
    </row>
    <row r="8" spans="1:3" ht="30">
      <c r="A8" s="3" t="s">
        <v>712</v>
      </c>
      <c r="B8" s="4" t="s">
        <v>4</v>
      </c>
      <c r="C8" s="4" t="s">
        <v>4</v>
      </c>
    </row>
    <row r="9" spans="1:3">
      <c r="A9" s="2" t="s">
        <v>678</v>
      </c>
      <c r="B9" s="6">
        <v>32816</v>
      </c>
      <c r="C9" s="6">
        <v>26237</v>
      </c>
    </row>
    <row r="10" spans="1:3">
      <c r="A10" s="2" t="s">
        <v>304</v>
      </c>
      <c r="B10" s="4" t="s">
        <v>4</v>
      </c>
      <c r="C10" s="4" t="s">
        <v>4</v>
      </c>
    </row>
    <row r="11" spans="1:3" ht="30">
      <c r="A11" s="3" t="s">
        <v>712</v>
      </c>
      <c r="B11" s="4" t="s">
        <v>4</v>
      </c>
      <c r="C11" s="4" t="s">
        <v>4</v>
      </c>
    </row>
    <row r="12" spans="1:3">
      <c r="A12" s="2" t="s">
        <v>678</v>
      </c>
      <c r="B12" s="6">
        <v>13000</v>
      </c>
      <c r="C12" s="6">
        <v>12015</v>
      </c>
    </row>
    <row r="13" spans="1:3">
      <c r="A13" s="2" t="s">
        <v>305</v>
      </c>
      <c r="B13" s="4" t="s">
        <v>4</v>
      </c>
      <c r="C13" s="4" t="s">
        <v>4</v>
      </c>
    </row>
    <row r="14" spans="1:3" ht="30">
      <c r="A14" s="3" t="s">
        <v>712</v>
      </c>
      <c r="B14" s="4" t="s">
        <v>4</v>
      </c>
      <c r="C14" s="4" t="s">
        <v>4</v>
      </c>
    </row>
    <row r="15" spans="1:3">
      <c r="A15" s="2" t="s">
        <v>678</v>
      </c>
      <c r="B15" s="4">
        <v>502</v>
      </c>
      <c r="C15" s="4">
        <v>406</v>
      </c>
    </row>
    <row r="16" spans="1:3">
      <c r="A16" s="2" t="s">
        <v>306</v>
      </c>
      <c r="B16" s="4" t="s">
        <v>4</v>
      </c>
      <c r="C16" s="4" t="s">
        <v>4</v>
      </c>
    </row>
    <row r="17" spans="1:3" ht="30">
      <c r="A17" s="3" t="s">
        <v>712</v>
      </c>
      <c r="B17" s="4" t="s">
        <v>4</v>
      </c>
      <c r="C17" s="4" t="s">
        <v>4</v>
      </c>
    </row>
    <row r="18" spans="1:3">
      <c r="A18" s="2" t="s">
        <v>678</v>
      </c>
      <c r="B18" s="8">
        <v>1523</v>
      </c>
      <c r="C18" s="8">
        <v>144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13</v>
      </c>
      <c r="B1" s="7" t="s">
        <v>2</v>
      </c>
      <c r="C1" s="7" t="s">
        <v>25</v>
      </c>
    </row>
    <row r="2" spans="1:3" ht="30">
      <c r="A2" s="1" t="s">
        <v>24</v>
      </c>
      <c r="B2" s="7"/>
      <c r="C2" s="7"/>
    </row>
    <row r="3" spans="1:3" ht="30">
      <c r="A3" s="3" t="s">
        <v>714</v>
      </c>
      <c r="B3" s="4" t="s">
        <v>4</v>
      </c>
      <c r="C3" s="4" t="s">
        <v>4</v>
      </c>
    </row>
    <row r="4" spans="1:3">
      <c r="A4" s="2" t="s">
        <v>715</v>
      </c>
      <c r="B4" s="8">
        <v>61038</v>
      </c>
      <c r="C4" s="8">
        <v>69167</v>
      </c>
    </row>
    <row r="5" spans="1:3">
      <c r="A5" s="2" t="s">
        <v>716</v>
      </c>
      <c r="B5" s="4">
        <v>40</v>
      </c>
      <c r="C5" s="4">
        <v>18</v>
      </c>
    </row>
    <row r="6" spans="1:3">
      <c r="A6" s="2" t="s">
        <v>717</v>
      </c>
      <c r="B6" s="4">
        <v>-4</v>
      </c>
      <c r="C6" s="4">
        <v>-19</v>
      </c>
    </row>
    <row r="7" spans="1:3">
      <c r="A7" s="2" t="s">
        <v>718</v>
      </c>
      <c r="B7" s="6">
        <v>61074</v>
      </c>
      <c r="C7" s="6">
        <v>69166</v>
      </c>
    </row>
    <row r="8" spans="1:3">
      <c r="A8" s="2" t="s">
        <v>719</v>
      </c>
      <c r="B8" s="4" t="s">
        <v>4</v>
      </c>
      <c r="C8" s="4" t="s">
        <v>4</v>
      </c>
    </row>
    <row r="9" spans="1:3" ht="30">
      <c r="A9" s="3" t="s">
        <v>714</v>
      </c>
      <c r="B9" s="4" t="s">
        <v>4</v>
      </c>
      <c r="C9" s="4" t="s">
        <v>4</v>
      </c>
    </row>
    <row r="10" spans="1:3">
      <c r="A10" s="2" t="s">
        <v>715</v>
      </c>
      <c r="B10" s="6">
        <v>21566</v>
      </c>
      <c r="C10" s="6">
        <v>13351</v>
      </c>
    </row>
    <row r="11" spans="1:3">
      <c r="A11" s="2" t="s">
        <v>716</v>
      </c>
      <c r="B11" s="4">
        <v>0</v>
      </c>
      <c r="C11" s="4">
        <v>0</v>
      </c>
    </row>
    <row r="12" spans="1:3">
      <c r="A12" s="2" t="s">
        <v>717</v>
      </c>
      <c r="B12" s="4">
        <v>0</v>
      </c>
      <c r="C12" s="4">
        <v>0</v>
      </c>
    </row>
    <row r="13" spans="1:3">
      <c r="A13" s="2" t="s">
        <v>718</v>
      </c>
      <c r="B13" s="6">
        <v>21566</v>
      </c>
      <c r="C13" s="6">
        <v>13351</v>
      </c>
    </row>
    <row r="14" spans="1:3">
      <c r="A14" s="2" t="s">
        <v>720</v>
      </c>
      <c r="B14" s="4" t="s">
        <v>4</v>
      </c>
      <c r="C14" s="4" t="s">
        <v>4</v>
      </c>
    </row>
    <row r="15" spans="1:3" ht="30">
      <c r="A15" s="3" t="s">
        <v>714</v>
      </c>
      <c r="B15" s="4" t="s">
        <v>4</v>
      </c>
      <c r="C15" s="4" t="s">
        <v>4</v>
      </c>
    </row>
    <row r="16" spans="1:3">
      <c r="A16" s="2" t="s">
        <v>715</v>
      </c>
      <c r="B16" s="6">
        <v>32861</v>
      </c>
      <c r="C16" s="6">
        <v>45190</v>
      </c>
    </row>
    <row r="17" spans="1:3">
      <c r="A17" s="2" t="s">
        <v>716</v>
      </c>
      <c r="B17" s="4">
        <v>18</v>
      </c>
      <c r="C17" s="4">
        <v>11</v>
      </c>
    </row>
    <row r="18" spans="1:3">
      <c r="A18" s="2" t="s">
        <v>717</v>
      </c>
      <c r="B18" s="4">
        <v>-2</v>
      </c>
      <c r="C18" s="4">
        <v>-14</v>
      </c>
    </row>
    <row r="19" spans="1:3">
      <c r="A19" s="2" t="s">
        <v>718</v>
      </c>
      <c r="B19" s="6">
        <v>32877</v>
      </c>
      <c r="C19" s="6">
        <v>45187</v>
      </c>
    </row>
    <row r="20" spans="1:3" ht="30">
      <c r="A20" s="2" t="s">
        <v>721</v>
      </c>
      <c r="B20" s="4" t="s">
        <v>4</v>
      </c>
      <c r="C20" s="4" t="s">
        <v>4</v>
      </c>
    </row>
    <row r="21" spans="1:3" ht="30">
      <c r="A21" s="3" t="s">
        <v>714</v>
      </c>
      <c r="B21" s="4" t="s">
        <v>4</v>
      </c>
      <c r="C21" s="4" t="s">
        <v>4</v>
      </c>
    </row>
    <row r="22" spans="1:3">
      <c r="A22" s="2" t="s">
        <v>715</v>
      </c>
      <c r="B22" s="6">
        <v>12019</v>
      </c>
      <c r="C22" s="6">
        <v>14539</v>
      </c>
    </row>
    <row r="23" spans="1:3">
      <c r="A23" s="2" t="s">
        <v>716</v>
      </c>
      <c r="B23" s="4">
        <v>10</v>
      </c>
      <c r="C23" s="4">
        <v>3</v>
      </c>
    </row>
    <row r="24" spans="1:3">
      <c r="A24" s="2" t="s">
        <v>717</v>
      </c>
      <c r="B24" s="4">
        <v>-1</v>
      </c>
      <c r="C24" s="4">
        <v>-4</v>
      </c>
    </row>
    <row r="25" spans="1:3">
      <c r="A25" s="2" t="s">
        <v>718</v>
      </c>
      <c r="B25" s="6">
        <v>12028</v>
      </c>
      <c r="C25" s="6">
        <v>14538</v>
      </c>
    </row>
    <row r="26" spans="1:3">
      <c r="A26" s="2" t="s">
        <v>722</v>
      </c>
      <c r="B26" s="4" t="s">
        <v>4</v>
      </c>
      <c r="C26" s="4" t="s">
        <v>4</v>
      </c>
    </row>
    <row r="27" spans="1:3" ht="30">
      <c r="A27" s="3" t="s">
        <v>714</v>
      </c>
      <c r="B27" s="4" t="s">
        <v>4</v>
      </c>
      <c r="C27" s="4" t="s">
        <v>4</v>
      </c>
    </row>
    <row r="28" spans="1:3">
      <c r="A28" s="2" t="s">
        <v>715</v>
      </c>
      <c r="B28" s="6">
        <v>16158</v>
      </c>
      <c r="C28" s="6">
        <v>9438</v>
      </c>
    </row>
    <row r="29" spans="1:3">
      <c r="A29" s="2" t="s">
        <v>716</v>
      </c>
      <c r="B29" s="4">
        <v>12</v>
      </c>
      <c r="C29" s="4">
        <v>4</v>
      </c>
    </row>
    <row r="30" spans="1:3">
      <c r="A30" s="2" t="s">
        <v>717</v>
      </c>
      <c r="B30" s="4">
        <v>-1</v>
      </c>
      <c r="C30" s="4">
        <v>-1</v>
      </c>
    </row>
    <row r="31" spans="1:3">
      <c r="A31" s="2" t="s">
        <v>718</v>
      </c>
      <c r="B31" s="8">
        <v>16169</v>
      </c>
      <c r="C31" s="8">
        <v>944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723</v>
      </c>
      <c r="B1" s="7" t="s">
        <v>2</v>
      </c>
    </row>
    <row r="2" spans="1:2" ht="30">
      <c r="A2" s="1" t="s">
        <v>24</v>
      </c>
      <c r="B2" s="7"/>
    </row>
    <row r="3" spans="1:2">
      <c r="A3" s="3" t="s">
        <v>238</v>
      </c>
      <c r="B3" s="4" t="s">
        <v>4</v>
      </c>
    </row>
    <row r="4" spans="1:2">
      <c r="A4" s="2" t="s">
        <v>724</v>
      </c>
      <c r="B4" s="8">
        <v>22410</v>
      </c>
    </row>
    <row r="5" spans="1:2" ht="30">
      <c r="A5" s="2" t="s">
        <v>725</v>
      </c>
      <c r="B5" s="6">
        <v>22414</v>
      </c>
    </row>
    <row r="6" spans="1:2" ht="30">
      <c r="A6" s="2" t="s">
        <v>726</v>
      </c>
      <c r="B6" s="6">
        <v>38628</v>
      </c>
    </row>
    <row r="7" spans="1:2" ht="30">
      <c r="A7" s="2" t="s">
        <v>727</v>
      </c>
      <c r="B7" s="6">
        <v>38660</v>
      </c>
    </row>
    <row r="8" spans="1:2" ht="30">
      <c r="A8" s="2" t="s">
        <v>728</v>
      </c>
      <c r="B8" s="6">
        <v>61038</v>
      </c>
    </row>
    <row r="9" spans="1:2" ht="30">
      <c r="A9" s="2" t="s">
        <v>729</v>
      </c>
      <c r="B9" s="8">
        <v>61074</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 bestFit="1" customWidth="1"/>
  </cols>
  <sheetData>
    <row r="1" spans="1:2" ht="90">
      <c r="A1" s="1" t="s">
        <v>730</v>
      </c>
      <c r="B1" s="7" t="s">
        <v>2</v>
      </c>
    </row>
    <row r="2" spans="1:2" ht="30">
      <c r="A2" s="1" t="s">
        <v>24</v>
      </c>
      <c r="B2" s="7"/>
    </row>
    <row r="3" spans="1:2" ht="30">
      <c r="A3" s="3" t="s">
        <v>714</v>
      </c>
      <c r="B3" s="4" t="s">
        <v>4</v>
      </c>
    </row>
    <row r="4" spans="1:2" ht="30">
      <c r="A4" s="2" t="s">
        <v>731</v>
      </c>
      <c r="B4" s="8">
        <v>-1</v>
      </c>
    </row>
    <row r="5" spans="1:2" ht="30">
      <c r="A5" s="2" t="s">
        <v>732</v>
      </c>
      <c r="B5" s="6">
        <v>5416</v>
      </c>
    </row>
    <row r="6" spans="1:2" ht="30">
      <c r="A6" s="2" t="s">
        <v>733</v>
      </c>
      <c r="B6" s="4">
        <v>-3</v>
      </c>
    </row>
    <row r="7" spans="1:2" ht="30">
      <c r="A7" s="2" t="s">
        <v>734</v>
      </c>
      <c r="B7" s="6">
        <v>5704</v>
      </c>
    </row>
    <row r="8" spans="1:2">
      <c r="A8" s="2" t="s">
        <v>720</v>
      </c>
      <c r="B8" s="4" t="s">
        <v>4</v>
      </c>
    </row>
    <row r="9" spans="1:2" ht="30">
      <c r="A9" s="3" t="s">
        <v>714</v>
      </c>
      <c r="B9" s="4" t="s">
        <v>4</v>
      </c>
    </row>
    <row r="10" spans="1:2" ht="30">
      <c r="A10" s="2" t="s">
        <v>731</v>
      </c>
      <c r="B10" s="4">
        <v>-1</v>
      </c>
    </row>
    <row r="11" spans="1:2" ht="30">
      <c r="A11" s="2" t="s">
        <v>732</v>
      </c>
      <c r="B11" s="6">
        <v>4025</v>
      </c>
    </row>
    <row r="12" spans="1:2" ht="30">
      <c r="A12" s="2" t="s">
        <v>733</v>
      </c>
      <c r="B12" s="4">
        <v>-1</v>
      </c>
    </row>
    <row r="13" spans="1:2" ht="30">
      <c r="A13" s="2" t="s">
        <v>734</v>
      </c>
      <c r="B13" s="6">
        <v>2392</v>
      </c>
    </row>
    <row r="14" spans="1:2" ht="30">
      <c r="A14" s="2" t="s">
        <v>721</v>
      </c>
      <c r="B14" s="4" t="s">
        <v>4</v>
      </c>
    </row>
    <row r="15" spans="1:2" ht="30">
      <c r="A15" s="3" t="s">
        <v>714</v>
      </c>
      <c r="B15" s="4" t="s">
        <v>4</v>
      </c>
    </row>
    <row r="16" spans="1:2" ht="30">
      <c r="A16" s="2" t="s">
        <v>731</v>
      </c>
      <c r="B16" s="4">
        <v>0</v>
      </c>
    </row>
    <row r="17" spans="1:2" ht="30">
      <c r="A17" s="2" t="s">
        <v>732</v>
      </c>
      <c r="B17" s="4">
        <v>0</v>
      </c>
    </row>
    <row r="18" spans="1:2" ht="30">
      <c r="A18" s="2" t="s">
        <v>733</v>
      </c>
      <c r="B18" s="4">
        <v>-1</v>
      </c>
    </row>
    <row r="19" spans="1:2" ht="30">
      <c r="A19" s="2" t="s">
        <v>734</v>
      </c>
      <c r="B19" s="6">
        <v>1998</v>
      </c>
    </row>
    <row r="20" spans="1:2">
      <c r="A20" s="2" t="s">
        <v>722</v>
      </c>
      <c r="B20" s="4" t="s">
        <v>4</v>
      </c>
    </row>
    <row r="21" spans="1:2" ht="30">
      <c r="A21" s="3" t="s">
        <v>714</v>
      </c>
      <c r="B21" s="4" t="s">
        <v>4</v>
      </c>
    </row>
    <row r="22" spans="1:2" ht="30">
      <c r="A22" s="2" t="s">
        <v>731</v>
      </c>
      <c r="B22" s="4">
        <v>0</v>
      </c>
    </row>
    <row r="23" spans="1:2" ht="30">
      <c r="A23" s="2" t="s">
        <v>732</v>
      </c>
      <c r="B23" s="6">
        <v>1391</v>
      </c>
    </row>
    <row r="24" spans="1:2" ht="30">
      <c r="A24" s="2" t="s">
        <v>733</v>
      </c>
      <c r="B24" s="4">
        <v>-1</v>
      </c>
    </row>
    <row r="25" spans="1:2" ht="30">
      <c r="A25" s="2" t="s">
        <v>734</v>
      </c>
      <c r="B25" s="8">
        <v>1314</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35</v>
      </c>
      <c r="B1" s="1" t="s">
        <v>1</v>
      </c>
      <c r="C1" s="1"/>
    </row>
    <row r="2" spans="1:3" ht="30">
      <c r="A2" s="1" t="s">
        <v>24</v>
      </c>
      <c r="B2" s="1" t="s">
        <v>2</v>
      </c>
      <c r="C2" s="1" t="s">
        <v>25</v>
      </c>
    </row>
    <row r="3" spans="1:3" ht="45">
      <c r="A3" s="3" t="s">
        <v>736</v>
      </c>
      <c r="B3" s="4" t="s">
        <v>4</v>
      </c>
      <c r="C3" s="4" t="s">
        <v>4</v>
      </c>
    </row>
    <row r="4" spans="1:3">
      <c r="A4" s="2" t="s">
        <v>737</v>
      </c>
      <c r="B4" s="8">
        <v>82640</v>
      </c>
      <c r="C4" s="8">
        <v>82517</v>
      </c>
    </row>
    <row r="5" spans="1:3">
      <c r="A5" s="2" t="s">
        <v>738</v>
      </c>
      <c r="B5" s="6">
        <v>106777</v>
      </c>
      <c r="C5" s="6">
        <v>107752</v>
      </c>
    </row>
    <row r="6" spans="1:3">
      <c r="A6" s="2" t="s">
        <v>739</v>
      </c>
      <c r="B6" s="4" t="s">
        <v>4</v>
      </c>
      <c r="C6" s="4" t="s">
        <v>4</v>
      </c>
    </row>
    <row r="7" spans="1:3" ht="45">
      <c r="A7" s="3" t="s">
        <v>736</v>
      </c>
      <c r="B7" s="4" t="s">
        <v>4</v>
      </c>
      <c r="C7" s="4" t="s">
        <v>4</v>
      </c>
    </row>
    <row r="8" spans="1:3">
      <c r="A8" s="2" t="s">
        <v>737</v>
      </c>
      <c r="B8" s="6">
        <v>19216</v>
      </c>
      <c r="C8" s="6">
        <v>5260</v>
      </c>
    </row>
    <row r="9" spans="1:3">
      <c r="A9" s="2" t="s">
        <v>738</v>
      </c>
      <c r="B9" s="4">
        <v>0</v>
      </c>
      <c r="C9" s="4">
        <v>0</v>
      </c>
    </row>
    <row r="10" spans="1:3">
      <c r="A10" s="2" t="s">
        <v>740</v>
      </c>
      <c r="B10" s="4" t="s">
        <v>4</v>
      </c>
      <c r="C10" s="4" t="s">
        <v>4</v>
      </c>
    </row>
    <row r="11" spans="1:3" ht="45">
      <c r="A11" s="3" t="s">
        <v>736</v>
      </c>
      <c r="B11" s="4" t="s">
        <v>4</v>
      </c>
      <c r="C11" s="4" t="s">
        <v>4</v>
      </c>
    </row>
    <row r="12" spans="1:3">
      <c r="A12" s="2" t="s">
        <v>737</v>
      </c>
      <c r="B12" s="6">
        <v>63424</v>
      </c>
      <c r="C12" s="6">
        <v>77257</v>
      </c>
    </row>
    <row r="13" spans="1:3">
      <c r="A13" s="2" t="s">
        <v>738</v>
      </c>
      <c r="B13" s="4">
        <v>0</v>
      </c>
      <c r="C13" s="4">
        <v>0</v>
      </c>
    </row>
    <row r="14" spans="1:3">
      <c r="A14" s="2" t="s">
        <v>649</v>
      </c>
      <c r="B14" s="4" t="s">
        <v>4</v>
      </c>
      <c r="C14" s="4" t="s">
        <v>4</v>
      </c>
    </row>
    <row r="15" spans="1:3" ht="45">
      <c r="A15" s="3" t="s">
        <v>736</v>
      </c>
      <c r="B15" s="4" t="s">
        <v>4</v>
      </c>
      <c r="C15" s="4" t="s">
        <v>4</v>
      </c>
    </row>
    <row r="16" spans="1:3">
      <c r="A16" s="2" t="s">
        <v>737</v>
      </c>
      <c r="B16" s="4">
        <v>0</v>
      </c>
      <c r="C16" s="4">
        <v>0</v>
      </c>
    </row>
    <row r="17" spans="1:3">
      <c r="A17" s="2" t="s">
        <v>738</v>
      </c>
      <c r="B17" s="6">
        <v>106777</v>
      </c>
      <c r="C17" s="6">
        <v>107752</v>
      </c>
    </row>
    <row r="18" spans="1:3" ht="30">
      <c r="A18" s="3" t="s">
        <v>741</v>
      </c>
      <c r="B18" s="4" t="s">
        <v>4</v>
      </c>
      <c r="C18" s="4" t="s">
        <v>4</v>
      </c>
    </row>
    <row r="19" spans="1:3">
      <c r="A19" s="2" t="s">
        <v>382</v>
      </c>
      <c r="B19" s="6">
        <v>107752</v>
      </c>
      <c r="C19" s="4" t="s">
        <v>4</v>
      </c>
    </row>
    <row r="20" spans="1:3">
      <c r="A20" s="2" t="s">
        <v>383</v>
      </c>
      <c r="B20" s="6">
        <v>-4581</v>
      </c>
      <c r="C20" s="4" t="s">
        <v>4</v>
      </c>
    </row>
    <row r="21" spans="1:3">
      <c r="A21" s="2" t="s">
        <v>385</v>
      </c>
      <c r="B21" s="6">
        <v>1059</v>
      </c>
      <c r="C21" s="4" t="s">
        <v>4</v>
      </c>
    </row>
    <row r="22" spans="1:3">
      <c r="A22" s="2" t="s">
        <v>386</v>
      </c>
      <c r="B22" s="6">
        <v>2382</v>
      </c>
      <c r="C22" s="4" t="s">
        <v>4</v>
      </c>
    </row>
    <row r="23" spans="1:3" ht="30">
      <c r="A23" s="2" t="s">
        <v>387</v>
      </c>
      <c r="B23" s="4">
        <v>165</v>
      </c>
      <c r="C23" s="4" t="s">
        <v>4</v>
      </c>
    </row>
    <row r="24" spans="1:3">
      <c r="A24" s="2" t="s">
        <v>388</v>
      </c>
      <c r="B24" s="4">
        <v>0</v>
      </c>
      <c r="C24" s="4" t="s">
        <v>4</v>
      </c>
    </row>
    <row r="25" spans="1:3">
      <c r="A25" s="2" t="s">
        <v>389</v>
      </c>
      <c r="B25" s="6">
        <v>106777</v>
      </c>
      <c r="C25" s="4" t="s">
        <v>4</v>
      </c>
    </row>
    <row r="26" spans="1:3">
      <c r="A26" s="2" t="s">
        <v>742</v>
      </c>
      <c r="B26" s="4" t="s">
        <v>4</v>
      </c>
      <c r="C26" s="4" t="s">
        <v>4</v>
      </c>
    </row>
    <row r="27" spans="1:3" ht="45">
      <c r="A27" s="3" t="s">
        <v>736</v>
      </c>
      <c r="B27" s="4" t="s">
        <v>4</v>
      </c>
      <c r="C27" s="4" t="s">
        <v>4</v>
      </c>
    </row>
    <row r="28" spans="1:3">
      <c r="A28" s="2" t="s">
        <v>737</v>
      </c>
      <c r="B28" s="6">
        <v>21566</v>
      </c>
      <c r="C28" s="6">
        <v>13351</v>
      </c>
    </row>
    <row r="29" spans="1:3" ht="30">
      <c r="A29" s="2" t="s">
        <v>743</v>
      </c>
      <c r="B29" s="4" t="s">
        <v>4</v>
      </c>
      <c r="C29" s="4" t="s">
        <v>4</v>
      </c>
    </row>
    <row r="30" spans="1:3" ht="45">
      <c r="A30" s="3" t="s">
        <v>736</v>
      </c>
      <c r="B30" s="4" t="s">
        <v>4</v>
      </c>
      <c r="C30" s="4" t="s">
        <v>4</v>
      </c>
    </row>
    <row r="31" spans="1:3">
      <c r="A31" s="2" t="s">
        <v>737</v>
      </c>
      <c r="B31" s="6">
        <v>19216</v>
      </c>
      <c r="C31" s="6">
        <v>5260</v>
      </c>
    </row>
    <row r="32" spans="1:3" ht="30">
      <c r="A32" s="2" t="s">
        <v>744</v>
      </c>
      <c r="B32" s="4" t="s">
        <v>4</v>
      </c>
      <c r="C32" s="4" t="s">
        <v>4</v>
      </c>
    </row>
    <row r="33" spans="1:3" ht="45">
      <c r="A33" s="3" t="s">
        <v>736</v>
      </c>
      <c r="B33" s="4" t="s">
        <v>4</v>
      </c>
      <c r="C33" s="4" t="s">
        <v>4</v>
      </c>
    </row>
    <row r="34" spans="1:3">
      <c r="A34" s="2" t="s">
        <v>737</v>
      </c>
      <c r="B34" s="6">
        <v>2350</v>
      </c>
      <c r="C34" s="6">
        <v>8091</v>
      </c>
    </row>
    <row r="35" spans="1:3" ht="30">
      <c r="A35" s="2" t="s">
        <v>745</v>
      </c>
      <c r="B35" s="4" t="s">
        <v>4</v>
      </c>
      <c r="C35" s="4" t="s">
        <v>4</v>
      </c>
    </row>
    <row r="36" spans="1:3" ht="45">
      <c r="A36" s="3" t="s">
        <v>736</v>
      </c>
      <c r="B36" s="4" t="s">
        <v>4</v>
      </c>
      <c r="C36" s="4" t="s">
        <v>4</v>
      </c>
    </row>
    <row r="37" spans="1:3">
      <c r="A37" s="2" t="s">
        <v>737</v>
      </c>
      <c r="B37" s="4">
        <v>0</v>
      </c>
      <c r="C37" s="4">
        <v>0</v>
      </c>
    </row>
    <row r="38" spans="1:3">
      <c r="A38" s="2" t="s">
        <v>720</v>
      </c>
      <c r="B38" s="4" t="s">
        <v>4</v>
      </c>
      <c r="C38" s="4" t="s">
        <v>4</v>
      </c>
    </row>
    <row r="39" spans="1:3" ht="45">
      <c r="A39" s="3" t="s">
        <v>736</v>
      </c>
      <c r="B39" s="4" t="s">
        <v>4</v>
      </c>
      <c r="C39" s="4" t="s">
        <v>4</v>
      </c>
    </row>
    <row r="40" spans="1:3">
      <c r="A40" s="2" t="s">
        <v>737</v>
      </c>
      <c r="B40" s="6">
        <v>32877</v>
      </c>
      <c r="C40" s="6">
        <v>45187</v>
      </c>
    </row>
    <row r="41" spans="1:3" ht="30">
      <c r="A41" s="2" t="s">
        <v>746</v>
      </c>
      <c r="B41" s="4" t="s">
        <v>4</v>
      </c>
      <c r="C41" s="4" t="s">
        <v>4</v>
      </c>
    </row>
    <row r="42" spans="1:3" ht="45">
      <c r="A42" s="3" t="s">
        <v>736</v>
      </c>
      <c r="B42" s="4" t="s">
        <v>4</v>
      </c>
      <c r="C42" s="4" t="s">
        <v>4</v>
      </c>
    </row>
    <row r="43" spans="1:3">
      <c r="A43" s="2" t="s">
        <v>737</v>
      </c>
      <c r="B43" s="4">
        <v>0</v>
      </c>
      <c r="C43" s="4">
        <v>0</v>
      </c>
    </row>
    <row r="44" spans="1:3" ht="30">
      <c r="A44" s="2" t="s">
        <v>747</v>
      </c>
      <c r="B44" s="4" t="s">
        <v>4</v>
      </c>
      <c r="C44" s="4" t="s">
        <v>4</v>
      </c>
    </row>
    <row r="45" spans="1:3" ht="45">
      <c r="A45" s="3" t="s">
        <v>736</v>
      </c>
      <c r="B45" s="4" t="s">
        <v>4</v>
      </c>
      <c r="C45" s="4" t="s">
        <v>4</v>
      </c>
    </row>
    <row r="46" spans="1:3">
      <c r="A46" s="2" t="s">
        <v>737</v>
      </c>
      <c r="B46" s="6">
        <v>32877</v>
      </c>
      <c r="C46" s="6">
        <v>45187</v>
      </c>
    </row>
    <row r="47" spans="1:3" ht="30">
      <c r="A47" s="2" t="s">
        <v>748</v>
      </c>
      <c r="B47" s="4" t="s">
        <v>4</v>
      </c>
      <c r="C47" s="4" t="s">
        <v>4</v>
      </c>
    </row>
    <row r="48" spans="1:3" ht="45">
      <c r="A48" s="3" t="s">
        <v>736</v>
      </c>
      <c r="B48" s="4" t="s">
        <v>4</v>
      </c>
      <c r="C48" s="4" t="s">
        <v>4</v>
      </c>
    </row>
    <row r="49" spans="1:3">
      <c r="A49" s="2" t="s">
        <v>737</v>
      </c>
      <c r="B49" s="4">
        <v>0</v>
      </c>
      <c r="C49" s="4">
        <v>0</v>
      </c>
    </row>
    <row r="50" spans="1:3" ht="30">
      <c r="A50" s="2" t="s">
        <v>721</v>
      </c>
      <c r="B50" s="4" t="s">
        <v>4</v>
      </c>
      <c r="C50" s="4" t="s">
        <v>4</v>
      </c>
    </row>
    <row r="51" spans="1:3" ht="45">
      <c r="A51" s="3" t="s">
        <v>736</v>
      </c>
      <c r="B51" s="4" t="s">
        <v>4</v>
      </c>
      <c r="C51" s="4" t="s">
        <v>4</v>
      </c>
    </row>
    <row r="52" spans="1:3">
      <c r="A52" s="2" t="s">
        <v>737</v>
      </c>
      <c r="B52" s="6">
        <v>12028</v>
      </c>
      <c r="C52" s="6">
        <v>14538</v>
      </c>
    </row>
    <row r="53" spans="1:3" ht="30">
      <c r="A53" s="2" t="s">
        <v>749</v>
      </c>
      <c r="B53" s="4" t="s">
        <v>4</v>
      </c>
      <c r="C53" s="4" t="s">
        <v>4</v>
      </c>
    </row>
    <row r="54" spans="1:3" ht="45">
      <c r="A54" s="3" t="s">
        <v>736</v>
      </c>
      <c r="B54" s="4" t="s">
        <v>4</v>
      </c>
      <c r="C54" s="4" t="s">
        <v>4</v>
      </c>
    </row>
    <row r="55" spans="1:3">
      <c r="A55" s="2" t="s">
        <v>737</v>
      </c>
      <c r="B55" s="4">
        <v>0</v>
      </c>
      <c r="C55" s="4">
        <v>0</v>
      </c>
    </row>
    <row r="56" spans="1:3" ht="30">
      <c r="A56" s="2" t="s">
        <v>750</v>
      </c>
      <c r="B56" s="4" t="s">
        <v>4</v>
      </c>
      <c r="C56" s="4" t="s">
        <v>4</v>
      </c>
    </row>
    <row r="57" spans="1:3" ht="45">
      <c r="A57" s="3" t="s">
        <v>736</v>
      </c>
      <c r="B57" s="4" t="s">
        <v>4</v>
      </c>
      <c r="C57" s="4" t="s">
        <v>4</v>
      </c>
    </row>
    <row r="58" spans="1:3">
      <c r="A58" s="2" t="s">
        <v>737</v>
      </c>
      <c r="B58" s="6">
        <v>12028</v>
      </c>
      <c r="C58" s="6">
        <v>14538</v>
      </c>
    </row>
    <row r="59" spans="1:3" ht="30">
      <c r="A59" s="2" t="s">
        <v>751</v>
      </c>
      <c r="B59" s="4" t="s">
        <v>4</v>
      </c>
      <c r="C59" s="4" t="s">
        <v>4</v>
      </c>
    </row>
    <row r="60" spans="1:3" ht="45">
      <c r="A60" s="3" t="s">
        <v>736</v>
      </c>
      <c r="B60" s="4" t="s">
        <v>4</v>
      </c>
      <c r="C60" s="4" t="s">
        <v>4</v>
      </c>
    </row>
    <row r="61" spans="1:3">
      <c r="A61" s="2" t="s">
        <v>737</v>
      </c>
      <c r="B61" s="4">
        <v>0</v>
      </c>
      <c r="C61" s="4">
        <v>0</v>
      </c>
    </row>
    <row r="62" spans="1:3">
      <c r="A62" s="2" t="s">
        <v>722</v>
      </c>
      <c r="B62" s="4" t="s">
        <v>4</v>
      </c>
      <c r="C62" s="4" t="s">
        <v>4</v>
      </c>
    </row>
    <row r="63" spans="1:3" ht="45">
      <c r="A63" s="3" t="s">
        <v>736</v>
      </c>
      <c r="B63" s="4" t="s">
        <v>4</v>
      </c>
      <c r="C63" s="4" t="s">
        <v>4</v>
      </c>
    </row>
    <row r="64" spans="1:3">
      <c r="A64" s="2" t="s">
        <v>737</v>
      </c>
      <c r="B64" s="6">
        <v>16169</v>
      </c>
      <c r="C64" s="6">
        <v>9441</v>
      </c>
    </row>
    <row r="65" spans="1:3" ht="30">
      <c r="A65" s="2" t="s">
        <v>752</v>
      </c>
      <c r="B65" s="4" t="s">
        <v>4</v>
      </c>
      <c r="C65" s="4" t="s">
        <v>4</v>
      </c>
    </row>
    <row r="66" spans="1:3" ht="45">
      <c r="A66" s="3" t="s">
        <v>736</v>
      </c>
      <c r="B66" s="4" t="s">
        <v>4</v>
      </c>
      <c r="C66" s="4" t="s">
        <v>4</v>
      </c>
    </row>
    <row r="67" spans="1:3">
      <c r="A67" s="2" t="s">
        <v>737</v>
      </c>
      <c r="B67" s="4">
        <v>0</v>
      </c>
      <c r="C67" s="4">
        <v>0</v>
      </c>
    </row>
    <row r="68" spans="1:3" ht="30">
      <c r="A68" s="2" t="s">
        <v>753</v>
      </c>
      <c r="B68" s="4" t="s">
        <v>4</v>
      </c>
      <c r="C68" s="4" t="s">
        <v>4</v>
      </c>
    </row>
    <row r="69" spans="1:3" ht="45">
      <c r="A69" s="3" t="s">
        <v>736</v>
      </c>
      <c r="B69" s="4" t="s">
        <v>4</v>
      </c>
      <c r="C69" s="4" t="s">
        <v>4</v>
      </c>
    </row>
    <row r="70" spans="1:3">
      <c r="A70" s="2" t="s">
        <v>737</v>
      </c>
      <c r="B70" s="6">
        <v>16169</v>
      </c>
      <c r="C70" s="6">
        <v>9441</v>
      </c>
    </row>
    <row r="71" spans="1:3" ht="30">
      <c r="A71" s="2" t="s">
        <v>754</v>
      </c>
      <c r="B71" s="4" t="s">
        <v>4</v>
      </c>
      <c r="C71" s="4" t="s">
        <v>4</v>
      </c>
    </row>
    <row r="72" spans="1:3" ht="45">
      <c r="A72" s="3" t="s">
        <v>736</v>
      </c>
      <c r="B72" s="4" t="s">
        <v>4</v>
      </c>
      <c r="C72" s="4" t="s">
        <v>4</v>
      </c>
    </row>
    <row r="73" spans="1:3">
      <c r="A73" s="2" t="s">
        <v>737</v>
      </c>
      <c r="B73" s="4">
        <v>0</v>
      </c>
      <c r="C73" s="4">
        <v>0</v>
      </c>
    </row>
    <row r="74" spans="1:3">
      <c r="A74" s="2" t="s">
        <v>616</v>
      </c>
      <c r="B74" s="4" t="s">
        <v>4</v>
      </c>
      <c r="C74" s="4" t="s">
        <v>4</v>
      </c>
    </row>
    <row r="75" spans="1:3" ht="45">
      <c r="A75" s="3" t="s">
        <v>736</v>
      </c>
      <c r="B75" s="4" t="s">
        <v>4</v>
      </c>
      <c r="C75" s="4" t="s">
        <v>4</v>
      </c>
    </row>
    <row r="76" spans="1:3" ht="30">
      <c r="A76" s="2" t="s">
        <v>755</v>
      </c>
      <c r="B76" s="6">
        <v>4124</v>
      </c>
      <c r="C76" s="6">
        <v>4238</v>
      </c>
    </row>
    <row r="77" spans="1:3" ht="30">
      <c r="A77" s="2" t="s">
        <v>756</v>
      </c>
      <c r="B77" s="6">
        <v>30642</v>
      </c>
      <c r="C77" s="6">
        <v>33224</v>
      </c>
    </row>
    <row r="78" spans="1:3">
      <c r="A78" s="3" t="s">
        <v>757</v>
      </c>
      <c r="B78" s="4" t="s">
        <v>4</v>
      </c>
      <c r="C78" s="4" t="s">
        <v>4</v>
      </c>
    </row>
    <row r="79" spans="1:3">
      <c r="A79" s="2" t="s">
        <v>378</v>
      </c>
      <c r="B79" s="135">
        <v>0.05</v>
      </c>
      <c r="C79" s="4" t="s">
        <v>4</v>
      </c>
    </row>
    <row r="80" spans="1:3" ht="30">
      <c r="A80" s="2" t="s">
        <v>758</v>
      </c>
      <c r="B80" s="4" t="s">
        <v>4</v>
      </c>
      <c r="C80" s="4" t="s">
        <v>4</v>
      </c>
    </row>
    <row r="81" spans="1:3" ht="45">
      <c r="A81" s="3" t="s">
        <v>736</v>
      </c>
      <c r="B81" s="4" t="s">
        <v>4</v>
      </c>
      <c r="C81" s="4" t="s">
        <v>4</v>
      </c>
    </row>
    <row r="82" spans="1:3" ht="30">
      <c r="A82" s="2" t="s">
        <v>755</v>
      </c>
      <c r="B82" s="4">
        <v>0</v>
      </c>
      <c r="C82" s="4">
        <v>0</v>
      </c>
    </row>
    <row r="83" spans="1:3" ht="30">
      <c r="A83" s="2" t="s">
        <v>756</v>
      </c>
      <c r="B83" s="4">
        <v>0</v>
      </c>
      <c r="C83" s="4">
        <v>0</v>
      </c>
    </row>
    <row r="84" spans="1:3" ht="30">
      <c r="A84" s="2" t="s">
        <v>759</v>
      </c>
      <c r="B84" s="4" t="s">
        <v>4</v>
      </c>
      <c r="C84" s="4" t="s">
        <v>4</v>
      </c>
    </row>
    <row r="85" spans="1:3" ht="45">
      <c r="A85" s="3" t="s">
        <v>736</v>
      </c>
      <c r="B85" s="4" t="s">
        <v>4</v>
      </c>
      <c r="C85" s="4" t="s">
        <v>4</v>
      </c>
    </row>
    <row r="86" spans="1:3" ht="30">
      <c r="A86" s="2" t="s">
        <v>755</v>
      </c>
      <c r="B86" s="4">
        <v>0</v>
      </c>
      <c r="C86" s="4">
        <v>0</v>
      </c>
    </row>
    <row r="87" spans="1:3" ht="30">
      <c r="A87" s="2" t="s">
        <v>756</v>
      </c>
      <c r="B87" s="4">
        <v>0</v>
      </c>
      <c r="C87" s="4">
        <v>0</v>
      </c>
    </row>
    <row r="88" spans="1:3" ht="30">
      <c r="A88" s="2" t="s">
        <v>760</v>
      </c>
      <c r="B88" s="4" t="s">
        <v>4</v>
      </c>
      <c r="C88" s="4" t="s">
        <v>4</v>
      </c>
    </row>
    <row r="89" spans="1:3" ht="45">
      <c r="A89" s="3" t="s">
        <v>736</v>
      </c>
      <c r="B89" s="4" t="s">
        <v>4</v>
      </c>
      <c r="C89" s="4" t="s">
        <v>4</v>
      </c>
    </row>
    <row r="90" spans="1:3" ht="30">
      <c r="A90" s="2" t="s">
        <v>755</v>
      </c>
      <c r="B90" s="6">
        <v>4124</v>
      </c>
      <c r="C90" s="6">
        <v>4238</v>
      </c>
    </row>
    <row r="91" spans="1:3" ht="30">
      <c r="A91" s="2" t="s">
        <v>756</v>
      </c>
      <c r="B91" s="6">
        <v>30642</v>
      </c>
      <c r="C91" s="6">
        <v>33224</v>
      </c>
    </row>
    <row r="92" spans="1:3" ht="45">
      <c r="A92" s="2" t="s">
        <v>761</v>
      </c>
      <c r="B92" s="4" t="s">
        <v>4</v>
      </c>
      <c r="C92" s="4" t="s">
        <v>4</v>
      </c>
    </row>
    <row r="93" spans="1:3">
      <c r="A93" s="3" t="s">
        <v>757</v>
      </c>
      <c r="B93" s="4" t="s">
        <v>4</v>
      </c>
      <c r="C93" s="4" t="s">
        <v>4</v>
      </c>
    </row>
    <row r="94" spans="1:3">
      <c r="A94" s="2" t="s">
        <v>682</v>
      </c>
      <c r="B94" s="6">
        <v>34766</v>
      </c>
      <c r="C94" s="4" t="s">
        <v>4</v>
      </c>
    </row>
    <row r="95" spans="1:3">
      <c r="A95" s="2" t="s">
        <v>614</v>
      </c>
      <c r="B95" s="4" t="s">
        <v>4</v>
      </c>
      <c r="C95" s="4" t="s">
        <v>4</v>
      </c>
    </row>
    <row r="96" spans="1:3" ht="45">
      <c r="A96" s="3" t="s">
        <v>736</v>
      </c>
      <c r="B96" s="4" t="s">
        <v>4</v>
      </c>
      <c r="C96" s="4" t="s">
        <v>4</v>
      </c>
    </row>
    <row r="97" spans="1:3" ht="30">
      <c r="A97" s="2" t="s">
        <v>756</v>
      </c>
      <c r="B97" s="6">
        <v>72011</v>
      </c>
      <c r="C97" s="6">
        <v>70290</v>
      </c>
    </row>
    <row r="98" spans="1:3">
      <c r="A98" s="3" t="s">
        <v>757</v>
      </c>
      <c r="B98" s="4" t="s">
        <v>4</v>
      </c>
      <c r="C98" s="4" t="s">
        <v>4</v>
      </c>
    </row>
    <row r="99" spans="1:3">
      <c r="A99" s="2" t="s">
        <v>378</v>
      </c>
      <c r="B99" s="135">
        <v>0.05</v>
      </c>
      <c r="C99" s="4" t="s">
        <v>4</v>
      </c>
    </row>
    <row r="100" spans="1:3" ht="30">
      <c r="A100" s="2" t="s">
        <v>762</v>
      </c>
      <c r="B100" s="4" t="s">
        <v>4</v>
      </c>
      <c r="C100" s="4" t="s">
        <v>4</v>
      </c>
    </row>
    <row r="101" spans="1:3" ht="45">
      <c r="A101" s="3" t="s">
        <v>736</v>
      </c>
      <c r="B101" s="4" t="s">
        <v>4</v>
      </c>
      <c r="C101" s="4" t="s">
        <v>4</v>
      </c>
    </row>
    <row r="102" spans="1:3" ht="30">
      <c r="A102" s="2" t="s">
        <v>756</v>
      </c>
      <c r="B102" s="4">
        <v>0</v>
      </c>
      <c r="C102" s="4">
        <v>0</v>
      </c>
    </row>
    <row r="103" spans="1:3" ht="30">
      <c r="A103" s="2" t="s">
        <v>763</v>
      </c>
      <c r="B103" s="4" t="s">
        <v>4</v>
      </c>
      <c r="C103" s="4" t="s">
        <v>4</v>
      </c>
    </row>
    <row r="104" spans="1:3" ht="45">
      <c r="A104" s="3" t="s">
        <v>736</v>
      </c>
      <c r="B104" s="4" t="s">
        <v>4</v>
      </c>
      <c r="C104" s="4" t="s">
        <v>4</v>
      </c>
    </row>
    <row r="105" spans="1:3" ht="30">
      <c r="A105" s="2" t="s">
        <v>756</v>
      </c>
      <c r="B105" s="4">
        <v>0</v>
      </c>
      <c r="C105" s="4">
        <v>0</v>
      </c>
    </row>
    <row r="106" spans="1:3" ht="30">
      <c r="A106" s="2" t="s">
        <v>764</v>
      </c>
      <c r="B106" s="4" t="s">
        <v>4</v>
      </c>
      <c r="C106" s="4" t="s">
        <v>4</v>
      </c>
    </row>
    <row r="107" spans="1:3" ht="45">
      <c r="A107" s="3" t="s">
        <v>736</v>
      </c>
      <c r="B107" s="4" t="s">
        <v>4</v>
      </c>
      <c r="C107" s="4" t="s">
        <v>4</v>
      </c>
    </row>
    <row r="108" spans="1:3" ht="30">
      <c r="A108" s="2" t="s">
        <v>756</v>
      </c>
      <c r="B108" s="6">
        <v>72011</v>
      </c>
      <c r="C108" s="6">
        <v>70290</v>
      </c>
    </row>
    <row r="109" spans="1:3" ht="45">
      <c r="A109" s="2" t="s">
        <v>765</v>
      </c>
      <c r="B109" s="4" t="s">
        <v>4</v>
      </c>
      <c r="C109" s="4" t="s">
        <v>4</v>
      </c>
    </row>
    <row r="110" spans="1:3">
      <c r="A110" s="3" t="s">
        <v>757</v>
      </c>
      <c r="B110" s="4" t="s">
        <v>4</v>
      </c>
      <c r="C110" s="4" t="s">
        <v>4</v>
      </c>
    </row>
    <row r="111" spans="1:3">
      <c r="A111" s="2" t="s">
        <v>682</v>
      </c>
      <c r="B111" s="8">
        <v>72011</v>
      </c>
      <c r="C111"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 bestFit="1" customWidth="1"/>
    <col min="4" max="4" width="12.28515625" bestFit="1" customWidth="1"/>
    <col min="5" max="5" width="33.42578125" bestFit="1" customWidth="1"/>
    <col min="6" max="7" width="32.42578125" bestFit="1" customWidth="1"/>
    <col min="8" max="8" width="33.42578125" bestFit="1" customWidth="1"/>
  </cols>
  <sheetData>
    <row r="1" spans="1:8" ht="15" customHeight="1">
      <c r="A1" s="7" t="s">
        <v>766</v>
      </c>
      <c r="B1" s="7" t="s">
        <v>1</v>
      </c>
      <c r="C1" s="7"/>
      <c r="D1" s="1"/>
      <c r="E1" s="7" t="s">
        <v>1</v>
      </c>
      <c r="F1" s="7"/>
      <c r="G1" s="7"/>
      <c r="H1" s="7"/>
    </row>
    <row r="2" spans="1:8">
      <c r="A2" s="7"/>
      <c r="B2" s="1" t="s">
        <v>2</v>
      </c>
      <c r="C2" s="1" t="s">
        <v>2</v>
      </c>
      <c r="D2" s="1" t="s">
        <v>25</v>
      </c>
      <c r="E2" s="1" t="s">
        <v>2</v>
      </c>
      <c r="F2" s="1" t="s">
        <v>2</v>
      </c>
      <c r="G2" s="1" t="s">
        <v>2</v>
      </c>
      <c r="H2" s="1" t="s">
        <v>2</v>
      </c>
    </row>
    <row r="3" spans="1:8">
      <c r="A3" s="7"/>
      <c r="B3" s="1" t="s">
        <v>612</v>
      </c>
      <c r="C3" s="1" t="s">
        <v>617</v>
      </c>
      <c r="D3" s="1" t="s">
        <v>612</v>
      </c>
      <c r="E3" s="1" t="s">
        <v>767</v>
      </c>
      <c r="F3" s="1" t="s">
        <v>768</v>
      </c>
      <c r="G3" s="1" t="s">
        <v>768</v>
      </c>
      <c r="H3" s="1" t="s">
        <v>768</v>
      </c>
    </row>
    <row r="4" spans="1:8">
      <c r="A4" s="7"/>
      <c r="B4" s="1"/>
      <c r="C4" s="1"/>
      <c r="D4" s="1"/>
      <c r="E4" s="1" t="s">
        <v>612</v>
      </c>
      <c r="F4" s="1" t="s">
        <v>769</v>
      </c>
      <c r="G4" s="1" t="s">
        <v>769</v>
      </c>
      <c r="H4" s="1" t="s">
        <v>767</v>
      </c>
    </row>
    <row r="5" spans="1:8">
      <c r="A5" s="7"/>
      <c r="B5" s="1"/>
      <c r="C5" s="1"/>
      <c r="D5" s="1"/>
      <c r="E5" s="1"/>
      <c r="F5" s="1" t="s">
        <v>617</v>
      </c>
      <c r="G5" s="1" t="s">
        <v>612</v>
      </c>
      <c r="H5" s="1" t="s">
        <v>612</v>
      </c>
    </row>
    <row r="6" spans="1:8">
      <c r="A6" s="3" t="s">
        <v>770</v>
      </c>
      <c r="B6" s="4" t="s">
        <v>4</v>
      </c>
      <c r="C6" s="4" t="s">
        <v>4</v>
      </c>
      <c r="D6" s="4" t="s">
        <v>4</v>
      </c>
      <c r="E6" s="4" t="s">
        <v>4</v>
      </c>
      <c r="F6" s="4" t="s">
        <v>4</v>
      </c>
      <c r="G6" s="4" t="s">
        <v>4</v>
      </c>
      <c r="H6" s="4" t="s">
        <v>4</v>
      </c>
    </row>
    <row r="7" spans="1:8" ht="30">
      <c r="A7" s="2" t="s">
        <v>771</v>
      </c>
      <c r="B7" s="4" t="s">
        <v>772</v>
      </c>
      <c r="C7" s="4" t="s">
        <v>772</v>
      </c>
      <c r="D7" s="4" t="s">
        <v>4</v>
      </c>
      <c r="E7" s="4" t="s">
        <v>4</v>
      </c>
      <c r="F7" s="4" t="s">
        <v>4</v>
      </c>
      <c r="G7" s="4" t="s">
        <v>4</v>
      </c>
      <c r="H7" s="4" t="s">
        <v>4</v>
      </c>
    </row>
    <row r="8" spans="1:8">
      <c r="A8" s="2" t="s">
        <v>773</v>
      </c>
      <c r="B8" s="4" t="s">
        <v>4</v>
      </c>
      <c r="C8" s="6">
        <v>14800000</v>
      </c>
      <c r="D8" s="4" t="s">
        <v>4</v>
      </c>
      <c r="E8" s="4" t="s">
        <v>4</v>
      </c>
      <c r="F8" s="4" t="s">
        <v>4</v>
      </c>
      <c r="G8" s="4" t="s">
        <v>4</v>
      </c>
      <c r="H8" s="4" t="s">
        <v>4</v>
      </c>
    </row>
    <row r="9" spans="1:8">
      <c r="A9" s="2" t="s">
        <v>392</v>
      </c>
      <c r="B9" s="4" t="s">
        <v>4</v>
      </c>
      <c r="C9" s="4" t="s">
        <v>4</v>
      </c>
      <c r="D9" s="4" t="s">
        <v>4</v>
      </c>
      <c r="E9" s="4" t="s">
        <v>4</v>
      </c>
      <c r="F9" s="4" t="s">
        <v>4</v>
      </c>
      <c r="G9" s="6">
        <v>11519000</v>
      </c>
      <c r="H9" s="6">
        <v>3363000</v>
      </c>
    </row>
    <row r="10" spans="1:8">
      <c r="A10" s="2" t="s">
        <v>395</v>
      </c>
      <c r="B10" s="6">
        <v>1701000</v>
      </c>
      <c r="C10" s="4" t="s">
        <v>4</v>
      </c>
      <c r="D10" s="6">
        <v>1665000</v>
      </c>
      <c r="E10" s="4" t="s">
        <v>4</v>
      </c>
      <c r="F10" s="4" t="s">
        <v>4</v>
      </c>
      <c r="G10" s="6">
        <v>1249000</v>
      </c>
      <c r="H10" s="6">
        <v>452000</v>
      </c>
    </row>
    <row r="11" spans="1:8" ht="30">
      <c r="A11" s="2" t="s">
        <v>396</v>
      </c>
      <c r="B11" s="6">
        <v>13181000</v>
      </c>
      <c r="C11" s="4" t="s">
        <v>4</v>
      </c>
      <c r="D11" s="6">
        <v>13998000</v>
      </c>
      <c r="E11" s="4" t="s">
        <v>4</v>
      </c>
      <c r="F11" s="4" t="s">
        <v>4</v>
      </c>
      <c r="G11" s="6">
        <v>10270000</v>
      </c>
      <c r="H11" s="6">
        <v>2911000</v>
      </c>
    </row>
    <row r="12" spans="1:8">
      <c r="A12" s="2" t="s">
        <v>774</v>
      </c>
      <c r="B12" s="4" t="s">
        <v>4</v>
      </c>
      <c r="C12" s="4" t="s">
        <v>4</v>
      </c>
      <c r="D12" s="4" t="s">
        <v>4</v>
      </c>
      <c r="E12" s="4" t="s">
        <v>4</v>
      </c>
      <c r="F12" s="4" t="s">
        <v>4</v>
      </c>
      <c r="G12" s="135">
        <v>0.04</v>
      </c>
      <c r="H12" s="135">
        <v>2.8500000000000001E-2</v>
      </c>
    </row>
    <row r="13" spans="1:8">
      <c r="A13" s="2" t="s">
        <v>775</v>
      </c>
      <c r="B13" s="4" t="s">
        <v>4</v>
      </c>
      <c r="C13" s="4" t="s">
        <v>4</v>
      </c>
      <c r="D13" s="4" t="s">
        <v>4</v>
      </c>
      <c r="E13" s="8">
        <v>48170</v>
      </c>
      <c r="F13" s="6">
        <v>450743</v>
      </c>
      <c r="G13" s="4" t="s">
        <v>4</v>
      </c>
      <c r="H13" s="4" t="s">
        <v>4</v>
      </c>
    </row>
  </sheetData>
  <mergeCells count="4">
    <mergeCell ref="A1:A5"/>
    <mergeCell ref="B1:C1"/>
    <mergeCell ref="E1:F1"/>
    <mergeCell ref="G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 bestFit="1" customWidth="1"/>
    <col min="4" max="4" width="16.42578125" bestFit="1" customWidth="1"/>
    <col min="5" max="5" width="12" bestFit="1" customWidth="1"/>
  </cols>
  <sheetData>
    <row r="1" spans="1:5" ht="30" customHeight="1">
      <c r="A1" s="7" t="s">
        <v>776</v>
      </c>
      <c r="B1" s="7" t="s">
        <v>83</v>
      </c>
      <c r="C1" s="7"/>
      <c r="D1" s="7" t="s">
        <v>1</v>
      </c>
      <c r="E1" s="7"/>
    </row>
    <row r="2" spans="1:5">
      <c r="A2" s="7"/>
      <c r="B2" s="1" t="s">
        <v>2</v>
      </c>
      <c r="C2" s="1" t="s">
        <v>84</v>
      </c>
      <c r="D2" s="1" t="s">
        <v>2</v>
      </c>
      <c r="E2" s="1" t="s">
        <v>84</v>
      </c>
    </row>
    <row r="3" spans="1:5" ht="45">
      <c r="A3" s="3" t="s">
        <v>777</v>
      </c>
      <c r="B3" s="4" t="s">
        <v>4</v>
      </c>
      <c r="C3" s="4" t="s">
        <v>4</v>
      </c>
      <c r="D3" s="4" t="s">
        <v>4</v>
      </c>
      <c r="E3" s="4" t="s">
        <v>4</v>
      </c>
    </row>
    <row r="4" spans="1:5" ht="30">
      <c r="A4" s="2" t="s">
        <v>778</v>
      </c>
      <c r="B4" s="8">
        <v>15200000</v>
      </c>
      <c r="C4" s="4" t="s">
        <v>4</v>
      </c>
      <c r="D4" s="8">
        <v>15200000</v>
      </c>
      <c r="E4" s="4" t="s">
        <v>4</v>
      </c>
    </row>
    <row r="5" spans="1:5" ht="30">
      <c r="A5" s="2" t="s">
        <v>779</v>
      </c>
      <c r="B5" s="4" t="s">
        <v>4</v>
      </c>
      <c r="C5" s="4" t="s">
        <v>4</v>
      </c>
      <c r="D5" s="4" t="s">
        <v>780</v>
      </c>
      <c r="E5" s="4" t="s">
        <v>4</v>
      </c>
    </row>
    <row r="6" spans="1:5">
      <c r="A6" s="2" t="s">
        <v>696</v>
      </c>
      <c r="B6" s="6">
        <v>8773000</v>
      </c>
      <c r="C6" s="6">
        <v>6531000</v>
      </c>
      <c r="D6" s="6">
        <v>17469000</v>
      </c>
      <c r="E6" s="6">
        <v>12679000</v>
      </c>
    </row>
    <row r="7" spans="1:5">
      <c r="A7" s="2" t="s">
        <v>781</v>
      </c>
      <c r="B7" s="4" t="s">
        <v>4</v>
      </c>
      <c r="C7" s="4" t="s">
        <v>4</v>
      </c>
      <c r="D7" s="4" t="s">
        <v>4</v>
      </c>
      <c r="E7" s="4" t="s">
        <v>4</v>
      </c>
    </row>
    <row r="8" spans="1:5" ht="45">
      <c r="A8" s="3" t="s">
        <v>777</v>
      </c>
      <c r="B8" s="4" t="s">
        <v>4</v>
      </c>
      <c r="C8" s="4" t="s">
        <v>4</v>
      </c>
      <c r="D8" s="4" t="s">
        <v>4</v>
      </c>
      <c r="E8" s="4" t="s">
        <v>4</v>
      </c>
    </row>
    <row r="9" spans="1:5">
      <c r="A9" s="2" t="s">
        <v>696</v>
      </c>
      <c r="B9" s="6">
        <v>3749000</v>
      </c>
      <c r="C9" s="6">
        <v>2570000</v>
      </c>
      <c r="D9" s="6">
        <v>6866000</v>
      </c>
      <c r="E9" s="6">
        <v>5024000</v>
      </c>
    </row>
    <row r="10" spans="1:5">
      <c r="A10" s="2" t="s">
        <v>782</v>
      </c>
      <c r="B10" s="4" t="s">
        <v>4</v>
      </c>
      <c r="C10" s="4" t="s">
        <v>4</v>
      </c>
      <c r="D10" s="4" t="s">
        <v>4</v>
      </c>
      <c r="E10" s="4" t="s">
        <v>4</v>
      </c>
    </row>
    <row r="11" spans="1:5" ht="45">
      <c r="A11" s="3" t="s">
        <v>777</v>
      </c>
      <c r="B11" s="4" t="s">
        <v>4</v>
      </c>
      <c r="C11" s="4" t="s">
        <v>4</v>
      </c>
      <c r="D11" s="4" t="s">
        <v>4</v>
      </c>
      <c r="E11" s="4" t="s">
        <v>4</v>
      </c>
    </row>
    <row r="12" spans="1:5">
      <c r="A12" s="2" t="s">
        <v>696</v>
      </c>
      <c r="B12" s="6">
        <v>3462000</v>
      </c>
      <c r="C12" s="6">
        <v>2685000</v>
      </c>
      <c r="D12" s="6">
        <v>7297000</v>
      </c>
      <c r="E12" s="6">
        <v>5223000</v>
      </c>
    </row>
    <row r="13" spans="1:5">
      <c r="A13" s="2" t="s">
        <v>783</v>
      </c>
      <c r="B13" s="4" t="s">
        <v>4</v>
      </c>
      <c r="C13" s="4" t="s">
        <v>4</v>
      </c>
      <c r="D13" s="4" t="s">
        <v>4</v>
      </c>
      <c r="E13" s="4" t="s">
        <v>4</v>
      </c>
    </row>
    <row r="14" spans="1:5" ht="45">
      <c r="A14" s="3" t="s">
        <v>777</v>
      </c>
      <c r="B14" s="4" t="s">
        <v>4</v>
      </c>
      <c r="C14" s="4" t="s">
        <v>4</v>
      </c>
      <c r="D14" s="4" t="s">
        <v>4</v>
      </c>
      <c r="E14" s="4" t="s">
        <v>4</v>
      </c>
    </row>
    <row r="15" spans="1:5">
      <c r="A15" s="2" t="s">
        <v>696</v>
      </c>
      <c r="B15" s="6">
        <v>1562000</v>
      </c>
      <c r="C15" s="6">
        <v>1276000</v>
      </c>
      <c r="D15" s="6">
        <v>3306000</v>
      </c>
      <c r="E15" s="6">
        <v>2432000</v>
      </c>
    </row>
    <row r="16" spans="1:5" ht="30">
      <c r="A16" s="2" t="s">
        <v>784</v>
      </c>
      <c r="B16" s="4" t="s">
        <v>4</v>
      </c>
      <c r="C16" s="4" t="s">
        <v>4</v>
      </c>
      <c r="D16" s="4" t="s">
        <v>4</v>
      </c>
      <c r="E16" s="4" t="s">
        <v>4</v>
      </c>
    </row>
    <row r="17" spans="1:5" ht="45">
      <c r="A17" s="3" t="s">
        <v>777</v>
      </c>
      <c r="B17" s="4" t="s">
        <v>4</v>
      </c>
      <c r="C17" s="4" t="s">
        <v>4</v>
      </c>
      <c r="D17" s="4" t="s">
        <v>4</v>
      </c>
      <c r="E17" s="4" t="s">
        <v>4</v>
      </c>
    </row>
    <row r="18" spans="1:5">
      <c r="A18" s="2" t="s">
        <v>785</v>
      </c>
      <c r="B18" s="8">
        <v>56300000</v>
      </c>
      <c r="C18" s="4" t="s">
        <v>4</v>
      </c>
      <c r="D18" s="8">
        <v>56300000</v>
      </c>
      <c r="E18" s="4"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86</v>
      </c>
      <c r="B1" s="7" t="s">
        <v>83</v>
      </c>
      <c r="C1" s="7"/>
      <c r="D1" s="7" t="s">
        <v>1</v>
      </c>
      <c r="E1" s="7"/>
    </row>
    <row r="2" spans="1:5" ht="30">
      <c r="A2" s="1" t="s">
        <v>82</v>
      </c>
      <c r="B2" s="1" t="s">
        <v>2</v>
      </c>
      <c r="C2" s="1" t="s">
        <v>84</v>
      </c>
      <c r="D2" s="1" t="s">
        <v>2</v>
      </c>
      <c r="E2" s="1" t="s">
        <v>84</v>
      </c>
    </row>
    <row r="3" spans="1:5">
      <c r="A3" s="3" t="s">
        <v>238</v>
      </c>
      <c r="B3" s="4" t="s">
        <v>4</v>
      </c>
      <c r="C3" s="4" t="s">
        <v>4</v>
      </c>
      <c r="D3" s="4" t="s">
        <v>4</v>
      </c>
      <c r="E3" s="4" t="s">
        <v>4</v>
      </c>
    </row>
    <row r="4" spans="1:5" ht="30">
      <c r="A4" s="2" t="s">
        <v>414</v>
      </c>
      <c r="B4" s="8">
        <v>96436</v>
      </c>
      <c r="C4" s="8">
        <v>69123</v>
      </c>
      <c r="D4" s="8">
        <v>170746</v>
      </c>
      <c r="E4" s="8">
        <v>108185</v>
      </c>
    </row>
    <row r="5" spans="1:5" ht="30">
      <c r="A5" s="3" t="s">
        <v>787</v>
      </c>
      <c r="B5" s="4" t="s">
        <v>4</v>
      </c>
      <c r="C5" s="4" t="s">
        <v>4</v>
      </c>
      <c r="D5" s="4" t="s">
        <v>4</v>
      </c>
      <c r="E5" s="4" t="s">
        <v>4</v>
      </c>
    </row>
    <row r="6" spans="1:5">
      <c r="A6" s="2" t="s">
        <v>109</v>
      </c>
      <c r="B6" s="6">
        <v>59686</v>
      </c>
      <c r="C6" s="6">
        <v>58938</v>
      </c>
      <c r="D6" s="6">
        <v>59415</v>
      </c>
      <c r="E6" s="6">
        <v>58075</v>
      </c>
    </row>
    <row r="7" spans="1:5" ht="30">
      <c r="A7" s="3" t="s">
        <v>416</v>
      </c>
      <c r="B7" s="4" t="s">
        <v>4</v>
      </c>
      <c r="C7" s="4" t="s">
        <v>4</v>
      </c>
      <c r="D7" s="4" t="s">
        <v>4</v>
      </c>
      <c r="E7" s="4" t="s">
        <v>4</v>
      </c>
    </row>
    <row r="8" spans="1:5">
      <c r="A8" s="2" t="s">
        <v>417</v>
      </c>
      <c r="B8" s="6">
        <v>2221</v>
      </c>
      <c r="C8" s="6">
        <v>2238</v>
      </c>
      <c r="D8" s="6">
        <v>2222</v>
      </c>
      <c r="E8" s="6">
        <v>2276</v>
      </c>
    </row>
    <row r="9" spans="1:5">
      <c r="A9" s="2" t="s">
        <v>418</v>
      </c>
      <c r="B9" s="4">
        <v>544</v>
      </c>
      <c r="C9" s="4">
        <v>322</v>
      </c>
      <c r="D9" s="4">
        <v>535</v>
      </c>
      <c r="E9" s="4">
        <v>230</v>
      </c>
    </row>
    <row r="10" spans="1:5">
      <c r="A10" s="2" t="s">
        <v>110</v>
      </c>
      <c r="B10" s="6">
        <v>62451</v>
      </c>
      <c r="C10" s="6">
        <v>61498</v>
      </c>
      <c r="D10" s="6">
        <v>62172</v>
      </c>
      <c r="E10" s="6">
        <v>60581</v>
      </c>
    </row>
    <row r="11" spans="1:5" ht="30">
      <c r="A11" s="3" t="s">
        <v>419</v>
      </c>
      <c r="B11" s="4" t="s">
        <v>4</v>
      </c>
      <c r="C11" s="4" t="s">
        <v>4</v>
      </c>
      <c r="D11" s="4" t="s">
        <v>4</v>
      </c>
      <c r="E11" s="4" t="s">
        <v>4</v>
      </c>
    </row>
    <row r="12" spans="1:5">
      <c r="A12" s="2" t="s">
        <v>109</v>
      </c>
      <c r="B12" s="9">
        <v>1.62</v>
      </c>
      <c r="C12" s="9">
        <v>1.17</v>
      </c>
      <c r="D12" s="9">
        <v>2.87</v>
      </c>
      <c r="E12" s="9">
        <v>1.86</v>
      </c>
    </row>
    <row r="13" spans="1:5">
      <c r="A13" s="2" t="s">
        <v>110</v>
      </c>
      <c r="B13" s="9">
        <v>1.54</v>
      </c>
      <c r="C13" s="9">
        <v>1.1200000000000001</v>
      </c>
      <c r="D13" s="9">
        <v>2.75</v>
      </c>
      <c r="E13" s="9">
        <v>1.7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88</v>
      </c>
      <c r="B1" s="7" t="s">
        <v>83</v>
      </c>
      <c r="C1" s="7"/>
      <c r="D1" s="7" t="s">
        <v>1</v>
      </c>
      <c r="E1" s="7"/>
    </row>
    <row r="2" spans="1:5" ht="30">
      <c r="A2" s="1" t="s">
        <v>24</v>
      </c>
      <c r="B2" s="1" t="s">
        <v>2</v>
      </c>
      <c r="C2" s="1" t="s">
        <v>84</v>
      </c>
      <c r="D2" s="1" t="s">
        <v>2</v>
      </c>
      <c r="E2" s="1" t="s">
        <v>84</v>
      </c>
    </row>
    <row r="3" spans="1:5" ht="45">
      <c r="A3" s="3" t="s">
        <v>789</v>
      </c>
      <c r="B3" s="4" t="s">
        <v>4</v>
      </c>
      <c r="C3" s="4" t="s">
        <v>4</v>
      </c>
      <c r="D3" s="4" t="s">
        <v>4</v>
      </c>
      <c r="E3" s="4" t="s">
        <v>4</v>
      </c>
    </row>
    <row r="4" spans="1:5">
      <c r="A4" s="2" t="s">
        <v>790</v>
      </c>
      <c r="B4" s="4" t="s">
        <v>4</v>
      </c>
      <c r="C4" s="4" t="s">
        <v>4</v>
      </c>
      <c r="D4" s="4">
        <v>63</v>
      </c>
      <c r="E4" s="6">
        <v>2004</v>
      </c>
    </row>
    <row r="5" spans="1:5">
      <c r="A5" s="2" t="s">
        <v>639</v>
      </c>
      <c r="B5" s="4" t="s">
        <v>4</v>
      </c>
      <c r="C5" s="4" t="s">
        <v>4</v>
      </c>
      <c r="D5" s="4" t="s">
        <v>4</v>
      </c>
      <c r="E5" s="4" t="s">
        <v>4</v>
      </c>
    </row>
    <row r="6" spans="1:5" ht="45">
      <c r="A6" s="3" t="s">
        <v>789</v>
      </c>
      <c r="B6" s="4" t="s">
        <v>4</v>
      </c>
      <c r="C6" s="4" t="s">
        <v>4</v>
      </c>
      <c r="D6" s="4" t="s">
        <v>4</v>
      </c>
      <c r="E6" s="4" t="s">
        <v>4</v>
      </c>
    </row>
    <row r="7" spans="1:5">
      <c r="A7" s="2" t="s">
        <v>790</v>
      </c>
      <c r="B7" s="4">
        <v>25</v>
      </c>
      <c r="C7" s="6">
        <v>2010</v>
      </c>
      <c r="D7" s="4" t="s">
        <v>4</v>
      </c>
      <c r="E7" s="4" t="s">
        <v>4</v>
      </c>
    </row>
    <row r="8" spans="1:5">
      <c r="A8" s="2" t="s">
        <v>791</v>
      </c>
      <c r="B8" s="4" t="s">
        <v>4</v>
      </c>
      <c r="C8" s="4" t="s">
        <v>4</v>
      </c>
      <c r="D8" s="4" t="s">
        <v>4</v>
      </c>
      <c r="E8" s="4" t="s">
        <v>4</v>
      </c>
    </row>
    <row r="9" spans="1:5" ht="45">
      <c r="A9" s="3" t="s">
        <v>789</v>
      </c>
      <c r="B9" s="4" t="s">
        <v>4</v>
      </c>
      <c r="C9" s="4" t="s">
        <v>4</v>
      </c>
      <c r="D9" s="4" t="s">
        <v>4</v>
      </c>
      <c r="E9" s="4" t="s">
        <v>4</v>
      </c>
    </row>
    <row r="10" spans="1:5">
      <c r="A10" s="2" t="s">
        <v>790</v>
      </c>
      <c r="B10" s="4">
        <v>3</v>
      </c>
      <c r="C10" s="4">
        <v>0</v>
      </c>
      <c r="D10" s="4">
        <v>11</v>
      </c>
      <c r="E10" s="4">
        <v>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8" width="12" bestFit="1" customWidth="1"/>
    <col min="9" max="9" width="27.140625" bestFit="1" customWidth="1"/>
  </cols>
  <sheetData>
    <row r="1" spans="1:9" ht="15" customHeight="1">
      <c r="A1" s="1" t="s">
        <v>792</v>
      </c>
      <c r="B1" s="1" t="s">
        <v>595</v>
      </c>
      <c r="C1" s="7" t="s">
        <v>596</v>
      </c>
      <c r="D1" s="7"/>
      <c r="E1" s="7" t="s">
        <v>83</v>
      </c>
      <c r="F1" s="7"/>
      <c r="G1" s="7" t="s">
        <v>1</v>
      </c>
      <c r="H1" s="7"/>
      <c r="I1" s="1" t="s">
        <v>595</v>
      </c>
    </row>
    <row r="2" spans="1:9" ht="30">
      <c r="A2" s="1" t="s">
        <v>82</v>
      </c>
      <c r="B2" s="7" t="s">
        <v>597</v>
      </c>
      <c r="C2" s="7" t="s">
        <v>793</v>
      </c>
      <c r="D2" s="7" t="s">
        <v>598</v>
      </c>
      <c r="E2" s="7" t="s">
        <v>2</v>
      </c>
      <c r="F2" s="7" t="s">
        <v>84</v>
      </c>
      <c r="G2" s="7" t="s">
        <v>2</v>
      </c>
      <c r="H2" s="7" t="s">
        <v>84</v>
      </c>
      <c r="I2" s="1" t="s">
        <v>650</v>
      </c>
    </row>
    <row r="3" spans="1:9">
      <c r="A3" s="1"/>
      <c r="B3" s="7"/>
      <c r="C3" s="7"/>
      <c r="D3" s="7"/>
      <c r="E3" s="7"/>
      <c r="F3" s="7"/>
      <c r="G3" s="7"/>
      <c r="H3" s="7"/>
      <c r="I3" s="1" t="s">
        <v>651</v>
      </c>
    </row>
    <row r="4" spans="1:9">
      <c r="A4" s="3" t="s">
        <v>794</v>
      </c>
      <c r="B4" s="4" t="s">
        <v>4</v>
      </c>
      <c r="C4" s="4" t="s">
        <v>4</v>
      </c>
      <c r="D4" s="4" t="s">
        <v>4</v>
      </c>
      <c r="E4" s="4" t="s">
        <v>4</v>
      </c>
      <c r="F4" s="4" t="s">
        <v>4</v>
      </c>
      <c r="G4" s="4" t="s">
        <v>4</v>
      </c>
      <c r="H4" s="4" t="s">
        <v>4</v>
      </c>
      <c r="I4" s="4" t="s">
        <v>4</v>
      </c>
    </row>
    <row r="5" spans="1:9" ht="30">
      <c r="A5" s="2" t="s">
        <v>112</v>
      </c>
      <c r="B5" s="9">
        <v>0.2</v>
      </c>
      <c r="C5" s="4" t="s">
        <v>4</v>
      </c>
      <c r="D5" s="9">
        <v>0.2</v>
      </c>
      <c r="E5" s="9">
        <v>0.3</v>
      </c>
      <c r="F5" s="9">
        <v>0.25</v>
      </c>
      <c r="G5" s="9">
        <v>0.6</v>
      </c>
      <c r="H5" s="9">
        <v>0.5</v>
      </c>
      <c r="I5" s="9">
        <v>0.3</v>
      </c>
    </row>
    <row r="6" spans="1:9" ht="30">
      <c r="A6" s="2" t="s">
        <v>795</v>
      </c>
      <c r="B6" s="4" t="s">
        <v>4</v>
      </c>
      <c r="C6" s="9">
        <v>0.3</v>
      </c>
      <c r="D6" s="9">
        <v>0.25</v>
      </c>
      <c r="E6" s="4" t="s">
        <v>4</v>
      </c>
      <c r="F6" s="4" t="s">
        <v>4</v>
      </c>
      <c r="G6" s="4" t="s">
        <v>4</v>
      </c>
      <c r="H6" s="4" t="s">
        <v>4</v>
      </c>
      <c r="I6" s="4" t="s">
        <v>4</v>
      </c>
    </row>
    <row r="7" spans="1:9" ht="30">
      <c r="A7" s="2" t="s">
        <v>414</v>
      </c>
      <c r="B7" s="4" t="s">
        <v>4</v>
      </c>
      <c r="C7" s="4" t="s">
        <v>4</v>
      </c>
      <c r="D7" s="4" t="s">
        <v>4</v>
      </c>
      <c r="E7" s="8">
        <v>96436</v>
      </c>
      <c r="F7" s="8">
        <v>69123</v>
      </c>
      <c r="G7" s="8">
        <v>170746</v>
      </c>
      <c r="H7" s="8">
        <v>108185</v>
      </c>
      <c r="I7" s="4" t="s">
        <v>4</v>
      </c>
    </row>
    <row r="8" spans="1:9">
      <c r="A8" s="2" t="s">
        <v>426</v>
      </c>
      <c r="B8" s="4" t="s">
        <v>4</v>
      </c>
      <c r="C8" s="4" t="s">
        <v>4</v>
      </c>
      <c r="D8" s="4" t="s">
        <v>4</v>
      </c>
      <c r="E8" s="6">
        <v>18426</v>
      </c>
      <c r="F8" s="6">
        <v>15000</v>
      </c>
      <c r="G8" s="6">
        <v>36773</v>
      </c>
      <c r="H8" s="6">
        <v>29887</v>
      </c>
      <c r="I8" s="4" t="s">
        <v>4</v>
      </c>
    </row>
    <row r="9" spans="1:9">
      <c r="A9" s="2" t="s">
        <v>427</v>
      </c>
      <c r="B9" s="4" t="s">
        <v>4</v>
      </c>
      <c r="C9" s="4" t="s">
        <v>4</v>
      </c>
      <c r="D9" s="4" t="s">
        <v>4</v>
      </c>
      <c r="E9" s="6">
        <v>78010</v>
      </c>
      <c r="F9" s="6">
        <v>54123</v>
      </c>
      <c r="G9" s="6">
        <v>133973</v>
      </c>
      <c r="H9" s="6">
        <v>78298</v>
      </c>
      <c r="I9" s="4" t="s">
        <v>4</v>
      </c>
    </row>
    <row r="10" spans="1:9">
      <c r="A10" s="2" t="s">
        <v>428</v>
      </c>
      <c r="B10" s="4" t="s">
        <v>4</v>
      </c>
      <c r="C10" s="4" t="s">
        <v>4</v>
      </c>
      <c r="D10" s="4" t="s">
        <v>4</v>
      </c>
      <c r="E10" s="6">
        <v>76009</v>
      </c>
      <c r="F10" s="6">
        <v>53172</v>
      </c>
      <c r="G10" s="6">
        <v>130543</v>
      </c>
      <c r="H10" s="6">
        <v>76648</v>
      </c>
      <c r="I10" s="4" t="s">
        <v>4</v>
      </c>
    </row>
    <row r="11" spans="1:9" ht="30">
      <c r="A11" s="2" t="s">
        <v>429</v>
      </c>
      <c r="B11" s="4" t="s">
        <v>4</v>
      </c>
      <c r="C11" s="4" t="s">
        <v>4</v>
      </c>
      <c r="D11" s="4" t="s">
        <v>4</v>
      </c>
      <c r="E11" s="8">
        <v>2001</v>
      </c>
      <c r="F11" s="8">
        <v>951</v>
      </c>
      <c r="G11" s="8">
        <v>3430</v>
      </c>
      <c r="H11" s="8">
        <v>1650</v>
      </c>
      <c r="I11" s="4" t="s">
        <v>4</v>
      </c>
    </row>
  </sheetData>
  <mergeCells count="10">
    <mergeCell ref="C1:D1"/>
    <mergeCell ref="E1:F1"/>
    <mergeCell ref="G1:H1"/>
    <mergeCell ref="B2:B3"/>
    <mergeCell ref="C2:C3"/>
    <mergeCell ref="D2:D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v>
      </c>
      <c r="B1" s="7" t="s">
        <v>2</v>
      </c>
      <c r="C1" s="7" t="s">
        <v>25</v>
      </c>
    </row>
    <row r="2" spans="1:3" ht="30">
      <c r="A2" s="1" t="s">
        <v>71</v>
      </c>
      <c r="B2" s="7"/>
      <c r="C2" s="7"/>
    </row>
    <row r="3" spans="1:3" ht="30">
      <c r="A3" s="2" t="s">
        <v>72</v>
      </c>
      <c r="B3" s="8">
        <v>408</v>
      </c>
      <c r="C3" s="8">
        <v>475</v>
      </c>
    </row>
    <row r="4" spans="1:3">
      <c r="A4" s="2" t="s">
        <v>73</v>
      </c>
      <c r="B4" s="8">
        <v>1441</v>
      </c>
      <c r="C4" s="8">
        <v>1329</v>
      </c>
    </row>
    <row r="5" spans="1:3">
      <c r="A5" s="2" t="s">
        <v>74</v>
      </c>
      <c r="B5" s="8">
        <v>0</v>
      </c>
      <c r="C5" s="8">
        <v>0</v>
      </c>
    </row>
    <row r="6" spans="1:3">
      <c r="A6" s="2" t="s">
        <v>75</v>
      </c>
      <c r="B6" s="6">
        <v>5334285</v>
      </c>
      <c r="C6" s="6">
        <v>5334285</v>
      </c>
    </row>
    <row r="7" spans="1:3">
      <c r="A7" s="2" t="s">
        <v>76</v>
      </c>
      <c r="B7" s="4">
        <v>0</v>
      </c>
      <c r="C7" s="4">
        <v>0</v>
      </c>
    </row>
    <row r="8" spans="1:3">
      <c r="A8" s="2" t="s">
        <v>77</v>
      </c>
      <c r="B8" s="8">
        <v>0</v>
      </c>
      <c r="C8" s="8">
        <v>0</v>
      </c>
    </row>
    <row r="9" spans="1:3">
      <c r="A9" s="2" t="s">
        <v>78</v>
      </c>
      <c r="B9" s="6">
        <v>105000000</v>
      </c>
      <c r="C9" s="6">
        <v>105000000</v>
      </c>
    </row>
    <row r="10" spans="1:3">
      <c r="A10" s="2" t="s">
        <v>79</v>
      </c>
      <c r="B10" s="6">
        <v>61448937</v>
      </c>
      <c r="C10" s="6">
        <v>60137758</v>
      </c>
    </row>
    <row r="11" spans="1:3">
      <c r="A11" s="2" t="s">
        <v>80</v>
      </c>
      <c r="B11" s="6">
        <v>61448937</v>
      </c>
      <c r="C11" s="6">
        <v>601377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 bestFit="1" customWidth="1"/>
    <col min="3" max="3" width="12.28515625" bestFit="1" customWidth="1"/>
    <col min="4" max="6" width="19.42578125" bestFit="1" customWidth="1"/>
    <col min="7" max="7" width="19.5703125" bestFit="1" customWidth="1"/>
    <col min="8" max="8" width="19.85546875" bestFit="1" customWidth="1"/>
    <col min="9" max="9" width="27.7109375" bestFit="1" customWidth="1"/>
    <col min="10" max="11" width="24.28515625" bestFit="1" customWidth="1"/>
  </cols>
  <sheetData>
    <row r="1" spans="1:11" ht="15" customHeight="1">
      <c r="A1" s="7" t="s">
        <v>796</v>
      </c>
      <c r="B1" s="7" t="s">
        <v>2</v>
      </c>
      <c r="C1" s="7" t="s">
        <v>25</v>
      </c>
      <c r="D1" s="1" t="s">
        <v>2</v>
      </c>
      <c r="E1" s="1" t="s">
        <v>25</v>
      </c>
      <c r="F1" s="1" t="s">
        <v>615</v>
      </c>
      <c r="G1" s="1" t="s">
        <v>2</v>
      </c>
      <c r="H1" s="1" t="s">
        <v>2</v>
      </c>
      <c r="I1" s="1" t="s">
        <v>2</v>
      </c>
      <c r="J1" s="1" t="s">
        <v>2</v>
      </c>
      <c r="K1" s="1" t="s">
        <v>25</v>
      </c>
    </row>
    <row r="2" spans="1:11">
      <c r="A2" s="7"/>
      <c r="B2" s="7"/>
      <c r="C2" s="7"/>
      <c r="D2" s="1" t="s">
        <v>616</v>
      </c>
      <c r="E2" s="1" t="s">
        <v>616</v>
      </c>
      <c r="F2" s="1" t="s">
        <v>616</v>
      </c>
      <c r="G2" s="1" t="s">
        <v>638</v>
      </c>
      <c r="H2" s="1" t="s">
        <v>618</v>
      </c>
      <c r="I2" s="1" t="s">
        <v>797</v>
      </c>
      <c r="J2" s="1" t="s">
        <v>647</v>
      </c>
      <c r="K2" s="1" t="s">
        <v>647</v>
      </c>
    </row>
    <row r="3" spans="1:11">
      <c r="A3" s="7"/>
      <c r="B3" s="7"/>
      <c r="C3" s="7"/>
      <c r="D3" s="1"/>
      <c r="E3" s="1"/>
      <c r="F3" s="1"/>
      <c r="G3" s="1"/>
      <c r="H3" s="1"/>
      <c r="I3" s="1"/>
      <c r="J3" s="1" t="s">
        <v>614</v>
      </c>
      <c r="K3" s="1" t="s">
        <v>614</v>
      </c>
    </row>
    <row r="4" spans="1:11" ht="30">
      <c r="A4" s="3" t="s">
        <v>798</v>
      </c>
      <c r="B4" s="4" t="s">
        <v>4</v>
      </c>
      <c r="C4" s="4" t="s">
        <v>4</v>
      </c>
      <c r="D4" s="4" t="s">
        <v>4</v>
      </c>
      <c r="E4" s="4" t="s">
        <v>4</v>
      </c>
      <c r="F4" s="4" t="s">
        <v>4</v>
      </c>
      <c r="G4" s="4" t="s">
        <v>4</v>
      </c>
      <c r="H4" s="4" t="s">
        <v>4</v>
      </c>
      <c r="I4" s="4" t="s">
        <v>4</v>
      </c>
      <c r="J4" s="4" t="s">
        <v>4</v>
      </c>
      <c r="K4" s="4" t="s">
        <v>4</v>
      </c>
    </row>
    <row r="5" spans="1:11">
      <c r="A5" s="2" t="s">
        <v>455</v>
      </c>
      <c r="B5" s="8">
        <v>35581000</v>
      </c>
      <c r="C5" s="4" t="s">
        <v>4</v>
      </c>
      <c r="D5" s="8">
        <v>33235000</v>
      </c>
      <c r="E5" s="8">
        <v>33186000</v>
      </c>
      <c r="F5" s="4" t="s">
        <v>4</v>
      </c>
      <c r="G5" s="4" t="s">
        <v>4</v>
      </c>
      <c r="H5" s="4" t="s">
        <v>4</v>
      </c>
      <c r="I5" s="4" t="s">
        <v>4</v>
      </c>
      <c r="J5" s="8">
        <v>196663000</v>
      </c>
      <c r="K5" s="8">
        <v>196663000</v>
      </c>
    </row>
    <row r="6" spans="1:11">
      <c r="A6" s="2" t="s">
        <v>456</v>
      </c>
      <c r="B6" s="6">
        <v>-4646000</v>
      </c>
      <c r="C6" s="4" t="s">
        <v>4</v>
      </c>
      <c r="D6" s="6">
        <v>-4646000</v>
      </c>
      <c r="E6" s="6">
        <v>-3055000</v>
      </c>
      <c r="F6" s="4" t="s">
        <v>4</v>
      </c>
      <c r="G6" s="4" t="s">
        <v>4</v>
      </c>
      <c r="H6" s="4" t="s">
        <v>4</v>
      </c>
      <c r="I6" s="4" t="s">
        <v>4</v>
      </c>
      <c r="J6" s="6">
        <v>-10133000</v>
      </c>
      <c r="K6" s="6">
        <v>-5212000</v>
      </c>
    </row>
    <row r="7" spans="1:11" ht="30">
      <c r="A7" s="2" t="s">
        <v>40</v>
      </c>
      <c r="B7" s="6">
        <v>28589000</v>
      </c>
      <c r="C7" s="6">
        <v>30131000</v>
      </c>
      <c r="D7" s="6">
        <v>28589000</v>
      </c>
      <c r="E7" s="6">
        <v>30131000</v>
      </c>
      <c r="F7" s="4" t="s">
        <v>4</v>
      </c>
      <c r="G7" s="4" t="s">
        <v>4</v>
      </c>
      <c r="H7" s="4" t="s">
        <v>4</v>
      </c>
      <c r="I7" s="4" t="s">
        <v>4</v>
      </c>
      <c r="J7" s="6">
        <v>186530000</v>
      </c>
      <c r="K7" s="6">
        <v>191451000</v>
      </c>
    </row>
    <row r="8" spans="1:11">
      <c r="A8" s="2" t="s">
        <v>38</v>
      </c>
      <c r="B8" s="6">
        <v>20527000</v>
      </c>
      <c r="C8" s="6">
        <v>20464000</v>
      </c>
      <c r="D8" s="6">
        <v>20527000</v>
      </c>
      <c r="E8" s="6">
        <v>20464000</v>
      </c>
      <c r="F8" s="6">
        <v>21914000</v>
      </c>
      <c r="G8" s="4" t="s">
        <v>4</v>
      </c>
      <c r="H8" s="4" t="s">
        <v>4</v>
      </c>
      <c r="I8" s="4" t="s">
        <v>4</v>
      </c>
      <c r="J8" s="4" t="s">
        <v>4</v>
      </c>
      <c r="K8" s="4" t="s">
        <v>4</v>
      </c>
    </row>
    <row r="9" spans="1:11">
      <c r="A9" s="2" t="s">
        <v>799</v>
      </c>
      <c r="B9" s="6">
        <v>1600000</v>
      </c>
      <c r="C9" s="4" t="s">
        <v>4</v>
      </c>
      <c r="D9" s="4" t="s">
        <v>4</v>
      </c>
      <c r="E9" s="4" t="s">
        <v>4</v>
      </c>
      <c r="F9" s="4" t="s">
        <v>4</v>
      </c>
      <c r="G9" s="4" t="s">
        <v>4</v>
      </c>
      <c r="H9" s="4" t="s">
        <v>4</v>
      </c>
      <c r="I9" s="4" t="s">
        <v>4</v>
      </c>
      <c r="J9" s="6">
        <v>4900000</v>
      </c>
      <c r="K9" s="4" t="s">
        <v>4</v>
      </c>
    </row>
    <row r="10" spans="1:11">
      <c r="A10" s="2" t="s">
        <v>800</v>
      </c>
      <c r="B10" s="6">
        <v>3300000</v>
      </c>
      <c r="C10" s="4" t="s">
        <v>4</v>
      </c>
      <c r="D10" s="4" t="s">
        <v>4</v>
      </c>
      <c r="E10" s="4" t="s">
        <v>4</v>
      </c>
      <c r="F10" s="4" t="s">
        <v>4</v>
      </c>
      <c r="G10" s="4" t="s">
        <v>4</v>
      </c>
      <c r="H10" s="4" t="s">
        <v>4</v>
      </c>
      <c r="I10" s="4" t="s">
        <v>4</v>
      </c>
      <c r="J10" s="6">
        <v>9800000</v>
      </c>
      <c r="K10" s="4" t="s">
        <v>4</v>
      </c>
    </row>
    <row r="11" spans="1:11">
      <c r="A11" s="2" t="s">
        <v>801</v>
      </c>
      <c r="B11" s="6">
        <v>3100000</v>
      </c>
      <c r="C11" s="4" t="s">
        <v>4</v>
      </c>
      <c r="D11" s="4" t="s">
        <v>4</v>
      </c>
      <c r="E11" s="4" t="s">
        <v>4</v>
      </c>
      <c r="F11" s="4" t="s">
        <v>4</v>
      </c>
      <c r="G11" s="4" t="s">
        <v>4</v>
      </c>
      <c r="H11" s="4" t="s">
        <v>4</v>
      </c>
      <c r="I11" s="4" t="s">
        <v>4</v>
      </c>
      <c r="J11" s="6">
        <v>9800000</v>
      </c>
      <c r="K11" s="4" t="s">
        <v>4</v>
      </c>
    </row>
    <row r="12" spans="1:11">
      <c r="A12" s="2" t="s">
        <v>802</v>
      </c>
      <c r="B12" s="6">
        <v>2900000</v>
      </c>
      <c r="C12" s="4" t="s">
        <v>4</v>
      </c>
      <c r="D12" s="4" t="s">
        <v>4</v>
      </c>
      <c r="E12" s="4" t="s">
        <v>4</v>
      </c>
      <c r="F12" s="4" t="s">
        <v>4</v>
      </c>
      <c r="G12" s="4" t="s">
        <v>4</v>
      </c>
      <c r="H12" s="4" t="s">
        <v>4</v>
      </c>
      <c r="I12" s="4" t="s">
        <v>4</v>
      </c>
      <c r="J12" s="6">
        <v>9800000</v>
      </c>
      <c r="K12" s="4" t="s">
        <v>4</v>
      </c>
    </row>
    <row r="13" spans="1:11">
      <c r="A13" s="2" t="s">
        <v>803</v>
      </c>
      <c r="B13" s="6">
        <v>2700000</v>
      </c>
      <c r="C13" s="4" t="s">
        <v>4</v>
      </c>
      <c r="D13" s="4" t="s">
        <v>4</v>
      </c>
      <c r="E13" s="4" t="s">
        <v>4</v>
      </c>
      <c r="F13" s="4" t="s">
        <v>4</v>
      </c>
      <c r="G13" s="4" t="s">
        <v>4</v>
      </c>
      <c r="H13" s="4" t="s">
        <v>4</v>
      </c>
      <c r="I13" s="4" t="s">
        <v>4</v>
      </c>
      <c r="J13" s="6">
        <v>9800000</v>
      </c>
      <c r="K13" s="4" t="s">
        <v>4</v>
      </c>
    </row>
    <row r="14" spans="1:11">
      <c r="A14" s="2" t="s">
        <v>804</v>
      </c>
      <c r="B14" s="8">
        <v>7500000</v>
      </c>
      <c r="C14" s="4" t="s">
        <v>4</v>
      </c>
      <c r="D14" s="4" t="s">
        <v>4</v>
      </c>
      <c r="E14" s="4" t="s">
        <v>4</v>
      </c>
      <c r="F14" s="4" t="s">
        <v>4</v>
      </c>
      <c r="G14" s="4" t="s">
        <v>4</v>
      </c>
      <c r="H14" s="4" t="s">
        <v>4</v>
      </c>
      <c r="I14" s="4" t="s">
        <v>4</v>
      </c>
      <c r="J14" s="8">
        <v>142300000</v>
      </c>
      <c r="K14" s="4" t="s">
        <v>4</v>
      </c>
    </row>
    <row r="15" spans="1:11">
      <c r="A15" s="2" t="s">
        <v>805</v>
      </c>
      <c r="B15" s="4" t="s">
        <v>4</v>
      </c>
      <c r="C15" s="4" t="s">
        <v>4</v>
      </c>
      <c r="D15" s="4" t="s">
        <v>4</v>
      </c>
      <c r="E15" s="4" t="s">
        <v>4</v>
      </c>
      <c r="F15" s="4" t="s">
        <v>4</v>
      </c>
      <c r="G15" s="4" t="s">
        <v>806</v>
      </c>
      <c r="H15" s="4" t="s">
        <v>772</v>
      </c>
      <c r="I15" s="4" t="s">
        <v>807</v>
      </c>
      <c r="J15" s="4" t="s">
        <v>808</v>
      </c>
      <c r="K15" s="4" t="s">
        <v>4</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3" width="12" bestFit="1" customWidth="1"/>
    <col min="4" max="4" width="12.28515625" bestFit="1" customWidth="1"/>
    <col min="5" max="5" width="11.85546875" bestFit="1" customWidth="1"/>
  </cols>
  <sheetData>
    <row r="1" spans="1:5" ht="15" customHeight="1">
      <c r="A1" s="1" t="s">
        <v>809</v>
      </c>
      <c r="B1" s="7" t="s">
        <v>1</v>
      </c>
      <c r="C1" s="7"/>
      <c r="D1" s="1"/>
      <c r="E1" s="1"/>
    </row>
    <row r="2" spans="1:5" ht="30">
      <c r="A2" s="1" t="s">
        <v>24</v>
      </c>
      <c r="B2" s="1" t="s">
        <v>2</v>
      </c>
      <c r="C2" s="1" t="s">
        <v>84</v>
      </c>
      <c r="D2" s="1" t="s">
        <v>25</v>
      </c>
      <c r="E2" s="1" t="s">
        <v>615</v>
      </c>
    </row>
    <row r="3" spans="1:5">
      <c r="A3" s="3" t="s">
        <v>810</v>
      </c>
      <c r="B3" s="4" t="s">
        <v>4</v>
      </c>
      <c r="C3" s="4" t="s">
        <v>4</v>
      </c>
      <c r="D3" s="4" t="s">
        <v>4</v>
      </c>
      <c r="E3" s="4" t="s">
        <v>4</v>
      </c>
    </row>
    <row r="4" spans="1:5">
      <c r="A4" s="2" t="s">
        <v>445</v>
      </c>
      <c r="B4" s="8">
        <v>20464</v>
      </c>
      <c r="C4" s="4" t="s">
        <v>4</v>
      </c>
      <c r="D4" s="4" t="s">
        <v>4</v>
      </c>
      <c r="E4" s="4" t="s">
        <v>4</v>
      </c>
    </row>
    <row r="5" spans="1:5" ht="30">
      <c r="A5" s="2" t="s">
        <v>811</v>
      </c>
      <c r="B5" s="4">
        <v>0</v>
      </c>
      <c r="C5" s="4" t="s">
        <v>4</v>
      </c>
      <c r="D5" s="4" t="s">
        <v>4</v>
      </c>
      <c r="E5" s="4" t="s">
        <v>4</v>
      </c>
    </row>
    <row r="6" spans="1:5">
      <c r="A6" s="2" t="s">
        <v>812</v>
      </c>
      <c r="B6" s="4">
        <v>63</v>
      </c>
      <c r="C6" s="4" t="s">
        <v>4</v>
      </c>
      <c r="D6" s="4" t="s">
        <v>4</v>
      </c>
      <c r="E6" s="4" t="s">
        <v>4</v>
      </c>
    </row>
    <row r="7" spans="1:5">
      <c r="A7" s="2" t="s">
        <v>813</v>
      </c>
      <c r="B7" s="6">
        <v>20527</v>
      </c>
      <c r="C7" s="4" t="s">
        <v>4</v>
      </c>
      <c r="D7" s="4" t="s">
        <v>4</v>
      </c>
      <c r="E7" s="4" t="s">
        <v>4</v>
      </c>
    </row>
    <row r="8" spans="1:5">
      <c r="A8" s="3" t="s">
        <v>814</v>
      </c>
      <c r="B8" s="4" t="s">
        <v>4</v>
      </c>
      <c r="C8" s="4" t="s">
        <v>4</v>
      </c>
      <c r="D8" s="4" t="s">
        <v>4</v>
      </c>
      <c r="E8" s="4" t="s">
        <v>4</v>
      </c>
    </row>
    <row r="9" spans="1:5">
      <c r="A9" s="2" t="s">
        <v>455</v>
      </c>
      <c r="B9" s="6">
        <v>35581</v>
      </c>
      <c r="C9" s="4" t="s">
        <v>4</v>
      </c>
      <c r="D9" s="4" t="s">
        <v>4</v>
      </c>
      <c r="E9" s="4" t="s">
        <v>4</v>
      </c>
    </row>
    <row r="10" spans="1:5">
      <c r="A10" s="2" t="s">
        <v>456</v>
      </c>
      <c r="B10" s="6">
        <v>-4646</v>
      </c>
      <c r="C10" s="4" t="s">
        <v>4</v>
      </c>
      <c r="D10" s="4" t="s">
        <v>4</v>
      </c>
      <c r="E10" s="4" t="s">
        <v>4</v>
      </c>
    </row>
    <row r="11" spans="1:5">
      <c r="A11" s="2" t="s">
        <v>451</v>
      </c>
      <c r="B11" s="6">
        <v>-2346</v>
      </c>
      <c r="C11" s="4" t="s">
        <v>4</v>
      </c>
      <c r="D11" s="4" t="s">
        <v>4</v>
      </c>
      <c r="E11" s="4" t="s">
        <v>4</v>
      </c>
    </row>
    <row r="12" spans="1:5">
      <c r="A12" s="2" t="s">
        <v>681</v>
      </c>
      <c r="B12" s="6">
        <v>28589</v>
      </c>
      <c r="C12" s="4" t="s">
        <v>4</v>
      </c>
      <c r="D12" s="4" t="s">
        <v>4</v>
      </c>
      <c r="E12" s="4" t="s">
        <v>4</v>
      </c>
    </row>
    <row r="13" spans="1:5">
      <c r="A13" s="2" t="s">
        <v>445</v>
      </c>
      <c r="B13" s="6">
        <v>30131</v>
      </c>
      <c r="C13" s="4" t="s">
        <v>4</v>
      </c>
      <c r="D13" s="4" t="s">
        <v>4</v>
      </c>
      <c r="E13" s="4" t="s">
        <v>4</v>
      </c>
    </row>
    <row r="14" spans="1:5">
      <c r="A14" s="2" t="s">
        <v>446</v>
      </c>
      <c r="B14" s="4">
        <v>49</v>
      </c>
      <c r="C14" s="4" t="s">
        <v>4</v>
      </c>
      <c r="D14" s="4" t="s">
        <v>4</v>
      </c>
      <c r="E14" s="4" t="s">
        <v>4</v>
      </c>
    </row>
    <row r="15" spans="1:5">
      <c r="A15" s="2" t="s">
        <v>813</v>
      </c>
      <c r="B15" s="6">
        <v>28589</v>
      </c>
      <c r="C15" s="4" t="s">
        <v>4</v>
      </c>
      <c r="D15" s="4" t="s">
        <v>4</v>
      </c>
      <c r="E15" s="4" t="s">
        <v>4</v>
      </c>
    </row>
    <row r="16" spans="1:5">
      <c r="A16" s="2" t="s">
        <v>616</v>
      </c>
      <c r="B16" s="4" t="s">
        <v>4</v>
      </c>
      <c r="C16" s="4" t="s">
        <v>4</v>
      </c>
      <c r="D16" s="4" t="s">
        <v>4</v>
      </c>
      <c r="E16" s="4" t="s">
        <v>4</v>
      </c>
    </row>
    <row r="17" spans="1:5">
      <c r="A17" s="3" t="s">
        <v>810</v>
      </c>
      <c r="B17" s="4" t="s">
        <v>4</v>
      </c>
      <c r="C17" s="4" t="s">
        <v>4</v>
      </c>
      <c r="D17" s="4" t="s">
        <v>4</v>
      </c>
      <c r="E17" s="4" t="s">
        <v>4</v>
      </c>
    </row>
    <row r="18" spans="1:5">
      <c r="A18" s="2" t="s">
        <v>445</v>
      </c>
      <c r="B18" s="6">
        <v>20464</v>
      </c>
      <c r="C18" s="4" t="s">
        <v>4</v>
      </c>
      <c r="D18" s="4" t="s">
        <v>4</v>
      </c>
      <c r="E18" s="6">
        <v>21914</v>
      </c>
    </row>
    <row r="19" spans="1:5">
      <c r="A19" s="2" t="s">
        <v>813</v>
      </c>
      <c r="B19" s="6">
        <v>20527</v>
      </c>
      <c r="C19" s="4" t="s">
        <v>4</v>
      </c>
      <c r="D19" s="4" t="s">
        <v>4</v>
      </c>
      <c r="E19" s="6">
        <v>21914</v>
      </c>
    </row>
    <row r="20" spans="1:5">
      <c r="A20" s="3" t="s">
        <v>814</v>
      </c>
      <c r="B20" s="4" t="s">
        <v>4</v>
      </c>
      <c r="C20" s="4" t="s">
        <v>4</v>
      </c>
      <c r="D20" s="4" t="s">
        <v>4</v>
      </c>
      <c r="E20" s="4" t="s">
        <v>4</v>
      </c>
    </row>
    <row r="21" spans="1:5">
      <c r="A21" s="2" t="s">
        <v>455</v>
      </c>
      <c r="B21" s="6">
        <v>33235</v>
      </c>
      <c r="C21" s="4" t="s">
        <v>4</v>
      </c>
      <c r="D21" s="6">
        <v>33186</v>
      </c>
      <c r="E21" s="4" t="s">
        <v>4</v>
      </c>
    </row>
    <row r="22" spans="1:5">
      <c r="A22" s="2" t="s">
        <v>456</v>
      </c>
      <c r="B22" s="6">
        <v>-4646</v>
      </c>
      <c r="C22" s="4" t="s">
        <v>4</v>
      </c>
      <c r="D22" s="6">
        <v>-3055</v>
      </c>
      <c r="E22" s="4" t="s">
        <v>4</v>
      </c>
    </row>
    <row r="23" spans="1:5">
      <c r="A23" s="2" t="s">
        <v>681</v>
      </c>
      <c r="B23" s="6">
        <v>28589</v>
      </c>
      <c r="C23" s="4" t="s">
        <v>4</v>
      </c>
      <c r="D23" s="4" t="s">
        <v>4</v>
      </c>
      <c r="E23" s="4" t="s">
        <v>4</v>
      </c>
    </row>
    <row r="24" spans="1:5">
      <c r="A24" s="2" t="s">
        <v>445</v>
      </c>
      <c r="B24" s="6">
        <v>30131</v>
      </c>
      <c r="C24" s="4" t="s">
        <v>4</v>
      </c>
      <c r="D24" s="4" t="s">
        <v>4</v>
      </c>
      <c r="E24" s="4" t="s">
        <v>4</v>
      </c>
    </row>
    <row r="25" spans="1:5">
      <c r="A25" s="2" t="s">
        <v>471</v>
      </c>
      <c r="B25" s="6">
        <v>-1591</v>
      </c>
      <c r="C25" s="6">
        <v>-1500</v>
      </c>
      <c r="D25" s="4" t="s">
        <v>4</v>
      </c>
      <c r="E25" s="4" t="s">
        <v>4</v>
      </c>
    </row>
    <row r="26" spans="1:5">
      <c r="A26" s="2" t="s">
        <v>813</v>
      </c>
      <c r="B26" s="6">
        <v>28589</v>
      </c>
      <c r="C26" s="4" t="s">
        <v>4</v>
      </c>
      <c r="D26" s="4" t="s">
        <v>4</v>
      </c>
      <c r="E26" s="4" t="s">
        <v>4</v>
      </c>
    </row>
    <row r="27" spans="1:5">
      <c r="A27" s="2" t="s">
        <v>452</v>
      </c>
      <c r="B27" s="4" t="s">
        <v>4</v>
      </c>
      <c r="C27" s="4" t="s">
        <v>4</v>
      </c>
      <c r="D27" s="4" t="s">
        <v>4</v>
      </c>
      <c r="E27" s="4" t="s">
        <v>4</v>
      </c>
    </row>
    <row r="28" spans="1:5">
      <c r="A28" s="3" t="s">
        <v>810</v>
      </c>
      <c r="B28" s="4" t="s">
        <v>4</v>
      </c>
      <c r="C28" s="4" t="s">
        <v>4</v>
      </c>
      <c r="D28" s="4" t="s">
        <v>4</v>
      </c>
      <c r="E28" s="4" t="s">
        <v>4</v>
      </c>
    </row>
    <row r="29" spans="1:5">
      <c r="A29" s="2" t="s">
        <v>445</v>
      </c>
      <c r="B29" s="4">
        <v>0</v>
      </c>
      <c r="C29" s="4" t="s">
        <v>4</v>
      </c>
      <c r="D29" s="4" t="s">
        <v>4</v>
      </c>
      <c r="E29" s="4" t="s">
        <v>4</v>
      </c>
    </row>
    <row r="30" spans="1:5" ht="30">
      <c r="A30" s="2" t="s">
        <v>811</v>
      </c>
      <c r="B30" s="4">
        <v>0</v>
      </c>
      <c r="C30" s="4" t="s">
        <v>4</v>
      </c>
      <c r="D30" s="4" t="s">
        <v>4</v>
      </c>
      <c r="E30" s="4" t="s">
        <v>4</v>
      </c>
    </row>
    <row r="31" spans="1:5">
      <c r="A31" s="2" t="s">
        <v>812</v>
      </c>
      <c r="B31" s="4">
        <v>0</v>
      </c>
      <c r="C31" s="4" t="s">
        <v>4</v>
      </c>
      <c r="D31" s="4" t="s">
        <v>4</v>
      </c>
      <c r="E31" s="4" t="s">
        <v>4</v>
      </c>
    </row>
    <row r="32" spans="1:5">
      <c r="A32" s="2" t="s">
        <v>813</v>
      </c>
      <c r="B32" s="4">
        <v>0</v>
      </c>
      <c r="C32" s="4" t="s">
        <v>4</v>
      </c>
      <c r="D32" s="4" t="s">
        <v>4</v>
      </c>
      <c r="E32" s="4" t="s">
        <v>4</v>
      </c>
    </row>
    <row r="33" spans="1:5">
      <c r="A33" s="2" t="s">
        <v>453</v>
      </c>
      <c r="B33" s="4" t="s">
        <v>4</v>
      </c>
      <c r="C33" s="4" t="s">
        <v>4</v>
      </c>
      <c r="D33" s="4" t="s">
        <v>4</v>
      </c>
      <c r="E33" s="4" t="s">
        <v>4</v>
      </c>
    </row>
    <row r="34" spans="1:5">
      <c r="A34" s="3" t="s">
        <v>810</v>
      </c>
      <c r="B34" s="4" t="s">
        <v>4</v>
      </c>
      <c r="C34" s="4" t="s">
        <v>4</v>
      </c>
      <c r="D34" s="4" t="s">
        <v>4</v>
      </c>
      <c r="E34" s="4" t="s">
        <v>4</v>
      </c>
    </row>
    <row r="35" spans="1:5">
      <c r="A35" s="2" t="s">
        <v>445</v>
      </c>
      <c r="B35" s="6">
        <v>20464</v>
      </c>
      <c r="C35" s="4" t="s">
        <v>4</v>
      </c>
      <c r="D35" s="4" t="s">
        <v>4</v>
      </c>
      <c r="E35" s="4" t="s">
        <v>4</v>
      </c>
    </row>
    <row r="36" spans="1:5" ht="30">
      <c r="A36" s="2" t="s">
        <v>811</v>
      </c>
      <c r="B36" s="4">
        <v>0</v>
      </c>
      <c r="C36" s="4" t="s">
        <v>4</v>
      </c>
      <c r="D36" s="4" t="s">
        <v>4</v>
      </c>
      <c r="E36" s="4" t="s">
        <v>4</v>
      </c>
    </row>
    <row r="37" spans="1:5">
      <c r="A37" s="2" t="s">
        <v>812</v>
      </c>
      <c r="B37" s="4">
        <v>63</v>
      </c>
      <c r="C37" s="4" t="s">
        <v>4</v>
      </c>
      <c r="D37" s="4" t="s">
        <v>4</v>
      </c>
      <c r="E37" s="4" t="s">
        <v>4</v>
      </c>
    </row>
    <row r="38" spans="1:5">
      <c r="A38" s="2" t="s">
        <v>813</v>
      </c>
      <c r="B38" s="6">
        <v>20527</v>
      </c>
      <c r="C38" s="4" t="s">
        <v>4</v>
      </c>
      <c r="D38" s="4" t="s">
        <v>4</v>
      </c>
      <c r="E38" s="4" t="s">
        <v>4</v>
      </c>
    </row>
    <row r="39" spans="1:5">
      <c r="A39" s="2" t="s">
        <v>815</v>
      </c>
      <c r="B39" s="4" t="s">
        <v>4</v>
      </c>
      <c r="C39" s="4" t="s">
        <v>4</v>
      </c>
      <c r="D39" s="4" t="s">
        <v>4</v>
      </c>
      <c r="E39" s="4" t="s">
        <v>4</v>
      </c>
    </row>
    <row r="40" spans="1:5">
      <c r="A40" s="3" t="s">
        <v>814</v>
      </c>
      <c r="B40" s="4" t="s">
        <v>4</v>
      </c>
      <c r="C40" s="4" t="s">
        <v>4</v>
      </c>
      <c r="D40" s="4" t="s">
        <v>4</v>
      </c>
      <c r="E40" s="4" t="s">
        <v>4</v>
      </c>
    </row>
    <row r="41" spans="1:5">
      <c r="A41" s="2" t="s">
        <v>455</v>
      </c>
      <c r="B41" s="6">
        <v>8151</v>
      </c>
      <c r="C41" s="4" t="s">
        <v>4</v>
      </c>
      <c r="D41" s="4" t="s">
        <v>4</v>
      </c>
      <c r="E41" s="4" t="s">
        <v>4</v>
      </c>
    </row>
    <row r="42" spans="1:5">
      <c r="A42" s="2" t="s">
        <v>456</v>
      </c>
      <c r="B42" s="4">
        <v>0</v>
      </c>
      <c r="C42" s="4" t="s">
        <v>4</v>
      </c>
      <c r="D42" s="4" t="s">
        <v>4</v>
      </c>
      <c r="E42" s="4" t="s">
        <v>4</v>
      </c>
    </row>
    <row r="43" spans="1:5">
      <c r="A43" s="2" t="s">
        <v>451</v>
      </c>
      <c r="B43" s="4">
        <v>-553</v>
      </c>
      <c r="C43" s="4" t="s">
        <v>4</v>
      </c>
      <c r="D43" s="4" t="s">
        <v>4</v>
      </c>
      <c r="E43" s="4" t="s">
        <v>4</v>
      </c>
    </row>
    <row r="44" spans="1:5">
      <c r="A44" s="2" t="s">
        <v>681</v>
      </c>
      <c r="B44" s="6">
        <v>7598</v>
      </c>
      <c r="C44" s="4" t="s">
        <v>4</v>
      </c>
      <c r="D44" s="4" t="s">
        <v>4</v>
      </c>
      <c r="E44" s="4" t="s">
        <v>4</v>
      </c>
    </row>
    <row r="45" spans="1:5">
      <c r="A45" s="2" t="s">
        <v>813</v>
      </c>
      <c r="B45" s="6">
        <v>7598</v>
      </c>
      <c r="C45" s="4" t="s">
        <v>4</v>
      </c>
      <c r="D45" s="4" t="s">
        <v>4</v>
      </c>
      <c r="E45" s="4" t="s">
        <v>4</v>
      </c>
    </row>
    <row r="46" spans="1:5">
      <c r="A46" s="2" t="s">
        <v>816</v>
      </c>
      <c r="B46" s="4" t="s">
        <v>4</v>
      </c>
      <c r="C46" s="4" t="s">
        <v>4</v>
      </c>
      <c r="D46" s="4" t="s">
        <v>4</v>
      </c>
      <c r="E46" s="4" t="s">
        <v>4</v>
      </c>
    </row>
    <row r="47" spans="1:5">
      <c r="A47" s="3" t="s">
        <v>814</v>
      </c>
      <c r="B47" s="4" t="s">
        <v>4</v>
      </c>
      <c r="C47" s="4" t="s">
        <v>4</v>
      </c>
      <c r="D47" s="4" t="s">
        <v>4</v>
      </c>
      <c r="E47" s="4" t="s">
        <v>4</v>
      </c>
    </row>
    <row r="48" spans="1:5">
      <c r="A48" s="2" t="s">
        <v>455</v>
      </c>
      <c r="B48" s="4">
        <v>58</v>
      </c>
      <c r="C48" s="4" t="s">
        <v>4</v>
      </c>
      <c r="D48" s="4" t="s">
        <v>4</v>
      </c>
      <c r="E48" s="4" t="s">
        <v>4</v>
      </c>
    </row>
    <row r="49" spans="1:5">
      <c r="A49" s="2" t="s">
        <v>456</v>
      </c>
      <c r="B49" s="4">
        <v>-30</v>
      </c>
      <c r="C49" s="4" t="s">
        <v>4</v>
      </c>
      <c r="D49" s="4" t="s">
        <v>4</v>
      </c>
      <c r="E49" s="4" t="s">
        <v>4</v>
      </c>
    </row>
    <row r="50" spans="1:5">
      <c r="A50" s="2" t="s">
        <v>451</v>
      </c>
      <c r="B50" s="4">
        <v>-4</v>
      </c>
      <c r="C50" s="4" t="s">
        <v>4</v>
      </c>
      <c r="D50" s="4" t="s">
        <v>4</v>
      </c>
      <c r="E50" s="4" t="s">
        <v>4</v>
      </c>
    </row>
    <row r="51" spans="1:5">
      <c r="A51" s="2" t="s">
        <v>681</v>
      </c>
      <c r="B51" s="4">
        <v>24</v>
      </c>
      <c r="C51" s="4" t="s">
        <v>4</v>
      </c>
      <c r="D51" s="4" t="s">
        <v>4</v>
      </c>
      <c r="E51" s="4" t="s">
        <v>4</v>
      </c>
    </row>
    <row r="52" spans="1:5">
      <c r="A52" s="2" t="s">
        <v>813</v>
      </c>
      <c r="B52" s="4">
        <v>24</v>
      </c>
      <c r="C52" s="4" t="s">
        <v>4</v>
      </c>
      <c r="D52" s="4" t="s">
        <v>4</v>
      </c>
      <c r="E52" s="4" t="s">
        <v>4</v>
      </c>
    </row>
    <row r="53" spans="1:5" ht="30">
      <c r="A53" s="2" t="s">
        <v>817</v>
      </c>
      <c r="B53" s="4" t="s">
        <v>4</v>
      </c>
      <c r="C53" s="4" t="s">
        <v>4</v>
      </c>
      <c r="D53" s="4" t="s">
        <v>4</v>
      </c>
      <c r="E53" s="4" t="s">
        <v>4</v>
      </c>
    </row>
    <row r="54" spans="1:5">
      <c r="A54" s="3" t="s">
        <v>814</v>
      </c>
      <c r="B54" s="4" t="s">
        <v>4</v>
      </c>
      <c r="C54" s="4" t="s">
        <v>4</v>
      </c>
      <c r="D54" s="4" t="s">
        <v>4</v>
      </c>
      <c r="E54" s="4" t="s">
        <v>4</v>
      </c>
    </row>
    <row r="55" spans="1:5">
      <c r="A55" s="2" t="s">
        <v>455</v>
      </c>
      <c r="B55" s="6">
        <v>17208</v>
      </c>
      <c r="C55" s="4" t="s">
        <v>4</v>
      </c>
      <c r="D55" s="4" t="s">
        <v>4</v>
      </c>
      <c r="E55" s="4" t="s">
        <v>4</v>
      </c>
    </row>
    <row r="56" spans="1:5">
      <c r="A56" s="2" t="s">
        <v>456</v>
      </c>
      <c r="B56" s="6">
        <v>-2434</v>
      </c>
      <c r="C56" s="4" t="s">
        <v>4</v>
      </c>
      <c r="D56" s="4" t="s">
        <v>4</v>
      </c>
      <c r="E56" s="4" t="s">
        <v>4</v>
      </c>
    </row>
    <row r="57" spans="1:5">
      <c r="A57" s="2" t="s">
        <v>451</v>
      </c>
      <c r="B57" s="6">
        <v>-1133</v>
      </c>
      <c r="C57" s="4" t="s">
        <v>4</v>
      </c>
      <c r="D57" s="4" t="s">
        <v>4</v>
      </c>
      <c r="E57" s="4" t="s">
        <v>4</v>
      </c>
    </row>
    <row r="58" spans="1:5">
      <c r="A58" s="2" t="s">
        <v>681</v>
      </c>
      <c r="B58" s="6">
        <v>13641</v>
      </c>
      <c r="C58" s="4" t="s">
        <v>4</v>
      </c>
      <c r="D58" s="4" t="s">
        <v>4</v>
      </c>
      <c r="E58" s="4" t="s">
        <v>4</v>
      </c>
    </row>
    <row r="59" spans="1:5">
      <c r="A59" s="2" t="s">
        <v>813</v>
      </c>
      <c r="B59" s="6">
        <v>13641</v>
      </c>
      <c r="C59" s="4" t="s">
        <v>4</v>
      </c>
      <c r="D59" s="4" t="s">
        <v>4</v>
      </c>
      <c r="E59" s="4" t="s">
        <v>4</v>
      </c>
    </row>
    <row r="60" spans="1:5" ht="30">
      <c r="A60" s="2" t="s">
        <v>818</v>
      </c>
      <c r="B60" s="4" t="s">
        <v>4</v>
      </c>
      <c r="C60" s="4" t="s">
        <v>4</v>
      </c>
      <c r="D60" s="4" t="s">
        <v>4</v>
      </c>
      <c r="E60" s="4" t="s">
        <v>4</v>
      </c>
    </row>
    <row r="61" spans="1:5">
      <c r="A61" s="3" t="s">
        <v>814</v>
      </c>
      <c r="B61" s="4" t="s">
        <v>4</v>
      </c>
      <c r="C61" s="4" t="s">
        <v>4</v>
      </c>
      <c r="D61" s="4" t="s">
        <v>4</v>
      </c>
      <c r="E61" s="4" t="s">
        <v>4</v>
      </c>
    </row>
    <row r="62" spans="1:5">
      <c r="A62" s="2" t="s">
        <v>455</v>
      </c>
      <c r="B62" s="6">
        <v>10164</v>
      </c>
      <c r="C62" s="4" t="s">
        <v>4</v>
      </c>
      <c r="D62" s="4" t="s">
        <v>4</v>
      </c>
      <c r="E62" s="4" t="s">
        <v>4</v>
      </c>
    </row>
    <row r="63" spans="1:5">
      <c r="A63" s="2" t="s">
        <v>456</v>
      </c>
      <c r="B63" s="6">
        <v>-2182</v>
      </c>
      <c r="C63" s="4" t="s">
        <v>4</v>
      </c>
      <c r="D63" s="4" t="s">
        <v>4</v>
      </c>
      <c r="E63" s="4" t="s">
        <v>4</v>
      </c>
    </row>
    <row r="64" spans="1:5">
      <c r="A64" s="2" t="s">
        <v>451</v>
      </c>
      <c r="B64" s="4">
        <v>-656</v>
      </c>
      <c r="C64" s="4" t="s">
        <v>4</v>
      </c>
      <c r="D64" s="4" t="s">
        <v>4</v>
      </c>
      <c r="E64" s="4" t="s">
        <v>4</v>
      </c>
    </row>
    <row r="65" spans="1:5">
      <c r="A65" s="2" t="s">
        <v>681</v>
      </c>
      <c r="B65" s="6">
        <v>7326</v>
      </c>
      <c r="C65" s="4" t="s">
        <v>4</v>
      </c>
      <c r="D65" s="4" t="s">
        <v>4</v>
      </c>
      <c r="E65" s="4" t="s">
        <v>4</v>
      </c>
    </row>
    <row r="66" spans="1:5">
      <c r="A66" s="2" t="s">
        <v>813</v>
      </c>
      <c r="B66" s="6">
        <v>7326</v>
      </c>
      <c r="C66" s="4" t="s">
        <v>4</v>
      </c>
      <c r="D66" s="4" t="s">
        <v>4</v>
      </c>
      <c r="E66" s="4" t="s">
        <v>4</v>
      </c>
    </row>
    <row r="67" spans="1:5" ht="30">
      <c r="A67" s="2" t="s">
        <v>819</v>
      </c>
      <c r="B67" s="4" t="s">
        <v>4</v>
      </c>
      <c r="C67" s="4" t="s">
        <v>4</v>
      </c>
      <c r="D67" s="4" t="s">
        <v>4</v>
      </c>
      <c r="E67" s="4" t="s">
        <v>4</v>
      </c>
    </row>
    <row r="68" spans="1:5">
      <c r="A68" s="3" t="s">
        <v>814</v>
      </c>
      <c r="B68" s="4" t="s">
        <v>4</v>
      </c>
      <c r="C68" s="4" t="s">
        <v>4</v>
      </c>
      <c r="D68" s="4" t="s">
        <v>4</v>
      </c>
      <c r="E68" s="4" t="s">
        <v>4</v>
      </c>
    </row>
    <row r="69" spans="1:5">
      <c r="A69" s="2" t="s">
        <v>455</v>
      </c>
      <c r="B69" s="6">
        <v>196663</v>
      </c>
      <c r="C69" s="4" t="s">
        <v>4</v>
      </c>
      <c r="D69" s="6">
        <v>196663</v>
      </c>
      <c r="E69" s="4" t="s">
        <v>4</v>
      </c>
    </row>
    <row r="70" spans="1:5">
      <c r="A70" s="2" t="s">
        <v>456</v>
      </c>
      <c r="B70" s="6">
        <v>-10133</v>
      </c>
      <c r="C70" s="4" t="s">
        <v>4</v>
      </c>
      <c r="D70" s="6">
        <v>-5212</v>
      </c>
      <c r="E70" s="4" t="s">
        <v>4</v>
      </c>
    </row>
    <row r="71" spans="1:5">
      <c r="A71" s="2" t="s">
        <v>681</v>
      </c>
      <c r="B71" s="6">
        <v>186530</v>
      </c>
      <c r="C71" s="4" t="s">
        <v>4</v>
      </c>
      <c r="D71" s="4" t="s">
        <v>4</v>
      </c>
      <c r="E71" s="4" t="s">
        <v>4</v>
      </c>
    </row>
    <row r="72" spans="1:5">
      <c r="A72" s="2" t="s">
        <v>445</v>
      </c>
      <c r="B72" s="6">
        <v>191451</v>
      </c>
      <c r="C72" s="4" t="s">
        <v>4</v>
      </c>
      <c r="D72" s="4" t="s">
        <v>4</v>
      </c>
      <c r="E72" s="4" t="s">
        <v>4</v>
      </c>
    </row>
    <row r="73" spans="1:5">
      <c r="A73" s="2" t="s">
        <v>471</v>
      </c>
      <c r="B73" s="6">
        <v>-4900</v>
      </c>
      <c r="C73" s="4">
        <v>-300</v>
      </c>
      <c r="D73" s="4" t="s">
        <v>4</v>
      </c>
      <c r="E73" s="4" t="s">
        <v>4</v>
      </c>
    </row>
    <row r="74" spans="1:5">
      <c r="A74" s="2" t="s">
        <v>813</v>
      </c>
      <c r="B74" s="8">
        <v>186530</v>
      </c>
      <c r="C74" s="4" t="s">
        <v>4</v>
      </c>
      <c r="D74" s="4" t="s">
        <v>4</v>
      </c>
      <c r="E74" s="4" t="s">
        <v>4</v>
      </c>
    </row>
    <row r="75" spans="1:5">
      <c r="A75" s="2" t="s">
        <v>805</v>
      </c>
      <c r="B75" s="4" t="s">
        <v>808</v>
      </c>
      <c r="C75" s="4" t="s">
        <v>4</v>
      </c>
      <c r="D75" s="4" t="s">
        <v>4</v>
      </c>
      <c r="E75" s="4" t="s">
        <v>4</v>
      </c>
    </row>
    <row r="76" spans="1:5">
      <c r="A76" s="2" t="s">
        <v>638</v>
      </c>
      <c r="B76" s="4" t="s">
        <v>4</v>
      </c>
      <c r="C76" s="4" t="s">
        <v>4</v>
      </c>
      <c r="D76" s="4" t="s">
        <v>4</v>
      </c>
      <c r="E76" s="4" t="s">
        <v>4</v>
      </c>
    </row>
    <row r="77" spans="1:5">
      <c r="A77" s="3" t="s">
        <v>814</v>
      </c>
      <c r="B77" s="4" t="s">
        <v>4</v>
      </c>
      <c r="C77" s="4" t="s">
        <v>4</v>
      </c>
      <c r="D77" s="4" t="s">
        <v>4</v>
      </c>
      <c r="E77" s="4" t="s">
        <v>4</v>
      </c>
    </row>
    <row r="78" spans="1:5">
      <c r="A78" s="2" t="s">
        <v>805</v>
      </c>
      <c r="B78" s="4" t="s">
        <v>806</v>
      </c>
      <c r="C78" s="4" t="s">
        <v>4</v>
      </c>
      <c r="D78" s="4" t="s">
        <v>4</v>
      </c>
      <c r="E78" s="4" t="s">
        <v>4</v>
      </c>
    </row>
    <row r="79" spans="1:5" ht="30">
      <c r="A79" s="2" t="s">
        <v>820</v>
      </c>
      <c r="B79" s="4" t="s">
        <v>4</v>
      </c>
      <c r="C79" s="4" t="s">
        <v>4</v>
      </c>
      <c r="D79" s="4" t="s">
        <v>4</v>
      </c>
      <c r="E79" s="4" t="s">
        <v>4</v>
      </c>
    </row>
    <row r="80" spans="1:5">
      <c r="A80" s="3" t="s">
        <v>814</v>
      </c>
      <c r="B80" s="4" t="s">
        <v>4</v>
      </c>
      <c r="C80" s="4" t="s">
        <v>4</v>
      </c>
      <c r="D80" s="4" t="s">
        <v>4</v>
      </c>
      <c r="E80" s="4" t="s">
        <v>4</v>
      </c>
    </row>
    <row r="81" spans="1:5">
      <c r="A81" s="2" t="s">
        <v>821</v>
      </c>
      <c r="B81" s="4" t="s">
        <v>822</v>
      </c>
      <c r="C81" s="4" t="s">
        <v>4</v>
      </c>
      <c r="D81" s="4" t="s">
        <v>4</v>
      </c>
      <c r="E81" s="4" t="s">
        <v>4</v>
      </c>
    </row>
    <row r="82" spans="1:5">
      <c r="A82" s="2" t="s">
        <v>823</v>
      </c>
      <c r="B82" s="4" t="s">
        <v>824</v>
      </c>
      <c r="C82" s="4" t="s">
        <v>4</v>
      </c>
      <c r="D82" s="4" t="s">
        <v>4</v>
      </c>
      <c r="E82" s="4" t="s">
        <v>4</v>
      </c>
    </row>
    <row r="83" spans="1:5">
      <c r="A83" s="2" t="s">
        <v>618</v>
      </c>
      <c r="B83" s="4" t="s">
        <v>4</v>
      </c>
      <c r="C83" s="4" t="s">
        <v>4</v>
      </c>
      <c r="D83" s="4" t="s">
        <v>4</v>
      </c>
      <c r="E83" s="4" t="s">
        <v>4</v>
      </c>
    </row>
    <row r="84" spans="1:5">
      <c r="A84" s="3" t="s">
        <v>814</v>
      </c>
      <c r="B84" s="4" t="s">
        <v>4</v>
      </c>
      <c r="C84" s="4" t="s">
        <v>4</v>
      </c>
      <c r="D84" s="4" t="s">
        <v>4</v>
      </c>
      <c r="E84" s="4" t="s">
        <v>4</v>
      </c>
    </row>
    <row r="85" spans="1:5">
      <c r="A85" s="2" t="s">
        <v>805</v>
      </c>
      <c r="B85" s="4" t="s">
        <v>772</v>
      </c>
      <c r="C85" s="4" t="s">
        <v>4</v>
      </c>
      <c r="D85" s="4" t="s">
        <v>4</v>
      </c>
      <c r="E85" s="4" t="s">
        <v>4</v>
      </c>
    </row>
    <row r="86" spans="1:5" ht="30">
      <c r="A86" s="2" t="s">
        <v>825</v>
      </c>
      <c r="B86" s="4" t="s">
        <v>4</v>
      </c>
      <c r="C86" s="4" t="s">
        <v>4</v>
      </c>
      <c r="D86" s="4" t="s">
        <v>4</v>
      </c>
      <c r="E86" s="4" t="s">
        <v>4</v>
      </c>
    </row>
    <row r="87" spans="1:5">
      <c r="A87" s="3" t="s">
        <v>814</v>
      </c>
      <c r="B87" s="4" t="s">
        <v>4</v>
      </c>
      <c r="C87" s="4" t="s">
        <v>4</v>
      </c>
      <c r="D87" s="4" t="s">
        <v>4</v>
      </c>
      <c r="E87" s="4" t="s">
        <v>4</v>
      </c>
    </row>
    <row r="88" spans="1:5">
      <c r="A88" s="2" t="s">
        <v>821</v>
      </c>
      <c r="B88" s="4" t="s">
        <v>806</v>
      </c>
      <c r="C88" s="4" t="s">
        <v>4</v>
      </c>
      <c r="D88" s="4" t="s">
        <v>4</v>
      </c>
      <c r="E88" s="4" t="s">
        <v>4</v>
      </c>
    </row>
    <row r="89" spans="1:5">
      <c r="A89" s="2" t="s">
        <v>823</v>
      </c>
      <c r="B89" s="4" t="s">
        <v>826</v>
      </c>
      <c r="C89" s="4" t="s">
        <v>4</v>
      </c>
      <c r="D89" s="4" t="s">
        <v>4</v>
      </c>
      <c r="E89"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5" width="12" bestFit="1" customWidth="1"/>
    <col min="6" max="9" width="18.85546875" bestFit="1" customWidth="1"/>
    <col min="10" max="13" width="19.42578125" bestFit="1" customWidth="1"/>
    <col min="14" max="17" width="34" bestFit="1" customWidth="1"/>
    <col min="18" max="18" width="19.42578125" bestFit="1" customWidth="1"/>
  </cols>
  <sheetData>
    <row r="1" spans="1:18" ht="15" customHeight="1">
      <c r="A1" s="1" t="s">
        <v>827</v>
      </c>
      <c r="B1" s="7" t="s">
        <v>83</v>
      </c>
      <c r="C1" s="7"/>
      <c r="D1" s="7" t="s">
        <v>1</v>
      </c>
      <c r="E1" s="7"/>
      <c r="F1" s="7" t="s">
        <v>83</v>
      </c>
      <c r="G1" s="7"/>
      <c r="H1" s="7" t="s">
        <v>1</v>
      </c>
      <c r="I1" s="7"/>
      <c r="J1" s="7" t="s">
        <v>83</v>
      </c>
      <c r="K1" s="7"/>
      <c r="L1" s="7" t="s">
        <v>1</v>
      </c>
      <c r="M1" s="7"/>
      <c r="N1" s="7" t="s">
        <v>83</v>
      </c>
      <c r="O1" s="7"/>
      <c r="P1" s="7" t="s">
        <v>1</v>
      </c>
      <c r="Q1" s="7"/>
      <c r="R1" s="1"/>
    </row>
    <row r="2" spans="1:18" ht="30">
      <c r="A2" s="1" t="s">
        <v>24</v>
      </c>
      <c r="B2" s="7" t="s">
        <v>2</v>
      </c>
      <c r="C2" s="7" t="s">
        <v>84</v>
      </c>
      <c r="D2" s="7" t="s">
        <v>2</v>
      </c>
      <c r="E2" s="7" t="s">
        <v>84</v>
      </c>
      <c r="F2" s="1" t="s">
        <v>2</v>
      </c>
      <c r="G2" s="1" t="s">
        <v>84</v>
      </c>
      <c r="H2" s="1" t="s">
        <v>2</v>
      </c>
      <c r="I2" s="1" t="s">
        <v>84</v>
      </c>
      <c r="J2" s="1" t="s">
        <v>2</v>
      </c>
      <c r="K2" s="1" t="s">
        <v>84</v>
      </c>
      <c r="L2" s="1" t="s">
        <v>2</v>
      </c>
      <c r="M2" s="1" t="s">
        <v>84</v>
      </c>
      <c r="N2" s="1" t="s">
        <v>2</v>
      </c>
      <c r="O2" s="1" t="s">
        <v>84</v>
      </c>
      <c r="P2" s="1" t="s">
        <v>2</v>
      </c>
      <c r="Q2" s="1" t="s">
        <v>84</v>
      </c>
      <c r="R2" s="1" t="s">
        <v>615</v>
      </c>
    </row>
    <row r="3" spans="1:18">
      <c r="A3" s="1"/>
      <c r="B3" s="7"/>
      <c r="C3" s="7"/>
      <c r="D3" s="7"/>
      <c r="E3" s="7"/>
      <c r="F3" s="1" t="s">
        <v>828</v>
      </c>
      <c r="G3" s="1" t="s">
        <v>828</v>
      </c>
      <c r="H3" s="1" t="s">
        <v>828</v>
      </c>
      <c r="I3" s="1" t="s">
        <v>828</v>
      </c>
      <c r="J3" s="1" t="s">
        <v>616</v>
      </c>
      <c r="K3" s="1" t="s">
        <v>616</v>
      </c>
      <c r="L3" s="1" t="s">
        <v>616</v>
      </c>
      <c r="M3" s="1" t="s">
        <v>616</v>
      </c>
      <c r="N3" s="1" t="s">
        <v>829</v>
      </c>
      <c r="O3" s="1" t="s">
        <v>829</v>
      </c>
      <c r="P3" s="1" t="s">
        <v>829</v>
      </c>
      <c r="Q3" s="1" t="s">
        <v>829</v>
      </c>
      <c r="R3" s="1" t="s">
        <v>616</v>
      </c>
    </row>
    <row r="4" spans="1:18" ht="30">
      <c r="A4" s="3" t="s">
        <v>83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c r="A5" s="2" t="s">
        <v>6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135">
        <v>1</v>
      </c>
    </row>
    <row r="6" spans="1:18">
      <c r="A6" s="2" t="s">
        <v>253</v>
      </c>
      <c r="B6" s="8">
        <v>278830</v>
      </c>
      <c r="C6" s="8">
        <v>184573</v>
      </c>
      <c r="D6" s="8">
        <v>505934</v>
      </c>
      <c r="E6" s="8">
        <v>319702</v>
      </c>
      <c r="F6" s="8">
        <v>261412</v>
      </c>
      <c r="G6" s="8">
        <v>177045</v>
      </c>
      <c r="H6" s="8">
        <v>471180</v>
      </c>
      <c r="I6" s="8">
        <v>303817</v>
      </c>
      <c r="J6" s="8">
        <v>17467</v>
      </c>
      <c r="K6" s="8">
        <v>7693</v>
      </c>
      <c r="L6" s="8">
        <v>34803</v>
      </c>
      <c r="M6" s="8">
        <v>16078</v>
      </c>
      <c r="N6" s="8">
        <v>-49</v>
      </c>
      <c r="O6" s="8">
        <v>-165</v>
      </c>
      <c r="P6" s="8">
        <v>-49</v>
      </c>
      <c r="Q6" s="8">
        <v>-193</v>
      </c>
      <c r="R6" s="4" t="s">
        <v>4</v>
      </c>
    </row>
    <row r="7" spans="1:18">
      <c r="A7" s="2" t="s">
        <v>104</v>
      </c>
      <c r="B7" s="8">
        <v>96436</v>
      </c>
      <c r="C7" s="8">
        <v>69123</v>
      </c>
      <c r="D7" s="8">
        <v>170746</v>
      </c>
      <c r="E7" s="8">
        <v>108185</v>
      </c>
      <c r="F7" s="8">
        <v>92239</v>
      </c>
      <c r="G7" s="8">
        <v>70125</v>
      </c>
      <c r="H7" s="8">
        <v>162574</v>
      </c>
      <c r="I7" s="8">
        <v>110948</v>
      </c>
      <c r="J7" s="8">
        <v>4215</v>
      </c>
      <c r="K7" s="8">
        <v>-1015</v>
      </c>
      <c r="L7" s="8">
        <v>8190</v>
      </c>
      <c r="M7" s="8">
        <v>-2770</v>
      </c>
      <c r="N7" s="8">
        <v>-18</v>
      </c>
      <c r="O7" s="8">
        <v>13</v>
      </c>
      <c r="P7" s="8">
        <v>-18</v>
      </c>
      <c r="Q7" s="8">
        <v>7</v>
      </c>
      <c r="R7" s="4" t="s">
        <v>4</v>
      </c>
    </row>
  </sheetData>
  <mergeCells count="12">
    <mergeCell ref="N1:O1"/>
    <mergeCell ref="P1:Q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831</v>
      </c>
      <c r="B1" s="7" t="s">
        <v>1</v>
      </c>
      <c r="C1" s="7"/>
      <c r="D1" s="1" t="s">
        <v>611</v>
      </c>
    </row>
    <row r="2" spans="1:4" ht="30">
      <c r="A2" s="1" t="s">
        <v>24</v>
      </c>
      <c r="B2" s="1" t="s">
        <v>2</v>
      </c>
      <c r="C2" s="1" t="s">
        <v>84</v>
      </c>
      <c r="D2" s="1" t="s">
        <v>25</v>
      </c>
    </row>
    <row r="3" spans="1:4" ht="30">
      <c r="A3" s="3" t="s">
        <v>830</v>
      </c>
      <c r="B3" s="4" t="s">
        <v>4</v>
      </c>
      <c r="C3" s="4" t="s">
        <v>4</v>
      </c>
      <c r="D3" s="4" t="s">
        <v>4</v>
      </c>
    </row>
    <row r="4" spans="1:4">
      <c r="A4" s="2" t="s">
        <v>737</v>
      </c>
      <c r="B4" s="8">
        <v>907838</v>
      </c>
      <c r="C4" s="4" t="s">
        <v>4</v>
      </c>
      <c r="D4" s="8">
        <v>736354</v>
      </c>
    </row>
    <row r="5" spans="1:4">
      <c r="A5" s="2" t="s">
        <v>832</v>
      </c>
      <c r="B5" s="6">
        <v>8266</v>
      </c>
      <c r="C5" s="6">
        <v>1138</v>
      </c>
      <c r="D5" s="6">
        <v>3536</v>
      </c>
    </row>
    <row r="6" spans="1:4">
      <c r="A6" s="2" t="s">
        <v>828</v>
      </c>
      <c r="B6" s="4" t="s">
        <v>4</v>
      </c>
      <c r="C6" s="4" t="s">
        <v>4</v>
      </c>
      <c r="D6" s="4" t="s">
        <v>4</v>
      </c>
    </row>
    <row r="7" spans="1:4" ht="30">
      <c r="A7" s="3" t="s">
        <v>830</v>
      </c>
      <c r="B7" s="4" t="s">
        <v>4</v>
      </c>
      <c r="C7" s="4" t="s">
        <v>4</v>
      </c>
      <c r="D7" s="4" t="s">
        <v>4</v>
      </c>
    </row>
    <row r="8" spans="1:4">
      <c r="A8" s="2" t="s">
        <v>737</v>
      </c>
      <c r="B8" s="6">
        <v>874006</v>
      </c>
      <c r="C8" s="4" t="s">
        <v>4</v>
      </c>
      <c r="D8" s="6">
        <v>711507</v>
      </c>
    </row>
    <row r="9" spans="1:4">
      <c r="A9" s="2" t="s">
        <v>832</v>
      </c>
      <c r="B9" s="6">
        <v>1620</v>
      </c>
      <c r="C9" s="4" t="s">
        <v>4</v>
      </c>
      <c r="D9" s="6">
        <v>1100</v>
      </c>
    </row>
    <row r="10" spans="1:4">
      <c r="A10" s="2" t="s">
        <v>616</v>
      </c>
      <c r="B10" s="4" t="s">
        <v>4</v>
      </c>
      <c r="C10" s="4" t="s">
        <v>4</v>
      </c>
      <c r="D10" s="4" t="s">
        <v>4</v>
      </c>
    </row>
    <row r="11" spans="1:4" ht="30">
      <c r="A11" s="3" t="s">
        <v>830</v>
      </c>
      <c r="B11" s="4" t="s">
        <v>4</v>
      </c>
      <c r="C11" s="4" t="s">
        <v>4</v>
      </c>
      <c r="D11" s="4" t="s">
        <v>4</v>
      </c>
    </row>
    <row r="12" spans="1:4">
      <c r="A12" s="2" t="s">
        <v>737</v>
      </c>
      <c r="B12" s="6">
        <v>118516</v>
      </c>
      <c r="C12" s="4" t="s">
        <v>4</v>
      </c>
      <c r="D12" s="6">
        <v>108510</v>
      </c>
    </row>
    <row r="13" spans="1:4">
      <c r="A13" s="2" t="s">
        <v>832</v>
      </c>
      <c r="B13" s="6">
        <v>6646</v>
      </c>
      <c r="C13" s="4" t="s">
        <v>4</v>
      </c>
      <c r="D13" s="6">
        <v>2426</v>
      </c>
    </row>
    <row r="14" spans="1:4">
      <c r="A14" s="2" t="s">
        <v>829</v>
      </c>
      <c r="B14" s="4" t="s">
        <v>4</v>
      </c>
      <c r="C14" s="4" t="s">
        <v>4</v>
      </c>
      <c r="D14" s="4" t="s">
        <v>4</v>
      </c>
    </row>
    <row r="15" spans="1:4" ht="30">
      <c r="A15" s="3" t="s">
        <v>830</v>
      </c>
      <c r="B15" s="4" t="s">
        <v>4</v>
      </c>
      <c r="C15" s="4" t="s">
        <v>4</v>
      </c>
      <c r="D15" s="4" t="s">
        <v>4</v>
      </c>
    </row>
    <row r="16" spans="1:4">
      <c r="A16" s="2" t="s">
        <v>737</v>
      </c>
      <c r="B16" s="6">
        <v>-84684</v>
      </c>
      <c r="C16" s="4" t="s">
        <v>4</v>
      </c>
      <c r="D16" s="6">
        <v>-83663</v>
      </c>
    </row>
    <row r="17" spans="1:4">
      <c r="A17" s="2" t="s">
        <v>832</v>
      </c>
      <c r="B17" s="8">
        <v>0</v>
      </c>
      <c r="C17" s="4" t="s">
        <v>4</v>
      </c>
      <c r="D17" s="8">
        <v>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4</v>
      </c>
      <c r="C3" s="4" t="s">
        <v>4</v>
      </c>
      <c r="D3" s="4" t="s">
        <v>4</v>
      </c>
      <c r="E3" s="4" t="s">
        <v>4</v>
      </c>
    </row>
    <row r="4" spans="1:5">
      <c r="A4" s="2" t="s">
        <v>86</v>
      </c>
      <c r="B4" s="8">
        <v>261412</v>
      </c>
      <c r="C4" s="8">
        <v>177045</v>
      </c>
      <c r="D4" s="8">
        <v>471180</v>
      </c>
      <c r="E4" s="8">
        <v>303817</v>
      </c>
    </row>
    <row r="5" spans="1:5">
      <c r="A5" s="2" t="s">
        <v>87</v>
      </c>
      <c r="B5" s="6">
        <v>17418</v>
      </c>
      <c r="C5" s="6">
        <v>7528</v>
      </c>
      <c r="D5" s="6">
        <v>34754</v>
      </c>
      <c r="E5" s="6">
        <v>15885</v>
      </c>
    </row>
    <row r="6" spans="1:5">
      <c r="A6" s="2" t="s">
        <v>88</v>
      </c>
      <c r="B6" s="6">
        <v>278830</v>
      </c>
      <c r="C6" s="6">
        <v>184573</v>
      </c>
      <c r="D6" s="6">
        <v>505934</v>
      </c>
      <c r="E6" s="6">
        <v>319702</v>
      </c>
    </row>
    <row r="7" spans="1:5">
      <c r="A7" s="2" t="s">
        <v>89</v>
      </c>
      <c r="B7" s="6">
        <v>23152</v>
      </c>
      <c r="C7" s="6">
        <v>17221</v>
      </c>
      <c r="D7" s="6">
        <v>44562</v>
      </c>
      <c r="E7" s="6">
        <v>33410</v>
      </c>
    </row>
    <row r="8" spans="1:5">
      <c r="A8" s="2" t="s">
        <v>90</v>
      </c>
      <c r="B8" s="6">
        <v>255678</v>
      </c>
      <c r="C8" s="6">
        <v>167352</v>
      </c>
      <c r="D8" s="6">
        <v>461372</v>
      </c>
      <c r="E8" s="6">
        <v>286292</v>
      </c>
    </row>
    <row r="9" spans="1:5">
      <c r="A9" s="3" t="s">
        <v>91</v>
      </c>
      <c r="B9" s="4" t="s">
        <v>4</v>
      </c>
      <c r="C9" s="4" t="s">
        <v>4</v>
      </c>
      <c r="D9" s="4" t="s">
        <v>4</v>
      </c>
      <c r="E9" s="4" t="s">
        <v>4</v>
      </c>
    </row>
    <row r="10" spans="1:5">
      <c r="A10" s="2" t="s">
        <v>92</v>
      </c>
      <c r="B10" s="6">
        <v>56792</v>
      </c>
      <c r="C10" s="6">
        <v>37900</v>
      </c>
      <c r="D10" s="6">
        <v>103859</v>
      </c>
      <c r="E10" s="6">
        <v>73362</v>
      </c>
    </row>
    <row r="11" spans="1:5">
      <c r="A11" s="2" t="s">
        <v>93</v>
      </c>
      <c r="B11" s="6">
        <v>26848</v>
      </c>
      <c r="C11" s="6">
        <v>13126</v>
      </c>
      <c r="D11" s="6">
        <v>49475</v>
      </c>
      <c r="E11" s="6">
        <v>25675</v>
      </c>
    </row>
    <row r="12" spans="1:5">
      <c r="A12" s="2" t="s">
        <v>94</v>
      </c>
      <c r="B12" s="6">
        <v>22008</v>
      </c>
      <c r="C12" s="6">
        <v>12240</v>
      </c>
      <c r="D12" s="6">
        <v>41937</v>
      </c>
      <c r="E12" s="6">
        <v>23033</v>
      </c>
    </row>
    <row r="13" spans="1:5">
      <c r="A13" s="2" t="s">
        <v>95</v>
      </c>
      <c r="B13" s="6">
        <v>1065</v>
      </c>
      <c r="C13" s="6">
        <v>1014</v>
      </c>
      <c r="D13" s="6">
        <v>2092</v>
      </c>
      <c r="E13" s="6">
        <v>2084</v>
      </c>
    </row>
    <row r="14" spans="1:5" ht="30">
      <c r="A14" s="2" t="s">
        <v>96</v>
      </c>
      <c r="B14" s="6">
        <v>1201</v>
      </c>
      <c r="C14" s="4">
        <v>0</v>
      </c>
      <c r="D14" s="6">
        <v>2382</v>
      </c>
      <c r="E14" s="4">
        <v>0</v>
      </c>
    </row>
    <row r="15" spans="1:5" ht="30">
      <c r="A15" s="2" t="s">
        <v>97</v>
      </c>
      <c r="B15" s="4">
        <v>0</v>
      </c>
      <c r="C15" s="4">
        <v>0</v>
      </c>
      <c r="D15" s="4">
        <v>0</v>
      </c>
      <c r="E15" s="4">
        <v>719</v>
      </c>
    </row>
    <row r="16" spans="1:5">
      <c r="A16" s="2" t="s">
        <v>98</v>
      </c>
      <c r="B16" s="6">
        <v>107914</v>
      </c>
      <c r="C16" s="6">
        <v>64280</v>
      </c>
      <c r="D16" s="6">
        <v>199745</v>
      </c>
      <c r="E16" s="6">
        <v>124873</v>
      </c>
    </row>
    <row r="17" spans="1:5">
      <c r="A17" s="2" t="s">
        <v>99</v>
      </c>
      <c r="B17" s="6">
        <v>147764</v>
      </c>
      <c r="C17" s="6">
        <v>103072</v>
      </c>
      <c r="D17" s="6">
        <v>261627</v>
      </c>
      <c r="E17" s="6">
        <v>161419</v>
      </c>
    </row>
    <row r="18" spans="1:5" ht="30">
      <c r="A18" s="2" t="s">
        <v>100</v>
      </c>
      <c r="B18" s="4">
        <v>-226</v>
      </c>
      <c r="C18" s="4">
        <v>20</v>
      </c>
      <c r="D18" s="6">
        <v>-1018</v>
      </c>
      <c r="E18" s="4">
        <v>-322</v>
      </c>
    </row>
    <row r="19" spans="1:5">
      <c r="A19" s="2" t="s">
        <v>101</v>
      </c>
      <c r="B19" s="4">
        <v>60</v>
      </c>
      <c r="C19" s="4">
        <v>0</v>
      </c>
      <c r="D19" s="4">
        <v>-94</v>
      </c>
      <c r="E19" s="4">
        <v>-488</v>
      </c>
    </row>
    <row r="20" spans="1:5">
      <c r="A20" s="2" t="s">
        <v>102</v>
      </c>
      <c r="B20" s="6">
        <v>147598</v>
      </c>
      <c r="C20" s="6">
        <v>103092</v>
      </c>
      <c r="D20" s="6">
        <v>260515</v>
      </c>
      <c r="E20" s="6">
        <v>160609</v>
      </c>
    </row>
    <row r="21" spans="1:5">
      <c r="A21" s="2" t="s">
        <v>103</v>
      </c>
      <c r="B21" s="6">
        <v>51162</v>
      </c>
      <c r="C21" s="6">
        <v>33969</v>
      </c>
      <c r="D21" s="6">
        <v>89769</v>
      </c>
      <c r="E21" s="6">
        <v>52424</v>
      </c>
    </row>
    <row r="22" spans="1:5">
      <c r="A22" s="2" t="s">
        <v>104</v>
      </c>
      <c r="B22" s="6">
        <v>96436</v>
      </c>
      <c r="C22" s="6">
        <v>69123</v>
      </c>
      <c r="D22" s="6">
        <v>170746</v>
      </c>
      <c r="E22" s="6">
        <v>108185</v>
      </c>
    </row>
    <row r="23" spans="1:5" ht="45">
      <c r="A23" s="2" t="s">
        <v>105</v>
      </c>
      <c r="B23" s="4">
        <v>31</v>
      </c>
      <c r="C23" s="4">
        <v>-29</v>
      </c>
      <c r="D23" s="4">
        <v>37</v>
      </c>
      <c r="E23" s="4">
        <v>-34</v>
      </c>
    </row>
    <row r="24" spans="1:5" ht="30">
      <c r="A24" s="2" t="s">
        <v>106</v>
      </c>
      <c r="B24" s="6">
        <v>1479</v>
      </c>
      <c r="C24" s="6">
        <v>-1451</v>
      </c>
      <c r="D24" s="4">
        <v>242</v>
      </c>
      <c r="E24" s="6">
        <v>-2640</v>
      </c>
    </row>
    <row r="25" spans="1:5">
      <c r="A25" s="2" t="s">
        <v>107</v>
      </c>
      <c r="B25" s="8">
        <v>97946</v>
      </c>
      <c r="C25" s="8">
        <v>67643</v>
      </c>
      <c r="D25" s="8">
        <v>171025</v>
      </c>
      <c r="E25" s="8">
        <v>105511</v>
      </c>
    </row>
    <row r="26" spans="1:5">
      <c r="A26" s="3" t="s">
        <v>108</v>
      </c>
      <c r="B26" s="4" t="s">
        <v>4</v>
      </c>
      <c r="C26" s="4" t="s">
        <v>4</v>
      </c>
      <c r="D26" s="4" t="s">
        <v>4</v>
      </c>
      <c r="E26" s="4" t="s">
        <v>4</v>
      </c>
    </row>
    <row r="27" spans="1:5">
      <c r="A27" s="2" t="s">
        <v>109</v>
      </c>
      <c r="B27" s="9">
        <v>1.62</v>
      </c>
      <c r="C27" s="9">
        <v>1.17</v>
      </c>
      <c r="D27" s="9">
        <v>2.87</v>
      </c>
      <c r="E27" s="9">
        <v>1.86</v>
      </c>
    </row>
    <row r="28" spans="1:5">
      <c r="A28" s="2" t="s">
        <v>110</v>
      </c>
      <c r="B28" s="9">
        <v>1.54</v>
      </c>
      <c r="C28" s="9">
        <v>1.1200000000000001</v>
      </c>
      <c r="D28" s="9">
        <v>2.75</v>
      </c>
      <c r="E28" s="9">
        <v>1.79</v>
      </c>
    </row>
    <row r="29" spans="1:5" ht="30">
      <c r="A29" s="3" t="s">
        <v>111</v>
      </c>
      <c r="B29" s="4" t="s">
        <v>4</v>
      </c>
      <c r="C29" s="4" t="s">
        <v>4</v>
      </c>
      <c r="D29" s="4" t="s">
        <v>4</v>
      </c>
      <c r="E29" s="4" t="s">
        <v>4</v>
      </c>
    </row>
    <row r="30" spans="1:5">
      <c r="A30" s="2" t="s">
        <v>109</v>
      </c>
      <c r="B30" s="6">
        <v>59686</v>
      </c>
      <c r="C30" s="6">
        <v>58938</v>
      </c>
      <c r="D30" s="6">
        <v>59415</v>
      </c>
      <c r="E30" s="6">
        <v>58075</v>
      </c>
    </row>
    <row r="31" spans="1:5">
      <c r="A31" s="2" t="s">
        <v>110</v>
      </c>
      <c r="B31" s="6">
        <v>62451</v>
      </c>
      <c r="C31" s="6">
        <v>61498</v>
      </c>
      <c r="D31" s="6">
        <v>62172</v>
      </c>
      <c r="E31" s="6">
        <v>60581</v>
      </c>
    </row>
    <row r="32" spans="1:5" ht="30">
      <c r="A32" s="2" t="s">
        <v>112</v>
      </c>
      <c r="B32" s="9">
        <v>0.3</v>
      </c>
      <c r="C32" s="9">
        <v>0.25</v>
      </c>
      <c r="D32" s="9">
        <v>0.6</v>
      </c>
      <c r="E32" s="9">
        <v>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 bestFit="1" customWidth="1"/>
  </cols>
  <sheetData>
    <row r="1" spans="1:3" ht="15" customHeight="1">
      <c r="A1" s="1" t="s">
        <v>113</v>
      </c>
      <c r="B1" s="7" t="s">
        <v>1</v>
      </c>
      <c r="C1" s="7"/>
    </row>
    <row r="2" spans="1:3" ht="30">
      <c r="A2" s="1" t="s">
        <v>24</v>
      </c>
      <c r="B2" s="1" t="s">
        <v>2</v>
      </c>
      <c r="C2" s="1" t="s">
        <v>84</v>
      </c>
    </row>
    <row r="3" spans="1:3">
      <c r="A3" s="3" t="s">
        <v>114</v>
      </c>
      <c r="B3" s="4" t="s">
        <v>4</v>
      </c>
      <c r="C3" s="4" t="s">
        <v>4</v>
      </c>
    </row>
    <row r="4" spans="1:3">
      <c r="A4" s="2" t="s">
        <v>104</v>
      </c>
      <c r="B4" s="8">
        <v>170746</v>
      </c>
      <c r="C4" s="8">
        <v>108185</v>
      </c>
    </row>
    <row r="5" spans="1:3" ht="45">
      <c r="A5" s="3" t="s">
        <v>115</v>
      </c>
      <c r="B5" s="4" t="s">
        <v>4</v>
      </c>
      <c r="C5" s="4" t="s">
        <v>4</v>
      </c>
    </row>
    <row r="6" spans="1:3">
      <c r="A6" s="2" t="s">
        <v>116</v>
      </c>
      <c r="B6" s="6">
        <v>17469</v>
      </c>
      <c r="C6" s="6">
        <v>12679</v>
      </c>
    </row>
    <row r="7" spans="1:3">
      <c r="A7" s="2" t="s">
        <v>117</v>
      </c>
      <c r="B7" s="6">
        <v>4699</v>
      </c>
      <c r="C7" s="4">
        <v>962</v>
      </c>
    </row>
    <row r="8" spans="1:3">
      <c r="A8" s="2" t="s">
        <v>118</v>
      </c>
      <c r="B8" s="4">
        <v>521</v>
      </c>
      <c r="C8" s="4">
        <v>245</v>
      </c>
    </row>
    <row r="9" spans="1:3">
      <c r="A9" s="2" t="s">
        <v>95</v>
      </c>
      <c r="B9" s="6">
        <v>9757</v>
      </c>
      <c r="C9" s="6">
        <v>4645</v>
      </c>
    </row>
    <row r="10" spans="1:3" ht="30">
      <c r="A10" s="2" t="s">
        <v>97</v>
      </c>
      <c r="B10" s="4">
        <v>0</v>
      </c>
      <c r="C10" s="4">
        <v>719</v>
      </c>
    </row>
    <row r="11" spans="1:3" ht="30">
      <c r="A11" s="2" t="s">
        <v>119</v>
      </c>
      <c r="B11" s="4">
        <v>0</v>
      </c>
      <c r="C11" s="4">
        <v>95</v>
      </c>
    </row>
    <row r="12" spans="1:3" ht="30">
      <c r="A12" s="2" t="s">
        <v>120</v>
      </c>
      <c r="B12" s="6">
        <v>2382</v>
      </c>
      <c r="C12" s="4">
        <v>588</v>
      </c>
    </row>
    <row r="13" spans="1:3">
      <c r="A13" s="2" t="s">
        <v>121</v>
      </c>
      <c r="B13" s="6">
        <v>1059</v>
      </c>
      <c r="C13" s="4">
        <v>494</v>
      </c>
    </row>
    <row r="14" spans="1:3" ht="30">
      <c r="A14" s="3" t="s">
        <v>122</v>
      </c>
      <c r="B14" s="4" t="s">
        <v>4</v>
      </c>
      <c r="C14" s="4" t="s">
        <v>4</v>
      </c>
    </row>
    <row r="15" spans="1:3">
      <c r="A15" s="2" t="s">
        <v>123</v>
      </c>
      <c r="B15" s="6">
        <v>-17887</v>
      </c>
      <c r="C15" s="6">
        <v>-2883</v>
      </c>
    </row>
    <row r="16" spans="1:3">
      <c r="A16" s="2" t="s">
        <v>124</v>
      </c>
      <c r="B16" s="4">
        <v>20</v>
      </c>
      <c r="C16" s="6">
        <v>4270</v>
      </c>
    </row>
    <row r="17" spans="1:3">
      <c r="A17" s="2" t="s">
        <v>33</v>
      </c>
      <c r="B17" s="6">
        <v>-9970</v>
      </c>
      <c r="C17" s="4">
        <v>0</v>
      </c>
    </row>
    <row r="18" spans="1:3" ht="30">
      <c r="A18" s="2" t="s">
        <v>34</v>
      </c>
      <c r="B18" s="4">
        <v>225</v>
      </c>
      <c r="C18" s="6">
        <v>1175</v>
      </c>
    </row>
    <row r="19" spans="1:3">
      <c r="A19" s="2" t="s">
        <v>45</v>
      </c>
      <c r="B19" s="6">
        <v>20306</v>
      </c>
      <c r="C19" s="6">
        <v>-2569</v>
      </c>
    </row>
    <row r="20" spans="1:3">
      <c r="A20" s="2" t="s">
        <v>46</v>
      </c>
      <c r="B20" s="6">
        <v>6530</v>
      </c>
      <c r="C20" s="6">
        <v>-10780</v>
      </c>
    </row>
    <row r="21" spans="1:3">
      <c r="A21" s="2" t="s">
        <v>47</v>
      </c>
      <c r="B21" s="6">
        <v>-8457</v>
      </c>
      <c r="C21" s="6">
        <v>-1786</v>
      </c>
    </row>
    <row r="22" spans="1:3">
      <c r="A22" s="2" t="s">
        <v>48</v>
      </c>
      <c r="B22" s="6">
        <v>11235</v>
      </c>
      <c r="C22" s="6">
        <v>7060</v>
      </c>
    </row>
    <row r="23" spans="1:3">
      <c r="A23" s="2" t="s">
        <v>52</v>
      </c>
      <c r="B23" s="6">
        <v>-1535</v>
      </c>
      <c r="C23" s="6">
        <v>-2684</v>
      </c>
    </row>
    <row r="24" spans="1:3">
      <c r="A24" s="2" t="s">
        <v>54</v>
      </c>
      <c r="B24" s="6">
        <v>-1714</v>
      </c>
      <c r="C24" s="6">
        <v>2555</v>
      </c>
    </row>
    <row r="25" spans="1:3">
      <c r="A25" s="2" t="s">
        <v>125</v>
      </c>
      <c r="B25" s="4">
        <v>45</v>
      </c>
      <c r="C25" s="4">
        <v>21</v>
      </c>
    </row>
    <row r="26" spans="1:3" ht="30">
      <c r="A26" s="2" t="s">
        <v>126</v>
      </c>
      <c r="B26" s="6">
        <v>205431</v>
      </c>
      <c r="C26" s="6">
        <v>122991</v>
      </c>
    </row>
    <row r="27" spans="1:3">
      <c r="A27" s="3" t="s">
        <v>127</v>
      </c>
      <c r="B27" s="4" t="s">
        <v>4</v>
      </c>
      <c r="C27" s="4" t="s">
        <v>4</v>
      </c>
    </row>
    <row r="28" spans="1:3">
      <c r="A28" s="2" t="s">
        <v>128</v>
      </c>
      <c r="B28" s="6">
        <v>-8266</v>
      </c>
      <c r="C28" s="6">
        <v>-1138</v>
      </c>
    </row>
    <row r="29" spans="1:3">
      <c r="A29" s="2" t="s">
        <v>129</v>
      </c>
      <c r="B29" s="6">
        <v>-33570</v>
      </c>
      <c r="C29" s="6">
        <v>-52001</v>
      </c>
    </row>
    <row r="30" spans="1:3" ht="30">
      <c r="A30" s="2" t="s">
        <v>130</v>
      </c>
      <c r="B30" s="6">
        <v>41178</v>
      </c>
      <c r="C30" s="6">
        <v>116206</v>
      </c>
    </row>
    <row r="31" spans="1:3" ht="30">
      <c r="A31" s="2" t="s">
        <v>131</v>
      </c>
      <c r="B31" s="4">
        <v>0</v>
      </c>
      <c r="C31" s="6">
        <v>-46692</v>
      </c>
    </row>
    <row r="32" spans="1:3" ht="30">
      <c r="A32" s="2" t="s">
        <v>132</v>
      </c>
      <c r="B32" s="6">
        <v>-4581</v>
      </c>
      <c r="C32" s="4">
        <v>0</v>
      </c>
    </row>
    <row r="33" spans="1:3" ht="30">
      <c r="A33" s="2" t="s">
        <v>133</v>
      </c>
      <c r="B33" s="4">
        <v>0</v>
      </c>
      <c r="C33" s="6">
        <v>-75000</v>
      </c>
    </row>
    <row r="34" spans="1:3">
      <c r="A34" s="2" t="s">
        <v>134</v>
      </c>
      <c r="B34" s="4">
        <v>0</v>
      </c>
      <c r="C34" s="6">
        <v>-60000</v>
      </c>
    </row>
    <row r="35" spans="1:3">
      <c r="A35" s="2" t="s">
        <v>135</v>
      </c>
      <c r="B35" s="6">
        <v>-25000</v>
      </c>
      <c r="C35" s="4">
        <v>0</v>
      </c>
    </row>
    <row r="36" spans="1:3">
      <c r="A36" s="2" t="s">
        <v>136</v>
      </c>
      <c r="B36" s="4">
        <v>0</v>
      </c>
      <c r="C36" s="4">
        <v>700</v>
      </c>
    </row>
    <row r="37" spans="1:3">
      <c r="A37" s="2" t="s">
        <v>42</v>
      </c>
      <c r="B37" s="4">
        <v>766</v>
      </c>
      <c r="C37" s="4">
        <v>0</v>
      </c>
    </row>
    <row r="38" spans="1:3" ht="30">
      <c r="A38" s="2" t="s">
        <v>137</v>
      </c>
      <c r="B38" s="6">
        <v>-29473</v>
      </c>
      <c r="C38" s="6">
        <v>-117925</v>
      </c>
    </row>
    <row r="39" spans="1:3">
      <c r="A39" s="3" t="s">
        <v>138</v>
      </c>
      <c r="B39" s="4" t="s">
        <v>4</v>
      </c>
      <c r="C39" s="4" t="s">
        <v>4</v>
      </c>
    </row>
    <row r="40" spans="1:3">
      <c r="A40" s="2" t="s">
        <v>139</v>
      </c>
      <c r="B40" s="4">
        <v>-591</v>
      </c>
      <c r="C40" s="4">
        <v>-613</v>
      </c>
    </row>
    <row r="41" spans="1:3">
      <c r="A41" s="2" t="s">
        <v>140</v>
      </c>
      <c r="B41" s="4">
        <v>-232</v>
      </c>
      <c r="C41" s="4">
        <v>-212</v>
      </c>
    </row>
    <row r="42" spans="1:3" ht="30">
      <c r="A42" s="2" t="s">
        <v>141</v>
      </c>
      <c r="B42" s="6">
        <v>17699</v>
      </c>
      <c r="C42" s="6">
        <v>5173</v>
      </c>
    </row>
    <row r="43" spans="1:3">
      <c r="A43" s="2" t="s">
        <v>142</v>
      </c>
      <c r="B43" s="6">
        <v>1519</v>
      </c>
      <c r="C43" s="6">
        <v>6943</v>
      </c>
    </row>
    <row r="44" spans="1:3">
      <c r="A44" s="2" t="s">
        <v>143</v>
      </c>
      <c r="B44" s="6">
        <v>-2146</v>
      </c>
      <c r="C44" s="4">
        <v>0</v>
      </c>
    </row>
    <row r="45" spans="1:3">
      <c r="A45" s="2" t="s">
        <v>144</v>
      </c>
      <c r="B45" s="6">
        <v>-36457</v>
      </c>
      <c r="C45" s="6">
        <v>-14887</v>
      </c>
    </row>
    <row r="46" spans="1:3" ht="30">
      <c r="A46" s="2" t="s">
        <v>145</v>
      </c>
      <c r="B46" s="6">
        <v>-20208</v>
      </c>
      <c r="C46" s="6">
        <v>-3596</v>
      </c>
    </row>
    <row r="47" spans="1:3" ht="30">
      <c r="A47" s="2" t="s">
        <v>146</v>
      </c>
      <c r="B47" s="4">
        <v>89</v>
      </c>
      <c r="C47" s="4">
        <v>-313</v>
      </c>
    </row>
    <row r="48" spans="1:3">
      <c r="A48" s="2" t="s">
        <v>147</v>
      </c>
      <c r="B48" s="6">
        <v>155839</v>
      </c>
      <c r="C48" s="6">
        <v>1157</v>
      </c>
    </row>
    <row r="49" spans="1:3" ht="30">
      <c r="A49" s="2" t="s">
        <v>148</v>
      </c>
      <c r="B49" s="6">
        <v>175840</v>
      </c>
      <c r="C49" s="6">
        <v>80608</v>
      </c>
    </row>
    <row r="50" spans="1:3" ht="30">
      <c r="A50" s="2" t="s">
        <v>149</v>
      </c>
      <c r="B50" s="6">
        <v>331679</v>
      </c>
      <c r="C50" s="6">
        <v>81765</v>
      </c>
    </row>
    <row r="51" spans="1:3" ht="30">
      <c r="A51" s="3" t="s">
        <v>150</v>
      </c>
      <c r="B51" s="4" t="s">
        <v>4</v>
      </c>
      <c r="C51" s="4" t="s">
        <v>4</v>
      </c>
    </row>
    <row r="52" spans="1:3">
      <c r="A52" s="2" t="s">
        <v>151</v>
      </c>
      <c r="B52" s="4">
        <v>294</v>
      </c>
      <c r="C52" s="4">
        <v>380</v>
      </c>
    </row>
    <row r="53" spans="1:3">
      <c r="A53" s="2" t="s">
        <v>152</v>
      </c>
      <c r="B53" s="6">
        <v>78884</v>
      </c>
      <c r="C53" s="6">
        <v>49234</v>
      </c>
    </row>
    <row r="54" spans="1:3">
      <c r="A54" s="2" t="s">
        <v>49</v>
      </c>
      <c r="B54" s="6">
        <v>18426</v>
      </c>
      <c r="C54" s="6">
        <v>15000</v>
      </c>
    </row>
    <row r="55" spans="1:3" ht="30">
      <c r="A55" s="2" t="s">
        <v>153</v>
      </c>
      <c r="B55" s="4" t="s">
        <v>4</v>
      </c>
      <c r="C55" s="6">
        <v>80698</v>
      </c>
    </row>
    <row r="56" spans="1:3" ht="30">
      <c r="A56" s="2" t="s">
        <v>154</v>
      </c>
      <c r="B56" s="4" t="s">
        <v>4</v>
      </c>
      <c r="C56" s="6">
        <v>-30383</v>
      </c>
    </row>
    <row r="57" spans="1:3">
      <c r="A57" s="2" t="s">
        <v>155</v>
      </c>
      <c r="B57" s="4" t="s">
        <v>4</v>
      </c>
      <c r="C57" s="6">
        <v>50315</v>
      </c>
    </row>
    <row r="58" spans="1:3">
      <c r="A58" s="2" t="s">
        <v>156</v>
      </c>
      <c r="B58" s="4">
        <v>94</v>
      </c>
      <c r="C58" s="4">
        <v>488</v>
      </c>
    </row>
    <row r="59" spans="1:3" ht="30">
      <c r="A59" s="2" t="s">
        <v>157</v>
      </c>
      <c r="B59" s="4" t="s">
        <v>4</v>
      </c>
      <c r="C59" s="8">
        <v>508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0.140625" bestFit="1" customWidth="1"/>
    <col min="3" max="3" width="24.140625" bestFit="1" customWidth="1"/>
    <col min="4" max="4" width="27" bestFit="1" customWidth="1"/>
    <col min="5" max="5" width="36.5703125" bestFit="1" customWidth="1"/>
  </cols>
  <sheetData>
    <row r="1" spans="1:5" ht="15" customHeight="1">
      <c r="A1" s="1" t="s">
        <v>158</v>
      </c>
      <c r="B1" s="7" t="s">
        <v>159</v>
      </c>
      <c r="C1" s="7" t="s">
        <v>160</v>
      </c>
      <c r="D1" s="7" t="s">
        <v>161</v>
      </c>
      <c r="E1" s="7" t="s">
        <v>162</v>
      </c>
    </row>
    <row r="2" spans="1:5" ht="30">
      <c r="A2" s="1" t="s">
        <v>71</v>
      </c>
      <c r="B2" s="7"/>
      <c r="C2" s="7"/>
      <c r="D2" s="7"/>
      <c r="E2" s="7"/>
    </row>
    <row r="3" spans="1:5">
      <c r="A3" s="2" t="s">
        <v>163</v>
      </c>
      <c r="B3" s="8">
        <v>399364</v>
      </c>
      <c r="C3" s="8">
        <v>30386</v>
      </c>
      <c r="D3" s="8">
        <v>372231</v>
      </c>
      <c r="E3" s="8">
        <v>-3253</v>
      </c>
    </row>
    <row r="4" spans="1:5">
      <c r="A4" s="2" t="s">
        <v>164</v>
      </c>
      <c r="B4" s="6">
        <v>60137758</v>
      </c>
      <c r="C4" s="6">
        <v>60137758</v>
      </c>
      <c r="D4" s="4" t="s">
        <v>4</v>
      </c>
      <c r="E4" s="4" t="s">
        <v>4</v>
      </c>
    </row>
    <row r="5" spans="1:5" ht="30">
      <c r="A5" s="3" t="s">
        <v>165</v>
      </c>
      <c r="B5" s="4" t="s">
        <v>4</v>
      </c>
      <c r="C5" s="4" t="s">
        <v>4</v>
      </c>
      <c r="D5" s="4" t="s">
        <v>4</v>
      </c>
      <c r="E5" s="4" t="s">
        <v>4</v>
      </c>
    </row>
    <row r="6" spans="1:5" ht="45">
      <c r="A6" s="2" t="s">
        <v>166</v>
      </c>
      <c r="B6" s="6">
        <v>17469</v>
      </c>
      <c r="C6" s="6">
        <v>17469</v>
      </c>
      <c r="D6" s="4" t="s">
        <v>4</v>
      </c>
      <c r="E6" s="4" t="s">
        <v>4</v>
      </c>
    </row>
    <row r="7" spans="1:5" ht="45">
      <c r="A7" s="2" t="s">
        <v>167</v>
      </c>
      <c r="B7" s="4" t="s">
        <v>4</v>
      </c>
      <c r="C7" s="6">
        <v>576178</v>
      </c>
      <c r="D7" s="4" t="s">
        <v>4</v>
      </c>
      <c r="E7" s="4" t="s">
        <v>4</v>
      </c>
    </row>
    <row r="8" spans="1:5" ht="30">
      <c r="A8" s="2" t="s">
        <v>168</v>
      </c>
      <c r="B8" s="6">
        <v>2424</v>
      </c>
      <c r="C8" s="6">
        <v>2424</v>
      </c>
      <c r="D8" s="4" t="s">
        <v>4</v>
      </c>
      <c r="E8" s="4" t="s">
        <v>4</v>
      </c>
    </row>
    <row r="9" spans="1:5" ht="30">
      <c r="A9" s="2" t="s">
        <v>169</v>
      </c>
      <c r="B9" s="4" t="s">
        <v>4</v>
      </c>
      <c r="C9" s="6">
        <v>46866</v>
      </c>
      <c r="D9" s="4" t="s">
        <v>4</v>
      </c>
      <c r="E9" s="4" t="s">
        <v>4</v>
      </c>
    </row>
    <row r="10" spans="1:5" ht="30">
      <c r="A10" s="2" t="s">
        <v>170</v>
      </c>
      <c r="B10" s="6">
        <v>-36790</v>
      </c>
      <c r="C10" s="4" t="s">
        <v>4</v>
      </c>
      <c r="D10" s="6">
        <v>-36790</v>
      </c>
      <c r="E10" s="4" t="s">
        <v>4</v>
      </c>
    </row>
    <row r="11" spans="1:5" ht="30">
      <c r="A11" s="2" t="s">
        <v>171</v>
      </c>
      <c r="B11" s="6">
        <v>11716</v>
      </c>
      <c r="C11" s="6">
        <v>11716</v>
      </c>
      <c r="D11" s="4" t="s">
        <v>4</v>
      </c>
      <c r="E11" s="4" t="s">
        <v>4</v>
      </c>
    </row>
    <row r="12" spans="1:5" ht="30">
      <c r="A12" s="2" t="s">
        <v>172</v>
      </c>
      <c r="B12" s="4" t="s">
        <v>4</v>
      </c>
      <c r="C12" s="6">
        <v>872954</v>
      </c>
      <c r="D12" s="4" t="s">
        <v>4</v>
      </c>
      <c r="E12" s="4" t="s">
        <v>4</v>
      </c>
    </row>
    <row r="13" spans="1:5">
      <c r="A13" s="2" t="s">
        <v>143</v>
      </c>
      <c r="B13" s="6">
        <v>-2146</v>
      </c>
      <c r="C13" s="6">
        <v>-2146</v>
      </c>
      <c r="D13" s="4">
        <v>0</v>
      </c>
      <c r="E13" s="4" t="s">
        <v>4</v>
      </c>
    </row>
    <row r="14" spans="1:5">
      <c r="A14" s="2" t="s">
        <v>173</v>
      </c>
      <c r="B14" s="4" t="s">
        <v>4</v>
      </c>
      <c r="C14" s="6">
        <v>-23552</v>
      </c>
      <c r="D14" s="4" t="s">
        <v>4</v>
      </c>
      <c r="E14" s="4" t="s">
        <v>4</v>
      </c>
    </row>
    <row r="15" spans="1:5" ht="30">
      <c r="A15" s="2" t="s">
        <v>174</v>
      </c>
      <c r="B15" s="6">
        <v>-12621</v>
      </c>
      <c r="C15" s="6">
        <v>-12621</v>
      </c>
      <c r="D15" s="4" t="s">
        <v>4</v>
      </c>
      <c r="E15" s="4" t="s">
        <v>4</v>
      </c>
    </row>
    <row r="16" spans="1:5" ht="30">
      <c r="A16" s="2" t="s">
        <v>175</v>
      </c>
      <c r="B16" s="4" t="s">
        <v>4</v>
      </c>
      <c r="C16" s="6">
        <v>-161267</v>
      </c>
      <c r="D16" s="4" t="s">
        <v>4</v>
      </c>
      <c r="E16" s="4" t="s">
        <v>4</v>
      </c>
    </row>
    <row r="17" spans="1:5" ht="30">
      <c r="A17" s="2" t="s">
        <v>141</v>
      </c>
      <c r="B17" s="6">
        <v>17699</v>
      </c>
      <c r="C17" s="6">
        <v>17699</v>
      </c>
      <c r="D17" s="4" t="s">
        <v>4</v>
      </c>
      <c r="E17" s="4" t="s">
        <v>4</v>
      </c>
    </row>
    <row r="18" spans="1:5">
      <c r="A18" s="3" t="s">
        <v>176</v>
      </c>
      <c r="B18" s="4" t="s">
        <v>4</v>
      </c>
      <c r="C18" s="4" t="s">
        <v>4</v>
      </c>
      <c r="D18" s="4" t="s">
        <v>4</v>
      </c>
      <c r="E18" s="4" t="s">
        <v>4</v>
      </c>
    </row>
    <row r="19" spans="1:5">
      <c r="A19" s="2" t="s">
        <v>177</v>
      </c>
      <c r="B19" s="4">
        <v>37</v>
      </c>
      <c r="C19" s="4" t="s">
        <v>4</v>
      </c>
      <c r="D19" s="4" t="s">
        <v>4</v>
      </c>
      <c r="E19" s="4">
        <v>37</v>
      </c>
    </row>
    <row r="20" spans="1:5" ht="30">
      <c r="A20" s="2" t="s">
        <v>178</v>
      </c>
      <c r="B20" s="4">
        <v>242</v>
      </c>
      <c r="C20" s="4" t="s">
        <v>4</v>
      </c>
      <c r="D20" s="4" t="s">
        <v>4</v>
      </c>
      <c r="E20" s="4">
        <v>242</v>
      </c>
    </row>
    <row r="21" spans="1:5">
      <c r="A21" s="2" t="s">
        <v>104</v>
      </c>
      <c r="B21" s="6">
        <v>170746</v>
      </c>
      <c r="C21" s="4" t="s">
        <v>4</v>
      </c>
      <c r="D21" s="6">
        <v>170746</v>
      </c>
      <c r="E21" s="4" t="s">
        <v>4</v>
      </c>
    </row>
    <row r="22" spans="1:5">
      <c r="A22" s="2" t="s">
        <v>179</v>
      </c>
      <c r="B22" s="8">
        <v>568140</v>
      </c>
      <c r="C22" s="8">
        <v>64927</v>
      </c>
      <c r="D22" s="8">
        <v>506187</v>
      </c>
      <c r="E22" s="8">
        <v>-2974</v>
      </c>
    </row>
    <row r="23" spans="1:5">
      <c r="A23" s="2" t="s">
        <v>180</v>
      </c>
      <c r="B23" s="6">
        <v>61448937</v>
      </c>
      <c r="C23" s="6">
        <v>61448937</v>
      </c>
      <c r="D23" s="4" t="s">
        <v>4</v>
      </c>
      <c r="E23"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22.5703125" bestFit="1" customWidth="1"/>
    <col min="2" max="3" width="36.5703125" bestFit="1" customWidth="1"/>
    <col min="4" max="4" width="6.5703125" customWidth="1"/>
    <col min="5" max="5" width="1.5703125" customWidth="1"/>
  </cols>
  <sheetData>
    <row r="1" spans="1:5" ht="15" customHeight="1">
      <c r="A1" s="7" t="s">
        <v>181</v>
      </c>
      <c r="B1" s="7" t="s">
        <v>1</v>
      </c>
      <c r="C1" s="7"/>
      <c r="D1" s="7"/>
      <c r="E1" s="7"/>
    </row>
    <row r="2" spans="1:5" ht="15" customHeight="1">
      <c r="A2" s="7"/>
      <c r="B2" s="7" t="s">
        <v>2</v>
      </c>
      <c r="C2" s="7"/>
      <c r="D2" s="7"/>
      <c r="E2" s="7"/>
    </row>
    <row r="3" spans="1:5" ht="15" customHeight="1">
      <c r="A3" s="3" t="s">
        <v>182</v>
      </c>
      <c r="B3" s="42" t="s">
        <v>4</v>
      </c>
      <c r="C3" s="42"/>
      <c r="D3" s="42"/>
      <c r="E3" s="42"/>
    </row>
    <row r="4" spans="1:5" ht="15" customHeight="1">
      <c r="A4" s="43" t="s">
        <v>181</v>
      </c>
      <c r="B4" s="42" t="s">
        <v>4</v>
      </c>
      <c r="C4" s="42"/>
      <c r="D4" s="42"/>
      <c r="E4" s="42"/>
    </row>
    <row r="5" spans="1:5">
      <c r="A5" s="43"/>
      <c r="B5" s="44" t="s">
        <v>181</v>
      </c>
      <c r="C5" s="44"/>
      <c r="D5" s="44"/>
      <c r="E5" s="44"/>
    </row>
    <row r="6" spans="1:5" ht="51" customHeight="1">
      <c r="A6" s="43"/>
      <c r="B6" s="22" t="s">
        <v>183</v>
      </c>
      <c r="C6" s="22"/>
      <c r="D6" s="22"/>
      <c r="E6" s="22"/>
    </row>
    <row r="7" spans="1:5" ht="102" customHeight="1">
      <c r="A7" s="43"/>
      <c r="B7" s="39" t="s">
        <v>184</v>
      </c>
      <c r="C7" s="39"/>
      <c r="D7" s="39"/>
      <c r="E7" s="39"/>
    </row>
    <row r="8" spans="1:5" ht="38.25" customHeight="1">
      <c r="A8" s="43"/>
      <c r="B8" s="39" t="s">
        <v>185</v>
      </c>
      <c r="C8" s="39"/>
      <c r="D8" s="39"/>
      <c r="E8" s="39"/>
    </row>
    <row r="9" spans="1:5">
      <c r="A9" s="43"/>
      <c r="B9" s="39" t="s">
        <v>186</v>
      </c>
      <c r="C9" s="39"/>
      <c r="D9" s="39"/>
      <c r="E9" s="39"/>
    </row>
    <row r="10" spans="1:5">
      <c r="A10" s="43"/>
      <c r="B10" s="45" t="s">
        <v>187</v>
      </c>
      <c r="C10" s="45"/>
      <c r="D10" s="45"/>
      <c r="E10" s="45"/>
    </row>
    <row r="11" spans="1:5" ht="51" customHeight="1">
      <c r="A11" s="43"/>
      <c r="B11" s="22" t="s">
        <v>188</v>
      </c>
      <c r="C11" s="22"/>
      <c r="D11" s="22"/>
      <c r="E11" s="22"/>
    </row>
    <row r="12" spans="1:5">
      <c r="A12" s="43"/>
      <c r="B12" s="12"/>
      <c r="C12" s="12"/>
    </row>
    <row r="13" spans="1:5" ht="242.25">
      <c r="A13" s="43"/>
      <c r="B13" s="13" t="s">
        <v>189</v>
      </c>
      <c r="C13" s="14" t="s">
        <v>190</v>
      </c>
    </row>
    <row r="14" spans="1:5">
      <c r="A14" s="43"/>
      <c r="B14" s="12"/>
      <c r="C14" s="12"/>
    </row>
    <row r="15" spans="1:5" ht="216.75">
      <c r="A15" s="43"/>
      <c r="B15" s="13" t="s">
        <v>189</v>
      </c>
      <c r="C15" s="14" t="s">
        <v>191</v>
      </c>
    </row>
    <row r="16" spans="1:5">
      <c r="A16" s="43"/>
      <c r="B16" s="12"/>
      <c r="C16" s="12"/>
    </row>
    <row r="17" spans="1:5" ht="127.5">
      <c r="A17" s="43"/>
      <c r="B17" s="13" t="s">
        <v>189</v>
      </c>
      <c r="C17" s="14" t="s">
        <v>192</v>
      </c>
    </row>
    <row r="18" spans="1:5">
      <c r="A18" s="43"/>
      <c r="B18" s="12"/>
      <c r="C18" s="12"/>
    </row>
    <row r="19" spans="1:5" ht="51">
      <c r="A19" s="43"/>
      <c r="B19" s="13" t="s">
        <v>189</v>
      </c>
      <c r="C19" s="14" t="s">
        <v>193</v>
      </c>
    </row>
    <row r="20" spans="1:5" ht="76.5" customHeight="1">
      <c r="A20" s="43"/>
      <c r="B20" s="39" t="s">
        <v>194</v>
      </c>
      <c r="C20" s="39"/>
      <c r="D20" s="39"/>
      <c r="E20" s="39"/>
    </row>
    <row r="21" spans="1:5" ht="102" customHeight="1">
      <c r="A21" s="43"/>
      <c r="B21" s="39" t="s">
        <v>195</v>
      </c>
      <c r="C21" s="39"/>
      <c r="D21" s="39"/>
      <c r="E21" s="39"/>
    </row>
    <row r="22" spans="1:5" ht="25.5" customHeight="1">
      <c r="A22" s="43"/>
      <c r="B22" s="39" t="s">
        <v>196</v>
      </c>
      <c r="C22" s="39"/>
      <c r="D22" s="39"/>
      <c r="E22" s="39"/>
    </row>
    <row r="23" spans="1:5" ht="76.5" customHeight="1">
      <c r="A23" s="43"/>
      <c r="B23" s="39" t="s">
        <v>197</v>
      </c>
      <c r="C23" s="39"/>
      <c r="D23" s="39"/>
      <c r="E23" s="39"/>
    </row>
    <row r="24" spans="1:5" ht="51" customHeight="1">
      <c r="A24" s="43"/>
      <c r="B24" s="39" t="s">
        <v>198</v>
      </c>
      <c r="C24" s="39"/>
      <c r="D24" s="39"/>
      <c r="E24" s="39"/>
    </row>
    <row r="25" spans="1:5">
      <c r="A25" s="43"/>
      <c r="B25" s="46" t="s">
        <v>199</v>
      </c>
      <c r="C25" s="46"/>
      <c r="D25" s="46"/>
      <c r="E25" s="46"/>
    </row>
    <row r="26" spans="1:5" ht="127.5" customHeight="1">
      <c r="A26" s="43"/>
      <c r="B26" s="39" t="s">
        <v>200</v>
      </c>
      <c r="C26" s="39"/>
      <c r="D26" s="39"/>
      <c r="E26" s="39"/>
    </row>
    <row r="27" spans="1:5" ht="51" customHeight="1">
      <c r="A27" s="43"/>
      <c r="B27" s="39" t="s">
        <v>201</v>
      </c>
      <c r="C27" s="39"/>
      <c r="D27" s="39"/>
      <c r="E27" s="39"/>
    </row>
    <row r="28" spans="1:5" ht="140.25" customHeight="1">
      <c r="A28" s="43"/>
      <c r="B28" s="39" t="s">
        <v>202</v>
      </c>
      <c r="C28" s="39"/>
      <c r="D28" s="39"/>
      <c r="E28" s="39"/>
    </row>
    <row r="29" spans="1:5">
      <c r="A29" s="43"/>
      <c r="B29" s="46" t="s">
        <v>203</v>
      </c>
      <c r="C29" s="46"/>
      <c r="D29" s="46"/>
      <c r="E29" s="46"/>
    </row>
    <row r="30" spans="1:5" ht="38.25" customHeight="1">
      <c r="A30" s="43"/>
      <c r="B30" s="39" t="s">
        <v>204</v>
      </c>
      <c r="C30" s="39"/>
      <c r="D30" s="39"/>
      <c r="E30" s="39"/>
    </row>
    <row r="31" spans="1:5" ht="127.5" customHeight="1">
      <c r="A31" s="43"/>
      <c r="B31" s="39" t="s">
        <v>205</v>
      </c>
      <c r="C31" s="39"/>
      <c r="D31" s="39"/>
      <c r="E31" s="39"/>
    </row>
    <row r="32" spans="1:5" ht="76.5" customHeight="1">
      <c r="A32" s="43"/>
      <c r="B32" s="39" t="s">
        <v>206</v>
      </c>
      <c r="C32" s="39"/>
      <c r="D32" s="39"/>
      <c r="E32" s="39"/>
    </row>
    <row r="33" spans="1:5">
      <c r="A33" s="43"/>
      <c r="B33" s="42"/>
      <c r="C33" s="42"/>
      <c r="D33" s="42"/>
      <c r="E33" s="42"/>
    </row>
    <row r="34" spans="1:5" ht="89.25" customHeight="1">
      <c r="A34" s="43"/>
      <c r="B34" s="39" t="s">
        <v>207</v>
      </c>
      <c r="C34" s="39"/>
      <c r="D34" s="39"/>
      <c r="E34" s="39"/>
    </row>
    <row r="35" spans="1:5">
      <c r="A35" s="43"/>
      <c r="B35" s="42"/>
      <c r="C35" s="42"/>
      <c r="D35" s="42"/>
      <c r="E35" s="42"/>
    </row>
    <row r="36" spans="1:5" ht="25.5" customHeight="1">
      <c r="A36" s="43"/>
      <c r="B36" s="39" t="s">
        <v>208</v>
      </c>
      <c r="C36" s="39"/>
      <c r="D36" s="39"/>
      <c r="E36" s="39"/>
    </row>
    <row r="37" spans="1:5">
      <c r="A37" s="43"/>
      <c r="B37" s="47"/>
      <c r="C37" s="47"/>
      <c r="D37" s="47"/>
      <c r="E37" s="47"/>
    </row>
    <row r="38" spans="1:5">
      <c r="A38" s="43"/>
      <c r="B38" s="21"/>
      <c r="C38" s="21"/>
      <c r="D38" s="21"/>
      <c r="E38" s="21"/>
    </row>
    <row r="39" spans="1:5">
      <c r="A39" s="43"/>
      <c r="B39" s="12"/>
      <c r="C39" s="12"/>
      <c r="D39" s="12"/>
      <c r="E39" s="12"/>
    </row>
    <row r="40" spans="1:5">
      <c r="A40" s="43"/>
      <c r="B40" s="15" t="s">
        <v>209</v>
      </c>
      <c r="C40" s="22"/>
      <c r="D40" s="22"/>
      <c r="E40" s="22"/>
    </row>
    <row r="41" spans="1:5">
      <c r="A41" s="43"/>
      <c r="B41" s="23" t="s">
        <v>210</v>
      </c>
      <c r="C41" s="24" t="s">
        <v>211</v>
      </c>
      <c r="D41" s="25">
        <v>11691</v>
      </c>
      <c r="E41" s="26"/>
    </row>
    <row r="42" spans="1:5">
      <c r="A42" s="43"/>
      <c r="B42" s="23"/>
      <c r="C42" s="24"/>
      <c r="D42" s="25"/>
      <c r="E42" s="26"/>
    </row>
    <row r="43" spans="1:5">
      <c r="A43" s="43"/>
      <c r="B43" s="27" t="s">
        <v>212</v>
      </c>
      <c r="C43" s="28">
        <v>11774</v>
      </c>
      <c r="D43" s="28"/>
      <c r="E43" s="22"/>
    </row>
    <row r="44" spans="1:5">
      <c r="A44" s="43"/>
      <c r="B44" s="27"/>
      <c r="C44" s="28"/>
      <c r="D44" s="28"/>
      <c r="E44" s="22"/>
    </row>
    <row r="45" spans="1:5">
      <c r="A45" s="43"/>
      <c r="B45" s="23" t="s">
        <v>213</v>
      </c>
      <c r="C45" s="25">
        <v>35221</v>
      </c>
      <c r="D45" s="25"/>
      <c r="E45" s="26"/>
    </row>
    <row r="46" spans="1:5">
      <c r="A46" s="43"/>
      <c r="B46" s="23"/>
      <c r="C46" s="25"/>
      <c r="D46" s="25"/>
      <c r="E46" s="26"/>
    </row>
    <row r="47" spans="1:5">
      <c r="A47" s="43"/>
      <c r="B47" s="27" t="s">
        <v>214</v>
      </c>
      <c r="C47" s="28">
        <v>1708</v>
      </c>
      <c r="D47" s="28"/>
      <c r="E47" s="22"/>
    </row>
    <row r="48" spans="1:5">
      <c r="A48" s="43"/>
      <c r="B48" s="27"/>
      <c r="C48" s="28"/>
      <c r="D48" s="28"/>
      <c r="E48" s="22"/>
    </row>
    <row r="49" spans="1:5">
      <c r="A49" s="43"/>
      <c r="B49" s="23" t="s">
        <v>215</v>
      </c>
      <c r="C49" s="29">
        <v>141</v>
      </c>
      <c r="D49" s="29"/>
      <c r="E49" s="26"/>
    </row>
    <row r="50" spans="1:5">
      <c r="A50" s="43"/>
      <c r="B50" s="23"/>
      <c r="C50" s="29"/>
      <c r="D50" s="29"/>
      <c r="E50" s="26"/>
    </row>
    <row r="51" spans="1:5">
      <c r="A51" s="43"/>
      <c r="B51" s="27" t="s">
        <v>216</v>
      </c>
      <c r="C51" s="28">
        <v>35581</v>
      </c>
      <c r="D51" s="28"/>
      <c r="E51" s="22"/>
    </row>
    <row r="52" spans="1:5">
      <c r="A52" s="43"/>
      <c r="B52" s="27"/>
      <c r="C52" s="28"/>
      <c r="D52" s="28"/>
      <c r="E52" s="22"/>
    </row>
    <row r="53" spans="1:5">
      <c r="A53" s="43"/>
      <c r="B53" s="23" t="s">
        <v>38</v>
      </c>
      <c r="C53" s="25">
        <v>21914</v>
      </c>
      <c r="D53" s="25"/>
      <c r="E53" s="26"/>
    </row>
    <row r="54" spans="1:5">
      <c r="A54" s="43"/>
      <c r="B54" s="23"/>
      <c r="C54" s="25"/>
      <c r="D54" s="25"/>
      <c r="E54" s="26"/>
    </row>
    <row r="55" spans="1:5">
      <c r="A55" s="43"/>
      <c r="B55" s="19" t="s">
        <v>217</v>
      </c>
      <c r="C55" s="30" t="s">
        <v>218</v>
      </c>
      <c r="D55" s="30"/>
      <c r="E55" s="11" t="s">
        <v>219</v>
      </c>
    </row>
    <row r="56" spans="1:5" ht="26.25">
      <c r="A56" s="43"/>
      <c r="B56" s="16" t="s">
        <v>220</v>
      </c>
      <c r="C56" s="29" t="s">
        <v>221</v>
      </c>
      <c r="D56" s="29"/>
      <c r="E56" s="17" t="s">
        <v>219</v>
      </c>
    </row>
    <row r="57" spans="1:5">
      <c r="A57" s="43"/>
      <c r="B57" s="19" t="s">
        <v>222</v>
      </c>
      <c r="C57" s="30" t="s">
        <v>223</v>
      </c>
      <c r="D57" s="30"/>
      <c r="E57" s="11" t="s">
        <v>219</v>
      </c>
    </row>
    <row r="58" spans="1:5" ht="15.75" thickBot="1">
      <c r="A58" s="43"/>
      <c r="B58" s="16" t="s">
        <v>224</v>
      </c>
      <c r="C58" s="31" t="s">
        <v>225</v>
      </c>
      <c r="D58" s="31"/>
      <c r="E58" s="17" t="s">
        <v>219</v>
      </c>
    </row>
    <row r="59" spans="1:5">
      <c r="A59" s="43"/>
      <c r="B59" s="27" t="s">
        <v>226</v>
      </c>
      <c r="C59" s="32" t="s">
        <v>211</v>
      </c>
      <c r="D59" s="34">
        <v>80698</v>
      </c>
      <c r="E59" s="36"/>
    </row>
    <row r="60" spans="1:5" ht="15.75" thickBot="1">
      <c r="A60" s="43"/>
      <c r="B60" s="27"/>
      <c r="C60" s="33"/>
      <c r="D60" s="35"/>
      <c r="E60" s="37"/>
    </row>
    <row r="61" spans="1:5" ht="15.75" thickTop="1">
      <c r="A61" s="43"/>
      <c r="B61" s="18"/>
      <c r="C61" s="38"/>
      <c r="D61" s="38"/>
      <c r="E61" s="38"/>
    </row>
    <row r="62" spans="1:5">
      <c r="A62" s="43"/>
      <c r="B62" s="39" t="s">
        <v>227</v>
      </c>
      <c r="C62" s="39" t="s">
        <v>211</v>
      </c>
      <c r="D62" s="28">
        <v>50315</v>
      </c>
      <c r="E62" s="22"/>
    </row>
    <row r="63" spans="1:5">
      <c r="A63" s="43"/>
      <c r="B63" s="39"/>
      <c r="C63" s="39"/>
      <c r="D63" s="28"/>
      <c r="E63" s="22"/>
    </row>
    <row r="64" spans="1:5">
      <c r="A64" s="43"/>
      <c r="B64" s="24" t="s">
        <v>228</v>
      </c>
      <c r="C64" s="25">
        <v>30383</v>
      </c>
      <c r="D64" s="25"/>
      <c r="E64" s="26"/>
    </row>
    <row r="65" spans="1:5" ht="15.75" thickBot="1">
      <c r="A65" s="43"/>
      <c r="B65" s="24"/>
      <c r="C65" s="40"/>
      <c r="D65" s="40"/>
      <c r="E65" s="41"/>
    </row>
    <row r="66" spans="1:5">
      <c r="A66" s="43"/>
      <c r="B66" s="39" t="s">
        <v>229</v>
      </c>
      <c r="C66" s="32" t="s">
        <v>211</v>
      </c>
      <c r="D66" s="34">
        <v>80698</v>
      </c>
      <c r="E66" s="36"/>
    </row>
    <row r="67" spans="1:5" ht="15.75" thickBot="1">
      <c r="A67" s="43"/>
      <c r="B67" s="39"/>
      <c r="C67" s="33"/>
      <c r="D67" s="35"/>
      <c r="E67" s="37"/>
    </row>
    <row r="68" spans="1:5" ht="15.75" thickTop="1">
      <c r="A68" s="43"/>
      <c r="B68" s="46" t="s">
        <v>230</v>
      </c>
      <c r="C68" s="46"/>
      <c r="D68" s="46"/>
      <c r="E68" s="46"/>
    </row>
    <row r="69" spans="1:5" ht="89.25" customHeight="1">
      <c r="A69" s="43"/>
      <c r="B69" s="39" t="s">
        <v>231</v>
      </c>
      <c r="C69" s="39"/>
      <c r="D69" s="39"/>
      <c r="E69" s="39"/>
    </row>
    <row r="70" spans="1:5" ht="114.75" customHeight="1">
      <c r="A70" s="43"/>
      <c r="B70" s="39" t="s">
        <v>232</v>
      </c>
      <c r="C70" s="39"/>
      <c r="D70" s="39"/>
      <c r="E70" s="39"/>
    </row>
    <row r="71" spans="1:5" ht="178.5" customHeight="1">
      <c r="A71" s="43"/>
      <c r="B71" s="39" t="s">
        <v>233</v>
      </c>
      <c r="C71" s="39"/>
      <c r="D71" s="39"/>
      <c r="E71" s="39"/>
    </row>
    <row r="72" spans="1:5" ht="102" customHeight="1">
      <c r="A72" s="43"/>
      <c r="B72" s="39" t="s">
        <v>234</v>
      </c>
      <c r="C72" s="39"/>
      <c r="D72" s="39"/>
      <c r="E72" s="39"/>
    </row>
    <row r="73" spans="1:5" ht="25.5" customHeight="1">
      <c r="A73" s="43"/>
      <c r="B73" s="39" t="s">
        <v>235</v>
      </c>
      <c r="C73" s="39"/>
      <c r="D73" s="39"/>
      <c r="E73" s="39"/>
    </row>
    <row r="74" spans="1:5" ht="38.25" customHeight="1">
      <c r="A74" s="43"/>
      <c r="B74" s="39" t="s">
        <v>236</v>
      </c>
      <c r="C74" s="39"/>
      <c r="D74" s="39"/>
      <c r="E74" s="39"/>
    </row>
  </sheetData>
  <mergeCells count="82">
    <mergeCell ref="B71:E71"/>
    <mergeCell ref="B72:E72"/>
    <mergeCell ref="B73:E73"/>
    <mergeCell ref="B74:E74"/>
    <mergeCell ref="B35:E35"/>
    <mergeCell ref="B36:E36"/>
    <mergeCell ref="B37:E37"/>
    <mergeCell ref="B68:E68"/>
    <mergeCell ref="B69:E69"/>
    <mergeCell ref="B70:E70"/>
    <mergeCell ref="B29:E29"/>
    <mergeCell ref="B30:E30"/>
    <mergeCell ref="B31:E31"/>
    <mergeCell ref="B32:E32"/>
    <mergeCell ref="B33:E33"/>
    <mergeCell ref="B34:E34"/>
    <mergeCell ref="B23:E23"/>
    <mergeCell ref="B24:E24"/>
    <mergeCell ref="B25:E25"/>
    <mergeCell ref="B26:E26"/>
    <mergeCell ref="B27:E27"/>
    <mergeCell ref="B28:E28"/>
    <mergeCell ref="B9:E9"/>
    <mergeCell ref="B10:E10"/>
    <mergeCell ref="B11:E11"/>
    <mergeCell ref="B20:E20"/>
    <mergeCell ref="B21:E21"/>
    <mergeCell ref="B22:E22"/>
    <mergeCell ref="A1:A2"/>
    <mergeCell ref="B1:E1"/>
    <mergeCell ref="B2:E2"/>
    <mergeCell ref="B3:E3"/>
    <mergeCell ref="A4:A74"/>
    <mergeCell ref="B4:E4"/>
    <mergeCell ref="B5:E5"/>
    <mergeCell ref="B6:E6"/>
    <mergeCell ref="B7:E7"/>
    <mergeCell ref="B8:E8"/>
    <mergeCell ref="B64:B65"/>
    <mergeCell ref="C64:D65"/>
    <mergeCell ref="E64:E65"/>
    <mergeCell ref="B66:B67"/>
    <mergeCell ref="C66:C67"/>
    <mergeCell ref="D66:D67"/>
    <mergeCell ref="E66:E67"/>
    <mergeCell ref="E59:E60"/>
    <mergeCell ref="C61:E61"/>
    <mergeCell ref="B62:B63"/>
    <mergeCell ref="C62:C63"/>
    <mergeCell ref="D62:D63"/>
    <mergeCell ref="E62:E63"/>
    <mergeCell ref="C55:D55"/>
    <mergeCell ref="C56:D56"/>
    <mergeCell ref="C57:D57"/>
    <mergeCell ref="C58:D58"/>
    <mergeCell ref="B59:B60"/>
    <mergeCell ref="C59:C60"/>
    <mergeCell ref="D59:D60"/>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0"/>
  <sheetViews>
    <sheetView showGridLines="0" workbookViewId="0"/>
  </sheetViews>
  <sheetFormatPr defaultRowHeight="15"/>
  <cols>
    <col min="1" max="3" width="36.5703125" bestFit="1" customWidth="1"/>
    <col min="4" max="5" width="15.140625" customWidth="1"/>
    <col min="6" max="7" width="36.5703125" customWidth="1"/>
    <col min="8" max="8" width="10.140625" customWidth="1"/>
    <col min="9" max="9" width="15.140625" customWidth="1"/>
    <col min="10" max="10" width="14.28515625" customWidth="1"/>
    <col min="11" max="11" width="15.140625" customWidth="1"/>
    <col min="12" max="12" width="3.85546875" customWidth="1"/>
    <col min="13" max="14" width="15.140625" customWidth="1"/>
    <col min="15" max="15" width="18.28515625" customWidth="1"/>
    <col min="16" max="16" width="3.85546875" customWidth="1"/>
    <col min="17" max="18" width="15.140625" customWidth="1"/>
    <col min="19" max="19" width="18.28515625" customWidth="1"/>
  </cols>
  <sheetData>
    <row r="1" spans="1:19" ht="15" customHeight="1">
      <c r="A1" s="7" t="s">
        <v>23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38</v>
      </c>
      <c r="B3" s="42" t="s">
        <v>4</v>
      </c>
      <c r="C3" s="42"/>
      <c r="D3" s="42"/>
      <c r="E3" s="42"/>
      <c r="F3" s="42"/>
      <c r="G3" s="42"/>
      <c r="H3" s="42"/>
      <c r="I3" s="42"/>
      <c r="J3" s="42"/>
      <c r="K3" s="42"/>
      <c r="L3" s="42"/>
      <c r="M3" s="42"/>
      <c r="N3" s="42"/>
      <c r="O3" s="42"/>
      <c r="P3" s="42"/>
      <c r="Q3" s="42"/>
      <c r="R3" s="42"/>
      <c r="S3" s="42"/>
    </row>
    <row r="4" spans="1:19" ht="15" customHeight="1">
      <c r="A4" s="43" t="s">
        <v>237</v>
      </c>
      <c r="B4" s="42" t="s">
        <v>4</v>
      </c>
      <c r="C4" s="42"/>
      <c r="D4" s="42"/>
      <c r="E4" s="42"/>
      <c r="F4" s="42"/>
      <c r="G4" s="42"/>
      <c r="H4" s="42"/>
      <c r="I4" s="42"/>
      <c r="J4" s="42"/>
      <c r="K4" s="42"/>
      <c r="L4" s="42"/>
      <c r="M4" s="42"/>
      <c r="N4" s="42"/>
      <c r="O4" s="42"/>
      <c r="P4" s="42"/>
      <c r="Q4" s="42"/>
      <c r="R4" s="42"/>
      <c r="S4" s="42"/>
    </row>
    <row r="5" spans="1:19">
      <c r="A5" s="43"/>
      <c r="B5" s="44" t="s">
        <v>239</v>
      </c>
      <c r="C5" s="44"/>
      <c r="D5" s="44"/>
      <c r="E5" s="44"/>
      <c r="F5" s="44"/>
      <c r="G5" s="44"/>
      <c r="H5" s="44"/>
      <c r="I5" s="44"/>
      <c r="J5" s="44"/>
      <c r="K5" s="44"/>
      <c r="L5" s="44"/>
      <c r="M5" s="44"/>
      <c r="N5" s="44"/>
      <c r="O5" s="44"/>
      <c r="P5" s="44"/>
      <c r="Q5" s="44"/>
      <c r="R5" s="44"/>
      <c r="S5" s="44"/>
    </row>
    <row r="6" spans="1:19">
      <c r="A6" s="43"/>
      <c r="B6" s="45" t="s">
        <v>240</v>
      </c>
      <c r="C6" s="45"/>
      <c r="D6" s="45"/>
      <c r="E6" s="45"/>
      <c r="F6" s="45"/>
      <c r="G6" s="45"/>
      <c r="H6" s="45"/>
      <c r="I6" s="45"/>
      <c r="J6" s="45"/>
      <c r="K6" s="45"/>
      <c r="L6" s="45"/>
      <c r="M6" s="45"/>
      <c r="N6" s="45"/>
      <c r="O6" s="45"/>
      <c r="P6" s="45"/>
      <c r="Q6" s="45"/>
      <c r="R6" s="45"/>
      <c r="S6" s="45"/>
    </row>
    <row r="7" spans="1:19">
      <c r="A7" s="43"/>
      <c r="B7" s="39" t="s">
        <v>241</v>
      </c>
      <c r="C7" s="39"/>
      <c r="D7" s="39"/>
      <c r="E7" s="39"/>
      <c r="F7" s="39"/>
      <c r="G7" s="39"/>
      <c r="H7" s="39"/>
      <c r="I7" s="39"/>
      <c r="J7" s="39"/>
      <c r="K7" s="39"/>
      <c r="L7" s="39"/>
      <c r="M7" s="39"/>
      <c r="N7" s="39"/>
      <c r="O7" s="39"/>
      <c r="P7" s="39"/>
      <c r="Q7" s="39"/>
      <c r="R7" s="39"/>
      <c r="S7" s="39"/>
    </row>
    <row r="8" spans="1:19" ht="25.5" customHeight="1">
      <c r="A8" s="43"/>
      <c r="B8" s="22" t="s">
        <v>242</v>
      </c>
      <c r="C8" s="22"/>
      <c r="D8" s="22"/>
      <c r="E8" s="22"/>
      <c r="F8" s="22"/>
      <c r="G8" s="22"/>
      <c r="H8" s="22"/>
      <c r="I8" s="22"/>
      <c r="J8" s="22"/>
      <c r="K8" s="22"/>
      <c r="L8" s="22"/>
      <c r="M8" s="22"/>
      <c r="N8" s="22"/>
      <c r="O8" s="22"/>
      <c r="P8" s="22"/>
      <c r="Q8" s="22"/>
      <c r="R8" s="22"/>
      <c r="S8" s="22"/>
    </row>
    <row r="9" spans="1:19">
      <c r="A9" s="43"/>
      <c r="B9" s="45" t="s">
        <v>243</v>
      </c>
      <c r="C9" s="45"/>
      <c r="D9" s="45"/>
      <c r="E9" s="45"/>
      <c r="F9" s="45"/>
      <c r="G9" s="45"/>
      <c r="H9" s="45"/>
      <c r="I9" s="45"/>
      <c r="J9" s="45"/>
      <c r="K9" s="45"/>
      <c r="L9" s="45"/>
      <c r="M9" s="45"/>
      <c r="N9" s="45"/>
      <c r="O9" s="45"/>
      <c r="P9" s="45"/>
      <c r="Q9" s="45"/>
      <c r="R9" s="45"/>
      <c r="S9" s="45"/>
    </row>
    <row r="10" spans="1:19" ht="25.5" customHeight="1">
      <c r="A10" s="43"/>
      <c r="B10" s="22" t="s">
        <v>244</v>
      </c>
      <c r="C10" s="22"/>
      <c r="D10" s="22"/>
      <c r="E10" s="22"/>
      <c r="F10" s="22"/>
      <c r="G10" s="22"/>
      <c r="H10" s="22"/>
      <c r="I10" s="22"/>
      <c r="J10" s="22"/>
      <c r="K10" s="22"/>
      <c r="L10" s="22"/>
      <c r="M10" s="22"/>
      <c r="N10" s="22"/>
      <c r="O10" s="22"/>
      <c r="P10" s="22"/>
      <c r="Q10" s="22"/>
      <c r="R10" s="22"/>
      <c r="S10" s="22"/>
    </row>
    <row r="11" spans="1:19">
      <c r="A11" s="43"/>
      <c r="B11" s="45" t="s">
        <v>245</v>
      </c>
      <c r="C11" s="45"/>
      <c r="D11" s="45"/>
      <c r="E11" s="45"/>
      <c r="F11" s="45"/>
      <c r="G11" s="45"/>
      <c r="H11" s="45"/>
      <c r="I11" s="45"/>
      <c r="J11" s="45"/>
      <c r="K11" s="45"/>
      <c r="L11" s="45"/>
      <c r="M11" s="45"/>
      <c r="N11" s="45"/>
      <c r="O11" s="45"/>
      <c r="P11" s="45"/>
      <c r="Q11" s="45"/>
      <c r="R11" s="45"/>
      <c r="S11" s="45"/>
    </row>
    <row r="12" spans="1:19">
      <c r="A12" s="43"/>
      <c r="B12" s="39" t="s">
        <v>246</v>
      </c>
      <c r="C12" s="39"/>
      <c r="D12" s="39"/>
      <c r="E12" s="39"/>
      <c r="F12" s="39"/>
      <c r="G12" s="39"/>
      <c r="H12" s="39"/>
      <c r="I12" s="39"/>
      <c r="J12" s="39"/>
      <c r="K12" s="39"/>
      <c r="L12" s="39"/>
      <c r="M12" s="39"/>
      <c r="N12" s="39"/>
      <c r="O12" s="39"/>
      <c r="P12" s="39"/>
      <c r="Q12" s="39"/>
      <c r="R12" s="39"/>
      <c r="S12" s="39"/>
    </row>
    <row r="13" spans="1:19">
      <c r="A13" s="43"/>
      <c r="B13" s="45" t="s">
        <v>247</v>
      </c>
      <c r="C13" s="45"/>
      <c r="D13" s="45"/>
      <c r="E13" s="45"/>
      <c r="F13" s="45"/>
      <c r="G13" s="45"/>
      <c r="H13" s="45"/>
      <c r="I13" s="45"/>
      <c r="J13" s="45"/>
      <c r="K13" s="45"/>
      <c r="L13" s="45"/>
      <c r="M13" s="45"/>
      <c r="N13" s="45"/>
      <c r="O13" s="45"/>
      <c r="P13" s="45"/>
      <c r="Q13" s="45"/>
      <c r="R13" s="45"/>
      <c r="S13" s="45"/>
    </row>
    <row r="14" spans="1:19" ht="25.5" customHeight="1">
      <c r="A14" s="43"/>
      <c r="B14" s="22" t="s">
        <v>248</v>
      </c>
      <c r="C14" s="22"/>
      <c r="D14" s="22"/>
      <c r="E14" s="22"/>
      <c r="F14" s="22"/>
      <c r="G14" s="22"/>
      <c r="H14" s="22"/>
      <c r="I14" s="22"/>
      <c r="J14" s="22"/>
      <c r="K14" s="22"/>
      <c r="L14" s="22"/>
      <c r="M14" s="22"/>
      <c r="N14" s="22"/>
      <c r="O14" s="22"/>
      <c r="P14" s="22"/>
      <c r="Q14" s="22"/>
      <c r="R14" s="22"/>
      <c r="S14" s="22"/>
    </row>
    <row r="15" spans="1:19" ht="25.5" customHeight="1">
      <c r="A15" s="43"/>
      <c r="B15" s="22" t="s">
        <v>249</v>
      </c>
      <c r="C15" s="22"/>
      <c r="D15" s="22"/>
      <c r="E15" s="22"/>
      <c r="F15" s="22"/>
      <c r="G15" s="22"/>
      <c r="H15" s="22"/>
      <c r="I15" s="22"/>
      <c r="J15" s="22"/>
      <c r="K15" s="22"/>
      <c r="L15" s="22"/>
      <c r="M15" s="22"/>
      <c r="N15" s="22"/>
      <c r="O15" s="22"/>
      <c r="P15" s="22"/>
      <c r="Q15" s="22"/>
      <c r="R15" s="22"/>
      <c r="S15" s="22"/>
    </row>
    <row r="16" spans="1:19">
      <c r="A16" s="43"/>
      <c r="B16" s="22" t="s">
        <v>250</v>
      </c>
      <c r="C16" s="22"/>
      <c r="D16" s="22"/>
      <c r="E16" s="22"/>
      <c r="F16" s="22"/>
      <c r="G16" s="22"/>
      <c r="H16" s="22"/>
      <c r="I16" s="22"/>
      <c r="J16" s="22"/>
      <c r="K16" s="22"/>
      <c r="L16" s="22"/>
      <c r="M16" s="22"/>
      <c r="N16" s="22"/>
      <c r="O16" s="22"/>
      <c r="P16" s="22"/>
      <c r="Q16" s="22"/>
      <c r="R16" s="22"/>
      <c r="S16" s="22"/>
    </row>
    <row r="17" spans="1:19">
      <c r="A17" s="43"/>
      <c r="B17" s="22" t="s">
        <v>251</v>
      </c>
      <c r="C17" s="22"/>
      <c r="D17" s="22"/>
      <c r="E17" s="22"/>
      <c r="F17" s="22"/>
      <c r="G17" s="22"/>
      <c r="H17" s="22"/>
      <c r="I17" s="22"/>
      <c r="J17" s="22"/>
      <c r="K17" s="22"/>
      <c r="L17" s="22"/>
      <c r="M17" s="22"/>
      <c r="N17" s="22"/>
      <c r="O17" s="22"/>
      <c r="P17" s="22"/>
      <c r="Q17" s="22"/>
      <c r="R17" s="22"/>
      <c r="S17" s="22"/>
    </row>
    <row r="18" spans="1:19">
      <c r="A18" s="43"/>
      <c r="B18" s="22" t="s">
        <v>252</v>
      </c>
      <c r="C18" s="22"/>
      <c r="D18" s="22"/>
      <c r="E18" s="22"/>
      <c r="F18" s="22"/>
      <c r="G18" s="22"/>
      <c r="H18" s="22"/>
      <c r="I18" s="22"/>
      <c r="J18" s="22"/>
      <c r="K18" s="22"/>
      <c r="L18" s="22"/>
      <c r="M18" s="22"/>
      <c r="N18" s="22"/>
      <c r="O18" s="22"/>
      <c r="P18" s="22"/>
      <c r="Q18" s="22"/>
      <c r="R18" s="22"/>
      <c r="S18" s="22"/>
    </row>
    <row r="19" spans="1:19">
      <c r="A19" s="43"/>
      <c r="B19" s="129" t="s">
        <v>253</v>
      </c>
      <c r="C19" s="129"/>
      <c r="D19" s="129"/>
      <c r="E19" s="129"/>
      <c r="F19" s="129"/>
      <c r="G19" s="129"/>
      <c r="H19" s="129"/>
      <c r="I19" s="129"/>
      <c r="J19" s="129"/>
      <c r="K19" s="129"/>
      <c r="L19" s="129"/>
      <c r="M19" s="129"/>
      <c r="N19" s="129"/>
      <c r="O19" s="129"/>
      <c r="P19" s="129"/>
      <c r="Q19" s="129"/>
      <c r="R19" s="129"/>
      <c r="S19" s="129"/>
    </row>
    <row r="20" spans="1:19">
      <c r="A20" s="43"/>
      <c r="B20" s="22" t="s">
        <v>254</v>
      </c>
      <c r="C20" s="22"/>
      <c r="D20" s="22"/>
      <c r="E20" s="22"/>
      <c r="F20" s="22"/>
      <c r="G20" s="22"/>
      <c r="H20" s="22"/>
      <c r="I20" s="22"/>
      <c r="J20" s="22"/>
      <c r="K20" s="22"/>
      <c r="L20" s="22"/>
      <c r="M20" s="22"/>
      <c r="N20" s="22"/>
      <c r="O20" s="22"/>
      <c r="P20" s="22"/>
      <c r="Q20" s="22"/>
      <c r="R20" s="22"/>
      <c r="S20" s="22"/>
    </row>
    <row r="21" spans="1:19">
      <c r="A21" s="43"/>
      <c r="B21" s="22"/>
      <c r="C21" s="22"/>
      <c r="D21" s="22"/>
      <c r="E21" s="22"/>
      <c r="F21" s="22"/>
      <c r="G21" s="22"/>
      <c r="H21" s="22"/>
      <c r="I21" s="22"/>
      <c r="J21" s="22"/>
      <c r="K21" s="22"/>
      <c r="L21" s="22"/>
      <c r="M21" s="22"/>
      <c r="N21" s="22"/>
      <c r="O21" s="22"/>
      <c r="P21" s="22"/>
      <c r="Q21" s="22"/>
      <c r="R21" s="22"/>
      <c r="S21" s="22"/>
    </row>
    <row r="22" spans="1:19">
      <c r="A22" s="43"/>
      <c r="B22" s="12"/>
      <c r="C22" s="12"/>
    </row>
    <row r="23" spans="1:19">
      <c r="A23" s="43"/>
      <c r="B23" s="13" t="s">
        <v>189</v>
      </c>
      <c r="C23" s="14" t="s">
        <v>255</v>
      </c>
    </row>
    <row r="24" spans="1:19">
      <c r="A24" s="43"/>
      <c r="B24" s="22"/>
      <c r="C24" s="22"/>
      <c r="D24" s="22"/>
      <c r="E24" s="22"/>
      <c r="F24" s="22"/>
      <c r="G24" s="22"/>
      <c r="H24" s="22"/>
      <c r="I24" s="22"/>
      <c r="J24" s="22"/>
      <c r="K24" s="22"/>
      <c r="L24" s="22"/>
      <c r="M24" s="22"/>
      <c r="N24" s="22"/>
      <c r="O24" s="22"/>
      <c r="P24" s="22"/>
      <c r="Q24" s="22"/>
      <c r="R24" s="22"/>
      <c r="S24" s="22"/>
    </row>
    <row r="25" spans="1:19">
      <c r="A25" s="43"/>
      <c r="B25" s="12"/>
      <c r="C25" s="12"/>
    </row>
    <row r="26" spans="1:19">
      <c r="A26" s="43"/>
      <c r="B26" s="13" t="s">
        <v>189</v>
      </c>
      <c r="C26" s="14" t="s">
        <v>256</v>
      </c>
    </row>
    <row r="27" spans="1:19">
      <c r="A27" s="43"/>
      <c r="B27" s="22"/>
      <c r="C27" s="22"/>
      <c r="D27" s="22"/>
      <c r="E27" s="22"/>
      <c r="F27" s="22"/>
      <c r="G27" s="22"/>
      <c r="H27" s="22"/>
      <c r="I27" s="22"/>
      <c r="J27" s="22"/>
      <c r="K27" s="22"/>
      <c r="L27" s="22"/>
      <c r="M27" s="22"/>
      <c r="N27" s="22"/>
      <c r="O27" s="22"/>
      <c r="P27" s="22"/>
      <c r="Q27" s="22"/>
      <c r="R27" s="22"/>
      <c r="S27" s="22"/>
    </row>
    <row r="28" spans="1:19">
      <c r="A28" s="43"/>
      <c r="B28" s="12"/>
      <c r="C28" s="12"/>
    </row>
    <row r="29" spans="1:19" ht="25.5">
      <c r="A29" s="43"/>
      <c r="B29" s="13" t="s">
        <v>189</v>
      </c>
      <c r="C29" s="14" t="s">
        <v>257</v>
      </c>
    </row>
    <row r="30" spans="1:19">
      <c r="A30" s="43"/>
      <c r="B30" s="22"/>
      <c r="C30" s="22"/>
      <c r="D30" s="22"/>
      <c r="E30" s="22"/>
      <c r="F30" s="22"/>
      <c r="G30" s="22"/>
      <c r="H30" s="22"/>
      <c r="I30" s="22"/>
      <c r="J30" s="22"/>
      <c r="K30" s="22"/>
      <c r="L30" s="22"/>
      <c r="M30" s="22"/>
      <c r="N30" s="22"/>
      <c r="O30" s="22"/>
      <c r="P30" s="22"/>
      <c r="Q30" s="22"/>
      <c r="R30" s="22"/>
      <c r="S30" s="22"/>
    </row>
    <row r="31" spans="1:19">
      <c r="A31" s="43"/>
      <c r="B31" s="12"/>
      <c r="C31" s="12"/>
    </row>
    <row r="32" spans="1:19" ht="25.5">
      <c r="A32" s="43"/>
      <c r="B32" s="13" t="s">
        <v>189</v>
      </c>
      <c r="C32" s="14" t="s">
        <v>258</v>
      </c>
    </row>
    <row r="33" spans="1:19">
      <c r="A33" s="43"/>
      <c r="B33" s="22"/>
      <c r="C33" s="22"/>
      <c r="D33" s="22"/>
      <c r="E33" s="22"/>
      <c r="F33" s="22"/>
      <c r="G33" s="22"/>
      <c r="H33" s="22"/>
      <c r="I33" s="22"/>
      <c r="J33" s="22"/>
      <c r="K33" s="22"/>
      <c r="L33" s="22"/>
      <c r="M33" s="22"/>
      <c r="N33" s="22"/>
      <c r="O33" s="22"/>
      <c r="P33" s="22"/>
      <c r="Q33" s="22"/>
      <c r="R33" s="22"/>
      <c r="S33" s="22"/>
    </row>
    <row r="34" spans="1:19">
      <c r="A34" s="43"/>
      <c r="B34" s="12"/>
      <c r="C34" s="12"/>
    </row>
    <row r="35" spans="1:19" ht="25.5">
      <c r="A35" s="43"/>
      <c r="B35" s="13" t="s">
        <v>189</v>
      </c>
      <c r="C35" s="14" t="s">
        <v>259</v>
      </c>
    </row>
    <row r="36" spans="1:19">
      <c r="A36" s="43"/>
      <c r="B36" s="22"/>
      <c r="C36" s="22"/>
      <c r="D36" s="22"/>
      <c r="E36" s="22"/>
      <c r="F36" s="22"/>
      <c r="G36" s="22"/>
      <c r="H36" s="22"/>
      <c r="I36" s="22"/>
      <c r="J36" s="22"/>
      <c r="K36" s="22"/>
      <c r="L36" s="22"/>
      <c r="M36" s="22"/>
      <c r="N36" s="22"/>
      <c r="O36" s="22"/>
      <c r="P36" s="22"/>
      <c r="Q36" s="22"/>
      <c r="R36" s="22"/>
      <c r="S36" s="22"/>
    </row>
    <row r="37" spans="1:19">
      <c r="A37" s="43"/>
      <c r="B37" s="12"/>
      <c r="C37" s="12"/>
    </row>
    <row r="38" spans="1:19" ht="25.5">
      <c r="A38" s="43"/>
      <c r="B38" s="13" t="s">
        <v>189</v>
      </c>
      <c r="C38" s="14" t="s">
        <v>260</v>
      </c>
    </row>
    <row r="39" spans="1:19">
      <c r="A39" s="43"/>
      <c r="B39" s="22"/>
      <c r="C39" s="22"/>
      <c r="D39" s="22"/>
      <c r="E39" s="22"/>
      <c r="F39" s="22"/>
      <c r="G39" s="22"/>
      <c r="H39" s="22"/>
      <c r="I39" s="22"/>
      <c r="J39" s="22"/>
      <c r="K39" s="22"/>
      <c r="L39" s="22"/>
      <c r="M39" s="22"/>
      <c r="N39" s="22"/>
      <c r="O39" s="22"/>
      <c r="P39" s="22"/>
      <c r="Q39" s="22"/>
      <c r="R39" s="22"/>
      <c r="S39" s="22"/>
    </row>
    <row r="40" spans="1:19">
      <c r="A40" s="43"/>
      <c r="B40" s="12"/>
      <c r="C40" s="12"/>
    </row>
    <row r="41" spans="1:19" ht="25.5">
      <c r="A41" s="43"/>
      <c r="B41" s="13" t="s">
        <v>189</v>
      </c>
      <c r="C41" s="14" t="s">
        <v>261</v>
      </c>
    </row>
    <row r="42" spans="1:19" ht="25.5" customHeight="1">
      <c r="A42" s="43"/>
      <c r="B42" s="22" t="s">
        <v>262</v>
      </c>
      <c r="C42" s="22"/>
      <c r="D42" s="22"/>
      <c r="E42" s="22"/>
      <c r="F42" s="22"/>
      <c r="G42" s="22"/>
      <c r="H42" s="22"/>
      <c r="I42" s="22"/>
      <c r="J42" s="22"/>
      <c r="K42" s="22"/>
      <c r="L42" s="22"/>
      <c r="M42" s="22"/>
      <c r="N42" s="22"/>
      <c r="O42" s="22"/>
      <c r="P42" s="22"/>
      <c r="Q42" s="22"/>
      <c r="R42" s="22"/>
      <c r="S42" s="22"/>
    </row>
    <row r="43" spans="1:19" ht="51" customHeight="1">
      <c r="A43" s="43"/>
      <c r="B43" s="111" t="s">
        <v>263</v>
      </c>
      <c r="C43" s="111"/>
      <c r="D43" s="111"/>
      <c r="E43" s="111"/>
      <c r="F43" s="111"/>
      <c r="G43" s="111"/>
      <c r="H43" s="111"/>
      <c r="I43" s="111"/>
      <c r="J43" s="111"/>
      <c r="K43" s="111"/>
      <c r="L43" s="111"/>
      <c r="M43" s="111"/>
      <c r="N43" s="111"/>
      <c r="O43" s="111"/>
      <c r="P43" s="111"/>
      <c r="Q43" s="111"/>
      <c r="R43" s="111"/>
      <c r="S43" s="111"/>
    </row>
    <row r="44" spans="1:19">
      <c r="A44" s="43"/>
      <c r="B44" s="129" t="s">
        <v>264</v>
      </c>
      <c r="C44" s="129"/>
      <c r="D44" s="129"/>
      <c r="E44" s="129"/>
      <c r="F44" s="129"/>
      <c r="G44" s="129"/>
      <c r="H44" s="129"/>
      <c r="I44" s="129"/>
      <c r="J44" s="129"/>
      <c r="K44" s="129"/>
      <c r="L44" s="129"/>
      <c r="M44" s="129"/>
      <c r="N44" s="129"/>
      <c r="O44" s="129"/>
      <c r="P44" s="129"/>
      <c r="Q44" s="129"/>
      <c r="R44" s="129"/>
      <c r="S44" s="129"/>
    </row>
    <row r="45" spans="1:19">
      <c r="A45" s="43"/>
      <c r="B45" s="22" t="s">
        <v>265</v>
      </c>
      <c r="C45" s="22"/>
      <c r="D45" s="22"/>
      <c r="E45" s="22"/>
      <c r="F45" s="22"/>
      <c r="G45" s="22"/>
      <c r="H45" s="22"/>
      <c r="I45" s="22"/>
      <c r="J45" s="22"/>
      <c r="K45" s="22"/>
      <c r="L45" s="22"/>
      <c r="M45" s="22"/>
      <c r="N45" s="22"/>
      <c r="O45" s="22"/>
      <c r="P45" s="22"/>
      <c r="Q45" s="22"/>
      <c r="R45" s="22"/>
      <c r="S45" s="22"/>
    </row>
    <row r="46" spans="1:19">
      <c r="A46" s="43"/>
      <c r="B46" s="130"/>
      <c r="C46" s="130"/>
      <c r="D46" s="130"/>
      <c r="E46" s="130"/>
      <c r="F46" s="130"/>
      <c r="G46" s="130"/>
      <c r="H46" s="130"/>
      <c r="I46" s="130"/>
      <c r="J46" s="130"/>
      <c r="K46" s="130"/>
      <c r="L46" s="130"/>
      <c r="M46" s="130"/>
      <c r="N46" s="130"/>
      <c r="O46" s="130"/>
      <c r="P46" s="130"/>
      <c r="Q46" s="130"/>
      <c r="R46" s="130"/>
      <c r="S46" s="130"/>
    </row>
    <row r="47" spans="1:19">
      <c r="A47" s="43"/>
      <c r="B47" s="21"/>
      <c r="C47" s="21"/>
      <c r="D47" s="21"/>
      <c r="E47" s="21"/>
      <c r="F47" s="21"/>
      <c r="G47" s="21"/>
      <c r="H47" s="21"/>
      <c r="I47" s="21"/>
      <c r="J47" s="21"/>
    </row>
    <row r="48" spans="1:19">
      <c r="A48" s="43"/>
      <c r="B48" s="12"/>
      <c r="C48" s="12"/>
      <c r="D48" s="12"/>
      <c r="E48" s="12"/>
      <c r="F48" s="12"/>
      <c r="G48" s="12"/>
      <c r="H48" s="12"/>
      <c r="I48" s="12"/>
      <c r="J48" s="12"/>
    </row>
    <row r="49" spans="1:19">
      <c r="A49" s="43"/>
      <c r="B49" s="22"/>
      <c r="C49" s="22"/>
      <c r="D49" s="50" t="s">
        <v>266</v>
      </c>
      <c r="E49" s="50"/>
      <c r="F49" s="50"/>
      <c r="G49" s="22"/>
      <c r="H49" s="50" t="s">
        <v>267</v>
      </c>
      <c r="I49" s="50"/>
      <c r="J49" s="50"/>
    </row>
    <row r="50" spans="1:19" ht="15.75" thickBot="1">
      <c r="A50" s="43"/>
      <c r="B50" s="22"/>
      <c r="C50" s="22"/>
      <c r="D50" s="51">
        <v>2014</v>
      </c>
      <c r="E50" s="51"/>
      <c r="F50" s="51"/>
      <c r="G50" s="22"/>
      <c r="H50" s="51"/>
      <c r="I50" s="51"/>
      <c r="J50" s="51"/>
    </row>
    <row r="51" spans="1:19">
      <c r="A51" s="43"/>
      <c r="B51" s="52" t="s">
        <v>268</v>
      </c>
      <c r="C51" s="26"/>
      <c r="D51" s="53" t="s">
        <v>211</v>
      </c>
      <c r="E51" s="54">
        <v>22961</v>
      </c>
      <c r="F51" s="55"/>
      <c r="G51" s="26"/>
      <c r="H51" s="53" t="s">
        <v>211</v>
      </c>
      <c r="I51" s="54">
        <v>30981</v>
      </c>
      <c r="J51" s="55"/>
    </row>
    <row r="52" spans="1:19">
      <c r="A52" s="43"/>
      <c r="B52" s="52"/>
      <c r="C52" s="26"/>
      <c r="D52" s="24"/>
      <c r="E52" s="25"/>
      <c r="F52" s="26"/>
      <c r="G52" s="26"/>
      <c r="H52" s="24"/>
      <c r="I52" s="25"/>
      <c r="J52" s="26"/>
    </row>
    <row r="53" spans="1:19">
      <c r="A53" s="43"/>
      <c r="B53" s="39" t="s">
        <v>269</v>
      </c>
      <c r="C53" s="22"/>
      <c r="D53" s="28">
        <v>3952</v>
      </c>
      <c r="E53" s="28"/>
      <c r="F53" s="22"/>
      <c r="G53" s="22"/>
      <c r="H53" s="28">
        <v>4389</v>
      </c>
      <c r="I53" s="28"/>
      <c r="J53" s="22"/>
    </row>
    <row r="54" spans="1:19" ht="15.75" thickBot="1">
      <c r="A54" s="43"/>
      <c r="B54" s="39"/>
      <c r="C54" s="22"/>
      <c r="D54" s="56"/>
      <c r="E54" s="56"/>
      <c r="F54" s="57"/>
      <c r="G54" s="22"/>
      <c r="H54" s="56"/>
      <c r="I54" s="56"/>
      <c r="J54" s="57"/>
    </row>
    <row r="55" spans="1:19">
      <c r="A55" s="43"/>
      <c r="B55" s="58" t="s">
        <v>159</v>
      </c>
      <c r="C55" s="26"/>
      <c r="D55" s="53" t="s">
        <v>211</v>
      </c>
      <c r="E55" s="54">
        <v>26913</v>
      </c>
      <c r="F55" s="55"/>
      <c r="G55" s="26"/>
      <c r="H55" s="53" t="s">
        <v>211</v>
      </c>
      <c r="I55" s="54">
        <v>35370</v>
      </c>
      <c r="J55" s="55"/>
    </row>
    <row r="56" spans="1:19" ht="15.75" thickBot="1">
      <c r="A56" s="43"/>
      <c r="B56" s="58"/>
      <c r="C56" s="26"/>
      <c r="D56" s="59"/>
      <c r="E56" s="60"/>
      <c r="F56" s="61"/>
      <c r="G56" s="26"/>
      <c r="H56" s="59"/>
      <c r="I56" s="60"/>
      <c r="J56" s="61"/>
    </row>
    <row r="57" spans="1:19" ht="15.75" thickTop="1">
      <c r="A57" s="43"/>
      <c r="B57" s="39" t="s">
        <v>270</v>
      </c>
      <c r="C57" s="39"/>
      <c r="D57" s="39"/>
      <c r="E57" s="39"/>
      <c r="F57" s="39"/>
      <c r="G57" s="39"/>
      <c r="H57" s="39"/>
      <c r="I57" s="39"/>
      <c r="J57" s="39"/>
      <c r="K57" s="39"/>
      <c r="L57" s="39"/>
      <c r="M57" s="39"/>
      <c r="N57" s="39"/>
      <c r="O57" s="39"/>
      <c r="P57" s="39"/>
      <c r="Q57" s="39"/>
      <c r="R57" s="39"/>
      <c r="S57" s="39"/>
    </row>
    <row r="58" spans="1:19">
      <c r="A58" s="43"/>
      <c r="B58" s="21"/>
      <c r="C58" s="21"/>
      <c r="D58" s="21"/>
      <c r="E58" s="21"/>
      <c r="F58" s="21"/>
      <c r="G58" s="21"/>
      <c r="H58" s="21"/>
      <c r="I58" s="21"/>
      <c r="J58" s="21"/>
    </row>
    <row r="59" spans="1:19">
      <c r="A59" s="43"/>
      <c r="B59" s="12"/>
      <c r="C59" s="12"/>
      <c r="D59" s="12"/>
      <c r="E59" s="12"/>
      <c r="F59" s="12"/>
      <c r="G59" s="12"/>
      <c r="H59" s="12"/>
      <c r="I59" s="12"/>
      <c r="J59" s="12"/>
    </row>
    <row r="60" spans="1:19" ht="15.75" thickBot="1">
      <c r="A60" s="43"/>
      <c r="B60" s="10"/>
      <c r="C60" s="10"/>
      <c r="D60" s="51">
        <v>2014</v>
      </c>
      <c r="E60" s="51"/>
      <c r="F60" s="51"/>
      <c r="G60" s="10"/>
      <c r="H60" s="51">
        <v>2013</v>
      </c>
      <c r="I60" s="51"/>
      <c r="J60" s="51"/>
    </row>
    <row r="61" spans="1:19">
      <c r="A61" s="43"/>
      <c r="B61" s="52" t="s">
        <v>271</v>
      </c>
      <c r="C61" s="26"/>
      <c r="D61" s="53" t="s">
        <v>211</v>
      </c>
      <c r="E61" s="54">
        <v>30981</v>
      </c>
      <c r="F61" s="55"/>
      <c r="G61" s="26"/>
      <c r="H61" s="53" t="s">
        <v>211</v>
      </c>
      <c r="I61" s="54">
        <v>33921</v>
      </c>
      <c r="J61" s="55"/>
    </row>
    <row r="62" spans="1:19">
      <c r="A62" s="43"/>
      <c r="B62" s="52"/>
      <c r="C62" s="26"/>
      <c r="D62" s="62"/>
      <c r="E62" s="63"/>
      <c r="F62" s="64"/>
      <c r="G62" s="26"/>
      <c r="H62" s="62"/>
      <c r="I62" s="63"/>
      <c r="J62" s="64"/>
    </row>
    <row r="63" spans="1:19" ht="25.5">
      <c r="A63" s="43"/>
      <c r="B63" s="14" t="s">
        <v>272</v>
      </c>
      <c r="C63" s="10"/>
      <c r="D63" s="30" t="s">
        <v>273</v>
      </c>
      <c r="E63" s="30"/>
      <c r="F63" s="11" t="s">
        <v>219</v>
      </c>
      <c r="G63" s="10"/>
      <c r="H63" s="30" t="s">
        <v>274</v>
      </c>
      <c r="I63" s="30"/>
      <c r="J63" s="11" t="s">
        <v>219</v>
      </c>
    </row>
    <row r="64" spans="1:19" ht="25.5">
      <c r="A64" s="43"/>
      <c r="B64" s="49" t="s">
        <v>275</v>
      </c>
      <c r="C64" s="18"/>
      <c r="D64" s="29" t="s">
        <v>276</v>
      </c>
      <c r="E64" s="29"/>
      <c r="F64" s="17" t="s">
        <v>219</v>
      </c>
      <c r="G64" s="18"/>
      <c r="H64" s="29" t="s">
        <v>277</v>
      </c>
      <c r="I64" s="29"/>
      <c r="J64" s="17" t="s">
        <v>219</v>
      </c>
    </row>
    <row r="65" spans="1:19">
      <c r="A65" s="43"/>
      <c r="B65" s="65" t="s">
        <v>278</v>
      </c>
      <c r="C65" s="22"/>
      <c r="D65" s="30" t="s">
        <v>279</v>
      </c>
      <c r="E65" s="30"/>
      <c r="F65" s="39" t="s">
        <v>219</v>
      </c>
      <c r="G65" s="22"/>
      <c r="H65" s="28">
        <v>11497</v>
      </c>
      <c r="I65" s="28"/>
      <c r="J65" s="22"/>
    </row>
    <row r="66" spans="1:19">
      <c r="A66" s="43"/>
      <c r="B66" s="65"/>
      <c r="C66" s="22"/>
      <c r="D66" s="30"/>
      <c r="E66" s="30"/>
      <c r="F66" s="39"/>
      <c r="G66" s="22"/>
      <c r="H66" s="28"/>
      <c r="I66" s="28"/>
      <c r="J66" s="22"/>
    </row>
    <row r="67" spans="1:19">
      <c r="A67" s="43"/>
      <c r="B67" s="52" t="s">
        <v>280</v>
      </c>
      <c r="C67" s="26"/>
      <c r="D67" s="25">
        <v>22395</v>
      </c>
      <c r="E67" s="25"/>
      <c r="F67" s="26"/>
      <c r="G67" s="26"/>
      <c r="H67" s="25">
        <v>13510</v>
      </c>
      <c r="I67" s="25"/>
      <c r="J67" s="26"/>
    </row>
    <row r="68" spans="1:19" ht="15.75" thickBot="1">
      <c r="A68" s="43"/>
      <c r="B68" s="52"/>
      <c r="C68" s="26"/>
      <c r="D68" s="66"/>
      <c r="E68" s="66"/>
      <c r="F68" s="67"/>
      <c r="G68" s="26"/>
      <c r="H68" s="66"/>
      <c r="I68" s="66"/>
      <c r="J68" s="67"/>
    </row>
    <row r="69" spans="1:19" ht="15.75" thickTop="1">
      <c r="A69" s="43"/>
      <c r="B69" s="65" t="s">
        <v>281</v>
      </c>
      <c r="C69" s="22"/>
      <c r="D69" s="68" t="s">
        <v>211</v>
      </c>
      <c r="E69" s="69">
        <v>22961</v>
      </c>
      <c r="F69" s="70"/>
      <c r="G69" s="22"/>
      <c r="H69" s="68" t="s">
        <v>211</v>
      </c>
      <c r="I69" s="69">
        <v>30542</v>
      </c>
      <c r="J69" s="70"/>
    </row>
    <row r="70" spans="1:19" ht="15.75" thickBot="1">
      <c r="A70" s="43"/>
      <c r="B70" s="65"/>
      <c r="C70" s="22"/>
      <c r="D70" s="33"/>
      <c r="E70" s="35"/>
      <c r="F70" s="37"/>
      <c r="G70" s="22"/>
      <c r="H70" s="33"/>
      <c r="I70" s="35"/>
      <c r="J70" s="37"/>
    </row>
    <row r="71" spans="1:19" ht="15.75" thickTop="1">
      <c r="A71" s="43"/>
      <c r="B71" s="46" t="s">
        <v>282</v>
      </c>
      <c r="C71" s="46"/>
      <c r="D71" s="46"/>
      <c r="E71" s="46"/>
      <c r="F71" s="46"/>
      <c r="G71" s="46"/>
      <c r="H71" s="46"/>
      <c r="I71" s="46"/>
      <c r="J71" s="46"/>
      <c r="K71" s="46"/>
      <c r="L71" s="46"/>
      <c r="M71" s="46"/>
      <c r="N71" s="46"/>
      <c r="O71" s="46"/>
      <c r="P71" s="46"/>
      <c r="Q71" s="46"/>
      <c r="R71" s="46"/>
      <c r="S71" s="46"/>
    </row>
    <row r="72" spans="1:19" ht="25.5" customHeight="1">
      <c r="A72" s="43"/>
      <c r="B72" s="39" t="s">
        <v>283</v>
      </c>
      <c r="C72" s="39"/>
      <c r="D72" s="39"/>
      <c r="E72" s="39"/>
      <c r="F72" s="39"/>
      <c r="G72" s="39"/>
      <c r="H72" s="39"/>
      <c r="I72" s="39"/>
      <c r="J72" s="39"/>
      <c r="K72" s="39"/>
      <c r="L72" s="39"/>
      <c r="M72" s="39"/>
      <c r="N72" s="39"/>
      <c r="O72" s="39"/>
      <c r="P72" s="39"/>
      <c r="Q72" s="39"/>
      <c r="R72" s="39"/>
      <c r="S72" s="39"/>
    </row>
    <row r="73" spans="1:19" ht="38.25" customHeight="1">
      <c r="A73" s="43"/>
      <c r="B73" s="39" t="s">
        <v>284</v>
      </c>
      <c r="C73" s="39"/>
      <c r="D73" s="39"/>
      <c r="E73" s="39"/>
      <c r="F73" s="39"/>
      <c r="G73" s="39"/>
      <c r="H73" s="39"/>
      <c r="I73" s="39"/>
      <c r="J73" s="39"/>
      <c r="K73" s="39"/>
      <c r="L73" s="39"/>
      <c r="M73" s="39"/>
      <c r="N73" s="39"/>
      <c r="O73" s="39"/>
      <c r="P73" s="39"/>
      <c r="Q73" s="39"/>
      <c r="R73" s="39"/>
      <c r="S73" s="39"/>
    </row>
    <row r="74" spans="1:19">
      <c r="A74" s="43"/>
      <c r="B74" s="45" t="s">
        <v>285</v>
      </c>
      <c r="C74" s="45"/>
      <c r="D74" s="45"/>
      <c r="E74" s="45"/>
      <c r="F74" s="45"/>
      <c r="G74" s="45"/>
      <c r="H74" s="45"/>
      <c r="I74" s="45"/>
      <c r="J74" s="45"/>
      <c r="K74" s="45"/>
      <c r="L74" s="45"/>
      <c r="M74" s="45"/>
      <c r="N74" s="45"/>
      <c r="O74" s="45"/>
      <c r="P74" s="45"/>
      <c r="Q74" s="45"/>
      <c r="R74" s="45"/>
      <c r="S74" s="45"/>
    </row>
    <row r="75" spans="1:19">
      <c r="A75" s="43"/>
      <c r="B75" s="22" t="s">
        <v>286</v>
      </c>
      <c r="C75" s="22"/>
      <c r="D75" s="22"/>
      <c r="E75" s="22"/>
      <c r="F75" s="22"/>
      <c r="G75" s="22"/>
      <c r="H75" s="22"/>
      <c r="I75" s="22"/>
      <c r="J75" s="22"/>
      <c r="K75" s="22"/>
      <c r="L75" s="22"/>
      <c r="M75" s="22"/>
      <c r="N75" s="22"/>
      <c r="O75" s="22"/>
      <c r="P75" s="22"/>
      <c r="Q75" s="22"/>
      <c r="R75" s="22"/>
      <c r="S75" s="22"/>
    </row>
    <row r="76" spans="1:19">
      <c r="A76" s="43"/>
      <c r="B76" s="22" t="s">
        <v>287</v>
      </c>
      <c r="C76" s="22"/>
      <c r="D76" s="22"/>
      <c r="E76" s="22"/>
      <c r="F76" s="22"/>
      <c r="G76" s="22"/>
      <c r="H76" s="22"/>
      <c r="I76" s="22"/>
      <c r="J76" s="22"/>
      <c r="K76" s="22"/>
      <c r="L76" s="22"/>
      <c r="M76" s="22"/>
      <c r="N76" s="22"/>
      <c r="O76" s="22"/>
      <c r="P76" s="22"/>
      <c r="Q76" s="22"/>
      <c r="R76" s="22"/>
      <c r="S76" s="22"/>
    </row>
    <row r="77" spans="1:19">
      <c r="A77" s="43"/>
      <c r="B77" s="22" t="s">
        <v>288</v>
      </c>
      <c r="C77" s="22"/>
      <c r="D77" s="22"/>
      <c r="E77" s="22"/>
      <c r="F77" s="22"/>
      <c r="G77" s="22"/>
      <c r="H77" s="22"/>
      <c r="I77" s="22"/>
      <c r="J77" s="22"/>
      <c r="K77" s="22"/>
      <c r="L77" s="22"/>
      <c r="M77" s="22"/>
      <c r="N77" s="22"/>
      <c r="O77" s="22"/>
      <c r="P77" s="22"/>
      <c r="Q77" s="22"/>
      <c r="R77" s="22"/>
      <c r="S77" s="22"/>
    </row>
    <row r="78" spans="1:19">
      <c r="A78" s="43"/>
      <c r="B78" s="45" t="s">
        <v>124</v>
      </c>
      <c r="C78" s="45"/>
      <c r="D78" s="45"/>
      <c r="E78" s="45"/>
      <c r="F78" s="45"/>
      <c r="G78" s="45"/>
      <c r="H78" s="45"/>
      <c r="I78" s="45"/>
      <c r="J78" s="45"/>
      <c r="K78" s="45"/>
      <c r="L78" s="45"/>
      <c r="M78" s="45"/>
      <c r="N78" s="45"/>
      <c r="O78" s="45"/>
      <c r="P78" s="45"/>
      <c r="Q78" s="45"/>
      <c r="R78" s="45"/>
      <c r="S78" s="45"/>
    </row>
    <row r="79" spans="1:19">
      <c r="A79" s="43"/>
      <c r="B79" s="39" t="s">
        <v>289</v>
      </c>
      <c r="C79" s="39"/>
      <c r="D79" s="39"/>
      <c r="E79" s="39"/>
      <c r="F79" s="39"/>
      <c r="G79" s="39"/>
      <c r="H79" s="39"/>
      <c r="I79" s="39"/>
      <c r="J79" s="39"/>
      <c r="K79" s="39"/>
      <c r="L79" s="39"/>
      <c r="M79" s="39"/>
      <c r="N79" s="39"/>
      <c r="O79" s="39"/>
      <c r="P79" s="39"/>
      <c r="Q79" s="39"/>
      <c r="R79" s="39"/>
      <c r="S79" s="39"/>
    </row>
    <row r="80" spans="1:19" ht="51" customHeight="1">
      <c r="A80" s="43"/>
      <c r="B80" s="22" t="s">
        <v>290</v>
      </c>
      <c r="C80" s="22"/>
      <c r="D80" s="22"/>
      <c r="E80" s="22"/>
      <c r="F80" s="22"/>
      <c r="G80" s="22"/>
      <c r="H80" s="22"/>
      <c r="I80" s="22"/>
      <c r="J80" s="22"/>
      <c r="K80" s="22"/>
      <c r="L80" s="22"/>
      <c r="M80" s="22"/>
      <c r="N80" s="22"/>
      <c r="O80" s="22"/>
      <c r="P80" s="22"/>
      <c r="Q80" s="22"/>
      <c r="R80" s="22"/>
      <c r="S80" s="22"/>
    </row>
    <row r="81" spans="1:19">
      <c r="A81" s="43"/>
      <c r="B81" s="22" t="s">
        <v>291</v>
      </c>
      <c r="C81" s="22"/>
      <c r="D81" s="22"/>
      <c r="E81" s="22"/>
      <c r="F81" s="22"/>
      <c r="G81" s="22"/>
      <c r="H81" s="22"/>
      <c r="I81" s="22"/>
      <c r="J81" s="22"/>
      <c r="K81" s="22"/>
      <c r="L81" s="22"/>
      <c r="M81" s="22"/>
      <c r="N81" s="22"/>
      <c r="O81" s="22"/>
      <c r="P81" s="22"/>
      <c r="Q81" s="22"/>
      <c r="R81" s="22"/>
      <c r="S81" s="22"/>
    </row>
    <row r="82" spans="1:19">
      <c r="A82" s="43"/>
      <c r="B82" s="130"/>
      <c r="C82" s="130"/>
      <c r="D82" s="130"/>
      <c r="E82" s="130"/>
      <c r="F82" s="130"/>
      <c r="G82" s="130"/>
      <c r="H82" s="130"/>
      <c r="I82" s="130"/>
      <c r="J82" s="130"/>
      <c r="K82" s="130"/>
      <c r="L82" s="130"/>
      <c r="M82" s="130"/>
      <c r="N82" s="130"/>
      <c r="O82" s="130"/>
      <c r="P82" s="130"/>
      <c r="Q82" s="130"/>
      <c r="R82" s="130"/>
      <c r="S82" s="130"/>
    </row>
    <row r="83" spans="1:19">
      <c r="A83" s="43"/>
      <c r="B83" s="21"/>
      <c r="C83" s="21"/>
      <c r="D83" s="21"/>
      <c r="E83" s="21"/>
      <c r="F83" s="21"/>
      <c r="G83" s="21"/>
      <c r="H83" s="21"/>
      <c r="I83" s="21"/>
      <c r="J83" s="21"/>
    </row>
    <row r="84" spans="1:19">
      <c r="A84" s="43"/>
      <c r="B84" s="12"/>
      <c r="C84" s="12"/>
      <c r="D84" s="12"/>
      <c r="E84" s="12"/>
      <c r="F84" s="12"/>
      <c r="G84" s="12"/>
      <c r="H84" s="12"/>
      <c r="I84" s="12"/>
      <c r="J84" s="12"/>
    </row>
    <row r="85" spans="1:19">
      <c r="A85" s="43"/>
      <c r="B85" s="22"/>
      <c r="C85" s="22"/>
      <c r="D85" s="50" t="s">
        <v>266</v>
      </c>
      <c r="E85" s="50"/>
      <c r="F85" s="50"/>
      <c r="G85" s="22"/>
      <c r="H85" s="50" t="s">
        <v>292</v>
      </c>
      <c r="I85" s="50"/>
      <c r="J85" s="50"/>
    </row>
    <row r="86" spans="1:19" ht="15.75" thickBot="1">
      <c r="A86" s="43"/>
      <c r="B86" s="22"/>
      <c r="C86" s="22"/>
      <c r="D86" s="51">
        <v>2014</v>
      </c>
      <c r="E86" s="51"/>
      <c r="F86" s="51"/>
      <c r="G86" s="22"/>
      <c r="H86" s="51">
        <v>2013</v>
      </c>
      <c r="I86" s="51"/>
      <c r="J86" s="51"/>
    </row>
    <row r="87" spans="1:19">
      <c r="A87" s="43"/>
      <c r="B87" s="52" t="s">
        <v>293</v>
      </c>
      <c r="C87" s="26"/>
      <c r="D87" s="53" t="s">
        <v>211</v>
      </c>
      <c r="E87" s="54">
        <v>10145</v>
      </c>
      <c r="F87" s="55"/>
      <c r="G87" s="26"/>
      <c r="H87" s="53" t="s">
        <v>211</v>
      </c>
      <c r="I87" s="54">
        <v>9835</v>
      </c>
      <c r="J87" s="55"/>
    </row>
    <row r="88" spans="1:19">
      <c r="A88" s="43"/>
      <c r="B88" s="52"/>
      <c r="C88" s="26"/>
      <c r="D88" s="62"/>
      <c r="E88" s="63"/>
      <c r="F88" s="64"/>
      <c r="G88" s="26"/>
      <c r="H88" s="62"/>
      <c r="I88" s="63"/>
      <c r="J88" s="64"/>
    </row>
    <row r="89" spans="1:19">
      <c r="A89" s="43"/>
      <c r="B89" s="65" t="s">
        <v>294</v>
      </c>
      <c r="C89" s="22"/>
      <c r="D89" s="28">
        <v>3565</v>
      </c>
      <c r="E89" s="28"/>
      <c r="F89" s="22"/>
      <c r="G89" s="22"/>
      <c r="H89" s="28">
        <v>2194</v>
      </c>
      <c r="I89" s="28"/>
      <c r="J89" s="22"/>
    </row>
    <row r="90" spans="1:19">
      <c r="A90" s="43"/>
      <c r="B90" s="65"/>
      <c r="C90" s="22"/>
      <c r="D90" s="28"/>
      <c r="E90" s="28"/>
      <c r="F90" s="22"/>
      <c r="G90" s="22"/>
      <c r="H90" s="28"/>
      <c r="I90" s="28"/>
      <c r="J90" s="22"/>
    </row>
    <row r="91" spans="1:19">
      <c r="A91" s="43"/>
      <c r="B91" s="52" t="s">
        <v>295</v>
      </c>
      <c r="C91" s="26"/>
      <c r="D91" s="25">
        <v>1620</v>
      </c>
      <c r="E91" s="25"/>
      <c r="F91" s="26"/>
      <c r="G91" s="26"/>
      <c r="H91" s="25">
        <v>1572</v>
      </c>
      <c r="I91" s="25"/>
      <c r="J91" s="26"/>
    </row>
    <row r="92" spans="1:19">
      <c r="A92" s="43"/>
      <c r="B92" s="52"/>
      <c r="C92" s="26"/>
      <c r="D92" s="25"/>
      <c r="E92" s="25"/>
      <c r="F92" s="26"/>
      <c r="G92" s="26"/>
      <c r="H92" s="25"/>
      <c r="I92" s="25"/>
      <c r="J92" s="26"/>
    </row>
    <row r="93" spans="1:19">
      <c r="A93" s="43"/>
      <c r="B93" s="65" t="s">
        <v>296</v>
      </c>
      <c r="C93" s="22"/>
      <c r="D93" s="28">
        <v>2493</v>
      </c>
      <c r="E93" s="28"/>
      <c r="F93" s="22"/>
      <c r="G93" s="22"/>
      <c r="H93" s="28">
        <v>4096</v>
      </c>
      <c r="I93" s="28"/>
      <c r="J93" s="22"/>
    </row>
    <row r="94" spans="1:19" ht="15.75" thickBot="1">
      <c r="A94" s="43"/>
      <c r="B94" s="65"/>
      <c r="C94" s="22"/>
      <c r="D94" s="56"/>
      <c r="E94" s="56"/>
      <c r="F94" s="57"/>
      <c r="G94" s="22"/>
      <c r="H94" s="56"/>
      <c r="I94" s="56"/>
      <c r="J94" s="57"/>
    </row>
    <row r="95" spans="1:19">
      <c r="A95" s="43"/>
      <c r="B95" s="26"/>
      <c r="C95" s="26"/>
      <c r="D95" s="54">
        <v>17823</v>
      </c>
      <c r="E95" s="54"/>
      <c r="F95" s="55"/>
      <c r="G95" s="26"/>
      <c r="H95" s="54">
        <v>17697</v>
      </c>
      <c r="I95" s="54"/>
      <c r="J95" s="55"/>
    </row>
    <row r="96" spans="1:19">
      <c r="A96" s="43"/>
      <c r="B96" s="26"/>
      <c r="C96" s="26"/>
      <c r="D96" s="25"/>
      <c r="E96" s="25"/>
      <c r="F96" s="26"/>
      <c r="G96" s="26"/>
      <c r="H96" s="25"/>
      <c r="I96" s="25"/>
      <c r="J96" s="26"/>
    </row>
    <row r="97" spans="1:19" ht="15.75" thickBot="1">
      <c r="A97" s="43"/>
      <c r="B97" s="14" t="s">
        <v>297</v>
      </c>
      <c r="C97" s="10"/>
      <c r="D97" s="71" t="s">
        <v>298</v>
      </c>
      <c r="E97" s="71"/>
      <c r="F97" s="11" t="s">
        <v>219</v>
      </c>
      <c r="G97" s="10"/>
      <c r="H97" s="71" t="s">
        <v>299</v>
      </c>
      <c r="I97" s="71"/>
      <c r="J97" s="11" t="s">
        <v>219</v>
      </c>
    </row>
    <row r="98" spans="1:19">
      <c r="A98" s="43"/>
      <c r="B98" s="26"/>
      <c r="C98" s="26"/>
      <c r="D98" s="53" t="s">
        <v>211</v>
      </c>
      <c r="E98" s="54">
        <v>16382</v>
      </c>
      <c r="F98" s="55"/>
      <c r="G98" s="26"/>
      <c r="H98" s="53" t="s">
        <v>211</v>
      </c>
      <c r="I98" s="54">
        <v>16368</v>
      </c>
      <c r="J98" s="55"/>
    </row>
    <row r="99" spans="1:19" ht="15.75" thickBot="1">
      <c r="A99" s="43"/>
      <c r="B99" s="26"/>
      <c r="C99" s="26"/>
      <c r="D99" s="59"/>
      <c r="E99" s="60"/>
      <c r="F99" s="61"/>
      <c r="G99" s="26"/>
      <c r="H99" s="59"/>
      <c r="I99" s="60"/>
      <c r="J99" s="61"/>
    </row>
    <row r="100" spans="1:19" ht="15.75" thickTop="1">
      <c r="A100" s="43"/>
      <c r="B100" s="22" t="s">
        <v>300</v>
      </c>
      <c r="C100" s="22"/>
      <c r="D100" s="22"/>
      <c r="E100" s="22"/>
      <c r="F100" s="22"/>
      <c r="G100" s="22"/>
      <c r="H100" s="22"/>
      <c r="I100" s="22"/>
      <c r="J100" s="22"/>
      <c r="K100" s="22"/>
      <c r="L100" s="22"/>
      <c r="M100" s="22"/>
      <c r="N100" s="22"/>
      <c r="O100" s="22"/>
      <c r="P100" s="22"/>
      <c r="Q100" s="22"/>
      <c r="R100" s="22"/>
      <c r="S100" s="22"/>
    </row>
    <row r="101" spans="1:19">
      <c r="A101" s="43"/>
      <c r="B101" s="45" t="s">
        <v>301</v>
      </c>
      <c r="C101" s="45"/>
      <c r="D101" s="45"/>
      <c r="E101" s="45"/>
      <c r="F101" s="45"/>
      <c r="G101" s="45"/>
      <c r="H101" s="45"/>
      <c r="I101" s="45"/>
      <c r="J101" s="45"/>
      <c r="K101" s="45"/>
      <c r="L101" s="45"/>
      <c r="M101" s="45"/>
      <c r="N101" s="45"/>
      <c r="O101" s="45"/>
      <c r="P101" s="45"/>
      <c r="Q101" s="45"/>
      <c r="R101" s="45"/>
      <c r="S101" s="45"/>
    </row>
    <row r="102" spans="1:19">
      <c r="A102" s="43"/>
      <c r="B102" s="22" t="s">
        <v>302</v>
      </c>
      <c r="C102" s="22"/>
      <c r="D102" s="22"/>
      <c r="E102" s="22"/>
      <c r="F102" s="22"/>
      <c r="G102" s="22"/>
      <c r="H102" s="22"/>
      <c r="I102" s="22"/>
      <c r="J102" s="22"/>
      <c r="K102" s="22"/>
      <c r="L102" s="22"/>
      <c r="M102" s="22"/>
      <c r="N102" s="22"/>
      <c r="O102" s="22"/>
      <c r="P102" s="22"/>
      <c r="Q102" s="22"/>
      <c r="R102" s="22"/>
      <c r="S102" s="22"/>
    </row>
    <row r="103" spans="1:19">
      <c r="A103" s="43"/>
      <c r="B103" s="130"/>
      <c r="C103" s="130"/>
      <c r="D103" s="130"/>
      <c r="E103" s="130"/>
      <c r="F103" s="130"/>
      <c r="G103" s="130"/>
      <c r="H103" s="130"/>
      <c r="I103" s="130"/>
      <c r="J103" s="130"/>
      <c r="K103" s="130"/>
      <c r="L103" s="130"/>
      <c r="M103" s="130"/>
      <c r="N103" s="130"/>
      <c r="O103" s="130"/>
      <c r="P103" s="130"/>
      <c r="Q103" s="130"/>
      <c r="R103" s="130"/>
      <c r="S103" s="130"/>
    </row>
    <row r="104" spans="1:19">
      <c r="A104" s="43"/>
      <c r="B104" s="21"/>
      <c r="C104" s="21"/>
      <c r="D104" s="21"/>
      <c r="E104" s="21"/>
      <c r="F104" s="21"/>
      <c r="G104" s="21"/>
      <c r="H104" s="21"/>
      <c r="I104" s="21"/>
      <c r="J104" s="21"/>
    </row>
    <row r="105" spans="1:19">
      <c r="A105" s="43"/>
      <c r="B105" s="12"/>
      <c r="C105" s="12"/>
      <c r="D105" s="12"/>
      <c r="E105" s="12"/>
      <c r="F105" s="12"/>
      <c r="G105" s="12"/>
      <c r="H105" s="12"/>
      <c r="I105" s="12"/>
      <c r="J105" s="12"/>
    </row>
    <row r="106" spans="1:19">
      <c r="A106" s="43"/>
      <c r="B106" s="22"/>
      <c r="C106" s="22"/>
      <c r="D106" s="50" t="s">
        <v>266</v>
      </c>
      <c r="E106" s="50"/>
      <c r="F106" s="50"/>
      <c r="G106" s="22"/>
      <c r="H106" s="50" t="s">
        <v>292</v>
      </c>
      <c r="I106" s="50"/>
      <c r="J106" s="50"/>
    </row>
    <row r="107" spans="1:19" ht="15.75" thickBot="1">
      <c r="A107" s="43"/>
      <c r="B107" s="22"/>
      <c r="C107" s="22"/>
      <c r="D107" s="51">
        <v>2014</v>
      </c>
      <c r="E107" s="51"/>
      <c r="F107" s="51"/>
      <c r="G107" s="22"/>
      <c r="H107" s="51">
        <v>2013</v>
      </c>
      <c r="I107" s="51"/>
      <c r="J107" s="51"/>
    </row>
    <row r="108" spans="1:19">
      <c r="A108" s="43"/>
      <c r="B108" s="52" t="s">
        <v>303</v>
      </c>
      <c r="C108" s="26"/>
      <c r="D108" s="53" t="s">
        <v>211</v>
      </c>
      <c r="E108" s="54">
        <v>32816</v>
      </c>
      <c r="F108" s="55"/>
      <c r="G108" s="26"/>
      <c r="H108" s="53" t="s">
        <v>211</v>
      </c>
      <c r="I108" s="54">
        <v>26237</v>
      </c>
      <c r="J108" s="55"/>
    </row>
    <row r="109" spans="1:19">
      <c r="A109" s="43"/>
      <c r="B109" s="52"/>
      <c r="C109" s="26"/>
      <c r="D109" s="62"/>
      <c r="E109" s="63"/>
      <c r="F109" s="64"/>
      <c r="G109" s="26"/>
      <c r="H109" s="62"/>
      <c r="I109" s="63"/>
      <c r="J109" s="64"/>
    </row>
    <row r="110" spans="1:19">
      <c r="A110" s="43"/>
      <c r="B110" s="65" t="s">
        <v>304</v>
      </c>
      <c r="C110" s="22"/>
      <c r="D110" s="28">
        <v>13000</v>
      </c>
      <c r="E110" s="28"/>
      <c r="F110" s="22"/>
      <c r="G110" s="22"/>
      <c r="H110" s="28">
        <v>12015</v>
      </c>
      <c r="I110" s="28"/>
      <c r="J110" s="22"/>
    </row>
    <row r="111" spans="1:19">
      <c r="A111" s="43"/>
      <c r="B111" s="65"/>
      <c r="C111" s="22"/>
      <c r="D111" s="28"/>
      <c r="E111" s="28"/>
      <c r="F111" s="22"/>
      <c r="G111" s="22"/>
      <c r="H111" s="28"/>
      <c r="I111" s="28"/>
      <c r="J111" s="22"/>
    </row>
    <row r="112" spans="1:19">
      <c r="A112" s="43"/>
      <c r="B112" s="52" t="s">
        <v>305</v>
      </c>
      <c r="C112" s="26"/>
      <c r="D112" s="29">
        <v>502</v>
      </c>
      <c r="E112" s="29"/>
      <c r="F112" s="26"/>
      <c r="G112" s="26"/>
      <c r="H112" s="29">
        <v>406</v>
      </c>
      <c r="I112" s="29"/>
      <c r="J112" s="26"/>
    </row>
    <row r="113" spans="1:19">
      <c r="A113" s="43"/>
      <c r="B113" s="52"/>
      <c r="C113" s="26"/>
      <c r="D113" s="29"/>
      <c r="E113" s="29"/>
      <c r="F113" s="26"/>
      <c r="G113" s="26"/>
      <c r="H113" s="29"/>
      <c r="I113" s="29"/>
      <c r="J113" s="26"/>
    </row>
    <row r="114" spans="1:19">
      <c r="A114" s="43"/>
      <c r="B114" s="65" t="s">
        <v>306</v>
      </c>
      <c r="C114" s="22"/>
      <c r="D114" s="28">
        <v>1523</v>
      </c>
      <c r="E114" s="28"/>
      <c r="F114" s="22"/>
      <c r="G114" s="22"/>
      <c r="H114" s="28">
        <v>1446</v>
      </c>
      <c r="I114" s="28"/>
      <c r="J114" s="22"/>
    </row>
    <row r="115" spans="1:19" ht="15.75" thickBot="1">
      <c r="A115" s="43"/>
      <c r="B115" s="65"/>
      <c r="C115" s="22"/>
      <c r="D115" s="73"/>
      <c r="E115" s="73"/>
      <c r="F115" s="74"/>
      <c r="G115" s="22"/>
      <c r="H115" s="73"/>
      <c r="I115" s="73"/>
      <c r="J115" s="74"/>
    </row>
    <row r="116" spans="1:19" ht="15.75" thickTop="1">
      <c r="A116" s="43"/>
      <c r="B116" s="26"/>
      <c r="C116" s="26"/>
      <c r="D116" s="75">
        <v>47841</v>
      </c>
      <c r="E116" s="75"/>
      <c r="F116" s="76"/>
      <c r="G116" s="26"/>
      <c r="H116" s="75">
        <v>40104</v>
      </c>
      <c r="I116" s="75"/>
      <c r="J116" s="76"/>
    </row>
    <row r="117" spans="1:19">
      <c r="A117" s="43"/>
      <c r="B117" s="26"/>
      <c r="C117" s="26"/>
      <c r="D117" s="25"/>
      <c r="E117" s="25"/>
      <c r="F117" s="26"/>
      <c r="G117" s="26"/>
      <c r="H117" s="25"/>
      <c r="I117" s="25"/>
      <c r="J117" s="26"/>
    </row>
    <row r="118" spans="1:19" ht="26.25" thickBot="1">
      <c r="A118" s="43"/>
      <c r="B118" s="14" t="s">
        <v>307</v>
      </c>
      <c r="C118" s="10"/>
      <c r="D118" s="77" t="s">
        <v>308</v>
      </c>
      <c r="E118" s="77"/>
      <c r="F118" s="72" t="s">
        <v>219</v>
      </c>
      <c r="G118" s="10"/>
      <c r="H118" s="77" t="s">
        <v>309</v>
      </c>
      <c r="I118" s="77"/>
      <c r="J118" s="72" t="s">
        <v>219</v>
      </c>
    </row>
    <row r="119" spans="1:19" ht="15.75" thickTop="1">
      <c r="A119" s="43"/>
      <c r="B119" s="26"/>
      <c r="C119" s="26"/>
      <c r="D119" s="78" t="s">
        <v>211</v>
      </c>
      <c r="E119" s="75">
        <v>36409</v>
      </c>
      <c r="F119" s="76"/>
      <c r="G119" s="26"/>
      <c r="H119" s="78" t="s">
        <v>211</v>
      </c>
      <c r="I119" s="75">
        <v>31733</v>
      </c>
      <c r="J119" s="76"/>
    </row>
    <row r="120" spans="1:19" ht="15.75" thickBot="1">
      <c r="A120" s="43"/>
      <c r="B120" s="26"/>
      <c r="C120" s="26"/>
      <c r="D120" s="59"/>
      <c r="E120" s="60"/>
      <c r="F120" s="61"/>
      <c r="G120" s="26"/>
      <c r="H120" s="59"/>
      <c r="I120" s="60"/>
      <c r="J120" s="61"/>
    </row>
    <row r="121" spans="1:19" ht="15.75" thickTop="1">
      <c r="A121" s="43"/>
      <c r="B121" s="42"/>
      <c r="C121" s="42"/>
      <c r="D121" s="42"/>
      <c r="E121" s="42"/>
      <c r="F121" s="42"/>
      <c r="G121" s="42"/>
      <c r="H121" s="42"/>
      <c r="I121" s="42"/>
      <c r="J121" s="42"/>
      <c r="K121" s="42"/>
      <c r="L121" s="42"/>
      <c r="M121" s="42"/>
      <c r="N121" s="42"/>
      <c r="O121" s="42"/>
      <c r="P121" s="42"/>
      <c r="Q121" s="42"/>
      <c r="R121" s="42"/>
      <c r="S121" s="42"/>
    </row>
    <row r="122" spans="1:19" ht="25.5" customHeight="1">
      <c r="A122" s="43"/>
      <c r="B122" s="22" t="s">
        <v>310</v>
      </c>
      <c r="C122" s="22"/>
      <c r="D122" s="22"/>
      <c r="E122" s="22"/>
      <c r="F122" s="22"/>
      <c r="G122" s="22"/>
      <c r="H122" s="22"/>
      <c r="I122" s="22"/>
      <c r="J122" s="22"/>
      <c r="K122" s="22"/>
      <c r="L122" s="22"/>
      <c r="M122" s="22"/>
      <c r="N122" s="22"/>
      <c r="O122" s="22"/>
      <c r="P122" s="22"/>
      <c r="Q122" s="22"/>
      <c r="R122" s="22"/>
      <c r="S122" s="22"/>
    </row>
    <row r="123" spans="1:19">
      <c r="A123" s="43"/>
      <c r="B123" s="45" t="s">
        <v>311</v>
      </c>
      <c r="C123" s="45"/>
      <c r="D123" s="45"/>
      <c r="E123" s="45"/>
      <c r="F123" s="45"/>
      <c r="G123" s="45"/>
      <c r="H123" s="45"/>
      <c r="I123" s="45"/>
      <c r="J123" s="45"/>
      <c r="K123" s="45"/>
      <c r="L123" s="45"/>
      <c r="M123" s="45"/>
      <c r="N123" s="45"/>
      <c r="O123" s="45"/>
      <c r="P123" s="45"/>
      <c r="Q123" s="45"/>
      <c r="R123" s="45"/>
      <c r="S123" s="45"/>
    </row>
    <row r="124" spans="1:19" ht="25.5" customHeight="1">
      <c r="A124" s="43"/>
      <c r="B124" s="39" t="s">
        <v>312</v>
      </c>
      <c r="C124" s="39"/>
      <c r="D124" s="39"/>
      <c r="E124" s="39"/>
      <c r="F124" s="39"/>
      <c r="G124" s="39"/>
      <c r="H124" s="39"/>
      <c r="I124" s="39"/>
      <c r="J124" s="39"/>
      <c r="K124" s="39"/>
      <c r="L124" s="39"/>
      <c r="M124" s="39"/>
      <c r="N124" s="39"/>
      <c r="O124" s="39"/>
      <c r="P124" s="39"/>
      <c r="Q124" s="39"/>
      <c r="R124" s="39"/>
      <c r="S124" s="39"/>
    </row>
    <row r="125" spans="1:19">
      <c r="A125" s="43"/>
      <c r="B125" s="45" t="s">
        <v>313</v>
      </c>
      <c r="C125" s="45"/>
      <c r="D125" s="45"/>
      <c r="E125" s="45"/>
      <c r="F125" s="45"/>
      <c r="G125" s="45"/>
      <c r="H125" s="45"/>
      <c r="I125" s="45"/>
      <c r="J125" s="45"/>
      <c r="K125" s="45"/>
      <c r="L125" s="45"/>
      <c r="M125" s="45"/>
      <c r="N125" s="45"/>
      <c r="O125" s="45"/>
      <c r="P125" s="45"/>
      <c r="Q125" s="45"/>
      <c r="R125" s="45"/>
      <c r="S125" s="45"/>
    </row>
    <row r="126" spans="1:19">
      <c r="A126" s="43"/>
      <c r="B126" s="22" t="s">
        <v>314</v>
      </c>
      <c r="C126" s="22"/>
      <c r="D126" s="22"/>
      <c r="E126" s="22"/>
      <c r="F126" s="22"/>
      <c r="G126" s="22"/>
      <c r="H126" s="22"/>
      <c r="I126" s="22"/>
      <c r="J126" s="22"/>
      <c r="K126" s="22"/>
      <c r="L126" s="22"/>
      <c r="M126" s="22"/>
      <c r="N126" s="22"/>
      <c r="O126" s="22"/>
      <c r="P126" s="22"/>
      <c r="Q126" s="22"/>
      <c r="R126" s="22"/>
      <c r="S126" s="22"/>
    </row>
    <row r="127" spans="1:19" ht="38.25" customHeight="1">
      <c r="A127" s="43"/>
      <c r="B127" s="22" t="s">
        <v>315</v>
      </c>
      <c r="C127" s="22"/>
      <c r="D127" s="22"/>
      <c r="E127" s="22"/>
      <c r="F127" s="22"/>
      <c r="G127" s="22"/>
      <c r="H127" s="22"/>
      <c r="I127" s="22"/>
      <c r="J127" s="22"/>
      <c r="K127" s="22"/>
      <c r="L127" s="22"/>
      <c r="M127" s="22"/>
      <c r="N127" s="22"/>
      <c r="O127" s="22"/>
      <c r="P127" s="22"/>
      <c r="Q127" s="22"/>
      <c r="R127" s="22"/>
      <c r="S127" s="22"/>
    </row>
    <row r="128" spans="1:19">
      <c r="A128" s="43"/>
      <c r="B128" s="22" t="s">
        <v>316</v>
      </c>
      <c r="C128" s="22"/>
      <c r="D128" s="22"/>
      <c r="E128" s="22"/>
      <c r="F128" s="22"/>
      <c r="G128" s="22"/>
      <c r="H128" s="22"/>
      <c r="I128" s="22"/>
      <c r="J128" s="22"/>
      <c r="K128" s="22"/>
      <c r="L128" s="22"/>
      <c r="M128" s="22"/>
      <c r="N128" s="22"/>
      <c r="O128" s="22"/>
      <c r="P128" s="22"/>
      <c r="Q128" s="22"/>
      <c r="R128" s="22"/>
      <c r="S128" s="22"/>
    </row>
    <row r="129" spans="1:19">
      <c r="A129" s="43"/>
      <c r="B129" s="130"/>
      <c r="C129" s="130"/>
      <c r="D129" s="130"/>
      <c r="E129" s="130"/>
      <c r="F129" s="130"/>
      <c r="G129" s="130"/>
      <c r="H129" s="130"/>
      <c r="I129" s="130"/>
      <c r="J129" s="130"/>
      <c r="K129" s="130"/>
      <c r="L129" s="130"/>
      <c r="M129" s="130"/>
      <c r="N129" s="130"/>
      <c r="O129" s="130"/>
      <c r="P129" s="130"/>
      <c r="Q129" s="130"/>
      <c r="R129" s="130"/>
      <c r="S129" s="130"/>
    </row>
    <row r="130" spans="1:19">
      <c r="A130" s="43"/>
      <c r="B130" s="21"/>
      <c r="C130" s="21"/>
      <c r="D130" s="21"/>
      <c r="E130" s="21"/>
      <c r="F130" s="21"/>
      <c r="G130" s="21"/>
      <c r="H130" s="21"/>
      <c r="I130" s="21"/>
      <c r="J130" s="21"/>
      <c r="K130" s="21"/>
      <c r="L130" s="21"/>
      <c r="M130" s="21"/>
      <c r="N130" s="21"/>
      <c r="O130" s="21"/>
      <c r="P130" s="21"/>
      <c r="Q130" s="21"/>
      <c r="R130" s="21"/>
    </row>
    <row r="131" spans="1:19">
      <c r="A131" s="43"/>
      <c r="B131" s="12"/>
      <c r="C131" s="12"/>
      <c r="D131" s="12"/>
      <c r="E131" s="12"/>
      <c r="F131" s="12"/>
      <c r="G131" s="12"/>
      <c r="H131" s="12"/>
      <c r="I131" s="12"/>
      <c r="J131" s="12"/>
      <c r="K131" s="12"/>
      <c r="L131" s="12"/>
      <c r="M131" s="12"/>
      <c r="N131" s="12"/>
      <c r="O131" s="12"/>
      <c r="P131" s="12"/>
      <c r="Q131" s="12"/>
      <c r="R131" s="12"/>
    </row>
    <row r="132" spans="1:19">
      <c r="A132" s="43"/>
      <c r="B132" s="22"/>
      <c r="C132" s="22"/>
      <c r="D132" s="50" t="s">
        <v>317</v>
      </c>
      <c r="E132" s="50"/>
      <c r="F132" s="50"/>
      <c r="G132" s="22"/>
      <c r="H132" s="50" t="s">
        <v>319</v>
      </c>
      <c r="I132" s="50"/>
      <c r="J132" s="50"/>
      <c r="K132" s="22"/>
      <c r="L132" s="50" t="s">
        <v>319</v>
      </c>
      <c r="M132" s="50"/>
      <c r="N132" s="50"/>
      <c r="O132" s="22"/>
      <c r="P132" s="50" t="s">
        <v>323</v>
      </c>
      <c r="Q132" s="50"/>
      <c r="R132" s="50"/>
    </row>
    <row r="133" spans="1:19">
      <c r="A133" s="43"/>
      <c r="B133" s="22"/>
      <c r="C133" s="22"/>
      <c r="D133" s="50" t="s">
        <v>318</v>
      </c>
      <c r="E133" s="50"/>
      <c r="F133" s="50"/>
      <c r="G133" s="22"/>
      <c r="H133" s="50" t="s">
        <v>320</v>
      </c>
      <c r="I133" s="50"/>
      <c r="J133" s="50"/>
      <c r="K133" s="22"/>
      <c r="L133" s="50" t="s">
        <v>320</v>
      </c>
      <c r="M133" s="50"/>
      <c r="N133" s="50"/>
      <c r="O133" s="22"/>
      <c r="P133" s="50" t="s">
        <v>324</v>
      </c>
      <c r="Q133" s="50"/>
      <c r="R133" s="50"/>
    </row>
    <row r="134" spans="1:19" ht="15.75" thickBot="1">
      <c r="A134" s="43"/>
      <c r="B134" s="22"/>
      <c r="C134" s="22"/>
      <c r="D134" s="82"/>
      <c r="E134" s="82"/>
      <c r="F134" s="82"/>
      <c r="G134" s="22"/>
      <c r="H134" s="51" t="s">
        <v>321</v>
      </c>
      <c r="I134" s="51"/>
      <c r="J134" s="51"/>
      <c r="K134" s="22"/>
      <c r="L134" s="51" t="s">
        <v>322</v>
      </c>
      <c r="M134" s="51"/>
      <c r="N134" s="51"/>
      <c r="O134" s="22"/>
      <c r="P134" s="82"/>
      <c r="Q134" s="82"/>
      <c r="R134" s="82"/>
    </row>
    <row r="135" spans="1:19">
      <c r="A135" s="43"/>
      <c r="B135" s="79" t="s">
        <v>325</v>
      </c>
      <c r="C135" s="18"/>
      <c r="D135" s="55"/>
      <c r="E135" s="55"/>
      <c r="F135" s="55"/>
      <c r="G135" s="18"/>
      <c r="H135" s="55"/>
      <c r="I135" s="55"/>
      <c r="J135" s="55"/>
      <c r="K135" s="18"/>
      <c r="L135" s="55"/>
      <c r="M135" s="55"/>
      <c r="N135" s="55"/>
      <c r="O135" s="18"/>
      <c r="P135" s="55"/>
      <c r="Q135" s="55"/>
      <c r="R135" s="55"/>
    </row>
    <row r="136" spans="1:19">
      <c r="A136" s="43"/>
      <c r="B136" s="65" t="s">
        <v>27</v>
      </c>
      <c r="C136" s="22"/>
      <c r="D136" s="39" t="s">
        <v>211</v>
      </c>
      <c r="E136" s="28">
        <v>21566</v>
      </c>
      <c r="F136" s="22"/>
      <c r="G136" s="22"/>
      <c r="H136" s="39" t="s">
        <v>211</v>
      </c>
      <c r="I136" s="30" t="s">
        <v>326</v>
      </c>
      <c r="J136" s="22"/>
      <c r="K136" s="22"/>
      <c r="L136" s="39" t="s">
        <v>211</v>
      </c>
      <c r="M136" s="30" t="s">
        <v>326</v>
      </c>
      <c r="N136" s="22"/>
      <c r="O136" s="22"/>
      <c r="P136" s="39" t="s">
        <v>211</v>
      </c>
      <c r="Q136" s="28">
        <v>21566</v>
      </c>
      <c r="R136" s="22"/>
    </row>
    <row r="137" spans="1:19" ht="15.75" thickBot="1">
      <c r="A137" s="43"/>
      <c r="B137" s="65"/>
      <c r="C137" s="22"/>
      <c r="D137" s="33"/>
      <c r="E137" s="35"/>
      <c r="F137" s="37"/>
      <c r="G137" s="22"/>
      <c r="H137" s="33"/>
      <c r="I137" s="83"/>
      <c r="J137" s="37"/>
      <c r="K137" s="22"/>
      <c r="L137" s="33"/>
      <c r="M137" s="83"/>
      <c r="N137" s="37"/>
      <c r="O137" s="22"/>
      <c r="P137" s="33"/>
      <c r="Q137" s="35"/>
      <c r="R137" s="37"/>
    </row>
    <row r="138" spans="1:19" ht="15.75" thickTop="1">
      <c r="A138" s="43"/>
      <c r="B138" s="49" t="s">
        <v>327</v>
      </c>
      <c r="C138" s="18"/>
      <c r="D138" s="38"/>
      <c r="E138" s="38"/>
      <c r="F138" s="38"/>
      <c r="G138" s="18"/>
      <c r="H138" s="38"/>
      <c r="I138" s="38"/>
      <c r="J138" s="38"/>
      <c r="K138" s="18"/>
      <c r="L138" s="38"/>
      <c r="M138" s="38"/>
      <c r="N138" s="38"/>
      <c r="O138" s="18"/>
      <c r="P138" s="38"/>
      <c r="Q138" s="38"/>
      <c r="R138" s="38"/>
    </row>
    <row r="139" spans="1:19">
      <c r="A139" s="43"/>
      <c r="B139" s="84" t="s">
        <v>328</v>
      </c>
      <c r="C139" s="22"/>
      <c r="D139" s="28">
        <v>32861</v>
      </c>
      <c r="E139" s="28"/>
      <c r="F139" s="22"/>
      <c r="G139" s="22"/>
      <c r="H139" s="30">
        <v>18</v>
      </c>
      <c r="I139" s="30"/>
      <c r="J139" s="22"/>
      <c r="K139" s="22"/>
      <c r="L139" s="30" t="s">
        <v>329</v>
      </c>
      <c r="M139" s="30"/>
      <c r="N139" s="39" t="s">
        <v>219</v>
      </c>
      <c r="O139" s="22"/>
      <c r="P139" s="28">
        <v>32877</v>
      </c>
      <c r="Q139" s="28"/>
      <c r="R139" s="22"/>
    </row>
    <row r="140" spans="1:19">
      <c r="A140" s="43"/>
      <c r="B140" s="84"/>
      <c r="C140" s="22"/>
      <c r="D140" s="28"/>
      <c r="E140" s="28"/>
      <c r="F140" s="22"/>
      <c r="G140" s="22"/>
      <c r="H140" s="30"/>
      <c r="I140" s="30"/>
      <c r="J140" s="22"/>
      <c r="K140" s="22"/>
      <c r="L140" s="30"/>
      <c r="M140" s="30"/>
      <c r="N140" s="39"/>
      <c r="O140" s="22"/>
      <c r="P140" s="28"/>
      <c r="Q140" s="28"/>
      <c r="R140" s="22"/>
    </row>
    <row r="141" spans="1:19">
      <c r="A141" s="43"/>
      <c r="B141" s="58" t="s">
        <v>330</v>
      </c>
      <c r="C141" s="26"/>
      <c r="D141" s="25">
        <v>12019</v>
      </c>
      <c r="E141" s="25"/>
      <c r="F141" s="26"/>
      <c r="G141" s="26"/>
      <c r="H141" s="29">
        <v>10</v>
      </c>
      <c r="I141" s="29"/>
      <c r="J141" s="26"/>
      <c r="K141" s="26"/>
      <c r="L141" s="29" t="s">
        <v>331</v>
      </c>
      <c r="M141" s="29"/>
      <c r="N141" s="24" t="s">
        <v>219</v>
      </c>
      <c r="O141" s="26"/>
      <c r="P141" s="25">
        <v>12028</v>
      </c>
      <c r="Q141" s="25"/>
      <c r="R141" s="26"/>
    </row>
    <row r="142" spans="1:19">
      <c r="A142" s="43"/>
      <c r="B142" s="58"/>
      <c r="C142" s="26"/>
      <c r="D142" s="25"/>
      <c r="E142" s="25"/>
      <c r="F142" s="26"/>
      <c r="G142" s="26"/>
      <c r="H142" s="29"/>
      <c r="I142" s="29"/>
      <c r="J142" s="26"/>
      <c r="K142" s="26"/>
      <c r="L142" s="29"/>
      <c r="M142" s="29"/>
      <c r="N142" s="24"/>
      <c r="O142" s="26"/>
      <c r="P142" s="25"/>
      <c r="Q142" s="25"/>
      <c r="R142" s="26"/>
    </row>
    <row r="143" spans="1:19">
      <c r="A143" s="43"/>
      <c r="B143" s="65" t="s">
        <v>332</v>
      </c>
      <c r="C143" s="22"/>
      <c r="D143" s="28">
        <v>16158</v>
      </c>
      <c r="E143" s="28"/>
      <c r="F143" s="22"/>
      <c r="G143" s="22"/>
      <c r="H143" s="30">
        <v>12</v>
      </c>
      <c r="I143" s="30"/>
      <c r="J143" s="22"/>
      <c r="K143" s="22"/>
      <c r="L143" s="30" t="s">
        <v>331</v>
      </c>
      <c r="M143" s="30"/>
      <c r="N143" s="39" t="s">
        <v>219</v>
      </c>
      <c r="O143" s="22"/>
      <c r="P143" s="28">
        <v>16169</v>
      </c>
      <c r="Q143" s="28"/>
      <c r="R143" s="22"/>
    </row>
    <row r="144" spans="1:19" ht="15.75" thickBot="1">
      <c r="A144" s="43"/>
      <c r="B144" s="65"/>
      <c r="C144" s="22"/>
      <c r="D144" s="73"/>
      <c r="E144" s="73"/>
      <c r="F144" s="74"/>
      <c r="G144" s="22"/>
      <c r="H144" s="77"/>
      <c r="I144" s="77"/>
      <c r="J144" s="74"/>
      <c r="K144" s="22"/>
      <c r="L144" s="77"/>
      <c r="M144" s="77"/>
      <c r="N144" s="85"/>
      <c r="O144" s="22"/>
      <c r="P144" s="73"/>
      <c r="Q144" s="73"/>
      <c r="R144" s="74"/>
    </row>
    <row r="145" spans="1:19" ht="15.75" thickTop="1">
      <c r="A145" s="43"/>
      <c r="B145" s="26"/>
      <c r="C145" s="26"/>
      <c r="D145" s="78" t="s">
        <v>211</v>
      </c>
      <c r="E145" s="75">
        <v>61038</v>
      </c>
      <c r="F145" s="76"/>
      <c r="G145" s="26"/>
      <c r="H145" s="78" t="s">
        <v>211</v>
      </c>
      <c r="I145" s="86">
        <v>40</v>
      </c>
      <c r="J145" s="76"/>
      <c r="K145" s="26"/>
      <c r="L145" s="78" t="s">
        <v>211</v>
      </c>
      <c r="M145" s="86" t="s">
        <v>333</v>
      </c>
      <c r="N145" s="78" t="s">
        <v>219</v>
      </c>
      <c r="O145" s="26"/>
      <c r="P145" s="78" t="s">
        <v>211</v>
      </c>
      <c r="Q145" s="75">
        <v>61074</v>
      </c>
      <c r="R145" s="76"/>
    </row>
    <row r="146" spans="1:19" ht="15.75" thickBot="1">
      <c r="A146" s="43"/>
      <c r="B146" s="26"/>
      <c r="C146" s="26"/>
      <c r="D146" s="59"/>
      <c r="E146" s="60"/>
      <c r="F146" s="61"/>
      <c r="G146" s="26"/>
      <c r="H146" s="59"/>
      <c r="I146" s="87"/>
      <c r="J146" s="61"/>
      <c r="K146" s="26"/>
      <c r="L146" s="59"/>
      <c r="M146" s="87"/>
      <c r="N146" s="59"/>
      <c r="O146" s="26"/>
      <c r="P146" s="59"/>
      <c r="Q146" s="60"/>
      <c r="R146" s="61"/>
    </row>
    <row r="147" spans="1:19" ht="15.75" thickTop="1">
      <c r="A147" s="43"/>
      <c r="B147" s="81" t="s">
        <v>267</v>
      </c>
      <c r="C147" s="10"/>
      <c r="D147" s="88"/>
      <c r="E147" s="88"/>
      <c r="F147" s="88"/>
      <c r="G147" s="10"/>
      <c r="H147" s="88"/>
      <c r="I147" s="88"/>
      <c r="J147" s="88"/>
      <c r="K147" s="10"/>
      <c r="L147" s="88"/>
      <c r="M147" s="88"/>
      <c r="N147" s="88"/>
      <c r="O147" s="10"/>
      <c r="P147" s="88"/>
      <c r="Q147" s="88"/>
      <c r="R147" s="88"/>
    </row>
    <row r="148" spans="1:19">
      <c r="A148" s="43"/>
      <c r="B148" s="52" t="s">
        <v>27</v>
      </c>
      <c r="C148" s="26"/>
      <c r="D148" s="24" t="s">
        <v>211</v>
      </c>
      <c r="E148" s="25">
        <v>13351</v>
      </c>
      <c r="F148" s="26"/>
      <c r="G148" s="26"/>
      <c r="H148" s="24" t="s">
        <v>211</v>
      </c>
      <c r="I148" s="29" t="s">
        <v>326</v>
      </c>
      <c r="J148" s="26"/>
      <c r="K148" s="26"/>
      <c r="L148" s="24" t="s">
        <v>211</v>
      </c>
      <c r="M148" s="29" t="s">
        <v>326</v>
      </c>
      <c r="N148" s="26"/>
      <c r="O148" s="26"/>
      <c r="P148" s="24" t="s">
        <v>211</v>
      </c>
      <c r="Q148" s="25">
        <v>13351</v>
      </c>
      <c r="R148" s="26"/>
    </row>
    <row r="149" spans="1:19" ht="15.75" thickBot="1">
      <c r="A149" s="43"/>
      <c r="B149" s="52"/>
      <c r="C149" s="26"/>
      <c r="D149" s="59"/>
      <c r="E149" s="60"/>
      <c r="F149" s="61"/>
      <c r="G149" s="26"/>
      <c r="H149" s="59"/>
      <c r="I149" s="87"/>
      <c r="J149" s="61"/>
      <c r="K149" s="26"/>
      <c r="L149" s="59"/>
      <c r="M149" s="87"/>
      <c r="N149" s="61"/>
      <c r="O149" s="26"/>
      <c r="P149" s="59"/>
      <c r="Q149" s="60"/>
      <c r="R149" s="61"/>
    </row>
    <row r="150" spans="1:19" ht="15.75" thickTop="1">
      <c r="A150" s="43"/>
      <c r="B150" s="14" t="s">
        <v>327</v>
      </c>
      <c r="C150" s="10"/>
      <c r="D150" s="88"/>
      <c r="E150" s="88"/>
      <c r="F150" s="88"/>
      <c r="G150" s="10"/>
      <c r="H150" s="88"/>
      <c r="I150" s="88"/>
      <c r="J150" s="88"/>
      <c r="K150" s="10"/>
      <c r="L150" s="88"/>
      <c r="M150" s="88"/>
      <c r="N150" s="88"/>
      <c r="O150" s="10"/>
      <c r="P150" s="88"/>
      <c r="Q150" s="88"/>
      <c r="R150" s="88"/>
    </row>
    <row r="151" spans="1:19">
      <c r="A151" s="43"/>
      <c r="B151" s="58" t="s">
        <v>328</v>
      </c>
      <c r="C151" s="26"/>
      <c r="D151" s="25">
        <v>45190</v>
      </c>
      <c r="E151" s="25"/>
      <c r="F151" s="26"/>
      <c r="G151" s="26"/>
      <c r="H151" s="29">
        <v>11</v>
      </c>
      <c r="I151" s="29"/>
      <c r="J151" s="26"/>
      <c r="K151" s="26"/>
      <c r="L151" s="29" t="s">
        <v>334</v>
      </c>
      <c r="M151" s="29"/>
      <c r="N151" s="24" t="s">
        <v>219</v>
      </c>
      <c r="O151" s="26"/>
      <c r="P151" s="25">
        <v>45187</v>
      </c>
      <c r="Q151" s="25"/>
      <c r="R151" s="26"/>
    </row>
    <row r="152" spans="1:19">
      <c r="A152" s="43"/>
      <c r="B152" s="58"/>
      <c r="C152" s="26"/>
      <c r="D152" s="25"/>
      <c r="E152" s="25"/>
      <c r="F152" s="26"/>
      <c r="G152" s="26"/>
      <c r="H152" s="29"/>
      <c r="I152" s="29"/>
      <c r="J152" s="26"/>
      <c r="K152" s="26"/>
      <c r="L152" s="29"/>
      <c r="M152" s="29"/>
      <c r="N152" s="24"/>
      <c r="O152" s="26"/>
      <c r="P152" s="25"/>
      <c r="Q152" s="25"/>
      <c r="R152" s="26"/>
    </row>
    <row r="153" spans="1:19">
      <c r="A153" s="43"/>
      <c r="B153" s="84" t="s">
        <v>330</v>
      </c>
      <c r="C153" s="22"/>
      <c r="D153" s="28">
        <v>14539</v>
      </c>
      <c r="E153" s="28"/>
      <c r="F153" s="22"/>
      <c r="G153" s="22"/>
      <c r="H153" s="30">
        <v>3</v>
      </c>
      <c r="I153" s="30"/>
      <c r="J153" s="22"/>
      <c r="K153" s="22"/>
      <c r="L153" s="30" t="s">
        <v>333</v>
      </c>
      <c r="M153" s="30"/>
      <c r="N153" s="39" t="s">
        <v>219</v>
      </c>
      <c r="O153" s="22"/>
      <c r="P153" s="28">
        <v>14538</v>
      </c>
      <c r="Q153" s="28"/>
      <c r="R153" s="22"/>
    </row>
    <row r="154" spans="1:19">
      <c r="A154" s="43"/>
      <c r="B154" s="84"/>
      <c r="C154" s="22"/>
      <c r="D154" s="28"/>
      <c r="E154" s="28"/>
      <c r="F154" s="22"/>
      <c r="G154" s="22"/>
      <c r="H154" s="30"/>
      <c r="I154" s="30"/>
      <c r="J154" s="22"/>
      <c r="K154" s="22"/>
      <c r="L154" s="30"/>
      <c r="M154" s="30"/>
      <c r="N154" s="39"/>
      <c r="O154" s="22"/>
      <c r="P154" s="28"/>
      <c r="Q154" s="28"/>
      <c r="R154" s="22"/>
    </row>
    <row r="155" spans="1:19">
      <c r="A155" s="43"/>
      <c r="B155" s="58" t="s">
        <v>335</v>
      </c>
      <c r="C155" s="26"/>
      <c r="D155" s="25">
        <v>9438</v>
      </c>
      <c r="E155" s="25"/>
      <c r="F155" s="26"/>
      <c r="G155" s="26"/>
      <c r="H155" s="29">
        <v>4</v>
      </c>
      <c r="I155" s="29"/>
      <c r="J155" s="26"/>
      <c r="K155" s="26"/>
      <c r="L155" s="29" t="s">
        <v>331</v>
      </c>
      <c r="M155" s="29"/>
      <c r="N155" s="24" t="s">
        <v>219</v>
      </c>
      <c r="O155" s="26"/>
      <c r="P155" s="25">
        <v>9441</v>
      </c>
      <c r="Q155" s="25"/>
      <c r="R155" s="26"/>
    </row>
    <row r="156" spans="1:19" ht="15.75" thickBot="1">
      <c r="A156" s="43"/>
      <c r="B156" s="58"/>
      <c r="C156" s="26"/>
      <c r="D156" s="66"/>
      <c r="E156" s="66"/>
      <c r="F156" s="67"/>
      <c r="G156" s="26"/>
      <c r="H156" s="89"/>
      <c r="I156" s="89"/>
      <c r="J156" s="67"/>
      <c r="K156" s="26"/>
      <c r="L156" s="89"/>
      <c r="M156" s="89"/>
      <c r="N156" s="90"/>
      <c r="O156" s="26"/>
      <c r="P156" s="66"/>
      <c r="Q156" s="66"/>
      <c r="R156" s="67"/>
    </row>
    <row r="157" spans="1:19" ht="15.75" thickTop="1">
      <c r="A157" s="43"/>
      <c r="B157" s="22"/>
      <c r="C157" s="22"/>
      <c r="D157" s="68" t="s">
        <v>211</v>
      </c>
      <c r="E157" s="69">
        <v>69167</v>
      </c>
      <c r="F157" s="70"/>
      <c r="G157" s="22"/>
      <c r="H157" s="68" t="s">
        <v>211</v>
      </c>
      <c r="I157" s="91">
        <v>18</v>
      </c>
      <c r="J157" s="70"/>
      <c r="K157" s="22"/>
      <c r="L157" s="68" t="s">
        <v>211</v>
      </c>
      <c r="M157" s="91" t="s">
        <v>336</v>
      </c>
      <c r="N157" s="68" t="s">
        <v>219</v>
      </c>
      <c r="O157" s="22"/>
      <c r="P157" s="68" t="s">
        <v>211</v>
      </c>
      <c r="Q157" s="69">
        <v>69166</v>
      </c>
      <c r="R157" s="70"/>
    </row>
    <row r="158" spans="1:19" ht="15.75" thickBot="1">
      <c r="A158" s="43"/>
      <c r="B158" s="22"/>
      <c r="C158" s="22"/>
      <c r="D158" s="33"/>
      <c r="E158" s="35"/>
      <c r="F158" s="37"/>
      <c r="G158" s="22"/>
      <c r="H158" s="33"/>
      <c r="I158" s="83"/>
      <c r="J158" s="37"/>
      <c r="K158" s="22"/>
      <c r="L158" s="33"/>
      <c r="M158" s="83"/>
      <c r="N158" s="33"/>
      <c r="O158" s="22"/>
      <c r="P158" s="33"/>
      <c r="Q158" s="35"/>
      <c r="R158" s="37"/>
    </row>
    <row r="159" spans="1:19" ht="15.75" thickTop="1">
      <c r="A159" s="43"/>
      <c r="B159" s="42"/>
      <c r="C159" s="42"/>
      <c r="D159" s="42"/>
      <c r="E159" s="42"/>
      <c r="F159" s="42"/>
      <c r="G159" s="42"/>
      <c r="H159" s="42"/>
      <c r="I159" s="42"/>
      <c r="J159" s="42"/>
      <c r="K159" s="42"/>
      <c r="L159" s="42"/>
      <c r="M159" s="42"/>
      <c r="N159" s="42"/>
      <c r="O159" s="42"/>
      <c r="P159" s="42"/>
      <c r="Q159" s="42"/>
      <c r="R159" s="42"/>
      <c r="S159" s="42"/>
    </row>
    <row r="160" spans="1:19">
      <c r="A160" s="43"/>
      <c r="B160" s="22" t="s">
        <v>337</v>
      </c>
      <c r="C160" s="22"/>
      <c r="D160" s="22"/>
      <c r="E160" s="22"/>
      <c r="F160" s="22"/>
      <c r="G160" s="22"/>
      <c r="H160" s="22"/>
      <c r="I160" s="22"/>
      <c r="J160" s="22"/>
      <c r="K160" s="22"/>
      <c r="L160" s="22"/>
      <c r="M160" s="22"/>
      <c r="N160" s="22"/>
      <c r="O160" s="22"/>
      <c r="P160" s="22"/>
      <c r="Q160" s="22"/>
      <c r="R160" s="22"/>
      <c r="S160" s="22"/>
    </row>
    <row r="161" spans="1:19">
      <c r="A161" s="43"/>
      <c r="B161" s="130"/>
      <c r="C161" s="130"/>
      <c r="D161" s="130"/>
      <c r="E161" s="130"/>
      <c r="F161" s="130"/>
      <c r="G161" s="130"/>
      <c r="H161" s="130"/>
      <c r="I161" s="130"/>
      <c r="J161" s="130"/>
      <c r="K161" s="130"/>
      <c r="L161" s="130"/>
      <c r="M161" s="130"/>
      <c r="N161" s="130"/>
      <c r="O161" s="130"/>
      <c r="P161" s="130"/>
      <c r="Q161" s="130"/>
      <c r="R161" s="130"/>
      <c r="S161" s="130"/>
    </row>
    <row r="162" spans="1:19">
      <c r="A162" s="43"/>
      <c r="B162" s="21"/>
      <c r="C162" s="21"/>
      <c r="D162" s="21"/>
      <c r="E162" s="21"/>
      <c r="F162" s="21"/>
      <c r="G162" s="21"/>
      <c r="H162" s="21"/>
      <c r="I162" s="21"/>
      <c r="J162" s="21"/>
    </row>
    <row r="163" spans="1:19">
      <c r="A163" s="43"/>
      <c r="B163" s="12"/>
      <c r="C163" s="12"/>
      <c r="D163" s="12"/>
      <c r="E163" s="12"/>
      <c r="F163" s="12"/>
      <c r="G163" s="12"/>
      <c r="H163" s="12"/>
      <c r="I163" s="12"/>
      <c r="J163" s="12"/>
    </row>
    <row r="164" spans="1:19">
      <c r="A164" s="43"/>
      <c r="B164" s="22"/>
      <c r="C164" s="22"/>
      <c r="D164" s="50" t="s">
        <v>317</v>
      </c>
      <c r="E164" s="50"/>
      <c r="F164" s="50"/>
      <c r="G164" s="22"/>
      <c r="H164" s="50" t="s">
        <v>338</v>
      </c>
      <c r="I164" s="50"/>
      <c r="J164" s="50"/>
    </row>
    <row r="165" spans="1:19" ht="15.75" thickBot="1">
      <c r="A165" s="43"/>
      <c r="B165" s="22"/>
      <c r="C165" s="22"/>
      <c r="D165" s="51" t="s">
        <v>318</v>
      </c>
      <c r="E165" s="51"/>
      <c r="F165" s="51"/>
      <c r="G165" s="22"/>
      <c r="H165" s="51" t="s">
        <v>339</v>
      </c>
      <c r="I165" s="51"/>
      <c r="J165" s="51"/>
    </row>
    <row r="166" spans="1:19">
      <c r="A166" s="43"/>
      <c r="B166" s="52" t="s">
        <v>340</v>
      </c>
      <c r="C166" s="26"/>
      <c r="D166" s="53" t="s">
        <v>211</v>
      </c>
      <c r="E166" s="54">
        <v>22410</v>
      </c>
      <c r="F166" s="55"/>
      <c r="G166" s="26"/>
      <c r="H166" s="53" t="s">
        <v>211</v>
      </c>
      <c r="I166" s="54">
        <v>22414</v>
      </c>
      <c r="J166" s="55"/>
    </row>
    <row r="167" spans="1:19">
      <c r="A167" s="43"/>
      <c r="B167" s="52"/>
      <c r="C167" s="26"/>
      <c r="D167" s="62"/>
      <c r="E167" s="63"/>
      <c r="F167" s="64"/>
      <c r="G167" s="26"/>
      <c r="H167" s="62"/>
      <c r="I167" s="63"/>
      <c r="J167" s="64"/>
    </row>
    <row r="168" spans="1:19">
      <c r="A168" s="43"/>
      <c r="B168" s="65" t="s">
        <v>341</v>
      </c>
      <c r="C168" s="22"/>
      <c r="D168" s="28">
        <v>38628</v>
      </c>
      <c r="E168" s="28"/>
      <c r="F168" s="22"/>
      <c r="G168" s="22"/>
      <c r="H168" s="28">
        <v>38660</v>
      </c>
      <c r="I168" s="28"/>
      <c r="J168" s="22"/>
    </row>
    <row r="169" spans="1:19" ht="15.75" thickBot="1">
      <c r="A169" s="43"/>
      <c r="B169" s="65"/>
      <c r="C169" s="22"/>
      <c r="D169" s="73"/>
      <c r="E169" s="73"/>
      <c r="F169" s="74"/>
      <c r="G169" s="22"/>
      <c r="H169" s="73"/>
      <c r="I169" s="73"/>
      <c r="J169" s="74"/>
    </row>
    <row r="170" spans="1:19" ht="15.75" thickTop="1">
      <c r="A170" s="43"/>
      <c r="B170" s="52" t="s">
        <v>342</v>
      </c>
      <c r="C170" s="26"/>
      <c r="D170" s="78" t="s">
        <v>211</v>
      </c>
      <c r="E170" s="75">
        <v>61038</v>
      </c>
      <c r="F170" s="76"/>
      <c r="G170" s="26"/>
      <c r="H170" s="78" t="s">
        <v>211</v>
      </c>
      <c r="I170" s="75">
        <v>61074</v>
      </c>
      <c r="J170" s="76"/>
    </row>
    <row r="171" spans="1:19" ht="15.75" thickBot="1">
      <c r="A171" s="43"/>
      <c r="B171" s="52"/>
      <c r="C171" s="26"/>
      <c r="D171" s="59"/>
      <c r="E171" s="60"/>
      <c r="F171" s="61"/>
      <c r="G171" s="26"/>
      <c r="H171" s="59"/>
      <c r="I171" s="60"/>
      <c r="J171" s="61"/>
    </row>
    <row r="172" spans="1:19" ht="15.75" thickTop="1">
      <c r="A172" s="43"/>
      <c r="B172" s="42"/>
      <c r="C172" s="42"/>
      <c r="D172" s="42"/>
      <c r="E172" s="42"/>
      <c r="F172" s="42"/>
      <c r="G172" s="42"/>
      <c r="H172" s="42"/>
      <c r="I172" s="42"/>
      <c r="J172" s="42"/>
      <c r="K172" s="42"/>
      <c r="L172" s="42"/>
      <c r="M172" s="42"/>
      <c r="N172" s="42"/>
      <c r="O172" s="42"/>
      <c r="P172" s="42"/>
      <c r="Q172" s="42"/>
      <c r="R172" s="42"/>
      <c r="S172" s="42"/>
    </row>
    <row r="173" spans="1:19">
      <c r="A173" s="43"/>
      <c r="B173" s="22" t="s">
        <v>343</v>
      </c>
      <c r="C173" s="22"/>
      <c r="D173" s="22"/>
      <c r="E173" s="22"/>
      <c r="F173" s="22"/>
      <c r="G173" s="22"/>
      <c r="H173" s="22"/>
      <c r="I173" s="22"/>
      <c r="J173" s="22"/>
      <c r="K173" s="22"/>
      <c r="L173" s="22"/>
      <c r="M173" s="22"/>
      <c r="N173" s="22"/>
      <c r="O173" s="22"/>
      <c r="P173" s="22"/>
      <c r="Q173" s="22"/>
      <c r="R173" s="22"/>
      <c r="S173" s="22"/>
    </row>
    <row r="174" spans="1:19">
      <c r="A174" s="43"/>
      <c r="B174" s="22" t="s">
        <v>344</v>
      </c>
      <c r="C174" s="22"/>
      <c r="D174" s="22"/>
      <c r="E174" s="22"/>
      <c r="F174" s="22"/>
      <c r="G174" s="22"/>
      <c r="H174" s="22"/>
      <c r="I174" s="22"/>
      <c r="J174" s="22"/>
      <c r="K174" s="22"/>
      <c r="L174" s="22"/>
      <c r="M174" s="22"/>
      <c r="N174" s="22"/>
      <c r="O174" s="22"/>
      <c r="P174" s="22"/>
      <c r="Q174" s="22"/>
      <c r="R174" s="22"/>
      <c r="S174" s="22"/>
    </row>
    <row r="175" spans="1:19">
      <c r="A175" s="43"/>
      <c r="B175" s="130"/>
      <c r="C175" s="130"/>
      <c r="D175" s="130"/>
      <c r="E175" s="130"/>
      <c r="F175" s="130"/>
      <c r="G175" s="130"/>
      <c r="H175" s="130"/>
      <c r="I175" s="130"/>
      <c r="J175" s="130"/>
      <c r="K175" s="130"/>
      <c r="L175" s="130"/>
      <c r="M175" s="130"/>
      <c r="N175" s="130"/>
      <c r="O175" s="130"/>
      <c r="P175" s="130"/>
      <c r="Q175" s="130"/>
      <c r="R175" s="130"/>
      <c r="S175" s="130"/>
    </row>
    <row r="176" spans="1:19">
      <c r="A176" s="43"/>
      <c r="B176" s="21"/>
      <c r="C176" s="21"/>
      <c r="D176" s="21"/>
      <c r="E176" s="21"/>
      <c r="F176" s="21"/>
      <c r="G176" s="21"/>
      <c r="H176" s="21"/>
      <c r="I176" s="21"/>
      <c r="J176" s="21"/>
      <c r="K176" s="21"/>
      <c r="L176" s="21"/>
      <c r="M176" s="21"/>
      <c r="N176" s="21"/>
      <c r="O176" s="21"/>
      <c r="P176" s="21"/>
      <c r="Q176" s="21"/>
      <c r="R176" s="21"/>
    </row>
    <row r="177" spans="1:19">
      <c r="A177" s="43"/>
      <c r="B177" s="12"/>
      <c r="C177" s="12"/>
      <c r="D177" s="12"/>
      <c r="E177" s="12"/>
      <c r="F177" s="12"/>
      <c r="G177" s="12"/>
      <c r="H177" s="12"/>
      <c r="I177" s="12"/>
      <c r="J177" s="12"/>
      <c r="K177" s="12"/>
      <c r="L177" s="12"/>
      <c r="M177" s="12"/>
      <c r="N177" s="12"/>
      <c r="O177" s="12"/>
      <c r="P177" s="12"/>
      <c r="Q177" s="12"/>
      <c r="R177" s="12"/>
    </row>
    <row r="178" spans="1:19" ht="15.75" thickBot="1">
      <c r="A178" s="43"/>
      <c r="B178" s="92"/>
      <c r="C178" s="10"/>
      <c r="D178" s="51" t="s">
        <v>345</v>
      </c>
      <c r="E178" s="51"/>
      <c r="F178" s="51"/>
      <c r="G178" s="51"/>
      <c r="H178" s="51"/>
      <c r="I178" s="51"/>
      <c r="J178" s="51"/>
      <c r="K178" s="10"/>
      <c r="L178" s="51" t="s">
        <v>346</v>
      </c>
      <c r="M178" s="51"/>
      <c r="N178" s="51"/>
      <c r="O178" s="51"/>
      <c r="P178" s="51"/>
      <c r="Q178" s="51"/>
      <c r="R178" s="51"/>
    </row>
    <row r="179" spans="1:19">
      <c r="A179" s="43"/>
      <c r="B179" s="93"/>
      <c r="C179" s="22"/>
      <c r="D179" s="94" t="s">
        <v>319</v>
      </c>
      <c r="E179" s="94"/>
      <c r="F179" s="94"/>
      <c r="G179" s="36"/>
      <c r="H179" s="94" t="s">
        <v>323</v>
      </c>
      <c r="I179" s="94"/>
      <c r="J179" s="94"/>
      <c r="K179" s="22"/>
      <c r="L179" s="94" t="s">
        <v>319</v>
      </c>
      <c r="M179" s="94"/>
      <c r="N179" s="94"/>
      <c r="O179" s="36"/>
      <c r="P179" s="94" t="s">
        <v>323</v>
      </c>
      <c r="Q179" s="94"/>
      <c r="R179" s="94"/>
    </row>
    <row r="180" spans="1:19">
      <c r="A180" s="43"/>
      <c r="B180" s="93"/>
      <c r="C180" s="22"/>
      <c r="D180" s="50" t="s">
        <v>320</v>
      </c>
      <c r="E180" s="50"/>
      <c r="F180" s="50"/>
      <c r="G180" s="22"/>
      <c r="H180" s="50" t="s">
        <v>348</v>
      </c>
      <c r="I180" s="50"/>
      <c r="J180" s="50"/>
      <c r="K180" s="22"/>
      <c r="L180" s="50" t="s">
        <v>320</v>
      </c>
      <c r="M180" s="50"/>
      <c r="N180" s="50"/>
      <c r="O180" s="22"/>
      <c r="P180" s="50" t="s">
        <v>348</v>
      </c>
      <c r="Q180" s="50"/>
      <c r="R180" s="50"/>
    </row>
    <row r="181" spans="1:19" ht="15.75" thickBot="1">
      <c r="A181" s="43"/>
      <c r="B181" s="93"/>
      <c r="C181" s="22"/>
      <c r="D181" s="51" t="s">
        <v>347</v>
      </c>
      <c r="E181" s="51"/>
      <c r="F181" s="51"/>
      <c r="G181" s="22"/>
      <c r="H181" s="51" t="s">
        <v>339</v>
      </c>
      <c r="I181" s="51"/>
      <c r="J181" s="51"/>
      <c r="K181" s="22"/>
      <c r="L181" s="51" t="s">
        <v>347</v>
      </c>
      <c r="M181" s="51"/>
      <c r="N181" s="51"/>
      <c r="O181" s="22"/>
      <c r="P181" s="51" t="s">
        <v>339</v>
      </c>
      <c r="Q181" s="51"/>
      <c r="R181" s="51"/>
    </row>
    <row r="182" spans="1:19">
      <c r="A182" s="43"/>
      <c r="B182" s="52" t="s">
        <v>328</v>
      </c>
      <c r="C182" s="26"/>
      <c r="D182" s="53" t="s">
        <v>211</v>
      </c>
      <c r="E182" s="95" t="s">
        <v>331</v>
      </c>
      <c r="F182" s="53" t="s">
        <v>219</v>
      </c>
      <c r="G182" s="26"/>
      <c r="H182" s="53" t="s">
        <v>211</v>
      </c>
      <c r="I182" s="54">
        <v>4025</v>
      </c>
      <c r="J182" s="55"/>
      <c r="K182" s="26"/>
      <c r="L182" s="53" t="s">
        <v>211</v>
      </c>
      <c r="M182" s="95" t="s">
        <v>331</v>
      </c>
      <c r="N182" s="53" t="s">
        <v>219</v>
      </c>
      <c r="O182" s="26"/>
      <c r="P182" s="53" t="s">
        <v>211</v>
      </c>
      <c r="Q182" s="54">
        <v>2392</v>
      </c>
      <c r="R182" s="55"/>
    </row>
    <row r="183" spans="1:19">
      <c r="A183" s="43"/>
      <c r="B183" s="52"/>
      <c r="C183" s="26"/>
      <c r="D183" s="62"/>
      <c r="E183" s="96"/>
      <c r="F183" s="62"/>
      <c r="G183" s="26"/>
      <c r="H183" s="62"/>
      <c r="I183" s="63"/>
      <c r="J183" s="64"/>
      <c r="K183" s="26"/>
      <c r="L183" s="62"/>
      <c r="M183" s="96"/>
      <c r="N183" s="62"/>
      <c r="O183" s="26"/>
      <c r="P183" s="62"/>
      <c r="Q183" s="63"/>
      <c r="R183" s="64"/>
    </row>
    <row r="184" spans="1:19">
      <c r="A184" s="43"/>
      <c r="B184" s="65" t="s">
        <v>330</v>
      </c>
      <c r="C184" s="22"/>
      <c r="D184" s="30" t="s">
        <v>326</v>
      </c>
      <c r="E184" s="30"/>
      <c r="F184" s="22"/>
      <c r="G184" s="22"/>
      <c r="H184" s="30" t="s">
        <v>326</v>
      </c>
      <c r="I184" s="30"/>
      <c r="J184" s="22"/>
      <c r="K184" s="22"/>
      <c r="L184" s="30" t="s">
        <v>331</v>
      </c>
      <c r="M184" s="30"/>
      <c r="N184" s="39" t="s">
        <v>219</v>
      </c>
      <c r="O184" s="22"/>
      <c r="P184" s="28">
        <v>1998</v>
      </c>
      <c r="Q184" s="28"/>
      <c r="R184" s="22"/>
    </row>
    <row r="185" spans="1:19">
      <c r="A185" s="43"/>
      <c r="B185" s="65"/>
      <c r="C185" s="22"/>
      <c r="D185" s="30"/>
      <c r="E185" s="30"/>
      <c r="F185" s="22"/>
      <c r="G185" s="22"/>
      <c r="H185" s="30"/>
      <c r="I185" s="30"/>
      <c r="J185" s="22"/>
      <c r="K185" s="22"/>
      <c r="L185" s="30"/>
      <c r="M185" s="30"/>
      <c r="N185" s="39"/>
      <c r="O185" s="22"/>
      <c r="P185" s="28"/>
      <c r="Q185" s="28"/>
      <c r="R185" s="22"/>
    </row>
    <row r="186" spans="1:19">
      <c r="A186" s="43"/>
      <c r="B186" s="52" t="s">
        <v>335</v>
      </c>
      <c r="C186" s="26"/>
      <c r="D186" s="29" t="s">
        <v>326</v>
      </c>
      <c r="E186" s="29"/>
      <c r="F186" s="26"/>
      <c r="G186" s="26"/>
      <c r="H186" s="25">
        <v>1391</v>
      </c>
      <c r="I186" s="25"/>
      <c r="J186" s="26"/>
      <c r="K186" s="26"/>
      <c r="L186" s="29" t="s">
        <v>331</v>
      </c>
      <c r="M186" s="29"/>
      <c r="N186" s="24" t="s">
        <v>219</v>
      </c>
      <c r="O186" s="26"/>
      <c r="P186" s="25">
        <v>1314</v>
      </c>
      <c r="Q186" s="25"/>
      <c r="R186" s="26"/>
    </row>
    <row r="187" spans="1:19" ht="15.75" thickBot="1">
      <c r="A187" s="43"/>
      <c r="B187" s="52"/>
      <c r="C187" s="26"/>
      <c r="D187" s="89"/>
      <c r="E187" s="89"/>
      <c r="F187" s="67"/>
      <c r="G187" s="26"/>
      <c r="H187" s="66"/>
      <c r="I187" s="66"/>
      <c r="J187" s="67"/>
      <c r="K187" s="26"/>
      <c r="L187" s="89"/>
      <c r="M187" s="89"/>
      <c r="N187" s="90"/>
      <c r="O187" s="26"/>
      <c r="P187" s="66"/>
      <c r="Q187" s="66"/>
      <c r="R187" s="67"/>
    </row>
    <row r="188" spans="1:19" ht="15.75" thickTop="1">
      <c r="A188" s="43"/>
      <c r="B188" s="84" t="s">
        <v>159</v>
      </c>
      <c r="C188" s="22"/>
      <c r="D188" s="68" t="s">
        <v>211</v>
      </c>
      <c r="E188" s="91" t="s">
        <v>331</v>
      </c>
      <c r="F188" s="68" t="s">
        <v>219</v>
      </c>
      <c r="G188" s="22"/>
      <c r="H188" s="68" t="s">
        <v>211</v>
      </c>
      <c r="I188" s="69">
        <v>5416</v>
      </c>
      <c r="J188" s="70"/>
      <c r="K188" s="22"/>
      <c r="L188" s="68" t="s">
        <v>211</v>
      </c>
      <c r="M188" s="91" t="s">
        <v>349</v>
      </c>
      <c r="N188" s="68" t="s">
        <v>219</v>
      </c>
      <c r="O188" s="22"/>
      <c r="P188" s="68" t="s">
        <v>211</v>
      </c>
      <c r="Q188" s="69">
        <v>5704</v>
      </c>
      <c r="R188" s="70"/>
    </row>
    <row r="189" spans="1:19" ht="15.75" thickBot="1">
      <c r="A189" s="43"/>
      <c r="B189" s="84"/>
      <c r="C189" s="22"/>
      <c r="D189" s="33"/>
      <c r="E189" s="83"/>
      <c r="F189" s="33"/>
      <c r="G189" s="22"/>
      <c r="H189" s="33"/>
      <c r="I189" s="35"/>
      <c r="J189" s="37"/>
      <c r="K189" s="22"/>
      <c r="L189" s="33"/>
      <c r="M189" s="83"/>
      <c r="N189" s="33"/>
      <c r="O189" s="22"/>
      <c r="P189" s="33"/>
      <c r="Q189" s="35"/>
      <c r="R189" s="37"/>
    </row>
    <row r="190" spans="1:19" ht="15.75" thickTop="1">
      <c r="A190" s="43"/>
      <c r="B190" s="42"/>
      <c r="C190" s="42"/>
      <c r="D190" s="42"/>
      <c r="E190" s="42"/>
      <c r="F190" s="42"/>
      <c r="G190" s="42"/>
      <c r="H190" s="42"/>
      <c r="I190" s="42"/>
      <c r="J190" s="42"/>
      <c r="K190" s="42"/>
      <c r="L190" s="42"/>
      <c r="M190" s="42"/>
      <c r="N190" s="42"/>
      <c r="O190" s="42"/>
      <c r="P190" s="42"/>
      <c r="Q190" s="42"/>
      <c r="R190" s="42"/>
      <c r="S190" s="42"/>
    </row>
    <row r="191" spans="1:19" ht="25.5" customHeight="1">
      <c r="A191" s="43"/>
      <c r="B191" s="22" t="s">
        <v>350</v>
      </c>
      <c r="C191" s="22"/>
      <c r="D191" s="22"/>
      <c r="E191" s="22"/>
      <c r="F191" s="22"/>
      <c r="G191" s="22"/>
      <c r="H191" s="22"/>
      <c r="I191" s="22"/>
      <c r="J191" s="22"/>
      <c r="K191" s="22"/>
      <c r="L191" s="22"/>
      <c r="M191" s="22"/>
      <c r="N191" s="22"/>
      <c r="O191" s="22"/>
      <c r="P191" s="22"/>
      <c r="Q191" s="22"/>
      <c r="R191" s="22"/>
      <c r="S191" s="22"/>
    </row>
    <row r="192" spans="1:19">
      <c r="A192" s="43"/>
      <c r="B192" s="45" t="s">
        <v>351</v>
      </c>
      <c r="C192" s="45"/>
      <c r="D192" s="45"/>
      <c r="E192" s="45"/>
      <c r="F192" s="45"/>
      <c r="G192" s="45"/>
      <c r="H192" s="45"/>
      <c r="I192" s="45"/>
      <c r="J192" s="45"/>
      <c r="K192" s="45"/>
      <c r="L192" s="45"/>
      <c r="M192" s="45"/>
      <c r="N192" s="45"/>
      <c r="O192" s="45"/>
      <c r="P192" s="45"/>
      <c r="Q192" s="45"/>
      <c r="R192" s="45"/>
      <c r="S192" s="45"/>
    </row>
    <row r="193" spans="1:19">
      <c r="A193" s="43"/>
      <c r="B193" s="22" t="s">
        <v>352</v>
      </c>
      <c r="C193" s="22"/>
      <c r="D193" s="22"/>
      <c r="E193" s="22"/>
      <c r="F193" s="22"/>
      <c r="G193" s="22"/>
      <c r="H193" s="22"/>
      <c r="I193" s="22"/>
      <c r="J193" s="22"/>
      <c r="K193" s="22"/>
      <c r="L193" s="22"/>
      <c r="M193" s="22"/>
      <c r="N193" s="22"/>
      <c r="O193" s="22"/>
      <c r="P193" s="22"/>
      <c r="Q193" s="22"/>
      <c r="R193" s="22"/>
      <c r="S193" s="22"/>
    </row>
    <row r="194" spans="1:19">
      <c r="A194" s="43"/>
      <c r="B194" s="45" t="s">
        <v>353</v>
      </c>
      <c r="C194" s="45"/>
      <c r="D194" s="45"/>
      <c r="E194" s="45"/>
      <c r="F194" s="45"/>
      <c r="G194" s="45"/>
      <c r="H194" s="45"/>
      <c r="I194" s="45"/>
      <c r="J194" s="45"/>
      <c r="K194" s="45"/>
      <c r="L194" s="45"/>
      <c r="M194" s="45"/>
      <c r="N194" s="45"/>
      <c r="O194" s="45"/>
      <c r="P194" s="45"/>
      <c r="Q194" s="45"/>
      <c r="R194" s="45"/>
      <c r="S194" s="45"/>
    </row>
    <row r="195" spans="1:19" ht="25.5" customHeight="1">
      <c r="A195" s="43"/>
      <c r="B195" s="22" t="s">
        <v>354</v>
      </c>
      <c r="C195" s="22"/>
      <c r="D195" s="22"/>
      <c r="E195" s="22"/>
      <c r="F195" s="22"/>
      <c r="G195" s="22"/>
      <c r="H195" s="22"/>
      <c r="I195" s="22"/>
      <c r="J195" s="22"/>
      <c r="K195" s="22"/>
      <c r="L195" s="22"/>
      <c r="M195" s="22"/>
      <c r="N195" s="22"/>
      <c r="O195" s="22"/>
      <c r="P195" s="22"/>
      <c r="Q195" s="22"/>
      <c r="R195" s="22"/>
      <c r="S195" s="22"/>
    </row>
    <row r="196" spans="1:19">
      <c r="A196" s="43"/>
      <c r="B196" s="22"/>
      <c r="C196" s="22"/>
      <c r="D196" s="22"/>
      <c r="E196" s="22"/>
      <c r="F196" s="22"/>
      <c r="G196" s="22"/>
      <c r="H196" s="22"/>
      <c r="I196" s="22"/>
      <c r="J196" s="22"/>
      <c r="K196" s="22"/>
      <c r="L196" s="22"/>
      <c r="M196" s="22"/>
      <c r="N196" s="22"/>
      <c r="O196" s="22"/>
      <c r="P196" s="22"/>
      <c r="Q196" s="22"/>
      <c r="R196" s="22"/>
      <c r="S196" s="22"/>
    </row>
    <row r="197" spans="1:19">
      <c r="A197" s="43"/>
      <c r="B197" s="12"/>
      <c r="C197" s="12"/>
    </row>
    <row r="198" spans="1:19" ht="25.5">
      <c r="A198" s="43"/>
      <c r="B198" s="13" t="s">
        <v>189</v>
      </c>
      <c r="C198" s="14" t="s">
        <v>355</v>
      </c>
    </row>
    <row r="199" spans="1:19">
      <c r="A199" s="43"/>
      <c r="B199" s="22"/>
      <c r="C199" s="22"/>
      <c r="D199" s="22"/>
      <c r="E199" s="22"/>
      <c r="F199" s="22"/>
      <c r="G199" s="22"/>
      <c r="H199" s="22"/>
      <c r="I199" s="22"/>
      <c r="J199" s="22"/>
      <c r="K199" s="22"/>
      <c r="L199" s="22"/>
      <c r="M199" s="22"/>
      <c r="N199" s="22"/>
      <c r="O199" s="22"/>
      <c r="P199" s="22"/>
      <c r="Q199" s="22"/>
      <c r="R199" s="22"/>
      <c r="S199" s="22"/>
    </row>
    <row r="200" spans="1:19">
      <c r="A200" s="43"/>
      <c r="B200" s="12"/>
      <c r="C200" s="12"/>
    </row>
    <row r="201" spans="1:19" ht="102">
      <c r="A201" s="43"/>
      <c r="B201" s="13" t="s">
        <v>189</v>
      </c>
      <c r="C201" s="14" t="s">
        <v>356</v>
      </c>
    </row>
    <row r="202" spans="1:19">
      <c r="A202" s="43"/>
      <c r="B202" s="22"/>
      <c r="C202" s="22"/>
      <c r="D202" s="22"/>
      <c r="E202" s="22"/>
      <c r="F202" s="22"/>
      <c r="G202" s="22"/>
      <c r="H202" s="22"/>
      <c r="I202" s="22"/>
      <c r="J202" s="22"/>
      <c r="K202" s="22"/>
      <c r="L202" s="22"/>
      <c r="M202" s="22"/>
      <c r="N202" s="22"/>
      <c r="O202" s="22"/>
      <c r="P202" s="22"/>
      <c r="Q202" s="22"/>
      <c r="R202" s="22"/>
      <c r="S202" s="22"/>
    </row>
    <row r="203" spans="1:19">
      <c r="A203" s="43"/>
      <c r="B203" s="12"/>
      <c r="C203" s="12"/>
    </row>
    <row r="204" spans="1:19" ht="102">
      <c r="A204" s="43"/>
      <c r="B204" s="13" t="s">
        <v>189</v>
      </c>
      <c r="C204" s="14" t="s">
        <v>357</v>
      </c>
    </row>
    <row r="205" spans="1:19" ht="25.5" customHeight="1">
      <c r="A205" s="43"/>
      <c r="B205" s="22" t="s">
        <v>358</v>
      </c>
      <c r="C205" s="22"/>
      <c r="D205" s="22"/>
      <c r="E205" s="22"/>
      <c r="F205" s="22"/>
      <c r="G205" s="22"/>
      <c r="H205" s="22"/>
      <c r="I205" s="22"/>
      <c r="J205" s="22"/>
      <c r="K205" s="22"/>
      <c r="L205" s="22"/>
      <c r="M205" s="22"/>
      <c r="N205" s="22"/>
      <c r="O205" s="22"/>
      <c r="P205" s="22"/>
      <c r="Q205" s="22"/>
      <c r="R205" s="22"/>
      <c r="S205" s="22"/>
    </row>
    <row r="206" spans="1:19">
      <c r="A206" s="43"/>
      <c r="B206" s="130"/>
      <c r="C206" s="130"/>
      <c r="D206" s="130"/>
      <c r="E206" s="130"/>
      <c r="F206" s="130"/>
      <c r="G206" s="130"/>
      <c r="H206" s="130"/>
      <c r="I206" s="130"/>
      <c r="J206" s="130"/>
      <c r="K206" s="130"/>
      <c r="L206" s="130"/>
      <c r="M206" s="130"/>
      <c r="N206" s="130"/>
      <c r="O206" s="130"/>
      <c r="P206" s="130"/>
      <c r="Q206" s="130"/>
      <c r="R206" s="130"/>
      <c r="S206" s="130"/>
    </row>
    <row r="207" spans="1:19">
      <c r="A207" s="43"/>
      <c r="B207" s="21"/>
      <c r="C207" s="21"/>
      <c r="D207" s="21"/>
      <c r="E207" s="21"/>
      <c r="F207" s="21"/>
      <c r="G207" s="21"/>
      <c r="H207" s="21"/>
      <c r="I207" s="21"/>
      <c r="J207" s="21"/>
      <c r="K207" s="21"/>
      <c r="L207" s="21"/>
      <c r="M207" s="21"/>
      <c r="N207" s="21"/>
      <c r="O207" s="21"/>
      <c r="P207" s="21"/>
      <c r="Q207" s="21"/>
      <c r="R207" s="21"/>
      <c r="S207" s="21"/>
    </row>
    <row r="208" spans="1:19">
      <c r="A208" s="43"/>
      <c r="B208" s="12"/>
      <c r="C208" s="12"/>
      <c r="D208" s="12"/>
      <c r="E208" s="12"/>
      <c r="F208" s="12"/>
      <c r="G208" s="12"/>
      <c r="H208" s="12"/>
      <c r="I208" s="12"/>
      <c r="J208" s="12"/>
      <c r="K208" s="12"/>
      <c r="L208" s="12"/>
      <c r="M208" s="12"/>
      <c r="N208" s="12"/>
      <c r="O208" s="12"/>
      <c r="P208" s="12"/>
      <c r="Q208" s="12"/>
      <c r="R208" s="12"/>
      <c r="S208" s="12"/>
    </row>
    <row r="209" spans="1:19" ht="15.75" thickBot="1">
      <c r="A209" s="43"/>
      <c r="B209" s="10"/>
      <c r="C209" s="92"/>
      <c r="D209" s="10"/>
      <c r="E209" s="51" t="s">
        <v>359</v>
      </c>
      <c r="F209" s="51"/>
      <c r="G209" s="51"/>
      <c r="H209" s="51"/>
      <c r="I209" s="51"/>
      <c r="J209" s="51"/>
      <c r="K209" s="51"/>
      <c r="L209" s="51"/>
      <c r="M209" s="51"/>
      <c r="N209" s="51"/>
      <c r="O209" s="51"/>
      <c r="P209" s="51"/>
      <c r="Q209" s="51"/>
      <c r="R209" s="51"/>
      <c r="S209" s="51"/>
    </row>
    <row r="210" spans="1:19">
      <c r="A210" s="43"/>
      <c r="B210" s="10"/>
      <c r="C210" s="10"/>
      <c r="D210" s="10"/>
      <c r="E210" s="94" t="s">
        <v>360</v>
      </c>
      <c r="F210" s="94"/>
      <c r="G210" s="94"/>
      <c r="H210" s="20"/>
      <c r="I210" s="36"/>
      <c r="J210" s="36"/>
      <c r="K210" s="36"/>
      <c r="L210" s="20"/>
      <c r="M210" s="36"/>
      <c r="N210" s="36"/>
      <c r="O210" s="36"/>
      <c r="P210" s="20"/>
      <c r="Q210" s="36"/>
      <c r="R210" s="36"/>
      <c r="S210" s="36"/>
    </row>
    <row r="211" spans="1:19">
      <c r="A211" s="43"/>
      <c r="B211" s="50" t="s">
        <v>361</v>
      </c>
      <c r="C211" s="93"/>
      <c r="D211" s="22"/>
      <c r="E211" s="50" t="s">
        <v>266</v>
      </c>
      <c r="F211" s="50"/>
      <c r="G211" s="50"/>
      <c r="H211" s="22"/>
      <c r="I211" s="50" t="s">
        <v>362</v>
      </c>
      <c r="J211" s="50"/>
      <c r="K211" s="50"/>
      <c r="L211" s="22"/>
      <c r="M211" s="50" t="s">
        <v>363</v>
      </c>
      <c r="N211" s="50"/>
      <c r="O211" s="50"/>
      <c r="P211" s="22"/>
      <c r="Q211" s="50" t="s">
        <v>364</v>
      </c>
      <c r="R211" s="50"/>
      <c r="S211" s="50"/>
    </row>
    <row r="212" spans="1:19" ht="15.75" thickBot="1">
      <c r="A212" s="43"/>
      <c r="B212" s="51"/>
      <c r="C212" s="93"/>
      <c r="D212" s="22"/>
      <c r="E212" s="51">
        <v>2014</v>
      </c>
      <c r="F212" s="51"/>
      <c r="G212" s="51"/>
      <c r="H212" s="22"/>
      <c r="I212" s="51"/>
      <c r="J212" s="51"/>
      <c r="K212" s="51"/>
      <c r="L212" s="22"/>
      <c r="M212" s="51"/>
      <c r="N212" s="51"/>
      <c r="O212" s="51"/>
      <c r="P212" s="22"/>
      <c r="Q212" s="51"/>
      <c r="R212" s="51"/>
      <c r="S212" s="51"/>
    </row>
    <row r="213" spans="1:19">
      <c r="A213" s="43"/>
      <c r="B213" s="53" t="s">
        <v>27</v>
      </c>
      <c r="C213" s="24" t="s">
        <v>27</v>
      </c>
      <c r="D213" s="26"/>
      <c r="E213" s="53" t="s">
        <v>211</v>
      </c>
      <c r="F213" s="54">
        <v>21566</v>
      </c>
      <c r="G213" s="55"/>
      <c r="H213" s="26"/>
      <c r="I213" s="53" t="s">
        <v>211</v>
      </c>
      <c r="J213" s="54">
        <v>19216</v>
      </c>
      <c r="K213" s="55"/>
      <c r="L213" s="26"/>
      <c r="M213" s="53" t="s">
        <v>211</v>
      </c>
      <c r="N213" s="54">
        <v>2350</v>
      </c>
      <c r="O213" s="55"/>
      <c r="P213" s="26"/>
      <c r="Q213" s="53" t="s">
        <v>211</v>
      </c>
      <c r="R213" s="95" t="s">
        <v>326</v>
      </c>
      <c r="S213" s="55"/>
    </row>
    <row r="214" spans="1:19">
      <c r="A214" s="43"/>
      <c r="B214" s="24"/>
      <c r="C214" s="24"/>
      <c r="D214" s="26"/>
      <c r="E214" s="62"/>
      <c r="F214" s="63"/>
      <c r="G214" s="64"/>
      <c r="H214" s="26"/>
      <c r="I214" s="62"/>
      <c r="J214" s="63"/>
      <c r="K214" s="64"/>
      <c r="L214" s="26"/>
      <c r="M214" s="62"/>
      <c r="N214" s="63"/>
      <c r="O214" s="64"/>
      <c r="P214" s="26"/>
      <c r="Q214" s="62"/>
      <c r="R214" s="96"/>
      <c r="S214" s="64"/>
    </row>
    <row r="215" spans="1:19">
      <c r="A215" s="43"/>
      <c r="B215" s="39" t="s">
        <v>28</v>
      </c>
      <c r="C215" s="39" t="s">
        <v>328</v>
      </c>
      <c r="D215" s="22"/>
      <c r="E215" s="28">
        <v>32877</v>
      </c>
      <c r="F215" s="28"/>
      <c r="G215" s="22"/>
      <c r="H215" s="22"/>
      <c r="I215" s="30" t="s">
        <v>326</v>
      </c>
      <c r="J215" s="30"/>
      <c r="K215" s="22"/>
      <c r="L215" s="22"/>
      <c r="M215" s="28">
        <v>32877</v>
      </c>
      <c r="N215" s="28"/>
      <c r="O215" s="22"/>
      <c r="P215" s="22"/>
      <c r="Q215" s="30" t="s">
        <v>326</v>
      </c>
      <c r="R215" s="30"/>
      <c r="S215" s="22"/>
    </row>
    <row r="216" spans="1:19">
      <c r="A216" s="43"/>
      <c r="B216" s="39"/>
      <c r="C216" s="39"/>
      <c r="D216" s="22"/>
      <c r="E216" s="28"/>
      <c r="F216" s="28"/>
      <c r="G216" s="22"/>
      <c r="H216" s="22"/>
      <c r="I216" s="30"/>
      <c r="J216" s="30"/>
      <c r="K216" s="22"/>
      <c r="L216" s="22"/>
      <c r="M216" s="28"/>
      <c r="N216" s="28"/>
      <c r="O216" s="22"/>
      <c r="P216" s="22"/>
      <c r="Q216" s="30"/>
      <c r="R216" s="30"/>
      <c r="S216" s="22"/>
    </row>
    <row r="217" spans="1:19">
      <c r="A217" s="43"/>
      <c r="B217" s="24" t="s">
        <v>28</v>
      </c>
      <c r="C217" s="24" t="s">
        <v>330</v>
      </c>
      <c r="D217" s="26"/>
      <c r="E217" s="25">
        <v>12028</v>
      </c>
      <c r="F217" s="25"/>
      <c r="G217" s="26"/>
      <c r="H217" s="26"/>
      <c r="I217" s="29" t="s">
        <v>326</v>
      </c>
      <c r="J217" s="29"/>
      <c r="K217" s="26"/>
      <c r="L217" s="26"/>
      <c r="M217" s="25">
        <v>12028</v>
      </c>
      <c r="N217" s="25"/>
      <c r="O217" s="26"/>
      <c r="P217" s="26"/>
      <c r="Q217" s="29" t="s">
        <v>326</v>
      </c>
      <c r="R217" s="29"/>
      <c r="S217" s="26"/>
    </row>
    <row r="218" spans="1:19">
      <c r="A218" s="43"/>
      <c r="B218" s="24"/>
      <c r="C218" s="24"/>
      <c r="D218" s="26"/>
      <c r="E218" s="25"/>
      <c r="F218" s="25"/>
      <c r="G218" s="26"/>
      <c r="H218" s="26"/>
      <c r="I218" s="29"/>
      <c r="J218" s="29"/>
      <c r="K218" s="26"/>
      <c r="L218" s="26"/>
      <c r="M218" s="25"/>
      <c r="N218" s="25"/>
      <c r="O218" s="26"/>
      <c r="P218" s="26"/>
      <c r="Q218" s="29"/>
      <c r="R218" s="29"/>
      <c r="S218" s="26"/>
    </row>
    <row r="219" spans="1:19">
      <c r="A219" s="43"/>
      <c r="B219" s="39" t="s">
        <v>28</v>
      </c>
      <c r="C219" s="39" t="s">
        <v>335</v>
      </c>
      <c r="D219" s="22"/>
      <c r="E219" s="28">
        <v>16169</v>
      </c>
      <c r="F219" s="28"/>
      <c r="G219" s="22"/>
      <c r="H219" s="22"/>
      <c r="I219" s="30" t="s">
        <v>326</v>
      </c>
      <c r="J219" s="30"/>
      <c r="K219" s="22"/>
      <c r="L219" s="22"/>
      <c r="M219" s="28">
        <v>16169</v>
      </c>
      <c r="N219" s="28"/>
      <c r="O219" s="22"/>
      <c r="P219" s="22"/>
      <c r="Q219" s="30" t="s">
        <v>326</v>
      </c>
      <c r="R219" s="30"/>
      <c r="S219" s="22"/>
    </row>
    <row r="220" spans="1:19" ht="15.75" thickBot="1">
      <c r="A220" s="43"/>
      <c r="B220" s="39"/>
      <c r="C220" s="39"/>
      <c r="D220" s="22"/>
      <c r="E220" s="56"/>
      <c r="F220" s="56"/>
      <c r="G220" s="57"/>
      <c r="H220" s="22"/>
      <c r="I220" s="71"/>
      <c r="J220" s="71"/>
      <c r="K220" s="57"/>
      <c r="L220" s="22"/>
      <c r="M220" s="56"/>
      <c r="N220" s="56"/>
      <c r="O220" s="57"/>
      <c r="P220" s="22"/>
      <c r="Q220" s="71"/>
      <c r="R220" s="71"/>
      <c r="S220" s="57"/>
    </row>
    <row r="221" spans="1:19">
      <c r="A221" s="43"/>
      <c r="B221" s="26"/>
      <c r="C221" s="97" t="s">
        <v>43</v>
      </c>
      <c r="D221" s="26"/>
      <c r="E221" s="53" t="s">
        <v>211</v>
      </c>
      <c r="F221" s="54">
        <v>82640</v>
      </c>
      <c r="G221" s="55"/>
      <c r="H221" s="26"/>
      <c r="I221" s="53" t="s">
        <v>211</v>
      </c>
      <c r="J221" s="54">
        <v>19216</v>
      </c>
      <c r="K221" s="55"/>
      <c r="L221" s="26"/>
      <c r="M221" s="53" t="s">
        <v>211</v>
      </c>
      <c r="N221" s="54">
        <v>63424</v>
      </c>
      <c r="O221" s="55"/>
      <c r="P221" s="26"/>
      <c r="Q221" s="53" t="s">
        <v>211</v>
      </c>
      <c r="R221" s="95" t="s">
        <v>326</v>
      </c>
      <c r="S221" s="55"/>
    </row>
    <row r="222" spans="1:19" ht="15.75" thickBot="1">
      <c r="A222" s="43"/>
      <c r="B222" s="26"/>
      <c r="C222" s="97"/>
      <c r="D222" s="26"/>
      <c r="E222" s="59"/>
      <c r="F222" s="60"/>
      <c r="G222" s="61"/>
      <c r="H222" s="26"/>
      <c r="I222" s="59"/>
      <c r="J222" s="60"/>
      <c r="K222" s="61"/>
      <c r="L222" s="26"/>
      <c r="M222" s="59"/>
      <c r="N222" s="60"/>
      <c r="O222" s="61"/>
      <c r="P222" s="26"/>
      <c r="Q222" s="59"/>
      <c r="R222" s="87"/>
      <c r="S222" s="61"/>
    </row>
    <row r="223" spans="1:19" ht="15.75" thickTop="1">
      <c r="A223" s="43"/>
      <c r="B223" s="10"/>
      <c r="C223" s="10"/>
      <c r="D223" s="10"/>
      <c r="E223" s="88"/>
      <c r="F223" s="88"/>
      <c r="G223" s="88"/>
      <c r="H223" s="10"/>
      <c r="I223" s="88"/>
      <c r="J223" s="88"/>
      <c r="K223" s="88"/>
      <c r="L223" s="10"/>
      <c r="M223" s="88"/>
      <c r="N223" s="88"/>
      <c r="O223" s="88"/>
      <c r="P223" s="10"/>
      <c r="Q223" s="88"/>
      <c r="R223" s="88"/>
      <c r="S223" s="88"/>
    </row>
    <row r="224" spans="1:19">
      <c r="A224" s="43"/>
      <c r="B224" s="24" t="s">
        <v>365</v>
      </c>
      <c r="C224" s="24" t="s">
        <v>366</v>
      </c>
      <c r="D224" s="26"/>
      <c r="E224" s="24" t="s">
        <v>211</v>
      </c>
      <c r="F224" s="25">
        <v>4124</v>
      </c>
      <c r="G224" s="26"/>
      <c r="H224" s="26"/>
      <c r="I224" s="24" t="s">
        <v>211</v>
      </c>
      <c r="J224" s="29" t="s">
        <v>326</v>
      </c>
      <c r="K224" s="26"/>
      <c r="L224" s="26"/>
      <c r="M224" s="24" t="s">
        <v>211</v>
      </c>
      <c r="N224" s="29" t="s">
        <v>326</v>
      </c>
      <c r="O224" s="26"/>
      <c r="P224" s="26"/>
      <c r="Q224" s="24" t="s">
        <v>211</v>
      </c>
      <c r="R224" s="25">
        <v>4124</v>
      </c>
      <c r="S224" s="26"/>
    </row>
    <row r="225" spans="1:19">
      <c r="A225" s="43"/>
      <c r="B225" s="24"/>
      <c r="C225" s="24"/>
      <c r="D225" s="26"/>
      <c r="E225" s="24"/>
      <c r="F225" s="25"/>
      <c r="G225" s="26"/>
      <c r="H225" s="26"/>
      <c r="I225" s="24"/>
      <c r="J225" s="29"/>
      <c r="K225" s="26"/>
      <c r="L225" s="26"/>
      <c r="M225" s="24"/>
      <c r="N225" s="29"/>
      <c r="O225" s="26"/>
      <c r="P225" s="26"/>
      <c r="Q225" s="24"/>
      <c r="R225" s="25"/>
      <c r="S225" s="26"/>
    </row>
    <row r="226" spans="1:19">
      <c r="A226" s="43"/>
      <c r="B226" s="39" t="s">
        <v>367</v>
      </c>
      <c r="C226" s="39" t="s">
        <v>368</v>
      </c>
      <c r="D226" s="22"/>
      <c r="E226" s="28">
        <v>30642</v>
      </c>
      <c r="F226" s="28"/>
      <c r="G226" s="22"/>
      <c r="H226" s="22"/>
      <c r="I226" s="30" t="s">
        <v>326</v>
      </c>
      <c r="J226" s="30"/>
      <c r="K226" s="22"/>
      <c r="L226" s="22"/>
      <c r="M226" s="30" t="s">
        <v>326</v>
      </c>
      <c r="N226" s="30"/>
      <c r="O226" s="22"/>
      <c r="P226" s="22"/>
      <c r="Q226" s="28">
        <v>30642</v>
      </c>
      <c r="R226" s="28"/>
      <c r="S226" s="22"/>
    </row>
    <row r="227" spans="1:19">
      <c r="A227" s="43"/>
      <c r="B227" s="39"/>
      <c r="C227" s="39"/>
      <c r="D227" s="22"/>
      <c r="E227" s="28"/>
      <c r="F227" s="28"/>
      <c r="G227" s="22"/>
      <c r="H227" s="22"/>
      <c r="I227" s="30"/>
      <c r="J227" s="30"/>
      <c r="K227" s="22"/>
      <c r="L227" s="22"/>
      <c r="M227" s="30"/>
      <c r="N227" s="30"/>
      <c r="O227" s="22"/>
      <c r="P227" s="22"/>
      <c r="Q227" s="28"/>
      <c r="R227" s="28"/>
      <c r="S227" s="22"/>
    </row>
    <row r="228" spans="1:19">
      <c r="A228" s="43"/>
      <c r="B228" s="24" t="s">
        <v>367</v>
      </c>
      <c r="C228" s="24" t="s">
        <v>369</v>
      </c>
      <c r="D228" s="26"/>
      <c r="E228" s="25">
        <v>72011</v>
      </c>
      <c r="F228" s="25"/>
      <c r="G228" s="26"/>
      <c r="H228" s="26"/>
      <c r="I228" s="29" t="s">
        <v>326</v>
      </c>
      <c r="J228" s="29"/>
      <c r="K228" s="26"/>
      <c r="L228" s="26"/>
      <c r="M228" s="29" t="s">
        <v>326</v>
      </c>
      <c r="N228" s="29"/>
      <c r="O228" s="26"/>
      <c r="P228" s="26"/>
      <c r="Q228" s="25">
        <v>72011</v>
      </c>
      <c r="R228" s="25"/>
      <c r="S228" s="26"/>
    </row>
    <row r="229" spans="1:19" ht="15.75" thickBot="1">
      <c r="A229" s="43"/>
      <c r="B229" s="24"/>
      <c r="C229" s="24"/>
      <c r="D229" s="26"/>
      <c r="E229" s="40"/>
      <c r="F229" s="40"/>
      <c r="G229" s="41"/>
      <c r="H229" s="26"/>
      <c r="I229" s="31"/>
      <c r="J229" s="31"/>
      <c r="K229" s="41"/>
      <c r="L229" s="26"/>
      <c r="M229" s="31"/>
      <c r="N229" s="31"/>
      <c r="O229" s="41"/>
      <c r="P229" s="26"/>
      <c r="Q229" s="40"/>
      <c r="R229" s="40"/>
      <c r="S229" s="41"/>
    </row>
    <row r="230" spans="1:19">
      <c r="A230" s="43"/>
      <c r="B230" s="22"/>
      <c r="C230" s="98" t="s">
        <v>62</v>
      </c>
      <c r="D230" s="22"/>
      <c r="E230" s="32" t="s">
        <v>211</v>
      </c>
      <c r="F230" s="34">
        <v>106777</v>
      </c>
      <c r="G230" s="36"/>
      <c r="H230" s="22"/>
      <c r="I230" s="32" t="s">
        <v>211</v>
      </c>
      <c r="J230" s="99" t="s">
        <v>326</v>
      </c>
      <c r="K230" s="36"/>
      <c r="L230" s="22"/>
      <c r="M230" s="32" t="s">
        <v>211</v>
      </c>
      <c r="N230" s="99" t="s">
        <v>326</v>
      </c>
      <c r="O230" s="36"/>
      <c r="P230" s="22"/>
      <c r="Q230" s="32" t="s">
        <v>211</v>
      </c>
      <c r="R230" s="34">
        <v>106777</v>
      </c>
      <c r="S230" s="36"/>
    </row>
    <row r="231" spans="1:19" ht="15.75" thickBot="1">
      <c r="A231" s="43"/>
      <c r="B231" s="22"/>
      <c r="C231" s="98"/>
      <c r="D231" s="22"/>
      <c r="E231" s="33"/>
      <c r="F231" s="35"/>
      <c r="G231" s="37"/>
      <c r="H231" s="22"/>
      <c r="I231" s="33"/>
      <c r="J231" s="83"/>
      <c r="K231" s="37"/>
      <c r="L231" s="22"/>
      <c r="M231" s="33"/>
      <c r="N231" s="83"/>
      <c r="O231" s="37"/>
      <c r="P231" s="22"/>
      <c r="Q231" s="33"/>
      <c r="R231" s="35"/>
      <c r="S231" s="37"/>
    </row>
    <row r="232" spans="1:19" ht="15.75" thickTop="1">
      <c r="A232" s="43"/>
      <c r="B232" s="21"/>
      <c r="C232" s="21"/>
      <c r="D232" s="21"/>
      <c r="E232" s="21"/>
      <c r="F232" s="21"/>
      <c r="G232" s="21"/>
      <c r="H232" s="21"/>
      <c r="I232" s="21"/>
      <c r="J232" s="21"/>
      <c r="K232" s="21"/>
      <c r="L232" s="21"/>
      <c r="M232" s="21"/>
      <c r="N232" s="21"/>
      <c r="O232" s="21"/>
      <c r="P232" s="21"/>
      <c r="Q232" s="21"/>
      <c r="R232" s="21"/>
      <c r="S232" s="21"/>
    </row>
    <row r="233" spans="1:19">
      <c r="A233" s="43"/>
      <c r="B233" s="21"/>
      <c r="C233" s="21"/>
      <c r="D233" s="21"/>
      <c r="E233" s="21"/>
      <c r="F233" s="21"/>
      <c r="G233" s="21"/>
      <c r="H233" s="21"/>
      <c r="I233" s="21"/>
      <c r="J233" s="21"/>
      <c r="K233" s="21"/>
      <c r="L233" s="21"/>
      <c r="M233" s="21"/>
      <c r="N233" s="21"/>
      <c r="O233" s="21"/>
      <c r="P233" s="21"/>
      <c r="Q233" s="21"/>
      <c r="R233" s="21"/>
      <c r="S233" s="21"/>
    </row>
    <row r="234" spans="1:19">
      <c r="A234" s="43"/>
      <c r="B234" s="12"/>
      <c r="C234" s="12"/>
      <c r="D234" s="12"/>
      <c r="E234" s="12"/>
      <c r="F234" s="12"/>
      <c r="G234" s="12"/>
      <c r="H234" s="12"/>
      <c r="I234" s="12"/>
      <c r="J234" s="12"/>
      <c r="K234" s="12"/>
      <c r="L234" s="12"/>
      <c r="M234" s="12"/>
      <c r="N234" s="12"/>
      <c r="O234" s="12"/>
      <c r="P234" s="12"/>
      <c r="Q234" s="12"/>
      <c r="R234" s="12"/>
      <c r="S234" s="12"/>
    </row>
    <row r="235" spans="1:19" ht="15.75" thickBot="1">
      <c r="A235" s="43"/>
      <c r="B235" s="10"/>
      <c r="C235" s="92"/>
      <c r="D235" s="10"/>
      <c r="E235" s="51" t="s">
        <v>359</v>
      </c>
      <c r="F235" s="51"/>
      <c r="G235" s="51"/>
      <c r="H235" s="51"/>
      <c r="I235" s="51"/>
      <c r="J235" s="51"/>
      <c r="K235" s="51"/>
      <c r="L235" s="51"/>
      <c r="M235" s="51"/>
      <c r="N235" s="51"/>
      <c r="O235" s="51"/>
      <c r="P235" s="51"/>
      <c r="Q235" s="51"/>
      <c r="R235" s="51"/>
      <c r="S235" s="51"/>
    </row>
    <row r="236" spans="1:19">
      <c r="A236" s="43"/>
      <c r="B236" s="10"/>
      <c r="C236" s="10"/>
      <c r="D236" s="10"/>
      <c r="E236" s="94" t="s">
        <v>360</v>
      </c>
      <c r="F236" s="94"/>
      <c r="G236" s="94"/>
      <c r="H236" s="20"/>
      <c r="I236" s="36"/>
      <c r="J236" s="36"/>
      <c r="K236" s="36"/>
      <c r="L236" s="20"/>
      <c r="M236" s="36"/>
      <c r="N236" s="36"/>
      <c r="O236" s="36"/>
      <c r="P236" s="20"/>
      <c r="Q236" s="36"/>
      <c r="R236" s="36"/>
      <c r="S236" s="36"/>
    </row>
    <row r="237" spans="1:19" ht="15.75" thickBot="1">
      <c r="A237" s="43"/>
      <c r="B237" s="48" t="s">
        <v>361</v>
      </c>
      <c r="C237" s="92"/>
      <c r="D237" s="10"/>
      <c r="E237" s="51" t="s">
        <v>267</v>
      </c>
      <c r="F237" s="51"/>
      <c r="G237" s="51"/>
      <c r="H237" s="10"/>
      <c r="I237" s="51" t="s">
        <v>362</v>
      </c>
      <c r="J237" s="51"/>
      <c r="K237" s="51"/>
      <c r="L237" s="10"/>
      <c r="M237" s="51" t="s">
        <v>363</v>
      </c>
      <c r="N237" s="51"/>
      <c r="O237" s="51"/>
      <c r="P237" s="10"/>
      <c r="Q237" s="51" t="s">
        <v>364</v>
      </c>
      <c r="R237" s="51"/>
      <c r="S237" s="51"/>
    </row>
    <row r="238" spans="1:19">
      <c r="A238" s="43"/>
      <c r="B238" s="53" t="s">
        <v>27</v>
      </c>
      <c r="C238" s="24" t="s">
        <v>27</v>
      </c>
      <c r="D238" s="26"/>
      <c r="E238" s="53" t="s">
        <v>211</v>
      </c>
      <c r="F238" s="54">
        <v>13351</v>
      </c>
      <c r="G238" s="55"/>
      <c r="H238" s="26"/>
      <c r="I238" s="53" t="s">
        <v>211</v>
      </c>
      <c r="J238" s="54">
        <v>5260</v>
      </c>
      <c r="K238" s="55"/>
      <c r="L238" s="26"/>
      <c r="M238" s="53" t="s">
        <v>211</v>
      </c>
      <c r="N238" s="54">
        <v>8091</v>
      </c>
      <c r="O238" s="55"/>
      <c r="P238" s="26"/>
      <c r="Q238" s="53" t="s">
        <v>211</v>
      </c>
      <c r="R238" s="95" t="s">
        <v>326</v>
      </c>
      <c r="S238" s="55"/>
    </row>
    <row r="239" spans="1:19">
      <c r="A239" s="43"/>
      <c r="B239" s="24"/>
      <c r="C239" s="24"/>
      <c r="D239" s="26"/>
      <c r="E239" s="62"/>
      <c r="F239" s="63"/>
      <c r="G239" s="64"/>
      <c r="H239" s="26"/>
      <c r="I239" s="62"/>
      <c r="J239" s="63"/>
      <c r="K239" s="64"/>
      <c r="L239" s="26"/>
      <c r="M239" s="62"/>
      <c r="N239" s="63"/>
      <c r="O239" s="64"/>
      <c r="P239" s="26"/>
      <c r="Q239" s="62"/>
      <c r="R239" s="96"/>
      <c r="S239" s="64"/>
    </row>
    <row r="240" spans="1:19">
      <c r="A240" s="43"/>
      <c r="B240" s="39" t="s">
        <v>28</v>
      </c>
      <c r="C240" s="39" t="s">
        <v>328</v>
      </c>
      <c r="D240" s="22"/>
      <c r="E240" s="28">
        <v>45187</v>
      </c>
      <c r="F240" s="28"/>
      <c r="G240" s="22"/>
      <c r="H240" s="22"/>
      <c r="I240" s="30" t="s">
        <v>326</v>
      </c>
      <c r="J240" s="30"/>
      <c r="K240" s="22"/>
      <c r="L240" s="22"/>
      <c r="M240" s="28">
        <v>45187</v>
      </c>
      <c r="N240" s="28"/>
      <c r="O240" s="22"/>
      <c r="P240" s="22"/>
      <c r="Q240" s="30" t="s">
        <v>326</v>
      </c>
      <c r="R240" s="30"/>
      <c r="S240" s="22"/>
    </row>
    <row r="241" spans="1:19">
      <c r="A241" s="43"/>
      <c r="B241" s="39"/>
      <c r="C241" s="39"/>
      <c r="D241" s="22"/>
      <c r="E241" s="28"/>
      <c r="F241" s="28"/>
      <c r="G241" s="22"/>
      <c r="H241" s="22"/>
      <c r="I241" s="30"/>
      <c r="J241" s="30"/>
      <c r="K241" s="22"/>
      <c r="L241" s="22"/>
      <c r="M241" s="28"/>
      <c r="N241" s="28"/>
      <c r="O241" s="22"/>
      <c r="P241" s="22"/>
      <c r="Q241" s="30"/>
      <c r="R241" s="30"/>
      <c r="S241" s="22"/>
    </row>
    <row r="242" spans="1:19">
      <c r="A242" s="43"/>
      <c r="B242" s="24" t="s">
        <v>28</v>
      </c>
      <c r="C242" s="24" t="s">
        <v>330</v>
      </c>
      <c r="D242" s="26"/>
      <c r="E242" s="25">
        <v>14538</v>
      </c>
      <c r="F242" s="25"/>
      <c r="G242" s="26"/>
      <c r="H242" s="26"/>
      <c r="I242" s="29" t="s">
        <v>326</v>
      </c>
      <c r="J242" s="29"/>
      <c r="K242" s="26"/>
      <c r="L242" s="26"/>
      <c r="M242" s="25">
        <v>14538</v>
      </c>
      <c r="N242" s="25"/>
      <c r="O242" s="26"/>
      <c r="P242" s="26"/>
      <c r="Q242" s="29" t="s">
        <v>326</v>
      </c>
      <c r="R242" s="29"/>
      <c r="S242" s="26"/>
    </row>
    <row r="243" spans="1:19">
      <c r="A243" s="43"/>
      <c r="B243" s="24"/>
      <c r="C243" s="24"/>
      <c r="D243" s="26"/>
      <c r="E243" s="25"/>
      <c r="F243" s="25"/>
      <c r="G243" s="26"/>
      <c r="H243" s="26"/>
      <c r="I243" s="29"/>
      <c r="J243" s="29"/>
      <c r="K243" s="26"/>
      <c r="L243" s="26"/>
      <c r="M243" s="25"/>
      <c r="N243" s="25"/>
      <c r="O243" s="26"/>
      <c r="P243" s="26"/>
      <c r="Q243" s="29"/>
      <c r="R243" s="29"/>
      <c r="S243" s="26"/>
    </row>
    <row r="244" spans="1:19">
      <c r="A244" s="43"/>
      <c r="B244" s="39" t="s">
        <v>28</v>
      </c>
      <c r="C244" s="39" t="s">
        <v>335</v>
      </c>
      <c r="D244" s="22"/>
      <c r="E244" s="28">
        <v>9441</v>
      </c>
      <c r="F244" s="28"/>
      <c r="G244" s="22"/>
      <c r="H244" s="22"/>
      <c r="I244" s="30" t="s">
        <v>326</v>
      </c>
      <c r="J244" s="30"/>
      <c r="K244" s="22"/>
      <c r="L244" s="22"/>
      <c r="M244" s="28">
        <v>9441</v>
      </c>
      <c r="N244" s="28"/>
      <c r="O244" s="22"/>
      <c r="P244" s="22"/>
      <c r="Q244" s="30" t="s">
        <v>326</v>
      </c>
      <c r="R244" s="30"/>
      <c r="S244" s="22"/>
    </row>
    <row r="245" spans="1:19" ht="15.75" thickBot="1">
      <c r="A245" s="43"/>
      <c r="B245" s="39"/>
      <c r="C245" s="39"/>
      <c r="D245" s="22"/>
      <c r="E245" s="56"/>
      <c r="F245" s="56"/>
      <c r="G245" s="57"/>
      <c r="H245" s="22"/>
      <c r="I245" s="71"/>
      <c r="J245" s="71"/>
      <c r="K245" s="57"/>
      <c r="L245" s="22"/>
      <c r="M245" s="56"/>
      <c r="N245" s="56"/>
      <c r="O245" s="57"/>
      <c r="P245" s="22"/>
      <c r="Q245" s="71"/>
      <c r="R245" s="71"/>
      <c r="S245" s="57"/>
    </row>
    <row r="246" spans="1:19">
      <c r="A246" s="43"/>
      <c r="B246" s="26"/>
      <c r="C246" s="97" t="s">
        <v>43</v>
      </c>
      <c r="D246" s="26"/>
      <c r="E246" s="53" t="s">
        <v>211</v>
      </c>
      <c r="F246" s="54">
        <v>82517</v>
      </c>
      <c r="G246" s="55"/>
      <c r="H246" s="26"/>
      <c r="I246" s="53" t="s">
        <v>211</v>
      </c>
      <c r="J246" s="54">
        <v>5260</v>
      </c>
      <c r="K246" s="55"/>
      <c r="L246" s="26"/>
      <c r="M246" s="53" t="s">
        <v>211</v>
      </c>
      <c r="N246" s="54">
        <v>77257</v>
      </c>
      <c r="O246" s="55"/>
      <c r="P246" s="26"/>
      <c r="Q246" s="53" t="s">
        <v>211</v>
      </c>
      <c r="R246" s="95" t="s">
        <v>326</v>
      </c>
      <c r="S246" s="55"/>
    </row>
    <row r="247" spans="1:19" ht="15.75" thickBot="1">
      <c r="A247" s="43"/>
      <c r="B247" s="26"/>
      <c r="C247" s="97"/>
      <c r="D247" s="26"/>
      <c r="E247" s="59"/>
      <c r="F247" s="60"/>
      <c r="G247" s="61"/>
      <c r="H247" s="26"/>
      <c r="I247" s="59"/>
      <c r="J247" s="60"/>
      <c r="K247" s="61"/>
      <c r="L247" s="26"/>
      <c r="M247" s="59"/>
      <c r="N247" s="60"/>
      <c r="O247" s="61"/>
      <c r="P247" s="26"/>
      <c r="Q247" s="59"/>
      <c r="R247" s="87"/>
      <c r="S247" s="61"/>
    </row>
    <row r="248" spans="1:19" ht="15.75" thickTop="1">
      <c r="A248" s="43"/>
      <c r="B248" s="10"/>
      <c r="C248" s="10"/>
      <c r="D248" s="10"/>
      <c r="E248" s="88"/>
      <c r="F248" s="88"/>
      <c r="G248" s="88"/>
      <c r="H248" s="10"/>
      <c r="I248" s="88"/>
      <c r="J248" s="88"/>
      <c r="K248" s="88"/>
      <c r="L248" s="10"/>
      <c r="M248" s="88"/>
      <c r="N248" s="88"/>
      <c r="O248" s="88"/>
      <c r="P248" s="10"/>
      <c r="Q248" s="88"/>
      <c r="R248" s="88"/>
      <c r="S248" s="88"/>
    </row>
    <row r="249" spans="1:19">
      <c r="A249" s="43"/>
      <c r="B249" s="24" t="s">
        <v>365</v>
      </c>
      <c r="C249" s="24" t="s">
        <v>366</v>
      </c>
      <c r="D249" s="26"/>
      <c r="E249" s="24" t="s">
        <v>211</v>
      </c>
      <c r="F249" s="25">
        <v>4238</v>
      </c>
      <c r="G249" s="26"/>
      <c r="H249" s="26"/>
      <c r="I249" s="24" t="s">
        <v>211</v>
      </c>
      <c r="J249" s="29" t="s">
        <v>326</v>
      </c>
      <c r="K249" s="26"/>
      <c r="L249" s="26"/>
      <c r="M249" s="24" t="s">
        <v>211</v>
      </c>
      <c r="N249" s="29" t="s">
        <v>326</v>
      </c>
      <c r="O249" s="26"/>
      <c r="P249" s="26"/>
      <c r="Q249" s="24" t="s">
        <v>211</v>
      </c>
      <c r="R249" s="25">
        <v>4238</v>
      </c>
      <c r="S249" s="26"/>
    </row>
    <row r="250" spans="1:19">
      <c r="A250" s="43"/>
      <c r="B250" s="24"/>
      <c r="C250" s="24"/>
      <c r="D250" s="26"/>
      <c r="E250" s="24"/>
      <c r="F250" s="25"/>
      <c r="G250" s="26"/>
      <c r="H250" s="26"/>
      <c r="I250" s="24"/>
      <c r="J250" s="29"/>
      <c r="K250" s="26"/>
      <c r="L250" s="26"/>
      <c r="M250" s="24"/>
      <c r="N250" s="29"/>
      <c r="O250" s="26"/>
      <c r="P250" s="26"/>
      <c r="Q250" s="24"/>
      <c r="R250" s="25"/>
      <c r="S250" s="26"/>
    </row>
    <row r="251" spans="1:19">
      <c r="A251" s="43"/>
      <c r="B251" s="39" t="s">
        <v>367</v>
      </c>
      <c r="C251" s="39" t="s">
        <v>368</v>
      </c>
      <c r="D251" s="22"/>
      <c r="E251" s="28">
        <v>33224</v>
      </c>
      <c r="F251" s="28"/>
      <c r="G251" s="22"/>
      <c r="H251" s="22"/>
      <c r="I251" s="30" t="s">
        <v>326</v>
      </c>
      <c r="J251" s="30"/>
      <c r="K251" s="22"/>
      <c r="L251" s="22"/>
      <c r="M251" s="30" t="s">
        <v>326</v>
      </c>
      <c r="N251" s="30"/>
      <c r="O251" s="22"/>
      <c r="P251" s="22"/>
      <c r="Q251" s="28">
        <v>33224</v>
      </c>
      <c r="R251" s="28"/>
      <c r="S251" s="22"/>
    </row>
    <row r="252" spans="1:19">
      <c r="A252" s="43"/>
      <c r="B252" s="39"/>
      <c r="C252" s="39"/>
      <c r="D252" s="22"/>
      <c r="E252" s="28"/>
      <c r="F252" s="28"/>
      <c r="G252" s="22"/>
      <c r="H252" s="22"/>
      <c r="I252" s="30"/>
      <c r="J252" s="30"/>
      <c r="K252" s="22"/>
      <c r="L252" s="22"/>
      <c r="M252" s="30"/>
      <c r="N252" s="30"/>
      <c r="O252" s="22"/>
      <c r="P252" s="22"/>
      <c r="Q252" s="28"/>
      <c r="R252" s="28"/>
      <c r="S252" s="22"/>
    </row>
    <row r="253" spans="1:19">
      <c r="A253" s="43"/>
      <c r="B253" s="24" t="s">
        <v>367</v>
      </c>
      <c r="C253" s="24" t="s">
        <v>369</v>
      </c>
      <c r="D253" s="26"/>
      <c r="E253" s="25">
        <v>70290</v>
      </c>
      <c r="F253" s="25"/>
      <c r="G253" s="26"/>
      <c r="H253" s="26"/>
      <c r="I253" s="29" t="s">
        <v>326</v>
      </c>
      <c r="J253" s="29"/>
      <c r="K253" s="26"/>
      <c r="L253" s="26"/>
      <c r="M253" s="29" t="s">
        <v>326</v>
      </c>
      <c r="N253" s="29"/>
      <c r="O253" s="26"/>
      <c r="P253" s="26"/>
      <c r="Q253" s="25">
        <v>70290</v>
      </c>
      <c r="R253" s="25"/>
      <c r="S253" s="26"/>
    </row>
    <row r="254" spans="1:19" ht="15.75" thickBot="1">
      <c r="A254" s="43"/>
      <c r="B254" s="24"/>
      <c r="C254" s="24"/>
      <c r="D254" s="26"/>
      <c r="E254" s="40"/>
      <c r="F254" s="40"/>
      <c r="G254" s="41"/>
      <c r="H254" s="26"/>
      <c r="I254" s="31"/>
      <c r="J254" s="31"/>
      <c r="K254" s="41"/>
      <c r="L254" s="26"/>
      <c r="M254" s="31"/>
      <c r="N254" s="31"/>
      <c r="O254" s="41"/>
      <c r="P254" s="26"/>
      <c r="Q254" s="40"/>
      <c r="R254" s="40"/>
      <c r="S254" s="41"/>
    </row>
    <row r="255" spans="1:19">
      <c r="A255" s="43"/>
      <c r="B255" s="22"/>
      <c r="C255" s="98" t="s">
        <v>62</v>
      </c>
      <c r="D255" s="22"/>
      <c r="E255" s="32" t="s">
        <v>211</v>
      </c>
      <c r="F255" s="34">
        <v>107752</v>
      </c>
      <c r="G255" s="36"/>
      <c r="H255" s="22"/>
      <c r="I255" s="32" t="s">
        <v>211</v>
      </c>
      <c r="J255" s="99" t="s">
        <v>326</v>
      </c>
      <c r="K255" s="36"/>
      <c r="L255" s="22"/>
      <c r="M255" s="32" t="s">
        <v>211</v>
      </c>
      <c r="N255" s="99" t="s">
        <v>326</v>
      </c>
      <c r="O255" s="36"/>
      <c r="P255" s="22"/>
      <c r="Q255" s="32" t="s">
        <v>211</v>
      </c>
      <c r="R255" s="34">
        <v>107752</v>
      </c>
      <c r="S255" s="36"/>
    </row>
    <row r="256" spans="1:19" ht="15.75" thickBot="1">
      <c r="A256" s="43"/>
      <c r="B256" s="22"/>
      <c r="C256" s="98"/>
      <c r="D256" s="22"/>
      <c r="E256" s="33"/>
      <c r="F256" s="35"/>
      <c r="G256" s="37"/>
      <c r="H256" s="22"/>
      <c r="I256" s="33"/>
      <c r="J256" s="83"/>
      <c r="K256" s="37"/>
      <c r="L256" s="22"/>
      <c r="M256" s="33"/>
      <c r="N256" s="83"/>
      <c r="O256" s="37"/>
      <c r="P256" s="22"/>
      <c r="Q256" s="33"/>
      <c r="R256" s="35"/>
      <c r="S256" s="37"/>
    </row>
    <row r="257" spans="1:19" ht="15.75" thickTop="1">
      <c r="A257" s="43"/>
      <c r="B257" s="42"/>
      <c r="C257" s="42"/>
      <c r="D257" s="42"/>
      <c r="E257" s="42"/>
      <c r="F257" s="42"/>
      <c r="G257" s="42"/>
      <c r="H257" s="42"/>
      <c r="I257" s="42"/>
      <c r="J257" s="42"/>
      <c r="K257" s="42"/>
      <c r="L257" s="42"/>
      <c r="M257" s="42"/>
      <c r="N257" s="42"/>
      <c r="O257" s="42"/>
      <c r="P257" s="42"/>
      <c r="Q257" s="42"/>
      <c r="R257" s="42"/>
      <c r="S257" s="42"/>
    </row>
    <row r="258" spans="1:19">
      <c r="A258" s="43"/>
      <c r="B258" s="22" t="s">
        <v>370</v>
      </c>
      <c r="C258" s="22"/>
      <c r="D258" s="22"/>
      <c r="E258" s="22"/>
      <c r="F258" s="22"/>
      <c r="G258" s="22"/>
      <c r="H258" s="22"/>
      <c r="I258" s="22"/>
      <c r="J258" s="22"/>
      <c r="K258" s="22"/>
      <c r="L258" s="22"/>
      <c r="M258" s="22"/>
      <c r="N258" s="22"/>
      <c r="O258" s="22"/>
      <c r="P258" s="22"/>
      <c r="Q258" s="22"/>
      <c r="R258" s="22"/>
      <c r="S258" s="22"/>
    </row>
    <row r="259" spans="1:19">
      <c r="A259" s="43"/>
      <c r="B259" s="21"/>
      <c r="C259" s="21"/>
      <c r="D259" s="21"/>
      <c r="E259" s="21"/>
      <c r="F259" s="21"/>
      <c r="G259" s="21"/>
      <c r="H259" s="21"/>
      <c r="I259" s="21"/>
      <c r="J259" s="21"/>
      <c r="K259" s="21"/>
      <c r="L259" s="21"/>
      <c r="M259" s="21"/>
      <c r="N259" s="21"/>
      <c r="O259" s="21"/>
      <c r="P259" s="21"/>
      <c r="Q259" s="21"/>
      <c r="R259" s="21"/>
      <c r="S259" s="21"/>
    </row>
    <row r="260" spans="1:19">
      <c r="A260" s="43"/>
      <c r="B260" s="21"/>
      <c r="C260" s="21"/>
      <c r="D260" s="21"/>
      <c r="E260" s="21"/>
      <c r="F260" s="21"/>
      <c r="G260" s="21"/>
      <c r="H260" s="21"/>
    </row>
    <row r="261" spans="1:19">
      <c r="A261" s="43"/>
      <c r="B261" s="12"/>
      <c r="C261" s="12"/>
      <c r="D261" s="12"/>
      <c r="E261" s="12"/>
      <c r="F261" s="12"/>
      <c r="G261" s="12"/>
      <c r="H261" s="12"/>
    </row>
    <row r="262" spans="1:19" ht="15.75" thickBot="1">
      <c r="A262" s="43"/>
      <c r="B262" s="48"/>
      <c r="C262" s="103" t="s">
        <v>371</v>
      </c>
      <c r="D262" s="103"/>
      <c r="E262" s="103"/>
      <c r="F262" s="100" t="s">
        <v>372</v>
      </c>
      <c r="G262" s="100" t="s">
        <v>373</v>
      </c>
      <c r="H262" s="100" t="s">
        <v>374</v>
      </c>
    </row>
    <row r="263" spans="1:19">
      <c r="A263" s="43"/>
      <c r="B263" s="53" t="s">
        <v>375</v>
      </c>
      <c r="C263" s="53" t="s">
        <v>211</v>
      </c>
      <c r="D263" s="54">
        <v>34766</v>
      </c>
      <c r="E263" s="55"/>
      <c r="F263" s="101" t="s">
        <v>376</v>
      </c>
      <c r="G263" s="105" t="s">
        <v>378</v>
      </c>
      <c r="H263" s="106">
        <v>0.05</v>
      </c>
    </row>
    <row r="264" spans="1:19">
      <c r="A264" s="43"/>
      <c r="B264" s="24"/>
      <c r="C264" s="62"/>
      <c r="D264" s="63"/>
      <c r="E264" s="64"/>
      <c r="F264" s="101" t="s">
        <v>377</v>
      </c>
      <c r="G264" s="104"/>
      <c r="H264" s="107"/>
    </row>
    <row r="265" spans="1:19" ht="23.25" customHeight="1">
      <c r="A265" s="43"/>
      <c r="B265" s="39" t="s">
        <v>379</v>
      </c>
      <c r="C265" s="39" t="s">
        <v>211</v>
      </c>
      <c r="D265" s="28">
        <v>72011</v>
      </c>
      <c r="E265" s="22"/>
      <c r="F265" s="102" t="s">
        <v>376</v>
      </c>
      <c r="G265" s="108" t="s">
        <v>378</v>
      </c>
      <c r="H265" s="109">
        <v>0.05</v>
      </c>
    </row>
    <row r="266" spans="1:19">
      <c r="A266" s="43"/>
      <c r="B266" s="39"/>
      <c r="C266" s="39"/>
      <c r="D266" s="28"/>
      <c r="E266" s="22"/>
      <c r="F266" s="102" t="s">
        <v>377</v>
      </c>
      <c r="G266" s="108"/>
      <c r="H266" s="109"/>
    </row>
    <row r="267" spans="1:19" ht="25.5" customHeight="1">
      <c r="A267" s="43"/>
      <c r="B267" s="22" t="s">
        <v>380</v>
      </c>
      <c r="C267" s="22"/>
      <c r="D267" s="22"/>
      <c r="E267" s="22"/>
      <c r="F267" s="22"/>
      <c r="G267" s="22"/>
      <c r="H267" s="22"/>
      <c r="I267" s="22"/>
      <c r="J267" s="22"/>
      <c r="K267" s="22"/>
      <c r="L267" s="22"/>
      <c r="M267" s="22"/>
      <c r="N267" s="22"/>
      <c r="O267" s="22"/>
      <c r="P267" s="22"/>
      <c r="Q267" s="22"/>
      <c r="R267" s="22"/>
      <c r="S267" s="22"/>
    </row>
    <row r="268" spans="1:19">
      <c r="A268" s="43"/>
      <c r="B268" s="22" t="s">
        <v>381</v>
      </c>
      <c r="C268" s="22"/>
      <c r="D268" s="22"/>
      <c r="E268" s="22"/>
      <c r="F268" s="22"/>
      <c r="G268" s="22"/>
      <c r="H268" s="22"/>
      <c r="I268" s="22"/>
      <c r="J268" s="22"/>
      <c r="K268" s="22"/>
      <c r="L268" s="22"/>
      <c r="M268" s="22"/>
      <c r="N268" s="22"/>
      <c r="O268" s="22"/>
      <c r="P268" s="22"/>
      <c r="Q268" s="22"/>
      <c r="R268" s="22"/>
      <c r="S268" s="22"/>
    </row>
    <row r="269" spans="1:19">
      <c r="A269" s="43"/>
      <c r="B269" s="21"/>
      <c r="C269" s="21"/>
      <c r="D269" s="21"/>
      <c r="E269" s="21"/>
      <c r="F269" s="21"/>
    </row>
    <row r="270" spans="1:19">
      <c r="A270" s="43"/>
      <c r="B270" s="12"/>
      <c r="C270" s="12"/>
      <c r="D270" s="12"/>
      <c r="E270" s="12"/>
      <c r="F270" s="12"/>
    </row>
    <row r="271" spans="1:19" ht="15.75" thickBot="1">
      <c r="A271" s="43"/>
      <c r="B271" s="10"/>
      <c r="C271" s="10"/>
      <c r="D271" s="51" t="s">
        <v>325</v>
      </c>
      <c r="E271" s="51"/>
      <c r="F271" s="51"/>
    </row>
    <row r="272" spans="1:19">
      <c r="A272" s="43"/>
      <c r="B272" s="52" t="s">
        <v>382</v>
      </c>
      <c r="C272" s="26"/>
      <c r="D272" s="53" t="s">
        <v>211</v>
      </c>
      <c r="E272" s="54">
        <v>107752</v>
      </c>
      <c r="F272" s="55"/>
    </row>
    <row r="273" spans="1:19">
      <c r="A273" s="43"/>
      <c r="B273" s="52"/>
      <c r="C273" s="26"/>
      <c r="D273" s="62"/>
      <c r="E273" s="63"/>
      <c r="F273" s="64"/>
    </row>
    <row r="274" spans="1:19">
      <c r="A274" s="43"/>
      <c r="B274" s="14" t="s">
        <v>383</v>
      </c>
      <c r="C274" s="10"/>
      <c r="D274" s="30" t="s">
        <v>384</v>
      </c>
      <c r="E274" s="30"/>
      <c r="F274" s="11" t="s">
        <v>219</v>
      </c>
    </row>
    <row r="275" spans="1:19">
      <c r="A275" s="43"/>
      <c r="B275" s="24" t="s">
        <v>385</v>
      </c>
      <c r="C275" s="26"/>
      <c r="D275" s="25">
        <v>1059</v>
      </c>
      <c r="E275" s="25"/>
      <c r="F275" s="26"/>
    </row>
    <row r="276" spans="1:19">
      <c r="A276" s="43"/>
      <c r="B276" s="24"/>
      <c r="C276" s="26"/>
      <c r="D276" s="25"/>
      <c r="E276" s="25"/>
      <c r="F276" s="26"/>
    </row>
    <row r="277" spans="1:19">
      <c r="A277" s="43"/>
      <c r="B277" s="39" t="s">
        <v>386</v>
      </c>
      <c r="C277" s="22"/>
      <c r="D277" s="28">
        <v>2382</v>
      </c>
      <c r="E277" s="28"/>
      <c r="F277" s="22"/>
    </row>
    <row r="278" spans="1:19">
      <c r="A278" s="43"/>
      <c r="B278" s="39"/>
      <c r="C278" s="22"/>
      <c r="D278" s="28"/>
      <c r="E278" s="28"/>
      <c r="F278" s="22"/>
    </row>
    <row r="279" spans="1:19">
      <c r="A279" s="43"/>
      <c r="B279" s="24" t="s">
        <v>387</v>
      </c>
      <c r="C279" s="26"/>
      <c r="D279" s="29">
        <v>165</v>
      </c>
      <c r="E279" s="29"/>
      <c r="F279" s="26"/>
    </row>
    <row r="280" spans="1:19">
      <c r="A280" s="43"/>
      <c r="B280" s="24"/>
      <c r="C280" s="26"/>
      <c r="D280" s="29"/>
      <c r="E280" s="29"/>
      <c r="F280" s="26"/>
    </row>
    <row r="281" spans="1:19">
      <c r="A281" s="43"/>
      <c r="B281" s="65" t="s">
        <v>388</v>
      </c>
      <c r="C281" s="22"/>
      <c r="D281" s="30" t="s">
        <v>326</v>
      </c>
      <c r="E281" s="30"/>
      <c r="F281" s="22"/>
    </row>
    <row r="282" spans="1:19" ht="15.75" thickBot="1">
      <c r="A282" s="43"/>
      <c r="B282" s="65"/>
      <c r="C282" s="22"/>
      <c r="D282" s="71"/>
      <c r="E282" s="71"/>
      <c r="F282" s="57"/>
    </row>
    <row r="283" spans="1:19">
      <c r="A283" s="43"/>
      <c r="B283" s="52" t="s">
        <v>389</v>
      </c>
      <c r="C283" s="26"/>
      <c r="D283" s="53" t="s">
        <v>211</v>
      </c>
      <c r="E283" s="54">
        <v>106777</v>
      </c>
      <c r="F283" s="55"/>
    </row>
    <row r="284" spans="1:19" ht="15.75" thickBot="1">
      <c r="A284" s="43"/>
      <c r="B284" s="52"/>
      <c r="C284" s="26"/>
      <c r="D284" s="59"/>
      <c r="E284" s="60"/>
      <c r="F284" s="61"/>
    </row>
    <row r="285" spans="1:19" ht="15.75" thickTop="1">
      <c r="A285" s="43"/>
      <c r="B285" s="42"/>
      <c r="C285" s="42"/>
      <c r="D285" s="42"/>
      <c r="E285" s="42"/>
      <c r="F285" s="42"/>
      <c r="G285" s="42"/>
      <c r="H285" s="42"/>
      <c r="I285" s="42"/>
      <c r="J285" s="42"/>
      <c r="K285" s="42"/>
      <c r="L285" s="42"/>
      <c r="M285" s="42"/>
      <c r="N285" s="42"/>
      <c r="O285" s="42"/>
      <c r="P285" s="42"/>
      <c r="Q285" s="42"/>
      <c r="R285" s="42"/>
      <c r="S285" s="42"/>
    </row>
    <row r="286" spans="1:19">
      <c r="A286" s="43"/>
      <c r="B286" s="22" t="s">
        <v>390</v>
      </c>
      <c r="C286" s="22"/>
      <c r="D286" s="22"/>
      <c r="E286" s="22"/>
      <c r="F286" s="22"/>
      <c r="G286" s="22"/>
      <c r="H286" s="22"/>
      <c r="I286" s="22"/>
      <c r="J286" s="22"/>
      <c r="K286" s="22"/>
      <c r="L286" s="22"/>
      <c r="M286" s="22"/>
      <c r="N286" s="22"/>
      <c r="O286" s="22"/>
      <c r="P286" s="22"/>
      <c r="Q286" s="22"/>
      <c r="R286" s="22"/>
      <c r="S286" s="22"/>
    </row>
    <row r="287" spans="1:19">
      <c r="A287" s="43"/>
      <c r="B287" s="45" t="s">
        <v>391</v>
      </c>
      <c r="C287" s="45"/>
      <c r="D287" s="45"/>
      <c r="E287" s="45"/>
      <c r="F287" s="45"/>
      <c r="G287" s="45"/>
      <c r="H287" s="45"/>
      <c r="I287" s="45"/>
      <c r="J287" s="45"/>
      <c r="K287" s="45"/>
      <c r="L287" s="45"/>
      <c r="M287" s="45"/>
      <c r="N287" s="45"/>
      <c r="O287" s="45"/>
      <c r="P287" s="45"/>
      <c r="Q287" s="45"/>
      <c r="R287" s="45"/>
      <c r="S287" s="45"/>
    </row>
    <row r="288" spans="1:19">
      <c r="A288" s="43"/>
      <c r="B288" s="129" t="s">
        <v>392</v>
      </c>
      <c r="C288" s="129"/>
      <c r="D288" s="129"/>
      <c r="E288" s="129"/>
      <c r="F288" s="129"/>
      <c r="G288" s="129"/>
      <c r="H288" s="129"/>
      <c r="I288" s="129"/>
      <c r="J288" s="129"/>
      <c r="K288" s="129"/>
      <c r="L288" s="129"/>
      <c r="M288" s="129"/>
      <c r="N288" s="129"/>
      <c r="O288" s="129"/>
      <c r="P288" s="129"/>
      <c r="Q288" s="129"/>
      <c r="R288" s="129"/>
      <c r="S288" s="129"/>
    </row>
    <row r="289" spans="1:19" ht="25.5" customHeight="1">
      <c r="A289" s="43"/>
      <c r="B289" s="22" t="s">
        <v>393</v>
      </c>
      <c r="C289" s="22"/>
      <c r="D289" s="22"/>
      <c r="E289" s="22"/>
      <c r="F289" s="22"/>
      <c r="G289" s="22"/>
      <c r="H289" s="22"/>
      <c r="I289" s="22"/>
      <c r="J289" s="22"/>
      <c r="K289" s="22"/>
      <c r="L289" s="22"/>
      <c r="M289" s="22"/>
      <c r="N289" s="22"/>
      <c r="O289" s="22"/>
      <c r="P289" s="22"/>
      <c r="Q289" s="22"/>
      <c r="R289" s="22"/>
      <c r="S289" s="22"/>
    </row>
    <row r="290" spans="1:19">
      <c r="A290" s="43"/>
      <c r="B290" s="21"/>
      <c r="C290" s="21"/>
      <c r="D290" s="21"/>
      <c r="E290" s="21"/>
    </row>
    <row r="291" spans="1:19">
      <c r="A291" s="43"/>
      <c r="B291" s="12"/>
      <c r="C291" s="12"/>
      <c r="D291" s="12"/>
      <c r="E291" s="12"/>
    </row>
    <row r="292" spans="1:19" ht="15.75" thickBot="1">
      <c r="A292" s="43"/>
      <c r="B292" s="10"/>
      <c r="C292" s="51" t="s">
        <v>325</v>
      </c>
      <c r="D292" s="51"/>
      <c r="E292" s="51"/>
    </row>
    <row r="293" spans="1:19" ht="23.25" customHeight="1">
      <c r="A293" s="43"/>
      <c r="B293" s="110" t="s">
        <v>394</v>
      </c>
      <c r="C293" s="53" t="s">
        <v>211</v>
      </c>
      <c r="D293" s="54">
        <v>11519</v>
      </c>
      <c r="E293" s="55"/>
    </row>
    <row r="294" spans="1:19">
      <c r="A294" s="43"/>
      <c r="B294" s="110"/>
      <c r="C294" s="62"/>
      <c r="D294" s="63"/>
      <c r="E294" s="64"/>
    </row>
    <row r="295" spans="1:19">
      <c r="A295" s="43"/>
      <c r="B295" s="111" t="s">
        <v>395</v>
      </c>
      <c r="C295" s="28">
        <v>1249</v>
      </c>
      <c r="D295" s="28"/>
      <c r="E295" s="22"/>
    </row>
    <row r="296" spans="1:19" ht="15.75" thickBot="1">
      <c r="A296" s="43"/>
      <c r="B296" s="111"/>
      <c r="C296" s="56"/>
      <c r="D296" s="56"/>
      <c r="E296" s="57"/>
    </row>
    <row r="297" spans="1:19">
      <c r="A297" s="43"/>
      <c r="B297" s="110" t="s">
        <v>396</v>
      </c>
      <c r="C297" s="53" t="s">
        <v>211</v>
      </c>
      <c r="D297" s="54">
        <v>10270</v>
      </c>
      <c r="E297" s="55"/>
    </row>
    <row r="298" spans="1:19" ht="15.75" thickBot="1">
      <c r="A298" s="43"/>
      <c r="B298" s="110"/>
      <c r="C298" s="59"/>
      <c r="D298" s="60"/>
      <c r="E298" s="61"/>
    </row>
    <row r="299" spans="1:19" ht="15.75" thickTop="1">
      <c r="A299" s="43"/>
      <c r="B299" s="129" t="s">
        <v>397</v>
      </c>
      <c r="C299" s="129"/>
      <c r="D299" s="129"/>
      <c r="E299" s="129"/>
      <c r="F299" s="129"/>
      <c r="G299" s="129"/>
      <c r="H299" s="129"/>
      <c r="I299" s="129"/>
      <c r="J299" s="129"/>
      <c r="K299" s="129"/>
      <c r="L299" s="129"/>
      <c r="M299" s="129"/>
      <c r="N299" s="129"/>
      <c r="O299" s="129"/>
      <c r="P299" s="129"/>
      <c r="Q299" s="129"/>
      <c r="R299" s="129"/>
      <c r="S299" s="129"/>
    </row>
    <row r="300" spans="1:19">
      <c r="A300" s="43"/>
      <c r="B300" s="22" t="s">
        <v>398</v>
      </c>
      <c r="C300" s="22"/>
      <c r="D300" s="22"/>
      <c r="E300" s="22"/>
      <c r="F300" s="22"/>
      <c r="G300" s="22"/>
      <c r="H300" s="22"/>
      <c r="I300" s="22"/>
      <c r="J300" s="22"/>
      <c r="K300" s="22"/>
      <c r="L300" s="22"/>
      <c r="M300" s="22"/>
      <c r="N300" s="22"/>
      <c r="O300" s="22"/>
      <c r="P300" s="22"/>
      <c r="Q300" s="22"/>
      <c r="R300" s="22"/>
      <c r="S300" s="22"/>
    </row>
    <row r="301" spans="1:19">
      <c r="A301" s="43"/>
      <c r="B301" s="21"/>
      <c r="C301" s="21"/>
      <c r="D301" s="21"/>
      <c r="E301" s="21"/>
    </row>
    <row r="302" spans="1:19">
      <c r="A302" s="43"/>
      <c r="B302" s="12"/>
      <c r="C302" s="12"/>
      <c r="D302" s="12"/>
      <c r="E302" s="12"/>
    </row>
    <row r="303" spans="1:19" ht="15.75" thickBot="1">
      <c r="A303" s="43"/>
      <c r="B303" s="10"/>
      <c r="C303" s="51" t="s">
        <v>325</v>
      </c>
      <c r="D303" s="51"/>
      <c r="E303" s="51"/>
    </row>
    <row r="304" spans="1:19" ht="23.25" customHeight="1">
      <c r="A304" s="43"/>
      <c r="B304" s="110" t="s">
        <v>399</v>
      </c>
      <c r="C304" s="53" t="s">
        <v>211</v>
      </c>
      <c r="D304" s="54">
        <v>3363</v>
      </c>
      <c r="E304" s="55"/>
    </row>
    <row r="305" spans="1:19">
      <c r="A305" s="43"/>
      <c r="B305" s="110"/>
      <c r="C305" s="62"/>
      <c r="D305" s="63"/>
      <c r="E305" s="64"/>
    </row>
    <row r="306" spans="1:19">
      <c r="A306" s="43"/>
      <c r="B306" s="111" t="s">
        <v>395</v>
      </c>
      <c r="C306" s="30">
        <v>452</v>
      </c>
      <c r="D306" s="30"/>
      <c r="E306" s="22"/>
    </row>
    <row r="307" spans="1:19" ht="15.75" thickBot="1">
      <c r="A307" s="43"/>
      <c r="B307" s="111"/>
      <c r="C307" s="71"/>
      <c r="D307" s="71"/>
      <c r="E307" s="57"/>
    </row>
    <row r="308" spans="1:19">
      <c r="A308" s="43"/>
      <c r="B308" s="110" t="s">
        <v>396</v>
      </c>
      <c r="C308" s="53" t="s">
        <v>211</v>
      </c>
      <c r="D308" s="54">
        <v>2911</v>
      </c>
      <c r="E308" s="55"/>
    </row>
    <row r="309" spans="1:19" ht="15.75" thickBot="1">
      <c r="A309" s="43"/>
      <c r="B309" s="110"/>
      <c r="C309" s="59"/>
      <c r="D309" s="60"/>
      <c r="E309" s="61"/>
    </row>
    <row r="310" spans="1:19" ht="15.75" thickTop="1">
      <c r="A310" s="43"/>
      <c r="B310" s="45" t="s">
        <v>400</v>
      </c>
      <c r="C310" s="45"/>
      <c r="D310" s="45"/>
      <c r="E310" s="45"/>
      <c r="F310" s="45"/>
      <c r="G310" s="45"/>
      <c r="H310" s="45"/>
      <c r="I310" s="45"/>
      <c r="J310" s="45"/>
      <c r="K310" s="45"/>
      <c r="L310" s="45"/>
      <c r="M310" s="45"/>
      <c r="N310" s="45"/>
      <c r="O310" s="45"/>
      <c r="P310" s="45"/>
      <c r="Q310" s="45"/>
      <c r="R310" s="45"/>
      <c r="S310" s="45"/>
    </row>
    <row r="311" spans="1:19">
      <c r="A311" s="43"/>
      <c r="B311" s="39" t="s">
        <v>401</v>
      </c>
      <c r="C311" s="39"/>
      <c r="D311" s="39"/>
      <c r="E311" s="39"/>
      <c r="F311" s="39"/>
      <c r="G311" s="39"/>
      <c r="H311" s="39"/>
      <c r="I311" s="39"/>
      <c r="J311" s="39"/>
      <c r="K311" s="39"/>
      <c r="L311" s="39"/>
      <c r="M311" s="39"/>
      <c r="N311" s="39"/>
      <c r="O311" s="39"/>
      <c r="P311" s="39"/>
      <c r="Q311" s="39"/>
      <c r="R311" s="39"/>
      <c r="S311" s="39"/>
    </row>
    <row r="312" spans="1:19" ht="25.5" customHeight="1">
      <c r="A312" s="43"/>
      <c r="B312" s="39" t="s">
        <v>402</v>
      </c>
      <c r="C312" s="39"/>
      <c r="D312" s="39"/>
      <c r="E312" s="39"/>
      <c r="F312" s="39"/>
      <c r="G312" s="39"/>
      <c r="H312" s="39"/>
      <c r="I312" s="39"/>
      <c r="J312" s="39"/>
      <c r="K312" s="39"/>
      <c r="L312" s="39"/>
      <c r="M312" s="39"/>
      <c r="N312" s="39"/>
      <c r="O312" s="39"/>
      <c r="P312" s="39"/>
      <c r="Q312" s="39"/>
      <c r="R312" s="39"/>
      <c r="S312" s="39"/>
    </row>
    <row r="313" spans="1:19" ht="25.5" customHeight="1">
      <c r="A313" s="43"/>
      <c r="B313" s="39" t="s">
        <v>403</v>
      </c>
      <c r="C313" s="39"/>
      <c r="D313" s="39"/>
      <c r="E313" s="39"/>
      <c r="F313" s="39"/>
      <c r="G313" s="39"/>
      <c r="H313" s="39"/>
      <c r="I313" s="39"/>
      <c r="J313" s="39"/>
      <c r="K313" s="39"/>
      <c r="L313" s="39"/>
      <c r="M313" s="39"/>
      <c r="N313" s="39"/>
      <c r="O313" s="39"/>
      <c r="P313" s="39"/>
      <c r="Q313" s="39"/>
      <c r="R313" s="39"/>
      <c r="S313" s="39"/>
    </row>
    <row r="314" spans="1:19">
      <c r="A314" s="43"/>
      <c r="B314" s="39" t="s">
        <v>404</v>
      </c>
      <c r="C314" s="39"/>
      <c r="D314" s="39"/>
      <c r="E314" s="39"/>
      <c r="F314" s="39"/>
      <c r="G314" s="39"/>
      <c r="H314" s="39"/>
      <c r="I314" s="39"/>
      <c r="J314" s="39"/>
      <c r="K314" s="39"/>
      <c r="L314" s="39"/>
      <c r="M314" s="39"/>
      <c r="N314" s="39"/>
      <c r="O314" s="39"/>
      <c r="P314" s="39"/>
      <c r="Q314" s="39"/>
      <c r="R314" s="39"/>
      <c r="S314" s="39"/>
    </row>
    <row r="315" spans="1:19" ht="25.5" customHeight="1">
      <c r="A315" s="43"/>
      <c r="B315" s="39" t="s">
        <v>405</v>
      </c>
      <c r="C315" s="39"/>
      <c r="D315" s="39"/>
      <c r="E315" s="39"/>
      <c r="F315" s="39"/>
      <c r="G315" s="39"/>
      <c r="H315" s="39"/>
      <c r="I315" s="39"/>
      <c r="J315" s="39"/>
      <c r="K315" s="39"/>
      <c r="L315" s="39"/>
      <c r="M315" s="39"/>
      <c r="N315" s="39"/>
      <c r="O315" s="39"/>
      <c r="P315" s="39"/>
      <c r="Q315" s="39"/>
      <c r="R315" s="39"/>
      <c r="S315" s="39"/>
    </row>
    <row r="316" spans="1:19">
      <c r="A316" s="43"/>
      <c r="B316" s="22" t="s">
        <v>406</v>
      </c>
      <c r="C316" s="22"/>
      <c r="D316" s="22"/>
      <c r="E316" s="22"/>
      <c r="F316" s="22"/>
      <c r="G316" s="22"/>
      <c r="H316" s="22"/>
      <c r="I316" s="22"/>
      <c r="J316" s="22"/>
      <c r="K316" s="22"/>
      <c r="L316" s="22"/>
      <c r="M316" s="22"/>
      <c r="N316" s="22"/>
      <c r="O316" s="22"/>
      <c r="P316" s="22"/>
      <c r="Q316" s="22"/>
      <c r="R316" s="22"/>
      <c r="S316" s="22"/>
    </row>
    <row r="317" spans="1:19">
      <c r="A317" s="43"/>
      <c r="B317" s="22" t="s">
        <v>407</v>
      </c>
      <c r="C317" s="22"/>
      <c r="D317" s="22"/>
      <c r="E317" s="22"/>
      <c r="F317" s="22"/>
      <c r="G317" s="22"/>
      <c r="H317" s="22"/>
      <c r="I317" s="22"/>
      <c r="J317" s="22"/>
      <c r="K317" s="22"/>
      <c r="L317" s="22"/>
      <c r="M317" s="22"/>
      <c r="N317" s="22"/>
      <c r="O317" s="22"/>
      <c r="P317" s="22"/>
      <c r="Q317" s="22"/>
      <c r="R317" s="22"/>
      <c r="S317" s="22"/>
    </row>
    <row r="318" spans="1:19">
      <c r="A318" s="43"/>
      <c r="B318" s="130"/>
      <c r="C318" s="130"/>
      <c r="D318" s="130"/>
      <c r="E318" s="130"/>
      <c r="F318" s="130"/>
      <c r="G318" s="130"/>
      <c r="H318" s="130"/>
      <c r="I318" s="130"/>
      <c r="J318" s="130"/>
      <c r="K318" s="130"/>
      <c r="L318" s="130"/>
      <c r="M318" s="130"/>
      <c r="N318" s="130"/>
      <c r="O318" s="130"/>
      <c r="P318" s="130"/>
      <c r="Q318" s="130"/>
      <c r="R318" s="130"/>
      <c r="S318" s="130"/>
    </row>
    <row r="319" spans="1:19">
      <c r="A319" s="43"/>
      <c r="B319" s="21"/>
      <c r="C319" s="21"/>
      <c r="D319" s="21"/>
      <c r="E319" s="21"/>
      <c r="F319" s="21"/>
      <c r="G319" s="21"/>
      <c r="H319" s="21"/>
      <c r="I319" s="21"/>
      <c r="J319" s="21"/>
      <c r="K319" s="21"/>
      <c r="L319" s="21"/>
      <c r="M319" s="21"/>
      <c r="N319" s="21"/>
      <c r="O319" s="21"/>
      <c r="P319" s="21"/>
      <c r="Q319" s="21"/>
      <c r="R319" s="21"/>
    </row>
    <row r="320" spans="1:19">
      <c r="A320" s="43"/>
      <c r="B320" s="12"/>
      <c r="C320" s="12"/>
      <c r="D320" s="12"/>
      <c r="E320" s="12"/>
      <c r="F320" s="12"/>
      <c r="G320" s="12"/>
      <c r="H320" s="12"/>
      <c r="I320" s="12"/>
      <c r="J320" s="12"/>
      <c r="K320" s="12"/>
      <c r="L320" s="12"/>
      <c r="M320" s="12"/>
      <c r="N320" s="12"/>
      <c r="O320" s="12"/>
      <c r="P320" s="12"/>
      <c r="Q320" s="12"/>
      <c r="R320" s="12"/>
    </row>
    <row r="321" spans="1:19">
      <c r="A321" s="43"/>
      <c r="B321" s="10"/>
      <c r="C321" s="10"/>
      <c r="D321" s="50" t="s">
        <v>408</v>
      </c>
      <c r="E321" s="50"/>
      <c r="F321" s="50"/>
      <c r="G321" s="50"/>
      <c r="H321" s="50"/>
      <c r="I321" s="50"/>
      <c r="J321" s="50"/>
      <c r="K321" s="10"/>
      <c r="L321" s="50" t="s">
        <v>409</v>
      </c>
      <c r="M321" s="50"/>
      <c r="N321" s="50"/>
      <c r="O321" s="50"/>
      <c r="P321" s="50"/>
      <c r="Q321" s="50"/>
      <c r="R321" s="50"/>
    </row>
    <row r="322" spans="1:19" ht="15.75" thickBot="1">
      <c r="A322" s="43"/>
      <c r="B322" s="92"/>
      <c r="C322" s="10"/>
      <c r="D322" s="51" t="s">
        <v>410</v>
      </c>
      <c r="E322" s="51"/>
      <c r="F322" s="51"/>
      <c r="G322" s="51"/>
      <c r="H322" s="51"/>
      <c r="I322" s="51"/>
      <c r="J322" s="51"/>
      <c r="K322" s="10"/>
      <c r="L322" s="51" t="s">
        <v>410</v>
      </c>
      <c r="M322" s="51"/>
      <c r="N322" s="51"/>
      <c r="O322" s="51"/>
      <c r="P322" s="51"/>
      <c r="Q322" s="51"/>
      <c r="R322" s="51"/>
    </row>
    <row r="323" spans="1:19" ht="15.75" thickBot="1">
      <c r="A323" s="43"/>
      <c r="B323" s="92"/>
      <c r="C323" s="10"/>
      <c r="D323" s="112">
        <v>2014</v>
      </c>
      <c r="E323" s="112"/>
      <c r="F323" s="112"/>
      <c r="G323" s="20"/>
      <c r="H323" s="112">
        <v>2013</v>
      </c>
      <c r="I323" s="112"/>
      <c r="J323" s="112"/>
      <c r="K323" s="10"/>
      <c r="L323" s="112">
        <v>2014</v>
      </c>
      <c r="M323" s="112"/>
      <c r="N323" s="112"/>
      <c r="O323" s="10"/>
      <c r="P323" s="112">
        <v>2013</v>
      </c>
      <c r="Q323" s="112"/>
      <c r="R323" s="112"/>
    </row>
    <row r="324" spans="1:19">
      <c r="A324" s="43"/>
      <c r="B324" s="65" t="s">
        <v>92</v>
      </c>
      <c r="C324" s="22"/>
      <c r="D324" s="32" t="s">
        <v>211</v>
      </c>
      <c r="E324" s="34">
        <v>3749</v>
      </c>
      <c r="F324" s="36"/>
      <c r="G324" s="22"/>
      <c r="H324" s="32" t="s">
        <v>211</v>
      </c>
      <c r="I324" s="34">
        <v>2570</v>
      </c>
      <c r="J324" s="36"/>
      <c r="K324" s="22"/>
      <c r="L324" s="32" t="s">
        <v>211</v>
      </c>
      <c r="M324" s="34">
        <v>6866</v>
      </c>
      <c r="N324" s="36"/>
      <c r="O324" s="22"/>
      <c r="P324" s="32" t="s">
        <v>211</v>
      </c>
      <c r="Q324" s="34">
        <v>5024</v>
      </c>
      <c r="R324" s="36"/>
    </row>
    <row r="325" spans="1:19">
      <c r="A325" s="43"/>
      <c r="B325" s="65"/>
      <c r="C325" s="22"/>
      <c r="D325" s="113"/>
      <c r="E325" s="114"/>
      <c r="F325" s="115"/>
      <c r="G325" s="22"/>
      <c r="H325" s="113"/>
      <c r="I325" s="114"/>
      <c r="J325" s="115"/>
      <c r="K325" s="22"/>
      <c r="L325" s="113"/>
      <c r="M325" s="114"/>
      <c r="N325" s="115"/>
      <c r="O325" s="22"/>
      <c r="P325" s="113"/>
      <c r="Q325" s="114"/>
      <c r="R325" s="115"/>
    </row>
    <row r="326" spans="1:19">
      <c r="A326" s="43"/>
      <c r="B326" s="52" t="s">
        <v>93</v>
      </c>
      <c r="C326" s="26"/>
      <c r="D326" s="25">
        <v>3462</v>
      </c>
      <c r="E326" s="25"/>
      <c r="F326" s="26"/>
      <c r="G326" s="26"/>
      <c r="H326" s="25">
        <v>2685</v>
      </c>
      <c r="I326" s="25"/>
      <c r="J326" s="26"/>
      <c r="K326" s="26"/>
      <c r="L326" s="25">
        <v>7297</v>
      </c>
      <c r="M326" s="25"/>
      <c r="N326" s="26"/>
      <c r="O326" s="26"/>
      <c r="P326" s="25">
        <v>5223</v>
      </c>
      <c r="Q326" s="25"/>
      <c r="R326" s="26"/>
    </row>
    <row r="327" spans="1:19">
      <c r="A327" s="43"/>
      <c r="B327" s="52"/>
      <c r="C327" s="26"/>
      <c r="D327" s="25"/>
      <c r="E327" s="25"/>
      <c r="F327" s="26"/>
      <c r="G327" s="26"/>
      <c r="H327" s="25"/>
      <c r="I327" s="25"/>
      <c r="J327" s="26"/>
      <c r="K327" s="26"/>
      <c r="L327" s="25"/>
      <c r="M327" s="25"/>
      <c r="N327" s="26"/>
      <c r="O327" s="26"/>
      <c r="P327" s="25"/>
      <c r="Q327" s="25"/>
      <c r="R327" s="26"/>
    </row>
    <row r="328" spans="1:19">
      <c r="A328" s="43"/>
      <c r="B328" s="65" t="s">
        <v>94</v>
      </c>
      <c r="C328" s="22"/>
      <c r="D328" s="28">
        <v>1562</v>
      </c>
      <c r="E328" s="28"/>
      <c r="F328" s="22"/>
      <c r="G328" s="22"/>
      <c r="H328" s="28">
        <v>1276</v>
      </c>
      <c r="I328" s="28"/>
      <c r="J328" s="22"/>
      <c r="K328" s="22"/>
      <c r="L328" s="28">
        <v>3306</v>
      </c>
      <c r="M328" s="28"/>
      <c r="N328" s="22"/>
      <c r="O328" s="22"/>
      <c r="P328" s="28">
        <v>2432</v>
      </c>
      <c r="Q328" s="28"/>
      <c r="R328" s="22"/>
    </row>
    <row r="329" spans="1:19" ht="15.75" thickBot="1">
      <c r="A329" s="43"/>
      <c r="B329" s="65"/>
      <c r="C329" s="22"/>
      <c r="D329" s="73"/>
      <c r="E329" s="73"/>
      <c r="F329" s="74"/>
      <c r="G329" s="22"/>
      <c r="H329" s="73"/>
      <c r="I329" s="73"/>
      <c r="J329" s="74"/>
      <c r="K329" s="22"/>
      <c r="L329" s="73"/>
      <c r="M329" s="73"/>
      <c r="N329" s="74"/>
      <c r="O329" s="22"/>
      <c r="P329" s="73"/>
      <c r="Q329" s="73"/>
      <c r="R329" s="74"/>
    </row>
    <row r="330" spans="1:19" ht="15.75" thickTop="1">
      <c r="A330" s="43"/>
      <c r="B330" s="58" t="s">
        <v>159</v>
      </c>
      <c r="C330" s="26"/>
      <c r="D330" s="78" t="s">
        <v>211</v>
      </c>
      <c r="E330" s="75">
        <v>8773</v>
      </c>
      <c r="F330" s="76"/>
      <c r="G330" s="26"/>
      <c r="H330" s="78" t="s">
        <v>211</v>
      </c>
      <c r="I330" s="75">
        <v>6531</v>
      </c>
      <c r="J330" s="76"/>
      <c r="K330" s="26"/>
      <c r="L330" s="78" t="s">
        <v>211</v>
      </c>
      <c r="M330" s="75">
        <v>17469</v>
      </c>
      <c r="N330" s="76"/>
      <c r="O330" s="26"/>
      <c r="P330" s="78" t="s">
        <v>211</v>
      </c>
      <c r="Q330" s="75">
        <v>12679</v>
      </c>
      <c r="R330" s="76"/>
    </row>
    <row r="331" spans="1:19" ht="15.75" thickBot="1">
      <c r="A331" s="43"/>
      <c r="B331" s="58"/>
      <c r="C331" s="26"/>
      <c r="D331" s="59"/>
      <c r="E331" s="60"/>
      <c r="F331" s="61"/>
      <c r="G331" s="26"/>
      <c r="H331" s="59"/>
      <c r="I331" s="60"/>
      <c r="J331" s="61"/>
      <c r="K331" s="26"/>
      <c r="L331" s="59"/>
      <c r="M331" s="60"/>
      <c r="N331" s="61"/>
      <c r="O331" s="26"/>
      <c r="P331" s="59"/>
      <c r="Q331" s="60"/>
      <c r="R331" s="61"/>
    </row>
    <row r="332" spans="1:19" ht="15.75" thickTop="1">
      <c r="A332" s="43"/>
      <c r="B332" s="42"/>
      <c r="C332" s="42"/>
      <c r="D332" s="42"/>
      <c r="E332" s="42"/>
      <c r="F332" s="42"/>
      <c r="G332" s="42"/>
      <c r="H332" s="42"/>
      <c r="I332" s="42"/>
      <c r="J332" s="42"/>
      <c r="K332" s="42"/>
      <c r="L332" s="42"/>
      <c r="M332" s="42"/>
      <c r="N332" s="42"/>
      <c r="O332" s="42"/>
      <c r="P332" s="42"/>
      <c r="Q332" s="42"/>
      <c r="R332" s="42"/>
      <c r="S332" s="42"/>
    </row>
    <row r="333" spans="1:19">
      <c r="A333" s="43"/>
      <c r="B333" s="45" t="s">
        <v>411</v>
      </c>
      <c r="C333" s="45"/>
      <c r="D333" s="45"/>
      <c r="E333" s="45"/>
      <c r="F333" s="45"/>
      <c r="G333" s="45"/>
      <c r="H333" s="45"/>
      <c r="I333" s="45"/>
      <c r="J333" s="45"/>
      <c r="K333" s="45"/>
      <c r="L333" s="45"/>
      <c r="M333" s="45"/>
      <c r="N333" s="45"/>
      <c r="O333" s="45"/>
      <c r="P333" s="45"/>
      <c r="Q333" s="45"/>
      <c r="R333" s="45"/>
      <c r="S333" s="45"/>
    </row>
    <row r="334" spans="1:19" ht="25.5" customHeight="1">
      <c r="A334" s="43"/>
      <c r="B334" s="39" t="s">
        <v>412</v>
      </c>
      <c r="C334" s="39"/>
      <c r="D334" s="39"/>
      <c r="E334" s="39"/>
      <c r="F334" s="39"/>
      <c r="G334" s="39"/>
      <c r="H334" s="39"/>
      <c r="I334" s="39"/>
      <c r="J334" s="39"/>
      <c r="K334" s="39"/>
      <c r="L334" s="39"/>
      <c r="M334" s="39"/>
      <c r="N334" s="39"/>
      <c r="O334" s="39"/>
      <c r="P334" s="39"/>
      <c r="Q334" s="39"/>
      <c r="R334" s="39"/>
      <c r="S334" s="39"/>
    </row>
    <row r="335" spans="1:19">
      <c r="A335" s="43"/>
      <c r="B335" s="131"/>
      <c r="C335" s="131"/>
      <c r="D335" s="131"/>
      <c r="E335" s="131"/>
      <c r="F335" s="131"/>
      <c r="G335" s="131"/>
      <c r="H335" s="131"/>
      <c r="I335" s="131"/>
      <c r="J335" s="131"/>
      <c r="K335" s="131"/>
      <c r="L335" s="131"/>
      <c r="M335" s="131"/>
      <c r="N335" s="131"/>
      <c r="O335" s="131"/>
      <c r="P335" s="131"/>
      <c r="Q335" s="131"/>
      <c r="R335" s="131"/>
      <c r="S335" s="131"/>
    </row>
    <row r="336" spans="1:19" ht="25.5" customHeight="1">
      <c r="A336" s="43"/>
      <c r="B336" s="39" t="s">
        <v>413</v>
      </c>
      <c r="C336" s="39"/>
      <c r="D336" s="39"/>
      <c r="E336" s="39"/>
      <c r="F336" s="39"/>
      <c r="G336" s="39"/>
      <c r="H336" s="39"/>
      <c r="I336" s="39"/>
      <c r="J336" s="39"/>
      <c r="K336" s="39"/>
      <c r="L336" s="39"/>
      <c r="M336" s="39"/>
      <c r="N336" s="39"/>
      <c r="O336" s="39"/>
      <c r="P336" s="39"/>
      <c r="Q336" s="39"/>
      <c r="R336" s="39"/>
      <c r="S336" s="39"/>
    </row>
    <row r="337" spans="1:19">
      <c r="A337" s="43"/>
      <c r="B337" s="130"/>
      <c r="C337" s="130"/>
      <c r="D337" s="130"/>
      <c r="E337" s="130"/>
      <c r="F337" s="130"/>
      <c r="G337" s="130"/>
      <c r="H337" s="130"/>
      <c r="I337" s="130"/>
      <c r="J337" s="130"/>
      <c r="K337" s="130"/>
      <c r="L337" s="130"/>
      <c r="M337" s="130"/>
      <c r="N337" s="130"/>
      <c r="O337" s="130"/>
      <c r="P337" s="130"/>
      <c r="Q337" s="130"/>
      <c r="R337" s="130"/>
      <c r="S337" s="130"/>
    </row>
    <row r="338" spans="1:19">
      <c r="A338" s="43"/>
      <c r="B338" s="21"/>
      <c r="C338" s="21"/>
      <c r="D338" s="21"/>
      <c r="E338" s="21"/>
      <c r="F338" s="21"/>
      <c r="G338" s="21"/>
      <c r="H338" s="21"/>
      <c r="I338" s="21"/>
      <c r="J338" s="21"/>
      <c r="K338" s="21"/>
      <c r="L338" s="21"/>
      <c r="M338" s="21"/>
      <c r="N338" s="21"/>
      <c r="O338" s="21"/>
      <c r="P338" s="21"/>
      <c r="Q338" s="21"/>
      <c r="R338" s="21"/>
    </row>
    <row r="339" spans="1:19">
      <c r="A339" s="43"/>
      <c r="B339" s="12"/>
      <c r="C339" s="12"/>
      <c r="D339" s="12"/>
      <c r="E339" s="12"/>
      <c r="F339" s="12"/>
      <c r="G339" s="12"/>
      <c r="H339" s="12"/>
      <c r="I339" s="12"/>
      <c r="J339" s="12"/>
      <c r="K339" s="12"/>
      <c r="L339" s="12"/>
      <c r="M339" s="12"/>
      <c r="N339" s="12"/>
      <c r="O339" s="12"/>
      <c r="P339" s="12"/>
      <c r="Q339" s="12"/>
      <c r="R339" s="12"/>
    </row>
    <row r="340" spans="1:19">
      <c r="A340" s="43"/>
      <c r="B340" s="10"/>
      <c r="C340" s="10"/>
      <c r="D340" s="50" t="s">
        <v>408</v>
      </c>
      <c r="E340" s="50"/>
      <c r="F340" s="50"/>
      <c r="G340" s="50"/>
      <c r="H340" s="50"/>
      <c r="I340" s="50"/>
      <c r="J340" s="50"/>
      <c r="K340" s="10"/>
      <c r="L340" s="50" t="s">
        <v>409</v>
      </c>
      <c r="M340" s="50"/>
      <c r="N340" s="50"/>
      <c r="O340" s="50"/>
      <c r="P340" s="50"/>
      <c r="Q340" s="50"/>
      <c r="R340" s="50"/>
    </row>
    <row r="341" spans="1:19" ht="15.75" thickBot="1">
      <c r="A341" s="43"/>
      <c r="B341" s="92"/>
      <c r="C341" s="10"/>
      <c r="D341" s="51" t="s">
        <v>410</v>
      </c>
      <c r="E341" s="51"/>
      <c r="F341" s="51"/>
      <c r="G341" s="51"/>
      <c r="H341" s="51"/>
      <c r="I341" s="51"/>
      <c r="J341" s="51"/>
      <c r="K341" s="10"/>
      <c r="L341" s="51" t="s">
        <v>410</v>
      </c>
      <c r="M341" s="51"/>
      <c r="N341" s="51"/>
      <c r="O341" s="51"/>
      <c r="P341" s="51"/>
      <c r="Q341" s="51"/>
      <c r="R341" s="51"/>
    </row>
    <row r="342" spans="1:19" ht="15.75" thickBot="1">
      <c r="A342" s="43"/>
      <c r="B342" s="92"/>
      <c r="C342" s="10"/>
      <c r="D342" s="112">
        <v>2014</v>
      </c>
      <c r="E342" s="112"/>
      <c r="F342" s="112"/>
      <c r="G342" s="10"/>
      <c r="H342" s="112">
        <v>2013</v>
      </c>
      <c r="I342" s="112"/>
      <c r="J342" s="112"/>
      <c r="K342" s="10"/>
      <c r="L342" s="112">
        <v>2014</v>
      </c>
      <c r="M342" s="112"/>
      <c r="N342" s="112"/>
      <c r="O342" s="10"/>
      <c r="P342" s="112">
        <v>2013</v>
      </c>
      <c r="Q342" s="112"/>
      <c r="R342" s="112"/>
    </row>
    <row r="343" spans="1:19">
      <c r="A343" s="43"/>
      <c r="B343" s="52" t="s">
        <v>414</v>
      </c>
      <c r="C343" s="26"/>
      <c r="D343" s="53" t="s">
        <v>211</v>
      </c>
      <c r="E343" s="54">
        <v>96436</v>
      </c>
      <c r="F343" s="55"/>
      <c r="G343" s="26"/>
      <c r="H343" s="53" t="s">
        <v>211</v>
      </c>
      <c r="I343" s="54">
        <v>69123</v>
      </c>
      <c r="J343" s="55"/>
      <c r="K343" s="26"/>
      <c r="L343" s="53" t="s">
        <v>211</v>
      </c>
      <c r="M343" s="54">
        <v>170746</v>
      </c>
      <c r="N343" s="55"/>
      <c r="O343" s="26"/>
      <c r="P343" s="53" t="s">
        <v>211</v>
      </c>
      <c r="Q343" s="54">
        <v>108185</v>
      </c>
      <c r="R343" s="55"/>
    </row>
    <row r="344" spans="1:19" ht="15.75" thickBot="1">
      <c r="A344" s="43"/>
      <c r="B344" s="52"/>
      <c r="C344" s="26"/>
      <c r="D344" s="59"/>
      <c r="E344" s="60"/>
      <c r="F344" s="61"/>
      <c r="G344" s="26"/>
      <c r="H344" s="59"/>
      <c r="I344" s="60"/>
      <c r="J344" s="61"/>
      <c r="K344" s="26"/>
      <c r="L344" s="59"/>
      <c r="M344" s="60"/>
      <c r="N344" s="61"/>
      <c r="O344" s="26"/>
      <c r="P344" s="59"/>
      <c r="Q344" s="60"/>
      <c r="R344" s="61"/>
    </row>
    <row r="345" spans="1:19" ht="39" thickTop="1">
      <c r="A345" s="43"/>
      <c r="B345" s="14" t="s">
        <v>415</v>
      </c>
      <c r="C345" s="10"/>
      <c r="D345" s="88"/>
      <c r="E345" s="88"/>
      <c r="F345" s="88"/>
      <c r="G345" s="10"/>
      <c r="H345" s="88"/>
      <c r="I345" s="88"/>
      <c r="J345" s="88"/>
      <c r="K345" s="10"/>
      <c r="L345" s="88"/>
      <c r="M345" s="88"/>
      <c r="N345" s="88"/>
      <c r="O345" s="10"/>
      <c r="P345" s="88"/>
      <c r="Q345" s="88"/>
      <c r="R345" s="88"/>
    </row>
    <row r="346" spans="1:19">
      <c r="A346" s="43"/>
      <c r="B346" s="58" t="s">
        <v>109</v>
      </c>
      <c r="C346" s="26"/>
      <c r="D346" s="25">
        <v>59686</v>
      </c>
      <c r="E346" s="25"/>
      <c r="F346" s="26"/>
      <c r="G346" s="26"/>
      <c r="H346" s="25">
        <v>58938</v>
      </c>
      <c r="I346" s="25"/>
      <c r="J346" s="26"/>
      <c r="K346" s="26"/>
      <c r="L346" s="25">
        <v>59415</v>
      </c>
      <c r="M346" s="25"/>
      <c r="N346" s="26"/>
      <c r="O346" s="26"/>
      <c r="P346" s="25">
        <v>58075</v>
      </c>
      <c r="Q346" s="25"/>
      <c r="R346" s="26"/>
    </row>
    <row r="347" spans="1:19">
      <c r="A347" s="43"/>
      <c r="B347" s="58"/>
      <c r="C347" s="26"/>
      <c r="D347" s="25"/>
      <c r="E347" s="25"/>
      <c r="F347" s="26"/>
      <c r="G347" s="26"/>
      <c r="H347" s="25"/>
      <c r="I347" s="25"/>
      <c r="J347" s="26"/>
      <c r="K347" s="26"/>
      <c r="L347" s="25"/>
      <c r="M347" s="25"/>
      <c r="N347" s="26"/>
      <c r="O347" s="26"/>
      <c r="P347" s="25"/>
      <c r="Q347" s="25"/>
      <c r="R347" s="26"/>
    </row>
    <row r="348" spans="1:19" ht="25.5">
      <c r="A348" s="43"/>
      <c r="B348" s="80" t="s">
        <v>416</v>
      </c>
      <c r="C348" s="10"/>
      <c r="D348" s="22"/>
      <c r="E348" s="22"/>
      <c r="F348" s="22"/>
      <c r="G348" s="10"/>
      <c r="H348" s="22"/>
      <c r="I348" s="22"/>
      <c r="J348" s="22"/>
      <c r="K348" s="10"/>
      <c r="L348" s="22"/>
      <c r="M348" s="22"/>
      <c r="N348" s="22"/>
      <c r="O348" s="10"/>
      <c r="P348" s="22"/>
      <c r="Q348" s="22"/>
      <c r="R348" s="22"/>
    </row>
    <row r="349" spans="1:19">
      <c r="A349" s="43"/>
      <c r="B349" s="116" t="s">
        <v>417</v>
      </c>
      <c r="C349" s="26"/>
      <c r="D349" s="25">
        <v>2221</v>
      </c>
      <c r="E349" s="25"/>
      <c r="F349" s="26"/>
      <c r="G349" s="26"/>
      <c r="H349" s="25">
        <v>2238</v>
      </c>
      <c r="I349" s="25"/>
      <c r="J349" s="26"/>
      <c r="K349" s="26"/>
      <c r="L349" s="25">
        <v>2222</v>
      </c>
      <c r="M349" s="25"/>
      <c r="N349" s="26"/>
      <c r="O349" s="26"/>
      <c r="P349" s="25">
        <v>2276</v>
      </c>
      <c r="Q349" s="25"/>
      <c r="R349" s="26"/>
    </row>
    <row r="350" spans="1:19">
      <c r="A350" s="43"/>
      <c r="B350" s="116"/>
      <c r="C350" s="26"/>
      <c r="D350" s="25"/>
      <c r="E350" s="25"/>
      <c r="F350" s="26"/>
      <c r="G350" s="26"/>
      <c r="H350" s="25"/>
      <c r="I350" s="25"/>
      <c r="J350" s="26"/>
      <c r="K350" s="26"/>
      <c r="L350" s="25"/>
      <c r="M350" s="25"/>
      <c r="N350" s="26"/>
      <c r="O350" s="26"/>
      <c r="P350" s="25"/>
      <c r="Q350" s="25"/>
      <c r="R350" s="26"/>
    </row>
    <row r="351" spans="1:19">
      <c r="A351" s="43"/>
      <c r="B351" s="117" t="s">
        <v>418</v>
      </c>
      <c r="C351" s="22"/>
      <c r="D351" s="30">
        <v>544</v>
      </c>
      <c r="E351" s="30"/>
      <c r="F351" s="22"/>
      <c r="G351" s="22"/>
      <c r="H351" s="30">
        <v>322</v>
      </c>
      <c r="I351" s="30"/>
      <c r="J351" s="22"/>
      <c r="K351" s="22"/>
      <c r="L351" s="30">
        <v>535</v>
      </c>
      <c r="M351" s="30"/>
      <c r="N351" s="22"/>
      <c r="O351" s="22"/>
      <c r="P351" s="30">
        <v>230</v>
      </c>
      <c r="Q351" s="30"/>
      <c r="R351" s="22"/>
    </row>
    <row r="352" spans="1:19" ht="15.75" thickBot="1">
      <c r="A352" s="43"/>
      <c r="B352" s="117"/>
      <c r="C352" s="22"/>
      <c r="D352" s="71"/>
      <c r="E352" s="71"/>
      <c r="F352" s="57"/>
      <c r="G352" s="22"/>
      <c r="H352" s="71"/>
      <c r="I352" s="71"/>
      <c r="J352" s="57"/>
      <c r="K352" s="22"/>
      <c r="L352" s="71"/>
      <c r="M352" s="71"/>
      <c r="N352" s="57"/>
      <c r="O352" s="22"/>
      <c r="P352" s="71"/>
      <c r="Q352" s="71"/>
      <c r="R352" s="57"/>
    </row>
    <row r="353" spans="1:19">
      <c r="A353" s="43"/>
      <c r="B353" s="58" t="s">
        <v>110</v>
      </c>
      <c r="C353" s="26"/>
      <c r="D353" s="54">
        <v>62451</v>
      </c>
      <c r="E353" s="54"/>
      <c r="F353" s="55"/>
      <c r="G353" s="26"/>
      <c r="H353" s="54">
        <v>61498</v>
      </c>
      <c r="I353" s="54"/>
      <c r="J353" s="55"/>
      <c r="K353" s="26"/>
      <c r="L353" s="54">
        <v>62172</v>
      </c>
      <c r="M353" s="54"/>
      <c r="N353" s="55"/>
      <c r="O353" s="26"/>
      <c r="P353" s="54">
        <v>60581</v>
      </c>
      <c r="Q353" s="54"/>
      <c r="R353" s="55"/>
    </row>
    <row r="354" spans="1:19" ht="15.75" thickBot="1">
      <c r="A354" s="43"/>
      <c r="B354" s="58"/>
      <c r="C354" s="26"/>
      <c r="D354" s="60"/>
      <c r="E354" s="60"/>
      <c r="F354" s="61"/>
      <c r="G354" s="26"/>
      <c r="H354" s="60"/>
      <c r="I354" s="60"/>
      <c r="J354" s="61"/>
      <c r="K354" s="26"/>
      <c r="L354" s="60"/>
      <c r="M354" s="60"/>
      <c r="N354" s="61"/>
      <c r="O354" s="26"/>
      <c r="P354" s="60"/>
      <c r="Q354" s="60"/>
      <c r="R354" s="61"/>
    </row>
    <row r="355" spans="1:19" ht="26.25" thickTop="1">
      <c r="A355" s="43"/>
      <c r="B355" s="14" t="s">
        <v>419</v>
      </c>
      <c r="C355" s="10"/>
      <c r="D355" s="88"/>
      <c r="E355" s="88"/>
      <c r="F355" s="88"/>
      <c r="G355" s="10"/>
      <c r="H355" s="88"/>
      <c r="I355" s="88"/>
      <c r="J355" s="88"/>
      <c r="K355" s="10"/>
      <c r="L355" s="88"/>
      <c r="M355" s="88"/>
      <c r="N355" s="88"/>
      <c r="O355" s="10"/>
      <c r="P355" s="88"/>
      <c r="Q355" s="88"/>
      <c r="R355" s="88"/>
    </row>
    <row r="356" spans="1:19">
      <c r="A356" s="43"/>
      <c r="B356" s="58" t="s">
        <v>109</v>
      </c>
      <c r="C356" s="26"/>
      <c r="D356" s="24" t="s">
        <v>211</v>
      </c>
      <c r="E356" s="29">
        <v>1.62</v>
      </c>
      <c r="F356" s="26"/>
      <c r="G356" s="26"/>
      <c r="H356" s="24" t="s">
        <v>211</v>
      </c>
      <c r="I356" s="29">
        <v>1.17</v>
      </c>
      <c r="J356" s="26"/>
      <c r="K356" s="26"/>
      <c r="L356" s="24" t="s">
        <v>211</v>
      </c>
      <c r="M356" s="29">
        <v>2.87</v>
      </c>
      <c r="N356" s="26"/>
      <c r="O356" s="26"/>
      <c r="P356" s="24" t="s">
        <v>211</v>
      </c>
      <c r="Q356" s="29">
        <v>1.86</v>
      </c>
      <c r="R356" s="26"/>
    </row>
    <row r="357" spans="1:19" ht="15.75" thickBot="1">
      <c r="A357" s="43"/>
      <c r="B357" s="58"/>
      <c r="C357" s="26"/>
      <c r="D357" s="59"/>
      <c r="E357" s="87"/>
      <c r="F357" s="61"/>
      <c r="G357" s="26"/>
      <c r="H357" s="59"/>
      <c r="I357" s="87"/>
      <c r="J357" s="61"/>
      <c r="K357" s="26"/>
      <c r="L357" s="59"/>
      <c r="M357" s="87"/>
      <c r="N357" s="61"/>
      <c r="O357" s="26"/>
      <c r="P357" s="59"/>
      <c r="Q357" s="87"/>
      <c r="R357" s="61"/>
    </row>
    <row r="358" spans="1:19" ht="15.75" thickTop="1">
      <c r="A358" s="43"/>
      <c r="B358" s="84" t="s">
        <v>110</v>
      </c>
      <c r="C358" s="22"/>
      <c r="D358" s="118" t="s">
        <v>211</v>
      </c>
      <c r="E358" s="119">
        <v>1.54</v>
      </c>
      <c r="F358" s="88"/>
      <c r="G358" s="22"/>
      <c r="H358" s="118" t="s">
        <v>211</v>
      </c>
      <c r="I358" s="119">
        <v>1.1200000000000001</v>
      </c>
      <c r="J358" s="88"/>
      <c r="K358" s="22"/>
      <c r="L358" s="118" t="s">
        <v>211</v>
      </c>
      <c r="M358" s="119">
        <v>2.75</v>
      </c>
      <c r="N358" s="88"/>
      <c r="O358" s="22"/>
      <c r="P358" s="118" t="s">
        <v>211</v>
      </c>
      <c r="Q358" s="119">
        <v>1.79</v>
      </c>
      <c r="R358" s="88"/>
    </row>
    <row r="359" spans="1:19" ht="15.75" thickBot="1">
      <c r="A359" s="43"/>
      <c r="B359" s="84"/>
      <c r="C359" s="22"/>
      <c r="D359" s="33"/>
      <c r="E359" s="83"/>
      <c r="F359" s="37"/>
      <c r="G359" s="22"/>
      <c r="H359" s="33"/>
      <c r="I359" s="83"/>
      <c r="J359" s="37"/>
      <c r="K359" s="22"/>
      <c r="L359" s="33"/>
      <c r="M359" s="83"/>
      <c r="N359" s="37"/>
      <c r="O359" s="22"/>
      <c r="P359" s="33"/>
      <c r="Q359" s="83"/>
      <c r="R359" s="37"/>
    </row>
    <row r="360" spans="1:19" ht="15.75" thickTop="1">
      <c r="A360" s="43"/>
      <c r="B360" s="42"/>
      <c r="C360" s="42"/>
      <c r="D360" s="42"/>
      <c r="E360" s="42"/>
      <c r="F360" s="42"/>
      <c r="G360" s="42"/>
      <c r="H360" s="42"/>
      <c r="I360" s="42"/>
      <c r="J360" s="42"/>
      <c r="K360" s="42"/>
      <c r="L360" s="42"/>
      <c r="M360" s="42"/>
      <c r="N360" s="42"/>
      <c r="O360" s="42"/>
      <c r="P360" s="42"/>
      <c r="Q360" s="42"/>
      <c r="R360" s="42"/>
      <c r="S360" s="42"/>
    </row>
    <row r="361" spans="1:19">
      <c r="A361" s="43"/>
      <c r="B361" s="22" t="s">
        <v>420</v>
      </c>
      <c r="C361" s="22"/>
      <c r="D361" s="22"/>
      <c r="E361" s="22"/>
      <c r="F361" s="22"/>
      <c r="G361" s="22"/>
      <c r="H361" s="22"/>
      <c r="I361" s="22"/>
      <c r="J361" s="22"/>
      <c r="K361" s="22"/>
      <c r="L361" s="22"/>
      <c r="M361" s="22"/>
      <c r="N361" s="22"/>
      <c r="O361" s="22"/>
      <c r="P361" s="22"/>
      <c r="Q361" s="22"/>
      <c r="R361" s="22"/>
      <c r="S361" s="22"/>
    </row>
    <row r="362" spans="1:19">
      <c r="A362" s="43"/>
      <c r="B362" s="130"/>
      <c r="C362" s="130"/>
      <c r="D362" s="130"/>
      <c r="E362" s="130"/>
      <c r="F362" s="130"/>
      <c r="G362" s="130"/>
      <c r="H362" s="130"/>
      <c r="I362" s="130"/>
      <c r="J362" s="130"/>
      <c r="K362" s="130"/>
      <c r="L362" s="130"/>
      <c r="M362" s="130"/>
      <c r="N362" s="130"/>
      <c r="O362" s="130"/>
      <c r="P362" s="130"/>
      <c r="Q362" s="130"/>
      <c r="R362" s="130"/>
      <c r="S362" s="130"/>
    </row>
    <row r="363" spans="1:19">
      <c r="A363" s="43"/>
      <c r="B363" s="21"/>
      <c r="C363" s="21"/>
      <c r="D363" s="21"/>
      <c r="E363" s="21"/>
      <c r="F363" s="21"/>
      <c r="G363" s="21"/>
      <c r="H363" s="21"/>
      <c r="I363" s="21"/>
      <c r="J363" s="21"/>
      <c r="K363" s="21"/>
      <c r="L363" s="21"/>
      <c r="M363" s="21"/>
      <c r="N363" s="21"/>
    </row>
    <row r="364" spans="1:19">
      <c r="A364" s="43"/>
      <c r="B364" s="12"/>
      <c r="C364" s="12"/>
      <c r="D364" s="12"/>
      <c r="E364" s="12"/>
      <c r="F364" s="12"/>
      <c r="G364" s="12"/>
      <c r="H364" s="12"/>
      <c r="I364" s="12"/>
      <c r="J364" s="12"/>
      <c r="K364" s="12"/>
      <c r="L364" s="12"/>
      <c r="M364" s="12"/>
      <c r="N364" s="12"/>
    </row>
    <row r="365" spans="1:19">
      <c r="A365" s="43"/>
      <c r="B365" s="10"/>
      <c r="C365" s="10"/>
      <c r="D365" s="50" t="s">
        <v>408</v>
      </c>
      <c r="E365" s="50"/>
      <c r="F365" s="50"/>
      <c r="G365" s="50"/>
      <c r="H365" s="50"/>
      <c r="I365" s="10"/>
      <c r="J365" s="50" t="s">
        <v>409</v>
      </c>
      <c r="K365" s="50"/>
      <c r="L365" s="50"/>
      <c r="M365" s="50"/>
      <c r="N365" s="50"/>
    </row>
    <row r="366" spans="1:19" ht="15.75" thickBot="1">
      <c r="A366" s="43"/>
      <c r="B366" s="92"/>
      <c r="C366" s="10"/>
      <c r="D366" s="51" t="s">
        <v>410</v>
      </c>
      <c r="E366" s="51"/>
      <c r="F366" s="51"/>
      <c r="G366" s="51"/>
      <c r="H366" s="51"/>
      <c r="I366" s="10"/>
      <c r="J366" s="51" t="s">
        <v>410</v>
      </c>
      <c r="K366" s="51"/>
      <c r="L366" s="51"/>
      <c r="M366" s="51"/>
      <c r="N366" s="51"/>
    </row>
    <row r="367" spans="1:19" ht="15.75" thickBot="1">
      <c r="A367" s="43"/>
      <c r="B367" s="92"/>
      <c r="C367" s="10"/>
      <c r="D367" s="112">
        <v>2014</v>
      </c>
      <c r="E367" s="112"/>
      <c r="F367" s="10"/>
      <c r="G367" s="112">
        <v>2013</v>
      </c>
      <c r="H367" s="112"/>
      <c r="I367" s="10"/>
      <c r="J367" s="112">
        <v>2014</v>
      </c>
      <c r="K367" s="112"/>
      <c r="L367" s="10"/>
      <c r="M367" s="112">
        <v>2013</v>
      </c>
      <c r="N367" s="112"/>
    </row>
    <row r="368" spans="1:19">
      <c r="A368" s="43"/>
      <c r="B368" s="52" t="s">
        <v>417</v>
      </c>
      <c r="C368" s="26"/>
      <c r="D368" s="95">
        <v>25</v>
      </c>
      <c r="E368" s="55"/>
      <c r="F368" s="26"/>
      <c r="G368" s="54">
        <v>2010</v>
      </c>
      <c r="H368" s="55"/>
      <c r="I368" s="26"/>
      <c r="J368" s="95">
        <v>63</v>
      </c>
      <c r="K368" s="55"/>
      <c r="L368" s="26"/>
      <c r="M368" s="54">
        <v>2004</v>
      </c>
      <c r="N368" s="55"/>
    </row>
    <row r="369" spans="1:19">
      <c r="A369" s="43"/>
      <c r="B369" s="52"/>
      <c r="C369" s="26"/>
      <c r="D369" s="29"/>
      <c r="E369" s="26"/>
      <c r="F369" s="26"/>
      <c r="G369" s="25"/>
      <c r="H369" s="26"/>
      <c r="I369" s="26"/>
      <c r="J369" s="96"/>
      <c r="K369" s="64"/>
      <c r="L369" s="26"/>
      <c r="M369" s="63"/>
      <c r="N369" s="64"/>
    </row>
    <row r="370" spans="1:19">
      <c r="A370" s="43"/>
      <c r="B370" s="65" t="s">
        <v>421</v>
      </c>
      <c r="C370" s="22"/>
      <c r="D370" s="30">
        <v>3</v>
      </c>
      <c r="E370" s="22"/>
      <c r="F370" s="22"/>
      <c r="G370" s="30" t="s">
        <v>326</v>
      </c>
      <c r="H370" s="22"/>
      <c r="I370" s="22"/>
      <c r="J370" s="30">
        <v>11</v>
      </c>
      <c r="K370" s="22"/>
      <c r="L370" s="22"/>
      <c r="M370" s="30" t="s">
        <v>326</v>
      </c>
      <c r="N370" s="22"/>
    </row>
    <row r="371" spans="1:19">
      <c r="A371" s="43"/>
      <c r="B371" s="65"/>
      <c r="C371" s="22"/>
      <c r="D371" s="30"/>
      <c r="E371" s="22"/>
      <c r="F371" s="22"/>
      <c r="G371" s="30"/>
      <c r="H371" s="22"/>
      <c r="I371" s="22"/>
      <c r="J371" s="30"/>
      <c r="K371" s="22"/>
      <c r="L371" s="22"/>
      <c r="M371" s="30"/>
      <c r="N371" s="22"/>
    </row>
    <row r="372" spans="1:19" ht="38.25" customHeight="1">
      <c r="A372" s="43"/>
      <c r="B372" s="22" t="s">
        <v>422</v>
      </c>
      <c r="C372" s="22"/>
      <c r="D372" s="22"/>
      <c r="E372" s="22"/>
      <c r="F372" s="22"/>
      <c r="G372" s="22"/>
      <c r="H372" s="22"/>
      <c r="I372" s="22"/>
      <c r="J372" s="22"/>
      <c r="K372" s="22"/>
      <c r="L372" s="22"/>
      <c r="M372" s="22"/>
      <c r="N372" s="22"/>
      <c r="O372" s="22"/>
      <c r="P372" s="22"/>
      <c r="Q372" s="22"/>
      <c r="R372" s="22"/>
      <c r="S372" s="22"/>
    </row>
    <row r="373" spans="1:19">
      <c r="A373" s="43"/>
      <c r="B373" s="22" t="s">
        <v>423</v>
      </c>
      <c r="C373" s="22"/>
      <c r="D373" s="22"/>
      <c r="E373" s="22"/>
      <c r="F373" s="22"/>
      <c r="G373" s="22"/>
      <c r="H373" s="22"/>
      <c r="I373" s="22"/>
      <c r="J373" s="22"/>
      <c r="K373" s="22"/>
      <c r="L373" s="22"/>
      <c r="M373" s="22"/>
      <c r="N373" s="22"/>
      <c r="O373" s="22"/>
      <c r="P373" s="22"/>
      <c r="Q373" s="22"/>
      <c r="R373" s="22"/>
      <c r="S373" s="22"/>
    </row>
    <row r="374" spans="1:19">
      <c r="A374" s="43"/>
      <c r="B374" s="47"/>
      <c r="C374" s="47"/>
      <c r="D374" s="47"/>
      <c r="E374" s="47"/>
      <c r="F374" s="47"/>
      <c r="G374" s="47"/>
      <c r="H374" s="47"/>
      <c r="I374" s="47"/>
      <c r="J374" s="47"/>
      <c r="K374" s="47"/>
      <c r="L374" s="47"/>
      <c r="M374" s="47"/>
      <c r="N374" s="47"/>
      <c r="O374" s="47"/>
      <c r="P374" s="47"/>
      <c r="Q374" s="47"/>
      <c r="R374" s="47"/>
      <c r="S374" s="47"/>
    </row>
    <row r="375" spans="1:19">
      <c r="A375" s="43"/>
      <c r="B375" s="21"/>
      <c r="C375" s="21"/>
      <c r="D375" s="21"/>
      <c r="E375" s="21"/>
      <c r="F375" s="21"/>
      <c r="G375" s="21"/>
      <c r="H375" s="21"/>
      <c r="I375" s="21"/>
      <c r="J375" s="21"/>
      <c r="K375" s="21"/>
      <c r="L375" s="21"/>
      <c r="M375" s="21"/>
      <c r="N375" s="21"/>
      <c r="O375" s="21"/>
    </row>
    <row r="376" spans="1:19">
      <c r="A376" s="43"/>
      <c r="B376" s="12"/>
      <c r="C376" s="12"/>
      <c r="D376" s="12"/>
      <c r="E376" s="12"/>
      <c r="F376" s="12"/>
      <c r="G376" s="12"/>
      <c r="H376" s="12"/>
      <c r="I376" s="12"/>
      <c r="J376" s="12"/>
      <c r="K376" s="12"/>
      <c r="L376" s="12"/>
      <c r="M376" s="12"/>
      <c r="N376" s="12"/>
      <c r="O376" s="12"/>
    </row>
    <row r="377" spans="1:19" ht="15.75" thickBot="1">
      <c r="A377" s="43"/>
      <c r="B377" s="11"/>
      <c r="C377" s="51" t="s">
        <v>424</v>
      </c>
      <c r="D377" s="51"/>
      <c r="E377" s="51"/>
      <c r="F377" s="51"/>
      <c r="G377" s="51"/>
      <c r="H377" s="51"/>
      <c r="I377" s="10"/>
      <c r="J377" s="51" t="s">
        <v>425</v>
      </c>
      <c r="K377" s="51"/>
      <c r="L377" s="51"/>
      <c r="M377" s="51"/>
      <c r="N377" s="51"/>
      <c r="O377" s="51"/>
    </row>
    <row r="378" spans="1:19" ht="15.75" thickBot="1">
      <c r="A378" s="43"/>
      <c r="B378" s="92"/>
      <c r="C378" s="112">
        <v>2014</v>
      </c>
      <c r="D378" s="112"/>
      <c r="E378" s="112"/>
      <c r="F378" s="112">
        <v>2013</v>
      </c>
      <c r="G378" s="112"/>
      <c r="H378" s="112"/>
      <c r="I378" s="10"/>
      <c r="J378" s="112">
        <v>2014</v>
      </c>
      <c r="K378" s="112"/>
      <c r="L378" s="112"/>
      <c r="M378" s="112">
        <v>2013</v>
      </c>
      <c r="N378" s="112"/>
      <c r="O378" s="112"/>
    </row>
    <row r="379" spans="1:19">
      <c r="A379" s="43"/>
      <c r="B379" s="24" t="s">
        <v>414</v>
      </c>
      <c r="C379" s="53" t="s">
        <v>211</v>
      </c>
      <c r="D379" s="54">
        <v>96436</v>
      </c>
      <c r="E379" s="55"/>
      <c r="F379" s="53" t="s">
        <v>211</v>
      </c>
      <c r="G379" s="54">
        <v>69123</v>
      </c>
      <c r="H379" s="55"/>
      <c r="I379" s="26"/>
      <c r="J379" s="53" t="s">
        <v>211</v>
      </c>
      <c r="K379" s="54">
        <v>170746</v>
      </c>
      <c r="L379" s="55"/>
      <c r="M379" s="53" t="s">
        <v>211</v>
      </c>
      <c r="N379" s="54">
        <v>108185</v>
      </c>
      <c r="O379" s="55"/>
    </row>
    <row r="380" spans="1:19">
      <c r="A380" s="43"/>
      <c r="B380" s="24"/>
      <c r="C380" s="62"/>
      <c r="D380" s="63"/>
      <c r="E380" s="64"/>
      <c r="F380" s="62"/>
      <c r="G380" s="63"/>
      <c r="H380" s="64"/>
      <c r="I380" s="26"/>
      <c r="J380" s="62"/>
      <c r="K380" s="63"/>
      <c r="L380" s="64"/>
      <c r="M380" s="62"/>
      <c r="N380" s="63"/>
      <c r="O380" s="64"/>
    </row>
    <row r="381" spans="1:19">
      <c r="A381" s="43"/>
      <c r="B381" s="39" t="s">
        <v>426</v>
      </c>
      <c r="C381" s="28">
        <v>18426</v>
      </c>
      <c r="D381" s="28"/>
      <c r="E381" s="22"/>
      <c r="F381" s="28">
        <v>15000</v>
      </c>
      <c r="G381" s="28"/>
      <c r="H381" s="22"/>
      <c r="I381" s="22"/>
      <c r="J381" s="28">
        <v>36773</v>
      </c>
      <c r="K381" s="28"/>
      <c r="L381" s="22"/>
      <c r="M381" s="28">
        <v>29887</v>
      </c>
      <c r="N381" s="28"/>
      <c r="O381" s="22"/>
    </row>
    <row r="382" spans="1:19" ht="15.75" thickBot="1">
      <c r="A382" s="43"/>
      <c r="B382" s="39"/>
      <c r="C382" s="56"/>
      <c r="D382" s="56"/>
      <c r="E382" s="57"/>
      <c r="F382" s="56"/>
      <c r="G382" s="56"/>
      <c r="H382" s="57"/>
      <c r="I382" s="22"/>
      <c r="J382" s="56"/>
      <c r="K382" s="56"/>
      <c r="L382" s="57"/>
      <c r="M382" s="56"/>
      <c r="N382" s="56"/>
      <c r="O382" s="57"/>
    </row>
    <row r="383" spans="1:19">
      <c r="A383" s="43"/>
      <c r="B383" s="24" t="s">
        <v>427</v>
      </c>
      <c r="C383" s="53" t="s">
        <v>211</v>
      </c>
      <c r="D383" s="54">
        <v>78010</v>
      </c>
      <c r="E383" s="55"/>
      <c r="F383" s="53" t="s">
        <v>211</v>
      </c>
      <c r="G383" s="54">
        <v>54123</v>
      </c>
      <c r="H383" s="55"/>
      <c r="I383" s="26"/>
      <c r="J383" s="53" t="s">
        <v>211</v>
      </c>
      <c r="K383" s="54">
        <v>133973</v>
      </c>
      <c r="L383" s="55"/>
      <c r="M383" s="53" t="s">
        <v>211</v>
      </c>
      <c r="N383" s="54">
        <v>78298</v>
      </c>
      <c r="O383" s="55"/>
    </row>
    <row r="384" spans="1:19" ht="15.75" thickBot="1">
      <c r="A384" s="43"/>
      <c r="B384" s="24"/>
      <c r="C384" s="59"/>
      <c r="D384" s="60"/>
      <c r="E384" s="61"/>
      <c r="F384" s="59"/>
      <c r="G384" s="60"/>
      <c r="H384" s="61"/>
      <c r="I384" s="26"/>
      <c r="J384" s="59"/>
      <c r="K384" s="60"/>
      <c r="L384" s="61"/>
      <c r="M384" s="59"/>
      <c r="N384" s="60"/>
      <c r="O384" s="61"/>
    </row>
    <row r="385" spans="1:19" ht="15.75" thickTop="1">
      <c r="A385" s="43"/>
      <c r="B385" s="10"/>
      <c r="C385" s="88"/>
      <c r="D385" s="88"/>
      <c r="E385" s="88"/>
      <c r="F385" s="88"/>
      <c r="G385" s="88"/>
      <c r="H385" s="88"/>
      <c r="I385" s="10"/>
      <c r="J385" s="88"/>
      <c r="K385" s="88"/>
      <c r="L385" s="88"/>
      <c r="M385" s="88"/>
      <c r="N385" s="88"/>
      <c r="O385" s="88"/>
    </row>
    <row r="386" spans="1:19">
      <c r="A386" s="43"/>
      <c r="B386" s="24" t="s">
        <v>428</v>
      </c>
      <c r="C386" s="24" t="s">
        <v>211</v>
      </c>
      <c r="D386" s="25">
        <v>76009</v>
      </c>
      <c r="E386" s="26"/>
      <c r="F386" s="24" t="s">
        <v>211</v>
      </c>
      <c r="G386" s="25">
        <v>53172</v>
      </c>
      <c r="H386" s="26"/>
      <c r="I386" s="26"/>
      <c r="J386" s="24" t="s">
        <v>211</v>
      </c>
      <c r="K386" s="25">
        <v>130543</v>
      </c>
      <c r="L386" s="26"/>
      <c r="M386" s="24" t="s">
        <v>211</v>
      </c>
      <c r="N386" s="25">
        <v>76648</v>
      </c>
      <c r="O386" s="26"/>
    </row>
    <row r="387" spans="1:19">
      <c r="A387" s="43"/>
      <c r="B387" s="24"/>
      <c r="C387" s="24"/>
      <c r="D387" s="25"/>
      <c r="E387" s="26"/>
      <c r="F387" s="24"/>
      <c r="G387" s="25"/>
      <c r="H387" s="26"/>
      <c r="I387" s="26"/>
      <c r="J387" s="24"/>
      <c r="K387" s="25"/>
      <c r="L387" s="26"/>
      <c r="M387" s="24"/>
      <c r="N387" s="25"/>
      <c r="O387" s="26"/>
    </row>
    <row r="388" spans="1:19">
      <c r="A388" s="43"/>
      <c r="B388" s="39" t="s">
        <v>429</v>
      </c>
      <c r="C388" s="28">
        <v>2001</v>
      </c>
      <c r="D388" s="28"/>
      <c r="E388" s="22"/>
      <c r="F388" s="30">
        <v>951</v>
      </c>
      <c r="G388" s="30"/>
      <c r="H388" s="22"/>
      <c r="I388" s="22"/>
      <c r="J388" s="28">
        <v>3430</v>
      </c>
      <c r="K388" s="28"/>
      <c r="L388" s="22"/>
      <c r="M388" s="28">
        <v>1650</v>
      </c>
      <c r="N388" s="28"/>
      <c r="O388" s="22"/>
    </row>
    <row r="389" spans="1:19" ht="15.75" thickBot="1">
      <c r="A389" s="43"/>
      <c r="B389" s="39"/>
      <c r="C389" s="56"/>
      <c r="D389" s="56"/>
      <c r="E389" s="57"/>
      <c r="F389" s="71"/>
      <c r="G389" s="71"/>
      <c r="H389" s="57"/>
      <c r="I389" s="22"/>
      <c r="J389" s="56"/>
      <c r="K389" s="56"/>
      <c r="L389" s="57"/>
      <c r="M389" s="56"/>
      <c r="N389" s="56"/>
      <c r="O389" s="57"/>
    </row>
    <row r="390" spans="1:19">
      <c r="A390" s="43"/>
      <c r="B390" s="24" t="s">
        <v>430</v>
      </c>
      <c r="C390" s="53" t="s">
        <v>211</v>
      </c>
      <c r="D390" s="54">
        <v>78010</v>
      </c>
      <c r="E390" s="55"/>
      <c r="F390" s="53" t="s">
        <v>211</v>
      </c>
      <c r="G390" s="54">
        <v>54123</v>
      </c>
      <c r="H390" s="55"/>
      <c r="I390" s="26"/>
      <c r="J390" s="53" t="s">
        <v>211</v>
      </c>
      <c r="K390" s="54">
        <v>133973</v>
      </c>
      <c r="L390" s="55"/>
      <c r="M390" s="53" t="s">
        <v>211</v>
      </c>
      <c r="N390" s="54">
        <v>78298</v>
      </c>
      <c r="O390" s="55"/>
    </row>
    <row r="391" spans="1:19" ht="15.75" thickBot="1">
      <c r="A391" s="43"/>
      <c r="B391" s="24"/>
      <c r="C391" s="59"/>
      <c r="D391" s="60"/>
      <c r="E391" s="61"/>
      <c r="F391" s="59"/>
      <c r="G391" s="60"/>
      <c r="H391" s="61"/>
      <c r="I391" s="26"/>
      <c r="J391" s="59"/>
      <c r="K391" s="60"/>
      <c r="L391" s="61"/>
      <c r="M391" s="59"/>
      <c r="N391" s="60"/>
      <c r="O391" s="61"/>
    </row>
    <row r="392" spans="1:19" ht="15.75" thickTop="1">
      <c r="A392" s="43"/>
      <c r="B392" s="45" t="s">
        <v>431</v>
      </c>
      <c r="C392" s="45"/>
      <c r="D392" s="45"/>
      <c r="E392" s="45"/>
      <c r="F392" s="45"/>
      <c r="G392" s="45"/>
      <c r="H392" s="45"/>
      <c r="I392" s="45"/>
      <c r="J392" s="45"/>
      <c r="K392" s="45"/>
      <c r="L392" s="45"/>
      <c r="M392" s="45"/>
      <c r="N392" s="45"/>
      <c r="O392" s="45"/>
      <c r="P392" s="45"/>
      <c r="Q392" s="45"/>
      <c r="R392" s="45"/>
      <c r="S392" s="45"/>
    </row>
    <row r="393" spans="1:19" ht="25.5" customHeight="1">
      <c r="A393" s="43"/>
      <c r="B393" s="22" t="s">
        <v>432</v>
      </c>
      <c r="C393" s="22"/>
      <c r="D393" s="22"/>
      <c r="E393" s="22"/>
      <c r="F393" s="22"/>
      <c r="G393" s="22"/>
      <c r="H393" s="22"/>
      <c r="I393" s="22"/>
      <c r="J393" s="22"/>
      <c r="K393" s="22"/>
      <c r="L393" s="22"/>
      <c r="M393" s="22"/>
      <c r="N393" s="22"/>
      <c r="O393" s="22"/>
      <c r="P393" s="22"/>
      <c r="Q393" s="22"/>
      <c r="R393" s="22"/>
      <c r="S393" s="22"/>
    </row>
    <row r="394" spans="1:19">
      <c r="A394" s="43"/>
      <c r="B394" s="45" t="s">
        <v>433</v>
      </c>
      <c r="C394" s="45"/>
      <c r="D394" s="45"/>
      <c r="E394" s="45"/>
      <c r="F394" s="45"/>
      <c r="G394" s="45"/>
      <c r="H394" s="45"/>
      <c r="I394" s="45"/>
      <c r="J394" s="45"/>
      <c r="K394" s="45"/>
      <c r="L394" s="45"/>
      <c r="M394" s="45"/>
      <c r="N394" s="45"/>
      <c r="O394" s="45"/>
      <c r="P394" s="45"/>
      <c r="Q394" s="45"/>
      <c r="R394" s="45"/>
      <c r="S394" s="45"/>
    </row>
    <row r="395" spans="1:19" ht="25.5" customHeight="1">
      <c r="A395" s="43"/>
      <c r="B395" s="39" t="s">
        <v>434</v>
      </c>
      <c r="C395" s="39"/>
      <c r="D395" s="39"/>
      <c r="E395" s="39"/>
      <c r="F395" s="39"/>
      <c r="G395" s="39"/>
      <c r="H395" s="39"/>
      <c r="I395" s="39"/>
      <c r="J395" s="39"/>
      <c r="K395" s="39"/>
      <c r="L395" s="39"/>
      <c r="M395" s="39"/>
      <c r="N395" s="39"/>
      <c r="O395" s="39"/>
      <c r="P395" s="39"/>
      <c r="Q395" s="39"/>
      <c r="R395" s="39"/>
      <c r="S395" s="39"/>
    </row>
    <row r="396" spans="1:19" ht="25.5" customHeight="1">
      <c r="A396" s="43"/>
      <c r="B396" s="39" t="s">
        <v>435</v>
      </c>
      <c r="C396" s="39"/>
      <c r="D396" s="39"/>
      <c r="E396" s="39"/>
      <c r="F396" s="39"/>
      <c r="G396" s="39"/>
      <c r="H396" s="39"/>
      <c r="I396" s="39"/>
      <c r="J396" s="39"/>
      <c r="K396" s="39"/>
      <c r="L396" s="39"/>
      <c r="M396" s="39"/>
      <c r="N396" s="39"/>
      <c r="O396" s="39"/>
      <c r="P396" s="39"/>
      <c r="Q396" s="39"/>
      <c r="R396" s="39"/>
      <c r="S396" s="39"/>
    </row>
    <row r="397" spans="1:19">
      <c r="A397" s="43"/>
      <c r="B397" s="39" t="s">
        <v>436</v>
      </c>
      <c r="C397" s="39"/>
      <c r="D397" s="39"/>
      <c r="E397" s="39"/>
      <c r="F397" s="39"/>
      <c r="G397" s="39"/>
      <c r="H397" s="39"/>
      <c r="I397" s="39"/>
      <c r="J397" s="39"/>
      <c r="K397" s="39"/>
      <c r="L397" s="39"/>
      <c r="M397" s="39"/>
      <c r="N397" s="39"/>
      <c r="O397" s="39"/>
      <c r="P397" s="39"/>
      <c r="Q397" s="39"/>
      <c r="R397" s="39"/>
      <c r="S397" s="39"/>
    </row>
    <row r="398" spans="1:19" ht="38.25" customHeight="1">
      <c r="A398" s="43"/>
      <c r="B398" s="22" t="s">
        <v>437</v>
      </c>
      <c r="C398" s="22"/>
      <c r="D398" s="22"/>
      <c r="E398" s="22"/>
      <c r="F398" s="22"/>
      <c r="G398" s="22"/>
      <c r="H398" s="22"/>
      <c r="I398" s="22"/>
      <c r="J398" s="22"/>
      <c r="K398" s="22"/>
      <c r="L398" s="22"/>
      <c r="M398" s="22"/>
      <c r="N398" s="22"/>
      <c r="O398" s="22"/>
      <c r="P398" s="22"/>
      <c r="Q398" s="22"/>
      <c r="R398" s="22"/>
      <c r="S398" s="22"/>
    </row>
    <row r="399" spans="1:19">
      <c r="A399" s="43"/>
      <c r="B399" s="22" t="s">
        <v>438</v>
      </c>
      <c r="C399" s="22"/>
      <c r="D399" s="22"/>
      <c r="E399" s="22"/>
      <c r="F399" s="22"/>
      <c r="G399" s="22"/>
      <c r="H399" s="22"/>
      <c r="I399" s="22"/>
      <c r="J399" s="22"/>
      <c r="K399" s="22"/>
      <c r="L399" s="22"/>
      <c r="M399" s="22"/>
      <c r="N399" s="22"/>
      <c r="O399" s="22"/>
      <c r="P399" s="22"/>
      <c r="Q399" s="22"/>
      <c r="R399" s="22"/>
      <c r="S399" s="22"/>
    </row>
    <row r="400" spans="1:19">
      <c r="A400" s="43"/>
      <c r="B400" s="130"/>
      <c r="C400" s="130"/>
      <c r="D400" s="130"/>
      <c r="E400" s="130"/>
      <c r="F400" s="130"/>
      <c r="G400" s="130"/>
      <c r="H400" s="130"/>
      <c r="I400" s="130"/>
      <c r="J400" s="130"/>
      <c r="K400" s="130"/>
      <c r="L400" s="130"/>
      <c r="M400" s="130"/>
      <c r="N400" s="130"/>
      <c r="O400" s="130"/>
      <c r="P400" s="130"/>
      <c r="Q400" s="130"/>
      <c r="R400" s="130"/>
      <c r="S400" s="130"/>
    </row>
    <row r="401" spans="1:19">
      <c r="A401" s="43"/>
      <c r="B401" s="21"/>
      <c r="C401" s="21"/>
      <c r="D401" s="21"/>
      <c r="E401" s="21"/>
      <c r="F401" s="21"/>
      <c r="G401" s="21"/>
      <c r="H401" s="21"/>
      <c r="I401" s="21"/>
      <c r="J401" s="21"/>
    </row>
    <row r="402" spans="1:19">
      <c r="A402" s="43"/>
      <c r="B402" s="12"/>
      <c r="C402" s="12"/>
      <c r="D402" s="12"/>
      <c r="E402" s="12"/>
      <c r="F402" s="12"/>
      <c r="G402" s="12"/>
      <c r="H402" s="12"/>
      <c r="I402" s="12"/>
      <c r="J402" s="12"/>
    </row>
    <row r="403" spans="1:19">
      <c r="A403" s="43"/>
      <c r="B403" s="22"/>
      <c r="C403" s="22"/>
      <c r="D403" s="50" t="s">
        <v>266</v>
      </c>
      <c r="E403" s="50"/>
      <c r="F403" s="50"/>
      <c r="G403" s="22"/>
      <c r="H403" s="50" t="s">
        <v>292</v>
      </c>
      <c r="I403" s="50"/>
      <c r="J403" s="50"/>
    </row>
    <row r="404" spans="1:19" ht="15.75" thickBot="1">
      <c r="A404" s="43"/>
      <c r="B404" s="22"/>
      <c r="C404" s="22"/>
      <c r="D404" s="51">
        <v>2014</v>
      </c>
      <c r="E404" s="51"/>
      <c r="F404" s="51"/>
      <c r="G404" s="22"/>
      <c r="H404" s="51">
        <v>2013</v>
      </c>
      <c r="I404" s="51"/>
      <c r="J404" s="51"/>
    </row>
    <row r="405" spans="1:19">
      <c r="A405" s="43"/>
      <c r="B405" s="52" t="s">
        <v>439</v>
      </c>
      <c r="C405" s="26"/>
      <c r="D405" s="53" t="s">
        <v>211</v>
      </c>
      <c r="E405" s="54">
        <v>33235</v>
      </c>
      <c r="F405" s="55"/>
      <c r="G405" s="26"/>
      <c r="H405" s="53" t="s">
        <v>211</v>
      </c>
      <c r="I405" s="54">
        <v>33186</v>
      </c>
      <c r="J405" s="55"/>
    </row>
    <row r="406" spans="1:19">
      <c r="A406" s="43"/>
      <c r="B406" s="52"/>
      <c r="C406" s="26"/>
      <c r="D406" s="62"/>
      <c r="E406" s="63"/>
      <c r="F406" s="64"/>
      <c r="G406" s="26"/>
      <c r="H406" s="62"/>
      <c r="I406" s="63"/>
      <c r="J406" s="64"/>
    </row>
    <row r="407" spans="1:19" ht="15.75" thickBot="1">
      <c r="A407" s="43"/>
      <c r="B407" s="14" t="s">
        <v>440</v>
      </c>
      <c r="C407" s="10"/>
      <c r="D407" s="77" t="s">
        <v>441</v>
      </c>
      <c r="E407" s="77"/>
      <c r="F407" s="72" t="s">
        <v>219</v>
      </c>
      <c r="G407" s="10"/>
      <c r="H407" s="77" t="s">
        <v>442</v>
      </c>
      <c r="I407" s="77"/>
      <c r="J407" s="72" t="s">
        <v>219</v>
      </c>
    </row>
    <row r="408" spans="1:19" ht="15.75" thickTop="1">
      <c r="A408" s="43"/>
      <c r="B408" s="52" t="s">
        <v>443</v>
      </c>
      <c r="C408" s="26"/>
      <c r="D408" s="78" t="s">
        <v>211</v>
      </c>
      <c r="E408" s="75">
        <v>28589</v>
      </c>
      <c r="F408" s="76"/>
      <c r="G408" s="26"/>
      <c r="H408" s="78" t="s">
        <v>211</v>
      </c>
      <c r="I408" s="75">
        <v>30131</v>
      </c>
      <c r="J408" s="76"/>
    </row>
    <row r="409" spans="1:19" ht="15.75" thickBot="1">
      <c r="A409" s="43"/>
      <c r="B409" s="52"/>
      <c r="C409" s="26"/>
      <c r="D409" s="59"/>
      <c r="E409" s="60"/>
      <c r="F409" s="61"/>
      <c r="G409" s="26"/>
      <c r="H409" s="59"/>
      <c r="I409" s="60"/>
      <c r="J409" s="61"/>
    </row>
    <row r="410" spans="1:19" ht="15.75" thickTop="1">
      <c r="A410" s="43"/>
      <c r="B410" s="65" t="s">
        <v>38</v>
      </c>
      <c r="C410" s="22"/>
      <c r="D410" s="118" t="s">
        <v>211</v>
      </c>
      <c r="E410" s="120">
        <v>20527</v>
      </c>
      <c r="F410" s="88"/>
      <c r="G410" s="22"/>
      <c r="H410" s="118" t="s">
        <v>211</v>
      </c>
      <c r="I410" s="120">
        <v>20464</v>
      </c>
      <c r="J410" s="88"/>
    </row>
    <row r="411" spans="1:19" ht="15.75" thickBot="1">
      <c r="A411" s="43"/>
      <c r="B411" s="65"/>
      <c r="C411" s="22"/>
      <c r="D411" s="33"/>
      <c r="E411" s="35"/>
      <c r="F411" s="37"/>
      <c r="G411" s="22"/>
      <c r="H411" s="33"/>
      <c r="I411" s="35"/>
      <c r="J411" s="37"/>
    </row>
    <row r="412" spans="1:19" ht="15.75" thickTop="1">
      <c r="A412" s="43"/>
      <c r="B412" s="42"/>
      <c r="C412" s="42"/>
      <c r="D412" s="42"/>
      <c r="E412" s="42"/>
      <c r="F412" s="42"/>
      <c r="G412" s="42"/>
      <c r="H412" s="42"/>
      <c r="I412" s="42"/>
      <c r="J412" s="42"/>
      <c r="K412" s="42"/>
      <c r="L412" s="42"/>
      <c r="M412" s="42"/>
      <c r="N412" s="42"/>
      <c r="O412" s="42"/>
      <c r="P412" s="42"/>
      <c r="Q412" s="42"/>
      <c r="R412" s="42"/>
      <c r="S412" s="42"/>
    </row>
    <row r="413" spans="1:19">
      <c r="A413" s="43"/>
      <c r="B413" s="22" t="s">
        <v>444</v>
      </c>
      <c r="C413" s="22"/>
      <c r="D413" s="22"/>
      <c r="E413" s="22"/>
      <c r="F413" s="22"/>
      <c r="G413" s="22"/>
      <c r="H413" s="22"/>
      <c r="I413" s="22"/>
      <c r="J413" s="22"/>
      <c r="K413" s="22"/>
      <c r="L413" s="22"/>
      <c r="M413" s="22"/>
      <c r="N413" s="22"/>
      <c r="O413" s="22"/>
      <c r="P413" s="22"/>
      <c r="Q413" s="22"/>
      <c r="R413" s="22"/>
      <c r="S413" s="22"/>
    </row>
    <row r="414" spans="1:19">
      <c r="A414" s="43"/>
      <c r="B414" s="21"/>
      <c r="C414" s="21"/>
      <c r="D414" s="21"/>
      <c r="E414" s="21"/>
      <c r="F414" s="21"/>
    </row>
    <row r="415" spans="1:19">
      <c r="A415" s="43"/>
      <c r="B415" s="12"/>
      <c r="C415" s="12"/>
      <c r="D415" s="12"/>
      <c r="E415" s="12"/>
      <c r="F415" s="12"/>
    </row>
    <row r="416" spans="1:19">
      <c r="A416" s="43"/>
      <c r="B416" s="52" t="s">
        <v>445</v>
      </c>
      <c r="C416" s="26"/>
      <c r="D416" s="24" t="s">
        <v>211</v>
      </c>
      <c r="E416" s="25">
        <v>20464</v>
      </c>
      <c r="F416" s="26"/>
    </row>
    <row r="417" spans="1:19">
      <c r="A417" s="43"/>
      <c r="B417" s="52"/>
      <c r="C417" s="26"/>
      <c r="D417" s="24"/>
      <c r="E417" s="25"/>
      <c r="F417" s="26"/>
    </row>
    <row r="418" spans="1:19">
      <c r="A418" s="43"/>
      <c r="B418" s="65" t="s">
        <v>446</v>
      </c>
      <c r="C418" s="22"/>
      <c r="D418" s="30">
        <v>63</v>
      </c>
      <c r="E418" s="30"/>
      <c r="F418" s="22"/>
    </row>
    <row r="419" spans="1:19" ht="15.75" thickBot="1">
      <c r="A419" s="43"/>
      <c r="B419" s="65"/>
      <c r="C419" s="22"/>
      <c r="D419" s="71"/>
      <c r="E419" s="71"/>
      <c r="F419" s="57"/>
    </row>
    <row r="420" spans="1:19">
      <c r="A420" s="43"/>
      <c r="B420" s="52" t="s">
        <v>447</v>
      </c>
      <c r="C420" s="26"/>
      <c r="D420" s="53" t="s">
        <v>211</v>
      </c>
      <c r="E420" s="54">
        <v>20527</v>
      </c>
      <c r="F420" s="55"/>
    </row>
    <row r="421" spans="1:19" ht="15.75" thickBot="1">
      <c r="A421" s="43"/>
      <c r="B421" s="52"/>
      <c r="C421" s="26"/>
      <c r="D421" s="59"/>
      <c r="E421" s="60"/>
      <c r="F421" s="61"/>
    </row>
    <row r="422" spans="1:19" ht="15.75" thickTop="1">
      <c r="A422" s="43"/>
      <c r="B422" s="22" t="s">
        <v>448</v>
      </c>
      <c r="C422" s="22"/>
      <c r="D422" s="22"/>
      <c r="E422" s="22"/>
      <c r="F422" s="22"/>
      <c r="G422" s="22"/>
      <c r="H422" s="22"/>
      <c r="I422" s="22"/>
      <c r="J422" s="22"/>
      <c r="K422" s="22"/>
      <c r="L422" s="22"/>
      <c r="M422" s="22"/>
      <c r="N422" s="22"/>
      <c r="O422" s="22"/>
      <c r="P422" s="22"/>
      <c r="Q422" s="22"/>
      <c r="R422" s="22"/>
      <c r="S422" s="22"/>
    </row>
    <row r="423" spans="1:19">
      <c r="A423" s="43"/>
      <c r="B423" s="21"/>
      <c r="C423" s="21"/>
      <c r="D423" s="21"/>
      <c r="E423" s="21"/>
      <c r="F423" s="21"/>
      <c r="G423" s="21"/>
      <c r="H423" s="21"/>
      <c r="I423" s="21"/>
      <c r="J423" s="21"/>
      <c r="K423" s="21"/>
      <c r="L423" s="21"/>
      <c r="M423" s="21"/>
      <c r="N423" s="21"/>
    </row>
    <row r="424" spans="1:19">
      <c r="A424" s="43"/>
      <c r="B424" s="12"/>
      <c r="C424" s="12"/>
      <c r="D424" s="12"/>
      <c r="E424" s="12"/>
      <c r="F424" s="12"/>
      <c r="G424" s="12"/>
      <c r="H424" s="12"/>
      <c r="I424" s="12"/>
      <c r="J424" s="12"/>
      <c r="K424" s="12"/>
      <c r="L424" s="12"/>
      <c r="M424" s="12"/>
      <c r="N424" s="12"/>
    </row>
    <row r="425" spans="1:19">
      <c r="A425" s="43"/>
      <c r="B425" s="22"/>
      <c r="C425" s="50" t="s">
        <v>449</v>
      </c>
      <c r="D425" s="50"/>
      <c r="E425" s="50"/>
      <c r="F425" s="50" t="s">
        <v>450</v>
      </c>
      <c r="G425" s="50"/>
      <c r="H425" s="50"/>
      <c r="I425" s="50" t="s">
        <v>451</v>
      </c>
      <c r="J425" s="50"/>
      <c r="K425" s="50"/>
      <c r="L425" s="50" t="s">
        <v>266</v>
      </c>
      <c r="M425" s="50"/>
      <c r="N425" s="50"/>
    </row>
    <row r="426" spans="1:19" ht="15.75" thickBot="1">
      <c r="A426" s="43"/>
      <c r="B426" s="22"/>
      <c r="C426" s="51">
        <v>2013</v>
      </c>
      <c r="D426" s="51"/>
      <c r="E426" s="51"/>
      <c r="F426" s="51"/>
      <c r="G426" s="51"/>
      <c r="H426" s="51"/>
      <c r="I426" s="51"/>
      <c r="J426" s="51"/>
      <c r="K426" s="51"/>
      <c r="L426" s="51">
        <v>2014</v>
      </c>
      <c r="M426" s="51"/>
      <c r="N426" s="51"/>
    </row>
    <row r="427" spans="1:19">
      <c r="A427" s="43"/>
      <c r="B427" s="52" t="s">
        <v>452</v>
      </c>
      <c r="C427" s="53" t="s">
        <v>211</v>
      </c>
      <c r="D427" s="95" t="s">
        <v>326</v>
      </c>
      <c r="E427" s="55"/>
      <c r="F427" s="53" t="s">
        <v>211</v>
      </c>
      <c r="G427" s="95" t="s">
        <v>326</v>
      </c>
      <c r="H427" s="55"/>
      <c r="I427" s="53" t="s">
        <v>211</v>
      </c>
      <c r="J427" s="95" t="s">
        <v>326</v>
      </c>
      <c r="K427" s="55"/>
      <c r="L427" s="53" t="s">
        <v>211</v>
      </c>
      <c r="M427" s="95" t="s">
        <v>326</v>
      </c>
      <c r="N427" s="55"/>
    </row>
    <row r="428" spans="1:19">
      <c r="A428" s="43"/>
      <c r="B428" s="52"/>
      <c r="C428" s="62"/>
      <c r="D428" s="96"/>
      <c r="E428" s="64"/>
      <c r="F428" s="62"/>
      <c r="G428" s="96"/>
      <c r="H428" s="64"/>
      <c r="I428" s="62"/>
      <c r="J428" s="96"/>
      <c r="K428" s="64"/>
      <c r="L428" s="62"/>
      <c r="M428" s="96"/>
      <c r="N428" s="64"/>
    </row>
    <row r="429" spans="1:19">
      <c r="A429" s="43"/>
      <c r="B429" s="65" t="s">
        <v>453</v>
      </c>
      <c r="C429" s="28">
        <v>20464</v>
      </c>
      <c r="D429" s="28"/>
      <c r="E429" s="22"/>
      <c r="F429" s="30" t="s">
        <v>326</v>
      </c>
      <c r="G429" s="30"/>
      <c r="H429" s="22"/>
      <c r="I429" s="30">
        <v>63</v>
      </c>
      <c r="J429" s="30"/>
      <c r="K429" s="22"/>
      <c r="L429" s="28">
        <v>20527</v>
      </c>
      <c r="M429" s="28"/>
      <c r="N429" s="22"/>
    </row>
    <row r="430" spans="1:19" ht="15.75" thickBot="1">
      <c r="A430" s="43"/>
      <c r="B430" s="65"/>
      <c r="C430" s="56"/>
      <c r="D430" s="56"/>
      <c r="E430" s="57"/>
      <c r="F430" s="71"/>
      <c r="G430" s="71"/>
      <c r="H430" s="57"/>
      <c r="I430" s="71"/>
      <c r="J430" s="71"/>
      <c r="K430" s="57"/>
      <c r="L430" s="56"/>
      <c r="M430" s="56"/>
      <c r="N430" s="57"/>
    </row>
    <row r="431" spans="1:19">
      <c r="A431" s="43"/>
      <c r="B431" s="52" t="s">
        <v>159</v>
      </c>
      <c r="C431" s="53" t="s">
        <v>211</v>
      </c>
      <c r="D431" s="54">
        <v>20464</v>
      </c>
      <c r="E431" s="55"/>
      <c r="F431" s="53" t="s">
        <v>211</v>
      </c>
      <c r="G431" s="95" t="s">
        <v>326</v>
      </c>
      <c r="H431" s="55"/>
      <c r="I431" s="53" t="s">
        <v>211</v>
      </c>
      <c r="J431" s="95">
        <v>63</v>
      </c>
      <c r="K431" s="55"/>
      <c r="L431" s="53" t="s">
        <v>211</v>
      </c>
      <c r="M431" s="54">
        <v>20527</v>
      </c>
      <c r="N431" s="55"/>
    </row>
    <row r="432" spans="1:19" ht="15.75" thickBot="1">
      <c r="A432" s="43"/>
      <c r="B432" s="52"/>
      <c r="C432" s="59"/>
      <c r="D432" s="60"/>
      <c r="E432" s="61"/>
      <c r="F432" s="59"/>
      <c r="G432" s="87"/>
      <c r="H432" s="61"/>
      <c r="I432" s="59"/>
      <c r="J432" s="87"/>
      <c r="K432" s="61"/>
      <c r="L432" s="59"/>
      <c r="M432" s="60"/>
      <c r="N432" s="61"/>
    </row>
    <row r="433" spans="1:19" ht="15.75" thickTop="1">
      <c r="A433" s="43"/>
      <c r="B433" s="22" t="s">
        <v>454</v>
      </c>
      <c r="C433" s="22"/>
      <c r="D433" s="22"/>
      <c r="E433" s="22"/>
      <c r="F433" s="22"/>
      <c r="G433" s="22"/>
      <c r="H433" s="22"/>
      <c r="I433" s="22"/>
      <c r="J433" s="22"/>
      <c r="K433" s="22"/>
      <c r="L433" s="22"/>
      <c r="M433" s="22"/>
      <c r="N433" s="22"/>
      <c r="O433" s="22"/>
      <c r="P433" s="22"/>
      <c r="Q433" s="22"/>
      <c r="R433" s="22"/>
      <c r="S433" s="22"/>
    </row>
    <row r="434" spans="1:19">
      <c r="A434" s="43"/>
      <c r="B434" s="21"/>
      <c r="C434" s="21"/>
      <c r="D434" s="21"/>
      <c r="E434" s="21"/>
      <c r="F434" s="21"/>
      <c r="G434" s="21"/>
      <c r="H434" s="21"/>
      <c r="I434" s="21"/>
      <c r="J434" s="21"/>
      <c r="K434" s="21"/>
      <c r="L434" s="21"/>
      <c r="M434" s="21"/>
      <c r="N434" s="21"/>
    </row>
    <row r="435" spans="1:19">
      <c r="A435" s="43"/>
      <c r="B435" s="12"/>
      <c r="C435" s="12"/>
      <c r="D435" s="12"/>
      <c r="E435" s="12"/>
      <c r="F435" s="12"/>
      <c r="G435" s="12"/>
      <c r="H435" s="12"/>
      <c r="I435" s="12"/>
      <c r="J435" s="12"/>
      <c r="K435" s="12"/>
      <c r="L435" s="12"/>
      <c r="M435" s="12"/>
      <c r="N435" s="12"/>
    </row>
    <row r="436" spans="1:19" ht="15.75" thickBot="1">
      <c r="A436" s="43"/>
      <c r="B436" s="10"/>
      <c r="C436" s="51" t="s">
        <v>325</v>
      </c>
      <c r="D436" s="51"/>
      <c r="E436" s="51"/>
      <c r="F436" s="51"/>
      <c r="G436" s="51"/>
      <c r="H436" s="51"/>
      <c r="I436" s="51"/>
      <c r="J436" s="51"/>
      <c r="K436" s="51"/>
      <c r="L436" s="51"/>
      <c r="M436" s="51"/>
      <c r="N436" s="51"/>
    </row>
    <row r="437" spans="1:19">
      <c r="A437" s="43"/>
      <c r="B437" s="10"/>
      <c r="C437" s="94" t="s">
        <v>455</v>
      </c>
      <c r="D437" s="94"/>
      <c r="E437" s="94"/>
      <c r="F437" s="94" t="s">
        <v>456</v>
      </c>
      <c r="G437" s="94"/>
      <c r="H437" s="94"/>
      <c r="I437" s="94" t="s">
        <v>451</v>
      </c>
      <c r="J437" s="94"/>
      <c r="K437" s="94"/>
      <c r="L437" s="94" t="s">
        <v>457</v>
      </c>
      <c r="M437" s="94"/>
      <c r="N437" s="94"/>
    </row>
    <row r="438" spans="1:19">
      <c r="A438" s="43"/>
      <c r="B438" s="52" t="s">
        <v>458</v>
      </c>
      <c r="C438" s="24" t="s">
        <v>211</v>
      </c>
      <c r="D438" s="25">
        <v>8151</v>
      </c>
      <c r="E438" s="26"/>
      <c r="F438" s="24" t="s">
        <v>211</v>
      </c>
      <c r="G438" s="29" t="s">
        <v>326</v>
      </c>
      <c r="H438" s="26"/>
      <c r="I438" s="24" t="s">
        <v>211</v>
      </c>
      <c r="J438" s="29" t="s">
        <v>459</v>
      </c>
      <c r="K438" s="24" t="s">
        <v>219</v>
      </c>
      <c r="L438" s="24" t="s">
        <v>211</v>
      </c>
      <c r="M438" s="25">
        <v>7598</v>
      </c>
      <c r="N438" s="26"/>
    </row>
    <row r="439" spans="1:19">
      <c r="A439" s="43"/>
      <c r="B439" s="52"/>
      <c r="C439" s="24"/>
      <c r="D439" s="25"/>
      <c r="E439" s="26"/>
      <c r="F439" s="24"/>
      <c r="G439" s="29"/>
      <c r="H439" s="26"/>
      <c r="I439" s="24"/>
      <c r="J439" s="29"/>
      <c r="K439" s="24"/>
      <c r="L439" s="24"/>
      <c r="M439" s="25"/>
      <c r="N439" s="26"/>
    </row>
    <row r="440" spans="1:19">
      <c r="A440" s="43"/>
      <c r="B440" s="65" t="s">
        <v>460</v>
      </c>
      <c r="C440" s="30">
        <v>58</v>
      </c>
      <c r="D440" s="30"/>
      <c r="E440" s="22"/>
      <c r="F440" s="30" t="s">
        <v>461</v>
      </c>
      <c r="G440" s="30"/>
      <c r="H440" s="39" t="s">
        <v>219</v>
      </c>
      <c r="I440" s="30" t="s">
        <v>333</v>
      </c>
      <c r="J440" s="30"/>
      <c r="K440" s="39" t="s">
        <v>219</v>
      </c>
      <c r="L440" s="30">
        <v>24</v>
      </c>
      <c r="M440" s="30"/>
      <c r="N440" s="22"/>
    </row>
    <row r="441" spans="1:19">
      <c r="A441" s="43"/>
      <c r="B441" s="65"/>
      <c r="C441" s="30"/>
      <c r="D441" s="30"/>
      <c r="E441" s="22"/>
      <c r="F441" s="30"/>
      <c r="G441" s="30"/>
      <c r="H441" s="39"/>
      <c r="I441" s="30"/>
      <c r="J441" s="30"/>
      <c r="K441" s="39"/>
      <c r="L441" s="30"/>
      <c r="M441" s="30"/>
      <c r="N441" s="22"/>
    </row>
    <row r="442" spans="1:19">
      <c r="A442" s="43"/>
      <c r="B442" s="52" t="s">
        <v>462</v>
      </c>
      <c r="C442" s="25">
        <v>17208</v>
      </c>
      <c r="D442" s="25"/>
      <c r="E442" s="26"/>
      <c r="F442" s="29" t="s">
        <v>463</v>
      </c>
      <c r="G442" s="29"/>
      <c r="H442" s="24" t="s">
        <v>219</v>
      </c>
      <c r="I442" s="29" t="s">
        <v>464</v>
      </c>
      <c r="J442" s="29"/>
      <c r="K442" s="24" t="s">
        <v>219</v>
      </c>
      <c r="L442" s="25">
        <v>13641</v>
      </c>
      <c r="M442" s="25"/>
      <c r="N442" s="26"/>
    </row>
    <row r="443" spans="1:19">
      <c r="A443" s="43"/>
      <c r="B443" s="52"/>
      <c r="C443" s="25"/>
      <c r="D443" s="25"/>
      <c r="E443" s="26"/>
      <c r="F443" s="29"/>
      <c r="G443" s="29"/>
      <c r="H443" s="24"/>
      <c r="I443" s="29"/>
      <c r="J443" s="29"/>
      <c r="K443" s="24"/>
      <c r="L443" s="25"/>
      <c r="M443" s="25"/>
      <c r="N443" s="26"/>
    </row>
    <row r="444" spans="1:19">
      <c r="A444" s="43"/>
      <c r="B444" s="65" t="s">
        <v>465</v>
      </c>
      <c r="C444" s="28">
        <v>10164</v>
      </c>
      <c r="D444" s="28"/>
      <c r="E444" s="22"/>
      <c r="F444" s="30" t="s">
        <v>466</v>
      </c>
      <c r="G444" s="30"/>
      <c r="H444" s="39" t="s">
        <v>219</v>
      </c>
      <c r="I444" s="30" t="s">
        <v>467</v>
      </c>
      <c r="J444" s="30"/>
      <c r="K444" s="39" t="s">
        <v>219</v>
      </c>
      <c r="L444" s="28">
        <v>7326</v>
      </c>
      <c r="M444" s="28"/>
      <c r="N444" s="22"/>
    </row>
    <row r="445" spans="1:19" ht="15.75" thickBot="1">
      <c r="A445" s="43"/>
      <c r="B445" s="65"/>
      <c r="C445" s="56"/>
      <c r="D445" s="56"/>
      <c r="E445" s="57"/>
      <c r="F445" s="71"/>
      <c r="G445" s="71"/>
      <c r="H445" s="121"/>
      <c r="I445" s="71"/>
      <c r="J445" s="71"/>
      <c r="K445" s="121"/>
      <c r="L445" s="56"/>
      <c r="M445" s="56"/>
      <c r="N445" s="57"/>
    </row>
    <row r="446" spans="1:19">
      <c r="A446" s="43"/>
      <c r="B446" s="52" t="s">
        <v>468</v>
      </c>
      <c r="C446" s="53" t="s">
        <v>211</v>
      </c>
      <c r="D446" s="54">
        <v>35581</v>
      </c>
      <c r="E446" s="55"/>
      <c r="F446" s="53" t="s">
        <v>211</v>
      </c>
      <c r="G446" s="95" t="s">
        <v>441</v>
      </c>
      <c r="H446" s="53" t="s">
        <v>219</v>
      </c>
      <c r="I446" s="53" t="s">
        <v>211</v>
      </c>
      <c r="J446" s="95" t="s">
        <v>469</v>
      </c>
      <c r="K446" s="53" t="s">
        <v>219</v>
      </c>
      <c r="L446" s="53" t="s">
        <v>211</v>
      </c>
      <c r="M446" s="54">
        <v>28589</v>
      </c>
      <c r="N446" s="55"/>
    </row>
    <row r="447" spans="1:19" ht="15.75" thickBot="1">
      <c r="A447" s="43"/>
      <c r="B447" s="52"/>
      <c r="C447" s="59"/>
      <c r="D447" s="60"/>
      <c r="E447" s="61"/>
      <c r="F447" s="59"/>
      <c r="G447" s="87"/>
      <c r="H447" s="59"/>
      <c r="I447" s="59"/>
      <c r="J447" s="87"/>
      <c r="K447" s="59"/>
      <c r="L447" s="59"/>
      <c r="M447" s="60"/>
      <c r="N447" s="61"/>
    </row>
    <row r="448" spans="1:19" ht="15.75" thickTop="1">
      <c r="A448" s="43"/>
      <c r="B448" s="22" t="s">
        <v>470</v>
      </c>
      <c r="C448" s="22"/>
      <c r="D448" s="22"/>
      <c r="E448" s="22"/>
      <c r="F448" s="22"/>
      <c r="G448" s="22"/>
      <c r="H448" s="22"/>
      <c r="I448" s="22"/>
      <c r="J448" s="22"/>
      <c r="K448" s="22"/>
      <c r="L448" s="22"/>
      <c r="M448" s="22"/>
      <c r="N448" s="22"/>
      <c r="O448" s="22"/>
      <c r="P448" s="22"/>
      <c r="Q448" s="22"/>
      <c r="R448" s="22"/>
      <c r="S448" s="22"/>
    </row>
    <row r="449" spans="1:19">
      <c r="A449" s="43"/>
      <c r="B449" s="21"/>
      <c r="C449" s="21"/>
      <c r="D449" s="21"/>
      <c r="E449" s="21"/>
      <c r="F449" s="21"/>
    </row>
    <row r="450" spans="1:19">
      <c r="A450" s="43"/>
      <c r="B450" s="12"/>
      <c r="C450" s="12"/>
      <c r="D450" s="12"/>
      <c r="E450" s="12"/>
      <c r="F450" s="12"/>
    </row>
    <row r="451" spans="1:19">
      <c r="A451" s="43"/>
      <c r="B451" s="52" t="s">
        <v>445</v>
      </c>
      <c r="C451" s="26"/>
      <c r="D451" s="24" t="s">
        <v>211</v>
      </c>
      <c r="E451" s="25">
        <v>30131</v>
      </c>
      <c r="F451" s="26"/>
    </row>
    <row r="452" spans="1:19">
      <c r="A452" s="43"/>
      <c r="B452" s="52"/>
      <c r="C452" s="26"/>
      <c r="D452" s="24"/>
      <c r="E452" s="25"/>
      <c r="F452" s="26"/>
    </row>
    <row r="453" spans="1:19">
      <c r="A453" s="43"/>
      <c r="B453" s="14" t="s">
        <v>471</v>
      </c>
      <c r="C453" s="10"/>
      <c r="D453" s="30" t="s">
        <v>472</v>
      </c>
      <c r="E453" s="30"/>
      <c r="F453" s="11" t="s">
        <v>219</v>
      </c>
    </row>
    <row r="454" spans="1:19">
      <c r="A454" s="43"/>
      <c r="B454" s="52" t="s">
        <v>446</v>
      </c>
      <c r="C454" s="26"/>
      <c r="D454" s="29">
        <v>49</v>
      </c>
      <c r="E454" s="29"/>
      <c r="F454" s="26"/>
    </row>
    <row r="455" spans="1:19" ht="15.75" thickBot="1">
      <c r="A455" s="43"/>
      <c r="B455" s="52"/>
      <c r="C455" s="26"/>
      <c r="D455" s="31"/>
      <c r="E455" s="31"/>
      <c r="F455" s="41"/>
    </row>
    <row r="456" spans="1:19">
      <c r="A456" s="43"/>
      <c r="B456" s="65" t="s">
        <v>447</v>
      </c>
      <c r="C456" s="22"/>
      <c r="D456" s="32" t="s">
        <v>211</v>
      </c>
      <c r="E456" s="34">
        <v>28589</v>
      </c>
      <c r="F456" s="36"/>
    </row>
    <row r="457" spans="1:19" ht="15.75" thickBot="1">
      <c r="A457" s="43"/>
      <c r="B457" s="65"/>
      <c r="C457" s="22"/>
      <c r="D457" s="33"/>
      <c r="E457" s="35"/>
      <c r="F457" s="37"/>
    </row>
    <row r="458" spans="1:19" ht="25.5" customHeight="1" thickTop="1">
      <c r="A458" s="43"/>
      <c r="B458" s="22" t="s">
        <v>473</v>
      </c>
      <c r="C458" s="22"/>
      <c r="D458" s="22"/>
      <c r="E458" s="22"/>
      <c r="F458" s="22"/>
      <c r="G458" s="22"/>
      <c r="H458" s="22"/>
      <c r="I458" s="22"/>
      <c r="J458" s="22"/>
      <c r="K458" s="22"/>
      <c r="L458" s="22"/>
      <c r="M458" s="22"/>
      <c r="N458" s="22"/>
      <c r="O458" s="22"/>
      <c r="P458" s="22"/>
      <c r="Q458" s="22"/>
      <c r="R458" s="22"/>
      <c r="S458" s="22"/>
    </row>
    <row r="459" spans="1:19">
      <c r="A459" s="43"/>
      <c r="B459" s="22" t="s">
        <v>474</v>
      </c>
      <c r="C459" s="22"/>
      <c r="D459" s="22"/>
      <c r="E459" s="22"/>
      <c r="F459" s="22"/>
      <c r="G459" s="22"/>
      <c r="H459" s="22"/>
      <c r="I459" s="22"/>
      <c r="J459" s="22"/>
      <c r="K459" s="22"/>
      <c r="L459" s="22"/>
      <c r="M459" s="22"/>
      <c r="N459" s="22"/>
      <c r="O459" s="22"/>
      <c r="P459" s="22"/>
      <c r="Q459" s="22"/>
      <c r="R459" s="22"/>
      <c r="S459" s="22"/>
    </row>
    <row r="460" spans="1:19">
      <c r="A460" s="43"/>
      <c r="B460" s="21"/>
      <c r="C460" s="21"/>
      <c r="D460" s="21"/>
      <c r="E460" s="21"/>
      <c r="F460" s="21"/>
      <c r="G460" s="21"/>
      <c r="H460" s="21"/>
      <c r="I460" s="21"/>
      <c r="J460" s="21"/>
    </row>
    <row r="461" spans="1:19">
      <c r="A461" s="43"/>
      <c r="B461" s="12"/>
      <c r="C461" s="12"/>
      <c r="D461" s="12"/>
      <c r="E461" s="12"/>
      <c r="F461" s="12"/>
      <c r="G461" s="12"/>
      <c r="H461" s="12"/>
      <c r="I461" s="12"/>
      <c r="J461" s="12"/>
    </row>
    <row r="462" spans="1:19">
      <c r="A462" s="43"/>
      <c r="B462" s="22"/>
      <c r="C462" s="22"/>
      <c r="D462" s="50" t="s">
        <v>266</v>
      </c>
      <c r="E462" s="50"/>
      <c r="F462" s="50"/>
      <c r="G462" s="22"/>
      <c r="H462" s="50" t="s">
        <v>292</v>
      </c>
      <c r="I462" s="50"/>
      <c r="J462" s="50"/>
    </row>
    <row r="463" spans="1:19" ht="15.75" thickBot="1">
      <c r="A463" s="43"/>
      <c r="B463" s="22"/>
      <c r="C463" s="22"/>
      <c r="D463" s="51">
        <v>2014</v>
      </c>
      <c r="E463" s="51"/>
      <c r="F463" s="51"/>
      <c r="G463" s="22"/>
      <c r="H463" s="51">
        <v>2013</v>
      </c>
      <c r="I463" s="51"/>
      <c r="J463" s="51"/>
    </row>
    <row r="464" spans="1:19">
      <c r="A464" s="43"/>
      <c r="B464" s="52" t="s">
        <v>39</v>
      </c>
      <c r="C464" s="26"/>
      <c r="D464" s="53" t="s">
        <v>211</v>
      </c>
      <c r="E464" s="54">
        <v>196663</v>
      </c>
      <c r="F464" s="55"/>
      <c r="G464" s="26"/>
      <c r="H464" s="53" t="s">
        <v>211</v>
      </c>
      <c r="I464" s="54">
        <v>196663</v>
      </c>
      <c r="J464" s="55"/>
    </row>
    <row r="465" spans="1:19">
      <c r="A465" s="43"/>
      <c r="B465" s="52"/>
      <c r="C465" s="26"/>
      <c r="D465" s="62"/>
      <c r="E465" s="63"/>
      <c r="F465" s="64"/>
      <c r="G465" s="26"/>
      <c r="H465" s="62"/>
      <c r="I465" s="63"/>
      <c r="J465" s="64"/>
    </row>
    <row r="466" spans="1:19" ht="15.75" thickBot="1">
      <c r="A466" s="43"/>
      <c r="B466" s="14" t="s">
        <v>440</v>
      </c>
      <c r="C466" s="10"/>
      <c r="D466" s="77" t="s">
        <v>475</v>
      </c>
      <c r="E466" s="77"/>
      <c r="F466" s="72" t="s">
        <v>219</v>
      </c>
      <c r="G466" s="10"/>
      <c r="H466" s="77" t="s">
        <v>476</v>
      </c>
      <c r="I466" s="77"/>
      <c r="J466" s="72" t="s">
        <v>219</v>
      </c>
    </row>
    <row r="467" spans="1:19" ht="15.75" thickTop="1">
      <c r="A467" s="43"/>
      <c r="B467" s="52" t="s">
        <v>477</v>
      </c>
      <c r="C467" s="26"/>
      <c r="D467" s="78" t="s">
        <v>211</v>
      </c>
      <c r="E467" s="75">
        <v>186530</v>
      </c>
      <c r="F467" s="76"/>
      <c r="G467" s="26"/>
      <c r="H467" s="78" t="s">
        <v>211</v>
      </c>
      <c r="I467" s="75">
        <v>191451</v>
      </c>
      <c r="J467" s="76"/>
    </row>
    <row r="468" spans="1:19" ht="15.75" thickBot="1">
      <c r="A468" s="43"/>
      <c r="B468" s="52"/>
      <c r="C468" s="26"/>
      <c r="D468" s="59"/>
      <c r="E468" s="60"/>
      <c r="F468" s="61"/>
      <c r="G468" s="26"/>
      <c r="H468" s="59"/>
      <c r="I468" s="60"/>
      <c r="J468" s="61"/>
    </row>
    <row r="469" spans="1:19" ht="25.5" customHeight="1" thickTop="1">
      <c r="A469" s="43"/>
      <c r="B469" s="22" t="s">
        <v>478</v>
      </c>
      <c r="C469" s="22"/>
      <c r="D469" s="22"/>
      <c r="E469" s="22"/>
      <c r="F469" s="22"/>
      <c r="G469" s="22"/>
      <c r="H469" s="22"/>
      <c r="I469" s="22"/>
      <c r="J469" s="22"/>
      <c r="K469" s="22"/>
      <c r="L469" s="22"/>
      <c r="M469" s="22"/>
      <c r="N469" s="22"/>
      <c r="O469" s="22"/>
      <c r="P469" s="22"/>
      <c r="Q469" s="22"/>
      <c r="R469" s="22"/>
      <c r="S469" s="22"/>
    </row>
    <row r="470" spans="1:19">
      <c r="A470" s="43"/>
      <c r="B470" s="45" t="s">
        <v>479</v>
      </c>
      <c r="C470" s="45"/>
      <c r="D470" s="45"/>
      <c r="E470" s="45"/>
      <c r="F470" s="45"/>
      <c r="G470" s="45"/>
      <c r="H470" s="45"/>
      <c r="I470" s="45"/>
      <c r="J470" s="45"/>
      <c r="K470" s="45"/>
      <c r="L470" s="45"/>
      <c r="M470" s="45"/>
      <c r="N470" s="45"/>
      <c r="O470" s="45"/>
      <c r="P470" s="45"/>
      <c r="Q470" s="45"/>
      <c r="R470" s="45"/>
      <c r="S470" s="45"/>
    </row>
    <row r="471" spans="1:19" ht="25.5" customHeight="1">
      <c r="A471" s="43"/>
      <c r="B471" s="39" t="s">
        <v>480</v>
      </c>
      <c r="C471" s="39"/>
      <c r="D471" s="39"/>
      <c r="E471" s="39"/>
      <c r="F471" s="39"/>
      <c r="G471" s="39"/>
      <c r="H471" s="39"/>
      <c r="I471" s="39"/>
      <c r="J471" s="39"/>
      <c r="K471" s="39"/>
      <c r="L471" s="39"/>
      <c r="M471" s="39"/>
      <c r="N471" s="39"/>
      <c r="O471" s="39"/>
      <c r="P471" s="39"/>
      <c r="Q471" s="39"/>
      <c r="R471" s="39"/>
      <c r="S471" s="39"/>
    </row>
    <row r="472" spans="1:19" ht="38.25" customHeight="1">
      <c r="A472" s="43"/>
      <c r="B472" s="39" t="s">
        <v>481</v>
      </c>
      <c r="C472" s="39"/>
      <c r="D472" s="39"/>
      <c r="E472" s="39"/>
      <c r="F472" s="39"/>
      <c r="G472" s="39"/>
      <c r="H472" s="39"/>
      <c r="I472" s="39"/>
      <c r="J472" s="39"/>
      <c r="K472" s="39"/>
      <c r="L472" s="39"/>
      <c r="M472" s="39"/>
      <c r="N472" s="39"/>
      <c r="O472" s="39"/>
      <c r="P472" s="39"/>
      <c r="Q472" s="39"/>
      <c r="R472" s="39"/>
      <c r="S472" s="39"/>
    </row>
    <row r="473" spans="1:19" ht="51" customHeight="1">
      <c r="A473" s="43"/>
      <c r="B473" s="22" t="s">
        <v>482</v>
      </c>
      <c r="C473" s="22"/>
      <c r="D473" s="22"/>
      <c r="E473" s="22"/>
      <c r="F473" s="22"/>
      <c r="G473" s="22"/>
      <c r="H473" s="22"/>
      <c r="I473" s="22"/>
      <c r="J473" s="22"/>
      <c r="K473" s="22"/>
      <c r="L473" s="22"/>
      <c r="M473" s="22"/>
      <c r="N473" s="22"/>
      <c r="O473" s="22"/>
      <c r="P473" s="22"/>
      <c r="Q473" s="22"/>
      <c r="R473" s="22"/>
      <c r="S473" s="22"/>
    </row>
    <row r="474" spans="1:19">
      <c r="A474" s="43"/>
      <c r="B474" s="39" t="s">
        <v>483</v>
      </c>
      <c r="C474" s="39"/>
      <c r="D474" s="39"/>
      <c r="E474" s="39"/>
      <c r="F474" s="39"/>
      <c r="G474" s="39"/>
      <c r="H474" s="39"/>
      <c r="I474" s="39"/>
      <c r="J474" s="39"/>
      <c r="K474" s="39"/>
      <c r="L474" s="39"/>
      <c r="M474" s="39"/>
      <c r="N474" s="39"/>
      <c r="O474" s="39"/>
      <c r="P474" s="39"/>
      <c r="Q474" s="39"/>
      <c r="R474" s="39"/>
      <c r="S474" s="39"/>
    </row>
    <row r="475" spans="1:19">
      <c r="A475" s="43"/>
      <c r="B475" s="93" t="s">
        <v>484</v>
      </c>
      <c r="C475" s="93"/>
      <c r="D475" s="93"/>
      <c r="E475" s="93"/>
      <c r="F475" s="93"/>
      <c r="G475" s="93"/>
      <c r="H475" s="93"/>
      <c r="I475" s="93"/>
      <c r="J475" s="93"/>
      <c r="K475" s="93"/>
      <c r="L475" s="93"/>
      <c r="M475" s="93"/>
      <c r="N475" s="93"/>
      <c r="O475" s="93"/>
      <c r="P475" s="93"/>
      <c r="Q475" s="93"/>
      <c r="R475" s="93"/>
      <c r="S475" s="93"/>
    </row>
    <row r="476" spans="1:19">
      <c r="A476" s="43"/>
      <c r="B476" s="39" t="s">
        <v>485</v>
      </c>
      <c r="C476" s="39"/>
      <c r="D476" s="39"/>
      <c r="E476" s="39"/>
      <c r="F476" s="39"/>
      <c r="G476" s="39"/>
      <c r="H476" s="39"/>
      <c r="I476" s="39"/>
      <c r="J476" s="39"/>
      <c r="K476" s="39"/>
      <c r="L476" s="39"/>
      <c r="M476" s="39"/>
      <c r="N476" s="39"/>
      <c r="O476" s="39"/>
      <c r="P476" s="39"/>
      <c r="Q476" s="39"/>
      <c r="R476" s="39"/>
      <c r="S476" s="39"/>
    </row>
    <row r="477" spans="1:19">
      <c r="A477" s="43"/>
      <c r="B477" s="46" t="s">
        <v>486</v>
      </c>
      <c r="C477" s="46"/>
      <c r="D477" s="46"/>
      <c r="E477" s="46"/>
      <c r="F477" s="46"/>
      <c r="G477" s="46"/>
      <c r="H477" s="46"/>
      <c r="I477" s="46"/>
      <c r="J477" s="46"/>
      <c r="K477" s="46"/>
      <c r="L477" s="46"/>
      <c r="M477" s="46"/>
      <c r="N477" s="46"/>
      <c r="O477" s="46"/>
      <c r="P477" s="46"/>
      <c r="Q477" s="46"/>
      <c r="R477" s="46"/>
      <c r="S477" s="46"/>
    </row>
    <row r="478" spans="1:19" ht="25.5" customHeight="1">
      <c r="A478" s="43"/>
      <c r="B478" s="22" t="s">
        <v>487</v>
      </c>
      <c r="C478" s="22"/>
      <c r="D478" s="22"/>
      <c r="E478" s="22"/>
      <c r="F478" s="22"/>
      <c r="G478" s="22"/>
      <c r="H478" s="22"/>
      <c r="I478" s="22"/>
      <c r="J478" s="22"/>
      <c r="K478" s="22"/>
      <c r="L478" s="22"/>
      <c r="M478" s="22"/>
      <c r="N478" s="22"/>
      <c r="O478" s="22"/>
      <c r="P478" s="22"/>
      <c r="Q478" s="22"/>
      <c r="R478" s="22"/>
      <c r="S478" s="22"/>
    </row>
    <row r="479" spans="1:19">
      <c r="A479" s="43"/>
      <c r="B479" s="132" t="s">
        <v>488</v>
      </c>
      <c r="C479" s="132"/>
      <c r="D479" s="132"/>
      <c r="E479" s="132"/>
      <c r="F479" s="132"/>
      <c r="G479" s="132"/>
      <c r="H479" s="132"/>
      <c r="I479" s="132"/>
      <c r="J479" s="132"/>
      <c r="K479" s="132"/>
      <c r="L479" s="132"/>
      <c r="M479" s="132"/>
      <c r="N479" s="132"/>
      <c r="O479" s="132"/>
      <c r="P479" s="132"/>
      <c r="Q479" s="132"/>
      <c r="R479" s="132"/>
      <c r="S479" s="132"/>
    </row>
    <row r="480" spans="1:19" ht="51" customHeight="1">
      <c r="A480" s="43"/>
      <c r="B480" s="39" t="s">
        <v>489</v>
      </c>
      <c r="C480" s="39"/>
      <c r="D480" s="39"/>
      <c r="E480" s="39"/>
      <c r="F480" s="39"/>
      <c r="G480" s="39"/>
      <c r="H480" s="39"/>
      <c r="I480" s="39"/>
      <c r="J480" s="39"/>
      <c r="K480" s="39"/>
      <c r="L480" s="39"/>
      <c r="M480" s="39"/>
      <c r="N480" s="39"/>
      <c r="O480" s="39"/>
      <c r="P480" s="39"/>
      <c r="Q480" s="39"/>
      <c r="R480" s="39"/>
      <c r="S480" s="39"/>
    </row>
    <row r="481" spans="1:19">
      <c r="A481" s="43"/>
      <c r="B481" s="132" t="s">
        <v>490</v>
      </c>
      <c r="C481" s="132"/>
      <c r="D481" s="132"/>
      <c r="E481" s="132"/>
      <c r="F481" s="132"/>
      <c r="G481" s="132"/>
      <c r="H481" s="132"/>
      <c r="I481" s="132"/>
      <c r="J481" s="132"/>
      <c r="K481" s="132"/>
      <c r="L481" s="132"/>
      <c r="M481" s="132"/>
      <c r="N481" s="132"/>
      <c r="O481" s="132"/>
      <c r="P481" s="132"/>
      <c r="Q481" s="132"/>
      <c r="R481" s="132"/>
      <c r="S481" s="132"/>
    </row>
    <row r="482" spans="1:19" ht="25.5" customHeight="1">
      <c r="A482" s="43"/>
      <c r="B482" s="39" t="s">
        <v>491</v>
      </c>
      <c r="C482" s="39"/>
      <c r="D482" s="39"/>
      <c r="E482" s="39"/>
      <c r="F482" s="39"/>
      <c r="G482" s="39"/>
      <c r="H482" s="39"/>
      <c r="I482" s="39"/>
      <c r="J482" s="39"/>
      <c r="K482" s="39"/>
      <c r="L482" s="39"/>
      <c r="M482" s="39"/>
      <c r="N482" s="39"/>
      <c r="O482" s="39"/>
      <c r="P482" s="39"/>
      <c r="Q482" s="39"/>
      <c r="R482" s="39"/>
      <c r="S482" s="39"/>
    </row>
    <row r="483" spans="1:19">
      <c r="A483" s="43"/>
      <c r="B483" s="132" t="s">
        <v>492</v>
      </c>
      <c r="C483" s="132"/>
      <c r="D483" s="132"/>
      <c r="E483" s="132"/>
      <c r="F483" s="132"/>
      <c r="G483" s="132"/>
      <c r="H483" s="132"/>
      <c r="I483" s="132"/>
      <c r="J483" s="132"/>
      <c r="K483" s="132"/>
      <c r="L483" s="132"/>
      <c r="M483" s="132"/>
      <c r="N483" s="132"/>
      <c r="O483" s="132"/>
      <c r="P483" s="132"/>
      <c r="Q483" s="132"/>
      <c r="R483" s="132"/>
      <c r="S483" s="132"/>
    </row>
    <row r="484" spans="1:19" ht="63.75" customHeight="1">
      <c r="A484" s="43"/>
      <c r="B484" s="22" t="s">
        <v>493</v>
      </c>
      <c r="C484" s="22"/>
      <c r="D484" s="22"/>
      <c r="E484" s="22"/>
      <c r="F484" s="22"/>
      <c r="G484" s="22"/>
      <c r="H484" s="22"/>
      <c r="I484" s="22"/>
      <c r="J484" s="22"/>
      <c r="K484" s="22"/>
      <c r="L484" s="22"/>
      <c r="M484" s="22"/>
      <c r="N484" s="22"/>
      <c r="O484" s="22"/>
      <c r="P484" s="22"/>
      <c r="Q484" s="22"/>
      <c r="R484" s="22"/>
      <c r="S484" s="22"/>
    </row>
    <row r="485" spans="1:19">
      <c r="A485" s="43"/>
      <c r="B485" s="132" t="s">
        <v>494</v>
      </c>
      <c r="C485" s="132"/>
      <c r="D485" s="132"/>
      <c r="E485" s="132"/>
      <c r="F485" s="132"/>
      <c r="G485" s="132"/>
      <c r="H485" s="132"/>
      <c r="I485" s="132"/>
      <c r="J485" s="132"/>
      <c r="K485" s="132"/>
      <c r="L485" s="132"/>
      <c r="M485" s="132"/>
      <c r="N485" s="132"/>
      <c r="O485" s="132"/>
      <c r="P485" s="132"/>
      <c r="Q485" s="132"/>
      <c r="R485" s="132"/>
      <c r="S485" s="132"/>
    </row>
    <row r="486" spans="1:19" ht="51" customHeight="1">
      <c r="A486" s="43"/>
      <c r="B486" s="39" t="s">
        <v>495</v>
      </c>
      <c r="C486" s="39"/>
      <c r="D486" s="39"/>
      <c r="E486" s="39"/>
      <c r="F486" s="39"/>
      <c r="G486" s="39"/>
      <c r="H486" s="39"/>
      <c r="I486" s="39"/>
      <c r="J486" s="39"/>
      <c r="K486" s="39"/>
      <c r="L486" s="39"/>
      <c r="M486" s="39"/>
      <c r="N486" s="39"/>
      <c r="O486" s="39"/>
      <c r="P486" s="39"/>
      <c r="Q486" s="39"/>
      <c r="R486" s="39"/>
      <c r="S486" s="39"/>
    </row>
    <row r="487" spans="1:19">
      <c r="A487" s="43"/>
      <c r="B487" s="132" t="s">
        <v>496</v>
      </c>
      <c r="C487" s="132"/>
      <c r="D487" s="132"/>
      <c r="E487" s="132"/>
      <c r="F487" s="132"/>
      <c r="G487" s="132"/>
      <c r="H487" s="132"/>
      <c r="I487" s="132"/>
      <c r="J487" s="132"/>
      <c r="K487" s="132"/>
      <c r="L487" s="132"/>
      <c r="M487" s="132"/>
      <c r="N487" s="132"/>
      <c r="O487" s="132"/>
      <c r="P487" s="132"/>
      <c r="Q487" s="132"/>
      <c r="R487" s="132"/>
      <c r="S487" s="132"/>
    </row>
    <row r="488" spans="1:19" ht="51" customHeight="1">
      <c r="A488" s="43"/>
      <c r="B488" s="22" t="s">
        <v>497</v>
      </c>
      <c r="C488" s="22"/>
      <c r="D488" s="22"/>
      <c r="E488" s="22"/>
      <c r="F488" s="22"/>
      <c r="G488" s="22"/>
      <c r="H488" s="22"/>
      <c r="I488" s="22"/>
      <c r="J488" s="22"/>
      <c r="K488" s="22"/>
      <c r="L488" s="22"/>
      <c r="M488" s="22"/>
      <c r="N488" s="22"/>
      <c r="O488" s="22"/>
      <c r="P488" s="22"/>
      <c r="Q488" s="22"/>
      <c r="R488" s="22"/>
      <c r="S488" s="22"/>
    </row>
    <row r="489" spans="1:19">
      <c r="A489" s="43"/>
      <c r="B489" s="132" t="s">
        <v>498</v>
      </c>
      <c r="C489" s="132"/>
      <c r="D489" s="132"/>
      <c r="E489" s="132"/>
      <c r="F489" s="132"/>
      <c r="G489" s="132"/>
      <c r="H489" s="132"/>
      <c r="I489" s="132"/>
      <c r="J489" s="132"/>
      <c r="K489" s="132"/>
      <c r="L489" s="132"/>
      <c r="M489" s="132"/>
      <c r="N489" s="132"/>
      <c r="O489" s="132"/>
      <c r="P489" s="132"/>
      <c r="Q489" s="132"/>
      <c r="R489" s="132"/>
      <c r="S489" s="132"/>
    </row>
    <row r="490" spans="1:19" ht="38.25" customHeight="1">
      <c r="A490" s="43"/>
      <c r="B490" s="39" t="s">
        <v>499</v>
      </c>
      <c r="C490" s="39"/>
      <c r="D490" s="39"/>
      <c r="E490" s="39"/>
      <c r="F490" s="39"/>
      <c r="G490" s="39"/>
      <c r="H490" s="39"/>
      <c r="I490" s="39"/>
      <c r="J490" s="39"/>
      <c r="K490" s="39"/>
      <c r="L490" s="39"/>
      <c r="M490" s="39"/>
      <c r="N490" s="39"/>
      <c r="O490" s="39"/>
      <c r="P490" s="39"/>
      <c r="Q490" s="39"/>
      <c r="R490" s="39"/>
      <c r="S490" s="39"/>
    </row>
    <row r="491" spans="1:19">
      <c r="A491" s="43"/>
      <c r="B491" s="132" t="s">
        <v>500</v>
      </c>
      <c r="C491" s="132"/>
      <c r="D491" s="132"/>
      <c r="E491" s="132"/>
      <c r="F491" s="132"/>
      <c r="G491" s="132"/>
      <c r="H491" s="132"/>
      <c r="I491" s="132"/>
      <c r="J491" s="132"/>
      <c r="K491" s="132"/>
      <c r="L491" s="132"/>
      <c r="M491" s="132"/>
      <c r="N491" s="132"/>
      <c r="O491" s="132"/>
      <c r="P491" s="132"/>
      <c r="Q491" s="132"/>
      <c r="R491" s="132"/>
      <c r="S491" s="132"/>
    </row>
    <row r="492" spans="1:19" ht="25.5" customHeight="1">
      <c r="A492" s="43"/>
      <c r="B492" s="39" t="s">
        <v>501</v>
      </c>
      <c r="C492" s="39"/>
      <c r="D492" s="39"/>
      <c r="E492" s="39"/>
      <c r="F492" s="39"/>
      <c r="G492" s="39"/>
      <c r="H492" s="39"/>
      <c r="I492" s="39"/>
      <c r="J492" s="39"/>
      <c r="K492" s="39"/>
      <c r="L492" s="39"/>
      <c r="M492" s="39"/>
      <c r="N492" s="39"/>
      <c r="O492" s="39"/>
      <c r="P492" s="39"/>
      <c r="Q492" s="39"/>
      <c r="R492" s="39"/>
      <c r="S492" s="39"/>
    </row>
    <row r="493" spans="1:19">
      <c r="A493" s="43"/>
      <c r="B493" s="133" t="s">
        <v>502</v>
      </c>
      <c r="C493" s="133"/>
      <c r="D493" s="133"/>
      <c r="E493" s="133"/>
      <c r="F493" s="133"/>
      <c r="G493" s="133"/>
      <c r="H493" s="133"/>
      <c r="I493" s="133"/>
      <c r="J493" s="133"/>
      <c r="K493" s="133"/>
      <c r="L493" s="133"/>
      <c r="M493" s="133"/>
      <c r="N493" s="133"/>
      <c r="O493" s="133"/>
      <c r="P493" s="133"/>
      <c r="Q493" s="133"/>
      <c r="R493" s="133"/>
      <c r="S493" s="133"/>
    </row>
    <row r="494" spans="1:19" ht="38.25" customHeight="1">
      <c r="A494" s="43"/>
      <c r="B494" s="22" t="s">
        <v>503</v>
      </c>
      <c r="C494" s="22"/>
      <c r="D494" s="22"/>
      <c r="E494" s="22"/>
      <c r="F494" s="22"/>
      <c r="G494" s="22"/>
      <c r="H494" s="22"/>
      <c r="I494" s="22"/>
      <c r="J494" s="22"/>
      <c r="K494" s="22"/>
      <c r="L494" s="22"/>
      <c r="M494" s="22"/>
      <c r="N494" s="22"/>
      <c r="O494" s="22"/>
      <c r="P494" s="22"/>
      <c r="Q494" s="22"/>
      <c r="R494" s="22"/>
      <c r="S494" s="22"/>
    </row>
    <row r="495" spans="1:19" ht="25.5" customHeight="1">
      <c r="A495" s="43"/>
      <c r="B495" s="39" t="s">
        <v>504</v>
      </c>
      <c r="C495" s="39"/>
      <c r="D495" s="39"/>
      <c r="E495" s="39"/>
      <c r="F495" s="39"/>
      <c r="G495" s="39"/>
      <c r="H495" s="39"/>
      <c r="I495" s="39"/>
      <c r="J495" s="39"/>
      <c r="K495" s="39"/>
      <c r="L495" s="39"/>
      <c r="M495" s="39"/>
      <c r="N495" s="39"/>
      <c r="O495" s="39"/>
      <c r="P495" s="39"/>
      <c r="Q495" s="39"/>
      <c r="R495" s="39"/>
      <c r="S495" s="39"/>
    </row>
    <row r="496" spans="1:19">
      <c r="A496" s="43"/>
      <c r="B496" s="45" t="s">
        <v>505</v>
      </c>
      <c r="C496" s="45"/>
      <c r="D496" s="45"/>
      <c r="E496" s="45"/>
      <c r="F496" s="45"/>
      <c r="G496" s="45"/>
      <c r="H496" s="45"/>
      <c r="I496" s="45"/>
      <c r="J496" s="45"/>
      <c r="K496" s="45"/>
      <c r="L496" s="45"/>
      <c r="M496" s="45"/>
      <c r="N496" s="45"/>
      <c r="O496" s="45"/>
      <c r="P496" s="45"/>
      <c r="Q496" s="45"/>
      <c r="R496" s="45"/>
      <c r="S496" s="45"/>
    </row>
    <row r="497" spans="1:19" ht="25.5" customHeight="1">
      <c r="A497" s="43"/>
      <c r="B497" s="39" t="s">
        <v>506</v>
      </c>
      <c r="C497" s="39"/>
      <c r="D497" s="39"/>
      <c r="E497" s="39"/>
      <c r="F497" s="39"/>
      <c r="G497" s="39"/>
      <c r="H497" s="39"/>
      <c r="I497" s="39"/>
      <c r="J497" s="39"/>
      <c r="K497" s="39"/>
      <c r="L497" s="39"/>
      <c r="M497" s="39"/>
      <c r="N497" s="39"/>
      <c r="O497" s="39"/>
      <c r="P497" s="39"/>
      <c r="Q497" s="39"/>
      <c r="R497" s="39"/>
      <c r="S497" s="39"/>
    </row>
    <row r="498" spans="1:19">
      <c r="A498" s="43"/>
      <c r="B498" s="134" t="s">
        <v>507</v>
      </c>
      <c r="C498" s="134"/>
      <c r="D498" s="134"/>
      <c r="E498" s="134"/>
      <c r="F498" s="134"/>
      <c r="G498" s="134"/>
      <c r="H498" s="134"/>
      <c r="I498" s="134"/>
      <c r="J498" s="134"/>
      <c r="K498" s="134"/>
      <c r="L498" s="134"/>
      <c r="M498" s="134"/>
      <c r="N498" s="134"/>
      <c r="O498" s="134"/>
      <c r="P498" s="134"/>
      <c r="Q498" s="134"/>
      <c r="R498" s="134"/>
      <c r="S498" s="134"/>
    </row>
    <row r="499" spans="1:19">
      <c r="A499" s="43"/>
      <c r="B499" s="21"/>
      <c r="C499" s="21"/>
      <c r="D499" s="21"/>
      <c r="E499" s="21"/>
      <c r="F499" s="21"/>
      <c r="G499" s="21"/>
      <c r="H499" s="21"/>
      <c r="I499" s="21"/>
      <c r="J499" s="21"/>
      <c r="K499" s="21"/>
      <c r="L499" s="21"/>
      <c r="M499" s="21"/>
      <c r="N499" s="21"/>
    </row>
    <row r="500" spans="1:19">
      <c r="A500" s="43"/>
      <c r="B500" s="12"/>
      <c r="C500" s="12"/>
      <c r="D500" s="12"/>
      <c r="E500" s="12"/>
      <c r="F500" s="12"/>
      <c r="G500" s="12"/>
      <c r="H500" s="12"/>
      <c r="I500" s="12"/>
      <c r="J500" s="12"/>
      <c r="K500" s="12"/>
      <c r="L500" s="12"/>
      <c r="M500" s="12"/>
      <c r="N500" s="12"/>
    </row>
    <row r="501" spans="1:19" ht="15.75" thickBot="1">
      <c r="A501" s="43"/>
      <c r="B501" s="10"/>
      <c r="C501" s="51" t="s">
        <v>508</v>
      </c>
      <c r="D501" s="51"/>
      <c r="E501" s="51"/>
      <c r="F501" s="51" t="s">
        <v>509</v>
      </c>
      <c r="G501" s="51"/>
      <c r="H501" s="51"/>
      <c r="I501" s="51" t="s">
        <v>510</v>
      </c>
      <c r="J501" s="51"/>
      <c r="K501" s="51"/>
      <c r="L501" s="51" t="s">
        <v>511</v>
      </c>
      <c r="M501" s="51"/>
      <c r="N501" s="51"/>
    </row>
    <row r="502" spans="1:19">
      <c r="A502" s="43"/>
      <c r="B502" s="122" t="s">
        <v>253</v>
      </c>
      <c r="C502" s="55"/>
      <c r="D502" s="55"/>
      <c r="E502" s="55"/>
      <c r="F502" s="55"/>
      <c r="G502" s="55"/>
      <c r="H502" s="55"/>
      <c r="I502" s="55"/>
      <c r="J502" s="55"/>
      <c r="K502" s="55"/>
      <c r="L502" s="55"/>
      <c r="M502" s="55"/>
      <c r="N502" s="55"/>
    </row>
    <row r="503" spans="1:19">
      <c r="A503" s="43"/>
      <c r="B503" s="39" t="s">
        <v>512</v>
      </c>
      <c r="C503" s="39" t="s">
        <v>211</v>
      </c>
      <c r="D503" s="28">
        <v>261412</v>
      </c>
      <c r="E503" s="22"/>
      <c r="F503" s="39" t="s">
        <v>211</v>
      </c>
      <c r="G503" s="28">
        <v>17467</v>
      </c>
      <c r="H503" s="22"/>
      <c r="I503" s="39" t="s">
        <v>211</v>
      </c>
      <c r="J503" s="30" t="s">
        <v>513</v>
      </c>
      <c r="K503" s="39" t="s">
        <v>219</v>
      </c>
      <c r="L503" s="39" t="s">
        <v>211</v>
      </c>
      <c r="M503" s="28">
        <v>278830</v>
      </c>
      <c r="N503" s="22"/>
    </row>
    <row r="504" spans="1:19" ht="15.75" thickBot="1">
      <c r="A504" s="43"/>
      <c r="B504" s="39"/>
      <c r="C504" s="33"/>
      <c r="D504" s="35"/>
      <c r="E504" s="37"/>
      <c r="F504" s="33"/>
      <c r="G504" s="35"/>
      <c r="H504" s="37"/>
      <c r="I504" s="33"/>
      <c r="J504" s="83"/>
      <c r="K504" s="33"/>
      <c r="L504" s="33"/>
      <c r="M504" s="35"/>
      <c r="N504" s="37"/>
    </row>
    <row r="505" spans="1:19" ht="15.75" thickTop="1">
      <c r="A505" s="43"/>
      <c r="B505" s="24" t="s">
        <v>514</v>
      </c>
      <c r="C505" s="124" t="s">
        <v>211</v>
      </c>
      <c r="D505" s="125">
        <v>177045</v>
      </c>
      <c r="E505" s="38"/>
      <c r="F505" s="124" t="s">
        <v>211</v>
      </c>
      <c r="G505" s="125">
        <v>7693</v>
      </c>
      <c r="H505" s="38"/>
      <c r="I505" s="124" t="s">
        <v>211</v>
      </c>
      <c r="J505" s="126" t="s">
        <v>515</v>
      </c>
      <c r="K505" s="124" t="s">
        <v>219</v>
      </c>
      <c r="L505" s="124" t="s">
        <v>211</v>
      </c>
      <c r="M505" s="125">
        <v>184573</v>
      </c>
      <c r="N505" s="38"/>
    </row>
    <row r="506" spans="1:19" ht="15.75" thickBot="1">
      <c r="A506" s="43"/>
      <c r="B506" s="24"/>
      <c r="C506" s="59"/>
      <c r="D506" s="60"/>
      <c r="E506" s="61"/>
      <c r="F506" s="59"/>
      <c r="G506" s="60"/>
      <c r="H506" s="61"/>
      <c r="I506" s="59"/>
      <c r="J506" s="87"/>
      <c r="K506" s="59"/>
      <c r="L506" s="59"/>
      <c r="M506" s="60"/>
      <c r="N506" s="61"/>
    </row>
    <row r="507" spans="1:19" ht="15.75" thickTop="1">
      <c r="A507" s="43"/>
      <c r="B507" s="123" t="s">
        <v>516</v>
      </c>
      <c r="C507" s="88"/>
      <c r="D507" s="88"/>
      <c r="E507" s="88"/>
      <c r="F507" s="88"/>
      <c r="G507" s="88"/>
      <c r="H507" s="88"/>
      <c r="I507" s="88"/>
      <c r="J507" s="88"/>
      <c r="K507" s="88"/>
      <c r="L507" s="88"/>
      <c r="M507" s="88"/>
      <c r="N507" s="88"/>
    </row>
    <row r="508" spans="1:19">
      <c r="A508" s="43"/>
      <c r="B508" s="24" t="s">
        <v>512</v>
      </c>
      <c r="C508" s="24" t="s">
        <v>211</v>
      </c>
      <c r="D508" s="25">
        <v>92239</v>
      </c>
      <c r="E508" s="26"/>
      <c r="F508" s="24" t="s">
        <v>211</v>
      </c>
      <c r="G508" s="25">
        <v>4215</v>
      </c>
      <c r="H508" s="26"/>
      <c r="I508" s="24" t="s">
        <v>211</v>
      </c>
      <c r="J508" s="29" t="s">
        <v>517</v>
      </c>
      <c r="K508" s="24" t="s">
        <v>219</v>
      </c>
      <c r="L508" s="24" t="s">
        <v>211</v>
      </c>
      <c r="M508" s="25">
        <v>96436</v>
      </c>
      <c r="N508" s="26"/>
    </row>
    <row r="509" spans="1:19" ht="15.75" thickBot="1">
      <c r="A509" s="43"/>
      <c r="B509" s="24"/>
      <c r="C509" s="59"/>
      <c r="D509" s="60"/>
      <c r="E509" s="61"/>
      <c r="F509" s="59"/>
      <c r="G509" s="60"/>
      <c r="H509" s="61"/>
      <c r="I509" s="59"/>
      <c r="J509" s="87"/>
      <c r="K509" s="59"/>
      <c r="L509" s="59"/>
      <c r="M509" s="60"/>
      <c r="N509" s="61"/>
    </row>
    <row r="510" spans="1:19" ht="15.75" thickTop="1">
      <c r="A510" s="43"/>
      <c r="B510" s="39" t="s">
        <v>514</v>
      </c>
      <c r="C510" s="118" t="s">
        <v>211</v>
      </c>
      <c r="D510" s="120">
        <v>70125</v>
      </c>
      <c r="E510" s="88"/>
      <c r="F510" s="118" t="s">
        <v>211</v>
      </c>
      <c r="G510" s="119" t="s">
        <v>518</v>
      </c>
      <c r="H510" s="118" t="s">
        <v>219</v>
      </c>
      <c r="I510" s="118" t="s">
        <v>211</v>
      </c>
      <c r="J510" s="119">
        <v>13</v>
      </c>
      <c r="K510" s="88"/>
      <c r="L510" s="118" t="s">
        <v>211</v>
      </c>
      <c r="M510" s="120">
        <v>69123</v>
      </c>
      <c r="N510" s="88"/>
    </row>
    <row r="511" spans="1:19" ht="15.75" thickBot="1">
      <c r="A511" s="43"/>
      <c r="B511" s="39"/>
      <c r="C511" s="33"/>
      <c r="D511" s="35"/>
      <c r="E511" s="37"/>
      <c r="F511" s="33"/>
      <c r="G511" s="83"/>
      <c r="H511" s="33"/>
      <c r="I511" s="33"/>
      <c r="J511" s="83"/>
      <c r="K511" s="37"/>
      <c r="L511" s="33"/>
      <c r="M511" s="35"/>
      <c r="N511" s="37"/>
    </row>
    <row r="512" spans="1:19" ht="15.75" thickTop="1">
      <c r="A512" s="43"/>
      <c r="B512" s="21"/>
      <c r="C512" s="21"/>
      <c r="D512" s="21"/>
      <c r="E512" s="21"/>
      <c r="F512" s="21"/>
      <c r="G512" s="21"/>
      <c r="H512" s="21"/>
      <c r="I512" s="21"/>
      <c r="J512" s="21"/>
      <c r="K512" s="21"/>
      <c r="L512" s="21"/>
      <c r="M512" s="21"/>
      <c r="N512" s="21"/>
    </row>
    <row r="513" spans="1:19">
      <c r="A513" s="43"/>
      <c r="B513" s="12"/>
      <c r="C513" s="12"/>
      <c r="D513" s="12"/>
      <c r="E513" s="12"/>
      <c r="F513" s="12"/>
      <c r="G513" s="12"/>
      <c r="H513" s="12"/>
      <c r="I513" s="12"/>
      <c r="J513" s="12"/>
      <c r="K513" s="12"/>
      <c r="L513" s="12"/>
      <c r="M513" s="12"/>
      <c r="N513" s="12"/>
    </row>
    <row r="514" spans="1:19" ht="15.75" thickBot="1">
      <c r="A514" s="43"/>
      <c r="B514" s="10"/>
      <c r="C514" s="51" t="s">
        <v>508</v>
      </c>
      <c r="D514" s="51"/>
      <c r="E514" s="51"/>
      <c r="F514" s="51" t="s">
        <v>509</v>
      </c>
      <c r="G514" s="51"/>
      <c r="H514" s="51"/>
      <c r="I514" s="51" t="s">
        <v>510</v>
      </c>
      <c r="J514" s="51"/>
      <c r="K514" s="51"/>
      <c r="L514" s="51" t="s">
        <v>511</v>
      </c>
      <c r="M514" s="51"/>
      <c r="N514" s="51"/>
    </row>
    <row r="515" spans="1:19">
      <c r="A515" s="43"/>
      <c r="B515" s="122" t="s">
        <v>253</v>
      </c>
      <c r="C515" s="55"/>
      <c r="D515" s="55"/>
      <c r="E515" s="55"/>
      <c r="F515" s="55"/>
      <c r="G515" s="55"/>
      <c r="H515" s="55"/>
      <c r="I515" s="55"/>
      <c r="J515" s="55"/>
      <c r="K515" s="55"/>
      <c r="L515" s="55"/>
      <c r="M515" s="55"/>
      <c r="N515" s="55"/>
    </row>
    <row r="516" spans="1:19">
      <c r="A516" s="43"/>
      <c r="B516" s="39" t="s">
        <v>519</v>
      </c>
      <c r="C516" s="39" t="s">
        <v>211</v>
      </c>
      <c r="D516" s="28">
        <v>471180</v>
      </c>
      <c r="E516" s="22"/>
      <c r="F516" s="39" t="s">
        <v>211</v>
      </c>
      <c r="G516" s="28">
        <v>34803</v>
      </c>
      <c r="H516" s="22"/>
      <c r="I516" s="39" t="s">
        <v>211</v>
      </c>
      <c r="J516" s="30" t="s">
        <v>513</v>
      </c>
      <c r="K516" s="39" t="s">
        <v>219</v>
      </c>
      <c r="L516" s="39" t="s">
        <v>211</v>
      </c>
      <c r="M516" s="28">
        <v>505934</v>
      </c>
      <c r="N516" s="22"/>
    </row>
    <row r="517" spans="1:19" ht="15.75" thickBot="1">
      <c r="A517" s="43"/>
      <c r="B517" s="39"/>
      <c r="C517" s="33"/>
      <c r="D517" s="35"/>
      <c r="E517" s="37"/>
      <c r="F517" s="33"/>
      <c r="G517" s="35"/>
      <c r="H517" s="37"/>
      <c r="I517" s="33"/>
      <c r="J517" s="83"/>
      <c r="K517" s="33"/>
      <c r="L517" s="33"/>
      <c r="M517" s="35"/>
      <c r="N517" s="37"/>
    </row>
    <row r="518" spans="1:19" ht="15.75" thickTop="1">
      <c r="A518" s="43"/>
      <c r="B518" s="24" t="s">
        <v>520</v>
      </c>
      <c r="C518" s="124" t="s">
        <v>211</v>
      </c>
      <c r="D518" s="125">
        <v>303817</v>
      </c>
      <c r="E518" s="38"/>
      <c r="F518" s="124" t="s">
        <v>211</v>
      </c>
      <c r="G518" s="125">
        <v>16078</v>
      </c>
      <c r="H518" s="38"/>
      <c r="I518" s="124" t="s">
        <v>211</v>
      </c>
      <c r="J518" s="126" t="s">
        <v>521</v>
      </c>
      <c r="K518" s="124" t="s">
        <v>219</v>
      </c>
      <c r="L518" s="124" t="s">
        <v>211</v>
      </c>
      <c r="M518" s="125">
        <v>319702</v>
      </c>
      <c r="N518" s="38"/>
    </row>
    <row r="519" spans="1:19" ht="15.75" thickBot="1">
      <c r="A519" s="43"/>
      <c r="B519" s="24"/>
      <c r="C519" s="59"/>
      <c r="D519" s="60"/>
      <c r="E519" s="61"/>
      <c r="F519" s="59"/>
      <c r="G519" s="60"/>
      <c r="H519" s="61"/>
      <c r="I519" s="59"/>
      <c r="J519" s="87"/>
      <c r="K519" s="59"/>
      <c r="L519" s="59"/>
      <c r="M519" s="60"/>
      <c r="N519" s="61"/>
    </row>
    <row r="520" spans="1:19" ht="15.75" thickTop="1">
      <c r="A520" s="43"/>
      <c r="B520" s="123" t="s">
        <v>516</v>
      </c>
      <c r="C520" s="88"/>
      <c r="D520" s="88"/>
      <c r="E520" s="88"/>
      <c r="F520" s="88"/>
      <c r="G520" s="88"/>
      <c r="H520" s="88"/>
      <c r="I520" s="88"/>
      <c r="J520" s="88"/>
      <c r="K520" s="88"/>
      <c r="L520" s="88"/>
      <c r="M520" s="88"/>
      <c r="N520" s="88"/>
    </row>
    <row r="521" spans="1:19">
      <c r="A521" s="43"/>
      <c r="B521" s="24" t="s">
        <v>519</v>
      </c>
      <c r="C521" s="24" t="s">
        <v>211</v>
      </c>
      <c r="D521" s="25">
        <v>162574</v>
      </c>
      <c r="E521" s="26"/>
      <c r="F521" s="24" t="s">
        <v>211</v>
      </c>
      <c r="G521" s="25">
        <v>8190</v>
      </c>
      <c r="H521" s="26"/>
      <c r="I521" s="24" t="s">
        <v>211</v>
      </c>
      <c r="J521" s="29" t="s">
        <v>517</v>
      </c>
      <c r="K521" s="24" t="s">
        <v>219</v>
      </c>
      <c r="L521" s="24" t="s">
        <v>211</v>
      </c>
      <c r="M521" s="25">
        <v>170746</v>
      </c>
      <c r="N521" s="26"/>
    </row>
    <row r="522" spans="1:19" ht="15.75" thickBot="1">
      <c r="A522" s="43"/>
      <c r="B522" s="24"/>
      <c r="C522" s="59"/>
      <c r="D522" s="60"/>
      <c r="E522" s="61"/>
      <c r="F522" s="59"/>
      <c r="G522" s="60"/>
      <c r="H522" s="61"/>
      <c r="I522" s="59"/>
      <c r="J522" s="87"/>
      <c r="K522" s="59"/>
      <c r="L522" s="59"/>
      <c r="M522" s="60"/>
      <c r="N522" s="61"/>
    </row>
    <row r="523" spans="1:19" ht="15.75" thickTop="1">
      <c r="A523" s="43"/>
      <c r="B523" s="39" t="s">
        <v>520</v>
      </c>
      <c r="C523" s="118" t="s">
        <v>211</v>
      </c>
      <c r="D523" s="120">
        <v>110948</v>
      </c>
      <c r="E523" s="88"/>
      <c r="F523" s="118" t="s">
        <v>211</v>
      </c>
      <c r="G523" s="119" t="s">
        <v>522</v>
      </c>
      <c r="H523" s="118" t="s">
        <v>219</v>
      </c>
      <c r="I523" s="118" t="s">
        <v>211</v>
      </c>
      <c r="J523" s="119">
        <v>7</v>
      </c>
      <c r="K523" s="88"/>
      <c r="L523" s="118" t="s">
        <v>211</v>
      </c>
      <c r="M523" s="120">
        <v>108185</v>
      </c>
      <c r="N523" s="88"/>
    </row>
    <row r="524" spans="1:19" ht="15.75" thickBot="1">
      <c r="A524" s="43"/>
      <c r="B524" s="39"/>
      <c r="C524" s="33"/>
      <c r="D524" s="35"/>
      <c r="E524" s="37"/>
      <c r="F524" s="33"/>
      <c r="G524" s="83"/>
      <c r="H524" s="33"/>
      <c r="I524" s="33"/>
      <c r="J524" s="83"/>
      <c r="K524" s="37"/>
      <c r="L524" s="33"/>
      <c r="M524" s="35"/>
      <c r="N524" s="37"/>
    </row>
    <row r="525" spans="1:19" ht="15.75" thickTop="1">
      <c r="A525" s="43"/>
      <c r="B525" s="39" t="s">
        <v>523</v>
      </c>
      <c r="C525" s="39"/>
      <c r="D525" s="39"/>
      <c r="E525" s="39"/>
      <c r="F525" s="39"/>
      <c r="G525" s="39"/>
      <c r="H525" s="39"/>
      <c r="I525" s="39"/>
      <c r="J525" s="39"/>
      <c r="K525" s="39"/>
      <c r="L525" s="39"/>
      <c r="M525" s="39"/>
      <c r="N525" s="39"/>
      <c r="O525" s="39"/>
      <c r="P525" s="39"/>
      <c r="Q525" s="39"/>
      <c r="R525" s="39"/>
      <c r="S525" s="39"/>
    </row>
    <row r="526" spans="1:19">
      <c r="A526" s="43"/>
      <c r="B526" s="21"/>
      <c r="C526" s="21"/>
      <c r="D526" s="21"/>
      <c r="E526" s="21"/>
      <c r="F526" s="21"/>
      <c r="G526" s="21"/>
      <c r="H526" s="21"/>
      <c r="I526" s="21"/>
      <c r="J526" s="21"/>
      <c r="K526" s="21"/>
      <c r="L526" s="21"/>
      <c r="M526" s="21"/>
      <c r="N526" s="21"/>
    </row>
    <row r="527" spans="1:19">
      <c r="A527" s="43"/>
      <c r="B527" s="12"/>
      <c r="C527" s="12"/>
      <c r="D527" s="12"/>
      <c r="E527" s="12"/>
      <c r="F527" s="12"/>
      <c r="G527" s="12"/>
      <c r="H527" s="12"/>
      <c r="I527" s="12"/>
      <c r="J527" s="12"/>
      <c r="K527" s="12"/>
      <c r="L527" s="12"/>
      <c r="M527" s="12"/>
      <c r="N527" s="12"/>
    </row>
    <row r="528" spans="1:19" ht="15.75" thickBot="1">
      <c r="A528" s="43"/>
      <c r="B528" s="10"/>
      <c r="C528" s="51" t="s">
        <v>508</v>
      </c>
      <c r="D528" s="51"/>
      <c r="E528" s="51"/>
      <c r="F528" s="51" t="s">
        <v>509</v>
      </c>
      <c r="G528" s="51"/>
      <c r="H528" s="51"/>
      <c r="I528" s="51" t="s">
        <v>510</v>
      </c>
      <c r="J528" s="51"/>
      <c r="K528" s="51"/>
      <c r="L528" s="51" t="s">
        <v>511</v>
      </c>
      <c r="M528" s="51"/>
      <c r="N528" s="51"/>
    </row>
    <row r="529" spans="1:19">
      <c r="A529" s="43"/>
      <c r="B529" s="122" t="s">
        <v>524</v>
      </c>
      <c r="C529" s="55"/>
      <c r="D529" s="55"/>
      <c r="E529" s="55"/>
      <c r="F529" s="55"/>
      <c r="G529" s="55"/>
      <c r="H529" s="55"/>
      <c r="I529" s="55"/>
      <c r="J529" s="55"/>
      <c r="K529" s="55"/>
      <c r="L529" s="55"/>
      <c r="M529" s="55"/>
      <c r="N529" s="55"/>
    </row>
    <row r="530" spans="1:19">
      <c r="A530" s="43"/>
      <c r="B530" s="127">
        <v>41820</v>
      </c>
      <c r="C530" s="39" t="s">
        <v>211</v>
      </c>
      <c r="D530" s="28">
        <v>874006</v>
      </c>
      <c r="E530" s="22"/>
      <c r="F530" s="39" t="s">
        <v>211</v>
      </c>
      <c r="G530" s="28">
        <v>118516</v>
      </c>
      <c r="H530" s="22"/>
      <c r="I530" s="39" t="s">
        <v>211</v>
      </c>
      <c r="J530" s="30" t="s">
        <v>525</v>
      </c>
      <c r="K530" s="39" t="s">
        <v>219</v>
      </c>
      <c r="L530" s="39" t="s">
        <v>211</v>
      </c>
      <c r="M530" s="28">
        <v>907838</v>
      </c>
      <c r="N530" s="22"/>
    </row>
    <row r="531" spans="1:19" ht="15.75" thickBot="1">
      <c r="A531" s="43"/>
      <c r="B531" s="127"/>
      <c r="C531" s="33"/>
      <c r="D531" s="35"/>
      <c r="E531" s="37"/>
      <c r="F531" s="33"/>
      <c r="G531" s="35"/>
      <c r="H531" s="37"/>
      <c r="I531" s="33"/>
      <c r="J531" s="83"/>
      <c r="K531" s="33"/>
      <c r="L531" s="33"/>
      <c r="M531" s="35"/>
      <c r="N531" s="37"/>
    </row>
    <row r="532" spans="1:19" ht="15.75" thickTop="1">
      <c r="A532" s="43"/>
      <c r="B532" s="128">
        <v>41639</v>
      </c>
      <c r="C532" s="124" t="s">
        <v>211</v>
      </c>
      <c r="D532" s="125">
        <v>711507</v>
      </c>
      <c r="E532" s="38"/>
      <c r="F532" s="124" t="s">
        <v>211</v>
      </c>
      <c r="G532" s="125">
        <v>108510</v>
      </c>
      <c r="H532" s="38"/>
      <c r="I532" s="124" t="s">
        <v>211</v>
      </c>
      <c r="J532" s="126" t="s">
        <v>526</v>
      </c>
      <c r="K532" s="124" t="s">
        <v>219</v>
      </c>
      <c r="L532" s="124" t="s">
        <v>211</v>
      </c>
      <c r="M532" s="125">
        <v>736354</v>
      </c>
      <c r="N532" s="38"/>
    </row>
    <row r="533" spans="1:19" ht="15.75" thickBot="1">
      <c r="A533" s="43"/>
      <c r="B533" s="128"/>
      <c r="C533" s="59"/>
      <c r="D533" s="60"/>
      <c r="E533" s="61"/>
      <c r="F533" s="59"/>
      <c r="G533" s="60"/>
      <c r="H533" s="61"/>
      <c r="I533" s="59"/>
      <c r="J533" s="87"/>
      <c r="K533" s="59"/>
      <c r="L533" s="59"/>
      <c r="M533" s="60"/>
      <c r="N533" s="61"/>
    </row>
    <row r="534" spans="1:19" ht="15.75" thickTop="1">
      <c r="A534" s="43"/>
      <c r="B534" s="39" t="s">
        <v>527</v>
      </c>
      <c r="C534" s="39"/>
      <c r="D534" s="39"/>
      <c r="E534" s="39"/>
      <c r="F534" s="39"/>
      <c r="G534" s="39"/>
      <c r="H534" s="39"/>
      <c r="I534" s="39"/>
      <c r="J534" s="39"/>
      <c r="K534" s="39"/>
      <c r="L534" s="39"/>
      <c r="M534" s="39"/>
      <c r="N534" s="39"/>
      <c r="O534" s="39"/>
      <c r="P534" s="39"/>
      <c r="Q534" s="39"/>
      <c r="R534" s="39"/>
      <c r="S534" s="39"/>
    </row>
    <row r="535" spans="1:19">
      <c r="A535" s="43"/>
      <c r="B535" s="21"/>
      <c r="C535" s="21"/>
      <c r="D535" s="21"/>
      <c r="E535" s="21"/>
      <c r="F535" s="21"/>
      <c r="G535" s="21"/>
      <c r="H535" s="21"/>
      <c r="I535" s="21"/>
      <c r="J535" s="21"/>
      <c r="K535" s="21"/>
      <c r="L535" s="21"/>
      <c r="M535" s="21"/>
      <c r="N535" s="21"/>
    </row>
    <row r="536" spans="1:19">
      <c r="A536" s="43"/>
      <c r="B536" s="12"/>
      <c r="C536" s="12"/>
      <c r="D536" s="12"/>
      <c r="E536" s="12"/>
      <c r="F536" s="12"/>
      <c r="G536" s="12"/>
      <c r="H536" s="12"/>
      <c r="I536" s="12"/>
      <c r="J536" s="12"/>
      <c r="K536" s="12"/>
      <c r="L536" s="12"/>
      <c r="M536" s="12"/>
      <c r="N536" s="12"/>
    </row>
    <row r="537" spans="1:19" ht="15.75" thickBot="1">
      <c r="A537" s="43"/>
      <c r="B537" s="10"/>
      <c r="C537" s="51" t="s">
        <v>508</v>
      </c>
      <c r="D537" s="51"/>
      <c r="E537" s="51"/>
      <c r="F537" s="51" t="s">
        <v>509</v>
      </c>
      <c r="G537" s="51"/>
      <c r="H537" s="51"/>
      <c r="I537" s="51" t="s">
        <v>510</v>
      </c>
      <c r="J537" s="51"/>
      <c r="K537" s="51"/>
      <c r="L537" s="51" t="s">
        <v>511</v>
      </c>
      <c r="M537" s="51"/>
      <c r="N537" s="51"/>
    </row>
    <row r="538" spans="1:19">
      <c r="A538" s="43"/>
      <c r="B538" s="122" t="s">
        <v>528</v>
      </c>
      <c r="C538" s="55"/>
      <c r="D538" s="55"/>
      <c r="E538" s="55"/>
      <c r="F538" s="55"/>
      <c r="G538" s="55"/>
      <c r="H538" s="55"/>
      <c r="I538" s="55"/>
      <c r="J538" s="55"/>
      <c r="K538" s="55"/>
      <c r="L538" s="55"/>
      <c r="M538" s="55"/>
      <c r="N538" s="55"/>
    </row>
    <row r="539" spans="1:19">
      <c r="A539" s="43"/>
      <c r="B539" s="127">
        <v>41820</v>
      </c>
      <c r="C539" s="39" t="s">
        <v>211</v>
      </c>
      <c r="D539" s="28">
        <v>1620</v>
      </c>
      <c r="E539" s="22"/>
      <c r="F539" s="39" t="s">
        <v>211</v>
      </c>
      <c r="G539" s="28">
        <v>6646</v>
      </c>
      <c r="H539" s="22"/>
      <c r="I539" s="39" t="s">
        <v>211</v>
      </c>
      <c r="J539" s="30" t="s">
        <v>326</v>
      </c>
      <c r="K539" s="22"/>
      <c r="L539" s="39" t="s">
        <v>211</v>
      </c>
      <c r="M539" s="28">
        <v>8266</v>
      </c>
      <c r="N539" s="22"/>
    </row>
    <row r="540" spans="1:19" ht="15.75" thickBot="1">
      <c r="A540" s="43"/>
      <c r="B540" s="127"/>
      <c r="C540" s="33"/>
      <c r="D540" s="35"/>
      <c r="E540" s="37"/>
      <c r="F540" s="33"/>
      <c r="G540" s="35"/>
      <c r="H540" s="37"/>
      <c r="I540" s="33"/>
      <c r="J540" s="83"/>
      <c r="K540" s="37"/>
      <c r="L540" s="33"/>
      <c r="M540" s="35"/>
      <c r="N540" s="37"/>
    </row>
    <row r="541" spans="1:19" ht="15.75" thickTop="1">
      <c r="A541" s="43"/>
      <c r="B541" s="128">
        <v>41639</v>
      </c>
      <c r="C541" s="124" t="s">
        <v>211</v>
      </c>
      <c r="D541" s="125">
        <v>1100</v>
      </c>
      <c r="E541" s="38"/>
      <c r="F541" s="124" t="s">
        <v>211</v>
      </c>
      <c r="G541" s="125">
        <v>2426</v>
      </c>
      <c r="H541" s="38"/>
      <c r="I541" s="124" t="s">
        <v>211</v>
      </c>
      <c r="J541" s="126">
        <v>10</v>
      </c>
      <c r="K541" s="38"/>
      <c r="L541" s="124" t="s">
        <v>211</v>
      </c>
      <c r="M541" s="125">
        <v>3536</v>
      </c>
      <c r="N541" s="38"/>
    </row>
    <row r="542" spans="1:19" ht="15.75" thickBot="1">
      <c r="A542" s="43"/>
      <c r="B542" s="128"/>
      <c r="C542" s="59"/>
      <c r="D542" s="60"/>
      <c r="E542" s="61"/>
      <c r="F542" s="59"/>
      <c r="G542" s="60"/>
      <c r="H542" s="61"/>
      <c r="I542" s="59"/>
      <c r="J542" s="87"/>
      <c r="K542" s="61"/>
      <c r="L542" s="59"/>
      <c r="M542" s="60"/>
      <c r="N542" s="61"/>
    </row>
    <row r="543" spans="1:19" ht="15.75" thickTop="1">
      <c r="A543" s="43"/>
      <c r="B543" s="45" t="s">
        <v>529</v>
      </c>
      <c r="C543" s="45"/>
      <c r="D543" s="45"/>
      <c r="E543" s="45"/>
      <c r="F543" s="45"/>
      <c r="G543" s="45"/>
      <c r="H543" s="45"/>
      <c r="I543" s="45"/>
      <c r="J543" s="45"/>
      <c r="K543" s="45"/>
      <c r="L543" s="45"/>
      <c r="M543" s="45"/>
      <c r="N543" s="45"/>
      <c r="O543" s="45"/>
      <c r="P543" s="45"/>
      <c r="Q543" s="45"/>
      <c r="R543" s="45"/>
      <c r="S543" s="45"/>
    </row>
    <row r="544" spans="1:19" ht="25.5" customHeight="1">
      <c r="A544" s="43"/>
      <c r="B544" s="22" t="s">
        <v>530</v>
      </c>
      <c r="C544" s="22"/>
      <c r="D544" s="22"/>
      <c r="E544" s="22"/>
      <c r="F544" s="22"/>
      <c r="G544" s="22"/>
      <c r="H544" s="22"/>
      <c r="I544" s="22"/>
      <c r="J544" s="22"/>
      <c r="K544" s="22"/>
      <c r="L544" s="22"/>
      <c r="M544" s="22"/>
      <c r="N544" s="22"/>
      <c r="O544" s="22"/>
      <c r="P544" s="22"/>
      <c r="Q544" s="22"/>
      <c r="R544" s="22"/>
      <c r="S544" s="22"/>
    </row>
    <row r="545" spans="1:19" ht="25.5" customHeight="1">
      <c r="A545" s="43"/>
      <c r="B545" s="22" t="s">
        <v>531</v>
      </c>
      <c r="C545" s="22"/>
      <c r="D545" s="22"/>
      <c r="E545" s="22"/>
      <c r="F545" s="22"/>
      <c r="G545" s="22"/>
      <c r="H545" s="22"/>
      <c r="I545" s="22"/>
      <c r="J545" s="22"/>
      <c r="K545" s="22"/>
      <c r="L545" s="22"/>
      <c r="M545" s="22"/>
      <c r="N545" s="22"/>
      <c r="O545" s="22"/>
      <c r="P545" s="22"/>
      <c r="Q545" s="22"/>
      <c r="R545" s="22"/>
      <c r="S545" s="22"/>
    </row>
    <row r="546" spans="1:19" ht="25.5" customHeight="1">
      <c r="A546" s="43"/>
      <c r="B546" s="22" t="s">
        <v>532</v>
      </c>
      <c r="C546" s="22"/>
      <c r="D546" s="22"/>
      <c r="E546" s="22"/>
      <c r="F546" s="22"/>
      <c r="G546" s="22"/>
      <c r="H546" s="22"/>
      <c r="I546" s="22"/>
      <c r="J546" s="22"/>
      <c r="K546" s="22"/>
      <c r="L546" s="22"/>
      <c r="M546" s="22"/>
      <c r="N546" s="22"/>
      <c r="O546" s="22"/>
      <c r="P546" s="22"/>
      <c r="Q546" s="22"/>
      <c r="R546" s="22"/>
      <c r="S546" s="22"/>
    </row>
    <row r="547" spans="1:19">
      <c r="A547" s="43"/>
      <c r="B547" s="45" t="s">
        <v>533</v>
      </c>
      <c r="C547" s="45"/>
      <c r="D547" s="45"/>
      <c r="E547" s="45"/>
      <c r="F547" s="45"/>
      <c r="G547" s="45"/>
      <c r="H547" s="45"/>
      <c r="I547" s="45"/>
      <c r="J547" s="45"/>
      <c r="K547" s="45"/>
      <c r="L547" s="45"/>
      <c r="M547" s="45"/>
      <c r="N547" s="45"/>
      <c r="O547" s="45"/>
      <c r="P547" s="45"/>
      <c r="Q547" s="45"/>
      <c r="R547" s="45"/>
      <c r="S547" s="45"/>
    </row>
    <row r="548" spans="1:19" ht="25.5" customHeight="1">
      <c r="A548" s="43"/>
      <c r="B548" s="22" t="s">
        <v>534</v>
      </c>
      <c r="C548" s="22"/>
      <c r="D548" s="22"/>
      <c r="E548" s="22"/>
      <c r="F548" s="22"/>
      <c r="G548" s="22"/>
      <c r="H548" s="22"/>
      <c r="I548" s="22"/>
      <c r="J548" s="22"/>
      <c r="K548" s="22"/>
      <c r="L548" s="22"/>
      <c r="M548" s="22"/>
      <c r="N548" s="22"/>
      <c r="O548" s="22"/>
      <c r="P548" s="22"/>
      <c r="Q548" s="22"/>
      <c r="R548" s="22"/>
      <c r="S548" s="22"/>
    </row>
    <row r="549" spans="1:19" ht="25.5" customHeight="1">
      <c r="A549" s="43"/>
      <c r="B549" s="22" t="s">
        <v>535</v>
      </c>
      <c r="C549" s="22"/>
      <c r="D549" s="22"/>
      <c r="E549" s="22"/>
      <c r="F549" s="22"/>
      <c r="G549" s="22"/>
      <c r="H549" s="22"/>
      <c r="I549" s="22"/>
      <c r="J549" s="22"/>
      <c r="K549" s="22"/>
      <c r="L549" s="22"/>
      <c r="M549" s="22"/>
      <c r="N549" s="22"/>
      <c r="O549" s="22"/>
      <c r="P549" s="22"/>
      <c r="Q549" s="22"/>
      <c r="R549" s="22"/>
      <c r="S549" s="22"/>
    </row>
    <row r="550" spans="1:19">
      <c r="A550" s="43"/>
      <c r="B550" s="22" t="s">
        <v>536</v>
      </c>
      <c r="C550" s="22"/>
      <c r="D550" s="22"/>
      <c r="E550" s="22"/>
      <c r="F550" s="22"/>
      <c r="G550" s="22"/>
      <c r="H550" s="22"/>
      <c r="I550" s="22"/>
      <c r="J550" s="22"/>
      <c r="K550" s="22"/>
      <c r="L550" s="22"/>
      <c r="M550" s="22"/>
      <c r="N550" s="22"/>
      <c r="O550" s="22"/>
      <c r="P550" s="22"/>
      <c r="Q550" s="22"/>
      <c r="R550" s="22"/>
      <c r="S550" s="22"/>
    </row>
    <row r="551" spans="1:19" ht="38.25" customHeight="1">
      <c r="A551" s="43"/>
      <c r="B551" s="22" t="s">
        <v>537</v>
      </c>
      <c r="C551" s="22"/>
      <c r="D551" s="22"/>
      <c r="E551" s="22"/>
      <c r="F551" s="22"/>
      <c r="G551" s="22"/>
      <c r="H551" s="22"/>
      <c r="I551" s="22"/>
      <c r="J551" s="22"/>
      <c r="K551" s="22"/>
      <c r="L551" s="22"/>
      <c r="M551" s="22"/>
      <c r="N551" s="22"/>
      <c r="O551" s="22"/>
      <c r="P551" s="22"/>
      <c r="Q551" s="22"/>
      <c r="R551" s="22"/>
      <c r="S551" s="22"/>
    </row>
    <row r="552" spans="1:19" ht="51" customHeight="1">
      <c r="A552" s="43"/>
      <c r="B552" s="22" t="s">
        <v>538</v>
      </c>
      <c r="C552" s="22"/>
      <c r="D552" s="22"/>
      <c r="E552" s="22"/>
      <c r="F552" s="22"/>
      <c r="G552" s="22"/>
      <c r="H552" s="22"/>
      <c r="I552" s="22"/>
      <c r="J552" s="22"/>
      <c r="K552" s="22"/>
      <c r="L552" s="22"/>
      <c r="M552" s="22"/>
      <c r="N552" s="22"/>
      <c r="O552" s="22"/>
      <c r="P552" s="22"/>
      <c r="Q552" s="22"/>
      <c r="R552" s="22"/>
      <c r="S552" s="22"/>
    </row>
    <row r="553" spans="1:19" ht="25.5" customHeight="1">
      <c r="A553" s="43"/>
      <c r="B553" s="22" t="s">
        <v>539</v>
      </c>
      <c r="C553" s="22"/>
      <c r="D553" s="22"/>
      <c r="E553" s="22"/>
      <c r="F553" s="22"/>
      <c r="G553" s="22"/>
      <c r="H553" s="22"/>
      <c r="I553" s="22"/>
      <c r="J553" s="22"/>
      <c r="K553" s="22"/>
      <c r="L553" s="22"/>
      <c r="M553" s="22"/>
      <c r="N553" s="22"/>
      <c r="O553" s="22"/>
      <c r="P553" s="22"/>
      <c r="Q553" s="22"/>
      <c r="R553" s="22"/>
      <c r="S553" s="22"/>
    </row>
    <row r="554" spans="1:19">
      <c r="A554" s="43"/>
      <c r="B554" s="45" t="s">
        <v>540</v>
      </c>
      <c r="C554" s="45"/>
      <c r="D554" s="45"/>
      <c r="E554" s="45"/>
      <c r="F554" s="45"/>
      <c r="G554" s="45"/>
      <c r="H554" s="45"/>
      <c r="I554" s="45"/>
      <c r="J554" s="45"/>
      <c r="K554" s="45"/>
      <c r="L554" s="45"/>
      <c r="M554" s="45"/>
      <c r="N554" s="45"/>
      <c r="O554" s="45"/>
      <c r="P554" s="45"/>
      <c r="Q554" s="45"/>
      <c r="R554" s="45"/>
      <c r="S554" s="45"/>
    </row>
    <row r="555" spans="1:19">
      <c r="A555" s="43"/>
      <c r="B555" s="22" t="s">
        <v>541</v>
      </c>
      <c r="C555" s="22"/>
      <c r="D555" s="22"/>
      <c r="E555" s="22"/>
      <c r="F555" s="22"/>
      <c r="G555" s="22"/>
      <c r="H555" s="22"/>
      <c r="I555" s="22"/>
      <c r="J555" s="22"/>
      <c r="K555" s="22"/>
      <c r="L555" s="22"/>
      <c r="M555" s="22"/>
      <c r="N555" s="22"/>
      <c r="O555" s="22"/>
      <c r="P555" s="22"/>
      <c r="Q555" s="22"/>
      <c r="R555" s="22"/>
      <c r="S555" s="22"/>
    </row>
    <row r="556" spans="1:19" ht="25.5" customHeight="1">
      <c r="A556" s="43"/>
      <c r="B556" s="39" t="s">
        <v>542</v>
      </c>
      <c r="C556" s="39"/>
      <c r="D556" s="39"/>
      <c r="E556" s="39"/>
      <c r="F556" s="39"/>
      <c r="G556" s="39"/>
      <c r="H556" s="39"/>
      <c r="I556" s="39"/>
      <c r="J556" s="39"/>
      <c r="K556" s="39"/>
      <c r="L556" s="39"/>
      <c r="M556" s="39"/>
      <c r="N556" s="39"/>
      <c r="O556" s="39"/>
      <c r="P556" s="39"/>
      <c r="Q556" s="39"/>
      <c r="R556" s="39"/>
      <c r="S556" s="39"/>
    </row>
    <row r="557" spans="1:19" ht="25.5" customHeight="1">
      <c r="A557" s="43"/>
      <c r="B557" s="39" t="s">
        <v>543</v>
      </c>
      <c r="C557" s="39"/>
      <c r="D557" s="39"/>
      <c r="E557" s="39"/>
      <c r="F557" s="39"/>
      <c r="G557" s="39"/>
      <c r="H557" s="39"/>
      <c r="I557" s="39"/>
      <c r="J557" s="39"/>
      <c r="K557" s="39"/>
      <c r="L557" s="39"/>
      <c r="M557" s="39"/>
      <c r="N557" s="39"/>
      <c r="O557" s="39"/>
      <c r="P557" s="39"/>
      <c r="Q557" s="39"/>
      <c r="R557" s="39"/>
      <c r="S557" s="39"/>
    </row>
    <row r="558" spans="1:19">
      <c r="A558" s="43"/>
      <c r="B558" s="45" t="s">
        <v>544</v>
      </c>
      <c r="C558" s="45"/>
      <c r="D558" s="45"/>
      <c r="E558" s="45"/>
      <c r="F558" s="45"/>
      <c r="G558" s="45"/>
      <c r="H558" s="45"/>
      <c r="I558" s="45"/>
      <c r="J558" s="45"/>
      <c r="K558" s="45"/>
      <c r="L558" s="45"/>
      <c r="M558" s="45"/>
      <c r="N558" s="45"/>
      <c r="O558" s="45"/>
      <c r="P558" s="45"/>
      <c r="Q558" s="45"/>
      <c r="R558" s="45"/>
      <c r="S558" s="45"/>
    </row>
    <row r="559" spans="1:19" ht="25.5" customHeight="1">
      <c r="A559" s="43"/>
      <c r="B559" s="39" t="s">
        <v>545</v>
      </c>
      <c r="C559" s="39"/>
      <c r="D559" s="39"/>
      <c r="E559" s="39"/>
      <c r="F559" s="39"/>
      <c r="G559" s="39"/>
      <c r="H559" s="39"/>
      <c r="I559" s="39"/>
      <c r="J559" s="39"/>
      <c r="K559" s="39"/>
      <c r="L559" s="39"/>
      <c r="M559" s="39"/>
      <c r="N559" s="39"/>
      <c r="O559" s="39"/>
      <c r="P559" s="39"/>
      <c r="Q559" s="39"/>
      <c r="R559" s="39"/>
      <c r="S559" s="39"/>
    </row>
    <row r="560" spans="1:19">
      <c r="A560" s="43"/>
      <c r="B560" s="22" t="s">
        <v>546</v>
      </c>
      <c r="C560" s="22"/>
      <c r="D560" s="22"/>
      <c r="E560" s="22"/>
      <c r="F560" s="22"/>
      <c r="G560" s="22"/>
      <c r="H560" s="22"/>
      <c r="I560" s="22"/>
      <c r="J560" s="22"/>
      <c r="K560" s="22"/>
      <c r="L560" s="22"/>
      <c r="M560" s="22"/>
      <c r="N560" s="22"/>
      <c r="O560" s="22"/>
      <c r="P560" s="22"/>
      <c r="Q560" s="22"/>
      <c r="R560" s="22"/>
      <c r="S560" s="22"/>
    </row>
  </sheetData>
  <mergeCells count="1755">
    <mergeCell ref="B558:S558"/>
    <mergeCell ref="B559:S559"/>
    <mergeCell ref="B560:S560"/>
    <mergeCell ref="B552:S552"/>
    <mergeCell ref="B553:S553"/>
    <mergeCell ref="B554:S554"/>
    <mergeCell ref="B555:S555"/>
    <mergeCell ref="B556:S556"/>
    <mergeCell ref="B557:S557"/>
    <mergeCell ref="B546:S546"/>
    <mergeCell ref="B547:S547"/>
    <mergeCell ref="B548:S548"/>
    <mergeCell ref="B549:S549"/>
    <mergeCell ref="B550:S550"/>
    <mergeCell ref="B551:S551"/>
    <mergeCell ref="B498:S498"/>
    <mergeCell ref="B525:S525"/>
    <mergeCell ref="B534:S534"/>
    <mergeCell ref="B543:S543"/>
    <mergeCell ref="B544:S544"/>
    <mergeCell ref="B545:S545"/>
    <mergeCell ref="B492:S492"/>
    <mergeCell ref="B493:S493"/>
    <mergeCell ref="B494:S494"/>
    <mergeCell ref="B495:S495"/>
    <mergeCell ref="B496:S496"/>
    <mergeCell ref="B497:S497"/>
    <mergeCell ref="B486:S486"/>
    <mergeCell ref="B487:S487"/>
    <mergeCell ref="B488:S488"/>
    <mergeCell ref="B489:S489"/>
    <mergeCell ref="B490:S490"/>
    <mergeCell ref="B491:S491"/>
    <mergeCell ref="B480:S480"/>
    <mergeCell ref="B481:S481"/>
    <mergeCell ref="B482:S482"/>
    <mergeCell ref="B483:S483"/>
    <mergeCell ref="B484:S484"/>
    <mergeCell ref="B485:S485"/>
    <mergeCell ref="B474:S474"/>
    <mergeCell ref="B475:S475"/>
    <mergeCell ref="B476:S476"/>
    <mergeCell ref="B477:S477"/>
    <mergeCell ref="B478:S478"/>
    <mergeCell ref="B479:S479"/>
    <mergeCell ref="B458:S458"/>
    <mergeCell ref="B459:S459"/>
    <mergeCell ref="B469:S469"/>
    <mergeCell ref="B470:S470"/>
    <mergeCell ref="B471:S471"/>
    <mergeCell ref="B472:S472"/>
    <mergeCell ref="B398:S398"/>
    <mergeCell ref="B399:S399"/>
    <mergeCell ref="B400:S400"/>
    <mergeCell ref="B412:S412"/>
    <mergeCell ref="B413:S413"/>
    <mergeCell ref="B422:S422"/>
    <mergeCell ref="B392:S392"/>
    <mergeCell ref="B393:S393"/>
    <mergeCell ref="B394:S394"/>
    <mergeCell ref="B395:S395"/>
    <mergeCell ref="B396:S396"/>
    <mergeCell ref="B397:S397"/>
    <mergeCell ref="B360:S360"/>
    <mergeCell ref="B361:S361"/>
    <mergeCell ref="B362:S362"/>
    <mergeCell ref="B372:S372"/>
    <mergeCell ref="B373:S373"/>
    <mergeCell ref="B374:S374"/>
    <mergeCell ref="B332:S332"/>
    <mergeCell ref="B333:S333"/>
    <mergeCell ref="B334:S334"/>
    <mergeCell ref="B335:S335"/>
    <mergeCell ref="B336:S336"/>
    <mergeCell ref="B337:S337"/>
    <mergeCell ref="B313:S313"/>
    <mergeCell ref="B314:S314"/>
    <mergeCell ref="B315:S315"/>
    <mergeCell ref="B316:S316"/>
    <mergeCell ref="B317:S317"/>
    <mergeCell ref="B318:S318"/>
    <mergeCell ref="B257:S257"/>
    <mergeCell ref="B258:S258"/>
    <mergeCell ref="B259:S259"/>
    <mergeCell ref="B267:S267"/>
    <mergeCell ref="B268:S268"/>
    <mergeCell ref="B285:S285"/>
    <mergeCell ref="B196:S196"/>
    <mergeCell ref="B199:S199"/>
    <mergeCell ref="B202:S202"/>
    <mergeCell ref="B205:S205"/>
    <mergeCell ref="B206:S206"/>
    <mergeCell ref="B232:S232"/>
    <mergeCell ref="B190:S190"/>
    <mergeCell ref="B191:S191"/>
    <mergeCell ref="B192:S192"/>
    <mergeCell ref="B193:S193"/>
    <mergeCell ref="B194:S194"/>
    <mergeCell ref="B195:S195"/>
    <mergeCell ref="B160:S160"/>
    <mergeCell ref="B161:S161"/>
    <mergeCell ref="B172:S172"/>
    <mergeCell ref="B173:S173"/>
    <mergeCell ref="B174:S174"/>
    <mergeCell ref="B175:S175"/>
    <mergeCell ref="B125:S125"/>
    <mergeCell ref="B126:S126"/>
    <mergeCell ref="B127:S127"/>
    <mergeCell ref="B128:S128"/>
    <mergeCell ref="B129:S129"/>
    <mergeCell ref="B159:S159"/>
    <mergeCell ref="B102:S102"/>
    <mergeCell ref="B103:S103"/>
    <mergeCell ref="B121:S121"/>
    <mergeCell ref="B122:S122"/>
    <mergeCell ref="B123:S123"/>
    <mergeCell ref="B124:S124"/>
    <mergeCell ref="B78:S78"/>
    <mergeCell ref="B79:S79"/>
    <mergeCell ref="B80:S80"/>
    <mergeCell ref="B81:S81"/>
    <mergeCell ref="B82:S82"/>
    <mergeCell ref="B100:S100"/>
    <mergeCell ref="B72:S72"/>
    <mergeCell ref="B73:S73"/>
    <mergeCell ref="B74:S74"/>
    <mergeCell ref="B75:S75"/>
    <mergeCell ref="B76:S76"/>
    <mergeCell ref="B77:S77"/>
    <mergeCell ref="B43:S43"/>
    <mergeCell ref="B44:S44"/>
    <mergeCell ref="B45:S45"/>
    <mergeCell ref="B46:S46"/>
    <mergeCell ref="B57:S57"/>
    <mergeCell ref="B71:S71"/>
    <mergeCell ref="B27:S27"/>
    <mergeCell ref="B30:S30"/>
    <mergeCell ref="B33:S33"/>
    <mergeCell ref="B36:S36"/>
    <mergeCell ref="B39:S39"/>
    <mergeCell ref="B42:S42"/>
    <mergeCell ref="B17:S17"/>
    <mergeCell ref="B18:S18"/>
    <mergeCell ref="B19:S19"/>
    <mergeCell ref="B20:S20"/>
    <mergeCell ref="B21:S21"/>
    <mergeCell ref="B24:S24"/>
    <mergeCell ref="B11:S11"/>
    <mergeCell ref="B12:S12"/>
    <mergeCell ref="B13:S13"/>
    <mergeCell ref="B14:S14"/>
    <mergeCell ref="B15:S15"/>
    <mergeCell ref="B16:S16"/>
    <mergeCell ref="B5:S5"/>
    <mergeCell ref="B6:S6"/>
    <mergeCell ref="B7:S7"/>
    <mergeCell ref="B8:S8"/>
    <mergeCell ref="B9:S9"/>
    <mergeCell ref="B10:S10"/>
    <mergeCell ref="K541:K542"/>
    <mergeCell ref="L541:L542"/>
    <mergeCell ref="M541:M542"/>
    <mergeCell ref="N541:N542"/>
    <mergeCell ref="A1:A2"/>
    <mergeCell ref="B1:S1"/>
    <mergeCell ref="B2:S2"/>
    <mergeCell ref="B3:S3"/>
    <mergeCell ref="A4:A560"/>
    <mergeCell ref="B4:S4"/>
    <mergeCell ref="N539:N540"/>
    <mergeCell ref="B541:B542"/>
    <mergeCell ref="C541:C542"/>
    <mergeCell ref="D541:D542"/>
    <mergeCell ref="E541:E542"/>
    <mergeCell ref="F541:F542"/>
    <mergeCell ref="G541:G542"/>
    <mergeCell ref="H541:H542"/>
    <mergeCell ref="I541:I542"/>
    <mergeCell ref="J541:J542"/>
    <mergeCell ref="H539:H540"/>
    <mergeCell ref="I539:I540"/>
    <mergeCell ref="J539:J540"/>
    <mergeCell ref="K539:K540"/>
    <mergeCell ref="L539:L540"/>
    <mergeCell ref="M539:M540"/>
    <mergeCell ref="C538:E538"/>
    <mergeCell ref="F538:H538"/>
    <mergeCell ref="I538:K538"/>
    <mergeCell ref="L538:N538"/>
    <mergeCell ref="B539:B540"/>
    <mergeCell ref="C539:C540"/>
    <mergeCell ref="D539:D540"/>
    <mergeCell ref="E539:E540"/>
    <mergeCell ref="F539:F540"/>
    <mergeCell ref="G539:G540"/>
    <mergeCell ref="K532:K533"/>
    <mergeCell ref="L532:L533"/>
    <mergeCell ref="M532:M533"/>
    <mergeCell ref="N532:N533"/>
    <mergeCell ref="B535:N535"/>
    <mergeCell ref="C537:E537"/>
    <mergeCell ref="F537:H537"/>
    <mergeCell ref="I537:K537"/>
    <mergeCell ref="L537:N537"/>
    <mergeCell ref="N530:N531"/>
    <mergeCell ref="B532:B533"/>
    <mergeCell ref="C532:C533"/>
    <mergeCell ref="D532:D533"/>
    <mergeCell ref="E532:E533"/>
    <mergeCell ref="F532:F533"/>
    <mergeCell ref="G532:G533"/>
    <mergeCell ref="H532:H533"/>
    <mergeCell ref="I532:I533"/>
    <mergeCell ref="J532:J533"/>
    <mergeCell ref="H530:H531"/>
    <mergeCell ref="I530:I531"/>
    <mergeCell ref="J530:J531"/>
    <mergeCell ref="K530:K531"/>
    <mergeCell ref="L530:L531"/>
    <mergeCell ref="M530:M531"/>
    <mergeCell ref="C529:E529"/>
    <mergeCell ref="F529:H529"/>
    <mergeCell ref="I529:K529"/>
    <mergeCell ref="L529:N529"/>
    <mergeCell ref="B530:B531"/>
    <mergeCell ref="C530:C531"/>
    <mergeCell ref="D530:D531"/>
    <mergeCell ref="E530:E531"/>
    <mergeCell ref="F530:F531"/>
    <mergeCell ref="G530:G531"/>
    <mergeCell ref="K523:K524"/>
    <mergeCell ref="L523:L524"/>
    <mergeCell ref="M523:M524"/>
    <mergeCell ref="N523:N524"/>
    <mergeCell ref="B526:N526"/>
    <mergeCell ref="C528:E528"/>
    <mergeCell ref="F528:H528"/>
    <mergeCell ref="I528:K528"/>
    <mergeCell ref="L528:N528"/>
    <mergeCell ref="N521:N522"/>
    <mergeCell ref="B523:B524"/>
    <mergeCell ref="C523:C524"/>
    <mergeCell ref="D523:D524"/>
    <mergeCell ref="E523:E524"/>
    <mergeCell ref="F523:F524"/>
    <mergeCell ref="G523:G524"/>
    <mergeCell ref="H523:H524"/>
    <mergeCell ref="I523:I524"/>
    <mergeCell ref="J523:J524"/>
    <mergeCell ref="H521:H522"/>
    <mergeCell ref="I521:I522"/>
    <mergeCell ref="J521:J522"/>
    <mergeCell ref="K521:K522"/>
    <mergeCell ref="L521:L522"/>
    <mergeCell ref="M521:M522"/>
    <mergeCell ref="B521:B522"/>
    <mergeCell ref="C521:C522"/>
    <mergeCell ref="D521:D522"/>
    <mergeCell ref="E521:E522"/>
    <mergeCell ref="F521:F522"/>
    <mergeCell ref="G521:G522"/>
    <mergeCell ref="K518:K519"/>
    <mergeCell ref="L518:L519"/>
    <mergeCell ref="M518:M519"/>
    <mergeCell ref="N518:N519"/>
    <mergeCell ref="C520:E520"/>
    <mergeCell ref="F520:H520"/>
    <mergeCell ref="I520:K520"/>
    <mergeCell ref="L520:N520"/>
    <mergeCell ref="N516:N517"/>
    <mergeCell ref="B518:B519"/>
    <mergeCell ref="C518:C519"/>
    <mergeCell ref="D518:D519"/>
    <mergeCell ref="E518:E519"/>
    <mergeCell ref="F518:F519"/>
    <mergeCell ref="G518:G519"/>
    <mergeCell ref="H518:H519"/>
    <mergeCell ref="I518:I519"/>
    <mergeCell ref="J518:J519"/>
    <mergeCell ref="H516:H517"/>
    <mergeCell ref="I516:I517"/>
    <mergeCell ref="J516:J517"/>
    <mergeCell ref="K516:K517"/>
    <mergeCell ref="L516:L517"/>
    <mergeCell ref="M516:M517"/>
    <mergeCell ref="C515:E515"/>
    <mergeCell ref="F515:H515"/>
    <mergeCell ref="I515:K515"/>
    <mergeCell ref="L515:N515"/>
    <mergeCell ref="B516:B517"/>
    <mergeCell ref="C516:C517"/>
    <mergeCell ref="D516:D517"/>
    <mergeCell ref="E516:E517"/>
    <mergeCell ref="F516:F517"/>
    <mergeCell ref="G516:G517"/>
    <mergeCell ref="K510:K511"/>
    <mergeCell ref="L510:L511"/>
    <mergeCell ref="M510:M511"/>
    <mergeCell ref="N510:N511"/>
    <mergeCell ref="B512:N512"/>
    <mergeCell ref="C514:E514"/>
    <mergeCell ref="F514:H514"/>
    <mergeCell ref="I514:K514"/>
    <mergeCell ref="L514:N514"/>
    <mergeCell ref="N508:N509"/>
    <mergeCell ref="B510:B511"/>
    <mergeCell ref="C510:C511"/>
    <mergeCell ref="D510:D511"/>
    <mergeCell ref="E510:E511"/>
    <mergeCell ref="F510:F511"/>
    <mergeCell ref="G510:G511"/>
    <mergeCell ref="H510:H511"/>
    <mergeCell ref="I510:I511"/>
    <mergeCell ref="J510:J511"/>
    <mergeCell ref="H508:H509"/>
    <mergeCell ref="I508:I509"/>
    <mergeCell ref="J508:J509"/>
    <mergeCell ref="K508:K509"/>
    <mergeCell ref="L508:L509"/>
    <mergeCell ref="M508:M509"/>
    <mergeCell ref="B508:B509"/>
    <mergeCell ref="C508:C509"/>
    <mergeCell ref="D508:D509"/>
    <mergeCell ref="E508:E509"/>
    <mergeCell ref="F508:F509"/>
    <mergeCell ref="G508:G509"/>
    <mergeCell ref="K505:K506"/>
    <mergeCell ref="L505:L506"/>
    <mergeCell ref="M505:M506"/>
    <mergeCell ref="N505:N506"/>
    <mergeCell ref="C507:E507"/>
    <mergeCell ref="F507:H507"/>
    <mergeCell ref="I507:K507"/>
    <mergeCell ref="L507:N507"/>
    <mergeCell ref="N503:N504"/>
    <mergeCell ref="B505:B506"/>
    <mergeCell ref="C505:C506"/>
    <mergeCell ref="D505:D506"/>
    <mergeCell ref="E505:E506"/>
    <mergeCell ref="F505:F506"/>
    <mergeCell ref="G505:G506"/>
    <mergeCell ref="H505:H506"/>
    <mergeCell ref="I505:I506"/>
    <mergeCell ref="J505:J506"/>
    <mergeCell ref="H503:H504"/>
    <mergeCell ref="I503:I504"/>
    <mergeCell ref="J503:J504"/>
    <mergeCell ref="K503:K504"/>
    <mergeCell ref="L503:L504"/>
    <mergeCell ref="M503:M504"/>
    <mergeCell ref="C502:E502"/>
    <mergeCell ref="F502:H502"/>
    <mergeCell ref="I502:K502"/>
    <mergeCell ref="L502:N502"/>
    <mergeCell ref="B503:B504"/>
    <mergeCell ref="C503:C504"/>
    <mergeCell ref="D503:D504"/>
    <mergeCell ref="E503:E504"/>
    <mergeCell ref="F503:F504"/>
    <mergeCell ref="G503:G504"/>
    <mergeCell ref="G467:G468"/>
    <mergeCell ref="H467:H468"/>
    <mergeCell ref="I467:I468"/>
    <mergeCell ref="J467:J468"/>
    <mergeCell ref="B499:N499"/>
    <mergeCell ref="C501:E501"/>
    <mergeCell ref="F501:H501"/>
    <mergeCell ref="I501:K501"/>
    <mergeCell ref="L501:N501"/>
    <mergeCell ref="B473:S473"/>
    <mergeCell ref="H464:H465"/>
    <mergeCell ref="I464:I465"/>
    <mergeCell ref="J464:J465"/>
    <mergeCell ref="D466:E466"/>
    <mergeCell ref="H466:I466"/>
    <mergeCell ref="B467:B468"/>
    <mergeCell ref="C467:C468"/>
    <mergeCell ref="D467:D468"/>
    <mergeCell ref="E467:E468"/>
    <mergeCell ref="F467:F468"/>
    <mergeCell ref="B464:B465"/>
    <mergeCell ref="C464:C465"/>
    <mergeCell ref="D464:D465"/>
    <mergeCell ref="E464:E465"/>
    <mergeCell ref="F464:F465"/>
    <mergeCell ref="G464:G465"/>
    <mergeCell ref="B460:J460"/>
    <mergeCell ref="B462:B463"/>
    <mergeCell ref="C462:C463"/>
    <mergeCell ref="D462:F462"/>
    <mergeCell ref="D463:F463"/>
    <mergeCell ref="G462:G463"/>
    <mergeCell ref="H462:J462"/>
    <mergeCell ref="H463:J463"/>
    <mergeCell ref="B454:B455"/>
    <mergeCell ref="C454:C455"/>
    <mergeCell ref="D454:E455"/>
    <mergeCell ref="F454:F455"/>
    <mergeCell ref="B456:B457"/>
    <mergeCell ref="C456:C457"/>
    <mergeCell ref="D456:D457"/>
    <mergeCell ref="E456:E457"/>
    <mergeCell ref="F456:F457"/>
    <mergeCell ref="B451:B452"/>
    <mergeCell ref="C451:C452"/>
    <mergeCell ref="D451:D452"/>
    <mergeCell ref="E451:E452"/>
    <mergeCell ref="F451:F452"/>
    <mergeCell ref="D453:E453"/>
    <mergeCell ref="J446:J447"/>
    <mergeCell ref="K446:K447"/>
    <mergeCell ref="L446:L447"/>
    <mergeCell ref="M446:M447"/>
    <mergeCell ref="N446:N447"/>
    <mergeCell ref="B449:F449"/>
    <mergeCell ref="B448:S448"/>
    <mergeCell ref="L444:M445"/>
    <mergeCell ref="N444:N445"/>
    <mergeCell ref="B446:B447"/>
    <mergeCell ref="C446:C447"/>
    <mergeCell ref="D446:D447"/>
    <mergeCell ref="E446:E447"/>
    <mergeCell ref="F446:F447"/>
    <mergeCell ref="G446:G447"/>
    <mergeCell ref="H446:H447"/>
    <mergeCell ref="I446:I447"/>
    <mergeCell ref="K442:K443"/>
    <mergeCell ref="L442:M443"/>
    <mergeCell ref="N442:N443"/>
    <mergeCell ref="B444:B445"/>
    <mergeCell ref="C444:D445"/>
    <mergeCell ref="E444:E445"/>
    <mergeCell ref="F444:G445"/>
    <mergeCell ref="H444:H445"/>
    <mergeCell ref="I444:J445"/>
    <mergeCell ref="K444:K445"/>
    <mergeCell ref="B442:B443"/>
    <mergeCell ref="C442:D443"/>
    <mergeCell ref="E442:E443"/>
    <mergeCell ref="F442:G443"/>
    <mergeCell ref="H442:H443"/>
    <mergeCell ref="I442:J443"/>
    <mergeCell ref="N438:N439"/>
    <mergeCell ref="B440:B441"/>
    <mergeCell ref="C440:D441"/>
    <mergeCell ref="E440:E441"/>
    <mergeCell ref="F440:G441"/>
    <mergeCell ref="H440:H441"/>
    <mergeCell ref="I440:J441"/>
    <mergeCell ref="K440:K441"/>
    <mergeCell ref="L440:M441"/>
    <mergeCell ref="N440:N441"/>
    <mergeCell ref="H438:H439"/>
    <mergeCell ref="I438:I439"/>
    <mergeCell ref="J438:J439"/>
    <mergeCell ref="K438:K439"/>
    <mergeCell ref="L438:L439"/>
    <mergeCell ref="M438:M439"/>
    <mergeCell ref="B438:B439"/>
    <mergeCell ref="C438:C439"/>
    <mergeCell ref="D438:D439"/>
    <mergeCell ref="E438:E439"/>
    <mergeCell ref="F438:F439"/>
    <mergeCell ref="G438:G439"/>
    <mergeCell ref="N431:N432"/>
    <mergeCell ref="B434:N434"/>
    <mergeCell ref="C436:N436"/>
    <mergeCell ref="C437:E437"/>
    <mergeCell ref="F437:H437"/>
    <mergeCell ref="I437:K437"/>
    <mergeCell ref="L437:N437"/>
    <mergeCell ref="B433:S433"/>
    <mergeCell ref="H431:H432"/>
    <mergeCell ref="I431:I432"/>
    <mergeCell ref="J431:J432"/>
    <mergeCell ref="K431:K432"/>
    <mergeCell ref="L431:L432"/>
    <mergeCell ref="M431:M432"/>
    <mergeCell ref="B431:B432"/>
    <mergeCell ref="C431:C432"/>
    <mergeCell ref="D431:D432"/>
    <mergeCell ref="E431:E432"/>
    <mergeCell ref="F431:F432"/>
    <mergeCell ref="G431:G432"/>
    <mergeCell ref="N427:N428"/>
    <mergeCell ref="B429:B430"/>
    <mergeCell ref="C429:D430"/>
    <mergeCell ref="E429:E430"/>
    <mergeCell ref="F429:G430"/>
    <mergeCell ref="H429:H430"/>
    <mergeCell ref="I429:J430"/>
    <mergeCell ref="K429:K430"/>
    <mergeCell ref="L429:M430"/>
    <mergeCell ref="N429:N430"/>
    <mergeCell ref="H427:H428"/>
    <mergeCell ref="I427:I428"/>
    <mergeCell ref="J427:J428"/>
    <mergeCell ref="K427:K428"/>
    <mergeCell ref="L427:L428"/>
    <mergeCell ref="M427:M428"/>
    <mergeCell ref="B427:B428"/>
    <mergeCell ref="C427:C428"/>
    <mergeCell ref="D427:D428"/>
    <mergeCell ref="E427:E428"/>
    <mergeCell ref="F427:F428"/>
    <mergeCell ref="G427:G428"/>
    <mergeCell ref="B423:N423"/>
    <mergeCell ref="B425:B426"/>
    <mergeCell ref="C425:E425"/>
    <mergeCell ref="C426:E426"/>
    <mergeCell ref="F425:H426"/>
    <mergeCell ref="I425:K426"/>
    <mergeCell ref="L425:N425"/>
    <mergeCell ref="L426:N426"/>
    <mergeCell ref="B418:B419"/>
    <mergeCell ref="C418:C419"/>
    <mergeCell ref="D418:E419"/>
    <mergeCell ref="F418:F419"/>
    <mergeCell ref="B420:B421"/>
    <mergeCell ref="C420:C421"/>
    <mergeCell ref="D420:D421"/>
    <mergeCell ref="E420:E421"/>
    <mergeCell ref="F420:F421"/>
    <mergeCell ref="H410:H411"/>
    <mergeCell ref="I410:I411"/>
    <mergeCell ref="J410:J411"/>
    <mergeCell ref="B414:F414"/>
    <mergeCell ref="B416:B417"/>
    <mergeCell ref="C416:C417"/>
    <mergeCell ref="D416:D417"/>
    <mergeCell ref="E416:E417"/>
    <mergeCell ref="F416:F417"/>
    <mergeCell ref="G408:G409"/>
    <mergeCell ref="H408:H409"/>
    <mergeCell ref="I408:I409"/>
    <mergeCell ref="J408:J409"/>
    <mergeCell ref="B410:B411"/>
    <mergeCell ref="C410:C411"/>
    <mergeCell ref="D410:D411"/>
    <mergeCell ref="E410:E411"/>
    <mergeCell ref="F410:F411"/>
    <mergeCell ref="G410:G411"/>
    <mergeCell ref="H405:H406"/>
    <mergeCell ref="I405:I406"/>
    <mergeCell ref="J405:J406"/>
    <mergeCell ref="D407:E407"/>
    <mergeCell ref="H407:I407"/>
    <mergeCell ref="B408:B409"/>
    <mergeCell ref="C408:C409"/>
    <mergeCell ref="D408:D409"/>
    <mergeCell ref="E408:E409"/>
    <mergeCell ref="F408:F409"/>
    <mergeCell ref="B405:B406"/>
    <mergeCell ref="C405:C406"/>
    <mergeCell ref="D405:D406"/>
    <mergeCell ref="E405:E406"/>
    <mergeCell ref="F405:F406"/>
    <mergeCell ref="G405:G406"/>
    <mergeCell ref="B401:J401"/>
    <mergeCell ref="B403:B404"/>
    <mergeCell ref="C403:C404"/>
    <mergeCell ref="D403:F403"/>
    <mergeCell ref="D404:F404"/>
    <mergeCell ref="G403:G404"/>
    <mergeCell ref="H403:J403"/>
    <mergeCell ref="H404:J404"/>
    <mergeCell ref="J390:J391"/>
    <mergeCell ref="K390:K391"/>
    <mergeCell ref="L390:L391"/>
    <mergeCell ref="M390:M391"/>
    <mergeCell ref="N390:N391"/>
    <mergeCell ref="O390:O391"/>
    <mergeCell ref="M388:N389"/>
    <mergeCell ref="O388:O389"/>
    <mergeCell ref="B390:B391"/>
    <mergeCell ref="C390:C391"/>
    <mergeCell ref="D390:D391"/>
    <mergeCell ref="E390:E391"/>
    <mergeCell ref="F390:F391"/>
    <mergeCell ref="G390:G391"/>
    <mergeCell ref="H390:H391"/>
    <mergeCell ref="I390:I391"/>
    <mergeCell ref="N386:N387"/>
    <mergeCell ref="O386:O387"/>
    <mergeCell ref="B388:B389"/>
    <mergeCell ref="C388:D389"/>
    <mergeCell ref="E388:E389"/>
    <mergeCell ref="F388:G389"/>
    <mergeCell ref="H388:H389"/>
    <mergeCell ref="I388:I389"/>
    <mergeCell ref="J388:K389"/>
    <mergeCell ref="L388:L389"/>
    <mergeCell ref="H386:H387"/>
    <mergeCell ref="I386:I387"/>
    <mergeCell ref="J386:J387"/>
    <mergeCell ref="K386:K387"/>
    <mergeCell ref="L386:L387"/>
    <mergeCell ref="M386:M387"/>
    <mergeCell ref="C385:E385"/>
    <mergeCell ref="F385:H385"/>
    <mergeCell ref="J385:L385"/>
    <mergeCell ref="M385:O385"/>
    <mergeCell ref="B386:B387"/>
    <mergeCell ref="C386:C387"/>
    <mergeCell ref="D386:D387"/>
    <mergeCell ref="E386:E387"/>
    <mergeCell ref="F386:F387"/>
    <mergeCell ref="G386:G387"/>
    <mergeCell ref="J383:J384"/>
    <mergeCell ref="K383:K384"/>
    <mergeCell ref="L383:L384"/>
    <mergeCell ref="M383:M384"/>
    <mergeCell ref="N383:N384"/>
    <mergeCell ref="O383:O384"/>
    <mergeCell ref="M381:N382"/>
    <mergeCell ref="O381:O382"/>
    <mergeCell ref="B383:B384"/>
    <mergeCell ref="C383:C384"/>
    <mergeCell ref="D383:D384"/>
    <mergeCell ref="E383:E384"/>
    <mergeCell ref="F383:F384"/>
    <mergeCell ref="G383:G384"/>
    <mergeCell ref="H383:H384"/>
    <mergeCell ref="I383:I384"/>
    <mergeCell ref="N379:N380"/>
    <mergeCell ref="O379:O380"/>
    <mergeCell ref="B381:B382"/>
    <mergeCell ref="C381:D382"/>
    <mergeCell ref="E381:E382"/>
    <mergeCell ref="F381:G382"/>
    <mergeCell ref="H381:H382"/>
    <mergeCell ref="I381:I382"/>
    <mergeCell ref="J381:K382"/>
    <mergeCell ref="L381:L382"/>
    <mergeCell ref="H379:H380"/>
    <mergeCell ref="I379:I380"/>
    <mergeCell ref="J379:J380"/>
    <mergeCell ref="K379:K380"/>
    <mergeCell ref="L379:L380"/>
    <mergeCell ref="M379:M380"/>
    <mergeCell ref="C378:E378"/>
    <mergeCell ref="F378:H378"/>
    <mergeCell ref="J378:L378"/>
    <mergeCell ref="M378:O378"/>
    <mergeCell ref="B379:B380"/>
    <mergeCell ref="C379:C380"/>
    <mergeCell ref="D379:D380"/>
    <mergeCell ref="E379:E380"/>
    <mergeCell ref="F379:F380"/>
    <mergeCell ref="G379:G380"/>
    <mergeCell ref="K370:K371"/>
    <mergeCell ref="L370:L371"/>
    <mergeCell ref="M370:M371"/>
    <mergeCell ref="N370:N371"/>
    <mergeCell ref="B375:O375"/>
    <mergeCell ref="C377:H377"/>
    <mergeCell ref="J377:O377"/>
    <mergeCell ref="N368:N369"/>
    <mergeCell ref="B370:B371"/>
    <mergeCell ref="C370:C371"/>
    <mergeCell ref="D370:D371"/>
    <mergeCell ref="E370:E371"/>
    <mergeCell ref="F370:F371"/>
    <mergeCell ref="G370:G371"/>
    <mergeCell ref="H370:H371"/>
    <mergeCell ref="I370:I371"/>
    <mergeCell ref="J370:J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B363:N363"/>
    <mergeCell ref="D365:H365"/>
    <mergeCell ref="J365:N365"/>
    <mergeCell ref="D366:H366"/>
    <mergeCell ref="J366:N366"/>
    <mergeCell ref="D367:E367"/>
    <mergeCell ref="G367:H367"/>
    <mergeCell ref="J367:K367"/>
    <mergeCell ref="M367:N367"/>
    <mergeCell ref="M358:M359"/>
    <mergeCell ref="N358:N359"/>
    <mergeCell ref="O358:O359"/>
    <mergeCell ref="P358:P359"/>
    <mergeCell ref="Q358:Q359"/>
    <mergeCell ref="R358:R359"/>
    <mergeCell ref="G358:G359"/>
    <mergeCell ref="H358:H359"/>
    <mergeCell ref="I358:I359"/>
    <mergeCell ref="J358:J359"/>
    <mergeCell ref="K358:K359"/>
    <mergeCell ref="L358:L359"/>
    <mergeCell ref="N356:N357"/>
    <mergeCell ref="O356:O357"/>
    <mergeCell ref="P356:P357"/>
    <mergeCell ref="Q356:Q357"/>
    <mergeCell ref="R356:R357"/>
    <mergeCell ref="B358:B359"/>
    <mergeCell ref="C358:C359"/>
    <mergeCell ref="D358:D359"/>
    <mergeCell ref="E358:E359"/>
    <mergeCell ref="F358:F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P353:Q354"/>
    <mergeCell ref="R353:R354"/>
    <mergeCell ref="D355:F355"/>
    <mergeCell ref="H355:J355"/>
    <mergeCell ref="L355:N355"/>
    <mergeCell ref="P355:R355"/>
    <mergeCell ref="H353:I354"/>
    <mergeCell ref="J353:J354"/>
    <mergeCell ref="K353:K354"/>
    <mergeCell ref="L353:M354"/>
    <mergeCell ref="N353:N354"/>
    <mergeCell ref="O353:O354"/>
    <mergeCell ref="L351:M352"/>
    <mergeCell ref="N351:N352"/>
    <mergeCell ref="O351:O352"/>
    <mergeCell ref="P351:Q352"/>
    <mergeCell ref="R351:R352"/>
    <mergeCell ref="B353:B354"/>
    <mergeCell ref="C353:C354"/>
    <mergeCell ref="D353:E354"/>
    <mergeCell ref="F353:F354"/>
    <mergeCell ref="G353:G354"/>
    <mergeCell ref="P349:Q350"/>
    <mergeCell ref="R349:R350"/>
    <mergeCell ref="B351:B352"/>
    <mergeCell ref="C351:C352"/>
    <mergeCell ref="D351:E352"/>
    <mergeCell ref="F351:F352"/>
    <mergeCell ref="G351:G352"/>
    <mergeCell ref="H351:I352"/>
    <mergeCell ref="J351:J352"/>
    <mergeCell ref="K351:K352"/>
    <mergeCell ref="H349:I350"/>
    <mergeCell ref="J349:J350"/>
    <mergeCell ref="K349:K350"/>
    <mergeCell ref="L349:M350"/>
    <mergeCell ref="N349:N350"/>
    <mergeCell ref="O349:O350"/>
    <mergeCell ref="R346:R347"/>
    <mergeCell ref="D348:F348"/>
    <mergeCell ref="H348:J348"/>
    <mergeCell ref="L348:N348"/>
    <mergeCell ref="P348:R348"/>
    <mergeCell ref="B349:B350"/>
    <mergeCell ref="C349:C350"/>
    <mergeCell ref="D349:E350"/>
    <mergeCell ref="F349:F350"/>
    <mergeCell ref="G349:G350"/>
    <mergeCell ref="J346:J347"/>
    <mergeCell ref="K346:K347"/>
    <mergeCell ref="L346:M347"/>
    <mergeCell ref="N346:N347"/>
    <mergeCell ref="O346:O347"/>
    <mergeCell ref="P346:Q347"/>
    <mergeCell ref="B346:B347"/>
    <mergeCell ref="C346:C347"/>
    <mergeCell ref="D346:E347"/>
    <mergeCell ref="F346:F347"/>
    <mergeCell ref="G346:G347"/>
    <mergeCell ref="H346:I347"/>
    <mergeCell ref="N343:N344"/>
    <mergeCell ref="O343:O344"/>
    <mergeCell ref="P343:P344"/>
    <mergeCell ref="Q343:Q344"/>
    <mergeCell ref="R343:R344"/>
    <mergeCell ref="D345:F345"/>
    <mergeCell ref="H345:J345"/>
    <mergeCell ref="L345:N345"/>
    <mergeCell ref="P345:R345"/>
    <mergeCell ref="H343:H344"/>
    <mergeCell ref="I343:I344"/>
    <mergeCell ref="J343:J344"/>
    <mergeCell ref="K343:K344"/>
    <mergeCell ref="L343:L344"/>
    <mergeCell ref="M343:M344"/>
    <mergeCell ref="B343:B344"/>
    <mergeCell ref="C343:C344"/>
    <mergeCell ref="D343:D344"/>
    <mergeCell ref="E343:E344"/>
    <mergeCell ref="F343:F344"/>
    <mergeCell ref="G343:G344"/>
    <mergeCell ref="B338:R338"/>
    <mergeCell ref="D340:J340"/>
    <mergeCell ref="L340:R340"/>
    <mergeCell ref="D341:J341"/>
    <mergeCell ref="L341:R341"/>
    <mergeCell ref="D342:F342"/>
    <mergeCell ref="H342:J342"/>
    <mergeCell ref="L342:N342"/>
    <mergeCell ref="P342:R342"/>
    <mergeCell ref="M330:M331"/>
    <mergeCell ref="N330:N331"/>
    <mergeCell ref="O330:O331"/>
    <mergeCell ref="P330:P331"/>
    <mergeCell ref="Q330:Q331"/>
    <mergeCell ref="R330:R331"/>
    <mergeCell ref="G330:G331"/>
    <mergeCell ref="H330:H331"/>
    <mergeCell ref="I330:I331"/>
    <mergeCell ref="J330:J331"/>
    <mergeCell ref="K330:K331"/>
    <mergeCell ref="L330:L331"/>
    <mergeCell ref="L328:M329"/>
    <mergeCell ref="N328:N329"/>
    <mergeCell ref="O328:O329"/>
    <mergeCell ref="P328:Q329"/>
    <mergeCell ref="R328:R329"/>
    <mergeCell ref="B330:B331"/>
    <mergeCell ref="C330:C331"/>
    <mergeCell ref="D330:D331"/>
    <mergeCell ref="E330:E331"/>
    <mergeCell ref="F330:F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N324:N325"/>
    <mergeCell ref="O324:O325"/>
    <mergeCell ref="P324:P325"/>
    <mergeCell ref="Q324:Q325"/>
    <mergeCell ref="R324:R325"/>
    <mergeCell ref="B326:B327"/>
    <mergeCell ref="C326:C327"/>
    <mergeCell ref="D326:E327"/>
    <mergeCell ref="F326:F327"/>
    <mergeCell ref="G326:G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D322:J322"/>
    <mergeCell ref="L322:R322"/>
    <mergeCell ref="D323:F323"/>
    <mergeCell ref="H323:J323"/>
    <mergeCell ref="L323:N323"/>
    <mergeCell ref="P323:R323"/>
    <mergeCell ref="B308:B309"/>
    <mergeCell ref="C308:C309"/>
    <mergeCell ref="D308:D309"/>
    <mergeCell ref="E308:E309"/>
    <mergeCell ref="B319:R319"/>
    <mergeCell ref="D321:J321"/>
    <mergeCell ref="L321:R321"/>
    <mergeCell ref="B310:S310"/>
    <mergeCell ref="B311:S311"/>
    <mergeCell ref="B312:S312"/>
    <mergeCell ref="B304:B305"/>
    <mergeCell ref="C304:C305"/>
    <mergeCell ref="D304:D305"/>
    <mergeCell ref="E304:E305"/>
    <mergeCell ref="B306:B307"/>
    <mergeCell ref="C306:D307"/>
    <mergeCell ref="E306:E307"/>
    <mergeCell ref="B297:B298"/>
    <mergeCell ref="C297:C298"/>
    <mergeCell ref="D297:D298"/>
    <mergeCell ref="E297:E298"/>
    <mergeCell ref="B301:E301"/>
    <mergeCell ref="C303:E303"/>
    <mergeCell ref="B299:S299"/>
    <mergeCell ref="B300:S300"/>
    <mergeCell ref="C292:E292"/>
    <mergeCell ref="B293:B294"/>
    <mergeCell ref="C293:C294"/>
    <mergeCell ref="D293:D294"/>
    <mergeCell ref="E293:E294"/>
    <mergeCell ref="B295:B296"/>
    <mergeCell ref="C295:D296"/>
    <mergeCell ref="E295:E296"/>
    <mergeCell ref="B283:B284"/>
    <mergeCell ref="C283:C284"/>
    <mergeCell ref="D283:D284"/>
    <mergeCell ref="E283:E284"/>
    <mergeCell ref="F283:F284"/>
    <mergeCell ref="B290:E290"/>
    <mergeCell ref="B286:S286"/>
    <mergeCell ref="B287:S287"/>
    <mergeCell ref="B288:S288"/>
    <mergeCell ref="B289:S289"/>
    <mergeCell ref="B279:B280"/>
    <mergeCell ref="C279:C280"/>
    <mergeCell ref="D279:E280"/>
    <mergeCell ref="F279:F280"/>
    <mergeCell ref="B281:B282"/>
    <mergeCell ref="C281:C282"/>
    <mergeCell ref="D281:E282"/>
    <mergeCell ref="F281:F282"/>
    <mergeCell ref="D274:E274"/>
    <mergeCell ref="B275:B276"/>
    <mergeCell ref="C275:C276"/>
    <mergeCell ref="D275:E276"/>
    <mergeCell ref="F275:F276"/>
    <mergeCell ref="B277:B278"/>
    <mergeCell ref="C277:C278"/>
    <mergeCell ref="D277:E278"/>
    <mergeCell ref="F277:F278"/>
    <mergeCell ref="B269:F269"/>
    <mergeCell ref="D271:F271"/>
    <mergeCell ref="B272:B273"/>
    <mergeCell ref="C272:C273"/>
    <mergeCell ref="D272:D273"/>
    <mergeCell ref="E272:E273"/>
    <mergeCell ref="F272:F273"/>
    <mergeCell ref="B265:B266"/>
    <mergeCell ref="C265:C266"/>
    <mergeCell ref="D265:D266"/>
    <mergeCell ref="E265:E266"/>
    <mergeCell ref="G265:G266"/>
    <mergeCell ref="H265:H266"/>
    <mergeCell ref="B260:H260"/>
    <mergeCell ref="C262:E262"/>
    <mergeCell ref="B263:B264"/>
    <mergeCell ref="C263:C264"/>
    <mergeCell ref="D263:D264"/>
    <mergeCell ref="E263:E264"/>
    <mergeCell ref="G263:G264"/>
    <mergeCell ref="H263:H264"/>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L253:L254"/>
    <mergeCell ref="M253:N254"/>
    <mergeCell ref="O253:O254"/>
    <mergeCell ref="P253:P254"/>
    <mergeCell ref="Q253:R254"/>
    <mergeCell ref="S253:S254"/>
    <mergeCell ref="Q251:R252"/>
    <mergeCell ref="S251:S252"/>
    <mergeCell ref="B253:B254"/>
    <mergeCell ref="C253:C254"/>
    <mergeCell ref="D253:D254"/>
    <mergeCell ref="E253:F254"/>
    <mergeCell ref="G253:G254"/>
    <mergeCell ref="H253:H254"/>
    <mergeCell ref="I253:J254"/>
    <mergeCell ref="K253:K254"/>
    <mergeCell ref="I251:J252"/>
    <mergeCell ref="K251:K252"/>
    <mergeCell ref="L251:L252"/>
    <mergeCell ref="M251:N252"/>
    <mergeCell ref="O251:O252"/>
    <mergeCell ref="P251:P252"/>
    <mergeCell ref="B251:B252"/>
    <mergeCell ref="C251:C252"/>
    <mergeCell ref="D251:D252"/>
    <mergeCell ref="E251:F252"/>
    <mergeCell ref="G251:G252"/>
    <mergeCell ref="H251:H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P246:P247"/>
    <mergeCell ref="Q246:Q247"/>
    <mergeCell ref="R246:R247"/>
    <mergeCell ref="S246:S247"/>
    <mergeCell ref="E248:G248"/>
    <mergeCell ref="I248:K248"/>
    <mergeCell ref="M248:O248"/>
    <mergeCell ref="Q248:S248"/>
    <mergeCell ref="J246:J247"/>
    <mergeCell ref="K246:K247"/>
    <mergeCell ref="L246:L247"/>
    <mergeCell ref="M246:M247"/>
    <mergeCell ref="N246:N247"/>
    <mergeCell ref="O246:O247"/>
    <mergeCell ref="Q244:R245"/>
    <mergeCell ref="S244:S245"/>
    <mergeCell ref="B246:B247"/>
    <mergeCell ref="C246:C247"/>
    <mergeCell ref="D246:D247"/>
    <mergeCell ref="E246:E247"/>
    <mergeCell ref="F246:F247"/>
    <mergeCell ref="G246:G247"/>
    <mergeCell ref="H246:H247"/>
    <mergeCell ref="I246:I247"/>
    <mergeCell ref="I244:J245"/>
    <mergeCell ref="K244:K245"/>
    <mergeCell ref="L244:L245"/>
    <mergeCell ref="M244:N245"/>
    <mergeCell ref="O244:O245"/>
    <mergeCell ref="P244:P245"/>
    <mergeCell ref="B244:B245"/>
    <mergeCell ref="C244:C245"/>
    <mergeCell ref="D244:D245"/>
    <mergeCell ref="E244:F245"/>
    <mergeCell ref="G244:G245"/>
    <mergeCell ref="H244:H245"/>
    <mergeCell ref="L242:L243"/>
    <mergeCell ref="M242:N243"/>
    <mergeCell ref="O242:O243"/>
    <mergeCell ref="P242:P243"/>
    <mergeCell ref="Q242:R243"/>
    <mergeCell ref="S242:S243"/>
    <mergeCell ref="Q240:R241"/>
    <mergeCell ref="S240:S241"/>
    <mergeCell ref="B242:B243"/>
    <mergeCell ref="C242:C243"/>
    <mergeCell ref="D242:D243"/>
    <mergeCell ref="E242:F243"/>
    <mergeCell ref="G242:G243"/>
    <mergeCell ref="H242:H243"/>
    <mergeCell ref="I242:J243"/>
    <mergeCell ref="K242:K243"/>
    <mergeCell ref="I240:J241"/>
    <mergeCell ref="K240:K241"/>
    <mergeCell ref="L240:L241"/>
    <mergeCell ref="M240:N241"/>
    <mergeCell ref="O240:O241"/>
    <mergeCell ref="P240:P241"/>
    <mergeCell ref="B240:B241"/>
    <mergeCell ref="C240:C241"/>
    <mergeCell ref="D240:D241"/>
    <mergeCell ref="E240:F241"/>
    <mergeCell ref="G240:G241"/>
    <mergeCell ref="H240:H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E237:G237"/>
    <mergeCell ref="I237:K237"/>
    <mergeCell ref="M237:O237"/>
    <mergeCell ref="Q237:S237"/>
    <mergeCell ref="B238:B239"/>
    <mergeCell ref="C238:C239"/>
    <mergeCell ref="D238:D239"/>
    <mergeCell ref="E238:E239"/>
    <mergeCell ref="F238:F239"/>
    <mergeCell ref="G238:G239"/>
    <mergeCell ref="B233:S233"/>
    <mergeCell ref="E235:S235"/>
    <mergeCell ref="E236:G236"/>
    <mergeCell ref="I236:K236"/>
    <mergeCell ref="M236:O236"/>
    <mergeCell ref="Q236:S236"/>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L228:L229"/>
    <mergeCell ref="M228:N229"/>
    <mergeCell ref="O228:O229"/>
    <mergeCell ref="P228:P229"/>
    <mergeCell ref="Q228:R229"/>
    <mergeCell ref="S228:S229"/>
    <mergeCell ref="Q226:R227"/>
    <mergeCell ref="S226:S227"/>
    <mergeCell ref="B228:B229"/>
    <mergeCell ref="C228:C229"/>
    <mergeCell ref="D228:D229"/>
    <mergeCell ref="E228:F229"/>
    <mergeCell ref="G228:G229"/>
    <mergeCell ref="H228:H229"/>
    <mergeCell ref="I228:J229"/>
    <mergeCell ref="K228:K229"/>
    <mergeCell ref="I226:J227"/>
    <mergeCell ref="K226:K227"/>
    <mergeCell ref="L226:L227"/>
    <mergeCell ref="M226:N227"/>
    <mergeCell ref="O226:O227"/>
    <mergeCell ref="P226:P227"/>
    <mergeCell ref="B226:B227"/>
    <mergeCell ref="C226:C227"/>
    <mergeCell ref="D226:D227"/>
    <mergeCell ref="E226:F227"/>
    <mergeCell ref="G226:G227"/>
    <mergeCell ref="H226:H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Q221:Q222"/>
    <mergeCell ref="R221:R222"/>
    <mergeCell ref="S221:S222"/>
    <mergeCell ref="E223:G223"/>
    <mergeCell ref="I223:K223"/>
    <mergeCell ref="M223:O223"/>
    <mergeCell ref="Q223:S223"/>
    <mergeCell ref="K221:K222"/>
    <mergeCell ref="L221:L222"/>
    <mergeCell ref="M221:M222"/>
    <mergeCell ref="N221:N222"/>
    <mergeCell ref="O221:O222"/>
    <mergeCell ref="P221:P222"/>
    <mergeCell ref="S219:S220"/>
    <mergeCell ref="B221:B222"/>
    <mergeCell ref="C221:C222"/>
    <mergeCell ref="D221:D222"/>
    <mergeCell ref="E221:E222"/>
    <mergeCell ref="F221:F222"/>
    <mergeCell ref="G221:G222"/>
    <mergeCell ref="H221:H222"/>
    <mergeCell ref="I221:I222"/>
    <mergeCell ref="J221:J222"/>
    <mergeCell ref="K219:K220"/>
    <mergeCell ref="L219:L220"/>
    <mergeCell ref="M219:N220"/>
    <mergeCell ref="O219:O220"/>
    <mergeCell ref="P219:P220"/>
    <mergeCell ref="Q219:R220"/>
    <mergeCell ref="P217:P218"/>
    <mergeCell ref="Q217:R218"/>
    <mergeCell ref="S217:S218"/>
    <mergeCell ref="B219:B220"/>
    <mergeCell ref="C219:C220"/>
    <mergeCell ref="D219:D220"/>
    <mergeCell ref="E219:F220"/>
    <mergeCell ref="G219:G220"/>
    <mergeCell ref="H219:H220"/>
    <mergeCell ref="I219:J220"/>
    <mergeCell ref="H217:H218"/>
    <mergeCell ref="I217:J218"/>
    <mergeCell ref="K217:K218"/>
    <mergeCell ref="L217:L218"/>
    <mergeCell ref="M217:N218"/>
    <mergeCell ref="O217:O218"/>
    <mergeCell ref="M215:N216"/>
    <mergeCell ref="O215:O216"/>
    <mergeCell ref="P215:P216"/>
    <mergeCell ref="Q215:R216"/>
    <mergeCell ref="S215:S216"/>
    <mergeCell ref="B217:B218"/>
    <mergeCell ref="C217:C218"/>
    <mergeCell ref="D217:D218"/>
    <mergeCell ref="E217:F218"/>
    <mergeCell ref="G217:G218"/>
    <mergeCell ref="S213:S214"/>
    <mergeCell ref="B215:B216"/>
    <mergeCell ref="C215:C216"/>
    <mergeCell ref="D215:D216"/>
    <mergeCell ref="E215:F216"/>
    <mergeCell ref="G215:G216"/>
    <mergeCell ref="H215:H216"/>
    <mergeCell ref="I215:J216"/>
    <mergeCell ref="K215:K216"/>
    <mergeCell ref="L215:L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I211:K212"/>
    <mergeCell ref="L211:L212"/>
    <mergeCell ref="M211:O212"/>
    <mergeCell ref="P211:P212"/>
    <mergeCell ref="Q211:S212"/>
    <mergeCell ref="B213:B214"/>
    <mergeCell ref="C213:C214"/>
    <mergeCell ref="D213:D214"/>
    <mergeCell ref="E213:E214"/>
    <mergeCell ref="F213:F214"/>
    <mergeCell ref="B211:B212"/>
    <mergeCell ref="C211:C212"/>
    <mergeCell ref="D211:D212"/>
    <mergeCell ref="E211:G211"/>
    <mergeCell ref="E212:G212"/>
    <mergeCell ref="H211:H212"/>
    <mergeCell ref="B207:S207"/>
    <mergeCell ref="E209:S209"/>
    <mergeCell ref="E210:G210"/>
    <mergeCell ref="I210:K210"/>
    <mergeCell ref="M210:O210"/>
    <mergeCell ref="Q210:S210"/>
    <mergeCell ref="M188:M189"/>
    <mergeCell ref="N188:N189"/>
    <mergeCell ref="O188:O189"/>
    <mergeCell ref="P188:P189"/>
    <mergeCell ref="Q188:Q189"/>
    <mergeCell ref="R188:R189"/>
    <mergeCell ref="G188:G189"/>
    <mergeCell ref="H188:H189"/>
    <mergeCell ref="I188:I189"/>
    <mergeCell ref="J188:J189"/>
    <mergeCell ref="K188:K189"/>
    <mergeCell ref="L188:L189"/>
    <mergeCell ref="L186:M187"/>
    <mergeCell ref="N186:N187"/>
    <mergeCell ref="O186:O187"/>
    <mergeCell ref="P186:Q187"/>
    <mergeCell ref="R186:R187"/>
    <mergeCell ref="B188:B189"/>
    <mergeCell ref="C188:C189"/>
    <mergeCell ref="D188:D189"/>
    <mergeCell ref="E188:E189"/>
    <mergeCell ref="F188:F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O179:O181"/>
    <mergeCell ref="P179:R179"/>
    <mergeCell ref="P180:R180"/>
    <mergeCell ref="P181:R181"/>
    <mergeCell ref="B182:B183"/>
    <mergeCell ref="C182:C183"/>
    <mergeCell ref="D182:D183"/>
    <mergeCell ref="E182:E183"/>
    <mergeCell ref="F182:F183"/>
    <mergeCell ref="G182:G183"/>
    <mergeCell ref="H179:J179"/>
    <mergeCell ref="H180:J180"/>
    <mergeCell ref="H181:J181"/>
    <mergeCell ref="K179:K181"/>
    <mergeCell ref="L179:N179"/>
    <mergeCell ref="L180:N180"/>
    <mergeCell ref="L181:N181"/>
    <mergeCell ref="B179:B181"/>
    <mergeCell ref="C179:C181"/>
    <mergeCell ref="D179:F179"/>
    <mergeCell ref="D180:F180"/>
    <mergeCell ref="D181:F181"/>
    <mergeCell ref="G179:G181"/>
    <mergeCell ref="H170:H171"/>
    <mergeCell ref="I170:I171"/>
    <mergeCell ref="J170:J171"/>
    <mergeCell ref="B176:R176"/>
    <mergeCell ref="D178:J178"/>
    <mergeCell ref="L178:R178"/>
    <mergeCell ref="B170:B171"/>
    <mergeCell ref="C170:C171"/>
    <mergeCell ref="D170:D171"/>
    <mergeCell ref="E170:E171"/>
    <mergeCell ref="F170:F171"/>
    <mergeCell ref="G170:G171"/>
    <mergeCell ref="H166:H167"/>
    <mergeCell ref="I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Q157:Q158"/>
    <mergeCell ref="R157:R158"/>
    <mergeCell ref="B162:J162"/>
    <mergeCell ref="B164:B165"/>
    <mergeCell ref="C164:C165"/>
    <mergeCell ref="D164:F164"/>
    <mergeCell ref="D165:F165"/>
    <mergeCell ref="G164:G165"/>
    <mergeCell ref="H164:J164"/>
    <mergeCell ref="H165:J165"/>
    <mergeCell ref="K157:K158"/>
    <mergeCell ref="L157:L158"/>
    <mergeCell ref="M157:M158"/>
    <mergeCell ref="N157:N158"/>
    <mergeCell ref="O157:O158"/>
    <mergeCell ref="P157:P158"/>
    <mergeCell ref="R155:R156"/>
    <mergeCell ref="B157:B158"/>
    <mergeCell ref="C157:C158"/>
    <mergeCell ref="D157:D158"/>
    <mergeCell ref="E157:E158"/>
    <mergeCell ref="F157:F158"/>
    <mergeCell ref="G157:G158"/>
    <mergeCell ref="H157:H158"/>
    <mergeCell ref="I157:I158"/>
    <mergeCell ref="J157:J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N148:N149"/>
    <mergeCell ref="O148:O149"/>
    <mergeCell ref="P148:P149"/>
    <mergeCell ref="Q148:Q149"/>
    <mergeCell ref="R148:R149"/>
    <mergeCell ref="D150:F150"/>
    <mergeCell ref="H150:J150"/>
    <mergeCell ref="L150:N150"/>
    <mergeCell ref="P150:R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Q145:Q146"/>
    <mergeCell ref="R145:R146"/>
    <mergeCell ref="D147:F147"/>
    <mergeCell ref="H147:J147"/>
    <mergeCell ref="L147:N147"/>
    <mergeCell ref="P147:R147"/>
    <mergeCell ref="K145:K146"/>
    <mergeCell ref="L145:L146"/>
    <mergeCell ref="M145:M146"/>
    <mergeCell ref="N145:N146"/>
    <mergeCell ref="O145:O146"/>
    <mergeCell ref="P145:P146"/>
    <mergeCell ref="R143:R144"/>
    <mergeCell ref="B145:B146"/>
    <mergeCell ref="C145:C146"/>
    <mergeCell ref="D145:D146"/>
    <mergeCell ref="E145:E146"/>
    <mergeCell ref="F145:F146"/>
    <mergeCell ref="G145:G146"/>
    <mergeCell ref="H145:H146"/>
    <mergeCell ref="I145:I146"/>
    <mergeCell ref="J145:J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N136:N137"/>
    <mergeCell ref="O136:O137"/>
    <mergeCell ref="P136:P137"/>
    <mergeCell ref="Q136:Q137"/>
    <mergeCell ref="R136:R137"/>
    <mergeCell ref="D138:F138"/>
    <mergeCell ref="H138:J138"/>
    <mergeCell ref="L138:N138"/>
    <mergeCell ref="P138:R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O132:O134"/>
    <mergeCell ref="P132:R132"/>
    <mergeCell ref="P133:R133"/>
    <mergeCell ref="P134:R134"/>
    <mergeCell ref="D135:F135"/>
    <mergeCell ref="H135:J135"/>
    <mergeCell ref="L135:N135"/>
    <mergeCell ref="P135:R135"/>
    <mergeCell ref="H133:J133"/>
    <mergeCell ref="H134:J134"/>
    <mergeCell ref="K132:K134"/>
    <mergeCell ref="L132:N132"/>
    <mergeCell ref="L133:N133"/>
    <mergeCell ref="L134:N134"/>
    <mergeCell ref="I119:I120"/>
    <mergeCell ref="J119:J120"/>
    <mergeCell ref="B130:R130"/>
    <mergeCell ref="B132:B134"/>
    <mergeCell ref="C132:C134"/>
    <mergeCell ref="D132:F132"/>
    <mergeCell ref="D133:F133"/>
    <mergeCell ref="D134:F134"/>
    <mergeCell ref="G132:G134"/>
    <mergeCell ref="H132:J132"/>
    <mergeCell ref="J116:J117"/>
    <mergeCell ref="D118:E118"/>
    <mergeCell ref="H118:I118"/>
    <mergeCell ref="B119:B120"/>
    <mergeCell ref="C119:C120"/>
    <mergeCell ref="D119:D120"/>
    <mergeCell ref="E119:E120"/>
    <mergeCell ref="F119:F120"/>
    <mergeCell ref="G119:G120"/>
    <mergeCell ref="H119:H120"/>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J98:J99"/>
    <mergeCell ref="B104:J104"/>
    <mergeCell ref="B106:B107"/>
    <mergeCell ref="C106:C107"/>
    <mergeCell ref="D106:F106"/>
    <mergeCell ref="D107:F107"/>
    <mergeCell ref="G106:G107"/>
    <mergeCell ref="H106:J106"/>
    <mergeCell ref="H107:J107"/>
    <mergeCell ref="B101:S101"/>
    <mergeCell ref="D97:E97"/>
    <mergeCell ref="H97:I97"/>
    <mergeCell ref="B98:B99"/>
    <mergeCell ref="C98:C99"/>
    <mergeCell ref="D98:D99"/>
    <mergeCell ref="E98:E99"/>
    <mergeCell ref="F98:F99"/>
    <mergeCell ref="G98:G99"/>
    <mergeCell ref="H98:H99"/>
    <mergeCell ref="I98: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6:J86"/>
    <mergeCell ref="B87:B88"/>
    <mergeCell ref="C87:C88"/>
    <mergeCell ref="D87:D88"/>
    <mergeCell ref="E87:E88"/>
    <mergeCell ref="F87:F88"/>
    <mergeCell ref="G87:G88"/>
    <mergeCell ref="H87:H88"/>
    <mergeCell ref="I87:I88"/>
    <mergeCell ref="J87:J88"/>
    <mergeCell ref="H69:H70"/>
    <mergeCell ref="I69:I70"/>
    <mergeCell ref="J69:J70"/>
    <mergeCell ref="B83:J83"/>
    <mergeCell ref="B85:B86"/>
    <mergeCell ref="C85:C86"/>
    <mergeCell ref="D85:F85"/>
    <mergeCell ref="D86:F86"/>
    <mergeCell ref="G85:G86"/>
    <mergeCell ref="H85:J85"/>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D63:E63"/>
    <mergeCell ref="H63:I63"/>
    <mergeCell ref="D64:E64"/>
    <mergeCell ref="H64:I64"/>
    <mergeCell ref="B61:B62"/>
    <mergeCell ref="C61:C62"/>
    <mergeCell ref="D61:D62"/>
    <mergeCell ref="E61:E62"/>
    <mergeCell ref="F61:F62"/>
    <mergeCell ref="G61:G62"/>
    <mergeCell ref="H55:H56"/>
    <mergeCell ref="I55:I56"/>
    <mergeCell ref="J55:J56"/>
    <mergeCell ref="B58:J58"/>
    <mergeCell ref="D60:F60"/>
    <mergeCell ref="H60:J60"/>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7:J47"/>
    <mergeCell ref="B49:B50"/>
    <mergeCell ref="C49:C50"/>
    <mergeCell ref="D49:F49"/>
    <mergeCell ref="D50:F50"/>
    <mergeCell ref="G49:G50"/>
    <mergeCell ref="H49:J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6"/>
  <sheetViews>
    <sheetView showGridLines="0" workbookViewId="0"/>
  </sheetViews>
  <sheetFormatPr defaultRowHeight="15"/>
  <cols>
    <col min="1" max="3" width="36.5703125" bestFit="1" customWidth="1"/>
    <col min="4" max="4" width="12.85546875" customWidth="1"/>
    <col min="5" max="5" width="15" customWidth="1"/>
    <col min="6" max="7" width="36.5703125" customWidth="1"/>
    <col min="8" max="8" width="10" customWidth="1"/>
    <col min="9" max="10" width="12.85546875" customWidth="1"/>
    <col min="11" max="12" width="18.140625" customWidth="1"/>
    <col min="13" max="13" width="3.7109375" customWidth="1"/>
    <col min="14" max="14" width="12.85546875" customWidth="1"/>
    <col min="15" max="16" width="18.140625" customWidth="1"/>
    <col min="17" max="17" width="3.7109375" customWidth="1"/>
    <col min="18" max="18" width="15" customWidth="1"/>
    <col min="19" max="19" width="18.140625" customWidth="1"/>
  </cols>
  <sheetData>
    <row r="1" spans="1:19" ht="15" customHeight="1">
      <c r="A1" s="7" t="s">
        <v>54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38</v>
      </c>
      <c r="B3" s="42" t="s">
        <v>4</v>
      </c>
      <c r="C3" s="42"/>
      <c r="D3" s="42"/>
      <c r="E3" s="42"/>
      <c r="F3" s="42"/>
      <c r="G3" s="42"/>
      <c r="H3" s="42"/>
      <c r="I3" s="42"/>
      <c r="J3" s="42"/>
      <c r="K3" s="42"/>
      <c r="L3" s="42"/>
      <c r="M3" s="42"/>
      <c r="N3" s="42"/>
      <c r="O3" s="42"/>
      <c r="P3" s="42"/>
      <c r="Q3" s="42"/>
      <c r="R3" s="42"/>
      <c r="S3" s="42"/>
    </row>
    <row r="4" spans="1:19" ht="15" customHeight="1">
      <c r="A4" s="43" t="s">
        <v>548</v>
      </c>
      <c r="B4" s="42" t="s">
        <v>4</v>
      </c>
      <c r="C4" s="42"/>
      <c r="D4" s="42"/>
      <c r="E4" s="42"/>
      <c r="F4" s="42"/>
      <c r="G4" s="42"/>
      <c r="H4" s="42"/>
      <c r="I4" s="42"/>
      <c r="J4" s="42"/>
      <c r="K4" s="42"/>
      <c r="L4" s="42"/>
      <c r="M4" s="42"/>
      <c r="N4" s="42"/>
      <c r="O4" s="42"/>
      <c r="P4" s="42"/>
      <c r="Q4" s="42"/>
      <c r="R4" s="42"/>
      <c r="S4" s="42"/>
    </row>
    <row r="5" spans="1:19">
      <c r="A5" s="43"/>
      <c r="B5" s="45" t="s">
        <v>240</v>
      </c>
      <c r="C5" s="45"/>
      <c r="D5" s="45"/>
      <c r="E5" s="45"/>
      <c r="F5" s="45"/>
      <c r="G5" s="45"/>
      <c r="H5" s="45"/>
      <c r="I5" s="45"/>
      <c r="J5" s="45"/>
      <c r="K5" s="45"/>
      <c r="L5" s="45"/>
      <c r="M5" s="45"/>
      <c r="N5" s="45"/>
      <c r="O5" s="45"/>
      <c r="P5" s="45"/>
      <c r="Q5" s="45"/>
      <c r="R5" s="45"/>
      <c r="S5" s="45"/>
    </row>
    <row r="6" spans="1:19">
      <c r="A6" s="43"/>
      <c r="B6" s="39" t="s">
        <v>241</v>
      </c>
      <c r="C6" s="39"/>
      <c r="D6" s="39"/>
      <c r="E6" s="39"/>
      <c r="F6" s="39"/>
      <c r="G6" s="39"/>
      <c r="H6" s="39"/>
      <c r="I6" s="39"/>
      <c r="J6" s="39"/>
      <c r="K6" s="39"/>
      <c r="L6" s="39"/>
      <c r="M6" s="39"/>
      <c r="N6" s="39"/>
      <c r="O6" s="39"/>
      <c r="P6" s="39"/>
      <c r="Q6" s="39"/>
      <c r="R6" s="39"/>
      <c r="S6" s="39"/>
    </row>
    <row r="7" spans="1:19" ht="25.5" customHeight="1">
      <c r="A7" s="43"/>
      <c r="B7" s="22" t="s">
        <v>242</v>
      </c>
      <c r="C7" s="22"/>
      <c r="D7" s="22"/>
      <c r="E7" s="22"/>
      <c r="F7" s="22"/>
      <c r="G7" s="22"/>
      <c r="H7" s="22"/>
      <c r="I7" s="22"/>
      <c r="J7" s="22"/>
      <c r="K7" s="22"/>
      <c r="L7" s="22"/>
      <c r="M7" s="22"/>
      <c r="N7" s="22"/>
      <c r="O7" s="22"/>
      <c r="P7" s="22"/>
      <c r="Q7" s="22"/>
      <c r="R7" s="22"/>
      <c r="S7" s="22"/>
    </row>
    <row r="8" spans="1:19" ht="15" customHeight="1">
      <c r="A8" s="43" t="s">
        <v>549</v>
      </c>
      <c r="B8" s="42" t="s">
        <v>4</v>
      </c>
      <c r="C8" s="42"/>
      <c r="D8" s="42"/>
      <c r="E8" s="42"/>
      <c r="F8" s="42"/>
      <c r="G8" s="42"/>
      <c r="H8" s="42"/>
      <c r="I8" s="42"/>
      <c r="J8" s="42"/>
      <c r="K8" s="42"/>
      <c r="L8" s="42"/>
      <c r="M8" s="42"/>
      <c r="N8" s="42"/>
      <c r="O8" s="42"/>
      <c r="P8" s="42"/>
      <c r="Q8" s="42"/>
      <c r="R8" s="42"/>
      <c r="S8" s="42"/>
    </row>
    <row r="9" spans="1:19">
      <c r="A9" s="43"/>
      <c r="B9" s="45" t="s">
        <v>243</v>
      </c>
      <c r="C9" s="45"/>
      <c r="D9" s="45"/>
      <c r="E9" s="45"/>
      <c r="F9" s="45"/>
      <c r="G9" s="45"/>
      <c r="H9" s="45"/>
      <c r="I9" s="45"/>
      <c r="J9" s="45"/>
      <c r="K9" s="45"/>
      <c r="L9" s="45"/>
      <c r="M9" s="45"/>
      <c r="N9" s="45"/>
      <c r="O9" s="45"/>
      <c r="P9" s="45"/>
      <c r="Q9" s="45"/>
      <c r="R9" s="45"/>
      <c r="S9" s="45"/>
    </row>
    <row r="10" spans="1:19" ht="25.5" customHeight="1">
      <c r="A10" s="43"/>
      <c r="B10" s="22" t="s">
        <v>244</v>
      </c>
      <c r="C10" s="22"/>
      <c r="D10" s="22"/>
      <c r="E10" s="22"/>
      <c r="F10" s="22"/>
      <c r="G10" s="22"/>
      <c r="H10" s="22"/>
      <c r="I10" s="22"/>
      <c r="J10" s="22"/>
      <c r="K10" s="22"/>
      <c r="L10" s="22"/>
      <c r="M10" s="22"/>
      <c r="N10" s="22"/>
      <c r="O10" s="22"/>
      <c r="P10" s="22"/>
      <c r="Q10" s="22"/>
      <c r="R10" s="22"/>
      <c r="S10" s="22"/>
    </row>
    <row r="11" spans="1:19" ht="15" customHeight="1">
      <c r="A11" s="43" t="s">
        <v>245</v>
      </c>
      <c r="B11" s="42" t="s">
        <v>4</v>
      </c>
      <c r="C11" s="42"/>
      <c r="D11" s="42"/>
      <c r="E11" s="42"/>
      <c r="F11" s="42"/>
      <c r="G11" s="42"/>
      <c r="H11" s="42"/>
      <c r="I11" s="42"/>
      <c r="J11" s="42"/>
      <c r="K11" s="42"/>
      <c r="L11" s="42"/>
      <c r="M11" s="42"/>
      <c r="N11" s="42"/>
      <c r="O11" s="42"/>
      <c r="P11" s="42"/>
      <c r="Q11" s="42"/>
      <c r="R11" s="42"/>
      <c r="S11" s="42"/>
    </row>
    <row r="12" spans="1:19">
      <c r="A12" s="43"/>
      <c r="B12" s="45" t="s">
        <v>245</v>
      </c>
      <c r="C12" s="45"/>
      <c r="D12" s="45"/>
      <c r="E12" s="45"/>
      <c r="F12" s="45"/>
      <c r="G12" s="45"/>
      <c r="H12" s="45"/>
      <c r="I12" s="45"/>
      <c r="J12" s="45"/>
      <c r="K12" s="45"/>
      <c r="L12" s="45"/>
      <c r="M12" s="45"/>
      <c r="N12" s="45"/>
      <c r="O12" s="45"/>
      <c r="P12" s="45"/>
      <c r="Q12" s="45"/>
      <c r="R12" s="45"/>
      <c r="S12" s="45"/>
    </row>
    <row r="13" spans="1:19">
      <c r="A13" s="43"/>
      <c r="B13" s="39" t="s">
        <v>246</v>
      </c>
      <c r="C13" s="39"/>
      <c r="D13" s="39"/>
      <c r="E13" s="39"/>
      <c r="F13" s="39"/>
      <c r="G13" s="39"/>
      <c r="H13" s="39"/>
      <c r="I13" s="39"/>
      <c r="J13" s="39"/>
      <c r="K13" s="39"/>
      <c r="L13" s="39"/>
      <c r="M13" s="39"/>
      <c r="N13" s="39"/>
      <c r="O13" s="39"/>
      <c r="P13" s="39"/>
      <c r="Q13" s="39"/>
      <c r="R13" s="39"/>
      <c r="S13" s="39"/>
    </row>
    <row r="14" spans="1:19" ht="15" customHeight="1">
      <c r="A14" s="43" t="s">
        <v>247</v>
      </c>
      <c r="B14" s="42" t="s">
        <v>4</v>
      </c>
      <c r="C14" s="42"/>
      <c r="D14" s="42"/>
      <c r="E14" s="42"/>
      <c r="F14" s="42"/>
      <c r="G14" s="42"/>
      <c r="H14" s="42"/>
      <c r="I14" s="42"/>
      <c r="J14" s="42"/>
      <c r="K14" s="42"/>
      <c r="L14" s="42"/>
      <c r="M14" s="42"/>
      <c r="N14" s="42"/>
      <c r="O14" s="42"/>
      <c r="P14" s="42"/>
      <c r="Q14" s="42"/>
      <c r="R14" s="42"/>
      <c r="S14" s="42"/>
    </row>
    <row r="15" spans="1:19">
      <c r="A15" s="43"/>
      <c r="B15" s="45" t="s">
        <v>247</v>
      </c>
      <c r="C15" s="45"/>
      <c r="D15" s="45"/>
      <c r="E15" s="45"/>
      <c r="F15" s="45"/>
      <c r="G15" s="45"/>
      <c r="H15" s="45"/>
      <c r="I15" s="45"/>
      <c r="J15" s="45"/>
      <c r="K15" s="45"/>
      <c r="L15" s="45"/>
      <c r="M15" s="45"/>
      <c r="N15" s="45"/>
      <c r="O15" s="45"/>
      <c r="P15" s="45"/>
      <c r="Q15" s="45"/>
      <c r="R15" s="45"/>
      <c r="S15" s="45"/>
    </row>
    <row r="16" spans="1:19" ht="25.5" customHeight="1">
      <c r="A16" s="43"/>
      <c r="B16" s="22" t="s">
        <v>248</v>
      </c>
      <c r="C16" s="22"/>
      <c r="D16" s="22"/>
      <c r="E16" s="22"/>
      <c r="F16" s="22"/>
      <c r="G16" s="22"/>
      <c r="H16" s="22"/>
      <c r="I16" s="22"/>
      <c r="J16" s="22"/>
      <c r="K16" s="22"/>
      <c r="L16" s="22"/>
      <c r="M16" s="22"/>
      <c r="N16" s="22"/>
      <c r="O16" s="22"/>
      <c r="P16" s="22"/>
      <c r="Q16" s="22"/>
      <c r="R16" s="22"/>
      <c r="S16" s="22"/>
    </row>
    <row r="17" spans="1:19" ht="25.5" customHeight="1">
      <c r="A17" s="43"/>
      <c r="B17" s="22" t="s">
        <v>249</v>
      </c>
      <c r="C17" s="22"/>
      <c r="D17" s="22"/>
      <c r="E17" s="22"/>
      <c r="F17" s="22"/>
      <c r="G17" s="22"/>
      <c r="H17" s="22"/>
      <c r="I17" s="22"/>
      <c r="J17" s="22"/>
      <c r="K17" s="22"/>
      <c r="L17" s="22"/>
      <c r="M17" s="22"/>
      <c r="N17" s="22"/>
      <c r="O17" s="22"/>
      <c r="P17" s="22"/>
      <c r="Q17" s="22"/>
      <c r="R17" s="22"/>
      <c r="S17" s="22"/>
    </row>
    <row r="18" spans="1:19">
      <c r="A18" s="43"/>
      <c r="B18" s="22" t="s">
        <v>250</v>
      </c>
      <c r="C18" s="22"/>
      <c r="D18" s="22"/>
      <c r="E18" s="22"/>
      <c r="F18" s="22"/>
      <c r="G18" s="22"/>
      <c r="H18" s="22"/>
      <c r="I18" s="22"/>
      <c r="J18" s="22"/>
      <c r="K18" s="22"/>
      <c r="L18" s="22"/>
      <c r="M18" s="22"/>
      <c r="N18" s="22"/>
      <c r="O18" s="22"/>
      <c r="P18" s="22"/>
      <c r="Q18" s="22"/>
      <c r="R18" s="22"/>
      <c r="S18" s="22"/>
    </row>
    <row r="19" spans="1:19">
      <c r="A19" s="43"/>
      <c r="B19" s="22" t="s">
        <v>251</v>
      </c>
      <c r="C19" s="22"/>
      <c r="D19" s="22"/>
      <c r="E19" s="22"/>
      <c r="F19" s="22"/>
      <c r="G19" s="22"/>
      <c r="H19" s="22"/>
      <c r="I19" s="22"/>
      <c r="J19" s="22"/>
      <c r="K19" s="22"/>
      <c r="L19" s="22"/>
      <c r="M19" s="22"/>
      <c r="N19" s="22"/>
      <c r="O19" s="22"/>
      <c r="P19" s="22"/>
      <c r="Q19" s="22"/>
      <c r="R19" s="22"/>
      <c r="S19" s="22"/>
    </row>
    <row r="20" spans="1:19">
      <c r="A20" s="43"/>
      <c r="B20" s="22" t="s">
        <v>252</v>
      </c>
      <c r="C20" s="22"/>
      <c r="D20" s="22"/>
      <c r="E20" s="22"/>
      <c r="F20" s="22"/>
      <c r="G20" s="22"/>
      <c r="H20" s="22"/>
      <c r="I20" s="22"/>
      <c r="J20" s="22"/>
      <c r="K20" s="22"/>
      <c r="L20" s="22"/>
      <c r="M20" s="22"/>
      <c r="N20" s="22"/>
      <c r="O20" s="22"/>
      <c r="P20" s="22"/>
      <c r="Q20" s="22"/>
      <c r="R20" s="22"/>
      <c r="S20" s="22"/>
    </row>
    <row r="21" spans="1:19">
      <c r="A21" s="43"/>
      <c r="B21" s="129" t="s">
        <v>253</v>
      </c>
      <c r="C21" s="129"/>
      <c r="D21" s="129"/>
      <c r="E21" s="129"/>
      <c r="F21" s="129"/>
      <c r="G21" s="129"/>
      <c r="H21" s="129"/>
      <c r="I21" s="129"/>
      <c r="J21" s="129"/>
      <c r="K21" s="129"/>
      <c r="L21" s="129"/>
      <c r="M21" s="129"/>
      <c r="N21" s="129"/>
      <c r="O21" s="129"/>
      <c r="P21" s="129"/>
      <c r="Q21" s="129"/>
      <c r="R21" s="129"/>
      <c r="S21" s="129"/>
    </row>
    <row r="22" spans="1:19">
      <c r="A22" s="43"/>
      <c r="B22" s="22" t="s">
        <v>254</v>
      </c>
      <c r="C22" s="22"/>
      <c r="D22" s="22"/>
      <c r="E22" s="22"/>
      <c r="F22" s="22"/>
      <c r="G22" s="22"/>
      <c r="H22" s="22"/>
      <c r="I22" s="22"/>
      <c r="J22" s="22"/>
      <c r="K22" s="22"/>
      <c r="L22" s="22"/>
      <c r="M22" s="22"/>
      <c r="N22" s="22"/>
      <c r="O22" s="22"/>
      <c r="P22" s="22"/>
      <c r="Q22" s="22"/>
      <c r="R22" s="22"/>
      <c r="S22" s="22"/>
    </row>
    <row r="23" spans="1:19">
      <c r="A23" s="43"/>
      <c r="B23" s="22"/>
      <c r="C23" s="22"/>
      <c r="D23" s="22"/>
      <c r="E23" s="22"/>
      <c r="F23" s="22"/>
      <c r="G23" s="22"/>
      <c r="H23" s="22"/>
      <c r="I23" s="22"/>
      <c r="J23" s="22"/>
      <c r="K23" s="22"/>
      <c r="L23" s="22"/>
      <c r="M23" s="22"/>
      <c r="N23" s="22"/>
      <c r="O23" s="22"/>
      <c r="P23" s="22"/>
      <c r="Q23" s="22"/>
      <c r="R23" s="22"/>
      <c r="S23" s="22"/>
    </row>
    <row r="24" spans="1:19">
      <c r="A24" s="43"/>
      <c r="B24" s="12"/>
      <c r="C24" s="12"/>
    </row>
    <row r="25" spans="1:19">
      <c r="A25" s="43"/>
      <c r="B25" s="13" t="s">
        <v>189</v>
      </c>
      <c r="C25" s="14" t="s">
        <v>255</v>
      </c>
    </row>
    <row r="26" spans="1:19">
      <c r="A26" s="43"/>
      <c r="B26" s="22"/>
      <c r="C26" s="22"/>
      <c r="D26" s="22"/>
      <c r="E26" s="22"/>
      <c r="F26" s="22"/>
      <c r="G26" s="22"/>
      <c r="H26" s="22"/>
      <c r="I26" s="22"/>
      <c r="J26" s="22"/>
      <c r="K26" s="22"/>
      <c r="L26" s="22"/>
      <c r="M26" s="22"/>
      <c r="N26" s="22"/>
      <c r="O26" s="22"/>
      <c r="P26" s="22"/>
      <c r="Q26" s="22"/>
      <c r="R26" s="22"/>
      <c r="S26" s="22"/>
    </row>
    <row r="27" spans="1:19">
      <c r="A27" s="43"/>
      <c r="B27" s="12"/>
      <c r="C27" s="12"/>
    </row>
    <row r="28" spans="1:19">
      <c r="A28" s="43"/>
      <c r="B28" s="13" t="s">
        <v>189</v>
      </c>
      <c r="C28" s="14" t="s">
        <v>256</v>
      </c>
    </row>
    <row r="29" spans="1:19">
      <c r="A29" s="43"/>
      <c r="B29" s="22"/>
      <c r="C29" s="22"/>
      <c r="D29" s="22"/>
      <c r="E29" s="22"/>
      <c r="F29" s="22"/>
      <c r="G29" s="22"/>
      <c r="H29" s="22"/>
      <c r="I29" s="22"/>
      <c r="J29" s="22"/>
      <c r="K29" s="22"/>
      <c r="L29" s="22"/>
      <c r="M29" s="22"/>
      <c r="N29" s="22"/>
      <c r="O29" s="22"/>
      <c r="P29" s="22"/>
      <c r="Q29" s="22"/>
      <c r="R29" s="22"/>
      <c r="S29" s="22"/>
    </row>
    <row r="30" spans="1:19">
      <c r="A30" s="43"/>
      <c r="B30" s="12"/>
      <c r="C30" s="12"/>
    </row>
    <row r="31" spans="1:19" ht="25.5">
      <c r="A31" s="43"/>
      <c r="B31" s="13" t="s">
        <v>189</v>
      </c>
      <c r="C31" s="14" t="s">
        <v>257</v>
      </c>
    </row>
    <row r="32" spans="1:19">
      <c r="A32" s="43"/>
      <c r="B32" s="22"/>
      <c r="C32" s="22"/>
      <c r="D32" s="22"/>
      <c r="E32" s="22"/>
      <c r="F32" s="22"/>
      <c r="G32" s="22"/>
      <c r="H32" s="22"/>
      <c r="I32" s="22"/>
      <c r="J32" s="22"/>
      <c r="K32" s="22"/>
      <c r="L32" s="22"/>
      <c r="M32" s="22"/>
      <c r="N32" s="22"/>
      <c r="O32" s="22"/>
      <c r="P32" s="22"/>
      <c r="Q32" s="22"/>
      <c r="R32" s="22"/>
      <c r="S32" s="22"/>
    </row>
    <row r="33" spans="1:19">
      <c r="A33" s="43"/>
      <c r="B33" s="12"/>
      <c r="C33" s="12"/>
    </row>
    <row r="34" spans="1:19" ht="25.5">
      <c r="A34" s="43"/>
      <c r="B34" s="13" t="s">
        <v>189</v>
      </c>
      <c r="C34" s="14" t="s">
        <v>258</v>
      </c>
    </row>
    <row r="35" spans="1:19">
      <c r="A35" s="43"/>
      <c r="B35" s="22"/>
      <c r="C35" s="22"/>
      <c r="D35" s="22"/>
      <c r="E35" s="22"/>
      <c r="F35" s="22"/>
      <c r="G35" s="22"/>
      <c r="H35" s="22"/>
      <c r="I35" s="22"/>
      <c r="J35" s="22"/>
      <c r="K35" s="22"/>
      <c r="L35" s="22"/>
      <c r="M35" s="22"/>
      <c r="N35" s="22"/>
      <c r="O35" s="22"/>
      <c r="P35" s="22"/>
      <c r="Q35" s="22"/>
      <c r="R35" s="22"/>
      <c r="S35" s="22"/>
    </row>
    <row r="36" spans="1:19">
      <c r="A36" s="43"/>
      <c r="B36" s="12"/>
      <c r="C36" s="12"/>
    </row>
    <row r="37" spans="1:19" ht="25.5">
      <c r="A37" s="43"/>
      <c r="B37" s="13" t="s">
        <v>189</v>
      </c>
      <c r="C37" s="14" t="s">
        <v>259</v>
      </c>
    </row>
    <row r="38" spans="1:19">
      <c r="A38" s="43"/>
      <c r="B38" s="22"/>
      <c r="C38" s="22"/>
      <c r="D38" s="22"/>
      <c r="E38" s="22"/>
      <c r="F38" s="22"/>
      <c r="G38" s="22"/>
      <c r="H38" s="22"/>
      <c r="I38" s="22"/>
      <c r="J38" s="22"/>
      <c r="K38" s="22"/>
      <c r="L38" s="22"/>
      <c r="M38" s="22"/>
      <c r="N38" s="22"/>
      <c r="O38" s="22"/>
      <c r="P38" s="22"/>
      <c r="Q38" s="22"/>
      <c r="R38" s="22"/>
      <c r="S38" s="22"/>
    </row>
    <row r="39" spans="1:19">
      <c r="A39" s="43"/>
      <c r="B39" s="12"/>
      <c r="C39" s="12"/>
    </row>
    <row r="40" spans="1:19" ht="25.5">
      <c r="A40" s="43"/>
      <c r="B40" s="13" t="s">
        <v>189</v>
      </c>
      <c r="C40" s="14" t="s">
        <v>260</v>
      </c>
    </row>
    <row r="41" spans="1:19">
      <c r="A41" s="43"/>
      <c r="B41" s="22"/>
      <c r="C41" s="22"/>
      <c r="D41" s="22"/>
      <c r="E41" s="22"/>
      <c r="F41" s="22"/>
      <c r="G41" s="22"/>
      <c r="H41" s="22"/>
      <c r="I41" s="22"/>
      <c r="J41" s="22"/>
      <c r="K41" s="22"/>
      <c r="L41" s="22"/>
      <c r="M41" s="22"/>
      <c r="N41" s="22"/>
      <c r="O41" s="22"/>
      <c r="P41" s="22"/>
      <c r="Q41" s="22"/>
      <c r="R41" s="22"/>
      <c r="S41" s="22"/>
    </row>
    <row r="42" spans="1:19">
      <c r="A42" s="43"/>
      <c r="B42" s="12"/>
      <c r="C42" s="12"/>
    </row>
    <row r="43" spans="1:19" ht="25.5">
      <c r="A43" s="43"/>
      <c r="B43" s="13" t="s">
        <v>189</v>
      </c>
      <c r="C43" s="14" t="s">
        <v>261</v>
      </c>
    </row>
    <row r="44" spans="1:19" ht="25.5" customHeight="1">
      <c r="A44" s="43"/>
      <c r="B44" s="22" t="s">
        <v>262</v>
      </c>
      <c r="C44" s="22"/>
      <c r="D44" s="22"/>
      <c r="E44" s="22"/>
      <c r="F44" s="22"/>
      <c r="G44" s="22"/>
      <c r="H44" s="22"/>
      <c r="I44" s="22"/>
      <c r="J44" s="22"/>
      <c r="K44" s="22"/>
      <c r="L44" s="22"/>
      <c r="M44" s="22"/>
      <c r="N44" s="22"/>
      <c r="O44" s="22"/>
      <c r="P44" s="22"/>
      <c r="Q44" s="22"/>
      <c r="R44" s="22"/>
      <c r="S44" s="22"/>
    </row>
    <row r="45" spans="1:19" ht="51" customHeight="1">
      <c r="A45" s="43"/>
      <c r="B45" s="111" t="s">
        <v>263</v>
      </c>
      <c r="C45" s="111"/>
      <c r="D45" s="111"/>
      <c r="E45" s="111"/>
      <c r="F45" s="111"/>
      <c r="G45" s="111"/>
      <c r="H45" s="111"/>
      <c r="I45" s="111"/>
      <c r="J45" s="111"/>
      <c r="K45" s="111"/>
      <c r="L45" s="111"/>
      <c r="M45" s="111"/>
      <c r="N45" s="111"/>
      <c r="O45" s="111"/>
      <c r="P45" s="111"/>
      <c r="Q45" s="111"/>
      <c r="R45" s="111"/>
      <c r="S45" s="111"/>
    </row>
    <row r="46" spans="1:19" ht="15" customHeight="1">
      <c r="A46" s="43" t="s">
        <v>282</v>
      </c>
      <c r="B46" s="42" t="s">
        <v>4</v>
      </c>
      <c r="C46" s="42"/>
      <c r="D46" s="42"/>
      <c r="E46" s="42"/>
      <c r="F46" s="42"/>
      <c r="G46" s="42"/>
      <c r="H46" s="42"/>
      <c r="I46" s="42"/>
      <c r="J46" s="42"/>
      <c r="K46" s="42"/>
      <c r="L46" s="42"/>
      <c r="M46" s="42"/>
      <c r="N46" s="42"/>
      <c r="O46" s="42"/>
      <c r="P46" s="42"/>
      <c r="Q46" s="42"/>
      <c r="R46" s="42"/>
      <c r="S46" s="42"/>
    </row>
    <row r="47" spans="1:19">
      <c r="A47" s="43"/>
      <c r="B47" s="46" t="s">
        <v>282</v>
      </c>
      <c r="C47" s="46"/>
      <c r="D47" s="46"/>
      <c r="E47" s="46"/>
      <c r="F47" s="46"/>
      <c r="G47" s="46"/>
      <c r="H47" s="46"/>
      <c r="I47" s="46"/>
      <c r="J47" s="46"/>
      <c r="K47" s="46"/>
      <c r="L47" s="46"/>
      <c r="M47" s="46"/>
      <c r="N47" s="46"/>
      <c r="O47" s="46"/>
      <c r="P47" s="46"/>
      <c r="Q47" s="46"/>
      <c r="R47" s="46"/>
      <c r="S47" s="46"/>
    </row>
    <row r="48" spans="1:19" ht="25.5" customHeight="1">
      <c r="A48" s="43"/>
      <c r="B48" s="39" t="s">
        <v>283</v>
      </c>
      <c r="C48" s="39"/>
      <c r="D48" s="39"/>
      <c r="E48" s="39"/>
      <c r="F48" s="39"/>
      <c r="G48" s="39"/>
      <c r="H48" s="39"/>
      <c r="I48" s="39"/>
      <c r="J48" s="39"/>
      <c r="K48" s="39"/>
      <c r="L48" s="39"/>
      <c r="M48" s="39"/>
      <c r="N48" s="39"/>
      <c r="O48" s="39"/>
      <c r="P48" s="39"/>
      <c r="Q48" s="39"/>
      <c r="R48" s="39"/>
      <c r="S48" s="39"/>
    </row>
    <row r="49" spans="1:19" ht="38.25" customHeight="1">
      <c r="A49" s="43"/>
      <c r="B49" s="39" t="s">
        <v>284</v>
      </c>
      <c r="C49" s="39"/>
      <c r="D49" s="39"/>
      <c r="E49" s="39"/>
      <c r="F49" s="39"/>
      <c r="G49" s="39"/>
      <c r="H49" s="39"/>
      <c r="I49" s="39"/>
      <c r="J49" s="39"/>
      <c r="K49" s="39"/>
      <c r="L49" s="39"/>
      <c r="M49" s="39"/>
      <c r="N49" s="39"/>
      <c r="O49" s="39"/>
      <c r="P49" s="39"/>
      <c r="Q49" s="39"/>
      <c r="R49" s="39"/>
      <c r="S49" s="39"/>
    </row>
    <row r="50" spans="1:19" ht="15" customHeight="1">
      <c r="A50" s="43" t="s">
        <v>550</v>
      </c>
      <c r="B50" s="42" t="s">
        <v>4</v>
      </c>
      <c r="C50" s="42"/>
      <c r="D50" s="42"/>
      <c r="E50" s="42"/>
      <c r="F50" s="42"/>
      <c r="G50" s="42"/>
      <c r="H50" s="42"/>
      <c r="I50" s="42"/>
      <c r="J50" s="42"/>
      <c r="K50" s="42"/>
      <c r="L50" s="42"/>
      <c r="M50" s="42"/>
      <c r="N50" s="42"/>
      <c r="O50" s="42"/>
      <c r="P50" s="42"/>
      <c r="Q50" s="42"/>
      <c r="R50" s="42"/>
      <c r="S50" s="42"/>
    </row>
    <row r="51" spans="1:19">
      <c r="A51" s="43"/>
      <c r="B51" s="45" t="s">
        <v>285</v>
      </c>
      <c r="C51" s="45"/>
      <c r="D51" s="45"/>
      <c r="E51" s="45"/>
      <c r="F51" s="45"/>
      <c r="G51" s="45"/>
      <c r="H51" s="45"/>
      <c r="I51" s="45"/>
      <c r="J51" s="45"/>
      <c r="K51" s="45"/>
      <c r="L51" s="45"/>
      <c r="M51" s="45"/>
      <c r="N51" s="45"/>
      <c r="O51" s="45"/>
      <c r="P51" s="45"/>
      <c r="Q51" s="45"/>
      <c r="R51" s="45"/>
      <c r="S51" s="45"/>
    </row>
    <row r="52" spans="1:19">
      <c r="A52" s="43"/>
      <c r="B52" s="22" t="s">
        <v>286</v>
      </c>
      <c r="C52" s="22"/>
      <c r="D52" s="22"/>
      <c r="E52" s="22"/>
      <c r="F52" s="22"/>
      <c r="G52" s="22"/>
      <c r="H52" s="22"/>
      <c r="I52" s="22"/>
      <c r="J52" s="22"/>
      <c r="K52" s="22"/>
      <c r="L52" s="22"/>
      <c r="M52" s="22"/>
      <c r="N52" s="22"/>
      <c r="O52" s="22"/>
      <c r="P52" s="22"/>
      <c r="Q52" s="22"/>
      <c r="R52" s="22"/>
      <c r="S52" s="22"/>
    </row>
    <row r="53" spans="1:19">
      <c r="A53" s="43"/>
      <c r="B53" s="22" t="s">
        <v>287</v>
      </c>
      <c r="C53" s="22"/>
      <c r="D53" s="22"/>
      <c r="E53" s="22"/>
      <c r="F53" s="22"/>
      <c r="G53" s="22"/>
      <c r="H53" s="22"/>
      <c r="I53" s="22"/>
      <c r="J53" s="22"/>
      <c r="K53" s="22"/>
      <c r="L53" s="22"/>
      <c r="M53" s="22"/>
      <c r="N53" s="22"/>
      <c r="O53" s="22"/>
      <c r="P53" s="22"/>
      <c r="Q53" s="22"/>
      <c r="R53" s="22"/>
      <c r="S53" s="22"/>
    </row>
    <row r="54" spans="1:19">
      <c r="A54" s="43"/>
      <c r="B54" s="22" t="s">
        <v>288</v>
      </c>
      <c r="C54" s="22"/>
      <c r="D54" s="22"/>
      <c r="E54" s="22"/>
      <c r="F54" s="22"/>
      <c r="G54" s="22"/>
      <c r="H54" s="22"/>
      <c r="I54" s="22"/>
      <c r="J54" s="22"/>
      <c r="K54" s="22"/>
      <c r="L54" s="22"/>
      <c r="M54" s="22"/>
      <c r="N54" s="22"/>
      <c r="O54" s="22"/>
      <c r="P54" s="22"/>
      <c r="Q54" s="22"/>
      <c r="R54" s="22"/>
      <c r="S54" s="22"/>
    </row>
    <row r="55" spans="1:19" ht="15" customHeight="1">
      <c r="A55" s="43" t="s">
        <v>124</v>
      </c>
      <c r="B55" s="42" t="s">
        <v>4</v>
      </c>
      <c r="C55" s="42"/>
      <c r="D55" s="42"/>
      <c r="E55" s="42"/>
      <c r="F55" s="42"/>
      <c r="G55" s="42"/>
      <c r="H55" s="42"/>
      <c r="I55" s="42"/>
      <c r="J55" s="42"/>
      <c r="K55" s="42"/>
      <c r="L55" s="42"/>
      <c r="M55" s="42"/>
      <c r="N55" s="42"/>
      <c r="O55" s="42"/>
      <c r="P55" s="42"/>
      <c r="Q55" s="42"/>
      <c r="R55" s="42"/>
      <c r="S55" s="42"/>
    </row>
    <row r="56" spans="1:19">
      <c r="A56" s="43"/>
      <c r="B56" s="45" t="s">
        <v>124</v>
      </c>
      <c r="C56" s="45"/>
      <c r="D56" s="45"/>
      <c r="E56" s="45"/>
      <c r="F56" s="45"/>
      <c r="G56" s="45"/>
      <c r="H56" s="45"/>
      <c r="I56" s="45"/>
      <c r="J56" s="45"/>
      <c r="K56" s="45"/>
      <c r="L56" s="45"/>
      <c r="M56" s="45"/>
      <c r="N56" s="45"/>
      <c r="O56" s="45"/>
      <c r="P56" s="45"/>
      <c r="Q56" s="45"/>
      <c r="R56" s="45"/>
      <c r="S56" s="45"/>
    </row>
    <row r="57" spans="1:19">
      <c r="A57" s="43"/>
      <c r="B57" s="39" t="s">
        <v>289</v>
      </c>
      <c r="C57" s="39"/>
      <c r="D57" s="39"/>
      <c r="E57" s="39"/>
      <c r="F57" s="39"/>
      <c r="G57" s="39"/>
      <c r="H57" s="39"/>
      <c r="I57" s="39"/>
      <c r="J57" s="39"/>
      <c r="K57" s="39"/>
      <c r="L57" s="39"/>
      <c r="M57" s="39"/>
      <c r="N57" s="39"/>
      <c r="O57" s="39"/>
      <c r="P57" s="39"/>
      <c r="Q57" s="39"/>
      <c r="R57" s="39"/>
      <c r="S57" s="39"/>
    </row>
    <row r="58" spans="1:19" ht="51" customHeight="1">
      <c r="A58" s="43"/>
      <c r="B58" s="22" t="s">
        <v>290</v>
      </c>
      <c r="C58" s="22"/>
      <c r="D58" s="22"/>
      <c r="E58" s="22"/>
      <c r="F58" s="22"/>
      <c r="G58" s="22"/>
      <c r="H58" s="22"/>
      <c r="I58" s="22"/>
      <c r="J58" s="22"/>
      <c r="K58" s="22"/>
      <c r="L58" s="22"/>
      <c r="M58" s="22"/>
      <c r="N58" s="22"/>
      <c r="O58" s="22"/>
      <c r="P58" s="22"/>
      <c r="Q58" s="22"/>
      <c r="R58" s="22"/>
      <c r="S58" s="22"/>
    </row>
    <row r="59" spans="1:19" ht="15" customHeight="1">
      <c r="A59" s="43" t="s">
        <v>551</v>
      </c>
      <c r="B59" s="42" t="s">
        <v>4</v>
      </c>
      <c r="C59" s="42"/>
      <c r="D59" s="42"/>
      <c r="E59" s="42"/>
      <c r="F59" s="42"/>
      <c r="G59" s="42"/>
      <c r="H59" s="42"/>
      <c r="I59" s="42"/>
      <c r="J59" s="42"/>
      <c r="K59" s="42"/>
      <c r="L59" s="42"/>
      <c r="M59" s="42"/>
      <c r="N59" s="42"/>
      <c r="O59" s="42"/>
      <c r="P59" s="42"/>
      <c r="Q59" s="42"/>
      <c r="R59" s="42"/>
      <c r="S59" s="42"/>
    </row>
    <row r="60" spans="1:19">
      <c r="A60" s="43"/>
      <c r="B60" s="45" t="s">
        <v>301</v>
      </c>
      <c r="C60" s="45"/>
      <c r="D60" s="45"/>
      <c r="E60" s="45"/>
      <c r="F60" s="45"/>
      <c r="G60" s="45"/>
      <c r="H60" s="45"/>
      <c r="I60" s="45"/>
      <c r="J60" s="45"/>
      <c r="K60" s="45"/>
      <c r="L60" s="45"/>
      <c r="M60" s="45"/>
      <c r="N60" s="45"/>
      <c r="O60" s="45"/>
      <c r="P60" s="45"/>
      <c r="Q60" s="45"/>
      <c r="R60" s="45"/>
      <c r="S60" s="45"/>
    </row>
    <row r="61" spans="1:19">
      <c r="A61" s="43"/>
      <c r="B61" s="22" t="s">
        <v>302</v>
      </c>
      <c r="C61" s="22"/>
      <c r="D61" s="22"/>
      <c r="E61" s="22"/>
      <c r="F61" s="22"/>
      <c r="G61" s="22"/>
      <c r="H61" s="22"/>
      <c r="I61" s="22"/>
      <c r="J61" s="22"/>
      <c r="K61" s="22"/>
      <c r="L61" s="22"/>
      <c r="M61" s="22"/>
      <c r="N61" s="22"/>
      <c r="O61" s="22"/>
      <c r="P61" s="22"/>
      <c r="Q61" s="22"/>
      <c r="R61" s="22"/>
      <c r="S61" s="22"/>
    </row>
    <row r="62" spans="1:19">
      <c r="A62" s="43"/>
      <c r="B62" s="130"/>
      <c r="C62" s="130"/>
      <c r="D62" s="130"/>
      <c r="E62" s="130"/>
      <c r="F62" s="130"/>
      <c r="G62" s="130"/>
      <c r="H62" s="130"/>
      <c r="I62" s="130"/>
      <c r="J62" s="130"/>
      <c r="K62" s="130"/>
      <c r="L62" s="130"/>
      <c r="M62" s="130"/>
      <c r="N62" s="130"/>
      <c r="O62" s="130"/>
      <c r="P62" s="130"/>
      <c r="Q62" s="130"/>
      <c r="R62" s="130"/>
      <c r="S62" s="130"/>
    </row>
    <row r="63" spans="1:19">
      <c r="A63" s="43"/>
      <c r="B63" s="21"/>
      <c r="C63" s="21"/>
      <c r="D63" s="21"/>
      <c r="E63" s="21"/>
      <c r="F63" s="21"/>
      <c r="G63" s="21"/>
      <c r="H63" s="21"/>
      <c r="I63" s="21"/>
      <c r="J63" s="21"/>
    </row>
    <row r="64" spans="1:19">
      <c r="A64" s="43"/>
      <c r="B64" s="12"/>
      <c r="C64" s="12"/>
      <c r="D64" s="12"/>
      <c r="E64" s="12"/>
      <c r="F64" s="12"/>
      <c r="G64" s="12"/>
      <c r="H64" s="12"/>
      <c r="I64" s="12"/>
      <c r="J64" s="12"/>
    </row>
    <row r="65" spans="1:19">
      <c r="A65" s="43"/>
      <c r="B65" s="22"/>
      <c r="C65" s="22"/>
      <c r="D65" s="50" t="s">
        <v>266</v>
      </c>
      <c r="E65" s="50"/>
      <c r="F65" s="50"/>
      <c r="G65" s="22"/>
      <c r="H65" s="50" t="s">
        <v>292</v>
      </c>
      <c r="I65" s="50"/>
      <c r="J65" s="50"/>
    </row>
    <row r="66" spans="1:19" ht="15.75" thickBot="1">
      <c r="A66" s="43"/>
      <c r="B66" s="22"/>
      <c r="C66" s="22"/>
      <c r="D66" s="51">
        <v>2014</v>
      </c>
      <c r="E66" s="51"/>
      <c r="F66" s="51"/>
      <c r="G66" s="22"/>
      <c r="H66" s="51">
        <v>2013</v>
      </c>
      <c r="I66" s="51"/>
      <c r="J66" s="51"/>
    </row>
    <row r="67" spans="1:19">
      <c r="A67" s="43"/>
      <c r="B67" s="52" t="s">
        <v>303</v>
      </c>
      <c r="C67" s="26"/>
      <c r="D67" s="53" t="s">
        <v>211</v>
      </c>
      <c r="E67" s="54">
        <v>32816</v>
      </c>
      <c r="F67" s="55"/>
      <c r="G67" s="26"/>
      <c r="H67" s="53" t="s">
        <v>211</v>
      </c>
      <c r="I67" s="54">
        <v>26237</v>
      </c>
      <c r="J67" s="55"/>
    </row>
    <row r="68" spans="1:19">
      <c r="A68" s="43"/>
      <c r="B68" s="52"/>
      <c r="C68" s="26"/>
      <c r="D68" s="62"/>
      <c r="E68" s="63"/>
      <c r="F68" s="64"/>
      <c r="G68" s="26"/>
      <c r="H68" s="62"/>
      <c r="I68" s="63"/>
      <c r="J68" s="64"/>
    </row>
    <row r="69" spans="1:19">
      <c r="A69" s="43"/>
      <c r="B69" s="65" t="s">
        <v>304</v>
      </c>
      <c r="C69" s="22"/>
      <c r="D69" s="28">
        <v>13000</v>
      </c>
      <c r="E69" s="28"/>
      <c r="F69" s="22"/>
      <c r="G69" s="22"/>
      <c r="H69" s="28">
        <v>12015</v>
      </c>
      <c r="I69" s="28"/>
      <c r="J69" s="22"/>
    </row>
    <row r="70" spans="1:19">
      <c r="A70" s="43"/>
      <c r="B70" s="65"/>
      <c r="C70" s="22"/>
      <c r="D70" s="28"/>
      <c r="E70" s="28"/>
      <c r="F70" s="22"/>
      <c r="G70" s="22"/>
      <c r="H70" s="28"/>
      <c r="I70" s="28"/>
      <c r="J70" s="22"/>
    </row>
    <row r="71" spans="1:19">
      <c r="A71" s="43"/>
      <c r="B71" s="52" t="s">
        <v>305</v>
      </c>
      <c r="C71" s="26"/>
      <c r="D71" s="29">
        <v>502</v>
      </c>
      <c r="E71" s="29"/>
      <c r="F71" s="26"/>
      <c r="G71" s="26"/>
      <c r="H71" s="29">
        <v>406</v>
      </c>
      <c r="I71" s="29"/>
      <c r="J71" s="26"/>
    </row>
    <row r="72" spans="1:19">
      <c r="A72" s="43"/>
      <c r="B72" s="52"/>
      <c r="C72" s="26"/>
      <c r="D72" s="29"/>
      <c r="E72" s="29"/>
      <c r="F72" s="26"/>
      <c r="G72" s="26"/>
      <c r="H72" s="29"/>
      <c r="I72" s="29"/>
      <c r="J72" s="26"/>
    </row>
    <row r="73" spans="1:19">
      <c r="A73" s="43"/>
      <c r="B73" s="65" t="s">
        <v>306</v>
      </c>
      <c r="C73" s="22"/>
      <c r="D73" s="28">
        <v>1523</v>
      </c>
      <c r="E73" s="28"/>
      <c r="F73" s="22"/>
      <c r="G73" s="22"/>
      <c r="H73" s="28">
        <v>1446</v>
      </c>
      <c r="I73" s="28"/>
      <c r="J73" s="22"/>
    </row>
    <row r="74" spans="1:19" ht="15.75" thickBot="1">
      <c r="A74" s="43"/>
      <c r="B74" s="65"/>
      <c r="C74" s="22"/>
      <c r="D74" s="73"/>
      <c r="E74" s="73"/>
      <c r="F74" s="74"/>
      <c r="G74" s="22"/>
      <c r="H74" s="73"/>
      <c r="I74" s="73"/>
      <c r="J74" s="74"/>
    </row>
    <row r="75" spans="1:19" ht="15.75" thickTop="1">
      <c r="A75" s="43"/>
      <c r="B75" s="26"/>
      <c r="C75" s="26"/>
      <c r="D75" s="75">
        <v>47841</v>
      </c>
      <c r="E75" s="75"/>
      <c r="F75" s="76"/>
      <c r="G75" s="26"/>
      <c r="H75" s="75">
        <v>40104</v>
      </c>
      <c r="I75" s="75"/>
      <c r="J75" s="76"/>
    </row>
    <row r="76" spans="1:19">
      <c r="A76" s="43"/>
      <c r="B76" s="26"/>
      <c r="C76" s="26"/>
      <c r="D76" s="25"/>
      <c r="E76" s="25"/>
      <c r="F76" s="26"/>
      <c r="G76" s="26"/>
      <c r="H76" s="25"/>
      <c r="I76" s="25"/>
      <c r="J76" s="26"/>
    </row>
    <row r="77" spans="1:19" ht="26.25" thickBot="1">
      <c r="A77" s="43"/>
      <c r="B77" s="14" t="s">
        <v>307</v>
      </c>
      <c r="C77" s="10"/>
      <c r="D77" s="77" t="s">
        <v>308</v>
      </c>
      <c r="E77" s="77"/>
      <c r="F77" s="72" t="s">
        <v>219</v>
      </c>
      <c r="G77" s="10"/>
      <c r="H77" s="77" t="s">
        <v>309</v>
      </c>
      <c r="I77" s="77"/>
      <c r="J77" s="72" t="s">
        <v>219</v>
      </c>
    </row>
    <row r="78" spans="1:19" ht="15.75" thickTop="1">
      <c r="A78" s="43"/>
      <c r="B78" s="26"/>
      <c r="C78" s="26"/>
      <c r="D78" s="78" t="s">
        <v>211</v>
      </c>
      <c r="E78" s="75">
        <v>36409</v>
      </c>
      <c r="F78" s="76"/>
      <c r="G78" s="26"/>
      <c r="H78" s="78" t="s">
        <v>211</v>
      </c>
      <c r="I78" s="75">
        <v>31733</v>
      </c>
      <c r="J78" s="76"/>
    </row>
    <row r="79" spans="1:19" ht="15.75" thickBot="1">
      <c r="A79" s="43"/>
      <c r="B79" s="26"/>
      <c r="C79" s="26"/>
      <c r="D79" s="59"/>
      <c r="E79" s="60"/>
      <c r="F79" s="61"/>
      <c r="G79" s="26"/>
      <c r="H79" s="59"/>
      <c r="I79" s="60"/>
      <c r="J79" s="61"/>
    </row>
    <row r="80" spans="1:19" ht="15.75" thickTop="1">
      <c r="A80" s="43"/>
      <c r="B80" s="42"/>
      <c r="C80" s="42"/>
      <c r="D80" s="42"/>
      <c r="E80" s="42"/>
      <c r="F80" s="42"/>
      <c r="G80" s="42"/>
      <c r="H80" s="42"/>
      <c r="I80" s="42"/>
      <c r="J80" s="42"/>
      <c r="K80" s="42"/>
      <c r="L80" s="42"/>
      <c r="M80" s="42"/>
      <c r="N80" s="42"/>
      <c r="O80" s="42"/>
      <c r="P80" s="42"/>
      <c r="Q80" s="42"/>
      <c r="R80" s="42"/>
      <c r="S80" s="42"/>
    </row>
    <row r="81" spans="1:19" ht="25.5" customHeight="1">
      <c r="A81" s="43"/>
      <c r="B81" s="22" t="s">
        <v>310</v>
      </c>
      <c r="C81" s="22"/>
      <c r="D81" s="22"/>
      <c r="E81" s="22"/>
      <c r="F81" s="22"/>
      <c r="G81" s="22"/>
      <c r="H81" s="22"/>
      <c r="I81" s="22"/>
      <c r="J81" s="22"/>
      <c r="K81" s="22"/>
      <c r="L81" s="22"/>
      <c r="M81" s="22"/>
      <c r="N81" s="22"/>
      <c r="O81" s="22"/>
      <c r="P81" s="22"/>
      <c r="Q81" s="22"/>
      <c r="R81" s="22"/>
      <c r="S81" s="22"/>
    </row>
    <row r="82" spans="1:19" ht="15" customHeight="1">
      <c r="A82" s="43" t="s">
        <v>311</v>
      </c>
      <c r="B82" s="42" t="s">
        <v>4</v>
      </c>
      <c r="C82" s="42"/>
      <c r="D82" s="42"/>
      <c r="E82" s="42"/>
      <c r="F82" s="42"/>
      <c r="G82" s="42"/>
      <c r="H82" s="42"/>
      <c r="I82" s="42"/>
      <c r="J82" s="42"/>
      <c r="K82" s="42"/>
      <c r="L82" s="42"/>
      <c r="M82" s="42"/>
      <c r="N82" s="42"/>
      <c r="O82" s="42"/>
      <c r="P82" s="42"/>
      <c r="Q82" s="42"/>
      <c r="R82" s="42"/>
      <c r="S82" s="42"/>
    </row>
    <row r="83" spans="1:19">
      <c r="A83" s="43"/>
      <c r="B83" s="45" t="s">
        <v>311</v>
      </c>
      <c r="C83" s="45"/>
      <c r="D83" s="45"/>
      <c r="E83" s="45"/>
      <c r="F83" s="45"/>
      <c r="G83" s="45"/>
      <c r="H83" s="45"/>
      <c r="I83" s="45"/>
      <c r="J83" s="45"/>
      <c r="K83" s="45"/>
      <c r="L83" s="45"/>
      <c r="M83" s="45"/>
      <c r="N83" s="45"/>
      <c r="O83" s="45"/>
      <c r="P83" s="45"/>
      <c r="Q83" s="45"/>
      <c r="R83" s="45"/>
      <c r="S83" s="45"/>
    </row>
    <row r="84" spans="1:19" ht="25.5" customHeight="1">
      <c r="A84" s="43"/>
      <c r="B84" s="39" t="s">
        <v>312</v>
      </c>
      <c r="C84" s="39"/>
      <c r="D84" s="39"/>
      <c r="E84" s="39"/>
      <c r="F84" s="39"/>
      <c r="G84" s="39"/>
      <c r="H84" s="39"/>
      <c r="I84" s="39"/>
      <c r="J84" s="39"/>
      <c r="K84" s="39"/>
      <c r="L84" s="39"/>
      <c r="M84" s="39"/>
      <c r="N84" s="39"/>
      <c r="O84" s="39"/>
      <c r="P84" s="39"/>
      <c r="Q84" s="39"/>
      <c r="R84" s="39"/>
      <c r="S84" s="39"/>
    </row>
    <row r="85" spans="1:19" ht="15" customHeight="1">
      <c r="A85" s="43" t="s">
        <v>552</v>
      </c>
      <c r="B85" s="42" t="s">
        <v>4</v>
      </c>
      <c r="C85" s="42"/>
      <c r="D85" s="42"/>
      <c r="E85" s="42"/>
      <c r="F85" s="42"/>
      <c r="G85" s="42"/>
      <c r="H85" s="42"/>
      <c r="I85" s="42"/>
      <c r="J85" s="42"/>
      <c r="K85" s="42"/>
      <c r="L85" s="42"/>
      <c r="M85" s="42"/>
      <c r="N85" s="42"/>
      <c r="O85" s="42"/>
      <c r="P85" s="42"/>
      <c r="Q85" s="42"/>
      <c r="R85" s="42"/>
      <c r="S85" s="42"/>
    </row>
    <row r="86" spans="1:19">
      <c r="A86" s="43"/>
      <c r="B86" s="45" t="s">
        <v>313</v>
      </c>
      <c r="C86" s="45"/>
      <c r="D86" s="45"/>
      <c r="E86" s="45"/>
      <c r="F86" s="45"/>
      <c r="G86" s="45"/>
      <c r="H86" s="45"/>
      <c r="I86" s="45"/>
      <c r="J86" s="45"/>
      <c r="K86" s="45"/>
      <c r="L86" s="45"/>
      <c r="M86" s="45"/>
      <c r="N86" s="45"/>
      <c r="O86" s="45"/>
      <c r="P86" s="45"/>
      <c r="Q86" s="45"/>
      <c r="R86" s="45"/>
      <c r="S86" s="45"/>
    </row>
    <row r="87" spans="1:19">
      <c r="A87" s="43"/>
      <c r="B87" s="22" t="s">
        <v>314</v>
      </c>
      <c r="C87" s="22"/>
      <c r="D87" s="22"/>
      <c r="E87" s="22"/>
      <c r="F87" s="22"/>
      <c r="G87" s="22"/>
      <c r="H87" s="22"/>
      <c r="I87" s="22"/>
      <c r="J87" s="22"/>
      <c r="K87" s="22"/>
      <c r="L87" s="22"/>
      <c r="M87" s="22"/>
      <c r="N87" s="22"/>
      <c r="O87" s="22"/>
      <c r="P87" s="22"/>
      <c r="Q87" s="22"/>
      <c r="R87" s="22"/>
      <c r="S87" s="22"/>
    </row>
    <row r="88" spans="1:19" ht="38.25" customHeight="1">
      <c r="A88" s="43"/>
      <c r="B88" s="22" t="s">
        <v>553</v>
      </c>
      <c r="C88" s="22"/>
      <c r="D88" s="22"/>
      <c r="E88" s="22"/>
      <c r="F88" s="22"/>
      <c r="G88" s="22"/>
      <c r="H88" s="22"/>
      <c r="I88" s="22"/>
      <c r="J88" s="22"/>
      <c r="K88" s="22"/>
      <c r="L88" s="22"/>
      <c r="M88" s="22"/>
      <c r="N88" s="22"/>
      <c r="O88" s="22"/>
      <c r="P88" s="22"/>
      <c r="Q88" s="22"/>
      <c r="R88" s="22"/>
      <c r="S88" s="22"/>
    </row>
    <row r="89" spans="1:19" ht="15" customHeight="1">
      <c r="A89" s="43" t="s">
        <v>554</v>
      </c>
      <c r="B89" s="42" t="s">
        <v>4</v>
      </c>
      <c r="C89" s="42"/>
      <c r="D89" s="42"/>
      <c r="E89" s="42"/>
      <c r="F89" s="42"/>
      <c r="G89" s="42"/>
      <c r="H89" s="42"/>
      <c r="I89" s="42"/>
      <c r="J89" s="42"/>
      <c r="K89" s="42"/>
      <c r="L89" s="42"/>
      <c r="M89" s="42"/>
      <c r="N89" s="42"/>
      <c r="O89" s="42"/>
      <c r="P89" s="42"/>
      <c r="Q89" s="42"/>
      <c r="R89" s="42"/>
      <c r="S89" s="42"/>
    </row>
    <row r="90" spans="1:19">
      <c r="A90" s="43"/>
      <c r="B90" s="45" t="s">
        <v>351</v>
      </c>
      <c r="C90" s="45"/>
      <c r="D90" s="45"/>
      <c r="E90" s="45"/>
      <c r="F90" s="45"/>
      <c r="G90" s="45"/>
      <c r="H90" s="45"/>
      <c r="I90" s="45"/>
      <c r="J90" s="45"/>
      <c r="K90" s="45"/>
      <c r="L90" s="45"/>
      <c r="M90" s="45"/>
      <c r="N90" s="45"/>
      <c r="O90" s="45"/>
      <c r="P90" s="45"/>
      <c r="Q90" s="45"/>
      <c r="R90" s="45"/>
      <c r="S90" s="45"/>
    </row>
    <row r="91" spans="1:19">
      <c r="A91" s="43"/>
      <c r="B91" s="22" t="s">
        <v>352</v>
      </c>
      <c r="C91" s="22"/>
      <c r="D91" s="22"/>
      <c r="E91" s="22"/>
      <c r="F91" s="22"/>
      <c r="G91" s="22"/>
      <c r="H91" s="22"/>
      <c r="I91" s="22"/>
      <c r="J91" s="22"/>
      <c r="K91" s="22"/>
      <c r="L91" s="22"/>
      <c r="M91" s="22"/>
      <c r="N91" s="22"/>
      <c r="O91" s="22"/>
      <c r="P91" s="22"/>
      <c r="Q91" s="22"/>
      <c r="R91" s="22"/>
      <c r="S91" s="22"/>
    </row>
    <row r="92" spans="1:19" ht="15" customHeight="1">
      <c r="A92" s="43" t="s">
        <v>353</v>
      </c>
      <c r="B92" s="42" t="s">
        <v>4</v>
      </c>
      <c r="C92" s="42"/>
      <c r="D92" s="42"/>
      <c r="E92" s="42"/>
      <c r="F92" s="42"/>
      <c r="G92" s="42"/>
      <c r="H92" s="42"/>
      <c r="I92" s="42"/>
      <c r="J92" s="42"/>
      <c r="K92" s="42"/>
      <c r="L92" s="42"/>
      <c r="M92" s="42"/>
      <c r="N92" s="42"/>
      <c r="O92" s="42"/>
      <c r="P92" s="42"/>
      <c r="Q92" s="42"/>
      <c r="R92" s="42"/>
      <c r="S92" s="42"/>
    </row>
    <row r="93" spans="1:19">
      <c r="A93" s="43"/>
      <c r="B93" s="45" t="s">
        <v>353</v>
      </c>
      <c r="C93" s="45"/>
      <c r="D93" s="45"/>
      <c r="E93" s="45"/>
      <c r="F93" s="45"/>
      <c r="G93" s="45"/>
      <c r="H93" s="45"/>
      <c r="I93" s="45"/>
      <c r="J93" s="45"/>
      <c r="K93" s="45"/>
      <c r="L93" s="45"/>
      <c r="M93" s="45"/>
      <c r="N93" s="45"/>
      <c r="O93" s="45"/>
      <c r="P93" s="45"/>
      <c r="Q93" s="45"/>
      <c r="R93" s="45"/>
      <c r="S93" s="45"/>
    </row>
    <row r="94" spans="1:19" ht="25.5" customHeight="1">
      <c r="A94" s="43"/>
      <c r="B94" s="22" t="s">
        <v>354</v>
      </c>
      <c r="C94" s="22"/>
      <c r="D94" s="22"/>
      <c r="E94" s="22"/>
      <c r="F94" s="22"/>
      <c r="G94" s="22"/>
      <c r="H94" s="22"/>
      <c r="I94" s="22"/>
      <c r="J94" s="22"/>
      <c r="K94" s="22"/>
      <c r="L94" s="22"/>
      <c r="M94" s="22"/>
      <c r="N94" s="22"/>
      <c r="O94" s="22"/>
      <c r="P94" s="22"/>
      <c r="Q94" s="22"/>
      <c r="R94" s="22"/>
      <c r="S94" s="22"/>
    </row>
    <row r="95" spans="1:19">
      <c r="A95" s="43"/>
      <c r="B95" s="22"/>
      <c r="C95" s="22"/>
      <c r="D95" s="22"/>
      <c r="E95" s="22"/>
      <c r="F95" s="22"/>
      <c r="G95" s="22"/>
      <c r="H95" s="22"/>
      <c r="I95" s="22"/>
      <c r="J95" s="22"/>
      <c r="K95" s="22"/>
      <c r="L95" s="22"/>
      <c r="M95" s="22"/>
      <c r="N95" s="22"/>
      <c r="O95" s="22"/>
      <c r="P95" s="22"/>
      <c r="Q95" s="22"/>
      <c r="R95" s="22"/>
      <c r="S95" s="22"/>
    </row>
    <row r="96" spans="1:19">
      <c r="A96" s="43"/>
      <c r="B96" s="12"/>
      <c r="C96" s="12"/>
    </row>
    <row r="97" spans="1:19" ht="25.5">
      <c r="A97" s="43"/>
      <c r="B97" s="13" t="s">
        <v>189</v>
      </c>
      <c r="C97" s="14" t="s">
        <v>355</v>
      </c>
    </row>
    <row r="98" spans="1:19">
      <c r="A98" s="43"/>
      <c r="B98" s="22"/>
      <c r="C98" s="22"/>
      <c r="D98" s="22"/>
      <c r="E98" s="22"/>
      <c r="F98" s="22"/>
      <c r="G98" s="22"/>
      <c r="H98" s="22"/>
      <c r="I98" s="22"/>
      <c r="J98" s="22"/>
      <c r="K98" s="22"/>
      <c r="L98" s="22"/>
      <c r="M98" s="22"/>
      <c r="N98" s="22"/>
      <c r="O98" s="22"/>
      <c r="P98" s="22"/>
      <c r="Q98" s="22"/>
      <c r="R98" s="22"/>
      <c r="S98" s="22"/>
    </row>
    <row r="99" spans="1:19">
      <c r="A99" s="43"/>
      <c r="B99" s="12"/>
      <c r="C99" s="12"/>
    </row>
    <row r="100" spans="1:19" ht="102">
      <c r="A100" s="43"/>
      <c r="B100" s="13" t="s">
        <v>189</v>
      </c>
      <c r="C100" s="14" t="s">
        <v>356</v>
      </c>
    </row>
    <row r="101" spans="1:19">
      <c r="A101" s="43"/>
      <c r="B101" s="22"/>
      <c r="C101" s="22"/>
      <c r="D101" s="22"/>
      <c r="E101" s="22"/>
      <c r="F101" s="22"/>
      <c r="G101" s="22"/>
      <c r="H101" s="22"/>
      <c r="I101" s="22"/>
      <c r="J101" s="22"/>
      <c r="K101" s="22"/>
      <c r="L101" s="22"/>
      <c r="M101" s="22"/>
      <c r="N101" s="22"/>
      <c r="O101" s="22"/>
      <c r="P101" s="22"/>
      <c r="Q101" s="22"/>
      <c r="R101" s="22"/>
      <c r="S101" s="22"/>
    </row>
    <row r="102" spans="1:19">
      <c r="A102" s="43"/>
      <c r="B102" s="12"/>
      <c r="C102" s="12"/>
    </row>
    <row r="103" spans="1:19" ht="102">
      <c r="A103" s="43"/>
      <c r="B103" s="13" t="s">
        <v>189</v>
      </c>
      <c r="C103" s="14" t="s">
        <v>357</v>
      </c>
    </row>
    <row r="104" spans="1:19" ht="25.5" customHeight="1">
      <c r="A104" s="43"/>
      <c r="B104" s="22" t="s">
        <v>358</v>
      </c>
      <c r="C104" s="22"/>
      <c r="D104" s="22"/>
      <c r="E104" s="22"/>
      <c r="F104" s="22"/>
      <c r="G104" s="22"/>
      <c r="H104" s="22"/>
      <c r="I104" s="22"/>
      <c r="J104" s="22"/>
      <c r="K104" s="22"/>
      <c r="L104" s="22"/>
      <c r="M104" s="22"/>
      <c r="N104" s="22"/>
      <c r="O104" s="22"/>
      <c r="P104" s="22"/>
      <c r="Q104" s="22"/>
      <c r="R104" s="22"/>
      <c r="S104" s="22"/>
    </row>
    <row r="105" spans="1:19">
      <c r="A105" s="43"/>
      <c r="B105" s="130"/>
      <c r="C105" s="130"/>
      <c r="D105" s="130"/>
      <c r="E105" s="130"/>
      <c r="F105" s="130"/>
      <c r="G105" s="130"/>
      <c r="H105" s="130"/>
      <c r="I105" s="130"/>
      <c r="J105" s="130"/>
      <c r="K105" s="130"/>
      <c r="L105" s="130"/>
      <c r="M105" s="130"/>
      <c r="N105" s="130"/>
      <c r="O105" s="130"/>
      <c r="P105" s="130"/>
      <c r="Q105" s="130"/>
      <c r="R105" s="130"/>
      <c r="S105" s="130"/>
    </row>
    <row r="106" spans="1:19">
      <c r="A106" s="43"/>
      <c r="B106" s="21"/>
      <c r="C106" s="21"/>
      <c r="D106" s="21"/>
      <c r="E106" s="21"/>
      <c r="F106" s="21"/>
      <c r="G106" s="21"/>
      <c r="H106" s="21"/>
      <c r="I106" s="21"/>
      <c r="J106" s="21"/>
      <c r="K106" s="21"/>
      <c r="L106" s="21"/>
      <c r="M106" s="21"/>
      <c r="N106" s="21"/>
      <c r="O106" s="21"/>
      <c r="P106" s="21"/>
      <c r="Q106" s="21"/>
      <c r="R106" s="21"/>
      <c r="S106" s="21"/>
    </row>
    <row r="107" spans="1:19">
      <c r="A107" s="43"/>
      <c r="B107" s="12"/>
      <c r="C107" s="12"/>
      <c r="D107" s="12"/>
      <c r="E107" s="12"/>
      <c r="F107" s="12"/>
      <c r="G107" s="12"/>
      <c r="H107" s="12"/>
      <c r="I107" s="12"/>
      <c r="J107" s="12"/>
      <c r="K107" s="12"/>
      <c r="L107" s="12"/>
      <c r="M107" s="12"/>
      <c r="N107" s="12"/>
      <c r="O107" s="12"/>
      <c r="P107" s="12"/>
      <c r="Q107" s="12"/>
      <c r="R107" s="12"/>
      <c r="S107" s="12"/>
    </row>
    <row r="108" spans="1:19" ht="15.75" thickBot="1">
      <c r="A108" s="43"/>
      <c r="B108" s="10"/>
      <c r="C108" s="92"/>
      <c r="D108" s="10"/>
      <c r="E108" s="51" t="s">
        <v>359</v>
      </c>
      <c r="F108" s="51"/>
      <c r="G108" s="51"/>
      <c r="H108" s="51"/>
      <c r="I108" s="51"/>
      <c r="J108" s="51"/>
      <c r="K108" s="51"/>
      <c r="L108" s="51"/>
      <c r="M108" s="51"/>
      <c r="N108" s="51"/>
      <c r="O108" s="51"/>
      <c r="P108" s="51"/>
      <c r="Q108" s="51"/>
      <c r="R108" s="51"/>
      <c r="S108" s="51"/>
    </row>
    <row r="109" spans="1:19">
      <c r="A109" s="43"/>
      <c r="B109" s="10"/>
      <c r="C109" s="10"/>
      <c r="D109" s="10"/>
      <c r="E109" s="94" t="s">
        <v>360</v>
      </c>
      <c r="F109" s="94"/>
      <c r="G109" s="94"/>
      <c r="H109" s="20"/>
      <c r="I109" s="36"/>
      <c r="J109" s="36"/>
      <c r="K109" s="36"/>
      <c r="L109" s="20"/>
      <c r="M109" s="36"/>
      <c r="N109" s="36"/>
      <c r="O109" s="36"/>
      <c r="P109" s="20"/>
      <c r="Q109" s="36"/>
      <c r="R109" s="36"/>
      <c r="S109" s="36"/>
    </row>
    <row r="110" spans="1:19">
      <c r="A110" s="43"/>
      <c r="B110" s="50" t="s">
        <v>361</v>
      </c>
      <c r="C110" s="93"/>
      <c r="D110" s="22"/>
      <c r="E110" s="50" t="s">
        <v>266</v>
      </c>
      <c r="F110" s="50"/>
      <c r="G110" s="50"/>
      <c r="H110" s="22"/>
      <c r="I110" s="50" t="s">
        <v>362</v>
      </c>
      <c r="J110" s="50"/>
      <c r="K110" s="50"/>
      <c r="L110" s="22"/>
      <c r="M110" s="50" t="s">
        <v>363</v>
      </c>
      <c r="N110" s="50"/>
      <c r="O110" s="50"/>
      <c r="P110" s="22"/>
      <c r="Q110" s="50" t="s">
        <v>364</v>
      </c>
      <c r="R110" s="50"/>
      <c r="S110" s="50"/>
    </row>
    <row r="111" spans="1:19" ht="15.75" thickBot="1">
      <c r="A111" s="43"/>
      <c r="B111" s="51"/>
      <c r="C111" s="93"/>
      <c r="D111" s="22"/>
      <c r="E111" s="51">
        <v>2014</v>
      </c>
      <c r="F111" s="51"/>
      <c r="G111" s="51"/>
      <c r="H111" s="22"/>
      <c r="I111" s="51"/>
      <c r="J111" s="51"/>
      <c r="K111" s="51"/>
      <c r="L111" s="22"/>
      <c r="M111" s="51"/>
      <c r="N111" s="51"/>
      <c r="O111" s="51"/>
      <c r="P111" s="22"/>
      <c r="Q111" s="51"/>
      <c r="R111" s="51"/>
      <c r="S111" s="51"/>
    </row>
    <row r="112" spans="1:19">
      <c r="A112" s="43"/>
      <c r="B112" s="53" t="s">
        <v>27</v>
      </c>
      <c r="C112" s="24" t="s">
        <v>27</v>
      </c>
      <c r="D112" s="26"/>
      <c r="E112" s="53" t="s">
        <v>211</v>
      </c>
      <c r="F112" s="54">
        <v>21566</v>
      </c>
      <c r="G112" s="55"/>
      <c r="H112" s="26"/>
      <c r="I112" s="53" t="s">
        <v>211</v>
      </c>
      <c r="J112" s="54">
        <v>19216</v>
      </c>
      <c r="K112" s="55"/>
      <c r="L112" s="26"/>
      <c r="M112" s="53" t="s">
        <v>211</v>
      </c>
      <c r="N112" s="54">
        <v>2350</v>
      </c>
      <c r="O112" s="55"/>
      <c r="P112" s="26"/>
      <c r="Q112" s="53" t="s">
        <v>211</v>
      </c>
      <c r="R112" s="95" t="s">
        <v>326</v>
      </c>
      <c r="S112" s="55"/>
    </row>
    <row r="113" spans="1:19">
      <c r="A113" s="43"/>
      <c r="B113" s="24"/>
      <c r="C113" s="24"/>
      <c r="D113" s="26"/>
      <c r="E113" s="62"/>
      <c r="F113" s="63"/>
      <c r="G113" s="64"/>
      <c r="H113" s="26"/>
      <c r="I113" s="62"/>
      <c r="J113" s="63"/>
      <c r="K113" s="64"/>
      <c r="L113" s="26"/>
      <c r="M113" s="62"/>
      <c r="N113" s="63"/>
      <c r="O113" s="64"/>
      <c r="P113" s="26"/>
      <c r="Q113" s="62"/>
      <c r="R113" s="96"/>
      <c r="S113" s="64"/>
    </row>
    <row r="114" spans="1:19">
      <c r="A114" s="43"/>
      <c r="B114" s="39" t="s">
        <v>28</v>
      </c>
      <c r="C114" s="39" t="s">
        <v>328</v>
      </c>
      <c r="D114" s="22"/>
      <c r="E114" s="28">
        <v>32877</v>
      </c>
      <c r="F114" s="28"/>
      <c r="G114" s="22"/>
      <c r="H114" s="22"/>
      <c r="I114" s="30" t="s">
        <v>326</v>
      </c>
      <c r="J114" s="30"/>
      <c r="K114" s="22"/>
      <c r="L114" s="22"/>
      <c r="M114" s="28">
        <v>32877</v>
      </c>
      <c r="N114" s="28"/>
      <c r="O114" s="22"/>
      <c r="P114" s="22"/>
      <c r="Q114" s="30" t="s">
        <v>326</v>
      </c>
      <c r="R114" s="30"/>
      <c r="S114" s="22"/>
    </row>
    <row r="115" spans="1:19">
      <c r="A115" s="43"/>
      <c r="B115" s="39"/>
      <c r="C115" s="39"/>
      <c r="D115" s="22"/>
      <c r="E115" s="28"/>
      <c r="F115" s="28"/>
      <c r="G115" s="22"/>
      <c r="H115" s="22"/>
      <c r="I115" s="30"/>
      <c r="J115" s="30"/>
      <c r="K115" s="22"/>
      <c r="L115" s="22"/>
      <c r="M115" s="28"/>
      <c r="N115" s="28"/>
      <c r="O115" s="22"/>
      <c r="P115" s="22"/>
      <c r="Q115" s="30"/>
      <c r="R115" s="30"/>
      <c r="S115" s="22"/>
    </row>
    <row r="116" spans="1:19">
      <c r="A116" s="43"/>
      <c r="B116" s="24" t="s">
        <v>28</v>
      </c>
      <c r="C116" s="24" t="s">
        <v>330</v>
      </c>
      <c r="D116" s="26"/>
      <c r="E116" s="25">
        <v>12028</v>
      </c>
      <c r="F116" s="25"/>
      <c r="G116" s="26"/>
      <c r="H116" s="26"/>
      <c r="I116" s="29" t="s">
        <v>326</v>
      </c>
      <c r="J116" s="29"/>
      <c r="K116" s="26"/>
      <c r="L116" s="26"/>
      <c r="M116" s="25">
        <v>12028</v>
      </c>
      <c r="N116" s="25"/>
      <c r="O116" s="26"/>
      <c r="P116" s="26"/>
      <c r="Q116" s="29" t="s">
        <v>326</v>
      </c>
      <c r="R116" s="29"/>
      <c r="S116" s="26"/>
    </row>
    <row r="117" spans="1:19">
      <c r="A117" s="43"/>
      <c r="B117" s="24"/>
      <c r="C117" s="24"/>
      <c r="D117" s="26"/>
      <c r="E117" s="25"/>
      <c r="F117" s="25"/>
      <c r="G117" s="26"/>
      <c r="H117" s="26"/>
      <c r="I117" s="29"/>
      <c r="J117" s="29"/>
      <c r="K117" s="26"/>
      <c r="L117" s="26"/>
      <c r="M117" s="25"/>
      <c r="N117" s="25"/>
      <c r="O117" s="26"/>
      <c r="P117" s="26"/>
      <c r="Q117" s="29"/>
      <c r="R117" s="29"/>
      <c r="S117" s="26"/>
    </row>
    <row r="118" spans="1:19">
      <c r="A118" s="43"/>
      <c r="B118" s="39" t="s">
        <v>28</v>
      </c>
      <c r="C118" s="39" t="s">
        <v>335</v>
      </c>
      <c r="D118" s="22"/>
      <c r="E118" s="28">
        <v>16169</v>
      </c>
      <c r="F118" s="28"/>
      <c r="G118" s="22"/>
      <c r="H118" s="22"/>
      <c r="I118" s="30" t="s">
        <v>326</v>
      </c>
      <c r="J118" s="30"/>
      <c r="K118" s="22"/>
      <c r="L118" s="22"/>
      <c r="M118" s="28">
        <v>16169</v>
      </c>
      <c r="N118" s="28"/>
      <c r="O118" s="22"/>
      <c r="P118" s="22"/>
      <c r="Q118" s="30" t="s">
        <v>326</v>
      </c>
      <c r="R118" s="30"/>
      <c r="S118" s="22"/>
    </row>
    <row r="119" spans="1:19" ht="15.75" thickBot="1">
      <c r="A119" s="43"/>
      <c r="B119" s="39"/>
      <c r="C119" s="39"/>
      <c r="D119" s="22"/>
      <c r="E119" s="56"/>
      <c r="F119" s="56"/>
      <c r="G119" s="57"/>
      <c r="H119" s="22"/>
      <c r="I119" s="71"/>
      <c r="J119" s="71"/>
      <c r="K119" s="57"/>
      <c r="L119" s="22"/>
      <c r="M119" s="56"/>
      <c r="N119" s="56"/>
      <c r="O119" s="57"/>
      <c r="P119" s="22"/>
      <c r="Q119" s="71"/>
      <c r="R119" s="71"/>
      <c r="S119" s="57"/>
    </row>
    <row r="120" spans="1:19">
      <c r="A120" s="43"/>
      <c r="B120" s="26"/>
      <c r="C120" s="97" t="s">
        <v>43</v>
      </c>
      <c r="D120" s="26"/>
      <c r="E120" s="53" t="s">
        <v>211</v>
      </c>
      <c r="F120" s="54">
        <v>82640</v>
      </c>
      <c r="G120" s="55"/>
      <c r="H120" s="26"/>
      <c r="I120" s="53" t="s">
        <v>211</v>
      </c>
      <c r="J120" s="54">
        <v>19216</v>
      </c>
      <c r="K120" s="55"/>
      <c r="L120" s="26"/>
      <c r="M120" s="53" t="s">
        <v>211</v>
      </c>
      <c r="N120" s="54">
        <v>63424</v>
      </c>
      <c r="O120" s="55"/>
      <c r="P120" s="26"/>
      <c r="Q120" s="53" t="s">
        <v>211</v>
      </c>
      <c r="R120" s="95" t="s">
        <v>326</v>
      </c>
      <c r="S120" s="55"/>
    </row>
    <row r="121" spans="1:19" ht="15.75" thickBot="1">
      <c r="A121" s="43"/>
      <c r="B121" s="26"/>
      <c r="C121" s="97"/>
      <c r="D121" s="26"/>
      <c r="E121" s="59"/>
      <c r="F121" s="60"/>
      <c r="G121" s="61"/>
      <c r="H121" s="26"/>
      <c r="I121" s="59"/>
      <c r="J121" s="60"/>
      <c r="K121" s="61"/>
      <c r="L121" s="26"/>
      <c r="M121" s="59"/>
      <c r="N121" s="60"/>
      <c r="O121" s="61"/>
      <c r="P121" s="26"/>
      <c r="Q121" s="59"/>
      <c r="R121" s="87"/>
      <c r="S121" s="61"/>
    </row>
    <row r="122" spans="1:19" ht="15.75" thickTop="1">
      <c r="A122" s="43"/>
      <c r="B122" s="10"/>
      <c r="C122" s="10"/>
      <c r="D122" s="10"/>
      <c r="E122" s="88"/>
      <c r="F122" s="88"/>
      <c r="G122" s="88"/>
      <c r="H122" s="10"/>
      <c r="I122" s="88"/>
      <c r="J122" s="88"/>
      <c r="K122" s="88"/>
      <c r="L122" s="10"/>
      <c r="M122" s="88"/>
      <c r="N122" s="88"/>
      <c r="O122" s="88"/>
      <c r="P122" s="10"/>
      <c r="Q122" s="88"/>
      <c r="R122" s="88"/>
      <c r="S122" s="88"/>
    </row>
    <row r="123" spans="1:19">
      <c r="A123" s="43"/>
      <c r="B123" s="24" t="s">
        <v>365</v>
      </c>
      <c r="C123" s="24" t="s">
        <v>366</v>
      </c>
      <c r="D123" s="26"/>
      <c r="E123" s="24" t="s">
        <v>211</v>
      </c>
      <c r="F123" s="25">
        <v>4124</v>
      </c>
      <c r="G123" s="26"/>
      <c r="H123" s="26"/>
      <c r="I123" s="24" t="s">
        <v>211</v>
      </c>
      <c r="J123" s="29" t="s">
        <v>326</v>
      </c>
      <c r="K123" s="26"/>
      <c r="L123" s="26"/>
      <c r="M123" s="24" t="s">
        <v>211</v>
      </c>
      <c r="N123" s="29" t="s">
        <v>326</v>
      </c>
      <c r="O123" s="26"/>
      <c r="P123" s="26"/>
      <c r="Q123" s="24" t="s">
        <v>211</v>
      </c>
      <c r="R123" s="25">
        <v>4124</v>
      </c>
      <c r="S123" s="26"/>
    </row>
    <row r="124" spans="1:19">
      <c r="A124" s="43"/>
      <c r="B124" s="24"/>
      <c r="C124" s="24"/>
      <c r="D124" s="26"/>
      <c r="E124" s="24"/>
      <c r="F124" s="25"/>
      <c r="G124" s="26"/>
      <c r="H124" s="26"/>
      <c r="I124" s="24"/>
      <c r="J124" s="29"/>
      <c r="K124" s="26"/>
      <c r="L124" s="26"/>
      <c r="M124" s="24"/>
      <c r="N124" s="29"/>
      <c r="O124" s="26"/>
      <c r="P124" s="26"/>
      <c r="Q124" s="24"/>
      <c r="R124" s="25"/>
      <c r="S124" s="26"/>
    </row>
    <row r="125" spans="1:19">
      <c r="A125" s="43"/>
      <c r="B125" s="39" t="s">
        <v>367</v>
      </c>
      <c r="C125" s="39" t="s">
        <v>368</v>
      </c>
      <c r="D125" s="22"/>
      <c r="E125" s="28">
        <v>30642</v>
      </c>
      <c r="F125" s="28"/>
      <c r="G125" s="22"/>
      <c r="H125" s="22"/>
      <c r="I125" s="30" t="s">
        <v>326</v>
      </c>
      <c r="J125" s="30"/>
      <c r="K125" s="22"/>
      <c r="L125" s="22"/>
      <c r="M125" s="30" t="s">
        <v>326</v>
      </c>
      <c r="N125" s="30"/>
      <c r="O125" s="22"/>
      <c r="P125" s="22"/>
      <c r="Q125" s="28">
        <v>30642</v>
      </c>
      <c r="R125" s="28"/>
      <c r="S125" s="22"/>
    </row>
    <row r="126" spans="1:19">
      <c r="A126" s="43"/>
      <c r="B126" s="39"/>
      <c r="C126" s="39"/>
      <c r="D126" s="22"/>
      <c r="E126" s="28"/>
      <c r="F126" s="28"/>
      <c r="G126" s="22"/>
      <c r="H126" s="22"/>
      <c r="I126" s="30"/>
      <c r="J126" s="30"/>
      <c r="K126" s="22"/>
      <c r="L126" s="22"/>
      <c r="M126" s="30"/>
      <c r="N126" s="30"/>
      <c r="O126" s="22"/>
      <c r="P126" s="22"/>
      <c r="Q126" s="28"/>
      <c r="R126" s="28"/>
      <c r="S126" s="22"/>
    </row>
    <row r="127" spans="1:19">
      <c r="A127" s="43"/>
      <c r="B127" s="24" t="s">
        <v>367</v>
      </c>
      <c r="C127" s="24" t="s">
        <v>369</v>
      </c>
      <c r="D127" s="26"/>
      <c r="E127" s="25">
        <v>72011</v>
      </c>
      <c r="F127" s="25"/>
      <c r="G127" s="26"/>
      <c r="H127" s="26"/>
      <c r="I127" s="29" t="s">
        <v>326</v>
      </c>
      <c r="J127" s="29"/>
      <c r="K127" s="26"/>
      <c r="L127" s="26"/>
      <c r="M127" s="29" t="s">
        <v>326</v>
      </c>
      <c r="N127" s="29"/>
      <c r="O127" s="26"/>
      <c r="P127" s="26"/>
      <c r="Q127" s="25">
        <v>72011</v>
      </c>
      <c r="R127" s="25"/>
      <c r="S127" s="26"/>
    </row>
    <row r="128" spans="1:19" ht="15.75" thickBot="1">
      <c r="A128" s="43"/>
      <c r="B128" s="24"/>
      <c r="C128" s="24"/>
      <c r="D128" s="26"/>
      <c r="E128" s="40"/>
      <c r="F128" s="40"/>
      <c r="G128" s="41"/>
      <c r="H128" s="26"/>
      <c r="I128" s="31"/>
      <c r="J128" s="31"/>
      <c r="K128" s="41"/>
      <c r="L128" s="26"/>
      <c r="M128" s="31"/>
      <c r="N128" s="31"/>
      <c r="O128" s="41"/>
      <c r="P128" s="26"/>
      <c r="Q128" s="40"/>
      <c r="R128" s="40"/>
      <c r="S128" s="41"/>
    </row>
    <row r="129" spans="1:19">
      <c r="A129" s="43"/>
      <c r="B129" s="22"/>
      <c r="C129" s="98" t="s">
        <v>62</v>
      </c>
      <c r="D129" s="22"/>
      <c r="E129" s="32" t="s">
        <v>211</v>
      </c>
      <c r="F129" s="34">
        <v>106777</v>
      </c>
      <c r="G129" s="36"/>
      <c r="H129" s="22"/>
      <c r="I129" s="32" t="s">
        <v>211</v>
      </c>
      <c r="J129" s="99" t="s">
        <v>326</v>
      </c>
      <c r="K129" s="36"/>
      <c r="L129" s="22"/>
      <c r="M129" s="32" t="s">
        <v>211</v>
      </c>
      <c r="N129" s="99" t="s">
        <v>326</v>
      </c>
      <c r="O129" s="36"/>
      <c r="P129" s="22"/>
      <c r="Q129" s="32" t="s">
        <v>211</v>
      </c>
      <c r="R129" s="34">
        <v>106777</v>
      </c>
      <c r="S129" s="36"/>
    </row>
    <row r="130" spans="1:19" ht="15.75" thickBot="1">
      <c r="A130" s="43"/>
      <c r="B130" s="22"/>
      <c r="C130" s="98"/>
      <c r="D130" s="22"/>
      <c r="E130" s="33"/>
      <c r="F130" s="35"/>
      <c r="G130" s="37"/>
      <c r="H130" s="22"/>
      <c r="I130" s="33"/>
      <c r="J130" s="83"/>
      <c r="K130" s="37"/>
      <c r="L130" s="22"/>
      <c r="M130" s="33"/>
      <c r="N130" s="83"/>
      <c r="O130" s="37"/>
      <c r="P130" s="22"/>
      <c r="Q130" s="33"/>
      <c r="R130" s="35"/>
      <c r="S130" s="37"/>
    </row>
    <row r="131" spans="1:19" ht="15.75" thickTop="1">
      <c r="A131" s="43"/>
      <c r="B131" s="21"/>
      <c r="C131" s="21"/>
      <c r="D131" s="21"/>
      <c r="E131" s="21"/>
      <c r="F131" s="21"/>
      <c r="G131" s="21"/>
      <c r="H131" s="21"/>
      <c r="I131" s="21"/>
      <c r="J131" s="21"/>
      <c r="K131" s="21"/>
      <c r="L131" s="21"/>
      <c r="M131" s="21"/>
      <c r="N131" s="21"/>
      <c r="O131" s="21"/>
      <c r="P131" s="21"/>
      <c r="Q131" s="21"/>
      <c r="R131" s="21"/>
      <c r="S131" s="21"/>
    </row>
    <row r="132" spans="1:19">
      <c r="A132" s="43"/>
      <c r="B132" s="21"/>
      <c r="C132" s="21"/>
      <c r="D132" s="21"/>
      <c r="E132" s="21"/>
      <c r="F132" s="21"/>
      <c r="G132" s="21"/>
      <c r="H132" s="21"/>
      <c r="I132" s="21"/>
      <c r="J132" s="21"/>
      <c r="K132" s="21"/>
      <c r="L132" s="21"/>
      <c r="M132" s="21"/>
      <c r="N132" s="21"/>
      <c r="O132" s="21"/>
      <c r="P132" s="21"/>
      <c r="Q132" s="21"/>
      <c r="R132" s="21"/>
      <c r="S132" s="21"/>
    </row>
    <row r="133" spans="1:19">
      <c r="A133" s="43"/>
      <c r="B133" s="12"/>
      <c r="C133" s="12"/>
      <c r="D133" s="12"/>
      <c r="E133" s="12"/>
      <c r="F133" s="12"/>
      <c r="G133" s="12"/>
      <c r="H133" s="12"/>
      <c r="I133" s="12"/>
      <c r="J133" s="12"/>
      <c r="K133" s="12"/>
      <c r="L133" s="12"/>
      <c r="M133" s="12"/>
      <c r="N133" s="12"/>
      <c r="O133" s="12"/>
      <c r="P133" s="12"/>
      <c r="Q133" s="12"/>
      <c r="R133" s="12"/>
      <c r="S133" s="12"/>
    </row>
    <row r="134" spans="1:19" ht="15.75" thickBot="1">
      <c r="A134" s="43"/>
      <c r="B134" s="10"/>
      <c r="C134" s="92"/>
      <c r="D134" s="10"/>
      <c r="E134" s="51" t="s">
        <v>359</v>
      </c>
      <c r="F134" s="51"/>
      <c r="G134" s="51"/>
      <c r="H134" s="51"/>
      <c r="I134" s="51"/>
      <c r="J134" s="51"/>
      <c r="K134" s="51"/>
      <c r="L134" s="51"/>
      <c r="M134" s="51"/>
      <c r="N134" s="51"/>
      <c r="O134" s="51"/>
      <c r="P134" s="51"/>
      <c r="Q134" s="51"/>
      <c r="R134" s="51"/>
      <c r="S134" s="51"/>
    </row>
    <row r="135" spans="1:19">
      <c r="A135" s="43"/>
      <c r="B135" s="10"/>
      <c r="C135" s="10"/>
      <c r="D135" s="10"/>
      <c r="E135" s="94" t="s">
        <v>360</v>
      </c>
      <c r="F135" s="94"/>
      <c r="G135" s="94"/>
      <c r="H135" s="20"/>
      <c r="I135" s="36"/>
      <c r="J135" s="36"/>
      <c r="K135" s="36"/>
      <c r="L135" s="20"/>
      <c r="M135" s="36"/>
      <c r="N135" s="36"/>
      <c r="O135" s="36"/>
      <c r="P135" s="20"/>
      <c r="Q135" s="36"/>
      <c r="R135" s="36"/>
      <c r="S135" s="36"/>
    </row>
    <row r="136" spans="1:19" ht="15.75" thickBot="1">
      <c r="A136" s="43"/>
      <c r="B136" s="48" t="s">
        <v>361</v>
      </c>
      <c r="C136" s="92"/>
      <c r="D136" s="10"/>
      <c r="E136" s="51" t="s">
        <v>267</v>
      </c>
      <c r="F136" s="51"/>
      <c r="G136" s="51"/>
      <c r="H136" s="10"/>
      <c r="I136" s="51" t="s">
        <v>362</v>
      </c>
      <c r="J136" s="51"/>
      <c r="K136" s="51"/>
      <c r="L136" s="10"/>
      <c r="M136" s="51" t="s">
        <v>363</v>
      </c>
      <c r="N136" s="51"/>
      <c r="O136" s="51"/>
      <c r="P136" s="10"/>
      <c r="Q136" s="51" t="s">
        <v>364</v>
      </c>
      <c r="R136" s="51"/>
      <c r="S136" s="51"/>
    </row>
    <row r="137" spans="1:19">
      <c r="A137" s="43"/>
      <c r="B137" s="53" t="s">
        <v>27</v>
      </c>
      <c r="C137" s="24" t="s">
        <v>27</v>
      </c>
      <c r="D137" s="26"/>
      <c r="E137" s="53" t="s">
        <v>211</v>
      </c>
      <c r="F137" s="54">
        <v>13351</v>
      </c>
      <c r="G137" s="55"/>
      <c r="H137" s="26"/>
      <c r="I137" s="53" t="s">
        <v>211</v>
      </c>
      <c r="J137" s="54">
        <v>5260</v>
      </c>
      <c r="K137" s="55"/>
      <c r="L137" s="26"/>
      <c r="M137" s="53" t="s">
        <v>211</v>
      </c>
      <c r="N137" s="54">
        <v>8091</v>
      </c>
      <c r="O137" s="55"/>
      <c r="P137" s="26"/>
      <c r="Q137" s="53" t="s">
        <v>211</v>
      </c>
      <c r="R137" s="95" t="s">
        <v>326</v>
      </c>
      <c r="S137" s="55"/>
    </row>
    <row r="138" spans="1:19">
      <c r="A138" s="43"/>
      <c r="B138" s="24"/>
      <c r="C138" s="24"/>
      <c r="D138" s="26"/>
      <c r="E138" s="62"/>
      <c r="F138" s="63"/>
      <c r="G138" s="64"/>
      <c r="H138" s="26"/>
      <c r="I138" s="62"/>
      <c r="J138" s="63"/>
      <c r="K138" s="64"/>
      <c r="L138" s="26"/>
      <c r="M138" s="62"/>
      <c r="N138" s="63"/>
      <c r="O138" s="64"/>
      <c r="P138" s="26"/>
      <c r="Q138" s="62"/>
      <c r="R138" s="96"/>
      <c r="S138" s="64"/>
    </row>
    <row r="139" spans="1:19">
      <c r="A139" s="43"/>
      <c r="B139" s="39" t="s">
        <v>28</v>
      </c>
      <c r="C139" s="39" t="s">
        <v>328</v>
      </c>
      <c r="D139" s="22"/>
      <c r="E139" s="28">
        <v>45187</v>
      </c>
      <c r="F139" s="28"/>
      <c r="G139" s="22"/>
      <c r="H139" s="22"/>
      <c r="I139" s="30" t="s">
        <v>326</v>
      </c>
      <c r="J139" s="30"/>
      <c r="K139" s="22"/>
      <c r="L139" s="22"/>
      <c r="M139" s="28">
        <v>45187</v>
      </c>
      <c r="N139" s="28"/>
      <c r="O139" s="22"/>
      <c r="P139" s="22"/>
      <c r="Q139" s="30" t="s">
        <v>326</v>
      </c>
      <c r="R139" s="30"/>
      <c r="S139" s="22"/>
    </row>
    <row r="140" spans="1:19">
      <c r="A140" s="43"/>
      <c r="B140" s="39"/>
      <c r="C140" s="39"/>
      <c r="D140" s="22"/>
      <c r="E140" s="28"/>
      <c r="F140" s="28"/>
      <c r="G140" s="22"/>
      <c r="H140" s="22"/>
      <c r="I140" s="30"/>
      <c r="J140" s="30"/>
      <c r="K140" s="22"/>
      <c r="L140" s="22"/>
      <c r="M140" s="28"/>
      <c r="N140" s="28"/>
      <c r="O140" s="22"/>
      <c r="P140" s="22"/>
      <c r="Q140" s="30"/>
      <c r="R140" s="30"/>
      <c r="S140" s="22"/>
    </row>
    <row r="141" spans="1:19">
      <c r="A141" s="43"/>
      <c r="B141" s="24" t="s">
        <v>28</v>
      </c>
      <c r="C141" s="24" t="s">
        <v>330</v>
      </c>
      <c r="D141" s="26"/>
      <c r="E141" s="25">
        <v>14538</v>
      </c>
      <c r="F141" s="25"/>
      <c r="G141" s="26"/>
      <c r="H141" s="26"/>
      <c r="I141" s="29" t="s">
        <v>326</v>
      </c>
      <c r="J141" s="29"/>
      <c r="K141" s="26"/>
      <c r="L141" s="26"/>
      <c r="M141" s="25">
        <v>14538</v>
      </c>
      <c r="N141" s="25"/>
      <c r="O141" s="26"/>
      <c r="P141" s="26"/>
      <c r="Q141" s="29" t="s">
        <v>326</v>
      </c>
      <c r="R141" s="29"/>
      <c r="S141" s="26"/>
    </row>
    <row r="142" spans="1:19">
      <c r="A142" s="43"/>
      <c r="B142" s="24"/>
      <c r="C142" s="24"/>
      <c r="D142" s="26"/>
      <c r="E142" s="25"/>
      <c r="F142" s="25"/>
      <c r="G142" s="26"/>
      <c r="H142" s="26"/>
      <c r="I142" s="29"/>
      <c r="J142" s="29"/>
      <c r="K142" s="26"/>
      <c r="L142" s="26"/>
      <c r="M142" s="25"/>
      <c r="N142" s="25"/>
      <c r="O142" s="26"/>
      <c r="P142" s="26"/>
      <c r="Q142" s="29"/>
      <c r="R142" s="29"/>
      <c r="S142" s="26"/>
    </row>
    <row r="143" spans="1:19">
      <c r="A143" s="43"/>
      <c r="B143" s="39" t="s">
        <v>28</v>
      </c>
      <c r="C143" s="39" t="s">
        <v>335</v>
      </c>
      <c r="D143" s="22"/>
      <c r="E143" s="28">
        <v>9441</v>
      </c>
      <c r="F143" s="28"/>
      <c r="G143" s="22"/>
      <c r="H143" s="22"/>
      <c r="I143" s="30" t="s">
        <v>326</v>
      </c>
      <c r="J143" s="30"/>
      <c r="K143" s="22"/>
      <c r="L143" s="22"/>
      <c r="M143" s="28">
        <v>9441</v>
      </c>
      <c r="N143" s="28"/>
      <c r="O143" s="22"/>
      <c r="P143" s="22"/>
      <c r="Q143" s="30" t="s">
        <v>326</v>
      </c>
      <c r="R143" s="30"/>
      <c r="S143" s="22"/>
    </row>
    <row r="144" spans="1:19" ht="15.75" thickBot="1">
      <c r="A144" s="43"/>
      <c r="B144" s="39"/>
      <c r="C144" s="39"/>
      <c r="D144" s="22"/>
      <c r="E144" s="56"/>
      <c r="F144" s="56"/>
      <c r="G144" s="57"/>
      <c r="H144" s="22"/>
      <c r="I144" s="71"/>
      <c r="J144" s="71"/>
      <c r="K144" s="57"/>
      <c r="L144" s="22"/>
      <c r="M144" s="56"/>
      <c r="N144" s="56"/>
      <c r="O144" s="57"/>
      <c r="P144" s="22"/>
      <c r="Q144" s="71"/>
      <c r="R144" s="71"/>
      <c r="S144" s="57"/>
    </row>
    <row r="145" spans="1:19">
      <c r="A145" s="43"/>
      <c r="B145" s="26"/>
      <c r="C145" s="97" t="s">
        <v>43</v>
      </c>
      <c r="D145" s="26"/>
      <c r="E145" s="53" t="s">
        <v>211</v>
      </c>
      <c r="F145" s="54">
        <v>82517</v>
      </c>
      <c r="G145" s="55"/>
      <c r="H145" s="26"/>
      <c r="I145" s="53" t="s">
        <v>211</v>
      </c>
      <c r="J145" s="54">
        <v>5260</v>
      </c>
      <c r="K145" s="55"/>
      <c r="L145" s="26"/>
      <c r="M145" s="53" t="s">
        <v>211</v>
      </c>
      <c r="N145" s="54">
        <v>77257</v>
      </c>
      <c r="O145" s="55"/>
      <c r="P145" s="26"/>
      <c r="Q145" s="53" t="s">
        <v>211</v>
      </c>
      <c r="R145" s="95" t="s">
        <v>326</v>
      </c>
      <c r="S145" s="55"/>
    </row>
    <row r="146" spans="1:19" ht="15.75" thickBot="1">
      <c r="A146" s="43"/>
      <c r="B146" s="26"/>
      <c r="C146" s="97"/>
      <c r="D146" s="26"/>
      <c r="E146" s="59"/>
      <c r="F146" s="60"/>
      <c r="G146" s="61"/>
      <c r="H146" s="26"/>
      <c r="I146" s="59"/>
      <c r="J146" s="60"/>
      <c r="K146" s="61"/>
      <c r="L146" s="26"/>
      <c r="M146" s="59"/>
      <c r="N146" s="60"/>
      <c r="O146" s="61"/>
      <c r="P146" s="26"/>
      <c r="Q146" s="59"/>
      <c r="R146" s="87"/>
      <c r="S146" s="61"/>
    </row>
    <row r="147" spans="1:19" ht="15.75" thickTop="1">
      <c r="A147" s="43"/>
      <c r="B147" s="10"/>
      <c r="C147" s="10"/>
      <c r="D147" s="10"/>
      <c r="E147" s="88"/>
      <c r="F147" s="88"/>
      <c r="G147" s="88"/>
      <c r="H147" s="10"/>
      <c r="I147" s="88"/>
      <c r="J147" s="88"/>
      <c r="K147" s="88"/>
      <c r="L147" s="10"/>
      <c r="M147" s="88"/>
      <c r="N147" s="88"/>
      <c r="O147" s="88"/>
      <c r="P147" s="10"/>
      <c r="Q147" s="88"/>
      <c r="R147" s="88"/>
      <c r="S147" s="88"/>
    </row>
    <row r="148" spans="1:19">
      <c r="A148" s="43"/>
      <c r="B148" s="24" t="s">
        <v>365</v>
      </c>
      <c r="C148" s="24" t="s">
        <v>366</v>
      </c>
      <c r="D148" s="26"/>
      <c r="E148" s="24" t="s">
        <v>211</v>
      </c>
      <c r="F148" s="25">
        <v>4238</v>
      </c>
      <c r="G148" s="26"/>
      <c r="H148" s="26"/>
      <c r="I148" s="24" t="s">
        <v>211</v>
      </c>
      <c r="J148" s="29" t="s">
        <v>326</v>
      </c>
      <c r="K148" s="26"/>
      <c r="L148" s="26"/>
      <c r="M148" s="24" t="s">
        <v>211</v>
      </c>
      <c r="N148" s="29" t="s">
        <v>326</v>
      </c>
      <c r="O148" s="26"/>
      <c r="P148" s="26"/>
      <c r="Q148" s="24" t="s">
        <v>211</v>
      </c>
      <c r="R148" s="25">
        <v>4238</v>
      </c>
      <c r="S148" s="26"/>
    </row>
    <row r="149" spans="1:19">
      <c r="A149" s="43"/>
      <c r="B149" s="24"/>
      <c r="C149" s="24"/>
      <c r="D149" s="26"/>
      <c r="E149" s="24"/>
      <c r="F149" s="25"/>
      <c r="G149" s="26"/>
      <c r="H149" s="26"/>
      <c r="I149" s="24"/>
      <c r="J149" s="29"/>
      <c r="K149" s="26"/>
      <c r="L149" s="26"/>
      <c r="M149" s="24"/>
      <c r="N149" s="29"/>
      <c r="O149" s="26"/>
      <c r="P149" s="26"/>
      <c r="Q149" s="24"/>
      <c r="R149" s="25"/>
      <c r="S149" s="26"/>
    </row>
    <row r="150" spans="1:19">
      <c r="A150" s="43"/>
      <c r="B150" s="39" t="s">
        <v>367</v>
      </c>
      <c r="C150" s="39" t="s">
        <v>368</v>
      </c>
      <c r="D150" s="22"/>
      <c r="E150" s="28">
        <v>33224</v>
      </c>
      <c r="F150" s="28"/>
      <c r="G150" s="22"/>
      <c r="H150" s="22"/>
      <c r="I150" s="30" t="s">
        <v>326</v>
      </c>
      <c r="J150" s="30"/>
      <c r="K150" s="22"/>
      <c r="L150" s="22"/>
      <c r="M150" s="30" t="s">
        <v>326</v>
      </c>
      <c r="N150" s="30"/>
      <c r="O150" s="22"/>
      <c r="P150" s="22"/>
      <c r="Q150" s="28">
        <v>33224</v>
      </c>
      <c r="R150" s="28"/>
      <c r="S150" s="22"/>
    </row>
    <row r="151" spans="1:19">
      <c r="A151" s="43"/>
      <c r="B151" s="39"/>
      <c r="C151" s="39"/>
      <c r="D151" s="22"/>
      <c r="E151" s="28"/>
      <c r="F151" s="28"/>
      <c r="G151" s="22"/>
      <c r="H151" s="22"/>
      <c r="I151" s="30"/>
      <c r="J151" s="30"/>
      <c r="K151" s="22"/>
      <c r="L151" s="22"/>
      <c r="M151" s="30"/>
      <c r="N151" s="30"/>
      <c r="O151" s="22"/>
      <c r="P151" s="22"/>
      <c r="Q151" s="28"/>
      <c r="R151" s="28"/>
      <c r="S151" s="22"/>
    </row>
    <row r="152" spans="1:19">
      <c r="A152" s="43"/>
      <c r="B152" s="24" t="s">
        <v>367</v>
      </c>
      <c r="C152" s="24" t="s">
        <v>369</v>
      </c>
      <c r="D152" s="26"/>
      <c r="E152" s="25">
        <v>70290</v>
      </c>
      <c r="F152" s="25"/>
      <c r="G152" s="26"/>
      <c r="H152" s="26"/>
      <c r="I152" s="29" t="s">
        <v>326</v>
      </c>
      <c r="J152" s="29"/>
      <c r="K152" s="26"/>
      <c r="L152" s="26"/>
      <c r="M152" s="29" t="s">
        <v>326</v>
      </c>
      <c r="N152" s="29"/>
      <c r="O152" s="26"/>
      <c r="P152" s="26"/>
      <c r="Q152" s="25">
        <v>70290</v>
      </c>
      <c r="R152" s="25"/>
      <c r="S152" s="26"/>
    </row>
    <row r="153" spans="1:19" ht="15.75" thickBot="1">
      <c r="A153" s="43"/>
      <c r="B153" s="24"/>
      <c r="C153" s="24"/>
      <c r="D153" s="26"/>
      <c r="E153" s="40"/>
      <c r="F153" s="40"/>
      <c r="G153" s="41"/>
      <c r="H153" s="26"/>
      <c r="I153" s="31"/>
      <c r="J153" s="31"/>
      <c r="K153" s="41"/>
      <c r="L153" s="26"/>
      <c r="M153" s="31"/>
      <c r="N153" s="31"/>
      <c r="O153" s="41"/>
      <c r="P153" s="26"/>
      <c r="Q153" s="40"/>
      <c r="R153" s="40"/>
      <c r="S153" s="41"/>
    </row>
    <row r="154" spans="1:19">
      <c r="A154" s="43"/>
      <c r="B154" s="22"/>
      <c r="C154" s="98" t="s">
        <v>62</v>
      </c>
      <c r="D154" s="22"/>
      <c r="E154" s="32" t="s">
        <v>211</v>
      </c>
      <c r="F154" s="34">
        <v>107752</v>
      </c>
      <c r="G154" s="36"/>
      <c r="H154" s="22"/>
      <c r="I154" s="32" t="s">
        <v>211</v>
      </c>
      <c r="J154" s="99" t="s">
        <v>326</v>
      </c>
      <c r="K154" s="36"/>
      <c r="L154" s="22"/>
      <c r="M154" s="32" t="s">
        <v>211</v>
      </c>
      <c r="N154" s="99" t="s">
        <v>326</v>
      </c>
      <c r="O154" s="36"/>
      <c r="P154" s="22"/>
      <c r="Q154" s="32" t="s">
        <v>211</v>
      </c>
      <c r="R154" s="34">
        <v>107752</v>
      </c>
      <c r="S154" s="36"/>
    </row>
    <row r="155" spans="1:19" ht="15.75" thickBot="1">
      <c r="A155" s="43"/>
      <c r="B155" s="22"/>
      <c r="C155" s="98"/>
      <c r="D155" s="22"/>
      <c r="E155" s="33"/>
      <c r="F155" s="35"/>
      <c r="G155" s="37"/>
      <c r="H155" s="22"/>
      <c r="I155" s="33"/>
      <c r="J155" s="83"/>
      <c r="K155" s="37"/>
      <c r="L155" s="22"/>
      <c r="M155" s="33"/>
      <c r="N155" s="83"/>
      <c r="O155" s="37"/>
      <c r="P155" s="22"/>
      <c r="Q155" s="33"/>
      <c r="R155" s="35"/>
      <c r="S155" s="37"/>
    </row>
    <row r="156" spans="1:19" ht="15.75" thickTop="1">
      <c r="A156" s="43"/>
      <c r="B156" s="42"/>
      <c r="C156" s="42"/>
      <c r="D156" s="42"/>
      <c r="E156" s="42"/>
      <c r="F156" s="42"/>
      <c r="G156" s="42"/>
      <c r="H156" s="42"/>
      <c r="I156" s="42"/>
      <c r="J156" s="42"/>
      <c r="K156" s="42"/>
      <c r="L156" s="42"/>
      <c r="M156" s="42"/>
      <c r="N156" s="42"/>
      <c r="O156" s="42"/>
      <c r="P156" s="42"/>
      <c r="Q156" s="42"/>
      <c r="R156" s="42"/>
      <c r="S156" s="42"/>
    </row>
    <row r="157" spans="1:19">
      <c r="A157" s="43"/>
      <c r="B157" s="22" t="s">
        <v>370</v>
      </c>
      <c r="C157" s="22"/>
      <c r="D157" s="22"/>
      <c r="E157" s="22"/>
      <c r="F157" s="22"/>
      <c r="G157" s="22"/>
      <c r="H157" s="22"/>
      <c r="I157" s="22"/>
      <c r="J157" s="22"/>
      <c r="K157" s="22"/>
      <c r="L157" s="22"/>
      <c r="M157" s="22"/>
      <c r="N157" s="22"/>
      <c r="O157" s="22"/>
      <c r="P157" s="22"/>
      <c r="Q157" s="22"/>
      <c r="R157" s="22"/>
      <c r="S157" s="22"/>
    </row>
    <row r="158" spans="1:19">
      <c r="A158" s="43"/>
      <c r="B158" s="21"/>
      <c r="C158" s="21"/>
      <c r="D158" s="21"/>
      <c r="E158" s="21"/>
      <c r="F158" s="21"/>
      <c r="G158" s="21"/>
      <c r="H158" s="21"/>
      <c r="I158" s="21"/>
      <c r="J158" s="21"/>
      <c r="K158" s="21"/>
      <c r="L158" s="21"/>
      <c r="M158" s="21"/>
      <c r="N158" s="21"/>
      <c r="O158" s="21"/>
      <c r="P158" s="21"/>
      <c r="Q158" s="21"/>
      <c r="R158" s="21"/>
      <c r="S158" s="21"/>
    </row>
    <row r="159" spans="1:19">
      <c r="A159" s="43"/>
      <c r="B159" s="21"/>
      <c r="C159" s="21"/>
      <c r="D159" s="21"/>
      <c r="E159" s="21"/>
      <c r="F159" s="21"/>
      <c r="G159" s="21"/>
      <c r="H159" s="21"/>
    </row>
    <row r="160" spans="1:19">
      <c r="A160" s="43"/>
      <c r="B160" s="12"/>
      <c r="C160" s="12"/>
      <c r="D160" s="12"/>
      <c r="E160" s="12"/>
      <c r="F160" s="12"/>
      <c r="G160" s="12"/>
      <c r="H160" s="12"/>
    </row>
    <row r="161" spans="1:19" ht="15.75" thickBot="1">
      <c r="A161" s="43"/>
      <c r="B161" s="48"/>
      <c r="C161" s="103" t="s">
        <v>371</v>
      </c>
      <c r="D161" s="103"/>
      <c r="E161" s="103"/>
      <c r="F161" s="100" t="s">
        <v>372</v>
      </c>
      <c r="G161" s="100" t="s">
        <v>373</v>
      </c>
      <c r="H161" s="100" t="s">
        <v>374</v>
      </c>
    </row>
    <row r="162" spans="1:19">
      <c r="A162" s="43"/>
      <c r="B162" s="53" t="s">
        <v>375</v>
      </c>
      <c r="C162" s="53" t="s">
        <v>211</v>
      </c>
      <c r="D162" s="54">
        <v>34766</v>
      </c>
      <c r="E162" s="55"/>
      <c r="F162" s="101" t="s">
        <v>376</v>
      </c>
      <c r="G162" s="105" t="s">
        <v>378</v>
      </c>
      <c r="H162" s="106">
        <v>0.05</v>
      </c>
    </row>
    <row r="163" spans="1:19">
      <c r="A163" s="43"/>
      <c r="B163" s="24"/>
      <c r="C163" s="62"/>
      <c r="D163" s="63"/>
      <c r="E163" s="64"/>
      <c r="F163" s="101" t="s">
        <v>377</v>
      </c>
      <c r="G163" s="104"/>
      <c r="H163" s="107"/>
    </row>
    <row r="164" spans="1:19" ht="23.25" customHeight="1">
      <c r="A164" s="43"/>
      <c r="B164" s="39" t="s">
        <v>379</v>
      </c>
      <c r="C164" s="39" t="s">
        <v>211</v>
      </c>
      <c r="D164" s="28">
        <v>72011</v>
      </c>
      <c r="E164" s="22"/>
      <c r="F164" s="102" t="s">
        <v>376</v>
      </c>
      <c r="G164" s="108" t="s">
        <v>378</v>
      </c>
      <c r="H164" s="109">
        <v>0.05</v>
      </c>
    </row>
    <row r="165" spans="1:19">
      <c r="A165" s="43"/>
      <c r="B165" s="39"/>
      <c r="C165" s="39"/>
      <c r="D165" s="28"/>
      <c r="E165" s="22"/>
      <c r="F165" s="102" t="s">
        <v>377</v>
      </c>
      <c r="G165" s="108"/>
      <c r="H165" s="109"/>
    </row>
    <row r="166" spans="1:19" ht="25.5" customHeight="1">
      <c r="A166" s="43"/>
      <c r="B166" s="22" t="s">
        <v>380</v>
      </c>
      <c r="C166" s="22"/>
      <c r="D166" s="22"/>
      <c r="E166" s="22"/>
      <c r="F166" s="22"/>
      <c r="G166" s="22"/>
      <c r="H166" s="22"/>
      <c r="I166" s="22"/>
      <c r="J166" s="22"/>
      <c r="K166" s="22"/>
      <c r="L166" s="22"/>
      <c r="M166" s="22"/>
      <c r="N166" s="22"/>
      <c r="O166" s="22"/>
      <c r="P166" s="22"/>
      <c r="Q166" s="22"/>
      <c r="R166" s="22"/>
      <c r="S166" s="22"/>
    </row>
    <row r="167" spans="1:19">
      <c r="A167" s="43"/>
      <c r="B167" s="22" t="s">
        <v>381</v>
      </c>
      <c r="C167" s="22"/>
      <c r="D167" s="22"/>
      <c r="E167" s="22"/>
      <c r="F167" s="22"/>
      <c r="G167" s="22"/>
      <c r="H167" s="22"/>
      <c r="I167" s="22"/>
      <c r="J167" s="22"/>
      <c r="K167" s="22"/>
      <c r="L167" s="22"/>
      <c r="M167" s="22"/>
      <c r="N167" s="22"/>
      <c r="O167" s="22"/>
      <c r="P167" s="22"/>
      <c r="Q167" s="22"/>
      <c r="R167" s="22"/>
      <c r="S167" s="22"/>
    </row>
    <row r="168" spans="1:19">
      <c r="A168" s="43"/>
      <c r="B168" s="21"/>
      <c r="C168" s="21"/>
      <c r="D168" s="21"/>
      <c r="E168" s="21"/>
      <c r="F168" s="21"/>
    </row>
    <row r="169" spans="1:19">
      <c r="A169" s="43"/>
      <c r="B169" s="12"/>
      <c r="C169" s="12"/>
      <c r="D169" s="12"/>
      <c r="E169" s="12"/>
      <c r="F169" s="12"/>
    </row>
    <row r="170" spans="1:19" ht="15.75" thickBot="1">
      <c r="A170" s="43"/>
      <c r="B170" s="10"/>
      <c r="C170" s="10"/>
      <c r="D170" s="51" t="s">
        <v>325</v>
      </c>
      <c r="E170" s="51"/>
      <c r="F170" s="51"/>
    </row>
    <row r="171" spans="1:19">
      <c r="A171" s="43"/>
      <c r="B171" s="52" t="s">
        <v>382</v>
      </c>
      <c r="C171" s="26"/>
      <c r="D171" s="53" t="s">
        <v>211</v>
      </c>
      <c r="E171" s="54">
        <v>107752</v>
      </c>
      <c r="F171" s="55"/>
    </row>
    <row r="172" spans="1:19">
      <c r="A172" s="43"/>
      <c r="B172" s="52"/>
      <c r="C172" s="26"/>
      <c r="D172" s="62"/>
      <c r="E172" s="63"/>
      <c r="F172" s="64"/>
    </row>
    <row r="173" spans="1:19">
      <c r="A173" s="43"/>
      <c r="B173" s="14" t="s">
        <v>383</v>
      </c>
      <c r="C173" s="10"/>
      <c r="D173" s="30" t="s">
        <v>384</v>
      </c>
      <c r="E173" s="30"/>
      <c r="F173" s="11" t="s">
        <v>219</v>
      </c>
    </row>
    <row r="174" spans="1:19">
      <c r="A174" s="43"/>
      <c r="B174" s="24" t="s">
        <v>385</v>
      </c>
      <c r="C174" s="26"/>
      <c r="D174" s="25">
        <v>1059</v>
      </c>
      <c r="E174" s="25"/>
      <c r="F174" s="26"/>
    </row>
    <row r="175" spans="1:19">
      <c r="A175" s="43"/>
      <c r="B175" s="24"/>
      <c r="C175" s="26"/>
      <c r="D175" s="25"/>
      <c r="E175" s="25"/>
      <c r="F175" s="26"/>
    </row>
    <row r="176" spans="1:19">
      <c r="A176" s="43"/>
      <c r="B176" s="39" t="s">
        <v>386</v>
      </c>
      <c r="C176" s="22"/>
      <c r="D176" s="28">
        <v>2382</v>
      </c>
      <c r="E176" s="28"/>
      <c r="F176" s="22"/>
    </row>
    <row r="177" spans="1:19">
      <c r="A177" s="43"/>
      <c r="B177" s="39"/>
      <c r="C177" s="22"/>
      <c r="D177" s="28"/>
      <c r="E177" s="28"/>
      <c r="F177" s="22"/>
    </row>
    <row r="178" spans="1:19">
      <c r="A178" s="43"/>
      <c r="B178" s="24" t="s">
        <v>387</v>
      </c>
      <c r="C178" s="26"/>
      <c r="D178" s="29">
        <v>165</v>
      </c>
      <c r="E178" s="29"/>
      <c r="F178" s="26"/>
    </row>
    <row r="179" spans="1:19">
      <c r="A179" s="43"/>
      <c r="B179" s="24"/>
      <c r="C179" s="26"/>
      <c r="D179" s="29"/>
      <c r="E179" s="29"/>
      <c r="F179" s="26"/>
    </row>
    <row r="180" spans="1:19">
      <c r="A180" s="43"/>
      <c r="B180" s="65" t="s">
        <v>388</v>
      </c>
      <c r="C180" s="22"/>
      <c r="D180" s="30" t="s">
        <v>326</v>
      </c>
      <c r="E180" s="30"/>
      <c r="F180" s="22"/>
    </row>
    <row r="181" spans="1:19" ht="15.75" thickBot="1">
      <c r="A181" s="43"/>
      <c r="B181" s="65"/>
      <c r="C181" s="22"/>
      <c r="D181" s="71"/>
      <c r="E181" s="71"/>
      <c r="F181" s="57"/>
    </row>
    <row r="182" spans="1:19">
      <c r="A182" s="43"/>
      <c r="B182" s="52" t="s">
        <v>389</v>
      </c>
      <c r="C182" s="26"/>
      <c r="D182" s="53" t="s">
        <v>211</v>
      </c>
      <c r="E182" s="54">
        <v>106777</v>
      </c>
      <c r="F182" s="55"/>
    </row>
    <row r="183" spans="1:19" ht="15.75" thickBot="1">
      <c r="A183" s="43"/>
      <c r="B183" s="52"/>
      <c r="C183" s="26"/>
      <c r="D183" s="59"/>
      <c r="E183" s="60"/>
      <c r="F183" s="61"/>
    </row>
    <row r="184" spans="1:19" ht="15.75" thickTop="1">
      <c r="A184" s="43"/>
      <c r="B184" s="42"/>
      <c r="C184" s="42"/>
      <c r="D184" s="42"/>
      <c r="E184" s="42"/>
      <c r="F184" s="42"/>
      <c r="G184" s="42"/>
      <c r="H184" s="42"/>
      <c r="I184" s="42"/>
      <c r="J184" s="42"/>
      <c r="K184" s="42"/>
      <c r="L184" s="42"/>
      <c r="M184" s="42"/>
      <c r="N184" s="42"/>
      <c r="O184" s="42"/>
      <c r="P184" s="42"/>
      <c r="Q184" s="42"/>
      <c r="R184" s="42"/>
      <c r="S184" s="42"/>
    </row>
    <row r="185" spans="1:19">
      <c r="A185" s="43"/>
      <c r="B185" s="22" t="s">
        <v>390</v>
      </c>
      <c r="C185" s="22"/>
      <c r="D185" s="22"/>
      <c r="E185" s="22"/>
      <c r="F185" s="22"/>
      <c r="G185" s="22"/>
      <c r="H185" s="22"/>
      <c r="I185" s="22"/>
      <c r="J185" s="22"/>
      <c r="K185" s="22"/>
      <c r="L185" s="22"/>
      <c r="M185" s="22"/>
      <c r="N185" s="22"/>
      <c r="O185" s="22"/>
      <c r="P185" s="22"/>
      <c r="Q185" s="22"/>
      <c r="R185" s="22"/>
      <c r="S185" s="22"/>
    </row>
    <row r="186" spans="1:19" ht="15" customHeight="1">
      <c r="A186" s="43" t="s">
        <v>555</v>
      </c>
      <c r="B186" s="42" t="s">
        <v>4</v>
      </c>
      <c r="C186" s="42"/>
      <c r="D186" s="42"/>
      <c r="E186" s="42"/>
      <c r="F186" s="42"/>
      <c r="G186" s="42"/>
      <c r="H186" s="42"/>
      <c r="I186" s="42"/>
      <c r="J186" s="42"/>
      <c r="K186" s="42"/>
      <c r="L186" s="42"/>
      <c r="M186" s="42"/>
      <c r="N186" s="42"/>
      <c r="O186" s="42"/>
      <c r="P186" s="42"/>
      <c r="Q186" s="42"/>
      <c r="R186" s="42"/>
      <c r="S186" s="42"/>
    </row>
    <row r="187" spans="1:19">
      <c r="A187" s="43"/>
      <c r="B187" s="45" t="s">
        <v>400</v>
      </c>
      <c r="C187" s="45"/>
      <c r="D187" s="45"/>
      <c r="E187" s="45"/>
      <c r="F187" s="45"/>
      <c r="G187" s="45"/>
      <c r="H187" s="45"/>
      <c r="I187" s="45"/>
      <c r="J187" s="45"/>
      <c r="K187" s="45"/>
      <c r="L187" s="45"/>
      <c r="M187" s="45"/>
      <c r="N187" s="45"/>
      <c r="O187" s="45"/>
      <c r="P187" s="45"/>
      <c r="Q187" s="45"/>
      <c r="R187" s="45"/>
      <c r="S187" s="45"/>
    </row>
    <row r="188" spans="1:19">
      <c r="A188" s="43"/>
      <c r="B188" s="39" t="s">
        <v>401</v>
      </c>
      <c r="C188" s="39"/>
      <c r="D188" s="39"/>
      <c r="E188" s="39"/>
      <c r="F188" s="39"/>
      <c r="G188" s="39"/>
      <c r="H188" s="39"/>
      <c r="I188" s="39"/>
      <c r="J188" s="39"/>
      <c r="K188" s="39"/>
      <c r="L188" s="39"/>
      <c r="M188" s="39"/>
      <c r="N188" s="39"/>
      <c r="O188" s="39"/>
      <c r="P188" s="39"/>
      <c r="Q188" s="39"/>
      <c r="R188" s="39"/>
      <c r="S188" s="39"/>
    </row>
    <row r="189" spans="1:19" ht="25.5" customHeight="1">
      <c r="A189" s="43"/>
      <c r="B189" s="39" t="s">
        <v>402</v>
      </c>
      <c r="C189" s="39"/>
      <c r="D189" s="39"/>
      <c r="E189" s="39"/>
      <c r="F189" s="39"/>
      <c r="G189" s="39"/>
      <c r="H189" s="39"/>
      <c r="I189" s="39"/>
      <c r="J189" s="39"/>
      <c r="K189" s="39"/>
      <c r="L189" s="39"/>
      <c r="M189" s="39"/>
      <c r="N189" s="39"/>
      <c r="O189" s="39"/>
      <c r="P189" s="39"/>
      <c r="Q189" s="39"/>
      <c r="R189" s="39"/>
      <c r="S189" s="39"/>
    </row>
    <row r="190" spans="1:19" ht="25.5" customHeight="1">
      <c r="A190" s="43"/>
      <c r="B190" s="39" t="s">
        <v>403</v>
      </c>
      <c r="C190" s="39"/>
      <c r="D190" s="39"/>
      <c r="E190" s="39"/>
      <c r="F190" s="39"/>
      <c r="G190" s="39"/>
      <c r="H190" s="39"/>
      <c r="I190" s="39"/>
      <c r="J190" s="39"/>
      <c r="K190" s="39"/>
      <c r="L190" s="39"/>
      <c r="M190" s="39"/>
      <c r="N190" s="39"/>
      <c r="O190" s="39"/>
      <c r="P190" s="39"/>
      <c r="Q190" s="39"/>
      <c r="R190" s="39"/>
      <c r="S190" s="39"/>
    </row>
    <row r="191" spans="1:19">
      <c r="A191" s="43"/>
      <c r="B191" s="39" t="s">
        <v>404</v>
      </c>
      <c r="C191" s="39"/>
      <c r="D191" s="39"/>
      <c r="E191" s="39"/>
      <c r="F191" s="39"/>
      <c r="G191" s="39"/>
      <c r="H191" s="39"/>
      <c r="I191" s="39"/>
      <c r="J191" s="39"/>
      <c r="K191" s="39"/>
      <c r="L191" s="39"/>
      <c r="M191" s="39"/>
      <c r="N191" s="39"/>
      <c r="O191" s="39"/>
      <c r="P191" s="39"/>
      <c r="Q191" s="39"/>
      <c r="R191" s="39"/>
      <c r="S191" s="39"/>
    </row>
    <row r="192" spans="1:19" ht="25.5" customHeight="1">
      <c r="A192" s="43"/>
      <c r="B192" s="39" t="s">
        <v>556</v>
      </c>
      <c r="C192" s="39"/>
      <c r="D192" s="39"/>
      <c r="E192" s="39"/>
      <c r="F192" s="39"/>
      <c r="G192" s="39"/>
      <c r="H192" s="39"/>
      <c r="I192" s="39"/>
      <c r="J192" s="39"/>
      <c r="K192" s="39"/>
      <c r="L192" s="39"/>
      <c r="M192" s="39"/>
      <c r="N192" s="39"/>
      <c r="O192" s="39"/>
      <c r="P192" s="39"/>
      <c r="Q192" s="39"/>
      <c r="R192" s="39"/>
      <c r="S192" s="39"/>
    </row>
    <row r="193" spans="1:19" ht="15" customHeight="1">
      <c r="A193" s="43" t="s">
        <v>411</v>
      </c>
      <c r="B193" s="42" t="s">
        <v>4</v>
      </c>
      <c r="C193" s="42"/>
      <c r="D193" s="42"/>
      <c r="E193" s="42"/>
      <c r="F193" s="42"/>
      <c r="G193" s="42"/>
      <c r="H193" s="42"/>
      <c r="I193" s="42"/>
      <c r="J193" s="42"/>
      <c r="K193" s="42"/>
      <c r="L193" s="42"/>
      <c r="M193" s="42"/>
      <c r="N193" s="42"/>
      <c r="O193" s="42"/>
      <c r="P193" s="42"/>
      <c r="Q193" s="42"/>
      <c r="R193" s="42"/>
      <c r="S193" s="42"/>
    </row>
    <row r="194" spans="1:19">
      <c r="A194" s="43"/>
      <c r="B194" s="45" t="s">
        <v>411</v>
      </c>
      <c r="C194" s="45"/>
      <c r="D194" s="45"/>
      <c r="E194" s="45"/>
      <c r="F194" s="45"/>
      <c r="G194" s="45"/>
      <c r="H194" s="45"/>
      <c r="I194" s="45"/>
      <c r="J194" s="45"/>
      <c r="K194" s="45"/>
      <c r="L194" s="45"/>
      <c r="M194" s="45"/>
      <c r="N194" s="45"/>
      <c r="O194" s="45"/>
      <c r="P194" s="45"/>
      <c r="Q194" s="45"/>
      <c r="R194" s="45"/>
      <c r="S194" s="45"/>
    </row>
    <row r="195" spans="1:19" ht="25.5" customHeight="1">
      <c r="A195" s="43"/>
      <c r="B195" s="39" t="s">
        <v>412</v>
      </c>
      <c r="C195" s="39"/>
      <c r="D195" s="39"/>
      <c r="E195" s="39"/>
      <c r="F195" s="39"/>
      <c r="G195" s="39"/>
      <c r="H195" s="39"/>
      <c r="I195" s="39"/>
      <c r="J195" s="39"/>
      <c r="K195" s="39"/>
      <c r="L195" s="39"/>
      <c r="M195" s="39"/>
      <c r="N195" s="39"/>
      <c r="O195" s="39"/>
      <c r="P195" s="39"/>
      <c r="Q195" s="39"/>
      <c r="R195" s="39"/>
      <c r="S195" s="39"/>
    </row>
    <row r="196" spans="1:19" ht="15" customHeight="1">
      <c r="A196" s="43" t="s">
        <v>533</v>
      </c>
      <c r="B196" s="42" t="s">
        <v>4</v>
      </c>
      <c r="C196" s="42"/>
      <c r="D196" s="42"/>
      <c r="E196" s="42"/>
      <c r="F196" s="42"/>
      <c r="G196" s="42"/>
      <c r="H196" s="42"/>
      <c r="I196" s="42"/>
      <c r="J196" s="42"/>
      <c r="K196" s="42"/>
      <c r="L196" s="42"/>
      <c r="M196" s="42"/>
      <c r="N196" s="42"/>
      <c r="O196" s="42"/>
      <c r="P196" s="42"/>
      <c r="Q196" s="42"/>
      <c r="R196" s="42"/>
      <c r="S196" s="42"/>
    </row>
    <row r="197" spans="1:19">
      <c r="A197" s="43"/>
      <c r="B197" s="45" t="s">
        <v>431</v>
      </c>
      <c r="C197" s="45"/>
      <c r="D197" s="45"/>
      <c r="E197" s="45"/>
      <c r="F197" s="45"/>
      <c r="G197" s="45"/>
      <c r="H197" s="45"/>
      <c r="I197" s="45"/>
      <c r="J197" s="45"/>
      <c r="K197" s="45"/>
      <c r="L197" s="45"/>
      <c r="M197" s="45"/>
      <c r="N197" s="45"/>
      <c r="O197" s="45"/>
      <c r="P197" s="45"/>
      <c r="Q197" s="45"/>
      <c r="R197" s="45"/>
      <c r="S197" s="45"/>
    </row>
    <row r="198" spans="1:19" ht="25.5" customHeight="1">
      <c r="A198" s="43"/>
      <c r="B198" s="22" t="s">
        <v>432</v>
      </c>
      <c r="C198" s="22"/>
      <c r="D198" s="22"/>
      <c r="E198" s="22"/>
      <c r="F198" s="22"/>
      <c r="G198" s="22"/>
      <c r="H198" s="22"/>
      <c r="I198" s="22"/>
      <c r="J198" s="22"/>
      <c r="K198" s="22"/>
      <c r="L198" s="22"/>
      <c r="M198" s="22"/>
      <c r="N198" s="22"/>
      <c r="O198" s="22"/>
      <c r="P198" s="22"/>
      <c r="Q198" s="22"/>
      <c r="R198" s="22"/>
      <c r="S198" s="22"/>
    </row>
    <row r="199" spans="1:19">
      <c r="A199" s="43"/>
      <c r="B199" s="45" t="s">
        <v>533</v>
      </c>
      <c r="C199" s="45"/>
      <c r="D199" s="45"/>
      <c r="E199" s="45"/>
      <c r="F199" s="45"/>
      <c r="G199" s="45"/>
      <c r="H199" s="45"/>
      <c r="I199" s="45"/>
      <c r="J199" s="45"/>
      <c r="K199" s="45"/>
      <c r="L199" s="45"/>
      <c r="M199" s="45"/>
      <c r="N199" s="45"/>
      <c r="O199" s="45"/>
      <c r="P199" s="45"/>
      <c r="Q199" s="45"/>
      <c r="R199" s="45"/>
      <c r="S199" s="45"/>
    </row>
    <row r="200" spans="1:19" ht="25.5" customHeight="1">
      <c r="A200" s="43"/>
      <c r="B200" s="22" t="s">
        <v>534</v>
      </c>
      <c r="C200" s="22"/>
      <c r="D200" s="22"/>
      <c r="E200" s="22"/>
      <c r="F200" s="22"/>
      <c r="G200" s="22"/>
      <c r="H200" s="22"/>
      <c r="I200" s="22"/>
      <c r="J200" s="22"/>
      <c r="K200" s="22"/>
      <c r="L200" s="22"/>
      <c r="M200" s="22"/>
      <c r="N200" s="22"/>
      <c r="O200" s="22"/>
      <c r="P200" s="22"/>
      <c r="Q200" s="22"/>
      <c r="R200" s="22"/>
      <c r="S200" s="22"/>
    </row>
    <row r="201" spans="1:19" ht="25.5" customHeight="1">
      <c r="A201" s="43"/>
      <c r="B201" s="22" t="s">
        <v>535</v>
      </c>
      <c r="C201" s="22"/>
      <c r="D201" s="22"/>
      <c r="E201" s="22"/>
      <c r="F201" s="22"/>
      <c r="G201" s="22"/>
      <c r="H201" s="22"/>
      <c r="I201" s="22"/>
      <c r="J201" s="22"/>
      <c r="K201" s="22"/>
      <c r="L201" s="22"/>
      <c r="M201" s="22"/>
      <c r="N201" s="22"/>
      <c r="O201" s="22"/>
      <c r="P201" s="22"/>
      <c r="Q201" s="22"/>
      <c r="R201" s="22"/>
      <c r="S201" s="22"/>
    </row>
    <row r="202" spans="1:19" ht="15" customHeight="1">
      <c r="A202" s="43" t="s">
        <v>433</v>
      </c>
      <c r="B202" s="42" t="s">
        <v>4</v>
      </c>
      <c r="C202" s="42"/>
      <c r="D202" s="42"/>
      <c r="E202" s="42"/>
      <c r="F202" s="42"/>
      <c r="G202" s="42"/>
      <c r="H202" s="42"/>
      <c r="I202" s="42"/>
      <c r="J202" s="42"/>
      <c r="K202" s="42"/>
      <c r="L202" s="42"/>
      <c r="M202" s="42"/>
      <c r="N202" s="42"/>
      <c r="O202" s="42"/>
      <c r="P202" s="42"/>
      <c r="Q202" s="42"/>
      <c r="R202" s="42"/>
      <c r="S202" s="42"/>
    </row>
    <row r="203" spans="1:19">
      <c r="A203" s="43"/>
      <c r="B203" s="45" t="s">
        <v>433</v>
      </c>
      <c r="C203" s="45"/>
      <c r="D203" s="45"/>
      <c r="E203" s="45"/>
      <c r="F203" s="45"/>
      <c r="G203" s="45"/>
      <c r="H203" s="45"/>
      <c r="I203" s="45"/>
      <c r="J203" s="45"/>
      <c r="K203" s="45"/>
      <c r="L203" s="45"/>
      <c r="M203" s="45"/>
      <c r="N203" s="45"/>
      <c r="O203" s="45"/>
      <c r="P203" s="45"/>
      <c r="Q203" s="45"/>
      <c r="R203" s="45"/>
      <c r="S203" s="45"/>
    </row>
    <row r="204" spans="1:19" ht="25.5" customHeight="1">
      <c r="A204" s="43"/>
      <c r="B204" s="39" t="s">
        <v>434</v>
      </c>
      <c r="C204" s="39"/>
      <c r="D204" s="39"/>
      <c r="E204" s="39"/>
      <c r="F204" s="39"/>
      <c r="G204" s="39"/>
      <c r="H204" s="39"/>
      <c r="I204" s="39"/>
      <c r="J204" s="39"/>
      <c r="K204" s="39"/>
      <c r="L204" s="39"/>
      <c r="M204" s="39"/>
      <c r="N204" s="39"/>
      <c r="O204" s="39"/>
      <c r="P204" s="39"/>
      <c r="Q204" s="39"/>
      <c r="R204" s="39"/>
      <c r="S204" s="39"/>
    </row>
    <row r="205" spans="1:19" ht="25.5" customHeight="1">
      <c r="A205" s="43"/>
      <c r="B205" s="39" t="s">
        <v>435</v>
      </c>
      <c r="C205" s="39"/>
      <c r="D205" s="39"/>
      <c r="E205" s="39"/>
      <c r="F205" s="39"/>
      <c r="G205" s="39"/>
      <c r="H205" s="39"/>
      <c r="I205" s="39"/>
      <c r="J205" s="39"/>
      <c r="K205" s="39"/>
      <c r="L205" s="39"/>
      <c r="M205" s="39"/>
      <c r="N205" s="39"/>
      <c r="O205" s="39"/>
      <c r="P205" s="39"/>
      <c r="Q205" s="39"/>
      <c r="R205" s="39"/>
      <c r="S205" s="39"/>
    </row>
    <row r="206" spans="1:19">
      <c r="A206" s="43"/>
      <c r="B206" s="39" t="s">
        <v>436</v>
      </c>
      <c r="C206" s="39"/>
      <c r="D206" s="39"/>
      <c r="E206" s="39"/>
      <c r="F206" s="39"/>
      <c r="G206" s="39"/>
      <c r="H206" s="39"/>
      <c r="I206" s="39"/>
      <c r="J206" s="39"/>
      <c r="K206" s="39"/>
      <c r="L206" s="39"/>
      <c r="M206" s="39"/>
      <c r="N206" s="39"/>
      <c r="O206" s="39"/>
      <c r="P206" s="39"/>
      <c r="Q206" s="39"/>
      <c r="R206" s="39"/>
      <c r="S206" s="39"/>
    </row>
    <row r="207" spans="1:19" ht="38.25" customHeight="1">
      <c r="A207" s="43"/>
      <c r="B207" s="22" t="s">
        <v>437</v>
      </c>
      <c r="C207" s="22"/>
      <c r="D207" s="22"/>
      <c r="E207" s="22"/>
      <c r="F207" s="22"/>
      <c r="G207" s="22"/>
      <c r="H207" s="22"/>
      <c r="I207" s="22"/>
      <c r="J207" s="22"/>
      <c r="K207" s="22"/>
      <c r="L207" s="22"/>
      <c r="M207" s="22"/>
      <c r="N207" s="22"/>
      <c r="O207" s="22"/>
      <c r="P207" s="22"/>
      <c r="Q207" s="22"/>
      <c r="R207" s="22"/>
      <c r="S207" s="22"/>
    </row>
    <row r="208" spans="1:19" ht="15" customHeight="1">
      <c r="A208" s="43" t="s">
        <v>557</v>
      </c>
      <c r="B208" s="42" t="s">
        <v>4</v>
      </c>
      <c r="C208" s="42"/>
      <c r="D208" s="42"/>
      <c r="E208" s="42"/>
      <c r="F208" s="42"/>
      <c r="G208" s="42"/>
      <c r="H208" s="42"/>
      <c r="I208" s="42"/>
      <c r="J208" s="42"/>
      <c r="K208" s="42"/>
      <c r="L208" s="42"/>
      <c r="M208" s="42"/>
      <c r="N208" s="42"/>
      <c r="O208" s="42"/>
      <c r="P208" s="42"/>
      <c r="Q208" s="42"/>
      <c r="R208" s="42"/>
      <c r="S208" s="42"/>
    </row>
    <row r="209" spans="1:19">
      <c r="A209" s="43"/>
      <c r="B209" s="45" t="s">
        <v>479</v>
      </c>
      <c r="C209" s="45"/>
      <c r="D209" s="45"/>
      <c r="E209" s="45"/>
      <c r="F209" s="45"/>
      <c r="G209" s="45"/>
      <c r="H209" s="45"/>
      <c r="I209" s="45"/>
      <c r="J209" s="45"/>
      <c r="K209" s="45"/>
      <c r="L209" s="45"/>
      <c r="M209" s="45"/>
      <c r="N209" s="45"/>
      <c r="O209" s="45"/>
      <c r="P209" s="45"/>
      <c r="Q209" s="45"/>
      <c r="R209" s="45"/>
      <c r="S209" s="45"/>
    </row>
    <row r="210" spans="1:19" ht="25.5" customHeight="1">
      <c r="A210" s="43"/>
      <c r="B210" s="39" t="s">
        <v>480</v>
      </c>
      <c r="C210" s="39"/>
      <c r="D210" s="39"/>
      <c r="E210" s="39"/>
      <c r="F210" s="39"/>
      <c r="G210" s="39"/>
      <c r="H210" s="39"/>
      <c r="I210" s="39"/>
      <c r="J210" s="39"/>
      <c r="K210" s="39"/>
      <c r="L210" s="39"/>
      <c r="M210" s="39"/>
      <c r="N210" s="39"/>
      <c r="O210" s="39"/>
      <c r="P210" s="39"/>
      <c r="Q210" s="39"/>
      <c r="R210" s="39"/>
      <c r="S210" s="39"/>
    </row>
    <row r="211" spans="1:19" ht="38.25" customHeight="1">
      <c r="A211" s="43"/>
      <c r="B211" s="39" t="s">
        <v>481</v>
      </c>
      <c r="C211" s="39"/>
      <c r="D211" s="39"/>
      <c r="E211" s="39"/>
      <c r="F211" s="39"/>
      <c r="G211" s="39"/>
      <c r="H211" s="39"/>
      <c r="I211" s="39"/>
      <c r="J211" s="39"/>
      <c r="K211" s="39"/>
      <c r="L211" s="39"/>
      <c r="M211" s="39"/>
      <c r="N211" s="39"/>
      <c r="O211" s="39"/>
      <c r="P211" s="39"/>
      <c r="Q211" s="39"/>
      <c r="R211" s="39"/>
      <c r="S211" s="39"/>
    </row>
    <row r="212" spans="1:19" ht="51" customHeight="1">
      <c r="A212" s="43"/>
      <c r="B212" s="22" t="s">
        <v>482</v>
      </c>
      <c r="C212" s="22"/>
      <c r="D212" s="22"/>
      <c r="E212" s="22"/>
      <c r="F212" s="22"/>
      <c r="G212" s="22"/>
      <c r="H212" s="22"/>
      <c r="I212" s="22"/>
      <c r="J212" s="22"/>
      <c r="K212" s="22"/>
      <c r="L212" s="22"/>
      <c r="M212" s="22"/>
      <c r="N212" s="22"/>
      <c r="O212" s="22"/>
      <c r="P212" s="22"/>
      <c r="Q212" s="22"/>
      <c r="R212" s="22"/>
      <c r="S212" s="22"/>
    </row>
    <row r="213" spans="1:19">
      <c r="A213" s="43"/>
      <c r="B213" s="39" t="s">
        <v>483</v>
      </c>
      <c r="C213" s="39"/>
      <c r="D213" s="39"/>
      <c r="E213" s="39"/>
      <c r="F213" s="39"/>
      <c r="G213" s="39"/>
      <c r="H213" s="39"/>
      <c r="I213" s="39"/>
      <c r="J213" s="39"/>
      <c r="K213" s="39"/>
      <c r="L213" s="39"/>
      <c r="M213" s="39"/>
      <c r="N213" s="39"/>
      <c r="O213" s="39"/>
      <c r="P213" s="39"/>
      <c r="Q213" s="39"/>
      <c r="R213" s="39"/>
      <c r="S213" s="39"/>
    </row>
    <row r="214" spans="1:19">
      <c r="A214" s="43"/>
      <c r="B214" s="93" t="s">
        <v>484</v>
      </c>
      <c r="C214" s="93"/>
      <c r="D214" s="93"/>
      <c r="E214" s="93"/>
      <c r="F214" s="93"/>
      <c r="G214" s="93"/>
      <c r="H214" s="93"/>
      <c r="I214" s="93"/>
      <c r="J214" s="93"/>
      <c r="K214" s="93"/>
      <c r="L214" s="93"/>
      <c r="M214" s="93"/>
      <c r="N214" s="93"/>
      <c r="O214" s="93"/>
      <c r="P214" s="93"/>
      <c r="Q214" s="93"/>
      <c r="R214" s="93"/>
      <c r="S214" s="93"/>
    </row>
    <row r="215" spans="1:19">
      <c r="A215" s="43"/>
      <c r="B215" s="39" t="s">
        <v>485</v>
      </c>
      <c r="C215" s="39"/>
      <c r="D215" s="39"/>
      <c r="E215" s="39"/>
      <c r="F215" s="39"/>
      <c r="G215" s="39"/>
      <c r="H215" s="39"/>
      <c r="I215" s="39"/>
      <c r="J215" s="39"/>
      <c r="K215" s="39"/>
      <c r="L215" s="39"/>
      <c r="M215" s="39"/>
      <c r="N215" s="39"/>
      <c r="O215" s="39"/>
      <c r="P215" s="39"/>
      <c r="Q215" s="39"/>
      <c r="R215" s="39"/>
      <c r="S215" s="39"/>
    </row>
    <row r="216" spans="1:19">
      <c r="A216" s="43"/>
      <c r="B216" s="46" t="s">
        <v>486</v>
      </c>
      <c r="C216" s="46"/>
      <c r="D216" s="46"/>
      <c r="E216" s="46"/>
      <c r="F216" s="46"/>
      <c r="G216" s="46"/>
      <c r="H216" s="46"/>
      <c r="I216" s="46"/>
      <c r="J216" s="46"/>
      <c r="K216" s="46"/>
      <c r="L216" s="46"/>
      <c r="M216" s="46"/>
      <c r="N216" s="46"/>
      <c r="O216" s="46"/>
      <c r="P216" s="46"/>
      <c r="Q216" s="46"/>
      <c r="R216" s="46"/>
      <c r="S216" s="46"/>
    </row>
    <row r="217" spans="1:19" ht="25.5" customHeight="1">
      <c r="A217" s="43"/>
      <c r="B217" s="22" t="s">
        <v>487</v>
      </c>
      <c r="C217" s="22"/>
      <c r="D217" s="22"/>
      <c r="E217" s="22"/>
      <c r="F217" s="22"/>
      <c r="G217" s="22"/>
      <c r="H217" s="22"/>
      <c r="I217" s="22"/>
      <c r="J217" s="22"/>
      <c r="K217" s="22"/>
      <c r="L217" s="22"/>
      <c r="M217" s="22"/>
      <c r="N217" s="22"/>
      <c r="O217" s="22"/>
      <c r="P217" s="22"/>
      <c r="Q217" s="22"/>
      <c r="R217" s="22"/>
      <c r="S217" s="22"/>
    </row>
    <row r="218" spans="1:19">
      <c r="A218" s="43"/>
      <c r="B218" s="132" t="s">
        <v>488</v>
      </c>
      <c r="C218" s="132"/>
      <c r="D218" s="132"/>
      <c r="E218" s="132"/>
      <c r="F218" s="132"/>
      <c r="G218" s="132"/>
      <c r="H218" s="132"/>
      <c r="I218" s="132"/>
      <c r="J218" s="132"/>
      <c r="K218" s="132"/>
      <c r="L218" s="132"/>
      <c r="M218" s="132"/>
      <c r="N218" s="132"/>
      <c r="O218" s="132"/>
      <c r="P218" s="132"/>
      <c r="Q218" s="132"/>
      <c r="R218" s="132"/>
      <c r="S218" s="132"/>
    </row>
    <row r="219" spans="1:19" ht="51" customHeight="1">
      <c r="A219" s="43"/>
      <c r="B219" s="39" t="s">
        <v>489</v>
      </c>
      <c r="C219" s="39"/>
      <c r="D219" s="39"/>
      <c r="E219" s="39"/>
      <c r="F219" s="39"/>
      <c r="G219" s="39"/>
      <c r="H219" s="39"/>
      <c r="I219" s="39"/>
      <c r="J219" s="39"/>
      <c r="K219" s="39"/>
      <c r="L219" s="39"/>
      <c r="M219" s="39"/>
      <c r="N219" s="39"/>
      <c r="O219" s="39"/>
      <c r="P219" s="39"/>
      <c r="Q219" s="39"/>
      <c r="R219" s="39"/>
      <c r="S219" s="39"/>
    </row>
    <row r="220" spans="1:19">
      <c r="A220" s="43"/>
      <c r="B220" s="132" t="s">
        <v>490</v>
      </c>
      <c r="C220" s="132"/>
      <c r="D220" s="132"/>
      <c r="E220" s="132"/>
      <c r="F220" s="132"/>
      <c r="G220" s="132"/>
      <c r="H220" s="132"/>
      <c r="I220" s="132"/>
      <c r="J220" s="132"/>
      <c r="K220" s="132"/>
      <c r="L220" s="132"/>
      <c r="M220" s="132"/>
      <c r="N220" s="132"/>
      <c r="O220" s="132"/>
      <c r="P220" s="132"/>
      <c r="Q220" s="132"/>
      <c r="R220" s="132"/>
      <c r="S220" s="132"/>
    </row>
    <row r="221" spans="1:19" ht="25.5" customHeight="1">
      <c r="A221" s="43"/>
      <c r="B221" s="39" t="s">
        <v>491</v>
      </c>
      <c r="C221" s="39"/>
      <c r="D221" s="39"/>
      <c r="E221" s="39"/>
      <c r="F221" s="39"/>
      <c r="G221" s="39"/>
      <c r="H221" s="39"/>
      <c r="I221" s="39"/>
      <c r="J221" s="39"/>
      <c r="K221" s="39"/>
      <c r="L221" s="39"/>
      <c r="M221" s="39"/>
      <c r="N221" s="39"/>
      <c r="O221" s="39"/>
      <c r="P221" s="39"/>
      <c r="Q221" s="39"/>
      <c r="R221" s="39"/>
      <c r="S221" s="39"/>
    </row>
    <row r="222" spans="1:19">
      <c r="A222" s="43"/>
      <c r="B222" s="132" t="s">
        <v>492</v>
      </c>
      <c r="C222" s="132"/>
      <c r="D222" s="132"/>
      <c r="E222" s="132"/>
      <c r="F222" s="132"/>
      <c r="G222" s="132"/>
      <c r="H222" s="132"/>
      <c r="I222" s="132"/>
      <c r="J222" s="132"/>
      <c r="K222" s="132"/>
      <c r="L222" s="132"/>
      <c r="M222" s="132"/>
      <c r="N222" s="132"/>
      <c r="O222" s="132"/>
      <c r="P222" s="132"/>
      <c r="Q222" s="132"/>
      <c r="R222" s="132"/>
      <c r="S222" s="132"/>
    </row>
    <row r="223" spans="1:19" ht="63.75" customHeight="1">
      <c r="A223" s="43"/>
      <c r="B223" s="22" t="s">
        <v>493</v>
      </c>
      <c r="C223" s="22"/>
      <c r="D223" s="22"/>
      <c r="E223" s="22"/>
      <c r="F223" s="22"/>
      <c r="G223" s="22"/>
      <c r="H223" s="22"/>
      <c r="I223" s="22"/>
      <c r="J223" s="22"/>
      <c r="K223" s="22"/>
      <c r="L223" s="22"/>
      <c r="M223" s="22"/>
      <c r="N223" s="22"/>
      <c r="O223" s="22"/>
      <c r="P223" s="22"/>
      <c r="Q223" s="22"/>
      <c r="R223" s="22"/>
      <c r="S223" s="22"/>
    </row>
    <row r="224" spans="1:19">
      <c r="A224" s="43"/>
      <c r="B224" s="132" t="s">
        <v>494</v>
      </c>
      <c r="C224" s="132"/>
      <c r="D224" s="132"/>
      <c r="E224" s="132"/>
      <c r="F224" s="132"/>
      <c r="G224" s="132"/>
      <c r="H224" s="132"/>
      <c r="I224" s="132"/>
      <c r="J224" s="132"/>
      <c r="K224" s="132"/>
      <c r="L224" s="132"/>
      <c r="M224" s="132"/>
      <c r="N224" s="132"/>
      <c r="O224" s="132"/>
      <c r="P224" s="132"/>
      <c r="Q224" s="132"/>
      <c r="R224" s="132"/>
      <c r="S224" s="132"/>
    </row>
    <row r="225" spans="1:19" ht="51" customHeight="1">
      <c r="A225" s="43"/>
      <c r="B225" s="39" t="s">
        <v>495</v>
      </c>
      <c r="C225" s="39"/>
      <c r="D225" s="39"/>
      <c r="E225" s="39"/>
      <c r="F225" s="39"/>
      <c r="G225" s="39"/>
      <c r="H225" s="39"/>
      <c r="I225" s="39"/>
      <c r="J225" s="39"/>
      <c r="K225" s="39"/>
      <c r="L225" s="39"/>
      <c r="M225" s="39"/>
      <c r="N225" s="39"/>
      <c r="O225" s="39"/>
      <c r="P225" s="39"/>
      <c r="Q225" s="39"/>
      <c r="R225" s="39"/>
      <c r="S225" s="39"/>
    </row>
    <row r="226" spans="1:19">
      <c r="A226" s="43"/>
      <c r="B226" s="132" t="s">
        <v>496</v>
      </c>
      <c r="C226" s="132"/>
      <c r="D226" s="132"/>
      <c r="E226" s="132"/>
      <c r="F226" s="132"/>
      <c r="G226" s="132"/>
      <c r="H226" s="132"/>
      <c r="I226" s="132"/>
      <c r="J226" s="132"/>
      <c r="K226" s="132"/>
      <c r="L226" s="132"/>
      <c r="M226" s="132"/>
      <c r="N226" s="132"/>
      <c r="O226" s="132"/>
      <c r="P226" s="132"/>
      <c r="Q226" s="132"/>
      <c r="R226" s="132"/>
      <c r="S226" s="132"/>
    </row>
    <row r="227" spans="1:19" ht="51" customHeight="1">
      <c r="A227" s="43"/>
      <c r="B227" s="22" t="s">
        <v>497</v>
      </c>
      <c r="C227" s="22"/>
      <c r="D227" s="22"/>
      <c r="E227" s="22"/>
      <c r="F227" s="22"/>
      <c r="G227" s="22"/>
      <c r="H227" s="22"/>
      <c r="I227" s="22"/>
      <c r="J227" s="22"/>
      <c r="K227" s="22"/>
      <c r="L227" s="22"/>
      <c r="M227" s="22"/>
      <c r="N227" s="22"/>
      <c r="O227" s="22"/>
      <c r="P227" s="22"/>
      <c r="Q227" s="22"/>
      <c r="R227" s="22"/>
      <c r="S227" s="22"/>
    </row>
    <row r="228" spans="1:19">
      <c r="A228" s="43"/>
      <c r="B228" s="132" t="s">
        <v>498</v>
      </c>
      <c r="C228" s="132"/>
      <c r="D228" s="132"/>
      <c r="E228" s="132"/>
      <c r="F228" s="132"/>
      <c r="G228" s="132"/>
      <c r="H228" s="132"/>
      <c r="I228" s="132"/>
      <c r="J228" s="132"/>
      <c r="K228" s="132"/>
      <c r="L228" s="132"/>
      <c r="M228" s="132"/>
      <c r="N228" s="132"/>
      <c r="O228" s="132"/>
      <c r="P228" s="132"/>
      <c r="Q228" s="132"/>
      <c r="R228" s="132"/>
      <c r="S228" s="132"/>
    </row>
    <row r="229" spans="1:19" ht="38.25" customHeight="1">
      <c r="A229" s="43"/>
      <c r="B229" s="39" t="s">
        <v>499</v>
      </c>
      <c r="C229" s="39"/>
      <c r="D229" s="39"/>
      <c r="E229" s="39"/>
      <c r="F229" s="39"/>
      <c r="G229" s="39"/>
      <c r="H229" s="39"/>
      <c r="I229" s="39"/>
      <c r="J229" s="39"/>
      <c r="K229" s="39"/>
      <c r="L229" s="39"/>
      <c r="M229" s="39"/>
      <c r="N229" s="39"/>
      <c r="O229" s="39"/>
      <c r="P229" s="39"/>
      <c r="Q229" s="39"/>
      <c r="R229" s="39"/>
      <c r="S229" s="39"/>
    </row>
    <row r="230" spans="1:19">
      <c r="A230" s="43"/>
      <c r="B230" s="132" t="s">
        <v>500</v>
      </c>
      <c r="C230" s="132"/>
      <c r="D230" s="132"/>
      <c r="E230" s="132"/>
      <c r="F230" s="132"/>
      <c r="G230" s="132"/>
      <c r="H230" s="132"/>
      <c r="I230" s="132"/>
      <c r="J230" s="132"/>
      <c r="K230" s="132"/>
      <c r="L230" s="132"/>
      <c r="M230" s="132"/>
      <c r="N230" s="132"/>
      <c r="O230" s="132"/>
      <c r="P230" s="132"/>
      <c r="Q230" s="132"/>
      <c r="R230" s="132"/>
      <c r="S230" s="132"/>
    </row>
    <row r="231" spans="1:19" ht="25.5" customHeight="1">
      <c r="A231" s="43"/>
      <c r="B231" s="39" t="s">
        <v>501</v>
      </c>
      <c r="C231" s="39"/>
      <c r="D231" s="39"/>
      <c r="E231" s="39"/>
      <c r="F231" s="39"/>
      <c r="G231" s="39"/>
      <c r="H231" s="39"/>
      <c r="I231" s="39"/>
      <c r="J231" s="39"/>
      <c r="K231" s="39"/>
      <c r="L231" s="39"/>
      <c r="M231" s="39"/>
      <c r="N231" s="39"/>
      <c r="O231" s="39"/>
      <c r="P231" s="39"/>
      <c r="Q231" s="39"/>
      <c r="R231" s="39"/>
      <c r="S231" s="39"/>
    </row>
    <row r="232" spans="1:19">
      <c r="A232" s="43"/>
      <c r="B232" s="133" t="s">
        <v>502</v>
      </c>
      <c r="C232" s="133"/>
      <c r="D232" s="133"/>
      <c r="E232" s="133"/>
      <c r="F232" s="133"/>
      <c r="G232" s="133"/>
      <c r="H232" s="133"/>
      <c r="I232" s="133"/>
      <c r="J232" s="133"/>
      <c r="K232" s="133"/>
      <c r="L232" s="133"/>
      <c r="M232" s="133"/>
      <c r="N232" s="133"/>
      <c r="O232" s="133"/>
      <c r="P232" s="133"/>
      <c r="Q232" s="133"/>
      <c r="R232" s="133"/>
      <c r="S232" s="133"/>
    </row>
    <row r="233" spans="1:19" ht="38.25" customHeight="1">
      <c r="A233" s="43"/>
      <c r="B233" s="22" t="s">
        <v>503</v>
      </c>
      <c r="C233" s="22"/>
      <c r="D233" s="22"/>
      <c r="E233" s="22"/>
      <c r="F233" s="22"/>
      <c r="G233" s="22"/>
      <c r="H233" s="22"/>
      <c r="I233" s="22"/>
      <c r="J233" s="22"/>
      <c r="K233" s="22"/>
      <c r="L233" s="22"/>
      <c r="M233" s="22"/>
      <c r="N233" s="22"/>
      <c r="O233" s="22"/>
      <c r="P233" s="22"/>
      <c r="Q233" s="22"/>
      <c r="R233" s="22"/>
      <c r="S233" s="22"/>
    </row>
    <row r="234" spans="1:19" ht="25.5" customHeight="1">
      <c r="A234" s="43"/>
      <c r="B234" s="39" t="s">
        <v>504</v>
      </c>
      <c r="C234" s="39"/>
      <c r="D234" s="39"/>
      <c r="E234" s="39"/>
      <c r="F234" s="39"/>
      <c r="G234" s="39"/>
      <c r="H234" s="39"/>
      <c r="I234" s="39"/>
      <c r="J234" s="39"/>
      <c r="K234" s="39"/>
      <c r="L234" s="39"/>
      <c r="M234" s="39"/>
      <c r="N234" s="39"/>
      <c r="O234" s="39"/>
      <c r="P234" s="39"/>
      <c r="Q234" s="39"/>
      <c r="R234" s="39"/>
      <c r="S234" s="39"/>
    </row>
    <row r="235" spans="1:19" ht="15" customHeight="1">
      <c r="A235" s="43" t="s">
        <v>505</v>
      </c>
      <c r="B235" s="42" t="s">
        <v>4</v>
      </c>
      <c r="C235" s="42"/>
      <c r="D235" s="42"/>
      <c r="E235" s="42"/>
      <c r="F235" s="42"/>
      <c r="G235" s="42"/>
      <c r="H235" s="42"/>
      <c r="I235" s="42"/>
      <c r="J235" s="42"/>
      <c r="K235" s="42"/>
      <c r="L235" s="42"/>
      <c r="M235" s="42"/>
      <c r="N235" s="42"/>
      <c r="O235" s="42"/>
      <c r="P235" s="42"/>
      <c r="Q235" s="42"/>
      <c r="R235" s="42"/>
      <c r="S235" s="42"/>
    </row>
    <row r="236" spans="1:19">
      <c r="A236" s="43"/>
      <c r="B236" s="45" t="s">
        <v>505</v>
      </c>
      <c r="C236" s="45"/>
      <c r="D236" s="45"/>
      <c r="E236" s="45"/>
      <c r="F236" s="45"/>
      <c r="G236" s="45"/>
      <c r="H236" s="45"/>
      <c r="I236" s="45"/>
      <c r="J236" s="45"/>
      <c r="K236" s="45"/>
      <c r="L236" s="45"/>
      <c r="M236" s="45"/>
      <c r="N236" s="45"/>
      <c r="O236" s="45"/>
      <c r="P236" s="45"/>
      <c r="Q236" s="45"/>
      <c r="R236" s="45"/>
      <c r="S236" s="45"/>
    </row>
    <row r="237" spans="1:19" ht="25.5" customHeight="1">
      <c r="A237" s="43"/>
      <c r="B237" s="39" t="s">
        <v>558</v>
      </c>
      <c r="C237" s="39"/>
      <c r="D237" s="39"/>
      <c r="E237" s="39"/>
      <c r="F237" s="39"/>
      <c r="G237" s="39"/>
      <c r="H237" s="39"/>
      <c r="I237" s="39"/>
      <c r="J237" s="39"/>
      <c r="K237" s="39"/>
      <c r="L237" s="39"/>
      <c r="M237" s="39"/>
      <c r="N237" s="39"/>
      <c r="O237" s="39"/>
      <c r="P237" s="39"/>
      <c r="Q237" s="39"/>
      <c r="R237" s="39"/>
      <c r="S237" s="39"/>
    </row>
    <row r="238" spans="1:19" ht="15" customHeight="1">
      <c r="A238" s="43" t="s">
        <v>529</v>
      </c>
      <c r="B238" s="42" t="s">
        <v>4</v>
      </c>
      <c r="C238" s="42"/>
      <c r="D238" s="42"/>
      <c r="E238" s="42"/>
      <c r="F238" s="42"/>
      <c r="G238" s="42"/>
      <c r="H238" s="42"/>
      <c r="I238" s="42"/>
      <c r="J238" s="42"/>
      <c r="K238" s="42"/>
      <c r="L238" s="42"/>
      <c r="M238" s="42"/>
      <c r="N238" s="42"/>
      <c r="O238" s="42"/>
      <c r="P238" s="42"/>
      <c r="Q238" s="42"/>
      <c r="R238" s="42"/>
      <c r="S238" s="42"/>
    </row>
    <row r="239" spans="1:19">
      <c r="A239" s="43"/>
      <c r="B239" s="45" t="s">
        <v>529</v>
      </c>
      <c r="C239" s="45"/>
      <c r="D239" s="45"/>
      <c r="E239" s="45"/>
      <c r="F239" s="45"/>
      <c r="G239" s="45"/>
      <c r="H239" s="45"/>
      <c r="I239" s="45"/>
      <c r="J239" s="45"/>
      <c r="K239" s="45"/>
      <c r="L239" s="45"/>
      <c r="M239" s="45"/>
      <c r="N239" s="45"/>
      <c r="O239" s="45"/>
      <c r="P239" s="45"/>
      <c r="Q239" s="45"/>
      <c r="R239" s="45"/>
      <c r="S239" s="45"/>
    </row>
    <row r="240" spans="1:19" ht="25.5" customHeight="1">
      <c r="A240" s="43"/>
      <c r="B240" s="22" t="s">
        <v>530</v>
      </c>
      <c r="C240" s="22"/>
      <c r="D240" s="22"/>
      <c r="E240" s="22"/>
      <c r="F240" s="22"/>
      <c r="G240" s="22"/>
      <c r="H240" s="22"/>
      <c r="I240" s="22"/>
      <c r="J240" s="22"/>
      <c r="K240" s="22"/>
      <c r="L240" s="22"/>
      <c r="M240" s="22"/>
      <c r="N240" s="22"/>
      <c r="O240" s="22"/>
      <c r="P240" s="22"/>
      <c r="Q240" s="22"/>
      <c r="R240" s="22"/>
      <c r="S240" s="22"/>
    </row>
    <row r="241" spans="1:19" ht="25.5" customHeight="1">
      <c r="A241" s="43"/>
      <c r="B241" s="22" t="s">
        <v>531</v>
      </c>
      <c r="C241" s="22"/>
      <c r="D241" s="22"/>
      <c r="E241" s="22"/>
      <c r="F241" s="22"/>
      <c r="G241" s="22"/>
      <c r="H241" s="22"/>
      <c r="I241" s="22"/>
      <c r="J241" s="22"/>
      <c r="K241" s="22"/>
      <c r="L241" s="22"/>
      <c r="M241" s="22"/>
      <c r="N241" s="22"/>
      <c r="O241" s="22"/>
      <c r="P241" s="22"/>
      <c r="Q241" s="22"/>
      <c r="R241" s="22"/>
      <c r="S241" s="22"/>
    </row>
    <row r="242" spans="1:19" ht="25.5" customHeight="1">
      <c r="A242" s="43"/>
      <c r="B242" s="22" t="s">
        <v>532</v>
      </c>
      <c r="C242" s="22"/>
      <c r="D242" s="22"/>
      <c r="E242" s="22"/>
      <c r="F242" s="22"/>
      <c r="G242" s="22"/>
      <c r="H242" s="22"/>
      <c r="I242" s="22"/>
      <c r="J242" s="22"/>
      <c r="K242" s="22"/>
      <c r="L242" s="22"/>
      <c r="M242" s="22"/>
      <c r="N242" s="22"/>
      <c r="O242" s="22"/>
      <c r="P242" s="22"/>
      <c r="Q242" s="22"/>
      <c r="R242" s="22"/>
      <c r="S242" s="22"/>
    </row>
    <row r="243" spans="1:19" ht="15" customHeight="1">
      <c r="A243" s="43" t="s">
        <v>544</v>
      </c>
      <c r="B243" s="42" t="s">
        <v>4</v>
      </c>
      <c r="C243" s="42"/>
      <c r="D243" s="42"/>
      <c r="E243" s="42"/>
      <c r="F243" s="42"/>
      <c r="G243" s="42"/>
      <c r="H243" s="42"/>
      <c r="I243" s="42"/>
      <c r="J243" s="42"/>
      <c r="K243" s="42"/>
      <c r="L243" s="42"/>
      <c r="M243" s="42"/>
      <c r="N243" s="42"/>
      <c r="O243" s="42"/>
      <c r="P243" s="42"/>
      <c r="Q243" s="42"/>
      <c r="R243" s="42"/>
      <c r="S243" s="42"/>
    </row>
    <row r="244" spans="1:19">
      <c r="A244" s="43"/>
      <c r="B244" s="45" t="s">
        <v>544</v>
      </c>
      <c r="C244" s="45"/>
      <c r="D244" s="45"/>
      <c r="E244" s="45"/>
      <c r="F244" s="45"/>
      <c r="G244" s="45"/>
      <c r="H244" s="45"/>
      <c r="I244" s="45"/>
      <c r="J244" s="45"/>
      <c r="K244" s="45"/>
      <c r="L244" s="45"/>
      <c r="M244" s="45"/>
      <c r="N244" s="45"/>
      <c r="O244" s="45"/>
      <c r="P244" s="45"/>
      <c r="Q244" s="45"/>
      <c r="R244" s="45"/>
      <c r="S244" s="45"/>
    </row>
    <row r="245" spans="1:19" ht="25.5" customHeight="1">
      <c r="A245" s="43"/>
      <c r="B245" s="39" t="s">
        <v>545</v>
      </c>
      <c r="C245" s="39"/>
      <c r="D245" s="39"/>
      <c r="E245" s="39"/>
      <c r="F245" s="39"/>
      <c r="G245" s="39"/>
      <c r="H245" s="39"/>
      <c r="I245" s="39"/>
      <c r="J245" s="39"/>
      <c r="K245" s="39"/>
      <c r="L245" s="39"/>
      <c r="M245" s="39"/>
      <c r="N245" s="39"/>
      <c r="O245" s="39"/>
      <c r="P245" s="39"/>
      <c r="Q245" s="39"/>
      <c r="R245" s="39"/>
      <c r="S245" s="39"/>
    </row>
    <row r="246" spans="1:19">
      <c r="A246" s="43"/>
      <c r="B246" s="22" t="s">
        <v>546</v>
      </c>
      <c r="C246" s="22"/>
      <c r="D246" s="22"/>
      <c r="E246" s="22"/>
      <c r="F246" s="22"/>
      <c r="G246" s="22"/>
      <c r="H246" s="22"/>
      <c r="I246" s="22"/>
      <c r="J246" s="22"/>
      <c r="K246" s="22"/>
      <c r="L246" s="22"/>
      <c r="M246" s="22"/>
      <c r="N246" s="22"/>
      <c r="O246" s="22"/>
      <c r="P246" s="22"/>
      <c r="Q246" s="22"/>
      <c r="R246" s="22"/>
      <c r="S246" s="22"/>
    </row>
  </sheetData>
  <mergeCells count="576">
    <mergeCell ref="A243:A246"/>
    <mergeCell ref="B243:S243"/>
    <mergeCell ref="B244:S244"/>
    <mergeCell ref="B245:S245"/>
    <mergeCell ref="B246:S246"/>
    <mergeCell ref="A235:A237"/>
    <mergeCell ref="B235:S235"/>
    <mergeCell ref="B236:S236"/>
    <mergeCell ref="B237:S237"/>
    <mergeCell ref="A238:A242"/>
    <mergeCell ref="B238:S238"/>
    <mergeCell ref="B239:S239"/>
    <mergeCell ref="B240:S240"/>
    <mergeCell ref="B241:S241"/>
    <mergeCell ref="B242:S242"/>
    <mergeCell ref="B229:S229"/>
    <mergeCell ref="B230:S230"/>
    <mergeCell ref="B231:S231"/>
    <mergeCell ref="B232:S232"/>
    <mergeCell ref="B233:S233"/>
    <mergeCell ref="B234:S234"/>
    <mergeCell ref="B223:S223"/>
    <mergeCell ref="B224:S224"/>
    <mergeCell ref="B225:S225"/>
    <mergeCell ref="B226:S226"/>
    <mergeCell ref="B227:S227"/>
    <mergeCell ref="B228:S228"/>
    <mergeCell ref="B217:S217"/>
    <mergeCell ref="B218:S218"/>
    <mergeCell ref="B219:S219"/>
    <mergeCell ref="B220:S220"/>
    <mergeCell ref="B221:S221"/>
    <mergeCell ref="B222:S222"/>
    <mergeCell ref="A208:A234"/>
    <mergeCell ref="B208:S208"/>
    <mergeCell ref="B209:S209"/>
    <mergeCell ref="B210:S210"/>
    <mergeCell ref="B211:S211"/>
    <mergeCell ref="B212:S212"/>
    <mergeCell ref="B213:S213"/>
    <mergeCell ref="B214:S214"/>
    <mergeCell ref="B215:S215"/>
    <mergeCell ref="B216:S216"/>
    <mergeCell ref="A202:A207"/>
    <mergeCell ref="B202:S202"/>
    <mergeCell ref="B203:S203"/>
    <mergeCell ref="B204:S204"/>
    <mergeCell ref="B205:S205"/>
    <mergeCell ref="B206:S206"/>
    <mergeCell ref="B207:S207"/>
    <mergeCell ref="A196:A201"/>
    <mergeCell ref="B196:S196"/>
    <mergeCell ref="B197:S197"/>
    <mergeCell ref="B198:S198"/>
    <mergeCell ref="B199:S199"/>
    <mergeCell ref="B200:S200"/>
    <mergeCell ref="B201:S201"/>
    <mergeCell ref="B190:S190"/>
    <mergeCell ref="B191:S191"/>
    <mergeCell ref="B192:S192"/>
    <mergeCell ref="A193:A195"/>
    <mergeCell ref="B193:S193"/>
    <mergeCell ref="B194:S194"/>
    <mergeCell ref="B195:S195"/>
    <mergeCell ref="B158:S158"/>
    <mergeCell ref="B166:S166"/>
    <mergeCell ref="B167:S167"/>
    <mergeCell ref="B184:S184"/>
    <mergeCell ref="B185:S185"/>
    <mergeCell ref="A186:A192"/>
    <mergeCell ref="B186:S186"/>
    <mergeCell ref="B187:S187"/>
    <mergeCell ref="B188:S188"/>
    <mergeCell ref="B189:S189"/>
    <mergeCell ref="B101:S101"/>
    <mergeCell ref="B104:S104"/>
    <mergeCell ref="B105:S105"/>
    <mergeCell ref="B131:S131"/>
    <mergeCell ref="B156:S156"/>
    <mergeCell ref="B157:S157"/>
    <mergeCell ref="A89:A91"/>
    <mergeCell ref="B89:S89"/>
    <mergeCell ref="B90:S90"/>
    <mergeCell ref="B91:S91"/>
    <mergeCell ref="A92:A185"/>
    <mergeCell ref="B92:S92"/>
    <mergeCell ref="B93:S93"/>
    <mergeCell ref="B94:S94"/>
    <mergeCell ref="B95:S95"/>
    <mergeCell ref="B98:S98"/>
    <mergeCell ref="A82:A84"/>
    <mergeCell ref="B82:S82"/>
    <mergeCell ref="B83:S83"/>
    <mergeCell ref="B84:S84"/>
    <mergeCell ref="A85:A88"/>
    <mergeCell ref="B85:S85"/>
    <mergeCell ref="B86:S86"/>
    <mergeCell ref="B87:S87"/>
    <mergeCell ref="B88:S88"/>
    <mergeCell ref="A55:A58"/>
    <mergeCell ref="B55:S55"/>
    <mergeCell ref="B56:S56"/>
    <mergeCell ref="B57:S57"/>
    <mergeCell ref="B58:S58"/>
    <mergeCell ref="A59:A81"/>
    <mergeCell ref="B59:S59"/>
    <mergeCell ref="B60:S60"/>
    <mergeCell ref="B61:S61"/>
    <mergeCell ref="B62:S62"/>
    <mergeCell ref="A50:A54"/>
    <mergeCell ref="B50:S50"/>
    <mergeCell ref="B51:S51"/>
    <mergeCell ref="B52:S52"/>
    <mergeCell ref="B53:S53"/>
    <mergeCell ref="B54:S54"/>
    <mergeCell ref="B45:S45"/>
    <mergeCell ref="A46:A49"/>
    <mergeCell ref="B46:S46"/>
    <mergeCell ref="B47:S47"/>
    <mergeCell ref="B48:S48"/>
    <mergeCell ref="B49:S49"/>
    <mergeCell ref="B29:S29"/>
    <mergeCell ref="B32:S32"/>
    <mergeCell ref="B35:S35"/>
    <mergeCell ref="B38:S38"/>
    <mergeCell ref="B41:S41"/>
    <mergeCell ref="B44:S44"/>
    <mergeCell ref="B19:S19"/>
    <mergeCell ref="B20:S20"/>
    <mergeCell ref="B21:S21"/>
    <mergeCell ref="B22:S22"/>
    <mergeCell ref="B23:S23"/>
    <mergeCell ref="B26:S26"/>
    <mergeCell ref="A11:A13"/>
    <mergeCell ref="B11:S11"/>
    <mergeCell ref="B12:S12"/>
    <mergeCell ref="B13:S13"/>
    <mergeCell ref="A14:A45"/>
    <mergeCell ref="B14:S14"/>
    <mergeCell ref="B15:S15"/>
    <mergeCell ref="B16:S16"/>
    <mergeCell ref="B17:S17"/>
    <mergeCell ref="B18:S18"/>
    <mergeCell ref="B4:S4"/>
    <mergeCell ref="B5:S5"/>
    <mergeCell ref="B6:S6"/>
    <mergeCell ref="B7:S7"/>
    <mergeCell ref="A8:A10"/>
    <mergeCell ref="B8:S8"/>
    <mergeCell ref="B9:S9"/>
    <mergeCell ref="B10:S10"/>
    <mergeCell ref="B182:B183"/>
    <mergeCell ref="C182:C183"/>
    <mergeCell ref="D182:D183"/>
    <mergeCell ref="E182:E183"/>
    <mergeCell ref="F182:F183"/>
    <mergeCell ref="A1:A2"/>
    <mergeCell ref="B1:S1"/>
    <mergeCell ref="B2:S2"/>
    <mergeCell ref="B3:S3"/>
    <mergeCell ref="A4:A7"/>
    <mergeCell ref="B178:B179"/>
    <mergeCell ref="C178:C179"/>
    <mergeCell ref="D178:E179"/>
    <mergeCell ref="F178:F179"/>
    <mergeCell ref="B180:B181"/>
    <mergeCell ref="C180:C181"/>
    <mergeCell ref="D180:E181"/>
    <mergeCell ref="F180:F181"/>
    <mergeCell ref="D173:E173"/>
    <mergeCell ref="B174:B175"/>
    <mergeCell ref="C174:C175"/>
    <mergeCell ref="D174:E175"/>
    <mergeCell ref="F174:F175"/>
    <mergeCell ref="B176:B177"/>
    <mergeCell ref="C176:C177"/>
    <mergeCell ref="D176:E177"/>
    <mergeCell ref="F176:F177"/>
    <mergeCell ref="B168:F168"/>
    <mergeCell ref="D170:F170"/>
    <mergeCell ref="B171:B172"/>
    <mergeCell ref="C171:C172"/>
    <mergeCell ref="D171:D172"/>
    <mergeCell ref="E171:E172"/>
    <mergeCell ref="F171:F172"/>
    <mergeCell ref="B164:B165"/>
    <mergeCell ref="C164:C165"/>
    <mergeCell ref="D164:D165"/>
    <mergeCell ref="E164:E165"/>
    <mergeCell ref="G164:G165"/>
    <mergeCell ref="H164:H165"/>
    <mergeCell ref="B159:H159"/>
    <mergeCell ref="C161:E161"/>
    <mergeCell ref="B162:B163"/>
    <mergeCell ref="C162:C163"/>
    <mergeCell ref="D162:D163"/>
    <mergeCell ref="E162:E163"/>
    <mergeCell ref="G162:G163"/>
    <mergeCell ref="H162:H163"/>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L152:L153"/>
    <mergeCell ref="M152:N153"/>
    <mergeCell ref="O152:O153"/>
    <mergeCell ref="P152:P153"/>
    <mergeCell ref="Q152:R153"/>
    <mergeCell ref="S152:S153"/>
    <mergeCell ref="Q150:R151"/>
    <mergeCell ref="S150:S151"/>
    <mergeCell ref="B152:B153"/>
    <mergeCell ref="C152:C153"/>
    <mergeCell ref="D152:D153"/>
    <mergeCell ref="E152:F153"/>
    <mergeCell ref="G152:G153"/>
    <mergeCell ref="H152:H153"/>
    <mergeCell ref="I152:J153"/>
    <mergeCell ref="K152:K153"/>
    <mergeCell ref="I150:J151"/>
    <mergeCell ref="K150:K151"/>
    <mergeCell ref="L150:L151"/>
    <mergeCell ref="M150:N151"/>
    <mergeCell ref="O150:O151"/>
    <mergeCell ref="P150:P151"/>
    <mergeCell ref="B150:B151"/>
    <mergeCell ref="C150:C151"/>
    <mergeCell ref="D150:D151"/>
    <mergeCell ref="E150:F151"/>
    <mergeCell ref="G150:G151"/>
    <mergeCell ref="H150:H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5:P146"/>
    <mergeCell ref="Q145:Q146"/>
    <mergeCell ref="R145:R146"/>
    <mergeCell ref="S145:S146"/>
    <mergeCell ref="E147:G147"/>
    <mergeCell ref="I147:K147"/>
    <mergeCell ref="M147:O147"/>
    <mergeCell ref="Q147:S147"/>
    <mergeCell ref="J145:J146"/>
    <mergeCell ref="K145:K146"/>
    <mergeCell ref="L145:L146"/>
    <mergeCell ref="M145:M146"/>
    <mergeCell ref="N145:N146"/>
    <mergeCell ref="O145:O146"/>
    <mergeCell ref="Q143:R144"/>
    <mergeCell ref="S143:S144"/>
    <mergeCell ref="B145:B146"/>
    <mergeCell ref="C145:C146"/>
    <mergeCell ref="D145:D146"/>
    <mergeCell ref="E145:E146"/>
    <mergeCell ref="F145:F146"/>
    <mergeCell ref="G145:G146"/>
    <mergeCell ref="H145:H146"/>
    <mergeCell ref="I145:I146"/>
    <mergeCell ref="I143:J144"/>
    <mergeCell ref="K143:K144"/>
    <mergeCell ref="L143:L144"/>
    <mergeCell ref="M143:N144"/>
    <mergeCell ref="O143:O144"/>
    <mergeCell ref="P143:P144"/>
    <mergeCell ref="B143:B144"/>
    <mergeCell ref="C143:C144"/>
    <mergeCell ref="D143:D144"/>
    <mergeCell ref="E143:F144"/>
    <mergeCell ref="G143:G144"/>
    <mergeCell ref="H143:H144"/>
    <mergeCell ref="L141:L142"/>
    <mergeCell ref="M141:N142"/>
    <mergeCell ref="O141:O142"/>
    <mergeCell ref="P141:P142"/>
    <mergeCell ref="Q141:R142"/>
    <mergeCell ref="S141:S142"/>
    <mergeCell ref="Q139:R140"/>
    <mergeCell ref="S139:S140"/>
    <mergeCell ref="B141:B142"/>
    <mergeCell ref="C141:C142"/>
    <mergeCell ref="D141:D142"/>
    <mergeCell ref="E141:F142"/>
    <mergeCell ref="G141:G142"/>
    <mergeCell ref="H141:H142"/>
    <mergeCell ref="I141:J142"/>
    <mergeCell ref="K141:K142"/>
    <mergeCell ref="I139:J140"/>
    <mergeCell ref="K139:K140"/>
    <mergeCell ref="L139:L140"/>
    <mergeCell ref="M139:N140"/>
    <mergeCell ref="O139:O140"/>
    <mergeCell ref="P139:P140"/>
    <mergeCell ref="B139:B140"/>
    <mergeCell ref="C139:C140"/>
    <mergeCell ref="D139:D140"/>
    <mergeCell ref="E139:F140"/>
    <mergeCell ref="G139:G140"/>
    <mergeCell ref="H139:H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E136:G136"/>
    <mergeCell ref="I136:K136"/>
    <mergeCell ref="M136:O136"/>
    <mergeCell ref="Q136:S136"/>
    <mergeCell ref="B137:B138"/>
    <mergeCell ref="C137:C138"/>
    <mergeCell ref="D137:D138"/>
    <mergeCell ref="E137:E138"/>
    <mergeCell ref="F137:F138"/>
    <mergeCell ref="G137:G138"/>
    <mergeCell ref="B132:S132"/>
    <mergeCell ref="E134:S134"/>
    <mergeCell ref="E135:G135"/>
    <mergeCell ref="I135:K135"/>
    <mergeCell ref="M135:O135"/>
    <mergeCell ref="Q135:S135"/>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L127:L128"/>
    <mergeCell ref="M127:N128"/>
    <mergeCell ref="O127:O128"/>
    <mergeCell ref="P127:P128"/>
    <mergeCell ref="Q127:R128"/>
    <mergeCell ref="S127:S128"/>
    <mergeCell ref="Q125:R126"/>
    <mergeCell ref="S125:S126"/>
    <mergeCell ref="B127:B128"/>
    <mergeCell ref="C127:C128"/>
    <mergeCell ref="D127:D128"/>
    <mergeCell ref="E127:F128"/>
    <mergeCell ref="G127:G128"/>
    <mergeCell ref="H127:H128"/>
    <mergeCell ref="I127:J128"/>
    <mergeCell ref="K127:K128"/>
    <mergeCell ref="I125:J126"/>
    <mergeCell ref="K125:K126"/>
    <mergeCell ref="L125:L126"/>
    <mergeCell ref="M125:N126"/>
    <mergeCell ref="O125:O126"/>
    <mergeCell ref="P125:P126"/>
    <mergeCell ref="B125:B126"/>
    <mergeCell ref="C125:C126"/>
    <mergeCell ref="D125:D126"/>
    <mergeCell ref="E125:F126"/>
    <mergeCell ref="G125:G126"/>
    <mergeCell ref="H125:H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Q120:Q121"/>
    <mergeCell ref="R120:R121"/>
    <mergeCell ref="S120:S121"/>
    <mergeCell ref="E122:G122"/>
    <mergeCell ref="I122:K122"/>
    <mergeCell ref="M122:O122"/>
    <mergeCell ref="Q122:S122"/>
    <mergeCell ref="K120:K121"/>
    <mergeCell ref="L120:L121"/>
    <mergeCell ref="M120:M121"/>
    <mergeCell ref="N120:N121"/>
    <mergeCell ref="O120:O121"/>
    <mergeCell ref="P120:P121"/>
    <mergeCell ref="S118:S119"/>
    <mergeCell ref="B120:B121"/>
    <mergeCell ref="C120:C121"/>
    <mergeCell ref="D120:D121"/>
    <mergeCell ref="E120:E121"/>
    <mergeCell ref="F120:F121"/>
    <mergeCell ref="G120:G121"/>
    <mergeCell ref="H120:H121"/>
    <mergeCell ref="I120:I121"/>
    <mergeCell ref="J120:J121"/>
    <mergeCell ref="K118:K119"/>
    <mergeCell ref="L118:L119"/>
    <mergeCell ref="M118:N119"/>
    <mergeCell ref="O118:O119"/>
    <mergeCell ref="P118:P119"/>
    <mergeCell ref="Q118:R119"/>
    <mergeCell ref="P116:P117"/>
    <mergeCell ref="Q116:R117"/>
    <mergeCell ref="S116:S117"/>
    <mergeCell ref="B118:B119"/>
    <mergeCell ref="C118:C119"/>
    <mergeCell ref="D118:D119"/>
    <mergeCell ref="E118:F119"/>
    <mergeCell ref="G118:G119"/>
    <mergeCell ref="H118:H119"/>
    <mergeCell ref="I118:J119"/>
    <mergeCell ref="H116:H117"/>
    <mergeCell ref="I116:J117"/>
    <mergeCell ref="K116:K117"/>
    <mergeCell ref="L116:L117"/>
    <mergeCell ref="M116:N117"/>
    <mergeCell ref="O116:O117"/>
    <mergeCell ref="M114:N115"/>
    <mergeCell ref="O114:O115"/>
    <mergeCell ref="P114:P115"/>
    <mergeCell ref="Q114:R115"/>
    <mergeCell ref="S114:S115"/>
    <mergeCell ref="B116:B117"/>
    <mergeCell ref="C116:C117"/>
    <mergeCell ref="D116:D117"/>
    <mergeCell ref="E116:F117"/>
    <mergeCell ref="G116:G117"/>
    <mergeCell ref="S112:S113"/>
    <mergeCell ref="B114:B115"/>
    <mergeCell ref="C114:C115"/>
    <mergeCell ref="D114:D115"/>
    <mergeCell ref="E114:F115"/>
    <mergeCell ref="G114:G115"/>
    <mergeCell ref="H114:H115"/>
    <mergeCell ref="I114:J115"/>
    <mergeCell ref="K114:K115"/>
    <mergeCell ref="L114:L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I110:K111"/>
    <mergeCell ref="L110:L111"/>
    <mergeCell ref="M110:O111"/>
    <mergeCell ref="P110:P111"/>
    <mergeCell ref="Q110:S111"/>
    <mergeCell ref="B112:B113"/>
    <mergeCell ref="C112:C113"/>
    <mergeCell ref="D112:D113"/>
    <mergeCell ref="E112:E113"/>
    <mergeCell ref="F112:F113"/>
    <mergeCell ref="B110:B111"/>
    <mergeCell ref="C110:C111"/>
    <mergeCell ref="D110:D111"/>
    <mergeCell ref="E110:G110"/>
    <mergeCell ref="E111:G111"/>
    <mergeCell ref="H110:H111"/>
    <mergeCell ref="I78:I79"/>
    <mergeCell ref="J78:J79"/>
    <mergeCell ref="B106:S106"/>
    <mergeCell ref="E108:S108"/>
    <mergeCell ref="E109:G109"/>
    <mergeCell ref="I109:K109"/>
    <mergeCell ref="M109:O109"/>
    <mergeCell ref="Q109:S109"/>
    <mergeCell ref="B80:S80"/>
    <mergeCell ref="B81:S81"/>
    <mergeCell ref="J75:J76"/>
    <mergeCell ref="D77:E77"/>
    <mergeCell ref="H77:I77"/>
    <mergeCell ref="B78:B79"/>
    <mergeCell ref="C78:C79"/>
    <mergeCell ref="D78:D79"/>
    <mergeCell ref="E78:E79"/>
    <mergeCell ref="F78:F79"/>
    <mergeCell ref="G78:G79"/>
    <mergeCell ref="H78:H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B63:J63"/>
    <mergeCell ref="B65:B66"/>
    <mergeCell ref="C65:C66"/>
    <mergeCell ref="D65:F65"/>
    <mergeCell ref="D66:F66"/>
    <mergeCell ref="G65:G66"/>
    <mergeCell ref="H65:J65"/>
    <mergeCell ref="H66:J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Summary_Of_Significant_Account1</vt:lpstr>
      <vt:lpstr>The_Company_Tables</vt:lpstr>
      <vt:lpstr>Summary_Of_Significant_Account2</vt:lpstr>
      <vt:lpstr>The_Company_Details</vt:lpstr>
      <vt:lpstr>The_Company_Merger_Details</vt:lpstr>
      <vt:lpstr>The_Company_Acquisition_Detail</vt:lpstr>
      <vt:lpstr>The_Company_Purchase_Price_Al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0:04:14Z</dcterms:created>
  <dcterms:modified xsi:type="dcterms:W3CDTF">2014-07-25T10:04:14Z</dcterms:modified>
</cp:coreProperties>
</file>